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ACCOUNTING STANDARDS UPDATE" sheetId="10" r:id="rId10"/>
    <s:sheet name="BUSINESS COMBINATIONS" sheetId="11" r:id="rId11"/>
    <s:sheet name="LOANS _ LEASES AND ALLOWANCE FO" sheetId="12" r:id="rId12"/>
    <s:sheet name="AVAILABLE-FOR-SALE AND OTHER SE" sheetId="13" r:id="rId13"/>
    <s:sheet name="HELD-TO-MATURITY SECURITIES" sheetId="14" r:id="rId14"/>
    <s:sheet name="LOAN SALES AND SECURITIZATIONS" sheetId="15" r:id="rId15"/>
    <s:sheet name="LONG-TERM DEBT" sheetId="16" r:id="rId16"/>
    <s:sheet name="OTHER COMPREHENSIVE INCOME" sheetId="17" r:id="rId17"/>
    <s:sheet name="SHAREHOLDERS' EQUITY SHAREHOLDE" sheetId="18" r:id="rId18"/>
    <s:sheet name="EARNINGS PER SHARE" sheetId="19" r:id="rId19"/>
    <s:sheet name="BENEFIT PLANS" sheetId="20" r:id="rId20"/>
    <s:sheet name="FAIR VALUES OF ASSETS AND LIABI" sheetId="21" r:id="rId21"/>
    <s:sheet name="DERIVATIVE FINANCIAL INSTRUMENT" sheetId="22" r:id="rId22"/>
    <s:sheet name="VIEs" sheetId="23" r:id="rId23"/>
    <s:sheet name="COMMITMENTS AND CONTINGENT LIAB" sheetId="24" r:id="rId24"/>
    <s:sheet name="SEGMENT REPORTING" sheetId="25" r:id="rId25"/>
    <s:sheet name="ACCOUNTING STANDARDS UPDATE (Po" sheetId="26" r:id="rId26"/>
    <s:sheet name="LOANS _ LEASES AND ALLOWANCE 27" sheetId="27" r:id="rId27"/>
    <s:sheet name="AVAILABLE-FOR-SALE AND OTHER 28" sheetId="28" r:id="rId28"/>
    <s:sheet name="HELD-TO-MATURITY SECURITIES (Ta" sheetId="29" r:id="rId29"/>
    <s:sheet name="LOAN SALES AND SECURITIZATIONS " sheetId="30" r:id="rId30"/>
    <s:sheet name="OTHER COMPREHENSIVE INCOME (Tab" sheetId="31" r:id="rId31"/>
    <s:sheet name="EARNINGS PER SHARE (Tables)" sheetId="32" r:id="rId32"/>
    <s:sheet name="BENEFIT PLANS (Tables)" sheetId="33" r:id="rId33"/>
    <s:sheet name="FAIR VALUES OF ASSETS AND LIA34" sheetId="34" r:id="rId34"/>
    <s:sheet name="DERIVATIVE FINANCIAL INSTRUME35" sheetId="35" r:id="rId35"/>
    <s:sheet name="VIEs (Tables)" sheetId="36" r:id="rId36"/>
    <s:sheet name="COMMITMENTS AND CONTINGENT LI37" sheetId="37" r:id="rId37"/>
    <s:sheet name="SEGMENT REPORTING (Tables)" sheetId="38" r:id="rId38"/>
    <s:sheet name="BUSINESS COMBINATIONS BUSINESS " sheetId="39" r:id="rId39"/>
    <s:sheet name="LOANS _ LEASES AND ALLOWANCE 40" sheetId="40" r:id="rId40"/>
    <s:sheet name="LOANS _ LEASES AND ALLOWANCE 41" sheetId="41" r:id="rId41"/>
    <s:sheet name="LOANS _ LEASES AND ALLOWANCE 42" sheetId="42" r:id="rId42"/>
    <s:sheet name="LOANS _ LEASES AND ALLOWANCE 43" sheetId="43" r:id="rId43"/>
    <s:sheet name="LOANS _ LEASES AND ALLOWANCE 44" sheetId="44" r:id="rId44"/>
    <s:sheet name="LOANS _ LEASES AND ALLOWANCE 45" sheetId="45" r:id="rId45"/>
    <s:sheet name="LOANS _ LEASES AND ALLOWANCE 46" sheetId="46" r:id="rId46"/>
    <s:sheet name="LOANS _ LEASES AND ALLOWANCE 47" sheetId="47" r:id="rId47"/>
    <s:sheet name="LOANS _ LEASES AND ALLOWANCE 48" sheetId="48" r:id="rId48"/>
    <s:sheet name="LOANS _ LEASES AND ALLOWANCE 49" sheetId="49" r:id="rId49"/>
    <s:sheet name="AVAILABLE-FOR-SALE AND OTHER 50" sheetId="50" r:id="rId50"/>
    <s:sheet name="AVAILABLE-FOR-SALE AND OTHER 51" sheetId="51" r:id="rId51"/>
    <s:sheet name="AVAILABLE-FOR-SALE AND OTHER 52" sheetId="52" r:id="rId52"/>
    <s:sheet name="AVAILABLE-FOR-SALE AND OTHER 53" sheetId="53" r:id="rId53"/>
    <s:sheet name="AVAILABLE-FOR-SALE AND OTHER 54" sheetId="54" r:id="rId54"/>
    <s:sheet name="AVAILABLE-FOR-SALE AND OTHER 55" sheetId="55" r:id="rId55"/>
    <s:sheet name="AVAILABLE-FOR-SALE AND OTHER 56" sheetId="56" r:id="rId56"/>
    <s:sheet name="AVAILABLE-FOR-SALE AND OTHER 57" sheetId="57" r:id="rId57"/>
    <s:sheet name="HELD-TO-MATURITY SECURITIES - N" sheetId="58" r:id="rId58"/>
    <s:sheet name="HELD-TO-MATURITY SECURITIES - C" sheetId="59" r:id="rId59"/>
    <s:sheet name="HELD-TO-MATURITY SECURITIES - A" sheetId="60" r:id="rId60"/>
    <s:sheet name="HELD-TO-MATURITY SECURITIES -61" sheetId="61" r:id="rId61"/>
    <s:sheet name="LOAN SALES AND SECURITIZATION62" sheetId="62" r:id="rId62"/>
    <s:sheet name="LOAN SALES AND SECURITIZATION63" sheetId="63" r:id="rId63"/>
    <s:sheet name="LOAN SALES AND SECURITIZATION64" sheetId="64" r:id="rId64"/>
    <s:sheet name="LOAN SALES AND SECURITIZATION65" sheetId="65" r:id="rId65"/>
    <s:sheet name="LOAN SALES AND SECURITIZATION66" sheetId="66" r:id="rId66"/>
    <s:sheet name="LOAN SALES AND SECURITIZATION67" sheetId="67" r:id="rId67"/>
    <s:sheet name="LOAN SALES AND SECURITIZATION68" sheetId="68" r:id="rId68"/>
    <s:sheet name="LOAN SALES AND SECURITIZATION69" sheetId="69" r:id="rId69"/>
    <s:sheet name="LOAN SALES AND SECURITIZATION70" sheetId="70" r:id="rId70"/>
    <s:sheet name="LOAN SALES AND SECURITIZATION71" sheetId="71" r:id="rId71"/>
    <s:sheet name="LOAN SALES AND SECURITIZATION72" sheetId="72" r:id="rId72"/>
    <s:sheet name="LOAN SALES AND SECURITIZATION73" sheetId="73" r:id="rId73"/>
    <s:sheet name="LONG-TERM DEBT (Details)" sheetId="74" r:id="rId74"/>
    <s:sheet name="OTHER COMPREHENSIVE INCOME - Ac" sheetId="75" r:id="rId75"/>
    <s:sheet name="OTHER COMPREHENSIVE INCOME OTHE" sheetId="76" r:id="rId76"/>
    <s:sheet name="OTHER COMPREHENSIVE INCOME - Re" sheetId="77" r:id="rId77"/>
    <s:sheet name="SHAREHOLDERS' EQUITY (Details)" sheetId="78" r:id="rId78"/>
    <s:sheet name="EARNINGS PER SHARE (Details)" sheetId="79" r:id="rId79"/>
    <s:sheet name="BENEFIT PLANS - Narrative (Deta" sheetId="80" r:id="rId80"/>
    <s:sheet name="BENEFIT PLANS - Net Periodic Be" sheetId="81" r:id="rId81"/>
    <s:sheet name="BENEFIT PLANS - Fair Value of P" sheetId="82" r:id="rId82"/>
    <s:sheet name="BENEFIT PLANS - Costs of Retire" sheetId="83" r:id="rId83"/>
    <s:sheet name="FAIR VALUES OF ASSETS AND LIA84" sheetId="84" r:id="rId84"/>
    <s:sheet name="FAIR VALUES OF ASSETS AND LIA85" sheetId="85" r:id="rId85"/>
    <s:sheet name="FAIR VALUES OF ASSETS AND LIA86" sheetId="86" r:id="rId86"/>
    <s:sheet name="FAIR VALUES OF ASSETS AND LIA87" sheetId="87" r:id="rId87"/>
    <s:sheet name="FAIR VALUES OF ASSETS AND LIA88" sheetId="88" r:id="rId88"/>
    <s:sheet name="FAIR VALUES OF ASSETS AND LIA89" sheetId="89" r:id="rId89"/>
    <s:sheet name="FAIR VALUES OF ASSETS AND LIA90" sheetId="90" r:id="rId90"/>
    <s:sheet name="FAIR VALUES OF ASSETS AND LIA91" sheetId="91" r:id="rId91"/>
    <s:sheet name="DERIVATIVE FINANCIAL INSTRUME92" sheetId="92" r:id="rId92"/>
    <s:sheet name="DERIVATIVE FINANCIAL INSTRUME93" sheetId="93" r:id="rId93"/>
    <s:sheet name="DERIVATIVE FINANCIAL INSTRUME94" sheetId="94" r:id="rId94"/>
    <s:sheet name="DERIVATIVE FINANCIAL INSTRUME95" sheetId="95" r:id="rId95"/>
    <s:sheet name="DERIVATIVE FINANCIAL INSTRUME96" sheetId="96" r:id="rId96"/>
    <s:sheet name="DERIVATIVE FINANCIAL INSTRUME97" sheetId="97" r:id="rId97"/>
    <s:sheet name="DERIVATIVE FINANCIAL INSTRUME98" sheetId="98" r:id="rId98"/>
    <s:sheet name="DERIVATIVE FINANCIAL INSTRUME99" sheetId="99" r:id="rId99"/>
    <s:sheet name="DERIVATIVE FINANCIAL INSTRUM100" sheetId="100" r:id="rId100"/>
    <s:sheet name="DERIVATIVE FINANCIAL INSTRUM101" sheetId="101" r:id="rId101"/>
    <s:sheet name="VIEs - Narrative (Details)" sheetId="102" r:id="rId102"/>
    <s:sheet name="VIEs - Consolidated (Details)" sheetId="103" r:id="rId103"/>
    <s:sheet name="VIEs - Unconsolidated VIEs (Det" sheetId="104" r:id="rId104"/>
    <s:sheet name="VIEs - Trust preferred Securiti" sheetId="105" r:id="rId105"/>
    <s:sheet name="VIEs - Low Income Housing Tax C" sheetId="106" r:id="rId106"/>
    <s:sheet name="COMMITMENTS AND CONTINGENT L107" sheetId="107" r:id="rId107"/>
    <s:sheet name="COMMITMENTS AND CONTINGENT L108" sheetId="108" r:id="rId108"/>
    <s:sheet name="SEGMENT REPORTING (Details)" sheetId="109" r:id="rId109"/>
  </s:sheets>
  <s:definedNames/>
  <s:calcPr calcId="124519" calcMode="auto" fullCalcOnLoad="1"/>
</s:workbook>
</file>

<file path=xl/sharedStrings.xml><?xml version="1.0" encoding="utf-8"?>
<sst xmlns="http://schemas.openxmlformats.org/spreadsheetml/2006/main" uniqueCount="1496">
  <si>
    <t>Document and Entity Information</t>
  </si>
  <si>
    <t>6 Months Ended</t>
  </si>
  <si>
    <t>Jun. 30, 2016shares</t>
  </si>
  <si>
    <t>Document and Entity Information [Abstract]</t>
  </si>
  <si>
    <t>Entity Registrant Name</t>
  </si>
  <si>
    <t>HUNTINGTON BANCSHARES INC/MD</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 (in shares)</t>
  </si>
  <si>
    <t>Condensed Consolidated Balance Sheets - USD ($) $ in Thousands</t>
  </si>
  <si>
    <t>Jun. 30, 2016</t>
  </si>
  <si>
    <t>Dec. 31, 2015</t>
  </si>
  <si>
    <t>Assets</t>
  </si>
  <si>
    <t>Cash and due from banks</t>
  </si>
  <si>
    <t>Interest-bearing deposits in banks</t>
  </si>
  <si>
    <t>Trading account securities</t>
  </si>
  <si>
    <t>Loans held for sale (includes $614,626 and $337,577 respectively, measured at fair value) (1)</t>
  </si>
  <si>
    <t>[1]</t>
  </si>
  <si>
    <t>Available-for-sale and other securities</t>
  </si>
  <si>
    <t>Held-to-maturity securities</t>
  </si>
  <si>
    <t>Loans and leases (includes $37,903 and $34,637 respectively, measured at fair value) (1)</t>
  </si>
  <si>
    <t>Allowance for loan and lease losses</t>
  </si>
  <si>
    <t>Net loans and leases</t>
  </si>
  <si>
    <t>Bank owned life insurance</t>
  </si>
  <si>
    <t>Premises and equipment</t>
  </si>
  <si>
    <t>Goodwill</t>
  </si>
  <si>
    <t>Other intangible assets</t>
  </si>
  <si>
    <t>Servicing rights</t>
  </si>
  <si>
    <t>Accrued income and other assets</t>
  </si>
  <si>
    <t>Total assets</t>
  </si>
  <si>
    <t>Liabilities</t>
  </si>
  <si>
    <t>Deposits</t>
  </si>
  <si>
    <t>Short-term borrowings</t>
  </si>
  <si>
    <t>Long-term debt</t>
  </si>
  <si>
    <t>Accrued expenses and other liabilities</t>
  </si>
  <si>
    <t>Total liabilities</t>
  </si>
  <si>
    <t>Shareholders’ equity</t>
  </si>
  <si>
    <t>PreferredStockRedeemableandNonRedeemableValue</t>
  </si>
  <si>
    <t>Common stock</t>
  </si>
  <si>
    <t>Capital surplus</t>
  </si>
  <si>
    <t>Less treasury shares, at cost</t>
  </si>
  <si>
    <t>Accumulated other comprehensive loss</t>
  </si>
  <si>
    <t>Retained (deficit) earnings</t>
  </si>
  <si>
    <t>Total shareholders’ equity</t>
  </si>
  <si>
    <t>Total liabilities and shareholders’ equity</t>
  </si>
  <si>
    <t>Common shares authorized (par value of $0.01) (in shares)</t>
  </si>
  <si>
    <t>Common shares issued (in shares)</t>
  </si>
  <si>
    <t>Common shares outstanding (in shares)</t>
  </si>
  <si>
    <t>Treasury shares outstanding (in shares)</t>
  </si>
  <si>
    <t>Preferred Stock, Shares Authorized</t>
  </si>
  <si>
    <t>Preferred shares issued (in shares)</t>
  </si>
  <si>
    <t>Preferred shares outstanding (in shares)</t>
  </si>
  <si>
    <t>Amounts represent loans for which Huntington has elected the fair value option.</t>
  </si>
  <si>
    <t>Condensed Consolidated Balance Sheets (Parenthetical) - USD ($) $ in Thousands</t>
  </si>
  <si>
    <t>Loans held for sale, fair value</t>
  </si>
  <si>
    <t>Loans and leases, fair value</t>
  </si>
  <si>
    <t>Common stock, par value</t>
  </si>
  <si>
    <t>Condensed Consolidated Statements of Income - USD ($) shares in Thousands, $ in Thousands</t>
  </si>
  <si>
    <t>3 Months Ended</t>
  </si>
  <si>
    <t>Jun. 30, 2015</t>
  </si>
  <si>
    <t>Interest and fee income:</t>
  </si>
  <si>
    <t>Loans and leases</t>
  </si>
  <si>
    <t>Taxable</t>
  </si>
  <si>
    <t>Tax-exempt</t>
  </si>
  <si>
    <t>Held-to-maturity securities—taxable</t>
  </si>
  <si>
    <t>Other</t>
  </si>
  <si>
    <t>Total interest income</t>
  </si>
  <si>
    <t>Interest expense:</t>
  </si>
  <si>
    <t>Federal Home Loan Bank advances</t>
  </si>
  <si>
    <t>Subordinated notes and other long-term debt</t>
  </si>
  <si>
    <t>Total interest expense</t>
  </si>
  <si>
    <t>Net interest income</t>
  </si>
  <si>
    <t>Provision for credit losses</t>
  </si>
  <si>
    <t>Net interest income after provision for credit losses</t>
  </si>
  <si>
    <t>Service charges on deposit accounts</t>
  </si>
  <si>
    <t>Cards and payment processing income</t>
  </si>
  <si>
    <t>Mortgage banking income</t>
  </si>
  <si>
    <t>Trust services</t>
  </si>
  <si>
    <t>Insurance income</t>
  </si>
  <si>
    <t>Brokerage income</t>
  </si>
  <si>
    <t>Capital markets fees</t>
  </si>
  <si>
    <t>Bank owned life insurance income</t>
  </si>
  <si>
    <t>Gain on sale of loans</t>
  </si>
  <si>
    <t>Net gains on sales of securities</t>
  </si>
  <si>
    <t>Other noninterest income</t>
  </si>
  <si>
    <t>Total noninterest income</t>
  </si>
  <si>
    <t>Personnel costs</t>
  </si>
  <si>
    <t>Outside data processing and other services</t>
  </si>
  <si>
    <t>Equipment</t>
  </si>
  <si>
    <t>Net occupancy</t>
  </si>
  <si>
    <t>Marketing</t>
  </si>
  <si>
    <t>Professional services</t>
  </si>
  <si>
    <t>Deposit and other insurance expense</t>
  </si>
  <si>
    <t>Amortization of intangibles</t>
  </si>
  <si>
    <t>Other noninterest expense</t>
  </si>
  <si>
    <t>Total noninterest expense</t>
  </si>
  <si>
    <t>Income before income taxes</t>
  </si>
  <si>
    <t>Provision for income taxes</t>
  </si>
  <si>
    <t>Net income</t>
  </si>
  <si>
    <t>Dividends on preferred shares</t>
  </si>
  <si>
    <t>Net income applicable to common shares</t>
  </si>
  <si>
    <t>Average common shares—basic (in shares)</t>
  </si>
  <si>
    <t>Average common shares—diluted (in shares)</t>
  </si>
  <si>
    <t>Per common share:</t>
  </si>
  <si>
    <t>Net income—basic (in usd per share)</t>
  </si>
  <si>
    <t>Net income—diluted (in usd per share)</t>
  </si>
  <si>
    <t>Cash dividends declared (in usd per share)</t>
  </si>
  <si>
    <t>OTTI losses for the periods presented:</t>
  </si>
  <si>
    <t>Total OTTI losses</t>
  </si>
  <si>
    <t>Noncredit-related portion of loss recognized in OCI</t>
  </si>
  <si>
    <t>Impairment losses recognized in earnings on available-for-sale securities</t>
  </si>
  <si>
    <t>Condensed Consolidated Statement of Comprehensive Income - USD ($) $ in Thousands</t>
  </si>
  <si>
    <t>Statement of Comprehensive Income [Abstract]</t>
  </si>
  <si>
    <t>Unrealized gains on available-for-sale and other securities:</t>
  </si>
  <si>
    <t>Non-credit-related impairment recoveries (losses) on debt securities not expected to be sold</t>
  </si>
  <si>
    <t>Unrealized net gains (losses) on available-for-sale and other securities arising during the period, net of reclassification for net realized gains and losses</t>
  </si>
  <si>
    <t>Total unrealized gains (losses) on available-for-sale securities</t>
  </si>
  <si>
    <t>Unrealized gains (losses) on cash flow hedging derivatives, net of reclassifications to income</t>
  </si>
  <si>
    <t>Change in accumulated unrealized losses for pension and other post-retirement obligations</t>
  </si>
  <si>
    <t>Other comprehensive income (loss), net of tax</t>
  </si>
  <si>
    <t>Comprehensive income</t>
  </si>
  <si>
    <t>Condensed Consolidated Statements of Changes in Shareholders' Equity - USD ($) shares in Thousands, $ in Thousands</t>
  </si>
  <si>
    <t>Total</t>
  </si>
  <si>
    <t>Common Stock</t>
  </si>
  <si>
    <t>Capital Surplus</t>
  </si>
  <si>
    <t>Treasury Stock</t>
  </si>
  <si>
    <t>Accumulated Other Comprehensive Loss</t>
  </si>
  <si>
    <t>Retained Earnings (Deficit)</t>
  </si>
  <si>
    <t>Preferred Stock</t>
  </si>
  <si>
    <t>Series A Preferred Stock</t>
  </si>
  <si>
    <t>Series A Preferred StockRetained Earnings (Deficit)</t>
  </si>
  <si>
    <t>Series B Preferred Stock</t>
  </si>
  <si>
    <t>Series B Preferred StockRetained Earnings (Deficit)</t>
  </si>
  <si>
    <t>Series D Preferred Stock</t>
  </si>
  <si>
    <t>Series D Preferred StockRetained Earnings (Deficit)</t>
  </si>
  <si>
    <t>Balance, beginning of period (in shares) at Dec. 31, 2014</t>
  </si>
  <si>
    <t>Balance, beginning of period at Dec. 31, 2014</t>
  </si>
  <si>
    <t>Comprehensive Income:</t>
  </si>
  <si>
    <t>Other comprehensive income (loss)</t>
  </si>
  <si>
    <t>Repurchase of common stock (in shares)</t>
  </si>
  <si>
    <t>Repurchase of common stock</t>
  </si>
  <si>
    <t>Cash dividends declared:</t>
  </si>
  <si>
    <t>Common stock, dividend</t>
  </si>
  <si>
    <t>Preferred stock, dividend</t>
  </si>
  <si>
    <t>Recognition of the fair value of share-based compensation</t>
  </si>
  <si>
    <t>Other share-based compensation activity (in shares)</t>
  </si>
  <si>
    <t>Other share-based compensation activity</t>
  </si>
  <si>
    <t>Other (in shares)</t>
  </si>
  <si>
    <t>Balance, end of period (in shares) at Jun. 30, 2015</t>
  </si>
  <si>
    <t>Balance, end of period at Jun. 30, 2015</t>
  </si>
  <si>
    <t>Balance, beginning of period (in shares) at Dec. 31, 2015</t>
  </si>
  <si>
    <t>Balance, beginning of period at Dec. 31, 2015</t>
  </si>
  <si>
    <t>Stock Issued During Period, Value, New Issues</t>
  </si>
  <si>
    <t>Balance, end of period (in shares) at Jun. 30, 2016</t>
  </si>
  <si>
    <t>Balance, end of period at Jun. 30, 2016</t>
  </si>
  <si>
    <t>Condensed Consolidated Statements of Changes in Shareholders' Equity (Parenthetical) - $ / shares</t>
  </si>
  <si>
    <t>Common stock, Cash dividend per share (in usd per share)</t>
  </si>
  <si>
    <t>Preferred stock dividend per share (in usd per share)</t>
  </si>
  <si>
    <t>Condensed Consolidated Statements of Cash Flows - USD ($) $ in Thousands</t>
  </si>
  <si>
    <t>Operating activities</t>
  </si>
  <si>
    <t>Adjustments to reconcile net income to net cash provided by operating activities:</t>
  </si>
  <si>
    <t>Depreciation and amortization</t>
  </si>
  <si>
    <t>Share-based compensation expense</t>
  </si>
  <si>
    <t>Gain (Loss) on Sale of Investments</t>
  </si>
  <si>
    <t>Net change in:</t>
  </si>
  <si>
    <t>Loans held for sale</t>
  </si>
  <si>
    <t>Deferred income taxes</t>
  </si>
  <si>
    <t>Accrued expense and other liabilities</t>
  </si>
  <si>
    <t>Other, net</t>
  </si>
  <si>
    <t>Net cash provided by (used for) operating activities</t>
  </si>
  <si>
    <t>Investing activities</t>
  </si>
  <si>
    <t>Change in interest bearing deposits in banks</t>
  </si>
  <si>
    <t>Cash paid for acquisition of a business, net of cash received</t>
  </si>
  <si>
    <t>Proceeds from:</t>
  </si>
  <si>
    <t>Maturities and calls of available-for-sale and other securities</t>
  </si>
  <si>
    <t>Maturities of held-to-maturity securities</t>
  </si>
  <si>
    <t>Proceeds from Sale of Available-for-sale Securities</t>
  </si>
  <si>
    <t>Purchases of available-for-sale and other securities</t>
  </si>
  <si>
    <t>Purchases of held-to-maturity securities</t>
  </si>
  <si>
    <t>Proceeds from Securitizations of Loans Held-for-investment</t>
  </si>
  <si>
    <t>Net proceeds from sales of portfolio loans</t>
  </si>
  <si>
    <t>Net loan and lease activity, excluding sales and purchases</t>
  </si>
  <si>
    <t>Purchases of premises and equipment</t>
  </si>
  <si>
    <t>Proceeds from sales of other real estate</t>
  </si>
  <si>
    <t>Purchases of loans and leases</t>
  </si>
  <si>
    <t>Net cash provided by (used for) investing activities</t>
  </si>
  <si>
    <t>Financing activities</t>
  </si>
  <si>
    <t>Increase (decrease) in deposits</t>
  </si>
  <si>
    <t>Increase (decrease) in short-term borrowings</t>
  </si>
  <si>
    <t>Sale Of Deposits</t>
  </si>
  <si>
    <t>Net proceeds from issuance of long-term debt</t>
  </si>
  <si>
    <t>Maturity/redemption of long-term debt</t>
  </si>
  <si>
    <t>Dividends paid on preferred stock</t>
  </si>
  <si>
    <t>Dividends paid on common stock</t>
  </si>
  <si>
    <t>Repurchases of common stock</t>
  </si>
  <si>
    <t>Proceeds from stock options exercised</t>
  </si>
  <si>
    <t>Net proceeds from issuance of preferred stock</t>
  </si>
  <si>
    <t>Net cash provided by (used for) financing activities</t>
  </si>
  <si>
    <t>Increase (decrease) in cash and cash equivalents</t>
  </si>
  <si>
    <t>Cash and cash equivalents at beginning of period</t>
  </si>
  <si>
    <t>Cash and cash equivalents at end of period</t>
  </si>
  <si>
    <t>Supplemental disclosures:</t>
  </si>
  <si>
    <t>Interest paid</t>
  </si>
  <si>
    <t>Income taxes paid (refunded)</t>
  </si>
  <si>
    <t>Non-cash activities</t>
  </si>
  <si>
    <t>Loans transferred to held-for-sale from portfolio</t>
  </si>
  <si>
    <t>Loans transferred to portfolio from held-for-sale</t>
  </si>
  <si>
    <t>Transfer of loans to OREO</t>
  </si>
  <si>
    <t>BASIS OF PRESENTATION</t>
  </si>
  <si>
    <t>Organization, Consolidation and Presentation of Financial Statements [Abstract]</t>
  </si>
  <si>
    <t>BASIS OF PRESENTATION The accompanying Unaudited Condensed Consolidated Financial Statements of Huntington reflect all adjustments consisting of normal recurring accruals which are, in the opinion of Management, necessary for a fair presentation of the consolidated financial position, the results of operations, and cash flows for the periods presented. The year-end condensed consolidated balance sheet data was derived from audited financial statements but does not include all disclosures required by GAAP.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15 Form 10-K, which include descriptions of significant accounting policies, as updated by the information contained in this report, should be read in conjunction with these interim financial statements. For statement of cash flows purposes, cash and cash equivalents are defined as the sum of “Cash and due from banks” which includes amounts on deposit with the Federal Reserve and “Federal funds sold and securities purchased under resale agreements.” In conjunction with applicable accounting standards, all material subsequent events have been either recognized in the Unaudited Condensed Consolidated Financial Statements or disclosed in the Notes to Unaudited Condensed Consolidated Financial Statements. Certain prior period amounts have been reclassified to conform to the current year's presentation. Specifically, Huntington reclassified servicing assets from accrued income and other assets to disclose them as a separate line item on the balance sheets. In addition, debt issuance costs were reclassified to long-term debt from accrued income and other assets as part of adopting ASU 2015-03.</t>
  </si>
  <si>
    <t>ACCOUNTING STANDARDS UPDATE</t>
  </si>
  <si>
    <t>New Accounting Pronouncements and Changes in Accounting Principles [Abstract]</t>
  </si>
  <si>
    <t>ACCOUNTING STANDARDS UPDATE ASU 2014-09 - Revenue from Contracts with Customers (Topic 606): The amendments in ASU 2014-09 supersede the revenue recognition requirements in Topic 605, Revenue Recognition, and most industry-specific guidance. The general principle of the amendments require an entity to recognize revenue upon the transfer of promised goods or services to customers in an amount that reflects the consideration to which the entity expects to be entitled in exchange for those goods or services. The guidance sets forth a five step approach to be utilized for revenue recognition. The amendments were originally effective for annual reporting periods beginning after December 15, 2016, including interim periods within that reporting period. Subsequently, the FASB issued a one-year deferral for implementation, which results in new guidance being effective for annual and interim reporting periods beginning after December 15, 2017. The FASB, however, permitted adoption of the new guidance on the original effective date. Management is currently assessing the impact on Huntington’s Unaudited Condensed Consolidated Financial Statements. ASU 2015-02 - Consolidation (Topic 810): Amendments to the Consolidation Analysis . This Update provides a new scope exception for registered money market funds and similar unregistered money market funds, provides targeted amendments to the current consolidation guidance, and ends the deferral granted to investment companies from applying the variable interest entity accounting guidance. This amendment was effective during the current reporting period and did not have a significant impact on Huntington's Unaudited Condensed Consolidated Financial Statements. ASU 2015-03 - Imputation of Interest (Topic 835): Simplifying the Presentation of Debt Issuance Costs. This Update was issued to simplify the presentation of debt issuance costs. The amendments require debt issuance costs related to a recognized debt liability be presented in the balance sheet as a direct deduction to the carrying amount of that debt liability, consistent with debt discounts. The amendment was effective during the current reporting period. Amounts reclassified in the prior periods were immaterial to Huntington’s Unaudited Condensed Consolidated Financial Statements. For more information, refer to Note 8 “Long-Term Debt”. ASU 2015-10 - Technical Corrections and Improvements. This Update sets forth certain technical corrections and improvements issued in June 2015 with an objective to clarify the Accounting Standards Codification (“Codification”), correct unintended application of guidance, or make minor improvements to the ASU, among other things, requires disclosure of fair value for non-recurring items at the relevant measurement date where the fair value is not measured at the end of the reporting period. Also, for nonrecurring measurements estimated at a date during the reporting period other than the end of the reporting period, a reporting entity is required to clearly indicate that the fair value information presented is not as of the period’s end. The technical correction for fair value disclosure was effective upon issuance and did not have a significant impact on Huntington’s Unaudited Condensed Consolidated Financial Statements. ASU 2015-16 - Simplifying the Accounting for Measurement-Period Adjustments. This Update requires an acquirer to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Update was effective for the current reporting period and did not have a significant impact on Huntington's Unaudited Condensed Consolidated Financial Statements. ASU 2016-01 - Recognition and Measurement of Financial Assets and Financial Liabilities. This Update sets forth targeted improvements to GAAP including, but not limited to, requiring an entity to recognize the changes in fair value of equity investments in the income statement, requiring public business entities to use the exit price when measuring the fair value of financial instruments for financial statement disclosure purposes, eliminating certain disclosures required by existing GAAP, and providing for additional disclosures. The Update is effective for the fiscal period beginning after December 15, 2017, including interim periods within those fiscal years. A cumulative-effect adjustment to the balance sheet will be required as of the beginning of the fiscal year upon adoption. The Update is not expected to have a significant impact on Huntington's Unaudited Condensed Consolidated Financial Statements. ASU 2016-02 - Leases. This Update sets forth a new lease accounting model for lessors and lessees. For lessees, all leases will be required to be recognized on the balance sheet by recording a right-of-use asset. Subsequent accounting for leases varies depending on whether the lease is an operating lease or a finance lease. The accounting appli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Update is effective for the fiscal period beginning after December 15, 2018, with early application permitted. Management is currently assessing the impact of the new guidance on Huntington's Unaudited Condensed Consolidated Financial Statements. ASU 2016-05 - Effect of Derivative Contract Novations on Existing Hedge Accounting Relationships. This Update provides accounting clarification for changes in the counterparty to a derivative instrument that has been designated as a qualified hedging instrument. Specifically, changes in the derivative counterparty should not, in and of itself, require de-designation of that hedging relationship provided that all other hedge accounting criteria continue to be met. This Update is effective for financial statements issued for fiscal years beginning after December 15, 2016 and interim periods within those fiscal years. Early application is permitted. An entity has an option to apply the amendments in this Update on either a prospective basis or a modified retrospective basis. Management does not believe the new guidance will have a significant impact on Huntington's Unaudited Condensed Consolidated Financial Statements. ASU 2016-06 - Contingent Put and Call Options in Debt Instruments. This Update clarifies the requirements for assessing whether contingent call (put) options that can accelerate the payment of principal on debt instruments are clearly and closely related to their debt instruments. An entity performing the assessment set forth in this Update will be required to assess embedded call (put) options solely in accordance with the four-step decision sequence. This Update is effective for financial statements issued for fiscal years beginning after December 15, 2016 and interim periods within those fiscal years. Early adoption is permitted. An entity should apply this Update on a modified retrospective basis to existing debt instruments as of the beginning of the fiscal year for which the amendments are effective. This Update is not expected to have a significant impact on Huntington's Unaudited Condensed Consolidated Financial Statements. ASU 2016-07 - Simplifying the Transition to the Equity Method of Accounting. This Update eliminates the requirement for the retrospective use of the equity method of accounting as a result of an increase in the level of ownership interest or degree of influence of an investor. The amendments require that the equity method investor add the cost of acquiring the additional interest in the investee to the current basis of the investor’s previously held interest and adopt the equity method of accounting as of the date the investment becomes qualified for the equity method accounting. This Update is effective for fiscal years, and interim periods within those fiscal years, beginning after December 15, 2016. The amendments are not expected to have a significant impact on Huntington's Unaudited Condensed Consolidated Financial Statements. ASU 2016-09 - Improvements to Employee Share-Based Payment Accounting. This Update simplifies several aspects of the accounting for share-based payment transactions, including the income tax consequences, classification of awards as either equity or liabilities, and classification in the statement of cash flows. The amendments, among other things, require all tax benefits and tax deficiencies related to share-based award to be recognized in the income statement. Other changes include an election related to the accounting for forfeitures, changes to the cash flow statement presentation for excess tax benefits, as well as for cash paid by an employer when directly withholding shares for tax withholding purposes. The amendments are effective for annual periods beginning after December 15, 2016, and interim periods within those annual periods. Early adoption is permitted for any entity in any interim or annual period. Management is currently assessing the impact of this Update on Huntington's Unaudited Condensed Consolidated Financial Statements. ASU 2016-13 - Financial Instruments - Credit Losses. The amendments in this Update eliminate the probable initial recognition threshold for credit losses on financial assets measured at amortized cost basis. The Update requires those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ibility of the reported amount. The Update is effective for fiscal years beginning after December 15, 2019, including interim periods within those fiscal years. Early adoption is permitted for fiscal years beginning after December 15, 2018. The amendments should be applied through a cumulative-effect adjustment to retained earnings as of the beginning of the first reporting period in which the guidance is effective. Management is currently assessing the impact of this Update on Huntington's Unaudited Condensed Consolidated Financial Statements.</t>
  </si>
  <si>
    <t>BUSINESS COMBINATIONS</t>
  </si>
  <si>
    <t>Business Combinations [Abstract]</t>
  </si>
  <si>
    <t>PENDING ACQUISITION OF FIRSTMERIT CORPORATION On January 26, 2016, Huntington announced the signing of a definitive merger agreement under which Ohio-based FirstMerit Corporation, the parent company of FirstMerit Bank, will merge into Huntington in a stock and cash transaction valued at approximately $3.4 billion based on the closing stock price on the day preceding the announcement. FirstMerit Corporation is a diversified financial services company headquartered in Akron, Ohio, which reported assets of approximately $25.5 billion based on their December 31, 2015 balance sheet. Under the terms of the agreement, shareholders of FirstMerit Corporation will receive 1.72 shares of Huntington common stock, and $5.00 in cash, for each share of FirstMerit Corporation common stock. The transaction is expected to be completed in the 2016 third quarter, subject to the satisfaction of customary closing conditions, including regulatory approvals. On June 13, 2016, Huntington and FirstMerit announced that the shareholders of Huntington had approved the Huntington Stock Issuance Proposal and that the shareholders of FirstMerit had approved the Merger Agreement. In connection with proposed merger, Huntington and FirstMerit announced the divestiture of 13 Ohio branches primarily in the Canton and Ashtabula markets to First Commonwealth Bank. On July 29, 2016, Huntington received regulatory approval from the Board of Governors of the Federal Reserve System. We continue to expect that the transaction will be completed in the 2016 third quarter, subject to the satisfaction of customary closing conditions, including OCC approval of the bank merger.</t>
  </si>
  <si>
    <t>LOANS / LEASES AND ALLOWANCE FOR CREDIT LOSSES</t>
  </si>
  <si>
    <t>Receivables [Abstract]</t>
  </si>
  <si>
    <t>LOANS / LEASES AND ALLOWANCE FOR CREDIT LOSSES Loans and leases for which Huntington has the intent and ability to hold for the foreseeable future, or until maturity or payoff, are classified in the Unaudited Condensed Consolidated Balance Sheets as loans and leases. Except for loans which are accounted for at fair value, loans are carried at the principal amount outstanding, net of unamortized premiums and discounts and deferred loan fees and costs, which resulted in a net premium of $270 million and $262 million at June 30, 2016 and December 31, 2015 , respectively. Loan and Lease Portfolio Composition The following table provides a detailed listing of Huntington’s loan and lease portfolio at June 30, 2016 and December 31, 2015 : (dollar amounts in thousands) June 30, December 31, Loans and leases: Commercial and industrial $ 21,372,474 $ 20,559,834 Commercial real estate 5,322,068 5,268,651 Automobile 10,380,644 9,480,678 Home equity 8,447,066 8,470,482 Residential mortgage 6,377,017 5,998,400 Other consumer 644,152 563,054 Loans and leases 52,543,421 50,341,099 Allowance for loan and lease losses (623,064 ) (597,843 ) Net loans and leases $ 51,920,357 $ 49,743,256 As shown in the table above, the primary loan and lease portfolios are: C&amp;I, CRE, automobile, home equity, residential mortgage, and other consumer. For ACL purposes, these portfolios are further disaggregated into classes. The classes within each portfolio are as follows: Portfolio Class Commercial and industrial Owner occupied Purchased credit-impaired Other commercial and industrial Commercial real estate Retail properties Multi-family Office Industrial and warehouse Purchased credit-impaired Other commercial real estate Automobile NA (1) Home equity Secured by first-lien Secured by junior-lien Residential mortgage Residential mortgage Purchased credit-impaired Other consumer Other consumer Purchased credit-impaired (1) Not applicable. The automobile loan portfolio is not further segregated into classes. Loan Purchases and Sales The following table summarizes significant portfolio loan purchase and sale activity for the three-month and six-month periods ended June 30, 2016 and 2015 . The table below excludes mortgage loans originated for sale. (dollar amounts in thousands) Commercial Commercial Automobile Home Residential Other Total Portfolio loans and leases purchased or transferred from held for sale during the: Three-month period ended June 30, 2016 $ 35,198 $ — $ — $ — $ 1,669 $ — $ 36,867 Six-month period ended June 30, 2016 $ 338,172 $ — $ — $ — $ 3,813 $ — $ 341,985 Three-month period ended June 30, 2015 31,905 — — — 2,754 $ — 34,659 Six-month period ended June 30, 2015 44,496 — — — 6,637 — 51,133 Portfolio loans and leases sold or transferred to loans held for sale during the: Three-month period ended June 30, 2016 $ 96,278 $ — $ — $ — $ — $ — $ 96,278 Six-month period ended June 30, 2016 $ 240,797 $ — $ — $ — $ — $ — $ 240,797 Three-month period ended June 30, 2015 100,202 — — — — — 100,202 Six-month period ended June 30, 2015 185,902 — 764,540 (1) — — — 950,442 (1) Reflects the transfer of approximately $1.0 billion automobile loans to loans held-for-sale at March 31, 2015, net of approximately $262 million of automobile loans transferred back to loans and leases in the 2015 second quarter. NALs and Past Due Loans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All classes within the C&amp;I and CRE portfolios (except for purchased credit-impaired loans) are placed on nonaccrual status at 90 -days past due. Residential mortgage loans are placed on nonaccrual status at 150 -days past due, with the exception of residential mortgages guaranteed by government organizations. First-lien home equity loans are placed on nonaccrual status at 150 -days past due. Junior-lien home equity loans are placed on nonaccrual status at the earlier of 120 -days past due or when the related first-lien loan has been identified as nonaccrual. Automobile and other consumer loans are generally charged-off when the loan is 120 -days past due. For all classes within all loan portfolios, when a loan is placed on nonaccrual status, any accrued interest income is reversed with current year accruals charged to interest income, and prior year amounts are recognized as a credit loss. For all classes within all loan portfolios, cash receipts received on NALs are applied entirely against principal until the loan or lease has been collected in full,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or lease is returned to accrual status. For these loans that have been returned to accrual status, cash receipts are applied according to the contractual terms of the loan. The following table presents NALs by loan class at June 30, 2016 and December 31, 2015 : (dollar amounts in thousands) June 30, December 31, Commercial and industrial: Owner occupied $ 27,624 $ 35,481 Other commercial and industrial 262,187 139,714 Total commercial and industrial 289,811 175,195 Commercial real estate: Retail properties 2,345 7,217 Multi-family 5,819 5,819 Office 10,742 10,495 Industrial and warehouse 1,864 2,202 Other commercial real estate 2,893 3,251 Total commercial real estate 23,663 28,984 Automobile 5,049 6,564 Home equity: Secured by first-lien 33,279 35,389 Secured by junior-lien 23,566 30,889 Total home equity 56,845 66,278 Residential mortgage 85,174 94,560 Other consumer 5 — Total nonaccrual loans $ 460,547 $ 371,581 The following table presents an aging analysis of loans and leases, including past due loans, by loan class at June 30, 2016 and December 31, 2015 : (1) June 30, 2016 Past Due Total Loans 90 or more (dollar amounts in thousands) 30-59 Days 60-89 Days 90 or more days Total Current Commercial and industrial: Owner occupied $ 3,143 $ 3,336 $ 10,779 $ 17,258 $ 3,934,039 $ 3,951,297 $ — Purchased credit-impaired 178 172 3,750 4,100 5,076 9,176 3,750 (2) Other commercial and industrial 16,936 7,229 44,420 68,585 17,343,416 17,412,001 1,866 (3) Total commercial and industrial 20,257 10,737 58,949 89,943 21,282,531 21,372,474 5,616 Commercial real estate: Retail properties 86 199 810 1,095 1,600,914 1,602,009 — Multi-family 507 802 1,892 3,201 999,638 1,002,839 — Office — 40 10,519 10,559 845,284 855,843 — Industrial and warehouse 156 324 894 1,374 490,912 492,286 — Purchased credit-impaired — 335 10,799 11,134 5,939 17,073 10,799 (2) Other commercial real estate 351 620 1,713 2,684 1,349,334 1,352,018 — Total commercial real estate 1,100 2,320 26,627 30,047 5,292,021 5,322,068 10,799 Automobile 61,988 13,900 5,589 81,477 10,299,167 10,380,644 5,452 Home equity: Secured by first-lien 12,311 7,008 24,565 43,884 5,198,668 5,242,552 4,775 Secured by junior-lien 15,514 6,844 21,261 43,619 3,160,895 3,204,514 2,804 Total home equity 27,825 13,852 45,826 87,503 8,359,563 8,447,066 7,579 Residential mortgage: Residential mortgage 86,760 35,127 110,859 232,746 6,143,167 6,375,913 67,488 (4) Purchased credit-impaired — — — — 1,104 1,104 — Total residential mortgage 86,760 35,127 110,859 232,746 6,144,271 6,377,017 67,488 Other consumer: Other consumer 7,323 2,377 1,645 11,345 632,807 644,152 1,645 Purchased credit-impaired — — — — — — — Total other consumer 7,323 2,377 1,645 11,345 632,807 644,152 1,645 Total loans and leases $ 205,253 $ 78,313 $ 249,495 $ 533,061 $ 52,010,360 $ 52,543,421 $ 98,579 December 31, 2015 Past Due Total Loans 90 or more (dollar amounts in thousands) 30-59 Days 60-89 Days 90 or more days Total Current Commercial and industrial: Owner occupied $ 11,947 $ 3,613 $ 13,793 $ 29,353 $ 3,983,447 $ 4,012,800 $ — Purchased credit-impaired 292 1,436 5,949 7,677 13,340 21,017 5,949 (2) Other commercial and industrial 32,476 8,531 27,236 68,243 16,457,774 16,526,017 2,775 (3) Total commercial and industrial 44,715 13,580 46,978 105,273 20,454,561 20,559,834 8,724 Commercial real estate: Retail properties 1,823 195 3,637 5,655 1,501,054 1,506,709 — Multi family 961 1,137 2,691 4,789 1,073,429 1,078,218 — Office 5,022 256 3,016 8,294 886,331 894,625 — Industrial and warehouse 93 — 373 466 503,701 504,167 — Purchased credit-impaired 102 3,818 9,549 13,469 289 13,758 9,549 (2) Other commercial real estate 1,231 315 2,400 3,946 1,267,228 1,271,174 — Total commercial real estate 9,232 5,721 21,666 36,619 5,232,032 5,268,651 9,549 Automobile 69,553 14,965 7,346 91,864 9,388,814 9,480,678 7,162 Home equity Secured by first-lien 18,349 7,576 26,304 52,229 5,139,256 5,191,485 4,499 Secured by junior-lien 18,128 9,329 29,996 57,453 3,221,544 3,278,997 4,545 Total home equity 36,477 16,905 56,300 109,682 8,360,800 8,470,482 9,044 Residential mortgage Residential mortgage 102,670 34,298 119,354 256,322 5,740,624 5,996,946 69,917 (5) Purchased credit-impaired 103 — — 103 1,351 1,454 — Total residential mortgage 102,773 34,298 119,354 256,425 5,741,975 5,998,400 69,917 Other consumer Other consumer 6,469 1,852 1,395 9,716 553,286 563,002 1,394 Purchased credit-impaired — — — — 52 52 — Total other consumer 6,469 1,852 1,395 9,716 553,338 563,054 1,394 Total loans and leases $ 269,219 $ 87,321 $ 253,039 $ 609,579 $ 49,731,520 $ 50,341,099 $ 105,790 (1) NALs are included in this aging analysis based on the loan’s past due status. (2) Amounts represent accruing purchased impaired loans related to acquisitions. Under the applicable accounting guidance (ASC 310-30), the loans were recorded at fair value upon acquisition and remain in accruing status. (3) Amounts include Huntington Technology Finance administrative lease delinquencies. (4) Includes $56 million guaranteed by the U.S. government. (5) Includes $56 million guaranteed by the U.S. government. Allowance for Credit Losses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In addition to general economic conditions and the other factors described above, additional factors also considered include: the impact of increasing or decreasing residential real estate values; the diversification of CRE loans; the development of new or expanded Commercial business segments such as healthcare, ABL, and energy, and the overall condition of the manufacturing industry. Management’s determinations regarding the appropriateness of the ACL are reviewed and approved by the Company’s board of directors. The ALLL consists of two components: (1) the transaction reserve, which includes a loan level allocation, specific reserves related to loans considered to be impaired, and loans involved in troubled debt restructurings, and (2) the general reserve. The transaction reserve component includes both (1) an estimate of loss based on pools of commercial and consumer loans and leases with similar characteristics, and (2) an estimate of loss based on an impairment review of each impaired C&amp;I and CRE loan where obligor balance is greater than $1 million . For the C&amp;I and CRE portfolios, the estimate of loss based on pools of loans and leases with similar characteristics is made by applying a PD factor and a LGD factor to each individual loan based on a regularly updated loan grade, using a standardized loan grading system. The PD factor and an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and updated periodically based on credit migration models that track historical movements of loans between loan ratings over time and a combination of long-term average loss experience of our own portfolio and external industry data. In the case of other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The credit score provides a basis for understanding the borrower’s past and current payment performance, and this information is used to estimate expected losses over the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general reserve consists of our risk-profile reserve components, which includes items unique to our structure, policies, processes, and portfolio composition, as well as qualitative measurements and assessments of the loan portfolios including, but not limited to, management quality,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a historical utilization of unused commitments. The AULC is reflected in accrued expenses and other liabilities in the Unaudited Condensed Consolidated Balance Sheet. The ACL is increased through a provision for credit losses that is charged to earnings, based on Management’s quarterly evaluation of the factors previously mentioned, and is reduced by charge-offs, net of recoveries, and the ACL associated with securitized or sold loans. The following table presents ALLL and AULC activity by portfolio segment for the three-month and six-month periods ended June 30, 2016 and 2015 : (dollar amounts in thousands) Commercial Commercial Automobile Home Residential Other Total Three-month period ended June 30, 2016: ALLL balance, beginning of period $ 320,367 $ 102,074 $ 48,032 $ 78,102 $ 40,842 $ 24,302 $ 613,719 Loan charge-offs (14,743 ) (2,190 ) (8,850 ) (5,910 ) (2,923 ) (8,929 ) (43,545 ) Recoveries of loans previously charged-off 11,041 2,863 4,530 4,832 2,147 1,377 26,790 Provision (reduction in allowance) for loan and lease losses 6,800 (1,705 ) 6,819 (542 ) 2,312 12,402 26,086 Write-downs of loans sold or transferred to loans held for sale — — — — 14 — 14 ALLL balance, end of period $ 323,465 $ 101,042 $ 50,531 $ 76,482 $ 42,392 $ 29,152 $ 623,064 AULC balance, beginning of period $ 58,385 $ 7,487 $ — $ 2,110 $ 20 $ 7,323 $ 75,325 Provision (reduction in allowance) for unfunded loan commitments and letters of credit (2,343 ) 188 — 40 (11 ) 549 (1,577 ) AULC balance, end of period $ 56,042 $ 7,675 $ — $ 2,150 $ 9 $ 7,872 $ 73,748 ACL balance, end of period $ 379,507 $ 108,717 $ 50,531 $ 78,632 $ 42,401 $ 37,024 $ 696,812 Six-month period ended June 30, 2016: ALLL balance, beginning of period $ 298,746 $ 100,007 $ 49,504 $ 83,671 $ 41,646 $ 24,269 $ 597,843 Loan charge-offs (31,566 ) (14,316 ) (20,336 ) (13,620 ) (5,683 ) (17,716 ) (103,237 ) Recoveries of loans previously charged-off 21,350 32,465 9,246 8,861 3,260 2,748 77,930 Provision (reduction in allowance) for loan and lease losses 34,935 (17,114 ) 12,117 (2,430 ) 3,065 19,851 50,424 Write-downs of loans sold or transferred to loans held for sale — — — — 104 — 104 ALLL balance, end of period $ 323,465 $ 101,042 $ 50,531 $ 76,482 $ 42,392 $ 29,152 $ 623,064 AULC balance, beginning of period $ 55,886 $ 7,562 $ — $ 2,068 $ 18 $ 6,547 $ 72,081 Provision for (reduction in allowance) unfunded loan commitments and letters of credit 156 113 — 82 (9 ) 1,325 1,667 AULC balance, end of period $ 56,042 $ 7,675 $ — $ 2,150 $ 9 $ 7,872 $ 73,748 ACL balance, end of period $ 379,507 $ 108,717 $ 50,531 $ 78,632 $ 42,401 $ 37,024 $ 696,812 (dollar amounts in thousands) Commercial Commercial Automobile Home Residential Other Total Three-month period ended June 30, 2015: ALLL balance, beginning of period $ 284,573 $ 100,752 $ 37,125 $ 110,280 $ 55,380 $ 17,016 $ 605,126 Loan charge-offs (12,213 ) (8,288 ) (7,691 ) (8,629 ) (3,610 ) (6,539 ) (46,970 ) Recoveries of loans previously charged-off 7,802 2,763 4,249 3,979 1,468 1,334 21,595 Provision for (reduction in allowance) loan and lease losses 4,879 (3,167 ) 5,418 5,548 (1,559 ) 8,671 19,790 Allowance for loans sold or transferred to loans held for sale — — 1 — — — 1 ALLL balance, end of period $ 285,041 $ 92,060 $ 39,102 $ 111,178 $ 51,679 $ 20,482 $ 599,542 AULC balance, beginning of period $ 42,315 $ 5,531 $ — $ 2,639 $ 9 $ 4,248 $ 54,742 Provision for (reduction in allowance) unfunded loan commitments and letters of credit (466 ) 247 — (117 ) 8 957 629 AULC balance, end of period $ 41,849 $ 5,778 $ — $ 2,522 $ 17 $ 5,205 $ 55,371 ACL balance, end of period $ 326,890 $ 97,838 $ 39,102 $ 113,700 $ 51,696 $ 25,687 $ 654,913 Six-month period ended June 30, 2015: ALLL balance, beginning of period $ 286,995 $ 102,839 $ 33,466 $ 96,413 $ 47,211 $ 38,272 $ 605,196 Loan charge-offs (36,825 ) (10,301 ) (15,794 ) (17,215 ) (8,473 ) (13,437 ) (102,045 ) Recoveries of loans previously charged-off 21,011 8,788 8,104 7,940 3,515 2,880 52,238 Provision for (reduction in allowance) loan and lease losses 13,860 (9,266 ) 15,618 24,040 9,426 (7,233 ) 46,445 Allowance for loans sold or transferred to loans held for sale — — (2,292 ) — — — (2,292 ) ALLL balance, end of period $ 285,041 $ 92,060 $ 39,102 $ 111,178 $ 51,679 $ 20,482 $ 599,542 AULC balance, beginning of period $ 48,988 $ 6,041 $ — $ 1,924 $ 8 $ 3,845 $ 60,806 Provision for (reduction in allowance) unfunded loan commitments and letters of credit (7,139 ) (263 ) — 598 9 1,360 (5,435 ) AULC balance, end of period $ 41,849 $ 5,778 $ — $ 2,522 $ 17 $ 5,205 $ 55,371 ACL balance, end of period $ 326,890 $ 97,838 $ 39,102 $ 113,700 $ 51,696 $ 25,687 $ 654,913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C&amp;I and CRE loans are either fully or partially charged-off at 90 -days past due. Automobile loans and other consumer loans are charged-off at 120 -days past due. First-lien and junior-lien home equity loans are charged-off to the estimated fair value of the collateral, less anticipated selling costs, at 150 -days past due and 120 -days past due, respectively. Residential mortgages are charged-off to the estimated fair value of the collateral, less anticipated selling costs, at 150 -days past due. Credit Quality Indicators To facilitate the monitoring of credit quality for C&amp;I and CRE loans, and for purposes of determining an appropriate ACL level for these loans, Huntington utilizes the following categories of credit grades: Pass - Higher quality loans that do not fit any of the other categories described below. OLEM - The credit risk may be relatively minor yet represent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Substandard - Inadequately protected loans by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Doubtful - Loans that have all of the weaknesses inherent in those loans classified as Substandard, with the added elements of the full collection of the loan is improbable and that the possibility of loss is high. The categories above, which are derived from standard regulatory rating definitions, are assigned upon initial approval of the loan or lease and subsequently updated as appropriate. Commercial loans categorized as OLEM, Substandard, or Doubtful are considered Criticized loans. Commercial loans categorized as Substandard or Doubtful are also considered Classified loans. For all classes within all consumer loan portfolios, each loan is assigned a specific PD factor that is partially based on the borrower’s most recent credit bureau score, which we update quarterly. A credit bureau score is a credit score developed by Fair Isaac Corporation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 presents each loan and lease class by credit quality indicator at June 30, 2016 and December 31, 2015 : June 30, 2016 Credit Risk Profile by UCS Classification (dollar amounts in thousands) Pass OLEM Substandard Doubtful Total Commercial and industrial: Owner occupied $ 3,708,602 $ 83,694 $ 158,248 $ 753 $ 3,951,297 Purchased credit-impaired 1,484 293 7,379 20 9,176 Other commercial and industrial 16,315,278 316,141 776,383 4,199 17,412,001 Total commercial and industrial 20,025,364 400,128 942,010 4,972 21,372,474 Commercial real estate: Retail properties 1,582,809 8,297 10,903 — 1,602,009 Multi-family 959,152 28,778 14,573 336 1,002,839 Office 787,401 34,957 33,098 387 855,843 Industrial and warehouse 469,083 4,500 18,703 — 492,286 Purchased credit-impaired 3,157 228 12,151 1,537 17,073 Other commercial real estate 1,316,273 4,584 30,343 818 1,352,018 Total commercial real estate 5,117,875 81,344 119,771 3,078 5,322,068 Credit Risk Profile by FICO Score (1) 750+ 650-749 &lt;650 Other (2) Total Automobile 5,205,064 3,779,606 1,116,762 279,212 10,380,644 Home equity: Secured by first-lien 3,346,422 1,463,054 264,024 169,052 5,242,552 Secured by junior-lien 1,818,244 982,067 289,865 114,338 3,204,514 Total home equity 5,164,666 2,445,121 553,889 283,390 8,447,066 Residential mortgage: Residential mortgage 3,886,423 1,848,386 522,665 118,439 6,375,913 Purchased credit-impaired 320 331 453 — 1,104 Total residential mortgage 3,886,743 1,848,717 523,118 118,439 6,377,017 Other consumer: Other consumer 257,518 313,712 59,699 13,223 644,152 Purchased credit-impaired — — — — — Total other consumer $ 257,518 $ 313,712 $ 59,699 $ 13,223 $ 644,152 December 31, 2015 Credit Risk Profile by UCS Classification (dollar amounts in thousands) Pass OLEM Substandard Doubtful Total Commercial and industrial: Owner occupied $ 3,731,113 $ 114,490 $ 165,301 $ 1,896 $ 4,012,800 Purchased credit-impaired 3,051 674 15,661 1,631 21,017 Other commercial and industrial 15,523,625 284,175 714,615 3,602 16,526,017 Total commercial and industrial 19,257,789 399,339 895,577 7,129 20,559,834 Commercial real estate: Retail properties 1,473,014 10,865 22,830 — 1,506,709 Multi-family 1,029,138 28,862 19,898 320 1,078,218 Office 822,824 35,350 36,011 440 894,625 Industrial and warehouse 493,402 259 10,450 56 504,167 Purchased credit-impaired 7,194 397 6,167 — 13,758 Other commercial real estate 1,240,482 4,054 25,811 827 1,271,174 Total commercial real estate 5,066,054 79,787 121,167 1,643 5,268,651 Credit Risk Profile by FICO Score (1) 750+ 650-749 &lt;650 Other (2) Total Automobile 4,680,684 3,454,585 1,086,914 258,495 9,480,678 Home equity: Secured by first-lien 3,369,657 1,441,574 258,328 121,926 5,191,485 Secured by junior-lien 1,841,084 1,024,851 323,998 89,064 3,278,997 Total home equity 5,210,741 2,466,425 582,326 210,990 8,470,482 Residential mortgage Residential mortgage 3,563,683 1,813,002 567,688 52,573 5,996,946 Purchased credit-impaired 381 777 296 — 1,454 Total residential mortgage 3,564,064 1,813,779 567,984 52,573 5,998,400 Other consumer Other consumer 233,969 269,694 49,650 9,689 563,002 Purchased credit-impaired — 52 — — 52 Total other consumer $ 233,969 $ 269,746 $ 49,650 $ 9,689 $ 563,054 (1) Reflects most recent customer credit scores. (2) Reflects deferred fees and costs, loans in process, loans to legal entities, etc. Impaired Loans For all classes within the C&amp;I and CRE portfolios, all loans with an obligor balance of $1 million or greater are considered for individual evaluation on a quarterly basis for impairment. Generally, consumer loans within any class are not individually evaluated on a regular basis for impairment. However, certain home equity and residential mortgage loans are measured for impairment based on the underlying collateral value. All TDRs, regardless of the outstanding balance amount, are also considered to be impaired. Loans acquired with evidence of deterioration of credit quality since origination for which it is probable at acquisition that all contractually required payments will not be collected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When the present value of expected future cash flows is used, the effective interest rate is the original contractual interest rate of the loan adjusted for any premium, discount, fees, or costs. A specific reserve is established as a component of the ALLL when a commercial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 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received on nonaccruing impaired loans within any class are generally applied entirely against principal until the loan has been collected in full (including already charged-off portion), after which time any additional cash receipts are recognized as interest income. Cash receipts received on accruing impaired loans within any class are applied in the same manner as accruing loans that are not considered impaired. The following tables present the balance of the ALLL attributable to loans by portfolio segment individually and collectively evaluated for impairment and the related loan and lease balance at June 30, 2016 and December 31, 2015 : (dollar amounts in thousands) Commercial and Industrial Commercial Real Estate Automobile Home Equity Residential Mortgage Other Consumer Total ALLL at June 30, 2016: Portion of ALLL balance: Attributable to purchased credit-impaired loans $ — $ — $ — $ — $ — $ — $ — Attributable to loans individually evaluated for impairment 30,636 4,894 1,795 12,962 16,513 309 67,109 Attributable to loans collectively evaluated for impairment 292,829 96,148 48,736 63,520 25,879 28,843 555,955 Total ALLL balance $ 323,465 $ 101,042 $ 50,531 $ 76,482 $ 42,392 $ 29,152 $ 623,064 Loan and Lease Ending Balances at June 30, 2016: Portion of loan and lease ending balance: Attributable to purchased credit-impaired loans $ 9,176 $ 17,073 $ — $ — $ 1,104 $ — $ 27,353 Individually evaluated for impairment 579,003 108,187 30,800 244,917 347,412 4,664 1,314,983 Collectively evaluated for impairment 20,784,295 5,196,808 10,349,844 8,202,149 6,028,501 639,488 51,201,085 Total loans and leases evaluated for impairment $ 21,372,474 $ 5,322,068 $ 10,380,644 $ 8,447,066 $ 6,377,017 $ 644,152 $ 52,543,421 (dollar amounts in thousands) Commercial and Industrial Commercial Real Estate Automobile Home Equity Residential Mortgage Other Consumer Total ALLL at December 31, 2015 Portion of ALLL bal</t>
  </si>
  <si>
    <t>AVAILABLE-FOR-SALE AND OTHER SECURITIES</t>
  </si>
  <si>
    <t>Investments, Debt and Equity Securities [Abstract]</t>
  </si>
  <si>
    <t>AVAILABLE-FOR-SALE AND OTHER SECURITIES Listed below are the contractual maturities (1 year or less, 1-5 years, 6-10 years, and over 10 years) of available-for-sale and other securities at June 30, 2016 and December 31, 2015 : June 30, 2016 December 31, 2015 (dollar amounts in thousands) Amortized Cost Fair Value Amortized Cost Fair Value U.S. Treasury, Federal agency, and other agency securities: U.S. Treasury: 1 year or less $ 1,798 $ 1,799 $ — $ — After 1 year through 5 years 5,468 5,521 5,457 5,472 After 5 years through 10 years — — — — After 10 years — — — — Total U.S. Treasury 7,266 7,320 5,457 5,472 Federal agencies: mortgage-backed securities: 1 year or less 51,000 50,982 51,146 51,050 After 1 year through 5 years 96,565 98,664 111,655 113,393 After 5 years through 10 years 239,445 246,718 254,397 257,765 After 10 years 4,734,778 4,821,428 4,088,120 4,099,480 Total Federal agencies: mortgage-backed securities 5,121,788 5,217,792 4,505,318 4,521,688 Other agencies: 1 year or less 1,650 1,688 801 805 After 1 year through 5 years 7,494 7,883 9,101 9,395 After 5 years through 10 years 73,899 76,422 105,174 105,713 After 10 years — — — — Total other agencies 83,043 85,993 115,076 115,913 Total U.S. Treasury, Federal agency, and other agency securities 5,212,097 5,311,105 4,625,851 4,643,073 Municipal securities: 1 year or less 316,563 306,297 281,644 280,823 After 1 year through 5 years 699,471 707,937 587,664 587,345 After 5 years through 10 years 1,029,450 1,049,301 1,053,502 1,048,550 After 10 years 488,761 518,092 509,133 539,678 Total municipal securities 2,534,245 2,581,627 2,431,943 2,456,396 Asset-backed securities: 1 year or less — — — — After 1 year through 5 years 174,999 176,453 110,115 109,300 After 5 years through 10 years 88,174 90,210 128,342 128,208 After 10 years 656,860 623,909 662,602 623,905 Total asset-backed securities 920,033 890,572 901,059 861,413 Corporate debt: 1 year or less 94,200 95,772 300 302 After 1 year through 5 years 346,755 355,944 356,513 360,653 After 5 years through 10 years 66,337 68,288 107,394 105,522 After 10 years — — — — Total corporate debt 507,292 520,004 464,207 466,477 Other: 1 year or less — — — — After 1 year through 5 years 3,950 3,947 3,950 3,898 After 5 years through 10 years — — — — After 10 years — — — — Non-marketable equity securities 333,751 333,751 332,786 332,786 Mutual funds 11,069 11,069 10,604 10,604 Marketable equity securities 523 963 523 794 Total other 349,293 349,730 347,863 348,082 Total available-for-sale and other securities $ 9,522,960 $ 9,653,038 $ 8,770,923 $ 8,775,441 Non-marketable equity securities at June 30, 2016 and December 31, 2015 include $157 million of stock issued by the FHLB of Cincinnati and $177 million and $176 million , respectively of Federal Reserve Bank stock. Non-marketable equity securities are recorded at amortized cost. The following tables provide amortized cost, fair value, and gross unrealized gains and losses recognized in OCI by investment category at June 30, 2016 and December 31, 2015 : Unrealized (dollar amounts in thousands) Amortized Cost Gross Gains Gross Losses Fair Value June 30, 2016 U.S. Treasury $ 7,266 $ 54 $ — $ 7,320 Federal agencies: Mortgage-backed securities 5,121,788 96,433 (429 ) 5,217,792 Other agencies 83,043 2,950 — 85,993 Total U.S. Treasury, Federal agency securities 5,212,097 99,437 (429 ) 5,311,105 Municipal securities 2,534,245 75,326 (27,944 ) 2,581,627 Asset-backed securities 920,033 5,408 (34,869 ) 890,572 Corporate debt 507,292 12,720 (8 ) 520,004 Other securities 349,293 440 (3 ) 349,730 Total available-for-sale and other securities $ 9,522,960 $ 193,331 $ (63,253 ) $ 9,653,038 Unrealized (dollar amounts in thousands) Amortized Cost Gross Gains Gross Losses Fair Value December 31, 2015 U.S. Treasury $ 5,457 $ 15 $ — $ 5,472 Federal agencies: Mortgage-backed securities 4,505,318 30,078 (13,708 ) 4,521,688 Other agencies 115,076 888 (51 ) 115,913 Total U.S. Treasury, Federal agency securities 4,625,851 30,981 (13,759 ) 4,643,073 Municipal securities 2,431,943 51,558 (27,105 ) 2,456,396 Asset-backed securities 901,059 535 (40,181 ) 861,413 Corporate debt 464,207 4,824 (2,554 ) 466,477 Other securities 347,863 271 (52 ) 348,082 Total available-for-sale and other securities $ 8,770,923 $ 88,169 $ (83,651 ) $ 8,775,441 At June 30, 2016 , the carrying value of investment securities pledged to secure public and trust deposits, trading account liabilities, U.S. Treasury demand notes, and security repurchase agreements totaled $2.5 billion . There were no securities of a single issuer, which are not governmental or government-sponsored, that exceeded 10% of shareholders’ equity at June 30, 2016 . The following tables provide detail on investment securities with unrealized losses aggregated by investment category and the length of time the individual securities have been in a continuous loss position, at June 30, 2016 and December 31, 2015 : Less than 12 Months Over 12 Months Total (dollar amounts in thousands ) Fair Value Unrealized Losses Fair Value Unrealized Losses Fair Value Unrealized Losses June 30, 2016 Federal agencies: Mortgage-backed securities $ 104,627 $ (263 ) $ 32,718 $ (166 ) $ 137,345 $ (429 ) Other agencies — — — — — — Total Federal agency securities 104,627 (263 ) 32,718 (166 ) 137,345 (429 ) Municipal securities 537,833 (20,445 ) 187,853 (7,499 ) 725,686 (27,944 ) Asset-backed securities 244,056 (2,707 ) 124,200 (32,162 ) 368,256 (34,869 ) Corporate debt — — 296 (8 ) 296 (8 ) Other securities 2,297 (3 ) 2,297 (3 ) Total temporarily impaired securities $ 886,516 $ (23,415 ) $ 347,364 $ (39,838 ) $ 1,233,880 $ (63,253 ) Less than 12 Months Over 12 Months Total (dollar amounts in thousands ) Fair Value Unrealized Losses Fair Value Unrealized Losses Fair Value Unrealized Losses December 31, 2015 Federal agencies: Mortgage-backed securities $ 1,658,516 $ (11,341 ) $ 84,147 $ (2,367 ) $ 1,742,663 $ (13,708 ) Other agencies 37,982 (51 ) — — 37,982 (51 ) Total Federal agency securities 1,696,498 (11,392 ) 84,147 (2,367 ) 1,780,645 (13,759 ) Municipal securities 570,916 (15,992 ) 248,204 (11,113 ) 819,120 (27,105 ) Asset-backed securities 552,275 (5,791 ) 207,639 (34,390 ) 759,914 (40,181 ) Corporate debt 167,144 (1,673 ) 21,965 (881 ) 189,109 (2,554 ) Other securities 772 (28 ) 1,476 (24 ) 2,248 (52 ) Total temporarily impaired securities $ 2,987,605 $ (34,876 ) $ 563,431 $ (48,775 ) $ 3,551,036 $ (83,651 ) The following table is a summary of realized securities gains and losses for the three-month and six-month periods ended June 30, 2016 and 2015 : Three Months Ended Six months ended (dollar amounts in thousands) 2016 2015 2016 2015 Gross gains on sales of securities $ 3,391 $ 82 $ 3,391 $ 82 Gross (losses) on sales of securities (2,659 ) — (2,659 ) Net gain on sales of securities $ 732 $ 82 $ 732 $ 82 Security Impairment Huntington evaluates the available-for-sale securities portfolio on a quarterly basis for impairment. We conduct a comprehensive security-level assessment on all available-for-sale securities. Impairment would exist when the present value of the expected cash flows are not sufficient to recover the entire amortized cost basis at the balance sheet date. Under these circumstances, any impairment would be recognized in earnings. The contractual terms and/or cash flows of the investments do not permit the issuer to settle the securities at a price less than the amortized cost. Huntington does not intend to sell, nor does it believe it will be required to sell these securities until the amortized cost is recovered, which may be maturity. The highest risk segment in our investment portfolio is the trust preferred CDO securities which are in the asset-backed securities portfolio. This portfolio is in run off, and we have not purchased these types of securities since 2005. The fair values of the CDO assets have been impacted by various market conditions. The unrealized losses are primarily the result of wider liquidity spreads on asset-backed securities and the longer expected average lives of the trust-preferred CDO securities, due to changes in the expectations of when the underlying securities will be repaid. Collateralized Debt Obligations are backed by a pool of debt securities issued by financial institutions. The collateral generally consists of trust-preferred securities and subordinated debt securities issued by banks, bank holding companies, and insurance companies. Many collateral issuers have the option of deferring interest payments on their debt for up to five years. A full cash flow analysis is used to estimate fair values and assess impairment for each security within this portfolio. A third party pricing specialist with direct industry experience in pooled-trust-preferred security evaluations is engaged to provide assistance estimating the fair value and expected cash flows on this portfolio. The full cash flow analysis is completed by evaluating the relevant credit and structural aspects of each pooled-trust-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 / near-term operating conditions, and the impact of macroeconomic and regulatory changes. Using the results of our analysis, we estimate appropriate default and recovery probabilities for each piece of collateral then estimate the expected cash flows for each security. The fair value of each security is obtained by discounting the expected cash flows at a market discount rate. The market discount rate is determined by reference to yields observed in the market for similarly rated collateralized debt obligations, specifically high-yield collateralized loan obligations. The relatively high market discount rate is reflective of the uncertainty of the cash flows and illiquid nature of these securities. The large differential between the fair value and amortized cost of some of the securities reflects the high market discount rate and the expectation that the majority of the cash flows will not be received until near the final maturity of the security (the final maturities range from 2032 to 2035). On December 10, 2013, the Federal Reserve, the OCC, the FDIC, the CFTC and the SEC issued final rules to implement the Volcker Rule contained in section 619 of the Dodd-Frank Act, generally to become effective on July 21, 2015. The Volcker Rule prohibits an insured depository institution and its affiliates (referred to as “banking entities”) from: (i) engaging in “proprietary trading” and (ii) investing in or sponsoring certain types of funds (“covered funds”) subject to certain limited exceptions. These prohibitions impact the ability of U.S. banking entities to provide investment management products and services that are competitive with nonbanking firms generally and with non-U.S. banking organizations in overseas markets. The rule also effectively prohibits short-term trading strategies by any U.S. banking entity if those strategies involve instruments other than those specifically permitted for trading. On July 6, 2016, the Federal Reserve extended the conformance period under section 13 of the BHC Act for all banking entities to conform investments in, and relationships with, legacy covered funds until July 21, 2017. On January 14, 2014, the five federal agencies approved an interim final rule to permit banking entities to retain interests in certain collateralized debt obligations backed primarily by trust preferred securities from the investment prohibitions of section 619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At June 30, 2016 , we had investments in seven different pools of trust preferred securities. Six of our pools are included in the list of non-exclusive issuers. We have analyzed the ICONS pool that was not included on the list and believe that it is more likely than not that we will be able to hold the ICONS security to recovery under the final Volcker Rule regulations. The following table summarizes the relevant characteristics of our CDO securities portfolio, which are included in asset-backed securities, at June 30, 2016 . Each security is part of a pool of issuers and supports a more senior tranche of securities except for the MM Comm III securities which are the most senior class. Collateralized Debt Obligation Data June 30, 2016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ICONS $ 18,912 $ 18,912 $ 14,997 $ (3,915 ) BB 19/21 7 14 52 MM Comm III 4,633 4,426 3,524 (902 ) BB 5/8 5 6 35 Pre TSL IX 5,000 3,955 2,995 (960 ) C 27/38 18 10 7 Pre TSL XI 25,000 19,878 14,453 (5,426 ) C 43/55 16 8 12 Pre TSL XIII 27,530 19,434 15,687 (3,748 ) C 46/56 10 11 26 Reg Diversified (1) 25,500 4,754 1,800 (2,953 ) D 22/38 33 7 — Tropic III 31,000 31,000 17,924 (13,076 ) BB 30/40 19 7 39 Total at June 30, 2016 $ 137,575 $ 102,359 $ 71,380 $ (30,980 ) Total at December 31, 2015 $ 179,574 $ 131,911 $ 100,338 $ (31,654 ) (1) Security was determined to have OTTI. As such, the book value is net of recorded credit impairment. (2) The majority of securities have been in a continuous loss position for 12 months or longer.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 For the three-month and six-month periods ended June 30, 2016 and 2015 , the following table summarizes by security type the total OTTI losses recognized in the Unaudited Condensed Consolidated Statements of Income for securities evaluated for impairment as described above. Three Months Ended Six months ended (dollar amounts in thousands) 2016 2015 2016 2015 Available-for-sale and other securities: Municipal Securities $ 76 $ — $ 76 $ — Total debt securities 76 — 76 — Total available-for-sale and other securities $ 76 $ — $ 76 $ — The following table rolls forward the OTTI recognized in earnings on debt securities held by Huntington for the three-month and six-month periods ended June 30, 2016 and 2015 as follows: Three Months Ended Six months ended (dollar amounts in thousands) 2016 2015 2016 2015 Balance, beginning of period $ 18,368 $ 30,869 $ 18,368 $ 30,869 Reductions from sales (8,613 ) — (8,613 ) — Additional credit losses 76 — 76 — Balance, end of period $ 9,831 $ 30,869 $ 9,831 $ 30,869</t>
  </si>
  <si>
    <t>HELD-TO-MATURITY SECURITIES</t>
  </si>
  <si>
    <t>Held-to-maturity Securities [Abstract]</t>
  </si>
  <si>
    <t>HELD-TO-MATURITY SECURITIES These are debt securities that Huntington has the intent and ability to hold until maturity. The debt securities are carried at amortized cost and adjusted for amortization of premiums and accretion of discounts using the interest method. During 2015, Huntington transferred $3.0 billion of federal agencies, mortgage-backed securities and other agency securities from the available-for-sale securities portfolio to the held-to-maturity securities portfolio. At the time of the transfer, $6 million of unrealized net gains were recognized in OCI. The amounts in OCI will be recognized in earnings over the remaining life of the securities as an offset to the adjustment of yield in a manner consistent with the amortization of the premium on the same transferred securities, resulting in an immaterial impact on net income. Listed below are the contractual maturities (1 year or less, 1-5 years, 6-10 years, and over 10 years) of held-to-maturity securities at June 30, 2016 and December 31, 2015 : June 30, 2016 December 31, 2015 (dollar amounts in thousands) Amortized Cost Fair Value Amortized Cost Fair Value Federal agencies: mortgage-backed securities: 1 year or less $ — $ — $ — $ — After 1 year through 5 years — — — — After 5 years through 10 years 43,441 44,543 25,909 25,227 After 10 years 5,015,636 5,126,798 5,506,592 5,484,407 Total Federal agencies: mortgage-backed securities 5,059,077 5,171,341 5,532,501 5,509,634 Other agencies: 1 year or less — — — — After 1 year through 5 years — — — — After 5 years through 10 years 309,750 317,300 283,960 284,907 After 10 years 283,113 290,830 336,092 334,004 Total other agencies 592,863 608,130 620,052 618,911 Total U.S. Government backed agencies 5,651,940 5,779,471 6,152,553 6,128,545 Municipal securities: 1 year or less — — — — After 1 year through 5 years — — — — After 5 years through 10 years — — — — After 10 years 6,625 6,753 7,037 6,913 Total municipal securities 6,625 6,753 7,037 6,913 Total held-to-maturity securities $ 5,658,565 $ 5,786,224 $ 6,159,590 $ 6,135,458 The following table provides amortized cost, gross unrealized gains and losses, and fair value by investment category at June 30, 2016 and December 31, 2015 : Unrealized (dollar amounts in thousands) Amortized Cost Gross Gains Gross Losses Fair Value June 30, 2016 Federal agencies: Mortgage-backed securities $ 5,059,077 $ 114,311 $ (2,047 ) $ 5,171,341 Other agencies 592,863 15,267 — 608,130 Total U.S. Government backed agencies 5,651,940 129,578 (2,047 ) 5,779,471 Municipal securities 6,625 128 — 6,753 Total held-to-maturity securities $ 5,658,565 $ 129,706 $ (2,047 ) $ 5,786,224 Unrealized (dollar amounts in thousands) Amortized Cost Gross Gains Gross Losses Fair Value December 31, 2015 Federal agencies: Mortgage-backed securities $ 5,532,501 $ 14,637 $ (37,504 ) $ 5,509,634 Other agencies 620,052 1,645 (2,786 ) 618,911 Total U.S. Government backed agencies 6,152,553 16,282 (40,290 ) 6,128,545 Municipal securities 7,037 — (124 ) 6,913 Total held-to-maturity securities $ 6,159,590 $ 16,282 $ (40,414 ) $ 6,135,458 The following tables provide detail on held-to-maturity securities with unrealized losses aggregated by investment category and the length of time the individual securities have been in a continuous loss position, at June 30, 2016 and December 31, 2015 : Less than 12 Months Over 12 Months Total (dollar amounts in thousands) Fair Value Unrealized Losses Fair Value Unrealized Losses Fair Value Unrealized Losses June 30, 2016 Federal agencies: Mortgage-backed securities $ 96,614 $ (560 ) $ 162,973 $ (1,487 ) $ 259,587 $ (2,047 ) Other agencies — — — — — — Total U.S. Government backed securities 96,614 (560 ) 162,973 (1,487 ) 259,587 (2,047 ) Municipal securities — — — — — — Total temporarily impaired securities $ 96,614 $ (560 ) $ 162,973 $ (1,487 ) $ 259,587 $ (2,047 ) Less than 12 Months Over 12 Months Total (dollar amounts in thousands) Fair Value Unrealized Losses Fair Value Unrealized Losses Fair Value Unrealized Losses December 31, 2015 Federal agencies: Mortgage-backed securities $ 3,692,890 $ (25,418 ) $ 519,872 $ (12,086 ) $ 4,212,762 $ (37,504 ) Other agencies 425,410 (2,689 ) 6,647 (97 ) 432,057 (2,786 ) Total U.S. Government backed securities 4,118,300 (28,107 ) 526,519 (12,183 ) 4,644,819 (40,290 ) Municipal securities — — 6,913 (124 ) 6,913 (124 ) Total temporarily impaired securities $ 4,118,300 $ (28,107 ) $ 533,432 $ (12,307 ) $ 4,651,732 $ (40,414 ) Security Impairment Huntington evaluates the held-to-maturity securities portfolio on a quarterly basis for impairment. Impairment would exist when the present value of the expected cash flows is not sufficient to recover the entire amortized cost basis at the balance sheet date. Under these circumstances, any impairment would be recognized in earnings. As of June 30, 2016 , Management has evaluated held-to-maturity securities with unrealized losses for impairment and concluded no OTTI is required.</t>
  </si>
  <si>
    <t>LOAN SALES AND SECURITIZATIONS</t>
  </si>
  <si>
    <t>Transfers and Servicing [Abstract]</t>
  </si>
  <si>
    <t>LOAN SALES AND SECURITIZATIONS Residential Mortgage Loans The following table summarizes activity relating to residential mortgage loans sold with servicing retained for the three-month and six-month periods ended June 30, 2016 and 2015 : Three Months Ended Six months ended (dollar amounts in thousands) 2016 2015 2016 2015 Residential mortgage loans sold with servicing retained $ 715,589 $ 938,412 $ 1,348,055 $ 1,569,096 Pretax gains resulting from above loan sales (1) 18,618 27,471 32,731 42,334 (1) Recorded in mortgage banking income. A MSR is established only when the servicing is contractually separated from the underlying mortgage loans by sale or securitization of the loans with servicing rights retained. At initial recognition, the MSR asset is established at its fair value using assumptions consistent with assumptions used to estimate the fair value of existing MSRs. At the time of initial capitalization, MSRs may be recorded using either the fair value method or the amortization method. The election of the fair value method or amortization method is made at the time each servicing class is established. Subsequently, servicing rights are accounted for based on the methodology chosen for each respective servicing class. Any increase or decrease in the fair value of MSRs carried under the fair value method, as well as amortization or impairment of MSRs recorded using the amortization method, during the period is recorded as an increase or decrease in mortgage banking income, which is reflected in noninterest income in the Unaudited Condensed Consolidated Statements of Income. The following tables summarize the changes in MSRs recorded using either the fair value method or the amortization method for the three-month and six-month periods ended June 30, 2016 and 2015 : Fair Value Method: Three Months Ended Six months ended (dollar amounts in thousands) 2016 2015 2016 2015 Fair value, beginning of period $ 14,819 $ 20,455 $ 17,585 $ 22,786 Change in fair value during the period due to: Time decay (1) (245 ) (332 ) (518 ) (671 ) Payoffs (2) (465 ) (997 ) (969 ) (1,815 ) Changes in valuation inputs or assumptions (3) (1,004 ) 1,555 (2,993 ) 381 Fair value, end of period: $ 13,105 $ 20,681 $ 13,105 $ 20,681 Weighted-average life (years) 5.1 5.1 5.1 5.1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 Amortization Method: Three Months Ended Six months ended (dollar amounts in thousands) 2016 2015 2016 2015 Carrying value, beginning of period $ 127,275 $ 125,454 $ 143,133 $ 132,813 New servicing assets created 7,277 10,338 13,386 16,792 Servicing assets acquired — — — — Impairment (charge) / recovery (7,295 ) 12,970 (23,635 ) 4,980 Amortization and other (5,965 ) (5,635 ) (11,592 ) (11,458 ) Carrying value, end of period $ 121,292 $ 143,127 $ 121,292 $ 143,127 Fair value, end of period $ 121,464 $ 143,434 $ 121,464 $ 143,434 Weighted-average life (years) 6.1 6.5 6.1 6.5 MSRs do not trade in an active, open market with readily observable prices. While sales of MSRs occur, the precise terms and conditions are typically not readily available. Therefore, the fair value of MSRs is estimated using a discounted future cash flow model. The model considers portfolio characteristics, contractually specified servicing fees and assumptions related to prepayments, delinquency rates, late charges, other ancillary revenues, costs to service, and other economic factors. Changes in the assumptions used may have a significant impact on the valuation of MSRs. MSR values are very sensitive to movements in interest rates as expected future net servicing income depends on the projected outstanding principal balances of the underlying loans, which can be greatly impacted by the level of prepayments. Huntington hedges the value of certain MSRs against changes in value attributable to changes in interest rates using a combination of derivative instruments and trading securities. For MSRs under the fair value method, a summary of key assumptions and the sensitivity of the MSR value at June 30, 2016 and December 31, 2015 , to changes in these assumptions follows: June 30, 2016 December 31, 2015 Decline in fair value due to Decline in fair value due to (dollar amounts in thousands) Actual 10% adverse change 20% adverse change Actual 10% adverse change 20% adverse change Constant prepayment rate (annualized) 12.70 % $ (569 ) $ (1,098 ) 14.70 % $ (864 ) $ (1,653 ) Spread over forward interest rate swap rates 551 bps (414 ) (802 ) 539 bps (559 ) (1,083 ) For MSRs under the amortization method, a summary of key assumptions and the sensitivity of the MSR value at June 30, 2016 and December 31, 2015 , to changes in these assumptions follows: June 30, 2016 December 31, 2015 Decline in fair value due to Decline in fair value due to (dollar amounts in thousands) Actual 10% 20% Actual 10% 20% Constant prepayment rate (annualized) 10.50 % $ (4,375 ) $ (8,445 ) 11.10 % $ (5,543 ) $ (10,648 ) Spread over forward interest rate swap rates 1,208 bps (3,530 ) (6,848 ) 875 bps (4,662 ) (9,017 ) Total servicing, late and other ancillary fees included in mortgage banking income amounted to $12 million and $11 million for the three-month periods ended June 30, 2016 and 2015 , respectively. For the six-month periods ended June 30, 2016 and 2015 , total net servicing fees included in mortgage banking income were $24 million and $23 million , respectively. The unpaid principal balance of residential mortgage loans serviced for third parties was $16.2 billion and $16.2 billion at June 30, 2016 and December 31, 2015 , respectively. Automobile Loans and Leases Huntington has retained servicing responsibilities on sold automobile loans and receives annual servicing fees and other ancillary fees on the outstanding loan balances. Automobile loan servicing rights are accounted for using the amortization method. A servicing asset is established at fair value at the time of the sale. The servicing asset is then amortized against servicing income. Impairment, if any, is recognized when carrying value exceeds the fair value as determined by calculating the present value of expected net future cash flows. The primary risk characteristic for measuring servicing assets is payoff rates of the underlying loan pools. Valuation calculations rely on the predicted payoff assumption and, if actual payoff is quicker than expected, then future value would be impaired. Changes in the carrying value of automobile loan servicing rights for the three-month and six-month periods ended June 30, 2016 and 2015 , and the fair value at the end of each period were as follows: Three Months Ended Six months ended (dollar amounts in thousands) 2016 2015 2016 2015 Carrying value, beginning of period $ 7,029 $ 5,063 $ 8,771 $ 6,898 New servicing assets created — 11,180 — 11,180 Amortization and other (1,571 ) (1,913 ) (3,313 ) (3,748 ) Carrying value, end of period $ 5,458 $ 14,330 $ 5,458 $ 14,330 Fair value, end of period $ 5,551 $ 14,336 $ 5,551 $ 14,336 Weighted-average life (years) 3.0 3.2 3.0 3.2 A summary of key assumptions and the sensitivity of the automobile loan servicing rights value to changes in these assumptions at June 30, 2016 and December 31, 2015 follows: June 30, 2016 December 31, 2015 Decline in fair value due to Decline in fair value due to (dollar amounts in thousands) Actual 10% 20% Actual 10% 20% Constant prepayment rate (annualized) 18.48 % $ (240 ) $ (469 ) 18.36 % $ (500 ) $ (895 ) Spread over forward interest rate swap rates 500 bps (5 ) (10 ) 500 bps (10 ) (19 ) Servicing income amounted to $2 million and $3 million for the three-month periods ending June 30, 2016 , and 2015 , respectively. For the six-month periods ended June 30, 2016 and 2015 , total servicing income was $5 million and $7 million , respectively. The unpaid principal balance of automobile loans serviced for third parties was $0.6 billion and $0.9 billion at June 30, 2016 and December 31, 2015 , respectively. Small Business Administration (SBA) Portfolio The following table summarizes activity relating to SBA loans sold with servicing retained for the three-month and six-month periods ended June 30, 2016 and 2015 : Three Months Ended Six months ended (dollar amounts in thousands) 2016 2015 2016 2015 SBA loans sold with servicing retained $ 58,629 $ 53,534 $ 104,518 $ 95,935 Pretax gains resulting from above loan sales (1) 4,662 4,696 8,183 8,270 (1) Recorded in gain on sale of loans. Huntington has retained servicing responsibilities on sold SBA loans and receives annual servicing fees on the outstanding loan balances. SBA loan servicing rights are accounted for using the amortization method. A servicing asset is established at fair value at the time of the sale using a discounted future cash flow model. The servicing asset is then amortized against servicing income. Impairment, if any, is recognized when carrying value exceeds the fair value as determined by calculating the present value of expected net future cash flows. The following tables summarize the changes in the carrying value of the servicing asset for the three-month and six-month periods ended June 30, 2016 and 2015 , and the fair value at the end of each period were as follows: Three Months Ended Six months ended (dollar amounts in thousands) 2016 2015 2016 2015 Carrying value, beginning of period $ 19,526 $ 17,947 $ 19,747 $ 18,536 New servicing assets created 1,868 1,839 3,380 3,296 Amortization and other (1,782 ) (1,514 ) (3,515 ) (3,560 ) Carrying value, end of period $ 19,612 $ 18,272 $ 19,612 $ 18,272 Fair value, end of period $ 23,823 $ 20,350 $ 23,823 $ 20,350 Weighted-average life (years) 3.3 3.3 3.3 3.3 A summary of key assumptions and the sensitivity of the SBA loan servicing rights value to changes in these assumptions at June 30, 2016 and December 31, 2015 follows: June 30, 2016 December 31, 2015 Decline in fair value due to Decline in fair value due to (dollar amounts in thousands) Actual 10% adverse change 20% adverse change Actual 10% adverse change 20% adverse change Constant prepayment rate (annualized) 7.50 % $ (326 ) $ (648 ) 7.60 % $ (313 ) $ (622 ) Discount rate 15.00 (637 ) (1,248 ) 15.00 (610 ) (1,194 ) Servicing income amounted to $2 million and $2 million for the three-month periods ending June 30, 2016 , and 2015 , respectively. For the six-month periods ended June 30, 2016 and 2015 , total servicing income was $5 million and $4 million , respectively. The unpaid principal balance of SBA loans serviced for third parties was $1.1 billion and $1.0 billion at June 30, 2016 and December 31, 2015 , respectively.</t>
  </si>
  <si>
    <t>LONG-TERM DEBT</t>
  </si>
  <si>
    <t>Debt Disclosure [Abstract]</t>
  </si>
  <si>
    <t>LONG-TERM DEBT In March 2016, Huntington issued $1.0 billion of senior notes at 99.803% of face value. The senior notes mature on March 14, 2021 and have a fixed coupon rate of 3.15% . Debt issuance costs of $6 million related to the note are reported on the balance sheet as a direct deduction from the face amount of the note.</t>
  </si>
  <si>
    <t>OTHER COMPREHENSIVE INCOME</t>
  </si>
  <si>
    <t>Equity [Abstract]</t>
  </si>
  <si>
    <t xml:space="preserve">OTHER COMPREHENSIVE INCOME The components of other comprehensive income for the three-month and six-month periods ended June 30, 2016 and 2015 , were as follows: Three Months Ended Tax (Expense) (dollar amounts in thousands) Pretax Benefit After-tax Noncredit-related impairment recoveries (losses) on debt securities not expected to be sold $ 1,032 $ (365 ) $ 667 Unrealized holding gains (losses) on available-for-sale debt securities arising during the period 50,278 (18,234 ) 32,044 Less: Reclassification adjustment for net losses (gains) included in net income (2,294 ) 811 (1,483 ) Net change in unrealized holding gains (losses) on available-for-sale debt securities 49,016 (17,788 ) 31,228 Net change in unrealized holding gains (losses) on available-for-sale equity securities 66 (24 ) 42 Unrealized gains (losses) on derivatives used in cash flow hedging relationships arising during the period 1,989 (696 ) 1,293 Less: Reclassification adjustment for net (gains) losses included in net income (248 ) 89 (159 ) Net change in unrealized gains (losses) on derivatives used in cash flow hedging relationships 1,741 (607 ) 1,134 Net change in pension and other post-retirement obligations 1,293 (453 ) 840 Total other comprehensive income (loss) $ 52,116 $ (18,872 ) $ 33,244 Three Months Ended Tax (Expense) (dollar amounts in thousands) Pretax Benefit After-tax Noncredit-related impairment recoveries (losses) on debt securities not expected to be sold $ 13,490 $ (4,770 ) $ 8,720 Unrealized holding gains (losses) on available-for-sale debt securities arising during the period (52,119 ) 18,374 (33,745 ) Less: Reclassification adjustment for net losses (gains) included in net income (120 ) 42 (78 ) Net change in unrealized holding gains (losses) on available-for-sale debt securities (38,749 ) 13,646 (25,103 ) Net change in unrealized holding gains (losses) on available-for-sale equity securities 16 (5 ) 11 Unrealized gains (losses) on derivatives used in cash flow hedging relationships arising during the period (829 ) 290 (539 ) Less: Reclassification adjustment for net (gains) losses included in net income (138 ) 48 (90 ) Net change in unrealized gains (losses) on derivatives used in cash flow hedging relationships (967 ) 338 (629 ) Net change in pension and other post-retirement obligations 1,390 (487 ) 903 Total other comprehensive income (loss) $ (38,310 ) $ 13,492 $ (24,818 ) Six months ended Tax (expense) (dollar amounts in thousands) Pretax Benefit After-tax Noncredit-related impairment recoveries (losses) on debt securities not expected to be sold $ (2,602 ) $ 920 $ (1,682 ) Unrealized holding gains (losses) on available-for-sale debt securities arising during the period 130,746 (46,919 ) 83,827 Less: Reclassification adjustment for net losses (gains) included in net income (2,758 ) 975 (1,783 ) Net change in unrealized holding gains (losses) on available-for-sale debt securities 125,386 (45,024 ) 80,362 Net change in unrealized holding gains (losses) on available-for-sale equity securities 170 (60 ) 110 Unrealized gains (losses) on derivatives used in cash flow hedging relationships arising during the period 16,218 (5,676 ) 10,542 Less: Reclassification adjustment for net (gains) losses included in net income (892 ) 313 (579 ) Net change in unrealized gains (losses) on derivatives used in cash flow hedging relationships 15,326 (5,363 ) 9,963 Net change in pension and other post-retirement obligations 2,586 (905 ) 1,681 Total other comprehensive income (loss) $ 143,468 $ (51,352 ) $ 92,116 Six months ended Tax (expense) (dollar amounts in thousands) Pretax Benefit After-tax Noncredit-related impairment recoveries (losses) on debt securities not expected to be sold $ 18,735 $ (6,625 ) $ 12,110 Unrealized holding gains (losses) on available-for-sale debt securities arising during the period 8,384 (3,103 ) 5,281 Less: Reclassification adjustment for net losses (gains) included in net income (241 ) 84 (157 ) Net change in unrealized holding gains (losses) on available-for-sale debt securities 26,878 (9,644 ) 17,234 Net change in unrealized holding gains (losses) on available-for-sale equity securities 25 (9 ) 16 Unrealized gains (losses) on derivatives used in cash flow hedging relationships arising during the period 27,317 (9,561 ) 17,756 Less: Reclassification adjustment for net (gains) losses included in net income (261 ) 91 (170 ) Net change in unrealized gains (losses) on derivatives used in cash flow hedging relationships 27,056 (9,470 ) 17,586 Net change in pension and other post-retirement obligations 2,779 (973 ) 1,806 Total other comprehensive income (loss) $ 56,738 $ (20,096 ) $ 36,642 The following table presents activity in accumulated other comprehensive income (loss), net of tax, for the six -month periods ended June 30, 2016 and 2015 :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4 $ 15,137 $ 484 $ (12,233 ) $ (225,680 ) $ (222,292 ) Other comprehensive income before reclassifications 17,391 16 17,756 — 35,163 Amounts reclassified from accumulated OCI to earnings (157 ) — (170 ) 1,806 1,479 Period change 17,234 16 17,586 1,806 36,642 June 30, 2015 $ 32,371 $ 500 $ 5,353 $ (223,874 ) $ (185,650 ) December 31, 2015 $ 8,361 $ 176 $ (3,948 ) $ (230,747 ) $ (226,158 ) Other comprehensive income before reclassifications 82,145 110 10,542 — 92,797 Amounts reclassified from accumulated OCI to earnings (1,783 ) — (579 ) 1,681 (681 ) Period change 80,362 110 9,963 1,681 92,116 June 30, 2016 $ 88,723 $ 286 $ 6,015 $ (229,066 ) $ (134,042 ) (1) Amount at June 30, 2016 and December 31, 2015 include $7 million and $9 million , respectively, of net unrealized gains on securities transferred from the available-for-sale securities portfolio to the held-to-maturity securities portfolio. The net unrealized gains will be recognized in earnings over the remaining life of the security using the effective interest method. The following table presents the reclassification adjustments out of accumulated OCI included in net income and the impacted line items as listed on the Unaudited Condensed Consolidated Statements of Income for the three-month and six-month periods ended June 30, 2016 and 2015 : Reclassifications out of accumulated OCI Accumulated OCI components Amounts reclassified from accumulated OCI Location of net gain (loss) reclassified from accumulated OCI into earnings Three Months Ended (dollar amounts in thousands) June 30, 2016 June 30, 2015 Gains (losses) on debt securities: Amortization of unrealized gains (losses) $ 740 $ 80 Interest income - held-to-maturity securities - taxable Realized gain (loss) on sale of securities 1,630 40 Noninterest income - net gains (losses) on sale of securities OTTI recorded (76 ) — Noninterest income - net gains (losses) on sale of securities 2,294 120 Total before tax (811 ) (42 ) Tax (expense) benefit $ 1,483 $ 78 Net of tax Gains (losses) on cash flow hedging relationships: Interest rate contracts $ 248 $ 118 Interest income - loans and leases Interest rate contracts — 20 Noninterest income - other income 248 138 Total before tax (89 ) (48 ) Tax (expense) benefit $ 159 $ 90 Net of tax Amortization of defined benefit pension and post-retirement items: Actuarial gains (losses) $ (1,785 ) $ (1,882 ) Noninterest expense - personnel costs Prior service credit 492 492 Noninterest expense - personnel costs (1,293 ) (1,390 ) Total before tax 453 487 Tax (expense) benefit $ (840 ) $ (903 ) Net of tax Reclassifications out of accumulated OCI Accumulated OCI components Amounts reclassified from accumulated OCI Location of net gain (loss) reclassified from accumulated OCI into earnings Six months ended (dollar amounts in thousands) June 30, 2016 June 30, 2015 Gains (losses) on debt securities: Amortization of unrealized gains (losses) $ 1,204 $ 201 Interest income - held-to-maturity securities - taxable Realized gain (loss) on sale of securities 1,630 40 Noninterest income - net gains (losses) on sale of securities OTTI recorded (76 ) — Noninterest income - net gains (losses) on sale of securities Total before tax 2,758 241 Tax (expense) benefit (975 ) (84 ) Net of tax $ 1,783 $ 157 Gains (losses) on cash flow hedging relationships: Interest rate contracts $ 893 $ 251 Interest income - loans and leases Interest rate contracts (1 ) 10 Noninterest income - other income Total before tax 892 261 Tax (expense) benefit (313 ) (91 ) Net of tax $ 579 $ 170 Amortization of defined benefit pension and post-retirement items: Actuarial gains (losses) $ (3,570 ) $ (3,763 ) Noninterest expense - personnel costs Prior service credit 984 984 Noninterest expense - personnel costs Total before tax (2,586 ) (2,779 ) Tax (expense) benefit 905 973 Net of tax $ (1,681 ) $ (1,806 ) </t>
  </si>
  <si>
    <t>SHAREHOLDERS' EQUITY SHAREHOLDERS' EQUITY</t>
  </si>
  <si>
    <t>Stockholders' Equity Note [Abstract]</t>
  </si>
  <si>
    <t>SHAREHOLDERS' EQUITY</t>
  </si>
  <si>
    <t xml:space="preserve"> SHAREHOLDERS’ EQUITY Preferred D Stock issued and outstanding During the 2016 first and second quarter, Huntington issued $400 million and $200 million of preferred stock, respectively. As part of these transactions, Huntington issued 24,000,000 depositary shares, each representing a 1/40th ownership interest in a share of 6.250% Series D Non-Cumulative Perpetual Preferred Stock (Preferred D Stock), par value $0.01 per share, with a liquidation preference of $1,000 per share (equivalent to $25 per depositary share). Each holder of a depositary share, will be entitled to all proportional rights and preferences of the Preferred D Stock (including dividend, voting, redemption and liquidation rights). Costs of $15 million related to the issuance of the Preferred D Stock are reported as a direct deduction from the face amount of the stock. Dividends on the Preferred D Stock will be non-cumulative and payable quarterly in arrears, when, as and if authorized by our board of directors or a duly authorized committee of our board and declared by us, at an annual rate of 6.25% per year on the liquidation preference of $1,000 per share, equivalent to $25 per depositary share. The dividend payment dates will be the fifteenth day of each January, April, July and October, commencing on July 15, 2016, or the next business day if any such day is not a business day. The Preferred D Stock is perpetual and has no maturity date. Huntington may redeem the Preferred D Stock at our option, (i) in whole or in part, from time to time, on any dividend payment date on or after April 15, 2021 or (ii) in whole but not in part, within 90 days following a regulatory capital treatment event, in each case, at a redemption price equal to $1,000 per share (equivalent to $25 per depositary share), plus any declared and unpaid dividends and, in the case of a redemption following a regulatory capital treatment event, the pro rated portion of dividends, whether or not declared, for the dividend period in which such redemption occurs. Notwithstanding the foregoing, pursuant to a commitment we have made to the Federal Reserve, for at least five years after the date of the issuance of depositary shares offered by the prospectus supplement, we will not redeem or repurchase the Preferred D Stock, whether issued on March 21, 2016 or on the date of the issuance of the depositary shares offered by the prospectus supplement. If Huntington redeems the Preferred D Stock, the depositary will redeem a proportional number of depositary shares. Neither the holders of Preferred D Stock nor holders of depositary shares will have the right to require the redemption or repurchase of the Preferred D Stock or the depositary shares. Any redemption of the Preferred D Stock is subject to Huntington's receipt of any required prior approval by the Board of Governors of the Federal Reserve System. 2016 Comprehensive Capital Analysis and Review (CCAR) On June 29, 2016, Huntington announced that the Federal Reserve did not object to the proposed capital actions included in Huntington's capital plan submitted to the Federal Reserve in April 2016 as part of the 2016 Comprehensive Capital Analysis and Review (CCAR). These actions included an increase in the quarterly dividend per common share to $0.08 , starting in the fourth quarter of 2016. Huntington’s capital plan also included the issuance of capital in connection with the pending acquisition of FirstMerit Corporation and continues the previously announced suspension of the company’s 2015 share repurchase program. 2015 Share Repurchase Program On March 11, 2015, Huntington announced that the Federal Reserve did not object to the proposed capital actions included in Huntington’s capital plan submitted to the Federal Reserve in January 2015. These actions included a potential repurchase of up to $366 million of common stock from the second quarter of 2015 through the second quarter of 2016. Purchases of common stock may include open market purchases, privately negotiated transactions, and accelerated repurchase programs. Huntington’s board of directors authorized a share repurchase program consistent with Huntington’s capital plan. This program replaced the previously authorized share repurchase program authorized by Huntington’s board of directors in 2014. On January 26, 2016, Huntington announced the signing of a definitive merger agreement under which Ohio-based FirstMerit Corporation, the parent company of FirstMerit Bank, will merge into Huntington in a stock and cash transaction ( see Note 3) . As a result, Huntington did not repurchase any shares during 2016. During the three months ended June 30, 2015, Huntington repurchased a total of 8.8 million shares of common stock at a weighted average share price of $11.20 . During the six months ended June 30, 2015 Huntington repurchased a total of 13.8 million shares of common stock at a weighted average share price of $10.92 .</t>
  </si>
  <si>
    <t>EARNINGS PER SHARE</t>
  </si>
  <si>
    <t>Earnings Per Share [Abstract]</t>
  </si>
  <si>
    <t xml:space="preserve"> 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Potentially dilutive common shares are excluded from the computation of diluted earnings per share in periods in which the effect would be antidilutive. For diluted earnings per share, net income available to common shares can be affected by the conversion of the Company’s convertible preferred stock. Where the effect of this conversion would be dilutive, net income available to common shareholders is adjusted by the associated preferred dividends and deemed dividend. The calculation of basic and diluted earnings per share for three and six -month periods ended June 30, 2016 and 2015 , was as follows: Three Months Ended Six months ended (dollar amounts in thousands, except per share amounts) 2016 2015 2016 2015 Basic earnings per common share: Net income $ 174,540 $ 196,206 $ 345,854 $ 362,060 Preferred stock dividends (19,874 ) (7,968 ) (27,872 ) (15,933 ) Net income available to common shareholders $ 154,666 $ 188,238 $ 317,982 $ 346,127 Average common shares issued and outstanding 798,167 806,891 796,961 808,335 Basic earnings per common share $ 0.19 $ 0.23 $ 0.40 $ 0.43 Diluted earnings per common share: Net income available to common shareholders $ 154,666 $ 188,238 $ 317,982 $ 346,127 Effect of assumed preferred stock conversion — — — — Net income applicable to diluted earnings per share $ 154,666 $ 188,238 $ 317,982 $ 346,127 Average common shares issued and outstanding 798,167 806,891 796,961 808,335 Dilutive potential common shares: Stock options and restricted stock units and awards 9,785 11,250 10,085 11,688 Shares held in deferred compensation plans 2,282 1,912 2,178 1,809 Other 137 185 136 191 Dilutive potential common shares: 12,204 13,347 12,399 13,688 Total diluted average common shares issued and outstanding 810,371 820,238 809,360 822,023 Diluted earnings per common share $ 0.19 $ 0.23 $ 0.39 $ 0.42 For the three-month periods ended June 30, 2016 and 2015, approximately 4.7 million and 1.5 million , respectively, of options to purchase shares of common stock were not included in the computation of diluted earnings per share because the effect would be antidilutive. For the six -month periods ended June 30, 2016 and 2015, approximately 4.0 million and 1.3 million were not included, respectively,</t>
  </si>
  <si>
    <t>BENEFIT PLANS</t>
  </si>
  <si>
    <t>Compensation and Retirement Disclosure [Abstract]</t>
  </si>
  <si>
    <t>. BENEFIT PLANS Huntington sponsors the Plan, a non-contributory defined benefit pension plan covering substantially all employees hired or rehired prior to January 1, 2010. The Plan, which was modified in 2013 and no longer accrues service benefits to participants, provides benefits based upon length of service and compensation levels. The funding policy of Huntington is to contribute an annual amount that is at least equal to the minimum funding requirements but not more than the amount deductible under the Internal Revenue Code. There is no required minimum contribution for 2016 . During the 2013 third quarter, the board of directors approved, and management communicated, a curtailment of the Company’s pension plan effective December 31, 2013. In addition, Huntington has an unfunded defined benefit post-retirement plan that provides certain healthcare and life insurance benefits to retired employees who have attained the age of 55 and have at least 10 years of vesting service under this plan. For additional information on benefit plans, see the Benefit Plan footnote in our 2015 Form 10-K. On January 1, 2015, Huntington terminated the Company sponsored retiree health care plan for Medicare eligible retirees and their dependents. Instead, Huntington partnered with a third party to assist the retirees and their dependents in selecting individual policies from a variety of carriers on a private exchange. This plan amendment resulted in a measurement of the liability at the approval date. The result of the measurement was a $5 million reduction of the liability and increase in accumulated other comprehensive income during the 2014 third quarter. It also resulted in a reduction of expense over the estimated life of plan participants. The following table shows the components of net periodic benefit expense of the Plan and the Post-Retirement Benefit Plan: Pension Benefits Post Retirement Benefits Three Months Ended June 30, Three Months Ended June 30, (dollar amounts in thousands) 2016 2015 2016 2015 Service cost (1) $ 1,025 $ 458 $ — $ — Interest cost 6,748 7,984 54 142 Expected return on plan assets (10,224 ) (11,044 ) — — Amortization of prior service cost — — (492 ) (492 ) Amortization of gain (loss) 1,865 1,984 (72 ) (116 ) Settlements 3,400 3,100 — — Benefit expense $ 2,814 $ 2,482 $ (510 ) $ (466 ) Pension Benefits Post Retirement Benefits Six months ended June 30, Six months ended June 30, (dollar amounts in thousands) 2016 2015 2016 2015 Service cost (1) $ 2,050 $ 915 $ — $ — Interest cost 13,496 15,969 109 283 Expected return on plan assets (20,447 ) (22,087 ) — — Amortization of prior service credit — — (984 ) (984 ) Amortization of gain (loss) 3,729 3,966 (144 ) (232 ) Settlements 6,800 5,650 — — Benefit expense $ 5,628 $ 4,413 $ (1,019 ) $ (933 ) (1) Since no participants will be earning benefits after December 31, 2013, the 2015 and 2016 service cost represents only administrative expenses. The Bank, as trustee, held all Plan assets at June 30, 2016 and December 31, 2015 . The Plan assets consisted of the following investments: Fair Value (dollar amounts in thousands) June 30, 2016 December 31, 2015 Cash equivalents: Federated-money market $ 5,841 1 % $ 15,590 3 % Fixed income: Corporate obligations 220,504 36 205,081 34 U.S. government obligations 65,827 11 64,456 11 Mutual funds-fixed income 26,661 4 32,874 6 U.S. government agencies 7,904 1 6,979 1 Equities: Mutual funds-equities 129,997 21 136,026 23 Preferred stock 5,100 1 — — Common stock 135,757 22 120,046 20 Exchange traded funds 6,574 1 6,530 1 Limited partnerships 10,395 2 6,635 1 Fair value of plan assets $ 614,560 100 % $ 594,217 100 % Investments of the Plan are accounted for at cost on the trade date and are reported at fair value. The valuation methodologies used to measure the fair value of pension plan assets vary depending on the type of asset. At June 30, 2016 , equities and money market funds are classified as Level 1; mutual funds-fixed income, corporate obligations, U.S. government obligations, and U.S. government agencies are classified as Level 2; and limited partnerships are classified as Level 3. In general, investments of the Plan are exposed to various risks such as interest rate risk, credit risk, and overall market volatility. Due to the level of risk associated with certain investments, it is reasonably possible changes in the values of investments will occur in the near term and such changes could materially affect the amounts reported in the Plan assets. The investment objective of the Plan is to maximize the return on Plan assets over a long-time period, while meeting the Plan obligations. At June 30, 2016 , Plan assets were invested 47% in equity investments, 52% in bonds, and 1% in cash equivalents with an average duration of 12.9 years on bond investments. The estimated life of benefit obligations was 11.9 years. Although it may fluctuate with market conditions, Management has targeted a long-term allocation of Plan assets of 20% to 50% in equity investments and 80% to 50% in bond investments. The allocation of Plan assets between equity investments and fixed income investments will change from time to time with the allocation to fixed income investments increasing as the funding level increases. Huntington also sponsors other nonqualified retirement plans, the most significant being the SERP and the SRIP. The SERP provides certain former officers and directors, and the SRIP provides certain current and former officers and directors of Huntington and its subsidiaries with defined pension benefits in excess of limits imposed by federal tax law. During the 2013 third quarter, the board of directors approved, and management communicated, a curtailment of the Company’s SRIP plan effective December 31, 2013. Huntington has a defined contribution plan that is available to eligible employees. Huntington matches participant contributions, up to the first 4% of base pay contributed to the Plan. For 2015 , a discretionary profit-sharing contribution equal to 1% of eligible participants’ 2015 base pay was awarded during the 2016 first quarter. The following table shows the costs of providing the SERP, SRIP, and defined contribution plans: Three Months Ended June 30, Six months ended June 30, (dollar amounts in thousands) 2016 2015 2016 2015 SERP &amp; SRIP $ 598 $ 578 $ 1,312 $ 1,157 Defined contribution plan 8,348 8,078 16,269 15,523 Benefit cost $ 8,946 $ 8,656 $ 17,581 $ 16,680</t>
  </si>
  <si>
    <t>FAIR VALUES OF ASSETS AND LIABILITIES</t>
  </si>
  <si>
    <t>Fair Value Disclosures [Abstract]</t>
  </si>
  <si>
    <t>FAIR VALUES OF ASSETS AND LIABILITIES See Note 17 “Fair Value of Assets and Liabilities” to the consolidated financial statements of the Annual Report on Form 10-K for the year ended December 31, 2015 for a description of valuation methodologies for assets and liabilities measured at fair value on a recurring and non-recurring basis. Assets and liabilities measured at fair value rarely transfer between Level 1 and Level 2 measurements. There were no such transfers during the three-month and six-month periods ended June 30, 2016 and 2015 . Assets and Liabilities measured at fair value on a recurring basis Assets and liabilities measured at fair value on a recurring basis at June 30, 2016 and December 31, 2015 are summarized below: Fair Value Measurements at Reporting Date Using Netting Adjustments (1) June 30, 2016 (dollar amounts in thousands) Level 1 Level 2 Level 3 Assets Loans held for sale $ — $ 614,626 $ — $ — $ 614,626 Loans held for investment — 36,978 — — 36,978 Trading account securities: Municipal securities — 2,894 — — 2,894 Other securities 32,395 — — — 32,395 32,395 2,894 — — 35,289 Available-for-sale and other securities: U.S. Treasury securities 7,320 — — — 7,320 Federal agencies: Mortgage-backed — 5,217,792 — — 5,217,792 Federal agencies: Other agencies — 85,993 — — 85,993 Municipal securities — 343,652 2,237,975 — 2,581,627 Asset-backed securities — 819,194 71,379 — 890,573 Corporate debt — 520,004 — — 520,004 Other securities 12,032 3,947 — — 15,979 19,352 6,990,582 2,309,354 — 9,319,288 Automobile loans — — 925 — 925 MSRs — — 13,105 — 13,105 Derivative assets — 573,837 14,935 (222,765 ) 366,007 Liabilities Derivative liabilities — 323,675 2,184 (239,910 ) 85,949 Short-term borrowings — 907 — — 907 Fair Value Measurements at Reporting Date Using Netting Adjustments (1) December 31, 2015 (dollar amounts in thousands) Level 1 Level 2 Level 3 Assets Loans held for sale $ — $ 337,577 $ — $ — $ 337,577 Loans held for investment — 32,889 — — 32,889 Trading account securities: Municipal securities — 4,159 — — 4,159 Other securities 32,475 363 — — 32,838 32,475 4,522 — — 36,997 Available-for-sale and other securities: U.S. Treasury securities 5,472 — — — 5,472 Federal agencies: Mortgage-backed — 4,521,688 — — 4,521,688 Federal agencies: Other agencies — 115,913 — — 115,913 Municipal securities — 360,845 2,095,551 — 2,456,396 Asset-backed securities — 761,076 100,337 — 861,413 Corporate debt — 466,477 — — 466,477 Other securities 11,397 3,899 — — 15,296 16,869 6,229,898 2,195,888 — 8,442,655 Automobile loans — — 1,748 — 1,748 MSRs — — 17,585 — 17,585 Derivative assets — 429,448 6,721 (161,297 ) 274,872 Liabilities Derivative liabilities — 287,994 665 (144,309 ) 144,350 Short-term borrowings — 1,770 — — 1,770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three-month and six-month periods ended June 30, 2016 and 2015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thousands) MSRs Derivative instruments Municipal securities Asset- backed securities Automobile loans Opening balance $ 14,819 $ 10,347 $ 2,281,743 $ 94,329 $ 1,216 Transfers into Level 3 — — — — — Transfers out of Level 3 (1) — (2,508 ) — — — Total gains/losses for the period: Included in earnings (1,714 ) 4,912 — 2 — Included in OCI — — 7,486 5,842 — Purchases/originations — — 46,457 — — Sales — — (36,657 ) (27,794 ) — Repayments — — — — (291 ) Issues — — — — — Settlements — — (61,054 ) (1,000 ) — Closing balance $ 13,105 $ 12,751 $ 2,237,975 $ 71,379 $ 925 Change in unrealized gains or losses for the period included in earnings (or changes in net assets) for assets held at end of the reporting date $ (1,714 ) $ 4,912 $ — $ 2 $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Automobile loans Opening balance $ 20,455 $ 7,825 $ 1,635,808 $ 30,072 $ 89,155 $ 6,495 Transfers into Level 3 Transfers out of Level 3 Total gains/losses for the period: Included in earnings 226 (1,780 ) 11 6 (213 ) Included in OCI 2,677 505 14,351 Purchases/originations 99,031 Sales Repayments (2,284 ) Issues Settlements (879 ) (20,671 ) (1,159 ) (1,441 ) Closing balance $ 20,681 $ 5,166 $ 1,716,845 $ 29,429 $ 102,071 $ 3,998 Change in unrealized gains or losses for the period included in earnings (or changes in net assets) for assets held at end of the reporting date $ 226 $ (1,780 ) $ 2,677 $ 505 $ 14,351 $ (213 ) Level 3 Fair Value Measurements Available-for-sale securities (dollar amounts in thousands) MSRs Derivative instruments Municipal securities Asset- backed securities Automobile loans Opening balance $ 17,585 $ 6,056 $ 2,095,551 $ 100,337 $ 1,748 Transfers into Level 3 — — — — — Transfers out of Level 3 (1) — (3,423 ) — — — Total gains/losses for the period: Included in earnings (4,480 ) 10,118 — 2 — Included in OCI — — 19,326 674 — Purchases/originations — — 283,907 — — Sales — — (36,657 ) (27,794 ) — Repayments — — — — (823 ) Issues — — — — — Settlements — — (124,152 ) (1,840 ) — Closing balance $ 13,105 $ 12,751 $ 2,237,975 $ 71,379 $ 925 Change in unrealized gains or losses for the period included in earnings (or changes in net assets) for assets held at end of the reporting date $ (4,480 ) $ 10,218 $ — $ 2 $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Automobile loans Opening balance $ 22,786 $ 3,360 $ 1,417,593 $ 30,464 $ 82,738 $ 10,590 Transfers into Level 3 — — — — — — Transfers out of Level 3 — — — — — — Total gains/losses for the period: Included in earnings (2,105 ) 3,221 — 27 6 (426 ) Included in OCI — — (1,315 ) 523 21,863 — Purchases/originations — — 342,028 — — (6,166 ) Sales — — — — — — Repayments — — — — — — Issues — — — — — — Settlements — (1,415 ) (41,461 ) (1,585 ) (2,536 ) — Closing balance $ 20,681 $ 5,166 $ 1,716,845 $ 29,429 $ 102,071 $ 3,998 Change in unrealized gains or losses for the period included in earnings (or changes in net assets) for assets held at end of the reporting date $ (2,105 ) $ 3,221 $ (1,315 ) $ 523 $ 21,863 $ (426 ) The tables below summarize the classification of gains and losses due to changes in fair value, recorded in earnings for Level 3 assets and liabilities for the three-month and six-month periods ended June 30, 2016 and 2015 : Level 3 Fair Value Measurements Available-for-sale securities (dollar amounts in thousands) MSRs Derivative instruments Municipal securities Private- label CMO Asset- backed securities Automobile loans Classification of gains and losses in earnings: Mortgage banking income $ (1,714 ) $ 4,912 $ — $ — $ — $ — Securities gains (losses) — — — — — — Interest and fee income — — — — — — Noninterest income — — — — 2 — Total $ (1,714 ) $ 4,912 $ — $ — $ 2 $ — Level 3 Fair Value Measurements Available-for-sale securities (dollar amounts in thousands) MSRs Derivative instruments Municipal securities Private- label CMO Asset- backed securities Automobile loans Classification of gains and losses in earnings: Mortgage banking income $ 226 $ (1,780 ) $ — $ — $ — $ — Securities gains (losses) — — — — — — Interest and fee income — — — 11 6 (213 ) Noninterest income — — — — — — Total $ 226 $ (1,780 ) $ — $ 11 $ 6 $ (213 ) Level 3 Fair Value Measurements Available-for-sale securities (dollar amounts in thousands) MSRs Derivative instruments Municipal securities Private- label CMO Asset- backed securities Automobile loans Classification of gains and losses in earnings: Mortgage banking income $ (4,480 ) $ 10,118 $ — $ — $ — $ — Securities gains (losses) — — — — — — Interest and fee income — — — — — — Noninterest income — — — — 2 — Total $ (4,480 ) $ 10,118 $ — $ — $ 2 $ — Level 3 Fair Value Measurements Available-for-sale securities (dollar amounts in thousands) MSRs Derivative instruments Municipal securities Private- label CMO Asset- backed securities Automobile loans Classification of gains and losses in earnings: Mortgage banking income $ (2,105 ) $ 3,221 $ — $ — $ — $ — Securities gains (losses) — — — — — — Interest and fee income — — — 27 6 (426 ) Noninterest income — — — — — — Total $ (2,105 ) $ 3,221 $ — $ 27 $ 6 $ (426 ) Assets and liabilities under the fair value option The following table presents the fair value and aggregate principal balance of certain assets and liabilities under the fair value option: June 30, 2016 December 31, 2015 (dollar amounts in thousands) Fair value carrying amount Aggregate unpaid principal Difference Fair value carrying amount Aggregate unpaid principal Difference Assets Loans held for sale $ 614,626 $ 582,986 $ 31,640 $ 337,577 $ 326,802 $ 10,775 Loans held for investment 36,978 37,694 (716 ) 32,889 33,637 (748 ) Automobile loans 925 925 — 1,748 1,748 — The following tables present the net gains (losses) from fair value changes, including net gains (losses) associated with instrument specific credit risk for the three-month and six-month periods ended June 30, 2016 and 2015 : Net gains (losses) from fair value changes Net gains (losses) from Three Months Ended Six months ended (dollar amounts in thousands) 2016 2015 2016 2015 Assets Loans held for sale $ 8,870 $ (6,559 ) $ 13,519 $ (5,557 ) Automobile loans — (213 ) — (426 ) Gains (losses) included in fair value changes associated with instrument specific credit risk Gains (losses) included Three Months Ended Six months ended (dollar amounts in thousands) 2016 2015 2016 2015 Assets Automobile loans $ 97 $ 5 $ 187 $ 70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A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Total MSRs $ 120,091 $ — $ — $ 120,091 $ (7,296 ) $ (23,636 ) Impaired loans 43,202 — — 43,202 4,405 5,822 Other real estate owned 28,901 — — 28,901 (715 ) (1,220 ) MSRs accounted for under the amortization method are subject to nonrecurring fair value measurement when the fair value is lower than the carrying amount. Periodically, Huntington records nonrecurring adjustments of collateral-dependent loans measured for impairment when establishing the AC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Other real estate owned properties are included in accrued income and other assets and valued based on appraisals and third party price opinions, less estimated selling costs. The appraisals supporting the fair value of the collateral to recognize loan impairment or unrealized loss on other real estate owned properties may not have been obtained as of June 30, 2016 .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June 30, 2016 and December 31, 2015 : Quantitative Information about Level 3 Fair Value Measurements at June 30, 2016 (dollar amounts in thousands) Fair Value Valuation Technique Significant Unobservable Input Range (Weighted Average) MSRs $ 13,105 Discounted cash flow Constant prepayment rate 7.4% - 26.6% (12.7%) Spread over forward interest rate 3.0% - 9.2% (5.5%) Derivative assets 14,935 Consensus Pricing Net market price -2.0% - 23.4% (2.9%) Derivative liabilities 2,184 Estimated Pull through % 10.2% - 99.8% (79.1%) Municipal securities 2,237,975 Discounted cash flow Discount rate 0.6% - 7.8% (3.6%) Cumulative default 0.1% - 56.0% (2.7%) Loss given default 5.0% - 80.0% (19.9%) Asset-backed securities 71,379 Discounted cash flow Discount rate 4.9% - 11.4% (6.3%) Cumulative prepayment rate 0.0% - 100% (8.5%) Cumulative default 1.4% - 100% (11.5%) Loss given default 85% - 100% (96.7%) Cure given deferral 0.0% - 75.0% (35.9%) Automobile loans 925 Discounted cash flow Constant prepayment rate 154.2 % Discount rate 0.2% - 5.0% (2.3%) Life of pool cumulative losses 2.1 % Impaired loans 43,202 Appraisal value NA NA Other real estate owned 28,901 Appraisal value NA NA Quantitative Information about Level 3 Fair Value Measurements at December 31, 2015 (dollar amounts in thousands) Fair Value Valuation Technique Significant Unobservable Input Range (Weighted Average) MSRs $ 17,585 Discounted cash flow Constant prepayment rate 7.9% - 25.7% (14.7%) Spread over forward interest rate 3.3% - 9.2% (5.4%) Derivative assets 6,721 Consensus Pricing Net market price -3.2% - 20.9% (1.9%) Derivative liabilities 665 Estimated Pull through % 11.9% - 99.8% (76.7%) Municipal securities 2,095,551 Discounted cash flow Discount rate 0.3% - 7.2% (3.1%) Cumulative default 0.1% - 50.0% (2.1%) Loss given default 5.0% - 80.0% (20.5%) Asset-backed securities 100,337 Discounted cash flow Discount rate 4.6% - 10.9% (6.2%) Cumulative prepayment rate 0.0% - 100% (9.6%) Cumulative default 1.6% - 100% (11.1%) Loss given default 85% - 100% (96.6%) Cure given deferral 0.0% - 75.0% (36.8%) Automobile loans 1,748 Discounted cash flow Constant prepayment rate 154.2 % Discount rate 0.2% - 5.0% (2.3%) Life of pool cumulative losses 2.1 % Impaired loans 62,029 Appraisal value NA NA Other real estate owned 27,342 Appraisal value NA NA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 in lower fair values for MSR assets, Private-label CMO securities, Asset-backed securities, and Automobile loan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that are carried either at fair value or cost at June 30, 2016 and December 31, 2015 : June 30, 2016 December 31, 2015 (dollar amounts in thousands) Carrying Amount Fair Value Carrying Amount Fair Value Financial Assets Cash and short-term assets $ 912,076 $ 912,076 $ 898,994 $ 898,994 Trading account securities 35,289 35,289 36,997 36,997 Loans held for sale 786,993 789,608 474,621 484,511 Available-for-sale and other securities 9,653,038 9,653,038 8,775,441 8,775,441 Held-to-maturity securities 5,658,565 5,786,224 6,159,590 6,135,458 Net loans and direct financing leases 51,920,357 50,790,280 49,743,256 48,024,998 Derivatives 366,007 366,007 274,872 274,872 Financial Liabilities Deposits 55,043,465 55,205,650 55,294,979 55,299,435 Short-term borrowings 1,956,745 1,956,745 615,279 615,279 Long-term debt 7,929,820 7,987,748 7,067,614 7,043,014 Derivatives 85,949 85,949 144,350 144,350 The following table presents the level in the fair value hierarchy for the estimated fair values of only Huntington’s financial instruments that are not already on the Unaudited Condensed Consolidated Balance Sheets at fair value at June 30, 2016 and December 31, 2015 : Estimated Fair Value Measurements at Reporting Date Using June 30, 2016 (dollar amounts in thousands) Level 1 Level 2 Level 3 Financial Assets Held-to-maturity securities $ — $ 5,786,224 $ — $ 5,786,224 Net loans and direct financing leases — — 50,790,280 50,790,280 Financial Liabilities Deposits — 52,421,808 2,783,842 55,205,650 Short-term borrowings — 907 1,955,838 1,956,745 Long-term debt — — 7,987,748 7,987,748 Estimated Fair Value Measurements at Reporting Date Using December 31, 2015 (dollar amounts in thousands) Level 1 Level 2 Level 3 Financial Assets Held-to-maturity securities $ — $ 6,135,458 $ — $ 6,135,458 Net loans and direct financing leases — — 48,024,998 48,024,998 Financial Liabilities Deposits — 51,869,105 3,430,330 55,299,435 Short-term borrowings — 1,770 613,509 615,279 Long-term debt — — 7,043,014 7,043,014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Not all the financial instruments listed in the table above are subject to the disclosure provisions of ASC Topic 820. 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following methods and assumptions were used by Huntington to estimate the fair value of the remaining classes of financial instruments: Held-to-maturity securities Fair values are determined by using models that are based on security-specific details, as well as relevant industry and economic factors. The most significant of these inputs are quoted market prices, and interest rate spreads on relevant benchmark securities. Loans and Direct Financing Leases Variable-rate loans that reprice frequently are based on carrying amounts, as adjusted for estimated credit losses. The fair values for other loans and leases are estimated using discounted cash flow analyses and employ interest rates currently being offered for loans and leases with similar terms. The rates take into account the position of the yield curve, as well as an adjustment for prepayment risk, operating costs, and profit. This value is also reduced by an estimate of expected losses and the credit risk associated in the loan and lease portfolio. The valuation of the loan portfolio reflected discounts that Huntington believed are consistent with transactions occurring in the marketplace. Deposits Demand deposits, savings accounts, and money market deposits are, by definition, equal to the amount payable on demand. The fair values of fixed-rate time deposits are estimated by discounting cash flows using interest rates currently being offered on certificates with similar maturities. Debt Long-term debt is based upon quoted market prices, which are inclusive of Huntington’s credit risk. In the absence of quoted market prices, discounted cash flows using market rates for similar debt with the same maturities are used in the determination of fair value.</t>
  </si>
  <si>
    <t>DERIVATIVE FINANCIAL INSTRUMENTS</t>
  </si>
  <si>
    <t>Derivative Instruments and Hedging Activities Disclosure [Abstract]</t>
  </si>
  <si>
    <t>DERIVATIVE FINANCIAL INSTRUMENTS Derivative financial instruments are recorded in the Consolidated Balance Sheet as either an asset or a liability (in accrued income and other assets or accrued expenses and other liabilities, respectively) and measured at fair value. Derivative financial instruments can be designated as accounting hedges under GAAP. Designating a derivative as an accounting hedge allows Huntington to recognize gains and losses, less any ineffectiveness, in the income statement within the same period that the hedged item affects earnings. Gains and losses on derivatives that are not designated to an effective hedge relationship under GAAP immediately impact earnings within the period they occur. Derivatives used in Asset and Liability Management Activities Huntington engages in balance sheet hedging activity, principally for asset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deposits and subordinated and other long-term debt from fixed-rate obligations to floating rate. Cash flow hedges are also used to convert floating rate loans made to customers into fixed rate loans. The following table presents the gross notional values of derivatives used in Huntington’s asset and liability management activities at June 30, 2016 , identified by the underlying interest rate-sensitive instruments: (dollar amounts in thousands) Fair Value Hedges Cash Flow Hedges Total Instruments associated with: Loans $ — $ 4,700,000 $ 4,700,000 Deposits — — — Subordinated notes 450,000 — 450,000 Long-term debt 6,375,000 — 6,375,000 Total notional value at June 30, 2016 $ 6,825,000 $ 4,700,000 $ 11,525,000 The following table presents additional information about the interest rate swaps used in Huntington’s asset and liability management activities at June 30, 2016 : Weighted-Average Rate (dollar amounts in thousands) Notional Value Average Maturity (years) Fair Value Receive Pay Asset conversion swaps Receive fixed—generic $ 4,700,000 0.8 $ 12,655 0.96 % 0.62 % Liability conversion swaps Receive fixed—generic 6,825,000 2.6 158,779 1.50 0.65 Total swap portfolio at June 30, 2016 $ 11,525,000 1.9 $ 171,434 1.28 % 0.64 % These derivative financial instruments were entered into for the purpose of managing the interest rate risk of assets and liabilities. Consequently, net amounts receivable or payable on contracts hedging either interest earning assets or interest bearing liabilities were accrued as an adjustment to either interest income or interest expense. The net amounts resulted in an increase to net interest income of $19 million and $26 million for the three-month periods ended June 30, 2016 , and 2015 , respectively. For the six -month periods ended June 30, 2016 , and 2015 , the net amounts resulted in an increase to net interest income of $40 million and $51 million , respectively. In connection with the sale of Huntington’s Class B Visa ® shares, Huntington entered into a swap agreement with the purchaser of the shares. The swap agreement adjusts for dilution in the conversion ratio of Class B shares resulting from the Visa ® litigation. At June 30, 2016 , the fair value of the swap liability of $2 million is an estimate of the exposure liability based upon Huntington’s assessment of the potential Visa ® litigation losses. The following table presents the fair values at June 30, 2016 and December 31, 2015 of Huntington’s derivatives that are designated and not designated as hedging instruments. Amounts in the table below are presented gross without the impact of any net collateral arrangements: Asset derivatives included in accrued income and other assets: (dollar amounts in thousands) June 30, 2016 December 31, 2015 Interest rate contracts designated as hedging instruments $ 171,479 $ 80,513 Interest rate contracts not designated as hedging instruments 329,462 190,846 Foreign exchange contracts not designated as hedging instruments 197 37,727 Commodities contracts not designated as hedging instruments 71,852 117,894 Total contracts $ 572,990 $ 426,980 Liability derivatives included in accrued expenses and other liabilities: (dollar amounts in thousands) June 30, 2016 December 31, 2015 Interest rate contracts designated as hedging instruments $ 45 $ 15,215 Interest rate contracts not designated as hedging instruments 248,886 121,815 Foreign exchange contracts not designated as hedging instruments 155 35,283 Commodities contracts not designated as hedging instruments 67,849 114,887 Total contracts $ 316,935 $ 287,200 The changes in fair value of the fair value hedges are, to the extent that the hedging relationship is effective, recorded through earnings and offset against changes in the fair value of the hedged item. The following table presents the change in fair value for derivatives designated as fair value hedges as well as the offsetting change in fair value on the hedged item for the three-month and six-month periods ended June 30, 2016 , and 2015 : Three Months Ended Six months ended (dollar amounts in thousands) 2016 2015 2016 2015 Interest rate contracts Change in fair value of interest rate swaps hedging deposits (1) $ — $ (245 ) $ (82 ) $ (458 ) Change in fair value of hedged deposits (1) — 236 72 450 Change in fair value of interest rate swaps hedging subordinated notes (2) 4 (7,362 ) 6,809 (4,131 ) Change in fair value of hedged subordinated notes (2) (4 ) 7,362 (6,809 ) 4,131 Change in fair value of interest rate swaps hedging other long-term debt (2) 22,017 (8,129 ) 83,049 11,896 Change in fair value of hedged other long-term debt (2) (21,047 ) 7,382 (80,834 ) (12,263 ) (1) Effective portion of the hedging relationship is recognized in Interest expense—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subordinated notes and other long-term debt in the Unaudited Condensed Consolidated Statements of Income. Any resulting ineffective portion of the hedging relationship is recognized in noninterest income in the Unaudited Condensed Consolidated Statements of Income. The following table presents the gains and (losses) recognized in OCI and the location in the Unaudited Condensed Consolidated Statements of Income of gains and (losses) reclassified from OCI into earnings for derivatives designated as effective cash flow hedges: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June 30, Three months ended June 30, (dollar amounts in thousands) 2016 2015 2016 2015 Interest rate contracts Loans $ 1,293 $ (539 ) Interest and fee income - loans and leases $ (248 ) $ (118 ) Investment Securities — Noninterest income - other income — (20 ) Total $ 1,293 $ (539 ) $ (248 ) $ (138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Six months ended June 30, Six months ended June 30, (dollar amounts in thousands) 2016 2015 2016 2015 Interest rate contracts Loans $ 10,542 $ 17,756 Interest and fee income - loans and leases $ (893 ) $ (250 ) Investment Securities — — Noninterest income - other income 1 (11 ) Total $ 10,542 $ 17,756 $ (892 ) $ (261 ) Reclassified gains and losses on swaps related to loans and investment securities and swaps related to subordinated debt are recorded within interest income and interest expense, respectively. During the next twelve months, Huntington expects to reclassify to earnings $6 million after-tax unrealized gains on cash flow hedging derivatives currently in OCI. To the extent these derivatives are effective in offsetting the variability of the hedged cash flows, changes in the derivatives’ fair value will not be included in current earnings but are reported as a component of OCI in the Unaudited Condensed Consolidated Statements of Shareholders’ Equity. These changes in fair value will be included in earnings of future periods when earnings are also affected by the changes in the hedged cash flows. To the extent these derivatives are not effective, changes in their fair values are immediately included in noninterest income. The following table presents the gains and (losses) recognized in noninterest income on the ineffective portion on interest rate contracts for derivatives designated as cash flow hedges for the three and six -month periods ended June 30, 2016 and 2015 : Three Months Ended Six months ended (dollar amounts in thousands) 2016 2015 2016 2015 Derivatives in cash flow hedging relationships Interest rate contracts Loans $ 421 $ 133 $ 377 $ (30 ) Derivatives used in mortgage banking activities Mortgage loan origination hedging activity Huntington’s mortgage origination hedging activity is related to the hedging of the mortgage pricing commitments to customers and the secondary sale to third parties. The value of a newly originated mortgage is not firm until the interest rate is committed or locked. The interest rate lock commitments are derivative positions offset by forward commitments to sell loans. Huntington uses two types of mortgage-backed securities in its forward commitment to sell loans. The first type of forward commitment is a “To Be Announced” (or TBA), the second is a “Specified Pool” mortgage-backed security. Huntington uses these derivatives to hedge the value of mortgage-backed securities until they are sold. The following table summarizes the derivative assets and liabilities used in mortgage banking activities: (dollar amounts in thousands) June 30, 2016 December 31, 2015 Derivative assets: Interest rate lock agreements $ 14,935 $ 6,721 Forward trades and options 847 2,468 Total derivative assets 15,782 9,189 Derivative liabilities: Interest rate lock agreements (102 ) (220 ) Forward trades and options (8,822 ) (1,239 ) Total derivative liabilities (8,924 ) (1,459 ) Net derivative asset (liability) $ 6,858 $ 7,730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total notional value of these derivative financial instruments at June 30, 2016 and December 31, 2015 , was $0.2 billion and $0.5 billion , respectively. The total notional amount at June 30, 2016 , corresponds to trading assets with a fair value of $12 million and no trading liabilities . Net trading gains and (losses) related to MSR hedging for the three-month periods ended June 30, 2016 and 2015 , were $6 million and $(9) million , and $18 million and $(4) million for the six -month periods ended June 30, 2016 and 2015 , respectively. These amounts are included in mortgage banking income in the Unaudited Condensed Consolidated Statements of Income. Derivatives used in trading activities Various derivative financial instruments are offered to enable customers to meet their financing and investing objectives and for their risk management purposes. Derivative financial instruments used in trading activities consisted of commodity, interest rate, and foreign exchange contracts. The derivative contracts grant the option holder the right to buy or sell an underlying financial instrument for a predetermined price before the contract expires. Huntington may enter into offsetting third-party contracts with approved, reputable counterparties with substantially matching terms and currencies in order to economically hedge significant exposure related to derivatives used in trading activities. The interest rat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The net fair values of these derivative financial instruments, for which the gross amounts are included in accrued income and other assets or accrued expenses and other liabilities at June 30, 2016 and December 31, 2015 , were $72 million and $76 million , respectively. The total notional values of derivative financial instruments used by Huntington on behalf of customers, including offsetting derivatives, were $15.0 billion and $14.6 billion at June 30, 2016 and December 31, 2015 , respectively. Huntington’s credit risks from interest rate swaps used for trading purposes were $349 million and $224 million at the same dates, respectively. Risk Participation Agreements Huntington periodically enters into risk participation agreement in order to manage credit risk of its derivative positions. These agreements transfer counterparty credit risk related to interest rate swaps to and from other financial institutions. Huntington can mitigate exposure to certain counterparties or take on exposure to generate additional income. Huntington’s notional exposure for interest rate swaps originated by other financial institutions was $400 million and $344 million at June 30, 2016 and December 31, 2015 , respectively. Huntington will make payments under these agreements if a customer defaults on its obligation to perform under the terms of the underlying interest rate derivative contract. The amount Huntington will have to pay if all counterparties defaulted on their swap contracts is the fair value of these risk participations, which was $11 million and $6 million at June 30, 2016 and December 31, 2015 , respectively. These contracts mature between 2016 and 2043 and are deemed investment grade. Financial assets and liabilities that are offset in the Condensed Consolidated Balance Sheets Huntington records derivatives at fair value as further described in Note 13 . Huntington records these derivatives net of any master netting arrangement in the Unaudited Condensed Consolidated Balance Sheets. Collateral agreements are regularly entered into as part of the underlying derivative agreements with Huntington’s counterparties to mitigate counterparty credit risk. All derivatives are carried on the Unaudited Condensed Consolidated Balance Sheets at fair value. Derivative balances are presented on a net basis taking into consideration the effects of legally enforceable master netting agreements. Cash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bilateral collateral and master netting agreements with these counterparties, and routinely exchange cash and high quality securities collateral with these counterparties. Huntington enters into transactions with customers to meet their financing, investing, payment and risk management needs. These types of transactions generally are low dollar volume. Huntington generally enters into master netting agreements with customer counterparties, however collateral is generally not exchanged with customer counterparties. At June 30, 2016 and December 31, 2015 , aggregate credit risk associated with these derivatives, net of collateral that has been pledged by the counterparty, was $28 million and $15 million , respectively. The credit risk associated with interest rate swaps is calculated after considering master netting agreements with broker-dealers and banks. At June 30, 2016 , Huntington pledged $138 million of investment securities and cash collateral to counterparties, while other counterparties pledged $111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June 30, 2016 and December 31, 2015 : Offsetting of Financial Assets and Derivative Assets Gross amounts not offset in the condensed consolidated balance sheets (dollar amounts in thousands) Gross amounts of recognized assets Gross amounts offset in the condensed consolidated balance sheets Net amounts of assets presented in the condensed consolidated balance sheets Financial instruments Cash collateral received Net amount Offsetting of Financial Assets and Derivative Assets June 30, 2016 Derivatives $ 588,772 $ (222,765 ) $ 366,007 $ (48,950 ) $ (3,159 ) $ 313,898 December 31, 2015 Derivatives 436,169 (161,297 ) 274,872 (39,305 ) (3,462 ) 232,105 Offsetting of Financial Liabilities and Derivative Liabilities Gross amounts not offset in the condensed consolidated balance sheets (dollar amounts in thousands) Gross amounts of recognized liabilities Gross amounts offset in the condensed consolidated balance sheets Net amounts of liabilities presented in the condensed consolidated balance sheets Financial instruments Cash collateral delivered Net amount Offsetting of Financial Liabilities and Derivative Liabilities June 30, 2016 Derivatives $ 325,859 $ (239,910 ) $ 85,949 $ (57,320 ) $ (4,885 ) $ 23,744 December 31, 2015 Derivatives 288,659 (144,309 ) 144,350 (62,460 ) (20 ) 81,870</t>
  </si>
  <si>
    <t>VIEs</t>
  </si>
  <si>
    <t>VIEs Consolidated VIEs Consolidated VIEs at June 30, 2016 , consisted of certain loan and lease securitization trusts. 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 During the 2015 first quarter, Huntington acquired two securitization trusts with its acquisition of Huntington Technology Finance. During the 2016 first quarter, Huntington canceled the Series 2012A Trust. As a result, any remaining assets at the time of the cancellation were no longer part of the trust. The following tables present the carrying amount and classification of the consolidated trusts’ assets and liabilities that were included in the Unaudited Condensed Consolidated Balance Sheets at June 30, 2016 and December 31, 2015 : June 30, 2016 Huntington Technology Other Consolidated VIEs Total (dollar amounts in thousands) Series 2014A Assets: Cash $ 1,561 $ — $ 1,561 Loans and leases 105,810 — 105,810 Allowance for loan and lease losses — — — Net loans and leases 105,810 — 105,810 Accrued income and other assets — 219 219 Total assets $ 107,371 $ 219 $ 107,590 Liabilities: Other long-term debt $ 86,315 $ — $ 86,315 Accrued interest and other liabilities — 219 219 Total liabilities 86,315 219 86,534 Equity: Beneficial Interest owned by third party 21,056 — 21,056 Total liabilities and equity $ 107,371 $ 219 $ 107,590 December 31, 2015 Huntington Technology Other Consolidated VIEs Total (dollar amounts in thousands) Series 2012A Series 2014A Assets: Cash $ 1,377 $ 1,561 $ — $ 2,938 Loans and leases 32,180 152,331 — 184,511 Allowance for loan and lease losses — — — — Net loans and leases 32,180 152,331 — 184,511 Accrued income and other assets — — 229 229 Total assets $ 33,557 $ 153,892 $ 229 $ 187,678 Liabilities: Other long-term debt $ 27,153 $ 123,577 $ — $ 150,730 Accrued interest and other liabilities — — 229 229 Total liabilities 27,153 123,577 229 150,959 Equity: Beneficial Interest owned by third party 6,404 30,315 — 36,719 Total liabilities and equity $ 33,557 $ 153,892 $ 229 $ 187,678 The loans and leases were designated to repay the securitized notes. Huntington services the loans and leases and uses the proceeds from principal and interest payments to pay the securitized notes during the amortization period. Huntington has not provided financial or other support that was not previously contractually required.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June 30, 2016 , and December 31, 2015 : June 30, 2016 (dollar amounts in thousands) Total Assets Total Liabilities Maximum Exposure to Loss 2015-1 Automobile Trust $ 5,203 $ — $ 5,203 2012-2 Automobile Trust 147 — 147 Trust Preferred Securities 13,919 317,122 — Low Income Housing Tax Credit Partnerships 452,526 210,297 452,526 Other Investments 62,564 24,586 62,564 Total $ 534,359 $ 552,005 $ 520,440 December 31, 2015 (dollar amounts in thousands) Total Assets Total Liabilities Maximum Exposure to Loss 2015-1 Automobile Trust $ 7,695 $ — $ 7,695 2012-1 Automobile Trust 94 — 94 2012-2 Automobile Trust 771 — 771 Trust Preferred Securities 13,919 317,106 — Low Income Housing Tax Credit Partnerships 425,500 196,001 425,500 Other Investments 68,746 25,762 68,746 Total $ 516,725 $ 538,869 $ 502,806 2015-1, 2012-1, 2012-2, and 2011 AUTOMOBILE TRUST During the 2015 second quarter, 2012 fourth quarter, 2012 first quarter and 2011 third quarter, we transferred automobile loans totaling $0.8 billion , $1.0 billion , $1.3 billion and $1.0 billion , respectively, to trusts in securitization transactions. The securitizations and the resulting sale of all underlying securities qualified for sale accounting. The interest Huntington holds in the VIEs relates to servicing rights which are included within accrued income and other assets of Huntington’s Unaudited Condensed Consolidated Balance Sheets. The maximum exposure to loss is equal to the carrying value of the servicing asset. During the 2016 first quarter, Huntington canceled the 2012-1 Automobile Trust. As a result, any remaining assets at the time of the cancellation were no longer part of the trust. In July 2016, Huntington has elected to exercise its option to purchase the assets of the 2012-2 Automobile Trust. As a result, any remaining assets at the time of the exercise will no longer be part of the trust. TRUST 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s as subordinated notes. The trust securities are the obligations of the trusts, and as such, are not consolidated within Huntington’s Unaudited Condensed Consolidated Financial Statements. A list of trust preferred securities outstanding at June 30, 2016 follows: (dollar amounts in thousands) Rate Principal amount of subordinated note/ debenture issued to trust (1) Investment in unconsolidated subsidiary Huntington Capital I 1.34 % (2) $ 111,816 $ 6,186 Huntington Capital II 1.28 (3) 54,593 3,093 Sky Financial Capital Trust III 2.03 (4) 72,165 2,165 Sky Financial Capital Trust IV 2.03 (4) 74,320 2,320 Camco Financial Trust 3.09 (5) 4,228 155 Total $ 317,122 $ 13,919 (1) Represents the principal amount of debentures issued to each trust, including unamortized original issue discount. (2) Variable effective rate at June 30, 2016 , based on three-month LIBOR + 0.70% . (3) Variable effective rate at June 30, 2016 , based on three-month LIBOR + 0.625% . (4) Variable effective rate at June 30, 2016 , based on three-month LIBOR + 1.40% . (5) Variable effective rate (including impact of purchase accounting accretion) at June 30, 2016 , based on three-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LOW INCOME HOUSING TAX CREDIT PARTNERSHIPS Huntington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 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accrued income and other assets. Investments that do not meet the requirements of the proportional amortization method are recognized using the equity method. Investment gains/losses related to these investments are included in noninterest-income in the Unaudited Condensed Consolidated Statements of Income. The following table presents the balances of Huntington’s affordable housing tax credit investments and related unfunded commitments at June 30, 2016 and December 31, 2015 : (dollar amounts in thousands) June 30, December 31, Affordable housing tax credit investments $ 725,193 $ 674,157 Less: amortization (272,667 ) (248,657 ) Net affordable housing tax credit investments $ 452,526 $ 425,500 Unfunded commitments $ 210,297 $ 196,001 The following table presents other information relating to Huntington’s affordable housing tax credit investments for the three-month and six-month periods ended June 30, 2016 and 2015 : Three Months Ended Six months ended (dollar amounts in thousands) 2016 2015 2016 2015 Tax credits and other tax benefits recognized $ 18,150 $ 14,434 $ 36,434 $ 30,181 Proportional amortization method Tax credit amortization expense included in provision for income taxes 12,499 11,218 24,905 22,292 Equity method Tax credit investment (gains) losses included in non-interest income 132 147 264 294 Huntington recognized immaterial impairment losses on tax credit investments during the three-month and six-month periods ended June 30, 2016 and 2015 . The impairment losses recognized related to the fair value of the tax credit investments that were less than carrying value. OTHER INVESTMENTS Other investments determined to be VIE’s include investments in Historic Tax Credit Investments, Small Business Investment Companies, Rural Business Investment Companies, certain equity method investment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June 30, 2016 and December 31, 2015 , were as follows: (dollar amounts in thousands) June 30, December 31, Contract amount represents credit risk: Commitments to extend credit Commercial $ 11,629,835 $ 11,448,927 Consumer 9,088,181 8,574,093 Commercial real estate 887,138 813,271 Standby letters-of-credit 478,333 511,706 Commercial letters-of-credit 29,776 56,119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 party. These guarantees are primarily issued to support public and private borrowing arrangements, including commercial paper, bond financing, and similar transactions. Most of these arrangements mature within two years . The carrying amount of deferred revenue associated with these guarantees was $8 million and $7 million at June 30, 2016 and December 31, 2015 , respectively. Through the Company’s credit process, Huntington monitors the credit risks of outstanding standby letters-of-credit. When it is probable that a standby letter-of-credit will be drawn and not repaid in full, losses are recognized in the provision for credit losses. At June 30, 2016 , Huntington had $478 million of standby letters-of-credit outstanding, of which 82% were collateralized. Included in this $478 million total are letters-of-credit issued by the Bank that support securities that were issued by customers and remarketed by The Huntington Investment Company, the Company’s broker-dealer subsidiary. Huntington uses an internal grading system to assess an estimate of loss on its loan and lease portfolio. This same loan grading system is used to monitor credit risk associated with standby letters-of-credit. Under this risk rating system as of June 30, 2016 , approximately $156 million of the standby letters-of-credit were rated strong with sufficient asset quality, liquidity, and good debt capacity and coverage; approximately $323 million were rated average with acceptable asset quality, liquidity, and modest debt capacity; and $0 million were rated substandard with negative financial trends, structural weaknesses, operating difficulties, and higher leverage. Commercial letters-of-credit represent short-term, self-liquidating instruments that facilitate customer trade transactions and generally have maturities of no longer than 90 days . The goods or cargo being traded normally secures these instruments. Commitments to sell loans Activity related to our mortgage origination activity supports the hedging of the mortgage pricing commitments to customers and the secondary sale to third parties. At June 30, 2016 and December 31, 2015 , Huntington had commitments to sell residential real estate loans of $1.1 billion and $659 million , respectively. These contracts mature in less than one year . Litigation The nature of Huntington’s business ordinarily results in a certain amount of pending as well as threatened claims, litigation, investigations, regulatory and legal and administrative cases, matters and proceedings, all of which are considered incidental to the normal conduct of business. When the Company determines it has meritorious defenses to the claims asserted, it vigorously defends itself. The Company considers settlement of cases when, in Management’s judgment, it is in the best interests of both the Company and its shareholders to do so. On at least a quarterly basis, Huntington assesses its liabilities and contingencies in connection with threatened and outstanding legal cases, matters and proceedings, utilizing the latest information available. For cases, matters and proceedings where it is both probable the Company will incur a loss and the amount can be reasonably estimated, Huntington establishes an accrual for the loss. Once established, the accrual is adjusted as appropriate to reflect any relevant developments. For cases, matters or proceedings where a loss is not probable or the amount of the loss cannot be estimated, no accrual is established. In certain cases, matters and proceedings, exposure to loss exists in excess of the accrual to the extent such loss is reasonably possible, but not probable. Management believes an estimate of the aggregate range of reasonably possible losses, in excess of amounts accrued, for current legal proceedings is from $0 to approximately $50 million at June 30, 2016 . For certain other cases, and matter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 While the final outcome of legal cases, matters, and proceedings is inherently uncertain, based on information currently available, advice of counsel, and available insurance coverage, Management believes that the amount it has already accrued is adequate and any incremental liability arising from the Company’s legal cases, matters, or proceedings will not have a material negative adverse effect on the Company’s consolidated financial position as a whole. However, in the event of unexpected future developments, it is possible that the ultimate resolution of these cases, matters, and proceedings, if unfavorable, may be material to the Company’s consolidated financial position in a particular period. Cyberco Litigation. Huntington has been named a defendant in two lawsuits, arising from Huntington’s commercial lending, depository, and equipment leasing relationships with Cyberco Holdings, Inc. (Cyberco), based in Grand Rapids, Michigan. In November 2004, an equipment leasing fraud was uncovered, whereby Cyberco sought financing from equipment lessors and financial institutions, including Huntington, allegedly to purchase computer equipment from Teleservices Group, Inc. (Teleservices). Cyberco created fraudulent documentation to close the financing transactions when, in fact, no computer equipment was ever purchased or leased from Teleservices, which later proved to be a shell corporation. Bankruptcy proceedings for both Cyberco and Teleservices later ensued. On March 30, 2012, the U.S. Bankruptcy Court for the Western District of Michigan issued an opinion determining Huntington was the initial transferee of the certain payments made payable to it and was a subsequent transferee of all deposits into Cyberco’s accounts. The Bankruptcy Court ruled Cyberco’s deposits were themselves transfers to Huntington under the Bankruptcy Code, and Huntington was liable for both the payments and the deposits, totaling approximately $73 million . On September 28, 2015, the U.S. District Court for the Western District of Michigan entered a judgment against Huntington in the amount of $72 million plus costs and pre- and post-judgment interest. While Huntington has appealed the decision to the U.S. Sixth Circuit Court of Appeals and plans to continue to aggressively contest the claims of this complex case, Huntington increased its legal reserves by approximately $38 million in the 2015 third quarter to fully accrue for the amount of the judgment. MERSCORP Litigation. Huntington is a defendant in an action filed on January 17, 2012 against MERSCORP, Inc. and numerous other financial institutions that participate in the mortgage electronic registration system (MERS). The putative class action was filed on behalf of all 88 counties in Ohio. The plaintiffs allege that the recording of mortgages and assignments thereof is mandatory under Ohio law and seek a declaratory judgment that the defendants are required to record every mortgage and assignment on real property located in Ohio and pay the attendant statutory recording fees. The complaint also seeks damages, attorney’s fees and costs. Huntington along with the other defendant financial institutions filed a motion to dismiss the complaint, which has been fully briefed, but no ruling has been issued by the Geauga County, Ohio Court of Common Pleas. Similar litigation has been initiated against MERSCORP, Inc. and other financial institutions in other jurisdictions throughout the country, however, Huntington has not been named a defendant in those other cases. On May 17, 2016, the Court granted the defendants’ motion to dismiss. The plaintiffs have filed an appeal, but given the trial court’s decision as well as decisions in similar cases in other jurisdictions, Huntington no longer believes this matter is material and therefore will not include it in subsequent filings. Powell v. Huntington National Bank. Huntington is a defendant in a putative class action filed on October 15, 2013. The plaintiffs filed the action in West Virginia state court on behalf of themselves and other West Virginia mortgage loan borrowers who allege they were charged late fees in violation of West Virginia law and the loan documents. Plaintiffs seek statutory civil penalties, compensatory damages and attorney’s fees. Huntington removed the case to federal court, answered the complaint, and, on January 17, 2014, filed a motion for judgment on the pleadings, asserting that West Virginia law is preempted by federal law and therefore does not apply to Huntington. Following further briefing by the parties, the federal district court denied Huntington’s motion for judgment on the pleadings on September 26, 2014. On June 8, 2015, the Fourth Circuit Court of Appeals granted Huntington’s motion for an interlocutory appeal of the district court’s decision. The matter was briefed and oral argument held, but after the oral argument, the Fourth Circuit dismissed the appeal as improvidently granted and remanded the case back to the district court for further proceedings. The matter is moving forward in the trial court and Huntington has filed an early motion for summary judgment. The discovery stay has been lifted, and plaintiffs have served requests for documents and to take the deposition of Huntington personnel. Trial is now set for January 24, 2017. FirstMerit Merger Shareholder Litigation . Huntington is a defendant in five lawsuits filed in February and March of 2016 in state and federal courts in Ohio relating to the FirstMerit merger. The plaintiffs in each case are FirstMerit shareholders and have filed class action and derivative claims seeking to enjoin the merger. The plaintiffs also claim that the registration statement filed regarding the merger contained material omissions and/or misrepresentations and seek the filing of a revised registration statement, as well as money damages. Specifically as to Huntington, the plaintiffs claim Huntington aided and abetted in alleged breaches of fiduciary duties by the FirstMerit board of directors in approving the merger, and in one complaint, allege that Huntington had direct involvement in making omissions and/or misrepresentations in the registration statement. Huntington is preparing its defense to the complaints. The state court cases have been consolidated and stayed pending the outcome of the federal court cases, and plaintiffs' motion for expedited discovery was denied. The federal court cases have been consolidated and the defendants filed a joint motion to dismiss on numerous grounds. The court stayed discovery pending the outcome of the defendants' motion to dismiss. The plaintiffs filed a motion for preliminary injunction to delay the shareholder vote scheduled for June 13, 2016 on the basis that supplemental disclosures should be provided to the shareholders. A hearing took place on the preliminary injunction motion for Friday, June 10. The parties in the federal court cases have entered into a tentative settlement. The defendants made agreed supplemental disclosures in advance of the shareholder vote in exchange for which plaintiffs agreed to withdraw their preliminary injunction motion and agreed to a release of all claims in the federal and state actions. Approval of the settlement by the federal court will be necessary, and the parties have agreed to limited confirmatory discovery. The plaintiffs in the state court cases did not join in the settlement, and one of them filed a motion to be appointed the lead plaintiff in the state cases, which the federal court has denied. Should the settlement be approved, however, the claims in the state court cases will be released.</t>
  </si>
  <si>
    <t>SEGMENT REPORTING</t>
  </si>
  <si>
    <t>Segment Reporting [Abstract]</t>
  </si>
  <si>
    <t>SEGMENT REPORTING Our business segments are based on our internally-aligned segment leadership structure, which is how we monitor results and assess performance. We have five major business segments: Retail and Business Banking, Commercial Banking, Automobile Finance and Commercial Real Estate (AFCRE), Regional Banking and The Huntington Private Client Group (RBHPCG), and Home Lending. The Treasury / Other function includes our technology and operations, other unallocated assets, liabilities, revenue, and expense. Business segment results are determined based upon our management reporting system, which assigns balance sheet and income statement items to each of the business segments. The process is designed around our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 sharing allocations. The management accounting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ive business segments from Treasury / Other. We utilize a full-allocation methodology, where all Treasury / Other expenses, except reported Significant Items, and a small amount of other residual unallocated expenses, are allocated to the five business segments. We use an active and centralized Funds Transfer Pricing (FTP) methodology to attribute appropriate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Retail and Business Banking - The Retail and Business Banking segment provides a wide array of financial products and services to consumer and small business customers including but not limited to checking accounts, savings accounts, money market accounts, certificates of deposit, consumer loans, and small business loans. Other financial services available to consumer and small business customers include investments, insurance, interest rate risk protection, foreign exchange, and treasury management. Business Banking is defined as serving companies with revenues up to $20 million and consists of approximately 165,000 businesses. Commercial Banking - Through a relationship banking model, this segment provides a wide array of products and services to the middle market, large corporate, and government public sector customers located primarily within our geographic footprint. The segment is divided into seven business units: middle market, large corporate, specialty banking, asset finance, capital markets, treasury management, and insurance. Automobile Finance and Commercial Real Estate - This segment provides lending and other banking products and services to customers outside of our traditional retail and commercial banking segments. Our products and services include providing financing for the purchase of vehicles by customers at franchised automotive dealerships, financing the acquisition of new and used vehicle inventory of franchised automotive dealerships, and financing for land, buildings, and other commercial real estate owned or constructed by real estate developers, automobile dealerships, or other customers with real estate project financing needs. Products and services are delivered through highly specialized relationship-focused bankers and product partners. Regional Banking and The Huntington Private Client Group - Regional Banking and The Huntington Private Client Group is closely aligned with our eleven regional banking markets. The Huntington Private Client Group is organized into units consisting of The Huntington Private Bank, The Huntington Trust, and The Huntington Investment Company. Our private banking, trust, and investment functions focus their efforts in our Midwest footprint and Florida. Home Lending - Home Lending originates and services consumer loans and mortgages for customers who are generally located in our primary banking markets. Consumer and mortgage lending products are primarily distributed through the Retail and Business Banking segment, as well as through commissioned loan originators. Home lending earns interest on loans held in the warehouse and portfolio, earns fee income from the origination and servicing of mortgage loans, and recognizes gains or losses from the sale of mortgage loans. Home Lending supports the origination and servicing of mortgage loans across all segments. Listed below is certain operating basis financial information reconciled to Huntington’s June 30, 2016 , December 31, 2015 , and June 30, 2015 , reported results by business segment: Three Months Ended June 30, Income Statements Retail &amp; Business Banking Commercial Banking AFCRE RBHPCG Home Lending Treasury/Other Huntington Consolidated (dollar amounts in thousands) 2016 Net interest income $ 270,745 $ 101,760 $ 95,602 $ 40,502 $ 14,417 $ (17,145 ) $ 505,881 Provision (reduction in allowance) for credit losses 21,549 (5,194 ) 9,726 (1,021 ) (551 ) — 24,509 Noninterest income 128,903 64,918 10,589 27,588 22,321 16,793 271,112 Noninterest expense 279,286 92,121 42,331 50,863 26,455 32,605 523,661 Income taxes 34,585 27,913 18,947 6,387 3,792 (37,341 ) 54,283 Net income $ 64,228 $ 51,838 $ 35,187 $ 11,861 $ 7,042 $ 4,384 $ 174,540 2015 Net interest income $ 256,921 $ 94,397 $ 95,042 $ 27,751 $ 16,353 $ 222 $ 490,686 Provision (reduction in allowance) for credit losses 19,401 (3,027 ) 3,498 1,596 (1,049 ) — 20,419 Noninterest income 112,938 70,361 11,574 37,964 31,976 16,960 281,773 Noninterest expense 260,487 76,373 37,855 63,221 41,639 12,202 491,777 Income taxes 31,490 31,994 22,842 314 2,709 (25,292 ) 64,057 Net income $ 58,481 $ 59,418 $ 42,421 $ 584 $ 5,030 $ 30,272 $ 196,206 Six months ended June 30, Income Statements Retail &amp; Business Banking Commercial Banking AFCRE RBHPCG Home Lending Treasury/Other Huntington Consolidated (dollar amounts in thousands) 2016 Net interest income $ 535,433 $ 202,623 $ 191,171 $ 79,781 $ 27,433 $ (27,494 ) $ 1,008,947 Provision (reduction in allowance) for credit losses 33,745 29,562 (6,891 ) (1,500 ) (2,825 ) — 52,091 Noninterest income 246,462 123,499 17,840 55,395 33,971 35,812 512,979 Noninterest expense 552,530 182,549 82,534 100,860 52,063 44,205 1,014,741 Income taxes 68,467 39,904 46,679 12,536 4,258 (62,604 ) 109,240 Net income $ 127,153 $ 74,107 $ 86,689 $ 23,280 $ 7,908 $ 26,717 $ 345,854 2015 Net interest income $ 505,571 $ 169,315 $ 190,204 $ 54,575 $ 31,630 $ 7,076 $ 958,371 Provision for credit losses 26,553 3,808 2,115 4,240 4,294 — 41,010 Noninterest income 208,696 125,254 16,249 78,388 50,634 34,175 513,396 Noninterest expense 516,851 132,790 74,033 121,849 77,427 27,684 950,634 Income taxes 59,802 55,290 45,607 2,406 190 (45,232 ) 118,063 Net income $ 111,061 $ 102,681 $ 84,698 $ 4,468 $ 353 $ 58,799 $ 362,060 Assets at Deposits at (dollar amounts in thousands) June 30, December 31, June 30, December 31, Retail &amp; Business Banking $ 15,977,841 $ 15,746,086 $ 31,095,956 $ 30,875,607 Commercial Banking 17,947,824 17,022,387 10,353,358 11,424,778 AFCRE 20,942,630 17,856,368 1,692,868 1,651,702 RBHPCG 4,476,036 4,291,403 8,161,115 7,690,581 Home Lending 3,464,385 3,080,690 335,403 361,881 Treasury / Other 11,145,301 13,021,367 3,404,765 3,290,430 Total $ 73,954,017 $ 71,018,301 $ 55,043,465 $ 55,294,979</t>
  </si>
  <si>
    <t>ACCOUNTING STANDARDS UPDATE (Policies)</t>
  </si>
  <si>
    <t>LOANS / LEASES AND ALLOWANCE FOR CREDIT LOSSES (Tables)</t>
  </si>
  <si>
    <t>Loan and Lease Portfolio</t>
  </si>
  <si>
    <t>The following table provides a detailed listing of Huntington’s loan and lease portfolio at June 30, 2016 and December 31, 2015 : (dollar amounts in thousands) June 30, December 31, Loans and leases: Commercial and industrial $ 21,372,474 $ 20,559,834 Commercial real estate 5,322,068 5,268,651 Automobile 10,380,644 9,480,678 Home equity 8,447,066 8,470,482 Residential mortgage 6,377,017 5,998,400 Other consumer 644,152 563,054 Loans and leases 52,543,421 50,341,099 Allowance for loan and lease losses (623,064 ) (597,843 ) Net loans and leases $ 51,920,357 $ 49,743,256</t>
  </si>
  <si>
    <t>Loans acquired with deteriorated credit quality</t>
  </si>
  <si>
    <t xml:space="preserve"> </t>
  </si>
  <si>
    <t>Loan Purchases and Sales</t>
  </si>
  <si>
    <t>The following table summarizes significant portfolio loan purchase and sale activity for the three-month and six-month periods ended June 30, 2016 and 2015 . The table below excludes mortgage loans originated for sale. (dollar amounts in thousands) Commercial Commercial Automobile Home Residential Other Total Portfolio loans and leases purchased or transferred from held for sale during the: Three-month period ended June 30, 2016 $ 35,198 $ — $ — $ — $ 1,669 $ — $ 36,867 Six-month period ended June 30, 2016 $ 338,172 $ — $ — $ — $ 3,813 $ — $ 341,985 Three-month period ended June 30, 2015 31,905 — — — 2,754 $ — 34,659 Six-month period ended June 30, 2015 44,496 — — — 6,637 — 51,133 Portfolio loans and leases sold or transferred to loans held for sale during the: Three-month period ended June 30, 2016 $ 96,278 $ — $ — $ — $ — $ — $ 96,278 Six-month period ended June 30, 2016 $ 240,797 $ — $ — $ — $ — $ — $ 240,797 Three-month period ended June 30, 2015 100,202 — — — — — 100,202 Six-month period ended June 30, 2015 185,902 — 764,540 (1) — — — 950,442 (1) Reflects the transfer of approximately $1.0 billion automobile loans to loans held-for-sale at March 31, 2015</t>
  </si>
  <si>
    <t>NALs and Past Due Loans</t>
  </si>
  <si>
    <t>The following table presents NALs by loan class at June 30, 2016 and December 31, 2015 : (dollar amounts in thousands) June 30, December 31, Commercial and industrial: Owner occupied $ 27,624 $ 35,481 Other commercial and industrial 262,187 139,714 Total commercial and industrial 289,811 175,195 Commercial real estate: Retail properties 2,345 7,217 Multi-family 5,819 5,819 Office 10,742 10,495 Industrial and warehouse 1,864 2,202 Other commercial real estate 2,893 3,251 Total commercial real estate 23,663 28,984 Automobile 5,049 6,564 Home equity: Secured by first-lien 33,279 35,389 Secured by junior-lien 23,566 30,889 Total home equity 56,845 66,278 Residential mortgage 85,174 94,560 Other consumer 5 — Total nonaccrual loans $ 460,547 $ 371,581</t>
  </si>
  <si>
    <t>Aging analysis of loans and leases</t>
  </si>
  <si>
    <t>The following table presents an aging analysis of loans and leases, including past due loans, by loan class at June 30, 2016 and December 31, 2015 : (1) June 30, 2016 Past Due Total Loans 90 or more (dollar amounts in thousands) 30-59 Days 60-89 Days 90 or more days Total Current Commercial and industrial: Owner occupied $ 3,143 $ 3,336 $ 10,779 $ 17,258 $ 3,934,039 $ 3,951,297 $ — Purchased credit-impaired 178 172 3,750 4,100 5,076 9,176 3,750 (2) Other commercial and industrial 16,936 7,229 44,420 68,585 17,343,416 17,412,001 1,866 (3) Total commercial and industrial 20,257 10,737 58,949 89,943 21,282,531 21,372,474 5,616 Commercial real estate: Retail properties 86 199 810 1,095 1,600,914 1,602,009 — Multi-family 507 802 1,892 3,201 999,638 1,002,839 — Office — 40 10,519 10,559 845,284 855,843 — Industrial and warehouse 156 324 894 1,374 490,912 492,286 — Purchased credit-impaired — 335 10,799 11,134 5,939 17,073 10,799 (2) Other commercial real estate 351 620 1,713 2,684 1,349,334 1,352,018 — Total commercial real estate 1,100 2,320 26,627 30,047 5,292,021 5,322,068 10,799 Automobile 61,988 13,900 5,589 81,477 10,299,167 10,380,644 5,452 Home equity: Secured by first-lien 12,311 7,008 24,565 43,884 5,198,668 5,242,552 4,775 Secured by junior-lien 15,514 6,844 21,261 43,619 3,160,895 3,204,514 2,804 Total home equity 27,825 13,852 45,826 87,503 8,359,563 8,447,066 7,579 Residential mortgage: Residential mortgage 86,760 35,127 110,859 232,746 6,143,167 6,375,913 67,488 (4) Purchased credit-impaired — — — — 1,104 1,104 — Total residential mortgage 86,760 35,127 110,859 232,746 6,144,271 6,377,017 67,488 Other consumer: Other consumer 7,323 2,377 1,645 11,345 632,807 644,152 1,645 Purchased credit-impaired — — — — — — — Total other consumer 7,323 2,377 1,645 11,345 632,807 644,152 1,645 Total loans and leases $ 205,253 $ 78,313 $ 249,495 $ 533,061 $ 52,010,360 $ 52,543,421 $ 98,579 December 31, 2015 Past Due Total Loans 90 or more (dollar amounts in thousands) 30-59 Days 60-89 Days 90 or more days Total Current Commercial and industrial: Owner occupied $ 11,947 $ 3,613 $ 13,793 $ 29,353 $ 3,983,447 $ 4,012,800 $ — Purchased credit-impaired 292 1,436 5,949 7,677 13,340 21,017 5,949 (2) Other commercial and industrial 32,476 8,531 27,236 68,243 16,457,774 16,526,017 2,775 (3) Total commercial and industrial 44,715 13,580 46,978 105,273 20,454,561 20,559,834 8,724 Commercial real estate: Retail properties 1,823 195 3,637 5,655 1,501,054 1,506,709 — Multi family 961 1,137 2,691 4,789 1,073,429 1,078,218 — Office 5,022 256 3,016 8,294 886,331 894,625 — Industrial and warehouse 93 — 373 466 503,701 504,167 — Purchased credit-impaired 102 3,818 9,549 13,469 289 13,758 9,549 (2) Other commercial real estate 1,231 315 2,400 3,946 1,267,228 1,271,174 — Total commercial real estate 9,232 5,721 21,666 36,619 5,232,032 5,268,651 9,549 Automobile 69,553 14,965 7,346 91,864 9,388,814 9,480,678 7,162 Home equity Secured by first-lien 18,349 7,576 26,304 52,229 5,139,256 5,191,485 4,499 Secured by junior-lien 18,128 9,329 29,996 57,453 3,221,544 3,278,997 4,545 Total home equity 36,477 16,905 56,300 109,682 8,360,800 8,470,482 9,044 Residential mortgage Residential mortgage 102,670 34,298 119,354 256,322 5,740,624 5,996,946 69,917 (5) Purchased credit-impaired 103 — — 103 1,351 1,454 — Total residential mortgage 102,773 34,298 119,354 256,425 5,741,975 5,998,400 69,917 Other consumer Other consumer 6,469 1,852 1,395 9,716 553,286 563,002 1,394 Purchased credit-impaired — — — — 52 52 — Total other consumer 6,469 1,852 1,395 9,716 553,338 563,054 1,394 Total loans and leases $ 269,219 $ 87,321 $ 253,039 $ 609,579 $ 49,731,520 $ 50,341,099 $ 105,790 (1) NALs are included in this aging analysis based on the loan’s past due status. (2) Amounts represent accruing purchased impaired loans related to acquisitions. Under the applicable accounting guidance (ASC 310-30), the loans were recorded at fair value upon acquisition and remain in accruing status. (3) Amounts include Huntington Technology Finance administrative lease delinquencies. (4) Includes $56 million guaranteed by the U.S. government. (5) Includes $56 million guaranteed by the U.S. government.</t>
  </si>
  <si>
    <t>ALLL and AULC activity by portfolio segment</t>
  </si>
  <si>
    <t>The following table presents ALLL and AULC activity by portfolio segment for the three-month and six-month periods ended June 30, 2016 and 2015 : (dollar amounts in thousands) Commercial Commercial Automobile Home Residential Other Total Three-month period ended June 30, 2016: ALLL balance, beginning of period $ 320,367 $ 102,074 $ 48,032 $ 78,102 $ 40,842 $ 24,302 $ 613,719 Loan charge-offs (14,743 ) (2,190 ) (8,850 ) (5,910 ) (2,923 ) (8,929 ) (43,545 ) Recoveries of loans previously charged-off 11,041 2,863 4,530 4,832 2,147 1,377 26,790 Provision (reduction in allowance) for loan and lease losses 6,800 (1,705 ) 6,819 (542 ) 2,312 12,402 26,086 Write-downs of loans sold or transferred to loans held for sale — — — — 14 — 14 ALLL balance, end of period $ 323,465 $ 101,042 $ 50,531 $ 76,482 $ 42,392 $ 29,152 $ 623,064 AULC balance, beginning of period $ 58,385 $ 7,487 $ — $ 2,110 $ 20 $ 7,323 $ 75,325 Provision (reduction in allowance) for unfunded loan commitments and letters of credit (2,343 ) 188 — 40 (11 ) 549 (1,577 ) AULC balance, end of period $ 56,042 $ 7,675 $ — $ 2,150 $ 9 $ 7,872 $ 73,748 ACL balance, end of period $ 379,507 $ 108,717 $ 50,531 $ 78,632 $ 42,401 $ 37,024 $ 696,812 Six-month period ended June 30, 2016: ALLL balance, beginning of period $ 298,746 $ 100,007 $ 49,504 $ 83,671 $ 41,646 $ 24,269 $ 597,843 Loan charge-offs (31,566 ) (14,316 ) (20,336 ) (13,620 ) (5,683 ) (17,716 ) (103,237 ) Recoveries of loans previously charged-off 21,350 32,465 9,246 8,861 3,260 2,748 77,930 Provision (reduction in allowance) for loan and lease losses 34,935 (17,114 ) 12,117 (2,430 ) 3,065 19,851 50,424 Write-downs of loans sold or transferred to loans held for sale — — — — 104 — 104 ALLL balance, end of period $ 323,465 $ 101,042 $ 50,531 $ 76,482 $ 42,392 $ 29,152 $ 623,064 AULC balance, beginning of period $ 55,886 $ 7,562 $ — $ 2,068 $ 18 $ 6,547 $ 72,081 Provision for (reduction in allowance) unfunded loan commitments and letters of credit 156 113 — 82 (9 ) 1,325 1,667 AULC balance, end of period $ 56,042 $ 7,675 $ — $ 2,150 $ 9 $ 7,872 $ 73,748 ACL balance, end of period $ 379,507 $ 108,717 $ 50,531 $ 78,632 $ 42,401 $ 37,024 $ 696,812 (dollar amounts in thousands) Commercial Commercial Automobile Home Residential Other Total Three-month period ended June 30, 2015: ALLL balance, beginning of period $ 284,573 $ 100,752 $ 37,125 $ 110,280 $ 55,380 $ 17,016 $ 605,126 Loan charge-offs (12,213 ) (8,288 ) (7,691 ) (8,629 ) (3,610 ) (6,539 ) (46,970 ) Recoveries of loans previously charged-off 7,802 2,763 4,249 3,979 1,468 1,334 21,595 Provision for (reduction in allowance) loan and lease losses 4,879 (3,167 ) 5,418 5,548 (1,559 ) 8,671 19,790 Allowance for loans sold or transferred to loans held for sale — — 1 — — — 1 ALLL balance, end of period $ 285,041 $ 92,060 $ 39,102 $ 111,178 $ 51,679 $ 20,482 $ 599,542 AULC balance, beginning of period $ 42,315 $ 5,531 $ — $ 2,639 $ 9 $ 4,248 $ 54,742 Provision for (reduction in allowance) unfunded loan commitments and letters of credit (466 ) 247 — (117 ) 8 957 629 AULC balance, end of period $ 41,849 $ 5,778 $ — $ 2,522 $ 17 $ 5,205 $ 55,371 ACL balance, end of period $ 326,890 $ 97,838 $ 39,102 $ 113,700 $ 51,696 $ 25,687 $ 654,913 Six-month period ended June 30, 2015: ALLL balance, beginning of period $ 286,995 $ 102,839 $ 33,466 $ 96,413 $ 47,211 $ 38,272 $ 605,196 Loan charge-offs (36,825 ) (10,301 ) (15,794 ) (17,215 ) (8,473 ) (13,437 ) (102,045 ) Recoveries of loans previously charged-off 21,011 8,788 8,104 7,940 3,515 2,880 52,238 Provision for (reduction in allowance) loan and lease losses 13,860 (9,266 ) 15,618 24,040 9,426 (7,233 ) 46,445 Allowance for loans sold or transferred to loans held for sale — — (2,292 ) — — — (2,292 ) ALLL balance, end of period $ 285,041 $ 92,060 $ 39,102 $ 111,178 $ 51,679 $ 20,482 $ 599,542 AULC balance, beginning of period $ 48,988 $ 6,041 $ — $ 1,924 $ 8 $ 3,845 $ 60,806 Provision for (reduction in allowance) unfunded loan commitments and letters of credit (7,139 ) (263 ) — 598 9 1,360 (5,435 ) AULC balance, end of period $ 41,849 $ 5,778 $ — $ 2,522 $ 17 $ 5,205 $ 55,371 ACL balance, end of period $ 326,890 $ 97,838 $ 39,102 $ 113,700 $ 51,696 $ 25,687 $ 654,913</t>
  </si>
  <si>
    <t>Loan and lease balances by credit quality indicator</t>
  </si>
  <si>
    <t>The following table presents each loan and lease class by credit quality indicator at June 30, 2016 and December 31, 2015 : June 30, 2016 Credit Risk Profile by UCS Classification (dollar amounts in thousands) Pass OLEM Substandard Doubtful Total Commercial and industrial: Owner occupied $ 3,708,602 $ 83,694 $ 158,248 $ 753 $ 3,951,297 Purchased credit-impaired 1,484 293 7,379 20 9,176 Other commercial and industrial 16,315,278 316,141 776,383 4,199 17,412,001 Total commercial and industrial 20,025,364 400,128 942,010 4,972 21,372,474 Commercial real estate: Retail properties 1,582,809 8,297 10,903 — 1,602,009 Multi-family 959,152 28,778 14,573 336 1,002,839 Office 787,401 34,957 33,098 387 855,843 Industrial and warehouse 469,083 4,500 18,703 — 492,286 Purchased credit-impaired 3,157 228 12,151 1,537 17,073 Other commercial real estate 1,316,273 4,584 30,343 818 1,352,018 Total commercial real estate 5,117,875 81,344 119,771 3,078 5,322,068 Credit Risk Profile by FICO Score (1) 750+ 650-749 &lt;650 Other (2) Total Automobile 5,205,064 3,779,606 1,116,762 279,212 10,380,644 Home equity: Secured by first-lien 3,346,422 1,463,054 264,024 169,052 5,242,552 Secured by junior-lien 1,818,244 982,067 289,865 114,338 3,204,514 Total home equity 5,164,666 2,445,121 553,889 283,390 8,447,066 Residential mortgage: Residential mortgage 3,886,423 1,848,386 522,665 118,439 6,375,913 Purchased credit-impaired 320 331 453 — 1,104 Total residential mortgage 3,886,743 1,848,717 523,118 118,439 6,377,017 Other consumer: Other consumer 257,518 313,712 59,699 13,223 644,152 Purchased credit-impaired — — — — — Total other consumer $ 257,518 $ 313,712 $ 59,699 $ 13,223 $ 644,152 December 31, 2015 Credit Risk Profile by UCS Classification (dollar amounts in thousands) Pass OLEM Substandard Doubtful Total Commercial and industrial: Owner occupied $ 3,731,113 $ 114,490 $ 165,301 $ 1,896 $ 4,012,800 Purchased credit-impaired 3,051 674 15,661 1,631 21,017 Other commercial and industrial 15,523,625 284,175 714,615 3,602 16,526,017 Total commercial and industrial 19,257,789 399,339 895,577 7,129 20,559,834 Commercial real estate: Retail properties 1,473,014 10,865 22,830 — 1,506,709 Multi-family 1,029,138 28,862 19,898 320 1,078,218 Office 822,824 35,350 36,011 440 894,625 Industrial and warehouse 493,402 259 10,450 56 504,167 Purchased credit-impaired 7,194 397 6,167 — 13,758 Other commercial real estate 1,240,482 4,054 25,811 827 1,271,174 Total commercial real estate 5,066,054 79,787 121,167 1,643 5,268,651 Credit Risk Profile by FICO Score (1) 750+ 650-749 &lt;650 Other (2) Total Automobile 4,680,684 3,454,585 1,086,914 258,495 9,480,678 Home equity: Secured by first-lien 3,369,657 1,441,574 258,328 121,926 5,191,485 Secured by junior-lien 1,841,084 1,024,851 323,998 89,064 3,278,997 Total home equity 5,210,741 2,466,425 582,326 210,990 8,470,482 Residential mortgage Residential mortgage 3,563,683 1,813,002 567,688 52,573 5,996,946 Purchased credit-impaired 381 777 296 — 1,454 Total residential mortgage 3,564,064 1,813,779 567,984 52,573 5,998,400 Other consumer Other consumer 233,969 269,694 49,650 9,689 563,002 Purchased credit-impaired — 52 — — 52 Total other consumer $ 233,969 $ 269,746 $ 49,650 $ 9,689 $ 563,054 (1) Reflects most recent customer credit scores. (2) Reflects deferred fees and costs, loans in process, loans to legal entities, etc.</t>
  </si>
  <si>
    <t>Summarized data for impaired loans and the related ALLL by portfolio segment</t>
  </si>
  <si>
    <t>The following tables present the balance of the ALLL attributable to loans by portfolio segment individually and collectively evaluated for impairment and the related loan and lease balance at June 30, 2016 and December 31, 2015 : (dollar amounts in thousands) Commercial and Industrial Commercial Real Estate Automobile Home Equity Residential Mortgage Other Consumer Total ALLL at June 30, 2016: Portion of ALLL balance: Attributable to purchased credit-impaired loans $ — $ — $ — $ — $ — $ — $ — Attributable to loans individually evaluated for impairment 30,636 4,894 1,795 12,962 16,513 309 67,109 Attributable to loans collectively evaluated for impairment 292,829 96,148 48,736 63,520 25,879 28,843 555,955 Total ALLL balance $ 323,465 $ 101,042 $ 50,531 $ 76,482 $ 42,392 $ 29,152 $ 623,064 Loan and Lease Ending Balances at June 30, 2016: Portion of loan and lease ending balance: Attributable to purchased credit-impaired loans $ 9,176 $ 17,073 $ — $ — $ 1,104 $ — $ 27,353 Individually evaluated for impairment 579,003 108,187 30,800 244,917 347,412 4,664 1,314,983 Collectively evaluated for impairment 20,784,295 5,196,808 10,349,844 8,202,149 6,028,501 639,488 51,201,085 Total loans and leases evaluated for impairment $ 21,372,474 $ 5,322,068 $ 10,380,644 $ 8,447,066 $ 6,377,017 $ 644,152 $ 52,543,421 (dollar amounts in thousands) Commercial and Industrial Commercial Real Estate Automobile Home Equity Residential Mortgage Other Consumer Total ALLL at December 31, 2015 Portion of ALLL balance: Attributable to purchased credit-impaired loans $ 2,602 $ — $ — $ — $ 127 $ — $ 2,729 Attributable to loans individually evaluated for impairment 19,314 8,114 1,779 16,242 16,811 176 62,436 Attributable to loans collectively evaluated for impairment 276,830 91,893 47,725 67,429 24,708 24,093 532,678 Total ALLL balance: $ 298,746 $ 100,007 $ 49,504 $ 83,671 $ 41,646 $ 24,269 $ 597,843 Loan and Lease Ending Balances at December 31, 2015 Portion of loan and lease ending balances: Attributable to purchased credit-impaired loans $ 21,017 $ 13,758 $ — $ — $ 1,454 $ 52 $ 36,281 Individually evaluated for impairment 481,033 144,977 31,304 248,839 366,995 4,640 1,277,788 Collectively evaluated for impairment 20,057,784 5,109,916 9,449,374 8,221,643 5,629,951 558,362 49,027,030 Total loans and leases evaluated for impairment $ 20,559,834 $ 5,268,651 $ 9,480,678 $ 8,470,482 $ 5,998,400 $ 563,054 $ 50,341,099</t>
  </si>
  <si>
    <t>Detailed impaired loan information by class</t>
  </si>
  <si>
    <t>The following tables present by class the ending, unpaid principal balance, and the related ALLL, along with the average balance and interest income recognized only for loans and leases individually evaluated for impairment and purchased credit-impaired loans: (1), (2) June 30, 2016 Three Months Ended Six months ended (dollar amounts in thousands) Ending Balance Unpaid Principal Balance (5) Related Allowance Average Balance Interest Income Recognized Average Balance Interest Income Recognized With no related allowance recorded: Commercial and industrial: Owner occupied $ 55,637 $ 60,883 $ — $ 45,108 $ 260 $ 47,856 $ 551 Purchased credit-impaired 9,176 22,219 — 11,888 1,003 14,931 2,000 Other commercial and industrial 223,863 232,421 — 232,142 1,129 221,341 2,072 Total commercial and industrial 288,676 315,523 — 289,138 2,392 284,128 4,623 Commercial real estate: Retail properties 12,776 13,252 — 14,461 197 25,567 682 Multi-family 20,574 20,574 — 20,408 172 13,591 229 Office 16,248 30,258 — 16,268 142 13,469 284 Industrial and warehouse 227 227 — 76 1 609 19 Purchased credit-impaired 17,073 49,728 — 14,883 1,255 14,508 2,122 Other commercial real estate 6,470 6,636 — 6,473 88 4,896 136 Total commercial real estate 73,368 120,675 — 72,569 1,855 72,640 3,472 Residential mortgage: Residential mortgage — — — — — — — Purchased credit-impaired 1,104 1,672 — 1,298 109 1,350 111 Total residential mortgage 1,104 1,672 — 1,298 109 1,350 111 Other consumer Other consumer — — — — — — — Purchased credit-impaired — — — 19 2 30 104 Total other consumer — — — 19 2 30 104 With an allowance recorded: Commercial and industrial: (3) Owner occupied 55,831 66,013 3,481 60,741 579 59,120 1,164 Purchased credit-impaired — — — — — — — Other commercial and industrial 243,672 262,710 27,155 231,020 1,160 210,398 2,665 Total commercial and industrial 299,503 328,723 30,636 291,761 1,739 269,518 3,829 Commercial real estate: (4) Retail properties 6,217 7,334 284 6,073 89 7,371 174 Multi-family 15,212 17,773 1,205 15,738 185 22,091 481 Office 5,636 9,066 586 9,727 55 10,724 106 Industrial and warehouse 2,793 3,338 276 2,985 19 5,242 39 Purchased credit-impaired — — — — — — — Other commercial real estate 22,034 23,915 2,543 23,834 267 24,073 573 Total commercial real estate 51,892 61,426 4,894 58,357 615 69,501 1,373 Automobile 30,800 31,247 1,795 32,032 524 31,789 1,102 Home equity: Secured by first-lien 55,766 59,675 4,151 55,798 518 54,756 1,018 Secured by junior-lien 189,151 219,008 8,811 192,258 2,444 193,561 4,912 Total home equity 244,917 278,683 12,962 248,056 2,962 248,317 5,930 Residential mortgage (6): Residential mortgage 347,412 386,170 16,513 352,489 3,027 357,324 6,064 Purchased credit-impaired — — — — — — — Total residential mortgage 347,412 386,170 16,513 352,489 3,027 357,324 6,064 Other consumer: Other consumer 4,664 4,665 309 4,812 53 4,754 120 Purchased credit-impaired — — — — — — — Total other consumer $ 4,664 $ 4,665 $ 309 $ 4,812 $ 53 $ 4,754 $ 120 December 31, 2015 Three Months Ended Six months ended (dollar amounts in thousands) Ending Balance Unpaid Principal Balance (5) Related Allowance Average Balance Interest Income Recognized Average Balance Interest Income Recognized With no related allowance recorded: Commercial and industrial: Owner occupied $ 57,832 $ 65,812 $ — $ 21,025 $ 72 $ 16,645 $ 147 Purchased credit-impaired — — — — — — — Other commercial and industrial 197,969 213,739 — 71,905 498 56,728 836 Total commercial and industrial 255,801 279,551 — 92,930 570 73,373 983 Commercial real estate: Retail properties 42,009 54,021 — 50,905 463 54,231 959 Multi-family — — — — — — — Office 9,030 12,919 — 11,515 86 6,597 117 Industrial and warehouse 1,720 1,741 — — — 263 7 Purchased credit-impaired 13,758 55,358 — 31,468 2,163 33,769 3,941 Other commercial real estate 1,743 1,775 — 1,838 16 3,096 62 Total commercial real estate 68,260 125,814 — 95,726 2,728 97,956 5,086 Other consumer — — — — — — — Purchased credit-impaired 52 101 — — — — — Total other consumer 52 101 — — — — — With an allowance recorded: Commercial and industrial: (3) Owner occupied 54,092 62,527 4,171 59,605 495 55,448 934 Purchased credit-impaired 21,017 30,676 2,602 20,750 1,577 21,576 2,874 Other commercial and industrial 171,140 181,000 15,143 183,095 1,339 61,833 1,086 Total commercial and industrial 246,249 274,203 21,916 263,450 3,411 138,857 4,894 Commercial real estate: (4) Retail properties 9,096 11,121 1,190 44,213 418 42,312 780 Multi-family 34,349 37,208 1,593 16,200 184 15,884 354 Office 14,365 17,350 1,177 40,710 450 45,644 1,013 Industrial and warehouse 9,721 10,550 1,540 5,835 81 7,079 163 Purchased credit-impaired — — — — — — — Other commercial real estate 22,944 28,701 2,614 29,405 335 29,254 689 Total commercial real estate 90,475 104,930 8,114 136,363 1,468 140,173 2,999 Automobile 31,304 31,878 1,779 29,482 544 29,859 1,105 Home equity: Secured by first-lien 52,672 57,224 4,359 148,892 1,715 147,783 3,299 Secured by junior-lien 196,167 227,733 11,883 181,059 2,231 175,666 4,216 Total home equity 248,839 284,957 16,242 329,951 3,946 323,449 7,515 Residential mortgage (6): Residential mortgage 366,995 408,925 16,811 369,245 2,978 369,356 6,100 Purchased credit-impaired 1,454 2,189 127 2,104 4 2,040 7 Total residential mortgage 368,449 411,114 16,938 371,349 2,982 371,396 6,107 Other consumer: Other consumer 4,640 4,649 176 4,963 65 4,671 128 Purchased credit-impaired — — — 51 160 51 291 Total other consumer $ 4,640 $ 4,649 $ 176 $ 5,014 $ 225 $ 4,722 $ 419 (1) These tables do not include loans fully charged-off. (2) All automobile, home equity, residential mortgage, and other consumer impaired loans included in these tables are considered impaired due to their status as a TDR. (3) At June 30, 2016 , $99 million of the $300 million commercial and industrial loans with an allowance recorded were considered impaired due to their status as a TDR. At December 31, 2015 , $91 million of the $246 million commercial and industrial loans with an allowance recorded were considered impaired due to their status as a TDR. (4) At June 30, 2016 , $29 million of the $52 million commercial real estate loans with an allowance recorded were considered impaired due to their status as a TDR. At December 31, 2015 , $35 million of the $90 million commercial real estate loans with an allowance recorded were considered impaired due to their status as a TDR. (5) The differences between the ending balance and unpaid principal balance amounts represent partial charge-offs. (6) At June 30, 2016 , $29 million of the $347 million residential mortgages loans with an allowance recorded were guaranteed by the U.S. government. At December 31, 2015 , $29 million of the $368 million residential mortgage loans with an allowance recorded were guaranteed by the U.S. government.</t>
  </si>
  <si>
    <t>Detailed troubled debt restructuring information by class</t>
  </si>
  <si>
    <t xml:space="preserve">The following tables present by class and by the reason for the modification, the number of contracts, post-modification outstanding balance, and the financial effects of the modification for the three-month and six-month periods ended June 30, 2016 an 2015 : New Troubled Debt Restructurings During The Three-Month Period Ended (1) June 30, 2016 June 30, 2015 (dollar amounts in thousands) Number of Contracts Post-modification Outstanding Ending Balance Financial effects of modification (2) Number of Contracts Post-modification Outstanding Ending Balance Financial effects of modification (2) C&amp;I—Owner occupied: Interest rate reduction 1 $ 22 $ — 2 $ 189 $ (1 ) Amortization or maturity date change 47 9,047 (17 ) 55 36,506 (1,928 ) Other 1 228 — — — — Total C&amp;I—Owner occupied 49 9,297 (17 ) 57 36,695 (1,929 ) C&amp;I—Other commercial and industrial: Interest rate reduction — — — 4 405 10 Amortization or maturity date change 152 124,886 (3,473 ) 153 155,849 (8,415 ) Other 1 4 — 1 124 — Total C&amp;I—Other commercial and industrial 153 124,890 (3,473 ) 158 156,378 (8,405 ) CRE—Retail properties: Interest rate reduction — — — — — — Amortization or maturity date change 4 1,910 (1 ) 1 6,396 (1,334 ) Other — — — — — — Total CRE—Retail properties 4 1,910 (1 ) 1 6,396 (1,334 ) CRE—Multi family: Interest rate reduction 1 84 — 1 90 — Amortization or maturity date change 13 2,562 (47 ) 11 5,191 (28 ) Other 1 7 — 8 216 (6 ) Total CRE—Multi family 15 2,653 (47 ) 20 5,497 (34 ) CRE—Office: Interest rate reduction — — — — — — Amortization or maturity date change 3 555 (1 ) 7 4,988 103 Other 1 45 — 1 30 (2 ) Total CRE—Office 4 600 (1 ) 8 5,018 101 CRE—Industrial and warehouse: Interest rate reduction — — — — — — Amortization or maturity date change 1 316 55 4 2,160 91 Other — — — — — — Total CRE—Industrial and Warehouse 1 316 55 4 2,160 91 CRE—Other commercial real estate: Interest rate reduction — — — — — — Amortization or maturity date change 15 10,674 (729 ) 10 4,072 16 Other — — — 1 82 (22 ) Total CRE—Other commercial real estate 15 10,674 (729 ) 11 4,154 (6 ) Automobile: Interest rate reduction 3 64 5 12 23 1 Amortization or maturity date change 286 2,663 202 316 2,132 96 Chapter 7 bankruptcy 244 1,982 114 146 1,138 61 Other — — — — — — Total Automobile 533 4,709 321 474 3,293 158 Residential mortgage: Interest rate reduction 5 404 17 4 261 (52 ) Amortization or maturity date change 108 10,641 (420 ) 70 9,416 (74 ) Chapter 7 bankruptcy 6 1,178 (49 ) 35 2,884 (7 ) Other 1 164 — — — — Total Residential mortgage 120 12,387 (452 ) 109 12,561 (133 ) First-lien home equity: Interest rate reduction 5 530 13 11 1,160 42 Amortization or maturity date change 15 1,219 (36 ) 65 6,432 (325 ) Chapter 7 bankruptcy 19 1,743 17 22 1,270 54 Other — — — — — — Total First-lien home equity 39 3,492 (6 ) 98 8,862 (229 ) Junior-lien home equity: Interest rate reduction 4 97 13 4 98 6 Amortization or maturity date change 112 5,182 (700 ) 419 18,077 (2,615 ) Chapter 7 bankruptcy 27 371 250 57 650 1,358 Other — — — — — — Total Junior-lien home equity 143 5,650 (437 ) 480 18,825 (1,251 ) Other consumer: Interest rate reduction — — — — — — Amortization or maturity date change 1 4 — 2 33 2 Chapter 7 bankruptcy — — — 3 39 8 Other — — — — — — Total Other consumer 1 4 — 5 72 10 Total new troubled debt restructurings 1,077 $ 176,582 $ (4,787 ) 1,425 $ 259,911 $ (12,961 ) (1) TDRs may include multiple concessions and the disclosure classifications are based on the primary concession provided to the borrower. (2) Amounts represent the financial impact via provision for loan and lease losses as a result of the modification. New Troubled Debt Restructurings During The Six-Month Period Ended (1) June 30, 2016 June 30, 2015 (dollar amounts in thousands) Number of Contracts Post-modification Outstanding Ending Balance Financial effects of modification (2) Number of Contracts Post-modification Outstanding Ending Balance Financial effects of modification (2) C&amp;I—Owner occupied: Interest rate reduction 2 $ 39 $ (1 ) 3 $ 235 $ (2 ) Amortization or maturity date change 99 45,556 463 101 46,966 (2,102 ) Other 3 451 (17 ) 3 613 (29 ) Total C&amp;I—Owner occupied 104 46,046 445 107 47,814 (2,133 ) C&amp;I—Other commercial and industrial: Interest rate reduction — — — 5 435 9 Amortization or maturity date change 284 211,035 (3,381 ) 270 236,226 (7,601 ) Other 7 639 13 6 28,512 (430 ) Total C&amp;I—Other commercial and industrial 291 211,674 (3,368 ) 281 265,173 (8,022 ) CRE—Retail properties: Interest rate reduction — — — 1 1,657 (11 ) Amortization or maturity date change 8 2,433 (39 ) 12 10,973 (1,533 ) Other — — — — — — Total CRE—Retail properties 8 2,433 (39 ) 13 12,630 (1,544 ) CRE—Multi family: Interest rate reduction 1 84 — 1 90 — Amortization or maturity date change 22 25,071 (152 ) 30 10,236 (29 ) Other 1 7 — 8 216 (6 ) Total CRE—Multi family 24 25,162 (152 ) 39 10,542 (35 ) CRE—Office: Interest rate reduction — — — — — — Amortization or maturity date change 9 8,916 430 12 31,073 72 Other 2 184 (19 ) 1 30 (2 ) Total CRE—Office 11 9,100 411 13 31,103 70 CRE—Industrial and warehouse: Interest rate reduction — — — — — — Amortization or maturity date change 3 688 (824 ) 5 2,386 91 Other — — — — — — Total CRE—Industrial and Warehouse 3 688 (824 ) 5 2,386 91 CRE—Other commercial real estate: Interest rate reduction — — — — — — Amortization or maturity date change 18 12,704 (697 ) 17 7,731 27 Other 1 124 35 2 234 (22 ) Total CRE—Other commercial real estate 19 12,828 (662 ) 19 7,965 5 Automobile: Interest rate reduction 7 106 7 25 42 2 Amortization or maturity date change 707 6,564 422 812 5,484 254 Chapter 7 bankruptcy 561 4,544 229 290 2,361 161 Other — — — — — — Total Automobile 1,275 11,214 658 1,127 7,887 417 Residential mortgage: Interest rate reduction 10 1,061 (15 ) 9 737 (56 ) Amortization or maturity date change 200 21,400 (997 ) 193 23,274 (195 ) Chapter 7 bankruptcy 23 2,683 21 69 7,060 (131 ) Other 1 164 — 6 708 — Total Residential mortgage 234 25,308 (991 ) 277 31,779 (382 ) First-lien home equity: Interest rate reduction 17 1,501 46 21 2,579 68 Amortization or maturity date change 40 3,269 (64 ) 114 10,043 (628 ) Chapter 7 bankruptcy 58 4,609 139 48 2,855 134 Other — — — — — — Total First-lien home equity 115 9,379 121 183 15,477 (426 ) Junior-lien home equity: Interest rate reduction 12 510 47 8 349 21 Amortization or maturity date change 316 15,022 (1,954 ) 766 34,584 (551 ) Chapter 7 bankruptcy 87 1,102 861 108 1,425 2,245 Other — — — — — — Total Junior-lien home equity 415 16,634 (1,046 ) 882 36,358 1,715 Other consumer: Interest rate reduction — — — — — — Amortization or maturity date change 5 559 24 6 128 6 Chapter 7 bankruptcy 7 66 7 5 45 9 Other — — — — — — Total Other consumer 12 625 31 11 173 15 Total new troubled debt restructurings 2,511 $ 371,091 $ (5,416 ) 2,957 $ 469,287 $ (10,229 ) (1) TDRs may include multiple concessions and the disclosure classifications are based on the primary concession provided to the borrower. (2) Amount represents the financial impact via provision for loan and lease losses as a result of the modification. </t>
  </si>
  <si>
    <t>AVAILABLE-FOR-SALE AND OTHER SECURITIES (Tables)</t>
  </si>
  <si>
    <t>Contractual maturities of investment securities</t>
  </si>
  <si>
    <t>Listed below are the contractual maturities (1 year or less, 1-5 years, 6-10 years, and over 10 years) of available-for-sale and other securities at June 30, 2016 and December 31, 2015 : June 30, 2016 December 31, 2015 (dollar amounts in thousands) Amortized Cost Fair Value Amortized Cost Fair Value U.S. Treasury, Federal agency, and other agency securities: U.S. Treasury: 1 year or less $ 1,798 $ 1,799 $ — $ — After 1 year through 5 years 5,468 5,521 5,457 5,472 After 5 years through 10 years — — — — After 10 years — — — — Total U.S. Treasury 7,266 7,320 5,457 5,472 Federal agencies: mortgage-backed securities: 1 year or less 51,000 50,982 51,146 51,050 After 1 year through 5 years 96,565 98,664 111,655 113,393 After 5 years through 10 years 239,445 246,718 254,397 257,765 After 10 years 4,734,778 4,821,428 4,088,120 4,099,480 Total Federal agencies: mortgage-backed securities 5,121,788 5,217,792 4,505,318 4,521,688 Other agencies: 1 year or less 1,650 1,688 801 805 After 1 year through 5 years 7,494 7,883 9,101 9,395 After 5 years through 10 years 73,899 76,422 105,174 105,713 After 10 years — — — — Total other agencies 83,043 85,993 115,076 115,913 Total U.S. Treasury, Federal agency, and other agency securities 5,212,097 5,311,105 4,625,851 4,643,073 Municipal securities: 1 year or less 316,563 306,297 281,644 280,823 After 1 year through 5 years 699,471 707,937 587,664 587,345 After 5 years through 10 years 1,029,450 1,049,301 1,053,502 1,048,550 After 10 years 488,761 518,092 509,133 539,678 Total municipal securities 2,534,245 2,581,627 2,431,943 2,456,396 Asset-backed securities: 1 year or less — — — — After 1 year through 5 years 174,999 176,453 110,115 109,300 After 5 years through 10 years 88,174 90,210 128,342 128,208 After 10 years 656,860 623,909 662,602 623,905 Total asset-backed securities 920,033 890,572 901,059 861,413 Corporate debt: 1 year or less 94,200 95,772 300 302 After 1 year through 5 years 346,755 355,944 356,513 360,653 After 5 years through 10 years 66,337 68,288 107,394 105,522 After 10 years — — — — Total corporate debt 507,292 520,004 464,207 466,477 Other: 1 year or less — — — — After 1 year through 5 years 3,950 3,947 3,950 3,898 After 5 years through 10 years — — — — After 10 years — — — — Non-marketable equity securities 333,751 333,751 332,786 332,786 Mutual funds 11,069 11,069 10,604 10,604 Marketable equity securities 523 963 523 794 Total other 349,293 349,730 347,863 348,082 Total available-for-sale and other securities $ 9,522,960 $ 9,653,038 $ 8,770,923 $ 8,775,441</t>
  </si>
  <si>
    <t>Amortized cost, fair value, and gross unrealized gains and losses recognized in accumulated other comprehensive income</t>
  </si>
  <si>
    <t>The following tables provide amortized cost, fair value, and gross unrealized gains and losses recognized in OCI by investment category at June 30, 2016 and December 31, 2015 : Unrealized (dollar amounts in thousands) Amortized Cost Gross Gains Gross Losses Fair Value June 30, 2016 U.S. Treasury $ 7,266 $ 54 $ — $ 7,320 Federal agencies: Mortgage-backed securities 5,121,788 96,433 (429 ) 5,217,792 Other agencies 83,043 2,950 — 85,993 Total U.S. Treasury, Federal agency securities 5,212,097 99,437 (429 ) 5,311,105 Municipal securities 2,534,245 75,326 (27,944 ) 2,581,627 Asset-backed securities 920,033 5,408 (34,869 ) 890,572 Corporate debt 507,292 12,720 (8 ) 520,004 Other securities 349,293 440 (3 ) 349,730 Total available-for-sale and other securities $ 9,522,960 $ 193,331 $ (63,253 ) $ 9,653,038 Unrealized (dollar amounts in thousands) Amortized Cost Gross Gains Gross Losses Fair Value December 31, 2015 U.S. Treasury $ 5,457 $ 15 $ — $ 5,472 Federal agencies: Mortgage-backed securities 4,505,318 30,078 (13,708 ) 4,521,688 Other agencies 115,076 888 (51 ) 115,913 Total U.S. Treasury, Federal agency securities 4,625,851 30,981 (13,759 ) 4,643,073 Municipal securities 2,431,943 51,558 (27,105 ) 2,456,396 Asset-backed securities 901,059 535 (40,181 ) 861,413 Corporate debt 464,207 4,824 (2,554 ) 466,477 Other securities 347,863 271 (52 ) 348,082 Total available-for-sale and other securities $ 8,770,923 $ 88,169 $ (83,651 ) $ 8,775,441</t>
  </si>
  <si>
    <t>Available for sale securities in an unrealized loss position table text block</t>
  </si>
  <si>
    <t>The following tables provide detail on investment securities with unrealized losses aggregated by investment category and the length of time the individual securities have been in a continuous loss position, at June 30, 2016 and December 31, 2015 : Less than 12 Months Over 12 Months Total (dollar amounts in thousands ) Fair Value Unrealized Losses Fair Value Unrealized Losses Fair Value Unrealized Losses June 30, 2016 Federal agencies: Mortgage-backed securities $ 104,627 $ (263 ) $ 32,718 $ (166 ) $ 137,345 $ (429 ) Other agencies — — — — — — Total Federal agency securities 104,627 (263 ) 32,718 (166 ) 137,345 (429 ) Municipal securities 537,833 (20,445 ) 187,853 (7,499 ) 725,686 (27,944 ) Asset-backed securities 244,056 (2,707 ) 124,200 (32,162 ) 368,256 (34,869 ) Corporate debt — — 296 (8 ) 296 (8 ) Other securities 2,297 (3 ) 2,297 (3 ) Total temporarily impaired securities $ 886,516 $ (23,415 ) $ 347,364 $ (39,838 ) $ 1,233,880 $ (63,253 ) Less than 12 Months Over 12 Months Total (dollar amounts in thousands ) Fair Value Unrealized Losses Fair Value Unrealized Losses Fair Value Unrealized Losses December 31, 2015 Federal agencies: Mortgage-backed securities $ 1,658,516 $ (11,341 ) $ 84,147 $ (2,367 ) $ 1,742,663 $ (13,708 ) Other agencies 37,982 (51 ) — — 37,982 (51 ) Total Federal agency securities 1,696,498 (11,392 ) 84,147 (2,367 ) 1,780,645 (13,759 ) Municipal securities 570,916 (15,992 ) 248,204 (11,113 ) 819,120 (27,105 ) Asset-backed securities 552,275 (5,791 ) 207,639 (34,390 ) 759,914 (40,181 ) Corporate debt 167,144 (1,673 ) 21,965 (881 ) 189,109 (2,554 ) Other securities 772 (28 ) 1,476 (24 ) 2,248 (52 ) Total temporarily impaired securities $ 2,987,605 $ (34,876 ) $ 563,431 $ (48,775 ) $ 3,551,036 $ (83,651 )</t>
  </si>
  <si>
    <t>Realized securities gains and losses</t>
  </si>
  <si>
    <t>The following table is a summary of realized securities gains and losses for the three-month and six-month periods ended June 30, 2016 and 2015 : Three Months Ended Six months ended (dollar amounts in thousands) 2016 2015 2016 2015 Gross gains on sales of securities $ 3,391 $ 82 $ 3,391 $ 82 Gross (losses) on sales of securities (2,659 ) — (2,659 ) Net gain on sales of securities $ 732 $ 82 $ 732 $ 82</t>
  </si>
  <si>
    <t>Trust Preferred Securities Data</t>
  </si>
  <si>
    <t>The following table summarizes the relevant characteristics of our CDO securities portfolio, which are included in asset-backed securities, at June 30, 2016 . Each security is part of a pool of issuers and supports a more senior tranche of securities except for the MM Comm III securities which are the most senior class. Collateralized Debt Obligation Data June 30, 2016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ICONS $ 18,912 $ 18,912 $ 14,997 $ (3,915 ) BB 19/21 7 14 52 MM Comm III 4,633 4,426 3,524 (902 ) BB 5/8 5 6 35 Pre TSL IX 5,000 3,955 2,995 (960 ) C 27/38 18 10 7 Pre TSL XI 25,000 19,878 14,453 (5,426 ) C 43/55 16 8 12 Pre TSL XIII 27,530 19,434 15,687 (3,748 ) C 46/56 10 11 26 Reg Diversified (1) 25,500 4,754 1,800 (2,953 ) D 22/38 33 7 — Tropic III 31,000 31,000 17,924 (13,076 ) BB 30/40 19 7 39 Total at June 30, 2016 $ 137,575 $ 102,359 $ 71,380 $ (30,980 ) Total at December 31, 2015 $ 179,574 $ 131,911 $ 100,338 $ (31,654 ) (1) Security was determined to have OTTI. As such, the book value is net of recorded credit impairment. (2) The majority of securities have been in a continuous loss position for 12 months or longer.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Other than Temporary Impairment, Credit Losses Recognized in Earnings [Table Text Block]</t>
  </si>
  <si>
    <t>For the three-month and six-month periods ended June 30, 2016 and 2015 , the following table summarizes by security type the total OTTI losses recognized in the Unaudited Condensed Consolidated Statements of Income for securities evaluated for impairment as described above. Three Months Ended Six months ended (dollar amounts in thousands) 2016 2015 2016 2015 Available-for-sale and other securities: Municipal Securities $ 76 $ — $ 76 $ — Total debt securities 76 — 76 — Total available-for-sale and other securities $ 76 $ — $ 76 $ — The following table rolls forward the OTTI recognized in earnings on debt securities held by Huntington for the three-month and six-month periods ended June 30, 2016 and 2015 as follows: Three Months Ended Six months ended (dollar amounts in thousands) 2016 2015 2016 2015 Balance, beginning of period $ 18,368 $ 30,869 $ 18,368 $ 30,869 Reductions from sales (8,613 ) — (8,613 ) — Additional credit losses 76 — 76 — Balance, end of period $ 9,831 $ 30,869 $ 9,831 $ 30,869</t>
  </si>
  <si>
    <t>HELD-TO-MATURITY SECURITIES (Tables)</t>
  </si>
  <si>
    <t>Contractual maturities of held-to-maturity securities</t>
  </si>
  <si>
    <t>Listed below are the contractual maturities (1 year or less, 1-5 years, 6-10 years, and over 10 years) of held-to-maturity securities at June 30, 2016 and December 31, 2015 : June 30, 2016 December 31, 2015 (dollar amounts in thousands) Amortized Cost Fair Value Amortized Cost Fair Value Federal agencies: mortgage-backed securities: 1 year or less $ — $ — $ — $ — After 1 year through 5 years — — — — After 5 years through 10 years 43,441 44,543 25,909 25,227 After 10 years 5,015,636 5,126,798 5,506,592 5,484,407 Total Federal agencies: mortgage-backed securities 5,059,077 5,171,341 5,532,501 5,509,634 Other agencies: 1 year or less — — — — After 1 year through 5 years — — — — After 5 years through 10 years 309,750 317,300 283,960 284,907 After 10 years 283,113 290,830 336,092 334,004 Total other agencies 592,863 608,130 620,052 618,911 Total U.S. Government backed agencies 5,651,940 5,779,471 6,152,553 6,128,545 Municipal securities: 1 year or less — — — — After 1 year through 5 years — — — — After 5 years through 10 years — — — — After 10 years 6,625 6,753 7,037 6,913 Total municipal securities 6,625 6,753 7,037 6,913 Total held-to-maturity securities $ 5,658,565 $ 5,786,224 $ 6,159,590 $ 6,135,458</t>
  </si>
  <si>
    <t>Amortized cost, gross unrealized gains and losses, and fair value by investment category</t>
  </si>
  <si>
    <t>The following table provides amortized cost, gross unrealized gains and losses, and fair value by investment category at June 30, 2016 and December 31, 2015 : Unrealized (dollar amounts in thousands) Amortized Cost Gross Gains Gross Losses Fair Value June 30, 2016 Federal agencies: Mortgage-backed securities $ 5,059,077 $ 114,311 $ (2,047 ) $ 5,171,341 Other agencies 592,863 15,267 — 608,130 Total U.S. Government backed agencies 5,651,940 129,578 (2,047 ) 5,779,471 Municipal securities 6,625 128 — 6,753 Total held-to-maturity securities $ 5,658,565 $ 129,706 $ (2,047 ) $ 5,786,224 Unrealized (dollar amounts in thousands) Amortized Cost Gross Gains Gross Losses Fair Value December 31, 2015 Federal agencies: Mortgage-backed securities $ 5,532,501 $ 14,637 $ (37,504 ) $ 5,509,634 Other agencies 620,052 1,645 (2,786 ) 618,911 Total U.S. Government backed agencies 6,152,553 16,282 (40,290 ) 6,128,545 Municipal securities 7,037 — (124 ) 6,913 Total held-to-maturity securities $ 6,159,590 $ 16,282 $ (40,414 ) $ 6,135,458</t>
  </si>
  <si>
    <t>Investment securities in an unrealized loss position</t>
  </si>
  <si>
    <t>The following tables provide detail on held-to-maturity securities with unrealized losses aggregated by investment category and the length of time the individual securities have been in a continuous loss position, at June 30, 2016 and December 31, 2015 : Less than 12 Months Over 12 Months Total (dollar amounts in thousands) Fair Value Unrealized Losses Fair Value Unrealized Losses Fair Value Unrealized Losses June 30, 2016 Federal agencies: Mortgage-backed securities $ 96,614 $ (560 ) $ 162,973 $ (1,487 ) $ 259,587 $ (2,047 ) Other agencies — — — — — — Total U.S. Government backed securities 96,614 (560 ) 162,973 (1,487 ) 259,587 (2,047 ) Municipal securities — — — — — — Total temporarily impaired securities $ 96,614 $ (560 ) $ 162,973 $ (1,487 ) $ 259,587 $ (2,047 ) Less than 12 Months Over 12 Months Total (dollar amounts in thousands) Fair Value Unrealized Losses Fair Value Unrealized Losses Fair Value Unrealized Losses December 31, 2015 Federal agencies: Mortgage-backed securities $ 3,692,890 $ (25,418 ) $ 519,872 $ (12,086 ) $ 4,212,762 $ (37,504 ) Other agencies 425,410 (2,689 ) 6,647 (97 ) 432,057 (2,786 ) Total U.S. Government backed securities 4,118,300 (28,107 ) 526,519 (12,183 ) 4,644,819 (40,290 ) Municipal securities — — 6,913 (124 ) 6,913 (124 ) Total temporarily impaired securities $ 4,118,300 $ (28,107 ) $ 533,432 $ (12,307 ) $ 4,651,732 $ (40,414 )</t>
  </si>
  <si>
    <t>LOAN SALES AND SECURITIZATIONS (Tables)</t>
  </si>
  <si>
    <t>Summarizes activity relating to loans securitized sold with servicing retained</t>
  </si>
  <si>
    <t>The following table summarizes activity relating to residential mortgage loans sold with servicing retained for the three-month and six-month periods ended June 30, 2016 and 2015 : Three Months Ended Six months ended (dollar amounts in thousands) 2016 2015 2016 2015 Residential mortgage loans sold with servicing retained $ 715,589 $ 938,412 $ 1,348,055 $ 1,569,096 Pretax gains resulting from above loan sales (1) 18,618 27,471 32,731 42,334 (1) Recorded in mortgage banking income. The following table summarizes activity relating to SBA loans sold with servicing retained for the three-month and six-month periods ended June 30, 2016 and 2015 : Three Months Ended Six months ended (dollar amounts in thousands) 2016 2015 2016 2015 SBA loans sold with servicing retained $ 58,629 $ 53,534 $ 104,518 $ 95,935 Pretax gains resulting from above loan sales (1) 4,662 4,696 8,183 8,270 (1) Recorded in gain on sale of loans.</t>
  </si>
  <si>
    <t>Summarizes activity relating to loans sold with servicing retained using the fair value method</t>
  </si>
  <si>
    <t>The following tables summarize the changes in MSRs recorded using either the fair value method or the amortization method for the three-month and six-month periods ended June 30, 2016 and 2015 : Fair Value Method: Three Months Ended Six months ended (dollar amounts in thousands) 2016 2015 2016 2015 Fair value, beginning of period $ 14,819 $ 20,455 $ 17,585 $ 22,786 Change in fair value during the period due to: Time decay (1) (245 ) (332 ) (518 ) (671 ) Payoffs (2) (465 ) (997 ) (969 ) (1,815 ) Changes in valuation inputs or assumptions (3) (1,004 ) 1,555 (2,993 ) 381 Fair value, end of period: $ 13,105 $ 20,681 $ 13,105 $ 20,681 Weighted-average life (years) 5.1 5.1 5.1 5.1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t>
  </si>
  <si>
    <t>Summarizes activity relating to loans sold with servicing retained using the amortization method</t>
  </si>
  <si>
    <t>Changes in the carrying value of automobile loan servicing rights for the three-month and six-month periods ended June 30, 2016 and 2015 , and the fair value at the end of each period were as follows: Three Months Ended Six months ended (dollar amounts in thousands) 2016 2015 2016 2015 Carrying value, beginning of period $ 7,029 $ 5,063 $ 8,771 $ 6,898 New servicing assets created — 11,180 — 11,180 Amortization and other (1,571 ) (1,913 ) (3,313 ) (3,748 ) Carrying value, end of period $ 5,458 $ 14,330 $ 5,458 $ 14,330 Fair value, end of period $ 5,551 $ 14,336 $ 5,551 $ 14,336 Weighted-average life (years) 3.0 3.2 3.0 3.2 Amortization Method: Three Months Ended Six months ended (dollar amounts in thousands) 2016 2015 2016 2015 Carrying value, beginning of period $ 127,275 $ 125,454 $ 143,133 $ 132,813 New servicing assets created 7,277 10,338 13,386 16,792 Servicing assets acquired — — — — Impairment (charge) / recovery (7,295 ) 12,970 (23,635 ) 4,980 Amortization and other (5,965 ) (5,635 ) (11,592 ) (11,458 ) Carrying value, end of period $ 121,292 $ 143,127 $ 121,292 $ 143,127 Fair value, end of period $ 121,464 $ 143,434 $ 121,464 $ 143,434 Weighted-average life (years) 6.1 6.5 6.1 6.5 The following tables summarize the changes in the carrying value of the servicing asset for the three-month and six-month periods ended June 30, 2016 and 2015 , and the fair value at the end of each period were as follows: Three Months Ended Six months ended (dollar amounts in thousands) 2016 2015 2016 2015 Carrying value, beginning of period $ 19,526 $ 17,947 $ 19,747 $ 18,536 New servicing assets created 1,868 1,839 3,380 3,296 Amortization and other (1,782 ) (1,514 ) (3,515 ) (3,560 ) Carrying value, end of period $ 19,612 $ 18,272 $ 19,612 $ 18,272 Fair value, end of period $ 23,823 $ 20,350 $ 23,823 $ 20,350 Weighted-average life (years) 3.3 3.3 3.3 3.3</t>
  </si>
  <si>
    <t>Summary of key assumptions and the sensitivity of the servicing rights value to changes in the assumptions</t>
  </si>
  <si>
    <t>A summary of key assumptions and the sensitivity of the SBA loan servicing rights value to changes in these assumptions at June 30, 2016 and December 31, 2015 follows: June 30, 2016 December 31, 2015 Decline in fair value due to Decline in fair value due to (dollar amounts in thousands) Actual 10% adverse change 20% adverse change Actual 10% adverse change 20% adverse change Constant prepayment rate (annualized) 7.50 % $ (326 ) $ (648 ) 7.60 % $ (313 ) $ (622 ) Discount rate 15.00 (637 ) (1,248 ) 15.00 (610 ) (1,194 ) For MSRs under the fair value method, a summary of key assumptions and the sensitivity of the MSR value at June 30, 2016 and December 31, 2015 , to changes in these assumptions follows: June 30, 2016 December 31, 2015 Decline in fair value due to Decline in fair value due to (dollar amounts in thousands) Actual 10% adverse change 20% adverse change Actual 10% adverse change 20% adverse change Constant prepayment rate (annualized) 12.70 % $ (569 ) $ (1,098 ) 14.70 % $ (864 ) $ (1,653 ) Spread over forward interest rate swap rates 551 bps (414 ) (802 ) 539 bps (559 ) (1,083 ) For MSRs under the amortization method, a summary of key assumptions and the sensitivity of the MSR value at June 30, 2016 and December 31, 2015 , to changes in these assumptions follows: June 30, 2016 December 31, 2015 Decline in fair value due to Decline in fair value due to (dollar amounts in thousands) Actual 10% 20% Actual 10% 20% Constant prepayment rate (annualized) 10.50 % $ (4,375 ) $ (8,445 ) 11.10 % $ (5,543 ) $ (10,648 ) Spread over forward interest rate swap rates 1,208 bps (3,530 ) (6,848 ) 875 bps (4,662 ) (9,017 ) A summary of key assumptions and the sensitivity of the automobile loan servicing rights value to changes in these assumptions at June 30, 2016 and December 31, 2015 follows: June 30, 2016 December 31, 2015 Decline in fair value due to Decline in fair value due to (dollar amounts in thousands) Actual 10% 20% Actual 10% 20% Constant prepayment rate (annualized) 18.48 % $ (240 ) $ (469 ) 18.36 % $ (500 ) $ (895 ) Spread over forward interest rate swap rates 500 bps (5 ) (10 ) 500 bps (10 ) (19 )</t>
  </si>
  <si>
    <t>OTHER COMPREHENSIVE INCOME (Tables)</t>
  </si>
  <si>
    <t>Components of other comprehensive income</t>
  </si>
  <si>
    <t>The components of other comprehensive income for the three-month and six-month periods ended June 30, 2016 and 2015 , were as follows: Three Months Ended Tax (Expense) (dollar amounts in thousands) Pretax Benefit After-tax Noncredit-related impairment recoveries (losses) on debt securities not expected to be sold $ 1,032 $ (365 ) $ 667 Unrealized holding gains (losses) on available-for-sale debt securities arising during the period 50,278 (18,234 ) 32,044 Less: Reclassification adjustment for net losses (gains) included in net income (2,294 ) 811 (1,483 ) Net change in unrealized holding gains (losses) on available-for-sale debt securities 49,016 (17,788 ) 31,228 Net change in unrealized holding gains (losses) on available-for-sale equity securities 66 (24 ) 42 Unrealized gains (losses) on derivatives used in cash flow hedging relationships arising during the period 1,989 (696 ) 1,293 Less: Reclassification adjustment for net (gains) losses included in net income (248 ) 89 (159 ) Net change in unrealized gains (losses) on derivatives used in cash flow hedging relationships 1,741 (607 ) 1,134 Net change in pension and other post-retirement obligations 1,293 (453 ) 840 Total other comprehensive income (loss) $ 52,116 $ (18,872 ) $ 33,244 Three Months Ended Tax (Expense) (dollar amounts in thousands) Pretax Benefit After-tax Noncredit-related impairment recoveries (losses) on debt securities not expected to be sold $ 13,490 $ (4,770 ) $ 8,720 Unrealized holding gains (losses) on available-for-sale debt securities arising during the period (52,119 ) 18,374 (33,745 ) Less: Reclassification adjustment for net losses (gains) included in net income (120 ) 42 (78 ) Net change in unrealized holding gains (losses) on available-for-sale debt securities (38,749 ) 13,646 (25,103 ) Net change in unrealized holding gains (losses) on available-for-sale equity securities 16 (5 ) 11 Unrealized gains (losses) on derivatives used in cash flow hedging relationships arising during the period (829 ) 290 (539 ) Less: Reclassification adjustment for net (gains) losses included in net income (138 ) 48 (90 ) Net change in unrealized gains (losses) on derivatives used in cash flow hedging relationships (967 ) 338 (629 ) Net change in pension and other post-retirement obligations 1,390 (487 ) 903 Total other comprehensive income (loss) $ (38,310 ) $ 13,492 $ (24,818 ) Six months ended Tax (expense) (dollar amounts in thousands) Pretax Benefit After-tax Noncredit-related impairment recoveries (losses) on debt securities not expected to be sold $ (2,602 ) $ 920 $ (1,682 ) Unrealized holding gains (losses) on available-for-sale debt securities arising during the period 130,746 (46,919 ) 83,827 Less: Reclassification adjustment for net losses (gains) included in net income (2,758 ) 975 (1,783 ) Net change in unrealized holding gains (losses) on available-for-sale debt securities 125,386 (45,024 ) 80,362 Net change in unrealized holding gains (losses) on available-for-sale equity securities 170 (60 ) 110 Unrealized gains (losses) on derivatives used in cash flow hedging relationships arising during the period 16,218 (5,676 ) 10,542 Less: Reclassification adjustment for net (gains) losses included in net income (892 ) 313 (579 ) Net change in unrealized gains (losses) on derivatives used in cash flow hedging relationships 15,326 (5,363 ) 9,963 Net change in pension and other post-retirement obligations 2,586 (905 ) 1,681 Total other comprehensive income (loss) $ 143,468 $ (51,352 ) $ 92,116 Six months ended Tax (expense) (dollar amounts in thousands) Pretax Benefit After-tax Noncredit-related impairment recoveries (losses) on debt securities not expected to be sold $ 18,735 $ (6,625 ) $ 12,110 Unrealized holding gains (losses) on available-for-sale debt securities arising during the period 8,384 (3,103 ) 5,281 Less: Reclassification adjustment for net losses (gains) included in net income (241 ) 84 (157 ) Net change in unrealized holding gains (losses) on available-for-sale debt securities 26,878 (9,644 ) 17,234 Net change in unrealized holding gains (losses) on available-for-sale equity securities 25 (9 ) 16 Unrealized gains (losses) on derivatives used in cash flow hedging relationships arising during the period 27,317 (9,561 ) 17,756 Less: Reclassification adjustment for net (gains) losses included in net income (261 ) 91 (170 ) Net change in unrealized gains (losses) on derivatives used in cash flow hedging relationships 27,056 (9,470 ) 17,586 Net change in pension and other post-retirement obligations 2,779 (973 ) 1,806 Total other comprehensive income (loss) $ 56,738 $ (20,096 ) $ 36,642</t>
  </si>
  <si>
    <t>Activity in accumulated other comprehensive income, net of tax</t>
  </si>
  <si>
    <t>The following table presents activity in accumulated other comprehensive income (loss), net of tax, for the six -month periods ended June 30, 2016 and 2015 :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4 $ 15,137 $ 484 $ (12,233 ) $ (225,680 ) $ (222,292 ) Other comprehensive income before reclassifications 17,391 16 17,756 — 35,163 Amounts reclassified from accumulated OCI to earnings (157 ) — (170 ) 1,806 1,479 Period change 17,234 16 17,586 1,806 36,642 June 30, 2015 $ 32,371 $ 500 $ 5,353 $ (223,874 ) $ (185,650 ) December 31, 2015 $ 8,361 $ 176 $ (3,948 ) $ (230,747 ) $ (226,158 ) Other comprehensive income before reclassifications 82,145 110 10,542 — 92,797 Amounts reclassified from accumulated OCI to earnings (1,783 ) — (579 ) 1,681 (681 ) Period change 80,362 110 9,963 1,681 92,116 June 30, 2016 $ 88,723 $ 286 $ 6,015 $ (229,066 ) $ (134,042 ) (1) Amount at June 30, 2016 and December 31, 2015 include $7 million and $9 million , respectively, of net unrealized gains on securities transferred from the available-for-sale securities portfolio to the held-to-maturity securities portfolio. The net unrealized gains will be recognized in earnings over the remaining life of the security using the effective interest method.</t>
  </si>
  <si>
    <t>Reclassification Out Of Accumulated OCI</t>
  </si>
  <si>
    <t xml:space="preserve">The following table presents the reclassification adjustments out of accumulated OCI included in net income and the impacted line items as listed on the Unaudited Condensed Consolidated Statements of Income for the three-month and six-month periods ended June 30, 2016 and 2015 : Reclassifications out of accumulated OCI Accumulated OCI components Amounts reclassified from accumulated OCI Location of net gain (loss) reclassified from accumulated OCI into earnings Three Months Ended (dollar amounts in thousands) June 30, 2016 June 30, 2015 Gains (losses) on debt securities: Amortization of unrealized gains (losses) $ 740 $ 80 Interest income - held-to-maturity securities - taxable Realized gain (loss) on sale of securities 1,630 40 Noninterest income - net gains (losses) on sale of securities OTTI recorded (76 ) — Noninterest income - net gains (losses) on sale of securities 2,294 120 Total before tax (811 ) (42 ) Tax (expense) benefit $ 1,483 $ 78 Net of tax Gains (losses) on cash flow hedging relationships: Interest rate contracts $ 248 $ 118 Interest income - loans and leases Interest rate contracts — 20 Noninterest income - other income 248 138 Total before tax (89 ) (48 ) Tax (expense) benefit $ 159 $ 90 Net of tax Amortization of defined benefit pension and post-retirement items: Actuarial gains (losses) $ (1,785 ) $ (1,882 ) Noninterest expense - personnel costs Prior service credit 492 492 Noninterest expense - personnel costs (1,293 ) (1,390 ) Total before tax 453 487 Tax (expense) benefit $ (840 ) $ (903 ) Net of tax Reclassifications out of accumulated OCI Accumulated OCI components Amounts reclassified from accumulated OCI Location of net gain (loss) reclassified from accumulated OCI into earnings Six months ended (dollar amounts in thousands) June 30, 2016 June 30, 2015 Gains (losses) on debt securities: Amortization of unrealized gains (losses) $ 1,204 $ 201 Interest income - held-to-maturity securities - taxable Realized gain (loss) on sale of securities 1,630 40 Noninterest income - net gains (losses) on sale of securities OTTI recorded (76 ) — Noninterest income - net gains (losses) on sale of securities Total before tax 2,758 241 Tax (expense) benefit (975 ) (84 ) Net of tax $ 1,783 $ 157 Gains (losses) on cash flow hedging relationships: Interest rate contracts $ 893 $ 251 Interest income - loans and leases Interest rate contracts (1 ) 10 Noninterest income - other income Total before tax 892 261 Tax (expense) benefit (313 ) (91 ) Net of tax $ 579 $ 170 Amortization of defined benefit pension and post-retirement items: Actuarial gains (losses) $ (3,570 ) $ (3,763 ) Noninterest expense - personnel costs Prior service credit 984 984 Noninterest expense - personnel costs Total before tax (2,586 ) (2,779 ) Tax (expense) benefit 905 973 Net of tax $ (1,681 ) $ (1,806 ) </t>
  </si>
  <si>
    <t>EARNINGS PER SHARE (Tables)</t>
  </si>
  <si>
    <t>Basic and diluted earnings loss per share</t>
  </si>
  <si>
    <t>The calculation of basic and diluted earnings per share for three and six -month periods ended June 30, 2016 and 2015 , was as follows: Three Months Ended Six months ended (dollar amounts in thousands, except per share amounts) 2016 2015 2016 2015 Basic earnings per common share: Net income $ 174,540 $ 196,206 $ 345,854 $ 362,060 Preferred stock dividends (19,874 ) (7,968 ) (27,872 ) (15,933 ) Net income available to common shareholders $ 154,666 $ 188,238 $ 317,982 $ 346,127 Average common shares issued and outstanding 798,167 806,891 796,961 808,335 Basic earnings per common share $ 0.19 $ 0.23 $ 0.40 $ 0.43 Diluted earnings per common share: Net income available to common shareholders $ 154,666 $ 188,238 $ 317,982 $ 346,127 Effect of assumed preferred stock conversion — — — — Net income applicable to diluted earnings per share $ 154,666 $ 188,238 $ 317,982 $ 346,127 Average common shares issued and outstanding 798,167 806,891 796,961 808,335 Dilutive potential common shares: Stock options and restricted stock units and awards 9,785 11,250 10,085 11,688 Shares held in deferred compensation plans 2,282 1,912 2,178 1,809 Other 137 185 136 191 Dilutive potential common shares: 12,204 13,347 12,399 13,688 Total diluted average common shares issued and outstanding 810,371 820,238 809,360 822,023 Diluted earnings per common share $ 0.19 $ 0.23 $ 0.39 $ 0.42</t>
  </si>
  <si>
    <t>BENEFIT PLANS (Tables)</t>
  </si>
  <si>
    <t>Schedule of Net Benefit Costs</t>
  </si>
  <si>
    <t>The following table shows the components of net periodic benefit expense of the Plan and the Post-Retirement Benefit Plan: Pension Benefits Post Retirement Benefits Three Months Ended June 30, Three Months Ended June 30, (dollar amounts in thousands) 2016 2015 2016 2015 Service cost (1) $ 1,025 $ 458 $ — $ — Interest cost 6,748 7,984 54 142 Expected return on plan assets (10,224 ) (11,044 ) — — Amortization of prior service cost — — (492 ) (492 ) Amortization of gain (loss) 1,865 1,984 (72 ) (116 ) Settlements 3,400 3,100 — — Benefit expense $ 2,814 $ 2,482 $ (510 ) $ (466 ) Pension Benefits Post Retirement Benefits Six months ended June 30, Six months ended June 30, (dollar amounts in thousands) 2016 2015 2016 2015 Service cost (1) $ 2,050 $ 915 $ — $ — Interest cost 13,496 15,969 109 283 Expected return on plan assets (20,447 ) (22,087 ) — — Amortization of prior service credit — — (984 ) (984 ) Amortization of gain (loss) 3,729 3,966 (144 ) (232 ) Settlements 6,800 5,650 — — Benefit expense $ 5,628 $ 4,413 $ (1,019 ) $ (933 ) (1) Since no participants will be earning benefits after December 31, 2013, the 2015 and 2016 service cost represents only administrative expenses.</t>
  </si>
  <si>
    <t>Schedule of Allocation of Plan Assets</t>
  </si>
  <si>
    <t>Bank, as trustee, held all Plan assets at June 30, 2016 and December 31, 2015 . The Plan assets consisted of the following investments: Fair Value (dollar amounts in thousands) June 30, 2016 December 31, 2015 Cash equivalents: Federated-money market $ 5,841 1 % $ 15,590 3 % Fixed income: Corporate obligations 220,504 36 205,081 34 U.S. government obligations 65,827 11 64,456 11 Mutual funds-fixed income 26,661 4 32,874 6 U.S. government agencies 7,904 1 6,979 1 Equities: Mutual funds-equities 129,997 21 136,026 23 Preferred stock 5,100 1 — — Common stock 135,757 22 120,046 20 Exchange traded funds 6,574 1 6,530 1 Limited partnerships 10,395 2 6,635 1 Fair value of plan assets $ 614,560 100 % $ 594,217 100 % Inv</t>
  </si>
  <si>
    <t>Schedule of Costs of Retirement Plans</t>
  </si>
  <si>
    <t>following table shows the costs of providing the SERP, SRIP, and defined contribution plans: Three Months Ended June 30, Six months ended June 30, (dollar amounts in thousands) 2016 2015 2016 2015 SERP &amp; SRIP $ 598 $ 578 $ 1,312 $ 1,157 Defined contribution plan 8,348 8,078 16,269 15,523 Benefit cost $ 8,946 $ 8,656 $ 17,581 $ 16,680</t>
  </si>
  <si>
    <t>FAIR VALUES OF ASSETS AND LIABILITIES (Tables)</t>
  </si>
  <si>
    <t>Assets and liabilities measured at fair value on a recurring basis</t>
  </si>
  <si>
    <t>Assets and Liabilities measured at fair value on a recurring basis Assets and liabilities measured at fair value on a recurring basis at June 30, 2016 and December 31, 2015 are summarized below: Fair Value Measurements at Reporting Date Using Netting Adjustments (1) June 30, 2016 (dollar amounts in thousands) Level 1 Level 2 Level 3 Assets Loans held for sale $ — $ 614,626 $ — $ — $ 614,626 Loans held for investment — 36,978 — — 36,978 Trading account securities: Municipal securities — 2,894 — — 2,894 Other securities 32,395 — — — 32,395 32,395 2,894 — — 35,289 Available-for-sale and other securities: U.S. Treasury securities 7,320 — — — 7,320 Federal agencies: Mortgage-backed — 5,217,792 — — 5,217,792 Federal agencies: Other agencies — 85,993 — — 85,993 Municipal securities — 343,652 2,237,975 — 2,581,627 Asset-backed securities — 819,194 71,379 — 890,573 Corporate debt — 520,004 — — 520,004 Other securities 12,032 3,947 — — 15,979 19,352 6,990,582 2,309,354 — 9,319,288 Automobile loans — — 925 — 925 MSRs — — 13,105 — 13,105 Derivative assets — 573,837 14,935 (222,765 ) 366,007 Liabilities Derivative liabilities — 323,675 2,184 (239,910 ) 85,949 Short-term borrowings — 907 — — 907 Fair Value Measurements at Reporting Date Using Netting Adjustments (1) December 31, 2015 (dollar amounts in thousands) Level 1 Level 2 Level 3 Assets Loans held for sale $ — $ 337,577 $ — $ — $ 337,577 Loans held for investment — 32,889 — — 32,889 Trading account securities: Municipal securities — 4,159 — — 4,159 Other securities 32,475 363 — — 32,838 32,475 4,522 — — 36,997 Available-for-sale and other securities: U.S. Treasury securities 5,472 — — — 5,472 Federal agencies: Mortgage-backed — 4,521,688 — — 4,521,688 Federal agencies: Other agencies — 115,913 — — 115,913 Municipal securities — 360,845 2,095,551 — 2,456,396 Asset-backed securities — 761,076 100,337 — 861,413 Corporate debt — 466,477 — — 466,477 Other securities 11,397 3,899 — — 15,296 16,869 6,229,898 2,195,888 — 8,442,655 Automobile loans — — 1,748 — 1,748 MSRs — — 17,585 — 17,585 Derivative assets — 429,448 6,721 (161,297 ) 274,872 Liabilities Derivative liabilities — 287,994 665 (144,309 ) 144,350 Short-term borrowings — 1,770 — — 1,770 (1) Amounts represent the impact of legally enforceable master netting agreements that allow the Company to settle positive and negative positions and cash collateral held or placed with the same counterparties.</t>
  </si>
  <si>
    <t>Rollforward of financial instruments measured on a recurring basis and classified as Level 3</t>
  </si>
  <si>
    <t xml:space="preserve"> Level 3 Fair Value Measurements Available-for-sale securities (dollar amounts in thousands) MSRs Derivative instruments Municipal securities Asset- backed securities Automobile loans Opening balance $ 14,819 $ 10,347 $ 2,281,743 $ 94,329 $ 1,216 Transfers into Level 3 — — — — — Transfers out of Level 3 (1) — (2,508 ) — — — Total gains/losses for the period: Included in earnings (1,714 ) 4,912 — 2 — Included in OCI — — 7,486 5,842 — Purchases/originations — — 46,457 — — Sales — — (36,657 ) (27,794 ) — Repayments — — — — (291 ) Issues — — — — — Settlements — — (61,054 ) (1,000 ) — Closing balance $ 13,105 $ 12,751 $ 2,237,975 $ 71,379 $ 925 Change in unrealized gains or losses for the period included in earnings (or changes in net assets) for assets held at end of the reporting date $ (1,714 ) $ 4,912 $ — $ 2 $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Automobile loans Opening balance $ 20,455 $ 7,825 $ 1,635,808 $ 30,072 $ 89,155 $ 6,495 Transfers into Level 3 Transfers out of Level 3 Total gains/losses for the period: Included in earnings 226 (1,780 ) 11 6 (213 ) Included in OCI 2,677 505 14,351 Purchases/originations 99,031 Sales Repayments (2,284 ) Issues Settlements (879 ) (20,671 ) (1,159 ) (1,441 ) Closing balance $ 20,681 $ 5,166 $ 1,716,845 $ 29,429 $ 102,071 $ 3,998 Change in unrealized gains or losses for the period included in earnings (or changes in net assets) for assets held at end of the reporting date $ 226 $ (1,780 ) $ 2,677 $ 505 $ 14,351 $ (213 ) Level 3 Fair Value Measurements Available-for-sale securities (dollar amounts in thousands) MSRs Derivative instruments Municipal securities Asset- backed securities Automobile loans Opening balance $ 17,585 $ 6,056 $ 2,095,551 $ 100,337 $ 1,748 Transfers into Level 3 — — — — — Transfers out of Level 3 (1) — (3,423 ) — — — Total gains/losses for the period: Included in earnings (4,480 ) 10,118 — 2 — Included in OCI — — 19,326 674 — Purchases/originations — — 283,907 — — Sales — — (36,657 ) (27,794 ) — Repayments — — — — (823 ) Issues — — — — — Settlements — — (124,152 ) (1,840 ) — Closing balance $ 13,105 $ 12,751 $ 2,237,975 $ 71,379 $ 925 Change in unrealized gains or losses for the period included in earnings (or changes in net assets) for assets held at end of the reporting date $ (4,480 ) $ 10,218 $ — $ 2 $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Automobile loans Opening balance $ 22,786 $ 3,360 $ 1,417,593 $ 30,464 $ 82,738 $ 10,590 Transfers into Level 3 — — — — — — Transfers out of Level 3 — — — — — — Total gains/losses for the period: Included in earnings (2,105 ) 3,221 — 27 6 (426 ) Included in OCI — — (1,315 ) 523 21,863 — Purchases/originations — — 342,028 — — (6,166 ) Sales — — — — — — Repayments — — — — — — Issues — — — — — — Settlements — (1,415 ) (41,461 ) (1,585 ) (2,536 ) — Closing balance $ 20,681 $ 5,166 $ 1,716,845 $ 29,429 $ 102,071 $ 3,998 Change in unrealized gains or losses for the period included in earnings (or changes in net assets) for assets held at end of the reporting date $ (2,105 ) $ 3,221 $ (1,315 ) $ 523 $ 21,863 $ (426 )</t>
  </si>
  <si>
    <t>Classification of gains and losses due to changes in fair value, recorded in earnings for Level 3 assets and liabilities</t>
  </si>
  <si>
    <t>The tables below summarize the classification of gains and losses due to changes in fair value, recorded in earnings for Level 3 assets and liabilities for the three-month and six-month periods ended June 30, 2016 and 2015 : Level 3 Fair Value Measurements Available-for-sale securities (dollar amounts in thousands) MSRs Derivative instruments Municipal securities Private- label CMO Asset- backed securities Automobile loans Classification of gains and losses in earnings: Mortgage banking income $ (1,714 ) $ 4,912 $ — $ — $ — $ — Securities gains (losses) — — — — — — Interest and fee income — — — — — — Noninterest income — — — — 2 — Total $ (1,714 ) $ 4,912 $ — $ — $ 2 $ — Level 3 Fair Value Measurements Available-for-sale securities (dollar amounts in thousands) MSRs Derivative instruments Municipal securities Private- label CMO Asset- backed securities Automobile loans Classification of gains and losses in earnings: Mortgage banking income $ 226 $ (1,780 ) $ — $ — $ — $ — Securities gains (losses) — — — — — — Interest and fee income — — — 11 6 (213 ) Noninterest income — — — — — — Total $ 226 $ (1,780 ) $ — $ 11 $ 6 $ (213 ) Level 3 Fair Value Measurements Available-for-sale securities (dollar amounts in thousands) MSRs Derivative instruments Municipal securities Private- label CMO Asset- backed securities Automobile loans Classification of gains and losses in earnings: Mortgage banking income $ (4,480 ) $ 10,118 $ — $ — $ — $ — Securities gains (losses) — — — — — — Interest and fee income — — — — — — Noninterest income — — — — 2 — Total $ (4,480 ) $ 10,118 $ — $ — $ 2 $ — Level 3 Fair Value Measurements Available-for-sale securities (dollar amounts in thousands) MSRs Derivative instruments Municipal securities Private- label CMO Asset- backed securities Automobile loans Classification of gains and losses in earnings: Mortgage banking income $ (2,105 ) $ 3,221 $ — $ — $ — $ — Securities gains (losses) — — — — — — Interest and fee income — — — 27 6 (426 ) Noninterest income — — — — — — Total $ (2,105 ) $ 3,221 $ — $ 27 $ 6 $ (426 )</t>
  </si>
  <si>
    <t>Assets and liabilities under the fair value option</t>
  </si>
  <si>
    <t>The following table presents the fair value and aggregate principal balance of certain assets and liabilities under the fair value option: June 30, 2016 December 31, 2015 (dollar amounts in thousands) Fair value carrying amount Aggregate unpaid principal Difference Fair value carrying amount Aggregate unpaid principal Difference Assets Loans held for sale $ 614,626 $ 582,986 $ 31,640 $ 337,577 $ 326,802 $ 10,775 Loans held for investment 36,978 37,694 (716 ) 32,889 33,637 (748 ) Automobile loans 925 925 — 1,748 1,748 — The following tables present the net gains (losses) from fair value changes, including net gains (losses) associated with instrument specific credit risk for the three-month and six-month periods ended June 30, 2016 and 2015 : Net gains (losses) from fair value changes Net gains (losses) from Three Months Ended Six months ended (dollar amounts in thousands) 2016 2015 2016 2015 Assets Loans held for sale $ 8,870 $ (6,559 ) $ 13,519 $ (5,557 ) Automobile loans — (213 ) — (426 ) Gains (losses) included in fair value changes associated with instrument specific credit risk Gains (losses) included Three Months Ended Six months ended (dollar amounts in thousands) 2016 2015 2016 2015 Assets Automobile loans $ 97 $ 5 $ 187 $ 70</t>
  </si>
  <si>
    <t>Assets measured at fair value on a nonrecurring basis</t>
  </si>
  <si>
    <t>A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Total MSRs $ 120,091 $ — $ — $ 120,091 $ (7,296 ) $ (23,636 ) Impaired loans 43,202 — — 43,202 4,405 5,822 Other real estate owned 28,901 — — 28,901 (715 ) (1,220 )</t>
  </si>
  <si>
    <t>Quantitative information about significant unobservable level 3 fair value measurement inputs</t>
  </si>
  <si>
    <t xml:space="preserve"> Quantitative Information about Level 3 Fair Value Measurements at June 30, 2016 (dollar amounts in thousands) Fair Value Valuation Technique Significant Unobservable Input Range (Weighted Average) MSRs $ 13,105 Discounted cash flow Constant prepayment rate 7.4% - 26.6% (12.7%) Spread over forward interest rate 3.0% - 9.2% (5.5%) Derivative assets 14,935 Consensus Pricing Net market price -2.0% - 23.4% (2.9%) Derivative liabilities 2,184 Estimated Pull through % 10.2% - 99.8% (79.1%) Municipal securities 2,237,975 Discounted cash flow Discount rate 0.6% - 7.8% (3.6%) Cumulative default 0.1% - 56.0% (2.7%) Loss given default 5.0% - 80.0% (19.9%) Asset-backed securities 71,379 Discounted cash flow Discount rate 4.9% - 11.4% (6.3%) Cumulative prepayment rate 0.0% - 100% (8.5%) Cumulative default 1.4% - 100% (11.5%) Loss given default 85% - 100% (96.7%) Cure given deferral 0.0% - 75.0% (35.9%) Automobile loans 925 Discounted cash flow Constant prepayment rate 154.2 % Discount rate 0.2% - 5.0% (2.3%) Life of pool cumulative losses 2.1 % Impaired loans 43,202 Appraisal value NA NA Other real estate owned 28,901 Appraisal value NA NA Quantitative Information about Level 3 Fair Value Measurements at December 31, 2015 (dollar amounts in thousands) Fair Value Valuation Technique Significant Unobservable Input Range (Weighted Average) MSRs $ 17,585 Discounted cash flow Constant prepayment rate 7.9% - 25.7% (14.7%) Spread over forward interest rate 3.3% - 9.2% (5.4%) Derivative assets 6,721 Consensus Pricing Net market price -3.2% - 20.9% (1.9%) Derivative liabilities 665 Estimated Pull through % 11.9% - 99.8% (76.7%) Municipal securities 2,095,551 Discounted cash flow Discount rate 0.3% - 7.2% (3.1%) Cumulative default 0.1% - 50.0% (2.1%) Loss given default 5.0% - 80.0% (20.5%) Asset-backed securities 100,337 Discounted cash flow Discount rate 4.6% - 10.9% (6.2%) Cumulative prepayment rate 0.0% - 100% (9.6%) Cumulative default 1.6% - 100% (11.1%) Loss given default 85% - 100% (96.6%) Cure given deferral 0.0% - 75.0% (36.8%) Automobile loans 1,748 Discounted cash flow Constant prepayment rate 154.2 % Discount rate 0.2% - 5.0% (2.3%) Life of pool cumulative losses 2.1 % Impaired loans 62,029 Appraisal value NA NA Other real estate owned 27,342 Appraisal value NA NA</t>
  </si>
  <si>
    <t>Carrying amounts and estimated fair values of financial instruments</t>
  </si>
  <si>
    <t>The following table provides the carrying amounts and estimated fair values of Huntington’s financial instruments that are carried either at fair value or cost at June 30, 2016 and December 31, 2015 : June 30, 2016 December 31, 2015 (dollar amounts in thousands) Carrying Amount Fair Value Carrying Amount Fair Value Financial Assets Cash and short-term assets $ 912,076 $ 912,076 $ 898,994 $ 898,994 Trading account securities 35,289 35,289 36,997 36,997 Loans held for sale 786,993 789,608 474,621 484,511 Available-for-sale and other securities 9,653,038 9,653,038 8,775,441 8,775,441 Held-to-maturity securities 5,658,565 5,786,224 6,159,590 6,135,458 Net loans and direct financing leases 51,920,357 50,790,280 49,743,256 48,024,998 Derivatives 366,007 366,007 274,872 274,872 Financial Liabilities Deposits 55,043,465 55,205,650 55,294,979 55,299,435 Short-term borrowings 1,956,745 1,956,745 615,279 615,279 Long-term debt 7,929,820 7,987,748 7,067,614 7,043,014 Derivatives 85,949 85,949 144,350 144,350 The following table presents the level in the fair value hierarchy for the estimated fair values of only Huntington’s financial instruments that are not already on the Unaudited Condensed Consolidated Balance Sheets at fair value at June 30, 2016 and December 31, 2015 : Estimated Fair Value Measurements at Reporting Date Using June 30, 2016 (dollar amounts in thousands) Level 1 Level 2 Level 3 Financial Assets Held-to-maturity securities $ — $ 5,786,224 $ — $ 5,786,224 Net loans and direct financing leases — — 50,790,280 50,790,280 Financial Liabilities Deposits — 52,421,808 2,783,842 55,205,650 Short-term borrowings — 907 1,955,838 1,956,745 Long-term debt — — 7,987,748 7,987,748 Estimated Fair Value Measurements at Reporting Date Using December 31, 2015 (dollar amounts in thousands) Level 1 Level 2 Level 3 Financial Assets Held-to-maturity securities $ — $ 6,135,458 $ — $ 6,135,458 Net loans and direct financing leases — — 48,024,998 48,024,998 Financial Liabilities Deposits — 51,869,105 3,430,330 55,299,435 Short-term borrowings — 1,770 613,509 615,279 Long-term debt — — 7,043,014 7,043,014</t>
  </si>
  <si>
    <t>DERIVATIVE FINANCIAL INSTRUMENTS (Tables)</t>
  </si>
  <si>
    <t>Gross notional values of derivatives used in asset and liability management activities</t>
  </si>
  <si>
    <t>The following table presents the gross notional values of derivatives used in Huntington’s asset and liability management activities at June 30, 2016 , identified by the underlying interest rate-sensitive instruments: (dollar amounts in thousands) Fair Value Hedges Cash Flow Hedges Total Instruments associated with: Loans $ — $ 4,700,000 $ 4,700,000 Deposits — — — Subordinated notes 450,000 — 450,000 Long-term debt 6,375,000 — 6,375,000 Total notional value at June 30, 2016 $ 6,825,000 $ 4,700,000 $ 11,525,000</t>
  </si>
  <si>
    <t>Additional information about the interest rate swaps used in asset and liability management activities</t>
  </si>
  <si>
    <t>The following table presents additional information about the interest rate swaps used in Huntington’s asset and liability management activities at June 30, 2016 : Weighted-Average Rate (dollar amounts in thousands) Notional Value Average Maturity (years) Fair Value Receive Pay Asset conversion swaps Receive fixed—generic $ 4,700,000 0.8 $ 12,655 0.96 % 0.62 % Liability conversion swaps Receive fixed—generic 6,825,000 2.6 158,779 1.50 0.65 Total swap portfolio at June 30, 2016 $ 11,525,000 1.9 $ 171,434 1.28 % 0.64 %</t>
  </si>
  <si>
    <t>Asset and liability derivatives included in accrued income and other assets</t>
  </si>
  <si>
    <t>The following table presents the fair values at June 30, 2016 and December 31, 2015 of Huntington’s derivatives that are designated and not designated as hedging instruments. Amounts in the table below are presented gross without the impact of any net collateral arrangements: Asset derivatives included in accrued income and other assets: (dollar amounts in thousands) June 30, 2016 December 31, 2015 Interest rate contracts designated as hedging instruments $ 171,479 $ 80,513 Interest rate contracts not designated as hedging instruments 329,462 190,846 Foreign exchange contracts not designated as hedging instruments 197 37,727 Commodities contracts not designated as hedging instruments 71,852 117,894 Total contracts $ 572,990 $ 426,980 Liability derivatives included in accrued expenses and other liabilities: (dollar amounts in thousands) June 30, 2016 December 31, 2015 Interest rate contracts designated as hedging instruments $ 45 $ 15,215 Interest rate contracts not designated as hedging instruments 248,886 121,815 Foreign exchange contracts not designated as hedging instruments 155 35,283 Commodities contracts not designated as hedging instruments 67,849 114,887 Total contracts $ 316,935 $ 287,200</t>
  </si>
  <si>
    <t>Increase or (decrease) to interest expense for derivatives designated as fair value hedges</t>
  </si>
  <si>
    <t>The following table presents the change in fair value for derivatives designated as fair value hedges as well as the offsetting change in fair value on the hedged item for the three-month and six-month periods ended June 30, 2016 , and 2015 : Three Months Ended Six months ended (dollar amounts in thousands) 2016 2015 2016 2015 Interest rate contracts Change in fair value of interest rate swaps hedging deposits (1) $ — $ (245 ) $ (82 ) $ (458 ) Change in fair value of hedged deposits (1) — 236 72 450 Change in fair value of interest rate swaps hedging subordinated notes (2) 4 (7,362 ) 6,809 (4,131 ) Change in fair value of hedged subordinated notes (2) (4 ) 7,362 (6,809 ) 4,131 Change in fair value of interest rate swaps hedging other long-term debt (2) 22,017 (8,129 ) 83,049 11,896 Change in fair value of hedged other long-term debt (2) (21,047 ) 7,382 (80,834 ) (12,263 ) (1) Effective portion of the hedging relationship is recognized in Interest expense—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subordinated notes and other long-term debt in the Unaudited Condensed Consolidated Statements of Income. Any resulting ineffective portion of the hedging relationship is recognized in noninterest income in the Unaudited Condensed Consolidated Statements of Income.</t>
  </si>
  <si>
    <t>Gains and (losses) recognized in other comprehensive income (loss) (OCI) for derivatives designated as effective cash flow hedges</t>
  </si>
  <si>
    <t>The following table presents the gains and (losses) recognized in OCI and the location in the Unaudited Condensed Consolidated Statements of Income of gains and (losses) reclassified from OCI into earnings for derivatives designated as effective cash flow hedges: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June 30, Three months ended June 30, (dollar amounts in thousands) 2016 2015 2016 2015 Interest rate contracts Loans $ 1,293 $ (539 ) Interest and fee income - loans and leases $ (248 ) $ (118 ) Investment Securities — Noninterest income - other income — (20 ) Total $ 1,293 $ (539 ) $ (248 ) $ (138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Six months ended June 30, Six months ended June 30, (dollar amounts in thousands) 2016 2015 2016 2015 Interest rate contracts Loans $ 10,542 $ 17,756 Interest and fee income - loans and leases $ (893 ) $ (250 ) Investment Securities — — Noninterest income - other income 1 (11 ) Total $ 10,542 $ 17,756 $ (892 ) $ (261 )</t>
  </si>
  <si>
    <t>Gains and (losses) recognized in noninterest income on the ineffective portion on interest rate contracts for derivatives designated as fair value and cash flow hedges</t>
  </si>
  <si>
    <t>The following table presents the gains and (losses) recognized in noninterest income on the ineffective portion on interest rate contracts for derivatives designated as cash flow hedges for the three and six -month periods ended June 30, 2016 and 2015 : Three Months Ended Six months ended (dollar amounts in thousands) 2016 2015 2016 2015 Derivatives in cash flow hedging relationships Interest rate contracts Loans $ 421 $ 133 $ 377 $ (30 )</t>
  </si>
  <si>
    <t>Derivative assets and liabilities used in mortgage banking activities [Table Text Block]</t>
  </si>
  <si>
    <t>The following table summarizes the derivative assets and liabilities used in mortgage banking activities: (dollar amounts in thousands) June 30, 2016 December 31, 2015 Derivative assets: Interest rate lock agreements $ 14,935 $ 6,721 Forward trades and options 847 2,468 Total derivative assets 15,782 9,189 Derivative liabilities: Interest rate lock agreements (102 ) (220 ) Forward trades and options (8,822 ) (1,239 ) Total derivative liabilities (8,924 ) (1,459 ) Net derivative asset (liability) $ 6,858 $ 7,730</t>
  </si>
  <si>
    <t>Offsetting of financial liabilities and derivative liabilities</t>
  </si>
  <si>
    <t>Offsetting of Financial Liabilities and Derivative Liabilities Gross amounts not offset in the condensed consolidated balance sheets (dollar amounts in thousands) Gross amounts of recognized liabilities Gross amounts offset in the condensed consolidated balance sheets Net amounts of liabilities presented in the condensed consolidated balance sheets Financial instruments Cash collateral delivered Net amount Offsetting of Financial Liabilities and Derivative Liabilities June 30, 2016 Derivatives $ 325,859 $ (239,910 ) $ 85,949 $ (57,320 ) $ (4,885 ) $ 23,744 December 31, 2015 Derivatives 288,659 (144,309 ) 144,350 (62,460 ) (20 ) 81,870</t>
  </si>
  <si>
    <t>Offsetting of financial assets and derivatives assets</t>
  </si>
  <si>
    <t>The following tables present the gross amounts of these assets and liabilities with any offsets to arrive at the net amounts recognized in the Unaudited Condensed Consolidated Balance Sheets at June 30, 2016 and December 31, 2015 : Offsetting of Financial Assets and Derivative Assets Gross amounts not offset in the condensed consolidated balance sheets (dollar amounts in thousands) Gross amounts of recognized assets Gross amounts offset in the condensed consolidated balance sheets Net amounts of assets presented in the condensed consolidated balance sheets Financial instruments Cash collateral received Net amount Offsetting of Financial Assets and Derivative Assets June 30, 2016 Derivatives $ 588,772 $ (222,765 ) $ 366,007 $ (48,950 ) $ (3,159 ) $ 313,898 December 31, 2015 Derivatives 436,169 (161,297 ) 274,872 (39,305 ) (3,462 ) 232,105</t>
  </si>
  <si>
    <t>VIEs (Tables)</t>
  </si>
  <si>
    <t>Carrying amount and classification of the trusts assets and liabilities</t>
  </si>
  <si>
    <t>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June 30, 2016 , and December 31, 2015 : June 30, 2016 (dollar amounts in thousands) Total Assets Total Liabilities Maximum Exposure to Loss 2015-1 Automobile Trust $ 5,203 $ — $ 5,203 2012-2 Automobile Trust 147 — 147 Trust Preferred Securities 13,919 317,122 — Low Income Housing Tax Credit Partnerships 452,526 210,297 452,526 Other Investments 62,564 24,586 62,564 Total $ 534,359 $ 552,005 $ 520,440 December 31, 2015 (dollar amounts in thousands) Total Assets Total Liabilities Maximum Exposure to Loss 2015-1 Automobile Trust $ 7,695 $ — $ 7,695 2012-1 Automobile Trust 94 — 94 2012-2 Automobile Trust 771 — 771 Trust Preferred Securities 13,919 317,106 — Low Income Housing Tax Credit Partnerships 425,500 196,001 425,500 Other Investments 68,746 25,762 68,746 Total $ 516,725 $ 538,869 $ 502,806 The following tables present the carrying amount and classification of the consolidated trusts’ assets and liabilities that were included in the Unaudited Condensed Consolidated Balance Sheets at June 30, 2016 and December 31, 2015 : June 30, 2016 Huntington Technology Other Consolidated VIEs Total (dollar amounts in thousands) Series 2014A Assets: Cash $ 1,561 $ — $ 1,561 Loans and leases 105,810 — 105,810 Allowance for loan and lease losses — — — Net loans and leases 105,810 — 105,810 Accrued income and other assets — 219 219 Total assets $ 107,371 $ 219 $ 107,590 Liabilities: Other long-term debt $ 86,315 $ — $ 86,315 Accrued interest and other liabilities — 219 219 Total liabilities 86,315 219 86,534 Equity: Beneficial Interest owned by third party 21,056 — 21,056 Total liabilities and equity $ 107,371 $ 219 $ 107,590 December 31, 2015 Huntington Technology Other Consolidated VIEs Total (dollar amounts in thousands) Series 2012A Series 2014A Assets: Cash $ 1,377 $ 1,561 $ — $ 2,938 Loans and leases 32,180 152,331 — 184,511 Allowance for loan and lease losses — — — — Net loans and leases 32,180 152,331 — 184,511 Accrued income and other assets — — 229 229 Total assets $ 33,557 $ 153,892 $ 229 $ 187,678 Liabilities: Other long-term debt $ 27,153 $ 123,577 $ — $ 150,730 Accrued interest and other liabilities — — 229 229 Total liabilities 27,153 123,577 229 150,959 Equity: Beneficial Interest owned by third party 6,404 30,315 — 36,719 Total liabilities and equity $ 33,557 $ 153,892 $ 229 $ 187,678</t>
  </si>
  <si>
    <t>Summary of Outstanding Trust Preferred Securities</t>
  </si>
  <si>
    <t>A list of trust preferred securities outstanding at June 30, 2016 follows: (dollar amounts in thousands) Rate Principal amount of subordinated note/ debenture issued to trust (1) Investment in unconsolidated subsidiary Huntington Capital I 1.34 % (2) $ 111,816 $ 6,186 Huntington Capital II 1.28 (3) 54,593 3,093 Sky Financial Capital Trust III 2.03 (4) 72,165 2,165 Sky Financial Capital Trust IV 2.03 (4) 74,320 2,320 Camco Financial Trust 3.09 (5) 4,228 155 Total $ 317,122 $ 13,919 (1) Represents the principal amount of debentures issued to each trust, including unamortized original issue discount. (2) Variable effective rate at June 30, 2016 , based on three-month LIBOR + 0.70% . (3) Variable effective rate at June 30, 2016 , based on three-month LIBOR + 0.625% . (4) Variable effective rate at June 30, 2016 , based on three-month LIBOR + 1.40% . (5) Variable effective rate (including impact of purchase accounting accretion) at June 30, 2016 , based on three-month LIBOR + 1.33% .</t>
  </si>
  <si>
    <t>Affordable housing tax credit investments</t>
  </si>
  <si>
    <t>The following table presents the balances of Huntington’s affordable housing tax credit investments and related unfunded commitments at June 30, 2016 and December 31, 2015 : (dollar amounts in thousands) June 30, December 31, Affordable housing tax credit investments $ 725,193 $ 674,157 Less: amortization (272,667 ) (248,657 ) Net affordable housing tax credit investments $ 452,526 $ 425,500 Unfunded commitments $ 210,297 $ 196,001 The following table presents other information relating to Huntington’s affordable housing tax credit investments for the three-month and six-month periods ended June 30, 2016 and 2015 : Three Months Ended Six months ended (dollar amounts in thousands) 2016 2015 2016 2015 Tax credits and other tax benefits recognized $ 18,150 $ 14,434 $ 36,434 $ 30,181 Proportional amortization method Tax credit amortization expense included in provision for income taxes 12,499 11,218 24,905 22,292 Equity method Tax credit investment (gains) losses included in non-interest income 132 147 264 294</t>
  </si>
  <si>
    <t>COMMITMENTS AND CONTINGENT LIABILITIES (Tables)</t>
  </si>
  <si>
    <t>Contract amounts of various commitments to extend credit</t>
  </si>
  <si>
    <t>In the ordinary course of business, Huntington makes various commitments to extend credit that are not reflected in the Unaudited Condensed Consolidated Financial Statements. The contract amounts of these financial agreements at June 30, 2016 and December 31, 2015 , were as follows: (dollar amounts in thousands) June 30, December 31, Contract amount represents credit risk: Commitments to extend credit Commercial $ 11,629,835 $ 11,448,927 Consumer 9,088,181 8,574,093 Commercial real estate 887,138 813,271 Standby letters-of-credit 478,333 511,706 Commercial letters-of-credit 29,776 56,119</t>
  </si>
  <si>
    <t>SEGMENT REPORTING (Tables)</t>
  </si>
  <si>
    <t>Schedule of Segment Reporting Information, by Segment</t>
  </si>
  <si>
    <t>Listed below is certain operating basis financial information reconciled to Huntington’s June 30, 2016 , December 31, 2015 , and June 30, 2015 , reported results by business segment: Three Months Ended June 30, Income Statements Retail &amp; Business Banking Commercial Banking AFCRE RBHPCG Home Lending Treasury/Other Huntington Consolidated (dollar amounts in thousands) 2016 Net interest income $ 270,745 $ 101,760 $ 95,602 $ 40,502 $ 14,417 $ (17,145 ) $ 505,881 Provision (reduction in allowance) for credit losses 21,549 (5,194 ) 9,726 (1,021 ) (551 ) — 24,509 Noninterest income 128,903 64,918 10,589 27,588 22,321 16,793 271,112 Noninterest expense 279,286 92,121 42,331 50,863 26,455 32,605 523,661 Income taxes 34,585 27,913 18,947 6,387 3,792 (37,341 ) 54,283 Net income $ 64,228 $ 51,838 $ 35,187 $ 11,861 $ 7,042 $ 4,384 $ 174,540 2015 Net interest income $ 256,921 $ 94,397 $ 95,042 $ 27,751 $ 16,353 $ 222 $ 490,686 Provision (reduction in allowance) for credit losses 19,401 (3,027 ) 3,498 1,596 (1,049 ) — 20,419 Noninterest income 112,938 70,361 11,574 37,964 31,976 16,960 281,773 Noninterest expense 260,487 76,373 37,855 63,221 41,639 12,202 491,777 Income taxes 31,490 31,994 22,842 314 2,709 (25,292 ) 64,057 Net income $ 58,481 $ 59,418 $ 42,421 $ 584 $ 5,030 $ 30,272 $ 196,206 Six months ended June 30, Income Statements Retail &amp; Business Banking Commercial Banking AFCRE RBHPCG Home Lending Treasury/Other Huntington Consolidated (dollar amounts in thousands) 2016 Net interest income $ 535,433 $ 202,623 $ 191,171 $ 79,781 $ 27,433 $ (27,494 ) $ 1,008,947 Provision (reduction in allowance) for credit losses 33,745 29,562 (6,891 ) (1,500 ) (2,825 ) — 52,091 Noninterest income 246,462 123,499 17,840 55,395 33,971 35,812 512,979 Noninterest expense 552,530 182,549 82,534 100,860 52,063 44,205 1,014,741 Income taxes 68,467 39,904 46,679 12,536 4,258 (62,604 ) 109,240 Net income $ 127,153 $ 74,107 $ 86,689 $ 23,280 $ 7,908 $ 26,717 $ 345,854 2015 Net interest income $ 505,571 $ 169,315 $ 190,204 $ 54,575 $ 31,630 $ 7,076 $ 958,371 Provision for credit losses 26,553 3,808 2,115 4,240 4,294 — 41,010 Noninterest income 208,696 125,254 16,249 78,388 50,634 34,175 513,396 Noninterest expense 516,851 132,790 74,033 121,849 77,427 27,684 950,634 Income taxes 59,802 55,290 45,607 2,406 190 (45,232 ) 118,063 Net income $ 111,061 $ 102,681 $ 84,698 $ 4,468 $ 353 $ 58,799 $ 362,060</t>
  </si>
  <si>
    <t>Segment Disclosure of Assets and Deposits</t>
  </si>
  <si>
    <t xml:space="preserve"> Assets at Deposits at (dollar amounts in thousands) June 30, December 31, June 30, December 31, Retail &amp; Business Banking $ 15,977,841 $ 15,746,086 $ 31,095,956 $ 30,875,607 Commercial Banking 17,947,824 17,022,387 10,353,358 11,424,778 AFCRE 20,942,630 17,856,368 1,692,868 1,651,702 RBHPCG 4,476,036 4,291,403 8,161,115 7,690,581 Home Lending 3,464,385 3,080,690 335,403 361,881 Treasury / Other 11,145,301 13,021,367 3,404,765 3,290,430 Total $ 73,954,017 $ 71,018,301 $ 55,043,465 $ 55,294,979</t>
  </si>
  <si>
    <t>BUSINESS COMBINATIONS BUSINESS COMBINATIONS (Details) $ / shares in Units, $ in Thousands</t>
  </si>
  <si>
    <t>Sep. 30, 2016USD ($)$ / shares</t>
  </si>
  <si>
    <t>Jun. 30, 2016USD ($)</t>
  </si>
  <si>
    <t>Dec. 31, 2015USD ($)</t>
  </si>
  <si>
    <t>Business Combination, Recognized Identifiable Assets Acquired and Liabilities Assumed, Net [Abstract]</t>
  </si>
  <si>
    <t>Subsequent Event [Member] | Scenario, Forecast [Member] | FirstMerit Bank [Member]</t>
  </si>
  <si>
    <t>Business Acquisition [Line Items]</t>
  </si>
  <si>
    <t>Business Combination, Consideration Transferred</t>
  </si>
  <si>
    <t>Business Acquisition, Assets Reported by Acquired Entity for Last Annual Period</t>
  </si>
  <si>
    <t>Business Combination, Consideration Transferred, Equity Interests Issued and Issuable, Per Share</t>
  </si>
  <si>
    <t>Business Combination, Consideration Transferred, Cash Paid for Each Share of Acquired Entity's Shares | $ / shares</t>
  </si>
  <si>
    <t>LOANS / LEASES AND ALLOWANCE FOR CREDIT LOSSES - Narrative (Details)</t>
  </si>
  <si>
    <t>Jun. 30, 2016USD ($)reservecomponent</t>
  </si>
  <si>
    <t>Jun. 30, 2016USD ($)reservesecuritizationcomponent</t>
  </si>
  <si>
    <t>Mar. 31, 2016USD ($)</t>
  </si>
  <si>
    <t>Jun. 30, 2015USD ($)</t>
  </si>
  <si>
    <t>Mar. 31, 2015USD ($)</t>
  </si>
  <si>
    <t>Dec. 31, 2014USD ($)</t>
  </si>
  <si>
    <t>Accounts, Notes, Loans and Financing Receivable [Line Items]</t>
  </si>
  <si>
    <t>Loans and leases receivable net premium</t>
  </si>
  <si>
    <t>Number of days past due</t>
  </si>
  <si>
    <t>30 days</t>
  </si>
  <si>
    <t>Allowance number of reserves | reserve</t>
  </si>
  <si>
    <t>Allowance number of components of reserve | component</t>
  </si>
  <si>
    <t>Collateral for secured borrowings</t>
  </si>
  <si>
    <t>Macquarie Equipment Finance</t>
  </si>
  <si>
    <t>Number of securitizations acquired | securitization</t>
  </si>
  <si>
    <t>Commercial Real Estate</t>
  </si>
  <si>
    <t>Threshold period past due for nonperforming status</t>
  </si>
  <si>
    <t>90 days</t>
  </si>
  <si>
    <t>Threshold outstanding balance for quarterly impairment evaluation</t>
  </si>
  <si>
    <t>Threshold period past due for write-off</t>
  </si>
  <si>
    <t>Other Consumer</t>
  </si>
  <si>
    <t>120 days</t>
  </si>
  <si>
    <t>Commercial and Industrial</t>
  </si>
  <si>
    <t>Residential Mortgage</t>
  </si>
  <si>
    <t>150 days</t>
  </si>
  <si>
    <t>Home Equity</t>
  </si>
  <si>
    <t>Automobile</t>
  </si>
  <si>
    <t>Secured by first-lien | Home Equity</t>
  </si>
  <si>
    <t>Secured by junior-lien | Home Equity</t>
  </si>
  <si>
    <t>LOANS / LEASES AND ALLOWANCE FOR CREDIT LOSSES - Loan and Lease Portfolio Composition (Details) - USD ($) $ in Thousands</t>
  </si>
  <si>
    <t>Mar. 31, 2016</t>
  </si>
  <si>
    <t>Mar. 31, 2015</t>
  </si>
  <si>
    <t>Dec. 31, 2014</t>
  </si>
  <si>
    <t>Commercial and industrial</t>
  </si>
  <si>
    <t>Commercial real estate</t>
  </si>
  <si>
    <t>Home equity</t>
  </si>
  <si>
    <t>Residential mortgage</t>
  </si>
  <si>
    <t>Other consumer</t>
  </si>
  <si>
    <t>LOANS / LEASES AND ALLOWANCE FOR CREDIT LOSSES LOANS / LEASES AND ALLOWANCE FOR CREDIT LOSSES - Loan Purchases and Sales (Details) - USD ($) $ in Thousands</t>
  </si>
  <si>
    <t>Financing Receivable, Significant Purchases</t>
  </si>
  <si>
    <t>Financing Receivable, Significant Sales</t>
  </si>
  <si>
    <t>LOANS / LEASES AND ALLOWANCE FOR CREDIT LOSSES - Nonaccrual Loans by Loan Class (Details) - USD ($) $ in Thousands</t>
  </si>
  <si>
    <t>Total nonaccrual loans</t>
  </si>
  <si>
    <t>Commercial and Industrial | Owner occupied</t>
  </si>
  <si>
    <t>Commercial and Industrial | Other commercial and industrial</t>
  </si>
  <si>
    <t>Commercial Real Estate | Retail properties</t>
  </si>
  <si>
    <t>Commercial Real Estate | Multi-family</t>
  </si>
  <si>
    <t>Commercial Real Estate | Office</t>
  </si>
  <si>
    <t>Commercial Real Estate | Industrial and warehouse</t>
  </si>
  <si>
    <t>Commercial Real Estate | Other commercial real estate</t>
  </si>
  <si>
    <t>Home Equity | Secured by first-lien</t>
  </si>
  <si>
    <t>Home Equity | Secured by junior-lien</t>
  </si>
  <si>
    <t>LOANS / LEASES AND ALLOWANCE FOR CREDIT LOSSES - NALs Past Due (Details) - USD ($) $ in Thousands</t>
  </si>
  <si>
    <t>Past Due</t>
  </si>
  <si>
    <t>Current</t>
  </si>
  <si>
    <t>90 or more days past due and accruing</t>
  </si>
  <si>
    <t>Amount guaranteed by government</t>
  </si>
  <si>
    <t>30-59 Days</t>
  </si>
  <si>
    <t>60-89 Days</t>
  </si>
  <si>
    <t>90 or more days</t>
  </si>
  <si>
    <t>Commercial and Industrial | 30-59 Days</t>
  </si>
  <si>
    <t>Commercial and Industrial | 60-89 Days</t>
  </si>
  <si>
    <t>Commercial and Industrial | 90 or more days</t>
  </si>
  <si>
    <t>Commercial and Industrial | Purchased credit-impaired</t>
  </si>
  <si>
    <t>Commercial and Industrial | Purchased credit-impaired | 30-59 Days</t>
  </si>
  <si>
    <t>Commercial and Industrial | Purchased credit-impaired | 60-89 Days</t>
  </si>
  <si>
    <t>Commercial and Industrial | Purchased credit-impaired | 90 or more days</t>
  </si>
  <si>
    <t>Commercial and Industrial | Owner occupied | 30-59 Days</t>
  </si>
  <si>
    <t>Commercial and Industrial | Owner occupied | 60-89 Days</t>
  </si>
  <si>
    <t>Commercial and Industrial | Owner occupied | 90 or more days</t>
  </si>
  <si>
    <t>Commercial and Industrial | Other commercial and industrial | 30-59 Days</t>
  </si>
  <si>
    <t>Commercial and Industrial | Other commercial and industrial | 60-89 Days</t>
  </si>
  <si>
    <t>Commercial and Industrial | Other commercial and industrial | 90 or more days</t>
  </si>
  <si>
    <t>Commercial Real Estate | 30-59 Days</t>
  </si>
  <si>
    <t>Commercial Real Estate | 60-89 Days</t>
  </si>
  <si>
    <t>Commercial Real Estate | 90 or more days</t>
  </si>
  <si>
    <t>Commercial Real Estate | Purchased credit-impaired</t>
  </si>
  <si>
    <t>Commercial Real Estate | Purchased credit-impaired | 30-59 Days</t>
  </si>
  <si>
    <t>Commercial Real Estate | Purchased credit-impaired | 60-89 Days</t>
  </si>
  <si>
    <t>Commercial Real Estate | Purchased credit-impaired | 90 or more days</t>
  </si>
  <si>
    <t>Commercial Real Estate | Retail properties | 30-59 Days</t>
  </si>
  <si>
    <t>Commercial Real Estate | Retail properties | 60-89 Days</t>
  </si>
  <si>
    <t>Commercial Real Estate | Retail properties | 90 or more days</t>
  </si>
  <si>
    <t>Commercial Real Estate | Multi-family | 30-59 Days</t>
  </si>
  <si>
    <t>Commercial Real Estate | Multi-family | 60-89 Days</t>
  </si>
  <si>
    <t>Commercial Real Estate | Multi-family | 90 or more days</t>
  </si>
  <si>
    <t>Commercial Real Estate | Office | 30-59 Days</t>
  </si>
  <si>
    <t>Commercial Real Estate | Office | 60-89 Days</t>
  </si>
  <si>
    <t>Commercial Real Estate | Office | 90 or more days</t>
  </si>
  <si>
    <t>Commercial Real Estate | Industrial and warehouse | 30-59 Days</t>
  </si>
  <si>
    <t>Commercial Real Estate | Industrial and warehouse | 60-89 Days</t>
  </si>
  <si>
    <t>Commercial Real Estate | Industrial and warehouse | 90 or more days</t>
  </si>
  <si>
    <t>Commercial Real Estate | Other commercial real estate | 30-59 Days</t>
  </si>
  <si>
    <t>Commercial Real Estate | Other commercial real estate | 60-89 Days</t>
  </si>
  <si>
    <t>Commercial Real Estate | Other commercial real estate | 90 or more days</t>
  </si>
  <si>
    <t>Automobile | 30-59 Days</t>
  </si>
  <si>
    <t>Automobile | 60-89 Days</t>
  </si>
  <si>
    <t>Automobile | 90 or more days</t>
  </si>
  <si>
    <t>Home Equity | 30-59 Days</t>
  </si>
  <si>
    <t>Home Equity | 60-89 Days</t>
  </si>
  <si>
    <t>Home Equity | 90 or more days</t>
  </si>
  <si>
    <t>Home Equity | Secured by first-lien | 30-59 Days</t>
  </si>
  <si>
    <t>Home Equity | Secured by first-lien | 60-89 Days</t>
  </si>
  <si>
    <t>Home Equity | Secured by first-lien | 90 or more days</t>
  </si>
  <si>
    <t>Home Equity | Secured by junior-lien | 30-59 Days</t>
  </si>
  <si>
    <t>Home Equity | Secured by junior-lien | 60-89 Days</t>
  </si>
  <si>
    <t>Home Equity | Secured by junior-lien | 90 or more days</t>
  </si>
  <si>
    <t>Residential Mortgage | 30-59 Days</t>
  </si>
  <si>
    <t>Residential Mortgage | 60-89 Days</t>
  </si>
  <si>
    <t>Residential Mortgage | 90 or more days</t>
  </si>
  <si>
    <t>Residential Mortgage | Purchased credit-impaired</t>
  </si>
  <si>
    <t>Residential Mortgage | Purchased credit-impaired | 30-59 Days</t>
  </si>
  <si>
    <t>Residential Mortgage | Purchased credit-impaired | 60-89 Days</t>
  </si>
  <si>
    <t>Residential Mortgage | Purchased credit-impaired | 90 or more days</t>
  </si>
  <si>
    <t>Residential Mortgage | Residential mortgage</t>
  </si>
  <si>
    <t>Residential Mortgage | Residential mortgage | 30-59 Days</t>
  </si>
  <si>
    <t>Residential Mortgage | Residential mortgage | 60-89 Days</t>
  </si>
  <si>
    <t>Residential Mortgage | Residential mortgage | 90 or more days</t>
  </si>
  <si>
    <t>Other Consumer | 30-59 Days</t>
  </si>
  <si>
    <t>Other Consumer | 60-89 Days</t>
  </si>
  <si>
    <t>Other Consumer | 90 or more days</t>
  </si>
  <si>
    <t>Other Consumer | Purchased credit-impaired</t>
  </si>
  <si>
    <t>Other Consumer | Purchased credit-impaired | 30-59 Days</t>
  </si>
  <si>
    <t>Other Consumer | Purchased credit-impaired | 60-89 Days</t>
  </si>
  <si>
    <t>Other Consumer | Purchased credit-impaired | 90 or more days</t>
  </si>
  <si>
    <t>Other Consumer | Other consumer</t>
  </si>
  <si>
    <t>Other Consumer | Other consumer | 30-59 Days</t>
  </si>
  <si>
    <t>Other Consumer | Other consumer | 60-89 Days</t>
  </si>
  <si>
    <t>Other Consumer | Other consumer | 90 or more days</t>
  </si>
  <si>
    <t>LOANS / LEASES AND ALLOWANCE FOR CREDIT LOSSES - Allowance for Credit Losses (Details) - USD ($) $ in Thousands</t>
  </si>
  <si>
    <t>Allowance For Credit Losses Roll Forward [Abstract]</t>
  </si>
  <si>
    <t>ALLL balance, beginning of period</t>
  </si>
  <si>
    <t>Loan charge-offs</t>
  </si>
  <si>
    <t>Recoveries of loans previously charged-off</t>
  </si>
  <si>
    <t>Provision for loan and lease losses</t>
  </si>
  <si>
    <t>Allowance for loans sold or transferred to loans held for sale</t>
  </si>
  <si>
    <t>ALLL balance, end of period</t>
  </si>
  <si>
    <t>Provision for unfunded loan commitments and letters of credit</t>
  </si>
  <si>
    <t>AULC Balance, end of period</t>
  </si>
  <si>
    <t>ACL balance, end of period</t>
  </si>
  <si>
    <t>LOANS / LEASES AND ALLOWANCE FOR CREDIT LOSSES - Credit Quality Indicators (Details) - USD ($) $ in Thousands</t>
  </si>
  <si>
    <t>Commercial and Industrial | Pass</t>
  </si>
  <si>
    <t>Commercial and Industrial | OLEM</t>
  </si>
  <si>
    <t>Commercial and Industrial | Substandard</t>
  </si>
  <si>
    <t>Commercial and Industrial | Doubtful</t>
  </si>
  <si>
    <t>Commercial and Industrial | Purchased credit-impaired | Pass</t>
  </si>
  <si>
    <t>Commercial and Industrial | Purchased credit-impaired | OLEM</t>
  </si>
  <si>
    <t>Commercial and Industrial | Purchased credit-impaired | Substandard</t>
  </si>
  <si>
    <t>Commercial and Industrial | Purchased credit-impaired | Doubtful</t>
  </si>
  <si>
    <t>Commercial and Industrial | Owner occupied | Pass</t>
  </si>
  <si>
    <t>Commercial and Industrial | Owner occupied | OLEM</t>
  </si>
  <si>
    <t>Commercial and Industrial | Owner occupied | Substandard</t>
  </si>
  <si>
    <t>Commercial and Industrial | Owner occupied | Doubtful</t>
  </si>
  <si>
    <t>Commercial and Industrial | Other commercial and industrial | Pass</t>
  </si>
  <si>
    <t>Commercial and Industrial | Other commercial and industrial | OLEM</t>
  </si>
  <si>
    <t>Commercial and Industrial | Other commercial and industrial | Substandard</t>
  </si>
  <si>
    <t>Commercial and Industrial | Other commercial and industrial | Doubtful</t>
  </si>
  <si>
    <t>Commercial Real Estate | Pass</t>
  </si>
  <si>
    <t>Commercial Real Estate | OLEM</t>
  </si>
  <si>
    <t>Commercial Real Estate | Substandard</t>
  </si>
  <si>
    <t>Commercial Real Estate | Doubtful</t>
  </si>
  <si>
    <t>Commercial Real Estate | Purchased credit-impaired | Pass</t>
  </si>
  <si>
    <t>Commercial Real Estate | Purchased credit-impaired | OLEM</t>
  </si>
  <si>
    <t>Commercial Real Estate | Purchased credit-impaired | Substandard</t>
  </si>
  <si>
    <t>Commercial Real Estate | Purchased credit-impaired | Doubtful</t>
  </si>
  <si>
    <t>Commercial Real Estate | Retail properties | Pass</t>
  </si>
  <si>
    <t>Commercial Real Estate | Retail properties | OLEM</t>
  </si>
  <si>
    <t>Commercial Real Estate | Retail properties | Substandard</t>
  </si>
  <si>
    <t>Commercial Real Estate | Retail properties | Doubtful</t>
  </si>
  <si>
    <t>Commercial Real Estate | Multi-family | Pass</t>
  </si>
  <si>
    <t>Commercial Real Estate | Multi-family | OLEM</t>
  </si>
  <si>
    <t>Commercial Real Estate | Multi-family | Substandard</t>
  </si>
  <si>
    <t>Commercial Real Estate | Multi-family | Doubtful</t>
  </si>
  <si>
    <t>Commercial Real Estate | Office | Pass</t>
  </si>
  <si>
    <t>Commercial Real Estate | Office | OLEM</t>
  </si>
  <si>
    <t>Commercial Real Estate | Office | Substandard</t>
  </si>
  <si>
    <t>Commercial Real Estate | Office | Doubtful</t>
  </si>
  <si>
    <t>Commercial Real Estate | Industrial and warehouse | Pass</t>
  </si>
  <si>
    <t>Commercial Real Estate | Industrial and warehouse | OLEM</t>
  </si>
  <si>
    <t>Commercial Real Estate | Industrial and warehouse | Substandard</t>
  </si>
  <si>
    <t>Commercial Real Estate | Industrial and warehouse | Doubtful</t>
  </si>
  <si>
    <t>Commercial Real Estate | Other commercial real estate | Pass</t>
  </si>
  <si>
    <t>Commercial Real Estate | Other commercial real estate | OLEM</t>
  </si>
  <si>
    <t>Commercial Real Estate | Other commercial real estate | Substandard</t>
  </si>
  <si>
    <t>Commercial Real Estate | Other commercial real estate | Doubtful</t>
  </si>
  <si>
    <t>Automobile | Greater than 750</t>
  </si>
  <si>
    <t>Automobile | 650-749</t>
  </si>
  <si>
    <t>Automobile | Less Than 650</t>
  </si>
  <si>
    <t>Automobile | Other FICO score</t>
  </si>
  <si>
    <t>Home Equity | Greater than 750</t>
  </si>
  <si>
    <t>Home Equity | 650-749</t>
  </si>
  <si>
    <t>Home Equity | Less Than 650</t>
  </si>
  <si>
    <t>Home Equity | Other FICO score</t>
  </si>
  <si>
    <t>Home Equity | Secured by first-lien | Greater than 750</t>
  </si>
  <si>
    <t>Home Equity | Secured by first-lien | 650-749</t>
  </si>
  <si>
    <t>Home Equity | Secured by first-lien | Less Than 650</t>
  </si>
  <si>
    <t>Home Equity | Secured by first-lien | Other FICO score</t>
  </si>
  <si>
    <t>Home Equity | Secured by junior-lien | Greater than 750</t>
  </si>
  <si>
    <t>Home Equity | Secured by junior-lien | 650-749</t>
  </si>
  <si>
    <t>Home Equity | Secured by junior-lien | Less Than 650</t>
  </si>
  <si>
    <t>Home Equity | Secured by junior-lien | Other FICO score</t>
  </si>
  <si>
    <t>Residential Mortgage | Greater than 750</t>
  </si>
  <si>
    <t>Residential Mortgage | 650-749</t>
  </si>
  <si>
    <t>Residential Mortgage | Less Than 650</t>
  </si>
  <si>
    <t>Residential Mortgage | Other FICO score</t>
  </si>
  <si>
    <t>Residential Mortgage | Purchased credit-impaired | Greater than 750</t>
  </si>
  <si>
    <t>Residential Mortgage | Purchased credit-impaired | 650-749</t>
  </si>
  <si>
    <t>Residential Mortgage | Purchased credit-impaired | Less Than 650</t>
  </si>
  <si>
    <t>Residential Mortgage | Purchased credit-impaired | Other FICO score</t>
  </si>
  <si>
    <t>Residential Mortgage | Residential mortgage | Greater than 750</t>
  </si>
  <si>
    <t>Residential Mortgage | Residential mortgage | 650-749</t>
  </si>
  <si>
    <t>Residential Mortgage | Residential mortgage | Less Than 650</t>
  </si>
  <si>
    <t>Residential Mortgage | Residential mortgage | Other FICO score</t>
  </si>
  <si>
    <t>Other Consumer | Greater than 750</t>
  </si>
  <si>
    <t>Other Consumer | 650-749</t>
  </si>
  <si>
    <t>Other Consumer | Less Than 650</t>
  </si>
  <si>
    <t>Other Consumer | Other FICO score</t>
  </si>
  <si>
    <t>Other Consumer | Purchased credit-impaired | Greater than 750</t>
  </si>
  <si>
    <t>Other Consumer | Purchased credit-impaired | 650-749</t>
  </si>
  <si>
    <t>Other Consumer | Purchased credit-impaired | Less Than 650</t>
  </si>
  <si>
    <t>Other Consumer | Purchased credit-impaired | Other FICO score</t>
  </si>
  <si>
    <t>Other Consumer | Other consumer | Greater than 750</t>
  </si>
  <si>
    <t>Other Consumer | Other consumer | 650-749</t>
  </si>
  <si>
    <t>Other Consumer | Other consumer | Less Than 650</t>
  </si>
  <si>
    <t>Other Consumer | Other consumer | Other FICO score</t>
  </si>
  <si>
    <t>LOANS / LEASES AND ALLOWANCE FOR CREDIT LOSSES - ALLL Attributable to Loans by Portfolio Segment (Details) - USD ($) $ in Thousands</t>
  </si>
  <si>
    <t>Portion of ALLL balance:</t>
  </si>
  <si>
    <t>Attributable to loans collectively evaluated for impairment</t>
  </si>
  <si>
    <t>Attributable to loans individually evaluated for impairment</t>
  </si>
  <si>
    <t>Total ALLL balance</t>
  </si>
  <si>
    <t>Portion of loan and lease ending balance:</t>
  </si>
  <si>
    <t>Collectively evaluated for impairment</t>
  </si>
  <si>
    <t>Individually evaluated for impairment</t>
  </si>
  <si>
    <t>Purchased credit-impaired</t>
  </si>
  <si>
    <t>Purchased credit-impaired | Commercial and Industrial</t>
  </si>
  <si>
    <t>Purchased credit-impaired | Commercial Real Estate</t>
  </si>
  <si>
    <t>Purchased credit-impaired | Automobile</t>
  </si>
  <si>
    <t>Purchased credit-impaired | Home Equity</t>
  </si>
  <si>
    <t>Purchased credit-impaired | Residential Mortgage</t>
  </si>
  <si>
    <t>Purchased credit-impaired | Other Consumer</t>
  </si>
  <si>
    <t>LOANS / LEASES AND ALLOWANCE FOR CREDIT LOSSES - Impaired Loans (Details) - USD ($) $ in Thousands</t>
  </si>
  <si>
    <t>Ending balance of impaired loans with no allowance recorded</t>
  </si>
  <si>
    <t>Unpaid principal balance of impaired loans with no allowance recorded</t>
  </si>
  <si>
    <t>Average balance of impaired loans with no allowance recorded</t>
  </si>
  <si>
    <t>Interest income recognized on impaired loans with no allowance recorded</t>
  </si>
  <si>
    <t>Ending balance of impaired loans with allowance recorded</t>
  </si>
  <si>
    <t>Unpaid principal balance of impaired loans with allowance recorded</t>
  </si>
  <si>
    <t>Related Allowance</t>
  </si>
  <si>
    <t>Average balance of impaired loans with allowance recorded</t>
  </si>
  <si>
    <t>Interest income recognized on impaired loans with allowance recorded</t>
  </si>
  <si>
    <t>Loans considered impaired due to status as a TDR</t>
  </si>
  <si>
    <t>Amount of TDRs guaranteed by the U.S. government</t>
  </si>
  <si>
    <t>Residential Mortgage | Residential Mortgage Other [Member]</t>
  </si>
  <si>
    <t>Residential Mortgage Purchased Impaired [Member]</t>
  </si>
  <si>
    <t>Residential Mortgage Other [Member]</t>
  </si>
  <si>
    <t>LOANS / LEASES AND ALLOWANCE FOR CREDIT LOSSES - TDRs (Details)</t>
  </si>
  <si>
    <t>Jun. 30, 2016USD ($)contract</t>
  </si>
  <si>
    <t>Jun. 30, 2015USD ($)contract</t>
  </si>
  <si>
    <t>Jun. 30, 2016USD ($)contractnote</t>
  </si>
  <si>
    <t>Financing Receivable, Modifications [Line Items]</t>
  </si>
  <si>
    <t>Number of new notes potentially created in NAL restructuring | note</t>
  </si>
  <si>
    <t>New Troubled Debt Restructuring, Number of Contracts | contract</t>
  </si>
  <si>
    <t>New Troubled Debt Restructuring, Post-modification Outstanding Ending Balance</t>
  </si>
  <si>
    <t>New Troubled Debt Restructuring, Financial effects of modification</t>
  </si>
  <si>
    <t>Commercial and Industrial | Owner occupied | Interest rate reduction</t>
  </si>
  <si>
    <t>Commercial and Industrial | Owner occupied | Amortization or maturity date change</t>
  </si>
  <si>
    <t>Commercial and Industrial | Owner occupied | Other</t>
  </si>
  <si>
    <t>Commercial and Industrial | Other commercial and industrial | Interest rate reduction</t>
  </si>
  <si>
    <t>New Troubled Debt Restructuring, Number of Contracts</t>
  </si>
  <si>
    <t>Commercial and Industrial | Other commercial and industrial | Amortization or maturity date change</t>
  </si>
  <si>
    <t>Commercial and Industrial | Other commercial and industrial | Other</t>
  </si>
  <si>
    <t>Commercial Real Estate | Retail properties | Interest rate reduction</t>
  </si>
  <si>
    <t>Commercial Real Estate | Retail properties | Amortization or maturity date change</t>
  </si>
  <si>
    <t>Commercial Real Estate | Retail properties | Other</t>
  </si>
  <si>
    <t>Commercial Real Estate | Multi-family | Interest rate reduction</t>
  </si>
  <si>
    <t>Commercial Real Estate | Multi-family | Amortization or maturity date change</t>
  </si>
  <si>
    <t>Commercial Real Estate | Multi-family | Other</t>
  </si>
  <si>
    <t>Commercial Real Estate | Office | Interest rate reduction</t>
  </si>
  <si>
    <t>Commercial Real Estate | Office | Amortization or maturity date change</t>
  </si>
  <si>
    <t>Commercial Real Estate | Office | Other</t>
  </si>
  <si>
    <t>Commercial Real Estate | Industrial and warehouse | Interest rate reduction</t>
  </si>
  <si>
    <t>Commercial Real Estate | Industrial and warehouse | Amortization or maturity date change</t>
  </si>
  <si>
    <t>Commercial Real Estate | Industrial and warehouse | Other</t>
  </si>
  <si>
    <t>Commercial Real Estate | Other commercial real estate | Interest rate reduction</t>
  </si>
  <si>
    <t>Commercial Real Estate | Other commercial real estate | Amortization or maturity date change</t>
  </si>
  <si>
    <t>Commercial Real Estate | Other commercial real estate | Other</t>
  </si>
  <si>
    <t>Automobile | Interest rate reduction</t>
  </si>
  <si>
    <t>Automobile | Amortization or maturity date change</t>
  </si>
  <si>
    <t>Automobile | Chapter 7 bankruptcy</t>
  </si>
  <si>
    <t>Automobile | Other</t>
  </si>
  <si>
    <t>Residential Mortgage | Interest rate reduction</t>
  </si>
  <si>
    <t>Residential Mortgage | Amortization or maturity date change</t>
  </si>
  <si>
    <t>Residential Mortgage | Chapter 7 bankruptcy</t>
  </si>
  <si>
    <t>Residential Mortgage | Other</t>
  </si>
  <si>
    <t>Home Equity | Secured by first-lien | Interest rate reduction</t>
  </si>
  <si>
    <t>Home Equity | Secured by first-lien | Amortization or maturity date change</t>
  </si>
  <si>
    <t>Home Equity | Secured by first-lien | Chapter 7 bankruptcy</t>
  </si>
  <si>
    <t>Home Equity | Secured by first-lien | Other</t>
  </si>
  <si>
    <t>Home Equity | Secured by junior-lien | Interest rate reduction</t>
  </si>
  <si>
    <t>Home Equity | Secured by junior-lien | Amortization or maturity date change</t>
  </si>
  <si>
    <t>Home Equity | Secured by junior-lien | Chapter 7 bankruptcy</t>
  </si>
  <si>
    <t>Home Equity | Secured by junior-lien | Other</t>
  </si>
  <si>
    <t>Other Consumer | Interest rate reduction</t>
  </si>
  <si>
    <t>Other Consumer | Amortization or maturity date change</t>
  </si>
  <si>
    <t>Other Consumer | Chapter 7 bankruptcy</t>
  </si>
  <si>
    <t>Other Consumer | Other</t>
  </si>
  <si>
    <t>AVAILABLE-FOR-SALE AND OTHER SECURITIES - Narrative (Details) - USD ($) $ in Millions</t>
  </si>
  <si>
    <t>Schedule of Available-for-sale Securities [Line Items]</t>
  </si>
  <si>
    <t>Pledged investment securities to secure public and trust deposits, trading account liabilities, US Treasury demand notes and security repurchase agreements</t>
  </si>
  <si>
    <t>Non-marketable equity securities</t>
  </si>
  <si>
    <t>Stock issued by Federal Reserve Banks included in other securities</t>
  </si>
  <si>
    <t>Federal Home Loan Bank of Cincinnati [Member] | Non-marketable equity securities</t>
  </si>
  <si>
    <t>Stock issued by the Federal Home Loan Bank included in other securities</t>
  </si>
  <si>
    <t>Commercial</t>
  </si>
  <si>
    <t>Contractually Specified Servicing Fees, Late Fees, and Ancillary Fees Earned in Exchange for Servicing Financial Assets</t>
  </si>
  <si>
    <t>AVAILABLE-FOR-SALE AND OTHER SECURITIES - Contractual Maturities (Details) - USD ($) $ in Thousands</t>
  </si>
  <si>
    <t>Available-for-sale Securities, Debt Maturities, Single Maturity Date, Amortized Cost Basis [Abstract]</t>
  </si>
  <si>
    <t>Amortized Cost</t>
  </si>
  <si>
    <t>Available-for-sale Securities, Debt Maturities, Fair Value, Fiscal Year Maturity [Abstract]</t>
  </si>
  <si>
    <t>U.S. Treasury</t>
  </si>
  <si>
    <t>Amortized Cost, Under 1 year</t>
  </si>
  <si>
    <t>Amortized Cost, 1-5 years</t>
  </si>
  <si>
    <t>Amortized Cost, 6-10 years</t>
  </si>
  <si>
    <t>Amortized Cost, Over 10 years</t>
  </si>
  <si>
    <t>Fair Value, Under 1 year</t>
  </si>
  <si>
    <t>Fair Value, 1-5 years</t>
  </si>
  <si>
    <t>Fair Value, 6-10 years</t>
  </si>
  <si>
    <t>Fair Value, Over 10 years</t>
  </si>
  <si>
    <t>Federal agencies: Mortgage-backed securities</t>
  </si>
  <si>
    <t>Federal agencies, Other agencies</t>
  </si>
  <si>
    <t>Total U.S. Treasury, Federal agency securities</t>
  </si>
  <si>
    <t>Municipal securities</t>
  </si>
  <si>
    <t>Asset-backed securities</t>
  </si>
  <si>
    <t>Corporate debt</t>
  </si>
  <si>
    <t>Other securities</t>
  </si>
  <si>
    <t>Mutual funds</t>
  </si>
  <si>
    <t>Marketable equity securities</t>
  </si>
  <si>
    <t>AVAILABLE-FOR-SALE AND OTHER SECURITIES - Schedule of Amortized Cost, Fair Value, and Gross Unrealized Gains and Losses (Details) - USD ($) $ in Thousands</t>
  </si>
  <si>
    <t>Unrealized Gross Gains</t>
  </si>
  <si>
    <t>Unrealized Gross Losses</t>
  </si>
  <si>
    <t>Fair Value</t>
  </si>
  <si>
    <t>AVAILABLE-FOR-SALE AND OTHER SECURITIES AVAILABLE-FOR-SALE AND OTHER SECURITIES - Continuous Unrealized Loss Position (Details) - USD ($) $ in Thousands</t>
  </si>
  <si>
    <t>Less than 12 Months</t>
  </si>
  <si>
    <t>Over 12 Months</t>
  </si>
  <si>
    <t>Unrealized Losses</t>
  </si>
  <si>
    <t>AVAILABLE-FOR-SALE AND OTHER SECURITIES AVAILABLE-FOR-SALE AND OTHER SECURITIES - Gross Realized Gains (Details) - USD ($) $ in Thousands</t>
  </si>
  <si>
    <t>Available-for-sale Securities, Gross Realized Gains</t>
  </si>
  <si>
    <t>Available-for-sale Securities, Gross Realized Losses</t>
  </si>
  <si>
    <t>Available-for-sale Securities, Gross Realized Gain (Loss)</t>
  </si>
  <si>
    <t>AVAILABLE-FOR-SALE AND OTHER SECURITIES - Collateralized Debt Obligation (Details) $ in Thousands</t>
  </si>
  <si>
    <t>Jan. 14, 2014agency</t>
  </si>
  <si>
    <t>Jun. 30, 2016USD ($)pool</t>
  </si>
  <si>
    <t>Pooled Trust Preferred</t>
  </si>
  <si>
    <t>Number of federal agencies | agency</t>
  </si>
  <si>
    <t>Number of pools of trust preferred securities | pool</t>
  </si>
  <si>
    <t>Number of pools of trust preferred securities included in the no-exclusive list | pool</t>
  </si>
  <si>
    <t>Par Value</t>
  </si>
  <si>
    <t>Pooled Trust Preferred | ICONS</t>
  </si>
  <si>
    <t>Actual Deferrals and Defaults as Percent of Original Collateral</t>
  </si>
  <si>
    <t>7.00%</t>
  </si>
  <si>
    <t>Expected Defaults as Percent of Remaining Performing Collateral</t>
  </si>
  <si>
    <t>14.00%</t>
  </si>
  <si>
    <t>Excess Subordination</t>
  </si>
  <si>
    <t>52.00%</t>
  </si>
  <si>
    <t>Pooled Trust Preferred | MM Comm III</t>
  </si>
  <si>
    <t>5.00%</t>
  </si>
  <si>
    <t>6.00%</t>
  </si>
  <si>
    <t>35.00%</t>
  </si>
  <si>
    <t>Pooled Trust Preferred | Pre TSL IX</t>
  </si>
  <si>
    <t>18.00%</t>
  </si>
  <si>
    <t>10.00%</t>
  </si>
  <si>
    <t>Pooled Trust Preferred | Pre TSL XI</t>
  </si>
  <si>
    <t>16.00%</t>
  </si>
  <si>
    <t>8.00%</t>
  </si>
  <si>
    <t>12.00%</t>
  </si>
  <si>
    <t>Pooled Trust Preferred | Pre TSL XIII</t>
  </si>
  <si>
    <t>11.00%</t>
  </si>
  <si>
    <t>26.00%</t>
  </si>
  <si>
    <t>Pooled Trust Preferred | Reg Diversified</t>
  </si>
  <si>
    <t>33.00%</t>
  </si>
  <si>
    <t>0.00%</t>
  </si>
  <si>
    <t>Pooled Trust Preferred | Tropic III</t>
  </si>
  <si>
    <t>19.00%</t>
  </si>
  <si>
    <t>39.00%</t>
  </si>
  <si>
    <t>AVAILABLE-FOR-SALE AND OTHER SECURITIES - OTTI by Security Type (Details) - USD ($) $ in Thousands</t>
  </si>
  <si>
    <t>Reductions from sales</t>
  </si>
  <si>
    <t>Additional credit losses</t>
  </si>
  <si>
    <t>Debt Securities</t>
  </si>
  <si>
    <t>Fixed Income Securities</t>
  </si>
  <si>
    <t>AVAILABLE-FOR-SALE AND OTHER SECURITIES AVAILABLE-FOR-SALE AND OTHER SECURITIES - Security Impairment (Details) - USD ($) $ in Thousands</t>
  </si>
  <si>
    <t>Other than Temporary Impairment, Credit Losses Recognized in Earnings [Line Items]</t>
  </si>
  <si>
    <t>Other than Temporary Impairment, Credit Losses Recognized in Earnings [Roll Forward]</t>
  </si>
  <si>
    <t>Balance, beginning of year</t>
  </si>
  <si>
    <t>Balance, end of year</t>
  </si>
  <si>
    <t>HELD-TO-MATURITY SECURITIES - Narrative (Details) - USD ($)</t>
  </si>
  <si>
    <t>12 Months Ended</t>
  </si>
  <si>
    <t>Available For Sale Securities Transferred To Held To Maturity Securities</t>
  </si>
  <si>
    <t>Unrealized Net Losses Recognized In Oci At Time Of Transfer Of Available For Sale Securities Transferred To Held To Maturity Securities</t>
  </si>
  <si>
    <t>Other than temporary impairment losses, held-to-maturity securities</t>
  </si>
  <si>
    <t>HELD-TO-MATURITY SECURITIES - Contractual Maturities (Details) - USD ($) $ in Thousands</t>
  </si>
  <si>
    <t>Held-to-maturity Securities, Debt Maturities, Net Carrying Amount [Abstract]</t>
  </si>
  <si>
    <t>Held-to-maturity Securities, Debt Maturities, Fair Value, Fiscal Year Maturity [Abstract]</t>
  </si>
  <si>
    <t>Held-to-maturity Securities, Under 1 year</t>
  </si>
  <si>
    <t>Held-to-maturity Securities, 1-5 years</t>
  </si>
  <si>
    <t>Held-to-maturity Securities, 6-10 years</t>
  </si>
  <si>
    <t>Held-to-maturity Securities, Over 10 years</t>
  </si>
  <si>
    <t>HELD-TO-MATURITY SECURITIES - Amortized Cost, Gross Unrealized Gains and Losses, &amp; Fair Value (Details) - USD ($) $ in Thousands</t>
  </si>
  <si>
    <t>Schedule of Held-to-maturity Securities [Line Items]</t>
  </si>
  <si>
    <t>HELD-TO-MATURITY SECURITIES - Continuous Unrealized Loss Position (Details) - USD ($) $ in Thousands</t>
  </si>
  <si>
    <t>LOAN SALES AND SECURITIZATIONS - Narrative (Details) - USD ($) $ in Thousands</t>
  </si>
  <si>
    <t>Dec. 31, 2012</t>
  </si>
  <si>
    <t>Mar. 31, 2012</t>
  </si>
  <si>
    <t>Sep. 30, 2011</t>
  </si>
  <si>
    <t>Servicing Assets at Fair Value [Line Items]</t>
  </si>
  <si>
    <t>Total of automobile loans transferred in securitization transactions</t>
  </si>
  <si>
    <t>Loans with servicing retained sold</t>
  </si>
  <si>
    <t>Servicing income</t>
  </si>
  <si>
    <t>Pretax gains resulting from above loan sales</t>
  </si>
  <si>
    <t>Unpaid principal balance of third party serviced loans</t>
  </si>
  <si>
    <t>Automobile Loan</t>
  </si>
  <si>
    <t>Small Business Association (SBA) Loan</t>
  </si>
  <si>
    <t>LOAN SALES AND SECURITIZATIONS - Residential Mortgage Portfolio (Details) - Residential Mortgage - USD ($) $ in Thousands</t>
  </si>
  <si>
    <t>Servicing Asset at Amortized Cost [Line Items]</t>
  </si>
  <si>
    <t>Loans sold with servicing retained</t>
  </si>
  <si>
    <t>LOAN SALES AND SECURITIZATIONS - Residential Mortgage Portfolio, MSRs Fair Value Method (Details) - Residential Mortgage - USD ($) $ in Thousands</t>
  </si>
  <si>
    <t>Servicing Asset at Fair Value, Amount [Roll Forward]</t>
  </si>
  <si>
    <t>Fair value, beginning of period</t>
  </si>
  <si>
    <t>Time decay</t>
  </si>
  <si>
    <t>Payoffs</t>
  </si>
  <si>
    <t>Changes in valuation inputs or assumptions</t>
  </si>
  <si>
    <t>Fair value, end of period:</t>
  </si>
  <si>
    <t>Fair value method</t>
  </si>
  <si>
    <t>Weighted-average life (years)</t>
  </si>
  <si>
    <t>5 years 1 month</t>
  </si>
  <si>
    <t>LOAN SALES AND SECURITIZATIONS - Residential Mortgage Portfolio, MSRs Amortization Method (Details) - USD ($) $ in Thousands</t>
  </si>
  <si>
    <t>Servicing Asset at Amortized Cost, Balance [Roll Forward]</t>
  </si>
  <si>
    <t>Fair value, end of period</t>
  </si>
  <si>
    <t>Carrying value, beginning of period</t>
  </si>
  <si>
    <t>New servicing assets created</t>
  </si>
  <si>
    <t>Servicing assets acquired</t>
  </si>
  <si>
    <t>Impairment (charge) / recovery</t>
  </si>
  <si>
    <t>Amortization and other</t>
  </si>
  <si>
    <t>Carrying value, end of period</t>
  </si>
  <si>
    <t>Residential Mortgage | Amortization method</t>
  </si>
  <si>
    <t>6 years 1 month</t>
  </si>
  <si>
    <t>6 years 6 months</t>
  </si>
  <si>
    <t>LOAN SALES AND SECURITIZATIONS LOAN SALES AND SECURTIZIATIONS - Residential Mortgage Portfolio, MSRs Fair Value Method Key Assumptions (Details) - Fair value method - Residential Mortgage - USD ($) $ in Thousands</t>
  </si>
  <si>
    <t>Constant prepayment rate (annualized), actual</t>
  </si>
  <si>
    <t>12.70%</t>
  </si>
  <si>
    <t>14.70%</t>
  </si>
  <si>
    <t>Constant prepayment rate (annualized), 10% adverse change</t>
  </si>
  <si>
    <t>Constant prepayment rate (annualized), 20% adverse change</t>
  </si>
  <si>
    <t>Spread over forward interest rate swap rates, actual</t>
  </si>
  <si>
    <t>5.51%</t>
  </si>
  <si>
    <t>5.39%</t>
  </si>
  <si>
    <t>Spread over forward interest rate swap rates, 10% adverse change</t>
  </si>
  <si>
    <t>Spread over forward interest rate swap rates, 20% adverse change</t>
  </si>
  <si>
    <t>LOAN SALES AND SECURITIZATIONS - Residential Mortgage Portfolio, MSRs Amortization Method Key Assumptions (Details) - Amortization method - Residential Mortgage - USD ($) $ in Thousands</t>
  </si>
  <si>
    <t>10.50%</t>
  </si>
  <si>
    <t>11.10%</t>
  </si>
  <si>
    <t>12.08%</t>
  </si>
  <si>
    <t>8.75%</t>
  </si>
  <si>
    <t>LOAN SALES AND SECURITIZATIONS LOAN SALES AND SECURITIZATIONS - Automobile Loans (Details) - Automobile Loan - USD ($) $ in Thousands</t>
  </si>
  <si>
    <t>Transfer of Financial Assets Accounted for as Sales [Line Items]</t>
  </si>
  <si>
    <t>LOAN SALES AND SECURITIZATIONS - Automobile Loans, MSRs Amortization Method (Details) - USD ($) $ in Thousands</t>
  </si>
  <si>
    <t>Automobile Loan | Amortization method</t>
  </si>
  <si>
    <t>3 years</t>
  </si>
  <si>
    <t>3 years 2 months</t>
  </si>
  <si>
    <t>LOAN SALES AND SECURITIZATIONS - Automobile Loans, MSRs Amortizations Method Key Assumptions (Details) - Amortization method - Automobile Loan - USD ($) $ in Thousands</t>
  </si>
  <si>
    <t>18.48%</t>
  </si>
  <si>
    <t>18.36%</t>
  </si>
  <si>
    <t>LOAN SALES AND SECURITIZATIONS - Small Business Association Portfolio (Details) - Small Business Association (SBA) Loan - USD ($) $ in Thousands</t>
  </si>
  <si>
    <t>LOAN SALES AND SECURITIZATIONS - Small Business Association Portfolio, MSRs Amortization Method (Details) - USD ($) $ in Thousands</t>
  </si>
  <si>
    <t>3 years 4 months</t>
  </si>
  <si>
    <t>3 years 3 months 18 days</t>
  </si>
  <si>
    <t>LOAN SALES AND SECURITIZATIONS - Small Business Association Portfolio, MSRs Amortization Method Key Assumptions (Details) - Small Business Association (SBA) Loan - Amortization method - USD ($) $ in Thousands</t>
  </si>
  <si>
    <t>7.50%</t>
  </si>
  <si>
    <t>7.60%</t>
  </si>
  <si>
    <t>15.00%</t>
  </si>
  <si>
    <t>LONG-TERM DEBT (Details) - Senior Notes - 3.15% Senior notes Due March 2021</t>
  </si>
  <si>
    <t>Mar. 14, 2016USD ($)</t>
  </si>
  <si>
    <t>Debt Instrument [Line Items]</t>
  </si>
  <si>
    <t>Debt face amount</t>
  </si>
  <si>
    <t>Debt percent of value</t>
  </si>
  <si>
    <t>99.803%</t>
  </si>
  <si>
    <t>Debt stated interest rate</t>
  </si>
  <si>
    <t>3.15%</t>
  </si>
  <si>
    <t>Debt issuance costs</t>
  </si>
  <si>
    <t>OTHER COMPREHENSIVE INCOME - Activity (Details) - USD ($) $ in Thousands</t>
  </si>
  <si>
    <t>Accumulated Other Comprehensive Income (Loss) [Line Items]</t>
  </si>
  <si>
    <t>Other Comprehensive (Income) Loss, Reclassification Adjustment from AOCI for Write-down of Securities, before Tax</t>
  </si>
  <si>
    <t>Other Comprehensive (Income) Loss, Reclassification Adjustment from AOCI for Write-down of Securities, Tax</t>
  </si>
  <si>
    <t>Other Comprehensive (Income) Loss, Reclassification Adjustment from AOCI for Write-down of Securities, Net of Tax</t>
  </si>
  <si>
    <t>Pretax</t>
  </si>
  <si>
    <t>Non-credit-related impairment losses (recoveries) on debt (equity) securities not expected to be sold, before-tax</t>
  </si>
  <si>
    <t>Unrealized gains and losses on derivatives used in cash flow hedging relationships arising during the period, pretax</t>
  </si>
  <si>
    <t>Less: Reclassification adjustment for net losses (gains) losses included in net income, pretax</t>
  </si>
  <si>
    <t>Net change in unrealized gains (losses) on derivatives used in cash flow hedging relationships, pretax</t>
  </si>
  <si>
    <t>Change in pension and post-retirement benefit plan assets and liabilities, pretax</t>
  </si>
  <si>
    <t>Total other comprehensive income (loss), pretax</t>
  </si>
  <si>
    <t>Tax (Expense) Benefit</t>
  </si>
  <si>
    <t>Non-credit-related impairment losses (recoveries) on debt (equity) securities not expected to be sold, tax (expense) benefit</t>
  </si>
  <si>
    <t>Unrealized gains and losses on derivatives used in cash flow hedging relationships arising during the period, tax (expense) benefit</t>
  </si>
  <si>
    <t>Less: Reclassification adjustment for net losses (gains) losses included in net income, tax (expense) benefit</t>
  </si>
  <si>
    <t>Net change in unrealized gains (losses) on derivatives used in cash flow hedging relationships</t>
  </si>
  <si>
    <t>Change in pension and post-retirement benefit plan assets and liabilities, tax (expense) benefit</t>
  </si>
  <si>
    <t>Total other comprehensive income (loss), tax (expense) benefit</t>
  </si>
  <si>
    <t>After-tax</t>
  </si>
  <si>
    <t>Transition obligation</t>
  </si>
  <si>
    <t>Unrealized net gains (losses) on available-for-sale and other securities arising during the period, net of reclassification for net realized gains</t>
  </si>
  <si>
    <t>Unrealized gains and losses on derivatives used in cash flow hedging relationships arising during the period, after-tax</t>
  </si>
  <si>
    <t>Less: Reclassification adjustment for net losses (gains) losses included in net income, after-tax</t>
  </si>
  <si>
    <t>Net change in unrealized gains (losses) on derivatives used in cash flow hedging relationships, after tax</t>
  </si>
  <si>
    <t>Change in pension and post-retirement benefit plan assets and liabilities, after-tax</t>
  </si>
  <si>
    <t>Unrealized holding gains (losses) on debt (equity) securities available for sale arising during the period, pretax</t>
  </si>
  <si>
    <t>Net change in unrealized holding gains (losses) on debt (equity) securities available for sale, pretax</t>
  </si>
  <si>
    <t>Unrealized holding gains (losses) on debt (equity) securities available for sale arising during the period, tax (expense) benefit</t>
  </si>
  <si>
    <t>Net change in unrealized holding gains (losses) on debt (equity) securities available for sale, tax (expense) benefit</t>
  </si>
  <si>
    <t>Unrealized holding gains (losses) on debt (equity) securities available for sale arising during the period, after-tax</t>
  </si>
  <si>
    <t>Equity Securities</t>
  </si>
  <si>
    <t>OTHER COMPREHENSIVE INCOME OTHER COMPREHENSIVE INCOME - AOCI Roll Forward (Details) - USD ($) $ in Thousands</t>
  </si>
  <si>
    <t>AOCI Attributable to Parent, Net of Tax [Roll Forward]</t>
  </si>
  <si>
    <t>Balance, beginning of period</t>
  </si>
  <si>
    <t>Other comprehensive income before reclassifications</t>
  </si>
  <si>
    <t>Amounts reclassified from accumulated OCI to earnings</t>
  </si>
  <si>
    <t>Period change</t>
  </si>
  <si>
    <t>Balance, end of period</t>
  </si>
  <si>
    <t>Unrealized gains and (losses) on debt securities | Debt Securities</t>
  </si>
  <si>
    <t>Unrealized gains and (losses) on debt securities | Equity Securities</t>
  </si>
  <si>
    <t>Unrealized gains and (losses) on cash flow hedging derivatives</t>
  </si>
  <si>
    <t>Unrealized gains (losses) for pension and other post- retirement obligations</t>
  </si>
  <si>
    <t>Reclassification out of Accumulated Other Comprehensive Income</t>
  </si>
  <si>
    <t>Net unrealized loss on securities transfer</t>
  </si>
  <si>
    <t>OTHER COMPREHENSIVE INCOME - Reclassifications (Details) - USD ($) $ in Thousands</t>
  </si>
  <si>
    <t>Reclassification Adjustment Out Of Accumulated Other Comprehensive Income [Line Items]</t>
  </si>
  <si>
    <t>Interest income - held-to-maturity securities - taxable</t>
  </si>
  <si>
    <t>Interest income - loans and leases</t>
  </si>
  <si>
    <t>Noninterest income - other income</t>
  </si>
  <si>
    <t>Gain (Loss) on Sale of Securities, Net</t>
  </si>
  <si>
    <t>Unrealized gains and (losses) on debt securities | Reclassification out of Accumulated Other Comprehensive Income</t>
  </si>
  <si>
    <t>Unrealized gains and (losses) on cash flow hedging derivatives | Reclassification out of Accumulated Other Comprehensive Income</t>
  </si>
  <si>
    <t>Unrealized gains and (losses) on cash flow hedging derivatives | Interest Rate Contract | Reclassification out of Accumulated Other Comprehensive Income</t>
  </si>
  <si>
    <t>Amortization of defined benefit pension and post-retirement items: actuarial gains (losses) | Reclassification out of Accumulated Other Comprehensive Income</t>
  </si>
  <si>
    <t>Amortization of defined benefit pension and post-retirement items</t>
  </si>
  <si>
    <t>Amortization of defined benefit pension and post-retirement items: Prior service credit | Reclassification out of Accumulated Other Comprehensive Income</t>
  </si>
  <si>
    <t>Unrealized gains (losses) for pension and other post- retirement obligations | Reclassification out of Accumulated Other Comprehensive Income</t>
  </si>
  <si>
    <t>Other Comprehensive Income (Loss), Reclassification Adjustment from AOCI, Pension and Other Postretirement Benefit Plans, for Net Gain (Loss), before Tax</t>
  </si>
  <si>
    <t>Prior service credit</t>
  </si>
  <si>
    <t>SHAREHOLDERS' EQUITY (Details) - USD ($)</t>
  </si>
  <si>
    <t>Jun. 29, 2016</t>
  </si>
  <si>
    <t>Mar. 14, 2016</t>
  </si>
  <si>
    <t>May 05, 2016</t>
  </si>
  <si>
    <t>Mar. 11, 2015</t>
  </si>
  <si>
    <t>Equity, Class of Treasury Stock [Line Items]</t>
  </si>
  <si>
    <t>Depositary shares issued (in shares)</t>
  </si>
  <si>
    <t>Increase in Dividends, Per Share</t>
  </si>
  <si>
    <t>Purchase of common stock shares</t>
  </si>
  <si>
    <t>Purchase of common stock, average price per share (in usd per share)</t>
  </si>
  <si>
    <t>2015 Share Repurchase Program</t>
  </si>
  <si>
    <t>Stock repurchase program authorized amount</t>
  </si>
  <si>
    <t>Preferred stock</t>
  </si>
  <si>
    <t>Preferred Stock, fixed rate</t>
  </si>
  <si>
    <t>6.25%</t>
  </si>
  <si>
    <t>Preferred Stock, par value (in dollars per share)</t>
  </si>
  <si>
    <t>Preferred Stock, liquidation value per share (in dollars per share)</t>
  </si>
  <si>
    <t>Depositary shares, liquidation value per share (in dollars per share)</t>
  </si>
  <si>
    <t>Redemption period</t>
  </si>
  <si>
    <t>Stock issuance costs</t>
  </si>
  <si>
    <t>EARNINGS PER SHARE (Details) - USD ($) $ / shares in Units, shares in Thousands, $ in Thousands</t>
  </si>
  <si>
    <t>Basic earnings per common share:</t>
  </si>
  <si>
    <t>Preferred stock dividends</t>
  </si>
  <si>
    <t>Net income available to common shareholders</t>
  </si>
  <si>
    <t>Average common shares issued and outstanding (in shares)</t>
  </si>
  <si>
    <t>Basic earnings per common share (in usd per share)</t>
  </si>
  <si>
    <t>Diluted earnings per common share:</t>
  </si>
  <si>
    <t>Dilutive potential common shares:</t>
  </si>
  <si>
    <t>Stock options and restricted stock units and awards</t>
  </si>
  <si>
    <t>Shares held in deferred compensation plans</t>
  </si>
  <si>
    <t>Total diluted average common shares issued and outstanding (in shares)</t>
  </si>
  <si>
    <t>Diluted earnings per common share (in usd per share)</t>
  </si>
  <si>
    <t>Employee Stock Option</t>
  </si>
  <si>
    <t>Antidilutive Securities Excluded from Computation of Earnings Per Share [Line Items]</t>
  </si>
  <si>
    <t>Options outstanding to purchase common stock shares having antidilutive effect</t>
  </si>
  <si>
    <t>BENEFIT PLANS - Narrative (Details) $ in Millions</t>
  </si>
  <si>
    <t>Jun. 30, 2016USD ($)year</t>
  </si>
  <si>
    <t>Defined Benefit Plan, Information about Plan Assets [Abstract]</t>
  </si>
  <si>
    <t>Fair value of plan assets, Percentage</t>
  </si>
  <si>
    <t>100.00%</t>
  </si>
  <si>
    <t>Average duration of plan assets investment in bonds, years</t>
  </si>
  <si>
    <t>12 years 10 months 11 days</t>
  </si>
  <si>
    <t>Defined Contribution Pension and Other Postretirement Plans Disclosure [Abstract]</t>
  </si>
  <si>
    <t>Match - Base pay contributed to the plan</t>
  </si>
  <si>
    <t>matches participant contributions, up to the first 4%</t>
  </si>
  <si>
    <t>Base Pay Contributed To Plan Profit Sharing</t>
  </si>
  <si>
    <t>profit-sharing contribution equal to 1% of eligible participants’ 2015</t>
  </si>
  <si>
    <t>Pension Benefits</t>
  </si>
  <si>
    <t>Estimated Life Of Benefit Obligations</t>
  </si>
  <si>
    <t>11 years 10 months 25 days</t>
  </si>
  <si>
    <t>Post Retirement Benefits</t>
  </si>
  <si>
    <t>Benefit Plans (Textuals) [Abstract]</t>
  </si>
  <si>
    <t>Employees retirement age for health care and life insurance benefits under unfunded defined benefit post-retirement plan | year</t>
  </si>
  <si>
    <t>Deferred Compensation Arrangement With Individual Requisite Service Period</t>
  </si>
  <si>
    <t>10 years</t>
  </si>
  <si>
    <t>Plan Amendment Measurement Reduction In Liability | $</t>
  </si>
  <si>
    <t>22.00%</t>
  </si>
  <si>
    <t>20.00%</t>
  </si>
  <si>
    <t>Defined Benefit Plan, Actual Plan Asset Allocations</t>
  </si>
  <si>
    <t>47.00%</t>
  </si>
  <si>
    <t>Defined Benefit Plan, Target Plan Asset Allocations Range Minimum</t>
  </si>
  <si>
    <t>Defined Benefit Plan, Target Plan Asset Allocations Range Maximum</t>
  </si>
  <si>
    <t>50.00%</t>
  </si>
  <si>
    <t>Covered Bonds</t>
  </si>
  <si>
    <t>80.00%</t>
  </si>
  <si>
    <t>Cash and Cash Equivalents</t>
  </si>
  <si>
    <t>1.00%</t>
  </si>
  <si>
    <t>BENEFIT PLANS - Net Periodic Benefit Cost (Details) - USD ($) $ in Thousands</t>
  </si>
  <si>
    <t>Components of net periodic benefit expense [Abstract]</t>
  </si>
  <si>
    <t>Service cost</t>
  </si>
  <si>
    <t>Interest cost</t>
  </si>
  <si>
    <t>Expected return on plan assets</t>
  </si>
  <si>
    <t>Amortization of prior service cost</t>
  </si>
  <si>
    <t>Amortization of gains (losses)</t>
  </si>
  <si>
    <t>Settlements</t>
  </si>
  <si>
    <t>Benefit cost (reduction)</t>
  </si>
  <si>
    <t>BENEFIT PLANS - Fair Value of Plan Assets (Details) - USD ($) $ in Thousands</t>
  </si>
  <si>
    <t>Summary of plan assets investments</t>
  </si>
  <si>
    <t>Fair value of plan assets</t>
  </si>
  <si>
    <t>Huntington funds - money market</t>
  </si>
  <si>
    <t>3.00%</t>
  </si>
  <si>
    <t>Corporate Obligations</t>
  </si>
  <si>
    <t>36.00%</t>
  </si>
  <si>
    <t>34.00%</t>
  </si>
  <si>
    <t>U.S. Government Obligations</t>
  </si>
  <si>
    <t>Mutual funds - fixed income</t>
  </si>
  <si>
    <t>4.00%</t>
  </si>
  <si>
    <t>U.S. Government Agencies</t>
  </si>
  <si>
    <t>Mutual Funds - equities</t>
  </si>
  <si>
    <t>21.00%</t>
  </si>
  <si>
    <t>23.00%</t>
  </si>
  <si>
    <t>Exchange Traded Funds</t>
  </si>
  <si>
    <t>Limited Partnerships</t>
  </si>
  <si>
    <t>2.00%</t>
  </si>
  <si>
    <t>EquitySecuritiesMember - Huntington Preferred Stock</t>
  </si>
  <si>
    <t>BENEFIT PLANS - Costs of Retirement Plans (Details) - USD ($) $ in Thousands</t>
  </si>
  <si>
    <t>Supplemental Executive Retirement Plan And Supplemental Retirement Income Plan</t>
  </si>
  <si>
    <t>Defined Contribution Plan, Cost Recognized</t>
  </si>
  <si>
    <t>Benefit Cost</t>
  </si>
  <si>
    <t>FAIR VALUES OF ASSETS AND LIABILITIES - Recurring Basis (Details) - USD ($) $ in Thousands</t>
  </si>
  <si>
    <t>Assets measured at fair value on a recurring basis</t>
  </si>
  <si>
    <t>Loans held for investment</t>
  </si>
  <si>
    <t>Recurring Basis</t>
  </si>
  <si>
    <t>Automobile loans</t>
  </si>
  <si>
    <t>MSRs</t>
  </si>
  <si>
    <t>Derivative assets netting</t>
  </si>
  <si>
    <t>Derivatives assets</t>
  </si>
  <si>
    <t>Liabilities measured at fair value on a recurring basis</t>
  </si>
  <si>
    <t>Gross amounts offset in the condensed consolidated balance sheets</t>
  </si>
  <si>
    <t>Derivative liabilities</t>
  </si>
  <si>
    <t>Recurring Basis | U.S. Treasury</t>
  </si>
  <si>
    <t>Recurring Basis | Federal agencies: Mortgage-backed securities</t>
  </si>
  <si>
    <t>Recurring Basis | Federal agencies, Other agencies</t>
  </si>
  <si>
    <t>Recurring Basis | Municipal securities</t>
  </si>
  <si>
    <t>Recurring Basis | Asset-backed Securities</t>
  </si>
  <si>
    <t>Recurring Basis | Corporate debt</t>
  </si>
  <si>
    <t>Recurring Basis | Other Debt Obligations [Member]</t>
  </si>
  <si>
    <t>Recurring Basis | Level 1</t>
  </si>
  <si>
    <t>Gross amounts of recognized assets</t>
  </si>
  <si>
    <t>Gross amounts of recognized liabilities</t>
  </si>
  <si>
    <t>Recurring Basis | Level 1 | U.S. Treasury</t>
  </si>
  <si>
    <t>Recurring Basis | Level 1 | Federal agencies: Mortgage-backed securities</t>
  </si>
  <si>
    <t>Recurring Basis | Level 1 | Federal agencies, Other agencies</t>
  </si>
  <si>
    <t>Recurring Basis | Level 1 | Municipal securities</t>
  </si>
  <si>
    <t>Recurring Basis | Level 1 | Asset-backed Securities</t>
  </si>
  <si>
    <t>Recurring Basis | Level 1 | Corporate debt</t>
  </si>
  <si>
    <t>Recurring Basis | Level 1 | Other Debt Obligations [Member]</t>
  </si>
  <si>
    <t>Recurring Basis | Level 2</t>
  </si>
  <si>
    <t>Recurring Basis | Level 2 | U.S. Treasury</t>
  </si>
  <si>
    <t>Recurring Basis | Level 2 | Federal agencies: Mortgage-backed securities</t>
  </si>
  <si>
    <t>Recurring Basis | Level 2 | Federal agencies, Other agencies</t>
  </si>
  <si>
    <t>Recurring Basis | Level 2 | Municipal securities</t>
  </si>
  <si>
    <t>Recurring Basis | Level 2 | Asset-backed Securities</t>
  </si>
  <si>
    <t>Recurring Basis | Level 2 | Corporate debt</t>
  </si>
  <si>
    <t>Recurring Basis | Level 2 | Other Debt Obligations [Member]</t>
  </si>
  <si>
    <t>Recurring Basis | Level 3</t>
  </si>
  <si>
    <t>Recurring Basis | Level 3 | U.S. Treasury</t>
  </si>
  <si>
    <t>Recurring Basis | Level 3 | Federal agencies: Mortgage-backed securities</t>
  </si>
  <si>
    <t>Recurring Basis | Level 3 | Federal agencies, Other agencies</t>
  </si>
  <si>
    <t>Recurring Basis | Level 3 | Municipal securities</t>
  </si>
  <si>
    <t>Recurring Basis | Level 3 | Asset-backed Securities</t>
  </si>
  <si>
    <t>Recurring Basis | Level 3 | Corporate debt</t>
  </si>
  <si>
    <t>Recurring Basis | Level 3 | Other Debt Obligations [Member]</t>
  </si>
  <si>
    <t>FAIR VALUES OF ASSETS AND LIABILITIES - Level 3 Roll Forward (Details) - USD ($) $ in Thousands</t>
  </si>
  <si>
    <t>Net Derivative Instruments Level 3 Roll Forward:</t>
  </si>
  <si>
    <t>Opening balance</t>
  </si>
  <si>
    <t>Transfers into Level 3</t>
  </si>
  <si>
    <t>Transfers out of Level 3</t>
  </si>
  <si>
    <t>Total gains/losses for the period:</t>
  </si>
  <si>
    <t>Included in earnings</t>
  </si>
  <si>
    <t>Included in OCI</t>
  </si>
  <si>
    <t>Purchases/originations</t>
  </si>
  <si>
    <t>Sales</t>
  </si>
  <si>
    <t>Repayments</t>
  </si>
  <si>
    <t>Issues</t>
  </si>
  <si>
    <t>Closing balance</t>
  </si>
  <si>
    <t>Change in unrealized gains or losses for the period included in earnings (or changes in net assets) for assets held at end of the reporting date</t>
  </si>
  <si>
    <t>Assets Level 3 Roll Forward:</t>
  </si>
  <si>
    <t>Transfers out of Level 3 (1)</t>
  </si>
  <si>
    <t>Purchases</t>
  </si>
  <si>
    <t>Issuances</t>
  </si>
  <si>
    <t>Derivative Instruments [Member]</t>
  </si>
  <si>
    <t>Private label CMO</t>
  </si>
  <si>
    <t>Asset-backed Securities</t>
  </si>
  <si>
    <t>FAIR VALUES OF ASSETS AND LIABILITIES - Level 3 Classification of Gains/Losses (Details) - USD ($) $ in Thousands</t>
  </si>
  <si>
    <t>Fair Value, Assets Measured on Recurring Basis, Unobservable Input Reconciliation [Line Items]</t>
  </si>
  <si>
    <t>Net derivative asset (liability), gain (loss) included in earnings</t>
  </si>
  <si>
    <t>Securities gains (losses)</t>
  </si>
  <si>
    <t>Interest and fee income</t>
  </si>
  <si>
    <t>Noninterest income</t>
  </si>
  <si>
    <t>Fair Value Asset Measured On Recurring Basis Gain Loss Included In Mortgage banking income loss</t>
  </si>
  <si>
    <t>Asset, gain (loss) included in earnings</t>
  </si>
  <si>
    <t>Fair Value Assets Measured On Recurring Basis Gain Loss Included In Securities Gains Losses</t>
  </si>
  <si>
    <t>Fair Value Assets Measured On Recurring Basis Gain Loss Included In Interest and fee income</t>
  </si>
  <si>
    <t>Fair Value Assets Measured On Recurring Basis Gain Loss Included In Noninterest income</t>
  </si>
  <si>
    <t>Fair Value Assets Measured On Recurring Basis Gain Loss Included In Earnings</t>
  </si>
  <si>
    <t>MSRs | Mortgage banking income</t>
  </si>
  <si>
    <t>MSRs | Securities gains (losses)</t>
  </si>
  <si>
    <t>MSRs | Interest and fee income</t>
  </si>
  <si>
    <t>MSRs | Noninterest income</t>
  </si>
  <si>
    <t>Derivative Instrument Asset, Net [Member]</t>
  </si>
  <si>
    <t>Municipal securities | Mortgage banking income</t>
  </si>
  <si>
    <t>Municipal securities | Securities gains (losses)</t>
  </si>
  <si>
    <t>Municipal securities | Interest and fee income</t>
  </si>
  <si>
    <t>Municipal securities | Noninterest income</t>
  </si>
  <si>
    <t>Private label CMO | Mortgage banking income</t>
  </si>
  <si>
    <t>Private label CMO | Securities gains (losses)</t>
  </si>
  <si>
    <t>Private label CMO | Interest and fee income</t>
  </si>
  <si>
    <t>Private label CMO | Noninterest income</t>
  </si>
  <si>
    <t>Asset-backed Securities | Mortgage banking income</t>
  </si>
  <si>
    <t>Asset-backed Securities | Securities gains (losses)</t>
  </si>
  <si>
    <t>Asset-backed Securities | Interest and fee income</t>
  </si>
  <si>
    <t>Asset-backed Securities | Noninterest income</t>
  </si>
  <si>
    <t>Automobile Loan | Mortgage banking income</t>
  </si>
  <si>
    <t>Automobile Loan | Securities gains (losses)</t>
  </si>
  <si>
    <t>Automobile Loan | Interest and fee income</t>
  </si>
  <si>
    <t>Automobile Loan | Noninterest income</t>
  </si>
  <si>
    <t>FAIR VALUES OF ASSETS AND LIABILITIES - Fair Value Option (Details) - USD ($) $ in Thousands</t>
  </si>
  <si>
    <t>Fair Value, Option, Quantitative Disclosures [Line Items]</t>
  </si>
  <si>
    <t>Loans held for investment, fair value carrying amount</t>
  </si>
  <si>
    <t>Loans held for sale, fair value carrying amount</t>
  </si>
  <si>
    <t>Loans held for sale, aggregate unpaid principal</t>
  </si>
  <si>
    <t>Difference</t>
  </si>
  <si>
    <t>Loans held for investment, aggregate unpaid principal</t>
  </si>
  <si>
    <t>Automobile loans, aggregate unpaid principal</t>
  </si>
  <si>
    <t>FAIR VALUES OF ASSETS AND LIABILITIES - Fair Value Option-Changs in Fair Value (Details) - USD ($) $ in Thousands</t>
  </si>
  <si>
    <t>Net gains (losses) from fair value changes</t>
  </si>
  <si>
    <t>Gains (losses) included in fair value changes associated with instrument specific credit risk</t>
  </si>
  <si>
    <t>FAIR VALUES OF ASSETS AND LIABILITIES - Non-Recurring Basis (Details) - USD ($) $ in Thousands</t>
  </si>
  <si>
    <t>Fair Value, Assets and Liabilities Measured on Recurring and Nonrecurring Basis [Line Items]</t>
  </si>
  <si>
    <t>Net loans and direct financing leases</t>
  </si>
  <si>
    <t>Level 1 | Fair Value</t>
  </si>
  <si>
    <t>Level 2 | Fair Value</t>
  </si>
  <si>
    <t>Level 3 | Fair Value</t>
  </si>
  <si>
    <t>Nonrecurring Basis</t>
  </si>
  <si>
    <t>Impaired loans</t>
  </si>
  <si>
    <t>Nonrecurring Basis | Fair Value</t>
  </si>
  <si>
    <t>Other real estate owned</t>
  </si>
  <si>
    <t>Nonrecurring Basis | Total Gains/(Losses)</t>
  </si>
  <si>
    <t>Nonrecurring Basis | Level 1 | Fair Value</t>
  </si>
  <si>
    <t>Nonrecurring Basis | Level 2 | Fair Value</t>
  </si>
  <si>
    <t>Nonrecurring Basis | Level 3</t>
  </si>
  <si>
    <t>Gain Losses MSRs</t>
  </si>
  <si>
    <t>Gain Losses Impaired Loans</t>
  </si>
  <si>
    <t>Gain Losses Accrued Income And Other Assets</t>
  </si>
  <si>
    <t>Nonrecurring Basis | Level 3 | Fair Value</t>
  </si>
  <si>
    <t>FAIR VALUES OF ASSETS AND LIABILITIES - Significant Unobservable Level 3 Inputs (Details) - USD ($) $ in Thousands</t>
  </si>
  <si>
    <t>Fair Value, Measurements, Recurring</t>
  </si>
  <si>
    <t>Fair Value, Measurements, Recurring | Level 3</t>
  </si>
  <si>
    <t>Fair Value, Measurements, Nonrecurring</t>
  </si>
  <si>
    <t>Impaired loans Fair Value Disclosure</t>
  </si>
  <si>
    <t>Accrued income and other assets Fair Value Disclosure</t>
  </si>
  <si>
    <t>Asset-backed Securities | Fair Value, Measurements, Recurring</t>
  </si>
  <si>
    <t>Asset-backed Securities | Fair Value, Measurements, Recurring | Level 3</t>
  </si>
  <si>
    <t>Municipal securities | Fair Value, Measurements, Recurring</t>
  </si>
  <si>
    <t>Municipal securities | Fair Value, Measurements, Recurring | Level 3</t>
  </si>
  <si>
    <t>Cost Approach Valuation Technique | Maximum | MSRs | Level 3</t>
  </si>
  <si>
    <t>Constant prepayment rate</t>
  </si>
  <si>
    <t>26.60%</t>
  </si>
  <si>
    <t>25.70%</t>
  </si>
  <si>
    <t>Spread over forward interest rate swap rates</t>
  </si>
  <si>
    <t>Cost Approach Valuation Technique | Maximum | Private label CMO | Level 3</t>
  </si>
  <si>
    <t>Discount rate</t>
  </si>
  <si>
    <t>7.80%</t>
  </si>
  <si>
    <t>7.20%</t>
  </si>
  <si>
    <t>Cumulative default</t>
  </si>
  <si>
    <t>56.00%</t>
  </si>
  <si>
    <t>Loss given default</t>
  </si>
  <si>
    <t>Cost Approach Valuation Technique | Maximum | Asset-backed Securities | Level 3</t>
  </si>
  <si>
    <t>11.40%</t>
  </si>
  <si>
    <t>10.90%</t>
  </si>
  <si>
    <t>Cumulative prepayment rate</t>
  </si>
  <si>
    <t>Cure given deferral</t>
  </si>
  <si>
    <t>75.00%</t>
  </si>
  <si>
    <t>Cost Approach Valuation Technique | Maximum | Automobile Loan | Level 3</t>
  </si>
  <si>
    <t>Cost Approach Valuation Technique | Minimum | MSRs | Level 3</t>
  </si>
  <si>
    <t>7.40%</t>
  </si>
  <si>
    <t>7.90%</t>
  </si>
  <si>
    <t>Cost Approach Valuation Technique | Minimum | Private label CMO | Level 3</t>
  </si>
  <si>
    <t>0.60%</t>
  </si>
  <si>
    <t>0.30%</t>
  </si>
  <si>
    <t>0.10%</t>
  </si>
  <si>
    <t>Cost Approach Valuation Technique | Minimum | Asset-backed Securities | Level 3</t>
  </si>
  <si>
    <t>4.90%</t>
  </si>
  <si>
    <t>4.60%</t>
  </si>
  <si>
    <t>1.40%</t>
  </si>
  <si>
    <t>1.60%</t>
  </si>
  <si>
    <t>85.00%</t>
  </si>
  <si>
    <t>Cost Approach Valuation Technique | Minimum | Automobile Loan | Level 3</t>
  </si>
  <si>
    <t>0.20%</t>
  </si>
  <si>
    <t>Cost Approach Valuation Technique | Weighted Average | MSRs | Level 3</t>
  </si>
  <si>
    <t>Cost Approach Valuation Technique | Weighted Average | Private label CMO | Level 3</t>
  </si>
  <si>
    <t>3.60%</t>
  </si>
  <si>
    <t>3.10%</t>
  </si>
  <si>
    <t>2.70%</t>
  </si>
  <si>
    <t>2.10%</t>
  </si>
  <si>
    <t>19.90%</t>
  </si>
  <si>
    <t>20.50%</t>
  </si>
  <si>
    <t>Cost Approach Valuation Technique | Weighted Average | Asset-backed Securities | Level 3</t>
  </si>
  <si>
    <t>6.30%</t>
  </si>
  <si>
    <t>6.20%</t>
  </si>
  <si>
    <t>8.50%</t>
  </si>
  <si>
    <t>9.60%</t>
  </si>
  <si>
    <t>11.50%</t>
  </si>
  <si>
    <t>96.70%</t>
  </si>
  <si>
    <t>96.60%</t>
  </si>
  <si>
    <t>35.90%</t>
  </si>
  <si>
    <t>36.80%</t>
  </si>
  <si>
    <t>Cost Approach Valuation Technique | Weighted Average | Automobile Loan | Level 3</t>
  </si>
  <si>
    <t>154.20%</t>
  </si>
  <si>
    <t>2.30%</t>
  </si>
  <si>
    <t>Life of pool cumulative losses</t>
  </si>
  <si>
    <t>Market Approach Valuation Technique | Maximum | Derivative Instruments [Member] | Level 3</t>
  </si>
  <si>
    <t>Net market price</t>
  </si>
  <si>
    <t>23.40%</t>
  </si>
  <si>
    <t>20.90%</t>
  </si>
  <si>
    <t>Estimated Pull through %</t>
  </si>
  <si>
    <t>99.80%</t>
  </si>
  <si>
    <t>Market Approach Valuation Technique | Minimum | Derivative Instruments [Member] | Level 3</t>
  </si>
  <si>
    <t>(2.00%)</t>
  </si>
  <si>
    <t>(3.20%)</t>
  </si>
  <si>
    <t>10.20%</t>
  </si>
  <si>
    <t>11.90%</t>
  </si>
  <si>
    <t>Market Approach Valuation Technique | Weighted Average | Derivative Instruments [Member] | Level 3</t>
  </si>
  <si>
    <t>2.90%</t>
  </si>
  <si>
    <t>1.90%</t>
  </si>
  <si>
    <t>79.10%</t>
  </si>
  <si>
    <t>76.70%</t>
  </si>
  <si>
    <t>FAIR VALUES OF ASSETS AND LIABILITIES - Balance Sheet Location (Details) - USD ($) $ in Thousands</t>
  </si>
  <si>
    <t>Financial Assets:</t>
  </si>
  <si>
    <t>Held-to-maturity securities, Total</t>
  </si>
  <si>
    <t>Financial Liabilities:</t>
  </si>
  <si>
    <t>Long-term borrowings</t>
  </si>
  <si>
    <t>Carrying Amount</t>
  </si>
  <si>
    <t>Cash and short-term assets</t>
  </si>
  <si>
    <t>Derivatives</t>
  </si>
  <si>
    <t>Fair Value | Level 1</t>
  </si>
  <si>
    <t>Fair Value | Level 2</t>
  </si>
  <si>
    <t>Fair Value | Level 3</t>
  </si>
  <si>
    <t>DERIVATIVE FINANCIAL INSTRUMENTS - Narrative (Details) $ in Thousands</t>
  </si>
  <si>
    <t>Jun. 30, 2016USD ($)group</t>
  </si>
  <si>
    <t>Derivative [Line Items]</t>
  </si>
  <si>
    <t>Interest Rate Cash Flow Hedge Gain (Loss) to be Reclassified During Next 12 Months, Net</t>
  </si>
  <si>
    <t>Derivative Financial Instruments (Textuals) [Abstract]</t>
  </si>
  <si>
    <t>Purchase of interest rate caps and derivative financial instruments, notional value</t>
  </si>
  <si>
    <t>Total notional amount corresponds to trading assets, fair value</t>
  </si>
  <si>
    <t>Notional amount corresponds to trading liabilities, fair value (less than)</t>
  </si>
  <si>
    <t>Credit risks from interest rate swaps used for trading purposes</t>
  </si>
  <si>
    <t>Additional Derivative Financial Instruments (Textuals) [Abstract]</t>
  </si>
  <si>
    <t>Number of primary groups | group</t>
  </si>
  <si>
    <t>Aggregate credit risk, net of collateral</t>
  </si>
  <si>
    <t>Investment securities and cash collateral pledged by Huntington</t>
  </si>
  <si>
    <t>Investment securities and cash collateral pledged to Huntington</t>
  </si>
  <si>
    <t>Increase (decrease) to net interest income due to derivative adjustment</t>
  </si>
  <si>
    <t>Derivative used in trading activity</t>
  </si>
  <si>
    <t>Net derivative asset (liability)</t>
  </si>
  <si>
    <t>Derivative financial instruments used by Huntington on behalf of customers including offsetting derivatives, notional value</t>
  </si>
  <si>
    <t>Derivative used in Mortgage Banking Activities</t>
  </si>
  <si>
    <t>Gains (losses) related to derivative instruments Included in total MSR</t>
  </si>
  <si>
    <t>Total derivative liabilities</t>
  </si>
  <si>
    <t>Other Credit Derivatives</t>
  </si>
  <si>
    <t>Derivative Asset, Notional Amount</t>
  </si>
  <si>
    <t>DERIVATIVE FINANCIAL INSTRUMENTS - Asset and Liability Management (Details) - USD ($)</t>
  </si>
  <si>
    <t>Notional Disclosures [Abstract]</t>
  </si>
  <si>
    <t>Derivative, Notional Amount</t>
  </si>
  <si>
    <t>Fair Value Hedging</t>
  </si>
  <si>
    <t>Cash Flow Hedging</t>
  </si>
  <si>
    <t>Loan</t>
  </si>
  <si>
    <t>Loan | Fair Value Hedging</t>
  </si>
  <si>
    <t>Loan | Cash Flow Hedging</t>
  </si>
  <si>
    <t>Deposits | Fair Value Hedging</t>
  </si>
  <si>
    <t>Deposits | Cash Flow Hedging</t>
  </si>
  <si>
    <t>Subordinated notes</t>
  </si>
  <si>
    <t>Subordinated notes | Fair Value Hedging</t>
  </si>
  <si>
    <t>Subordinated notes | Cash Flow Hedging</t>
  </si>
  <si>
    <t>Other long-term debt</t>
  </si>
  <si>
    <t>Other long-term debt | Fair Value Hedging</t>
  </si>
  <si>
    <t>Other long-term debt | Cash Flow Hedging</t>
  </si>
  <si>
    <t>DERIVATIVE FINANCIAL INSTRUMENTS - Asset and Liability Managemen Add Info (Details Add Info) - USD ($)</t>
  </si>
  <si>
    <t>Additional information about the interest rate swaps used in companies Asset and Liability Management</t>
  </si>
  <si>
    <t>Notional Amount Of Interest Rate Derivatives</t>
  </si>
  <si>
    <t>Average Maturity (years)</t>
  </si>
  <si>
    <t>1 year 10 months 24 days</t>
  </si>
  <si>
    <t>Weighted-Average Rate Receive</t>
  </si>
  <si>
    <t>1.28%</t>
  </si>
  <si>
    <t>Weighted-Average Rate Pay</t>
  </si>
  <si>
    <t>0.64%</t>
  </si>
  <si>
    <t>Asset conversion swaps - Receive Fixed - Generic</t>
  </si>
  <si>
    <t>9 months 18 days</t>
  </si>
  <si>
    <t>0.96%</t>
  </si>
  <si>
    <t>0.62%</t>
  </si>
  <si>
    <t>Liability conversion swaps - Receive Fixed - Generic</t>
  </si>
  <si>
    <t>2 years 7 months 6 days</t>
  </si>
  <si>
    <t>1.50%</t>
  </si>
  <si>
    <t>0.65%</t>
  </si>
  <si>
    <t>Other long term debt</t>
  </si>
  <si>
    <t>Other long term debt | Fair Value Hedging</t>
  </si>
  <si>
    <t>Other long term debt | Cash Flow Hedging</t>
  </si>
  <si>
    <t>DERIVATIVE FINANCIAL INSTRUMENTS - Hedging Instruments (Details) - USD ($) $ in Thousands</t>
  </si>
  <si>
    <t>Asset derivatives included in accrued income and other asset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Total contracts</t>
  </si>
  <si>
    <t>Liability derivatives included in accrued expenses and other liabilities</t>
  </si>
  <si>
    <t>DERIVATIVE FINANCIAL INSTRUMENTS - Cash Flow Hedges (Details) - USD ($) $ in Thousands</t>
  </si>
  <si>
    <t>Amount of gain or (loss) recognized in OCI on derivatives (effective portion)</t>
  </si>
  <si>
    <t>Amount of gain or (loss) reclassified from accumulated OCI into earnings (effective portion)</t>
  </si>
  <si>
    <t>Hedged Other long term debt | Interest expense subordinated notes and other long term debt</t>
  </si>
  <si>
    <t>Hedged Subordinated notes | Interest expense subordinated notes and other long term debt</t>
  </si>
  <si>
    <t>Hedged Deposits | Interest expense deposits</t>
  </si>
  <si>
    <t>Loans | Interest and fee income loans and leases | Cash Flow Hedging</t>
  </si>
  <si>
    <t>Investment securities | Interest and fee income investment securities | Cash Flow Hedging</t>
  </si>
  <si>
    <t>Deposits | Interest expense deposits</t>
  </si>
  <si>
    <t>Subordinated notes | Interest expense subordinated notes and other long term debt</t>
  </si>
  <si>
    <t>Other long-term debt | Interest expense subordinated notes and other long term debt</t>
  </si>
  <si>
    <t>DERIVATIVE FINANCIAL INSTRUMENTS - Fair Value Hedges (Details) - USD ($) $ in Thousands</t>
  </si>
  <si>
    <t>Derivative Instruments, Gain (Loss) [Line Items]</t>
  </si>
  <si>
    <t>Gains and (losses) recognized in noninterest income on the ineffective portion on interest rate contracts for derivatives designated as cash flow hedges</t>
  </si>
  <si>
    <t>DERIVATIVE FINANCIAL INSTRUMENTS - Mortgage Banking Activities (Details) - USD ($) $ in Thousands</t>
  </si>
  <si>
    <t>Derivative assets:</t>
  </si>
  <si>
    <t>Total derivative assets</t>
  </si>
  <si>
    <t>Derivative liabilities:</t>
  </si>
  <si>
    <t>Interest rate lock agreements</t>
  </si>
  <si>
    <t>Forward trades and options</t>
  </si>
  <si>
    <t>DERIVATIVE FINANCIAL INSTRUMENTS DERIVATIVE FINANCIAL INSTRUMENTS - Credit Derivatives (Details) - USD ($) $ in Millions</t>
  </si>
  <si>
    <t>Credit Derivatives [Line Items]</t>
  </si>
  <si>
    <t>Credit Risk Derivative Assets, at Fair Value</t>
  </si>
  <si>
    <t>DERIVATIVE FINANCIAL INSTRUMENTS - Offsetting Assets (Details) - Derivative Contract - USD ($) $ in Thousands</t>
  </si>
  <si>
    <t>Offsetting Derivative Assets [Abstract]</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received</t>
  </si>
  <si>
    <t>Net amount</t>
  </si>
  <si>
    <t>DERIVATIVE FINANCIAL INSTRUMENTS - Offsetting Liabilities (Details) - Derivative Contract - USD ($) $ in Thousands</t>
  </si>
  <si>
    <t>Offsetting Derivative Liabilities [Abstract]</t>
  </si>
  <si>
    <t>Gross amounts not offset in the condensed consolidated balance sheets, Cash collateral received</t>
  </si>
  <si>
    <t>VIEs - Narrative (Details) $ in Billions</t>
  </si>
  <si>
    <t>Dec. 31, 2012USD ($)</t>
  </si>
  <si>
    <t>Mar. 31, 2012USD ($)</t>
  </si>
  <si>
    <t>Sep. 30, 2011USD ($)</t>
  </si>
  <si>
    <t>Jun. 30, 2015trust</t>
  </si>
  <si>
    <t>Variable Interest Entity [Line Items]</t>
  </si>
  <si>
    <t>Number of securitization trusts acquired | trust</t>
  </si>
  <si>
    <t>Total of automobile loans transferred in securitization transactions | $</t>
  </si>
  <si>
    <t>VIEs - Consolidated (Details) - USD ($) $ in Thousands</t>
  </si>
  <si>
    <t>Cash</t>
  </si>
  <si>
    <t>Accrued interest and other liabilities</t>
  </si>
  <si>
    <t>Equity</t>
  </si>
  <si>
    <t>Macquarie Equipment Funding Trust Series 2012A</t>
  </si>
  <si>
    <t>Beneficial interest owned by third party</t>
  </si>
  <si>
    <t>Huntington Technology Funding Trust Series 2014A</t>
  </si>
  <si>
    <t>Franklin 2009 Trust</t>
  </si>
  <si>
    <t>Consolidated Trusts</t>
  </si>
  <si>
    <t>VIEs - Unconsolidated VIEs (Details) - USD ($) $ in Thousands</t>
  </si>
  <si>
    <t>2015-1 Automobile Trust</t>
  </si>
  <si>
    <t>Total Assets</t>
  </si>
  <si>
    <t>Total Liabilities</t>
  </si>
  <si>
    <t>Maximum Exposure to Loss</t>
  </si>
  <si>
    <t>2012-1 Automobile Trust</t>
  </si>
  <si>
    <t>2012-2 Automobile Trust</t>
  </si>
  <si>
    <t>Trust Preferred Securities</t>
  </si>
  <si>
    <t>Low Income Housing Tax Credit Partnerships</t>
  </si>
  <si>
    <t>Other Investments</t>
  </si>
  <si>
    <t>VIEs - Trust preferred Securities (Details) $ in Thousands</t>
  </si>
  <si>
    <t>Principal amount of subordinated note/ debenture issued to trust</t>
  </si>
  <si>
    <t>Investment in unconsolidated subsidiary</t>
  </si>
  <si>
    <t>Summary of Outstanding Trust Preferred Securities (Textuals) [Abstract]</t>
  </si>
  <si>
    <t>Maximum year to defer payment of interest on Debenture</t>
  </si>
  <si>
    <t>5 years</t>
  </si>
  <si>
    <t>Huntington Capital I</t>
  </si>
  <si>
    <t>Interest rate on Trust Preferred Securities</t>
  </si>
  <si>
    <t>1.34%</t>
  </si>
  <si>
    <t>Huntington Capital I | Three-Month LIBOR</t>
  </si>
  <si>
    <t>Rate spread over three month LIBOR</t>
  </si>
  <si>
    <t>0.70%</t>
  </si>
  <si>
    <t>Huntington Capital II</t>
  </si>
  <si>
    <t>Huntington Capital II | Three-Month LIBOR</t>
  </si>
  <si>
    <t>0.625%</t>
  </si>
  <si>
    <t>Sky Financial Capital Trust III</t>
  </si>
  <si>
    <t>2.03%</t>
  </si>
  <si>
    <t>Sky Financial Capital Trust III | Three-Month LIBOR</t>
  </si>
  <si>
    <t>Sky Financial Capital Trust IV</t>
  </si>
  <si>
    <t>Camco Financial Trust</t>
  </si>
  <si>
    <t>3.09%</t>
  </si>
  <si>
    <t>Camco Financial Trust | Three-Month LIBOR</t>
  </si>
  <si>
    <t>1.33%</t>
  </si>
  <si>
    <t>VIEs - Low Income Housing Tax Credit Partnership (Details) - USD ($) $ in Thousands</t>
  </si>
  <si>
    <t>Less: amortization</t>
  </si>
  <si>
    <t>Net affordable housing tax credit investments</t>
  </si>
  <si>
    <t>Unfunded commitments</t>
  </si>
  <si>
    <t>Tax credits and other tax benefits recognized</t>
  </si>
  <si>
    <t>Proportional Amortization Method</t>
  </si>
  <si>
    <t>Tax credit amortization expense included in provision for income taxes</t>
  </si>
  <si>
    <t>Equity Method</t>
  </si>
  <si>
    <t>Tax credit investment (gains) losses included in non-interest income</t>
  </si>
  <si>
    <t>COMMITMENTS AND CONTINGENT LIABILITIES - Commitments to Extend Credit (Details) - USD ($) $ in Thousands</t>
  </si>
  <si>
    <t>Fair Value, Off-balance Sheet Risks, Disclosure Information [Line Items]</t>
  </si>
  <si>
    <t>Contract amount represents credit risk</t>
  </si>
  <si>
    <t>Consumer</t>
  </si>
  <si>
    <t>Standby Letters of Credit</t>
  </si>
  <si>
    <t>Commercial letters-of-credit</t>
  </si>
  <si>
    <t>COMMITMENTS AND CONTINGENT LIABILITIES - Narrative (Details)</t>
  </si>
  <si>
    <t>Jan. 17, 2012county</t>
  </si>
  <si>
    <t>Mar. 31, 2016lawsuitcomplaint</t>
  </si>
  <si>
    <t>Sep. 30, 2015USD ($)</t>
  </si>
  <si>
    <t>Jun. 30, 2016USD ($)lawsuit</t>
  </si>
  <si>
    <t>Sep. 28, 2015USD ($)</t>
  </si>
  <si>
    <t>Mar. 30, 2012USD ($)</t>
  </si>
  <si>
    <t>Loss Contingencies [Line Items]</t>
  </si>
  <si>
    <t>Maturity period of majority of standby letters of credit</t>
  </si>
  <si>
    <t>P2Y</t>
  </si>
  <si>
    <t>Maturity period of Commercial letters of credit</t>
  </si>
  <si>
    <t>P90D</t>
  </si>
  <si>
    <t>Maturity period of forward contracts relating mortgage banking business</t>
  </si>
  <si>
    <t>1 year</t>
  </si>
  <si>
    <t>Cyberco Litigation</t>
  </si>
  <si>
    <t>Number of lawsuits | lawsuit</t>
  </si>
  <si>
    <t>Fraudulent transfers alleged by Teleservices bankruptcy trustee</t>
  </si>
  <si>
    <t>Bankruptcy Court recommended judgment amount in Cyberco case, principal</t>
  </si>
  <si>
    <t>Loss contingency period increase (decrease)</t>
  </si>
  <si>
    <t>MERSCORP Litigation [Member]</t>
  </si>
  <si>
    <t>Number of counties | county</t>
  </si>
  <si>
    <t>FirstMerit Merger Litigation [Member]</t>
  </si>
  <si>
    <t>Number of complaints | complaint</t>
  </si>
  <si>
    <t>Carrying amount of deferred revenue associated with guarantees</t>
  </si>
  <si>
    <t>Outstanding standby letters of credit</t>
  </si>
  <si>
    <t>Percentage of Outstanding standby letters of credit collateralized</t>
  </si>
  <si>
    <t>82.00%</t>
  </si>
  <si>
    <t>Commitments to Sell Loans</t>
  </si>
  <si>
    <t>Commitments to sell residential real estate loans</t>
  </si>
  <si>
    <t>Risk Level, Low</t>
  </si>
  <si>
    <t>Risk Level, High</t>
  </si>
  <si>
    <t>Risk Level, Medium</t>
  </si>
  <si>
    <t>Maximum</t>
  </si>
  <si>
    <t>Aggregate range of reasonably possible losses current legal proceedings</t>
  </si>
  <si>
    <t>Minimum</t>
  </si>
  <si>
    <t>SEGMENT REPORTING (Details) $ in Thousands</t>
  </si>
  <si>
    <t>Jun. 30, 2016USD ($)reporting_unitbanking_market</t>
  </si>
  <si>
    <t>Jun. 30, 2016USD ($)businesssegments</t>
  </si>
  <si>
    <t>Segment Reporting Information [Line Items]</t>
  </si>
  <si>
    <t>Number of reporting segments | segments</t>
  </si>
  <si>
    <t>Maximum business banking customer's revenue</t>
  </si>
  <si>
    <t>Number of business banking businesses | business</t>
  </si>
  <si>
    <t>Provision (reduction in allowance) for credit losses</t>
  </si>
  <si>
    <t>Noninterest expense</t>
  </si>
  <si>
    <t>Income taxes</t>
  </si>
  <si>
    <t>Retail &amp; Business Banking</t>
  </si>
  <si>
    <t>Commercial Banking</t>
  </si>
  <si>
    <t>AFCRE</t>
  </si>
  <si>
    <t>RBPCG</t>
  </si>
  <si>
    <t>Home Lending</t>
  </si>
  <si>
    <t>Operating Segments | Retail &amp; Business Banking</t>
  </si>
  <si>
    <t>Operating Segments | Commercial Banking</t>
  </si>
  <si>
    <t>Number of reporting units | reporting_unit</t>
  </si>
  <si>
    <t>Operating Segments | AFCRE</t>
  </si>
  <si>
    <t>Operating Segments | RBPCG</t>
  </si>
  <si>
    <t>Number of regional banking markets | banking_market</t>
  </si>
  <si>
    <t>Operating Segments | Home Lending</t>
  </si>
  <si>
    <t>Treasury/ Other</t>
  </si>
  <si>
    <t>Treasury/ Other | Others [Member]</t>
  </si>
  <si>
    <t>Treasury/ Other | Treasury/Oth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9"/>
  </cols>
  <sheetData>
    <row r="1" spans="1:2">
      <c r="A1" s="1" t="s">
        <v>0</v>
      </c>
      <c r="B1" s="2" t="s">
        <v>1</v>
      </c>
    </row>
    <row r="2" spans="1:2">
      <c r="B2" s="2" t="s">
        <v>2</v>
      </c>
    </row>
    <row r="3" spans="1:2">
      <c r="A3" s="3" t="s">
        <v>3</v>
      </c>
    </row>
    <row r="4" spans="1:2">
      <c r="A4" s="4" t="s">
        <v>4</v>
      </c>
      <c r="B4" s="4" t="s">
        <v>5</v>
      </c>
    </row>
    <row r="5" spans="1:2">
      <c r="A5" s="4" t="s">
        <v>6</v>
      </c>
      <c r="B5" s="6" t="n">
        <v>49196</v>
      </c>
    </row>
    <row r="6" spans="1:2">
      <c r="A6" s="4" t="s">
        <v>7</v>
      </c>
      <c r="B6" s="4" t="s">
        <v>8</v>
      </c>
    </row>
    <row r="7" spans="1:2">
      <c r="A7" s="4" t="s">
        <v>9</v>
      </c>
      <c r="B7" s="4" t="s">
        <v>10</v>
      </c>
    </row>
    <row r="8" spans="1:2">
      <c r="A8" s="4" t="s">
        <v>11</v>
      </c>
      <c r="B8" s="4" t="s">
        <v>12</v>
      </c>
    </row>
    <row r="9" spans="1:2">
      <c r="A9" s="4" t="s">
        <v>13</v>
      </c>
      <c r="B9" s="6" t="n">
        <v>2016</v>
      </c>
    </row>
    <row r="10" spans="1:2">
      <c r="A10" s="4" t="s">
        <v>14</v>
      </c>
      <c r="B10" s="5"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6" t="n">
        <v>799153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2</v>
      </c>
      <c r="B1" s="2" t="s">
        <v>27</v>
      </c>
      <c r="C1" s="2" t="s">
        <v>28</v>
      </c>
    </row>
    <row r="2" spans="1:3">
      <c r="A2" s="3" t="s">
        <v>1363</v>
      </c>
    </row>
    <row r="3" spans="1:3">
      <c r="A3" s="4" t="s">
        <v>1071</v>
      </c>
      <c r="B3" s="7" t="n">
        <v>588772</v>
      </c>
      <c r="C3" s="7" t="n">
        <v>436169</v>
      </c>
    </row>
    <row r="4" spans="1:3">
      <c r="A4" s="4" t="s">
        <v>1061</v>
      </c>
      <c r="B4" s="6" t="n">
        <v>222765</v>
      </c>
      <c r="C4" s="6" t="n">
        <v>161297</v>
      </c>
    </row>
    <row r="5" spans="1:3">
      <c r="A5" s="4" t="s">
        <v>1364</v>
      </c>
      <c r="B5" s="6" t="n">
        <v>366007</v>
      </c>
      <c r="C5" s="6" t="n">
        <v>274872</v>
      </c>
    </row>
    <row r="6" spans="1:3">
      <c r="A6" s="4" t="s">
        <v>1365</v>
      </c>
      <c r="B6" s="6" t="n">
        <v>-48950</v>
      </c>
      <c r="C6" s="6" t="n">
        <v>-39305</v>
      </c>
    </row>
    <row r="7" spans="1:3">
      <c r="A7" s="4" t="s">
        <v>1366</v>
      </c>
      <c r="B7" s="6" t="n">
        <v>-3159</v>
      </c>
      <c r="C7" s="6" t="n">
        <v>-3462</v>
      </c>
    </row>
    <row r="8" spans="1:3">
      <c r="A8" s="4" t="s">
        <v>1367</v>
      </c>
      <c r="B8" s="7" t="n">
        <v>313898</v>
      </c>
      <c r="C8" s="7" t="n">
        <v>23210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8</v>
      </c>
      <c r="B1" s="2" t="s">
        <v>27</v>
      </c>
      <c r="C1" s="2" t="s">
        <v>28</v>
      </c>
    </row>
    <row r="2" spans="1:3">
      <c r="A2" s="3" t="s">
        <v>1369</v>
      </c>
    </row>
    <row r="3" spans="1:3">
      <c r="A3" s="4" t="s">
        <v>1072</v>
      </c>
      <c r="B3" s="7" t="n">
        <v>325859</v>
      </c>
      <c r="C3" s="7" t="n">
        <v>288659</v>
      </c>
    </row>
    <row r="4" spans="1:3">
      <c r="A4" s="4" t="s">
        <v>1061</v>
      </c>
      <c r="B4" s="6" t="n">
        <v>-239910</v>
      </c>
      <c r="C4" s="6" t="n">
        <v>-144309</v>
      </c>
    </row>
    <row r="5" spans="1:3">
      <c r="A5" s="4" t="s">
        <v>1062</v>
      </c>
      <c r="B5" s="6" t="n">
        <v>85949</v>
      </c>
      <c r="C5" s="6" t="n">
        <v>144350</v>
      </c>
    </row>
    <row r="6" spans="1:3">
      <c r="A6" s="4" t="s">
        <v>1365</v>
      </c>
      <c r="B6" s="6" t="n">
        <v>-57320</v>
      </c>
      <c r="C6" s="6" t="n">
        <v>-62460</v>
      </c>
    </row>
    <row r="7" spans="1:3">
      <c r="A7" s="4" t="s">
        <v>1370</v>
      </c>
      <c r="B7" s="6" t="n">
        <v>-4885</v>
      </c>
      <c r="C7" s="6" t="n">
        <v>-20</v>
      </c>
    </row>
    <row r="8" spans="1:3">
      <c r="A8" s="4" t="s">
        <v>1367</v>
      </c>
      <c r="B8" s="7" t="n">
        <v>23744</v>
      </c>
      <c r="C8" s="7" t="n">
        <v>8187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19"/>
  </cols>
  <sheetData>
    <row r="1" spans="1:6">
      <c r="A1" s="1" t="s">
        <v>1371</v>
      </c>
      <c r="B1" s="2" t="s">
        <v>75</v>
      </c>
      <c r="F1" s="2" t="s">
        <v>1</v>
      </c>
    </row>
    <row r="2" spans="1:6">
      <c r="B2" s="2" t="s">
        <v>408</v>
      </c>
      <c r="C2" s="2" t="s">
        <v>1372</v>
      </c>
      <c r="D2" s="2" t="s">
        <v>1373</v>
      </c>
      <c r="E2" s="2" t="s">
        <v>1374</v>
      </c>
      <c r="F2" s="2" t="s">
        <v>1375</v>
      </c>
    </row>
    <row r="3" spans="1:6">
      <c r="A3" s="3" t="s">
        <v>1376</v>
      </c>
    </row>
    <row r="4" spans="1:6">
      <c r="A4" s="4" t="s">
        <v>1377</v>
      </c>
      <c r="F4" s="6" t="n">
        <v>2</v>
      </c>
    </row>
    <row r="5" spans="1:6">
      <c r="A5" s="4" t="s">
        <v>1378</v>
      </c>
      <c r="B5" s="11" t="n">
        <v>0.8</v>
      </c>
      <c r="C5" s="7" t="n">
        <v>1</v>
      </c>
      <c r="D5" s="11" t="n">
        <v>1.3</v>
      </c>
      <c r="E5" s="7" t="n">
        <v>1</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379</v>
      </c>
      <c r="C1" s="2" t="s">
        <v>27</v>
      </c>
      <c r="D1" s="2" t="s">
        <v>435</v>
      </c>
      <c r="E1" s="2" t="s">
        <v>28</v>
      </c>
      <c r="F1" s="2" t="s">
        <v>76</v>
      </c>
      <c r="G1" s="2" t="s">
        <v>436</v>
      </c>
      <c r="H1" s="2" t="s">
        <v>437</v>
      </c>
    </row>
    <row r="2" spans="1:8">
      <c r="A2" s="3" t="s">
        <v>29</v>
      </c>
    </row>
    <row r="3" spans="1:8">
      <c r="A3" s="4" t="s">
        <v>1380</v>
      </c>
      <c r="C3" s="7" t="n">
        <v>867180</v>
      </c>
      <c r="E3" s="7" t="n">
        <v>847156</v>
      </c>
    </row>
    <row r="4" spans="1:8">
      <c r="A4" s="4" t="s">
        <v>78</v>
      </c>
      <c r="B4" s="4" t="s">
        <v>34</v>
      </c>
      <c r="C4" s="6" t="n">
        <v>52543421</v>
      </c>
      <c r="E4" s="6" t="n">
        <v>50341099</v>
      </c>
    </row>
    <row r="5" spans="1:8">
      <c r="A5" s="4" t="s">
        <v>38</v>
      </c>
      <c r="C5" s="6" t="n">
        <v>-623064</v>
      </c>
      <c r="D5" s="7" t="n">
        <v>-613719</v>
      </c>
      <c r="E5" s="6" t="n">
        <v>-597843</v>
      </c>
      <c r="F5" s="7" t="n">
        <v>-599542</v>
      </c>
      <c r="G5" s="7" t="n">
        <v>-605126</v>
      </c>
      <c r="H5" s="7" t="n">
        <v>-605196</v>
      </c>
    </row>
    <row r="6" spans="1:8">
      <c r="A6" s="4" t="s">
        <v>39</v>
      </c>
      <c r="C6" s="6" t="n">
        <v>51920357</v>
      </c>
      <c r="E6" s="6" t="n">
        <v>49743256</v>
      </c>
    </row>
    <row r="7" spans="1:8">
      <c r="A7" s="4" t="s">
        <v>45</v>
      </c>
      <c r="C7" s="6" t="n">
        <v>1729427</v>
      </c>
      <c r="E7" s="6" t="n">
        <v>1630110</v>
      </c>
    </row>
    <row r="8" spans="1:8">
      <c r="A8" s="4" t="s">
        <v>46</v>
      </c>
      <c r="C8" s="6" t="n">
        <v>73954017</v>
      </c>
      <c r="E8" s="6" t="n">
        <v>71018301</v>
      </c>
    </row>
    <row r="9" spans="1:8">
      <c r="A9" s="3" t="s">
        <v>47</v>
      </c>
    </row>
    <row r="10" spans="1:8">
      <c r="A10" s="4" t="s">
        <v>1265</v>
      </c>
      <c r="C10" s="6" t="n">
        <v>7929820</v>
      </c>
      <c r="E10" s="6" t="n">
        <v>7041364</v>
      </c>
    </row>
    <row r="11" spans="1:8">
      <c r="A11" s="4" t="s">
        <v>1381</v>
      </c>
      <c r="C11" s="6" t="n">
        <v>1516683</v>
      </c>
      <c r="E11" s="6" t="n">
        <v>1472073</v>
      </c>
    </row>
    <row r="12" spans="1:8">
      <c r="A12" s="4" t="s">
        <v>52</v>
      </c>
      <c r="C12" s="6" t="n">
        <v>66446713</v>
      </c>
      <c r="E12" s="6" t="n">
        <v>64423695</v>
      </c>
    </row>
    <row r="13" spans="1:8">
      <c r="A13" s="3" t="s">
        <v>1382</v>
      </c>
    </row>
    <row r="14" spans="1:8">
      <c r="A14" s="4" t="s">
        <v>61</v>
      </c>
      <c r="C14" s="6" t="n">
        <v>73954017</v>
      </c>
      <c r="E14" s="6" t="n">
        <v>71018301</v>
      </c>
    </row>
    <row r="15" spans="1:8">
      <c r="A15" s="4" t="s">
        <v>1383</v>
      </c>
    </row>
    <row r="16" spans="1:8">
      <c r="A16" s="3" t="s">
        <v>29</v>
      </c>
    </row>
    <row r="17" spans="1:8">
      <c r="A17" s="4" t="s">
        <v>1380</v>
      </c>
      <c r="E17" s="6" t="n">
        <v>1377</v>
      </c>
    </row>
    <row r="18" spans="1:8">
      <c r="A18" s="4" t="s">
        <v>78</v>
      </c>
      <c r="E18" s="6" t="n">
        <v>32180</v>
      </c>
    </row>
    <row r="19" spans="1:8">
      <c r="A19" s="4" t="s">
        <v>38</v>
      </c>
      <c r="E19" s="6" t="n">
        <v>0</v>
      </c>
    </row>
    <row r="20" spans="1:8">
      <c r="A20" s="4" t="s">
        <v>39</v>
      </c>
      <c r="E20" s="6" t="n">
        <v>32180</v>
      </c>
    </row>
    <row r="21" spans="1:8">
      <c r="A21" s="4" t="s">
        <v>45</v>
      </c>
      <c r="E21" s="6" t="n">
        <v>0</v>
      </c>
    </row>
    <row r="22" spans="1:8">
      <c r="A22" s="4" t="s">
        <v>46</v>
      </c>
      <c r="E22" s="6" t="n">
        <v>33557</v>
      </c>
    </row>
    <row r="23" spans="1:8">
      <c r="A23" s="3" t="s">
        <v>47</v>
      </c>
    </row>
    <row r="24" spans="1:8">
      <c r="A24" s="4" t="s">
        <v>1265</v>
      </c>
      <c r="E24" s="6" t="n">
        <v>27153</v>
      </c>
    </row>
    <row r="25" spans="1:8">
      <c r="A25" s="4" t="s">
        <v>1381</v>
      </c>
      <c r="E25" s="6" t="n">
        <v>0</v>
      </c>
    </row>
    <row r="26" spans="1:8">
      <c r="A26" s="4" t="s">
        <v>52</v>
      </c>
      <c r="E26" s="6" t="n">
        <v>27153</v>
      </c>
    </row>
    <row r="27" spans="1:8">
      <c r="A27" s="3" t="s">
        <v>1382</v>
      </c>
    </row>
    <row r="28" spans="1:8">
      <c r="A28" s="4" t="s">
        <v>1384</v>
      </c>
      <c r="E28" s="6" t="n">
        <v>6404</v>
      </c>
    </row>
    <row r="29" spans="1:8">
      <c r="A29" s="4" t="s">
        <v>61</v>
      </c>
      <c r="E29" s="6" t="n">
        <v>33557</v>
      </c>
    </row>
    <row r="30" spans="1:8">
      <c r="A30" s="4" t="s">
        <v>1385</v>
      </c>
    </row>
    <row r="31" spans="1:8">
      <c r="A31" s="3" t="s">
        <v>29</v>
      </c>
    </row>
    <row r="32" spans="1:8">
      <c r="A32" s="4" t="s">
        <v>1380</v>
      </c>
      <c r="C32" s="6" t="n">
        <v>1561</v>
      </c>
      <c r="E32" s="6" t="n">
        <v>1561</v>
      </c>
    </row>
    <row r="33" spans="1:8">
      <c r="A33" s="4" t="s">
        <v>78</v>
      </c>
      <c r="C33" s="6" t="n">
        <v>105810</v>
      </c>
      <c r="E33" s="6" t="n">
        <v>152331</v>
      </c>
    </row>
    <row r="34" spans="1:8">
      <c r="A34" s="4" t="s">
        <v>38</v>
      </c>
      <c r="C34" s="6" t="n">
        <v>0</v>
      </c>
      <c r="E34" s="6" t="n">
        <v>0</v>
      </c>
    </row>
    <row r="35" spans="1:8">
      <c r="A35" s="4" t="s">
        <v>39</v>
      </c>
      <c r="C35" s="6" t="n">
        <v>105810</v>
      </c>
      <c r="E35" s="6" t="n">
        <v>152331</v>
      </c>
    </row>
    <row r="36" spans="1:8">
      <c r="A36" s="4" t="s">
        <v>45</v>
      </c>
      <c r="C36" s="6" t="n">
        <v>0</v>
      </c>
      <c r="E36" s="6" t="n">
        <v>0</v>
      </c>
    </row>
    <row r="37" spans="1:8">
      <c r="A37" s="4" t="s">
        <v>46</v>
      </c>
      <c r="C37" s="6" t="n">
        <v>107371</v>
      </c>
      <c r="E37" s="6" t="n">
        <v>153892</v>
      </c>
    </row>
    <row r="38" spans="1:8">
      <c r="A38" s="3" t="s">
        <v>47</v>
      </c>
    </row>
    <row r="39" spans="1:8">
      <c r="A39" s="4" t="s">
        <v>1265</v>
      </c>
      <c r="C39" s="6" t="n">
        <v>86315</v>
      </c>
      <c r="E39" s="6" t="n">
        <v>123577</v>
      </c>
    </row>
    <row r="40" spans="1:8">
      <c r="A40" s="4" t="s">
        <v>1381</v>
      </c>
      <c r="C40" s="6" t="n">
        <v>0</v>
      </c>
      <c r="E40" s="6" t="n">
        <v>0</v>
      </c>
    </row>
    <row r="41" spans="1:8">
      <c r="A41" s="4" t="s">
        <v>52</v>
      </c>
      <c r="C41" s="6" t="n">
        <v>86315</v>
      </c>
      <c r="E41" s="6" t="n">
        <v>123577</v>
      </c>
    </row>
    <row r="42" spans="1:8">
      <c r="A42" s="3" t="s">
        <v>1382</v>
      </c>
    </row>
    <row r="43" spans="1:8">
      <c r="A43" s="4" t="s">
        <v>1384</v>
      </c>
      <c r="C43" s="6" t="n">
        <v>21056</v>
      </c>
      <c r="E43" s="6" t="n">
        <v>30315</v>
      </c>
    </row>
    <row r="44" spans="1:8">
      <c r="A44" s="4" t="s">
        <v>61</v>
      </c>
      <c r="C44" s="6" t="n">
        <v>107371</v>
      </c>
      <c r="E44" s="6" t="n">
        <v>153892</v>
      </c>
    </row>
    <row r="45" spans="1:8">
      <c r="A45" s="4" t="s">
        <v>1386</v>
      </c>
    </row>
    <row r="46" spans="1:8">
      <c r="A46" s="3" t="s">
        <v>29</v>
      </c>
    </row>
    <row r="47" spans="1:8">
      <c r="A47" s="4" t="s">
        <v>1380</v>
      </c>
      <c r="C47" s="6" t="n">
        <v>0</v>
      </c>
      <c r="E47" s="6" t="n">
        <v>0</v>
      </c>
    </row>
    <row r="48" spans="1:8">
      <c r="A48" s="4" t="s">
        <v>78</v>
      </c>
      <c r="C48" s="6" t="n">
        <v>0</v>
      </c>
      <c r="E48" s="6" t="n">
        <v>0</v>
      </c>
    </row>
    <row r="49" spans="1:8">
      <c r="A49" s="4" t="s">
        <v>38</v>
      </c>
      <c r="C49" s="6" t="n">
        <v>0</v>
      </c>
      <c r="E49" s="6" t="n">
        <v>0</v>
      </c>
    </row>
    <row r="50" spans="1:8">
      <c r="A50" s="4" t="s">
        <v>39</v>
      </c>
      <c r="C50" s="6" t="n">
        <v>0</v>
      </c>
      <c r="E50" s="6" t="n">
        <v>0</v>
      </c>
    </row>
    <row r="51" spans="1:8">
      <c r="A51" s="4" t="s">
        <v>45</v>
      </c>
      <c r="C51" s="6" t="n">
        <v>219</v>
      </c>
      <c r="E51" s="6" t="n">
        <v>229</v>
      </c>
    </row>
    <row r="52" spans="1:8">
      <c r="A52" s="4" t="s">
        <v>46</v>
      </c>
      <c r="C52" s="6" t="n">
        <v>219</v>
      </c>
      <c r="E52" s="6" t="n">
        <v>229</v>
      </c>
    </row>
    <row r="53" spans="1:8">
      <c r="A53" s="3" t="s">
        <v>47</v>
      </c>
    </row>
    <row r="54" spans="1:8">
      <c r="A54" s="4" t="s">
        <v>1265</v>
      </c>
      <c r="C54" s="6" t="n">
        <v>0</v>
      </c>
      <c r="E54" s="6" t="n">
        <v>0</v>
      </c>
    </row>
    <row r="55" spans="1:8">
      <c r="A55" s="4" t="s">
        <v>1381</v>
      </c>
      <c r="C55" s="6" t="n">
        <v>219</v>
      </c>
      <c r="E55" s="6" t="n">
        <v>229</v>
      </c>
    </row>
    <row r="56" spans="1:8">
      <c r="A56" s="4" t="s">
        <v>52</v>
      </c>
      <c r="C56" s="6" t="n">
        <v>219</v>
      </c>
      <c r="E56" s="6" t="n">
        <v>229</v>
      </c>
    </row>
    <row r="57" spans="1:8">
      <c r="A57" s="3" t="s">
        <v>1382</v>
      </c>
    </row>
    <row r="58" spans="1:8">
      <c r="A58" s="4" t="s">
        <v>1384</v>
      </c>
      <c r="C58" s="6" t="n">
        <v>0</v>
      </c>
      <c r="E58" s="6" t="n">
        <v>0</v>
      </c>
    </row>
    <row r="59" spans="1:8">
      <c r="A59" s="4" t="s">
        <v>61</v>
      </c>
      <c r="C59" s="6" t="n">
        <v>219</v>
      </c>
      <c r="E59" s="6" t="n">
        <v>229</v>
      </c>
    </row>
    <row r="60" spans="1:8">
      <c r="A60" s="4" t="s">
        <v>1387</v>
      </c>
    </row>
    <row r="61" spans="1:8">
      <c r="A61" s="3" t="s">
        <v>29</v>
      </c>
    </row>
    <row r="62" spans="1:8">
      <c r="A62" s="4" t="s">
        <v>1380</v>
      </c>
      <c r="C62" s="6" t="n">
        <v>1561</v>
      </c>
      <c r="E62" s="6" t="n">
        <v>2938</v>
      </c>
    </row>
    <row r="63" spans="1:8">
      <c r="A63" s="4" t="s">
        <v>78</v>
      </c>
      <c r="C63" s="6" t="n">
        <v>105810</v>
      </c>
      <c r="E63" s="6" t="n">
        <v>184511</v>
      </c>
    </row>
    <row r="64" spans="1:8">
      <c r="A64" s="4" t="s">
        <v>38</v>
      </c>
      <c r="C64" s="6" t="n">
        <v>0</v>
      </c>
      <c r="E64" s="6" t="n">
        <v>0</v>
      </c>
    </row>
    <row r="65" spans="1:8">
      <c r="A65" s="4" t="s">
        <v>39</v>
      </c>
      <c r="C65" s="6" t="n">
        <v>105810</v>
      </c>
      <c r="E65" s="6" t="n">
        <v>184511</v>
      </c>
    </row>
    <row r="66" spans="1:8">
      <c r="A66" s="4" t="s">
        <v>45</v>
      </c>
      <c r="C66" s="6" t="n">
        <v>219</v>
      </c>
      <c r="E66" s="6" t="n">
        <v>229</v>
      </c>
    </row>
    <row r="67" spans="1:8">
      <c r="A67" s="4" t="s">
        <v>46</v>
      </c>
      <c r="C67" s="6" t="n">
        <v>107590</v>
      </c>
      <c r="E67" s="6" t="n">
        <v>187678</v>
      </c>
    </row>
    <row r="68" spans="1:8">
      <c r="A68" s="3" t="s">
        <v>47</v>
      </c>
    </row>
    <row r="69" spans="1:8">
      <c r="A69" s="4" t="s">
        <v>1265</v>
      </c>
      <c r="C69" s="6" t="n">
        <v>86315</v>
      </c>
      <c r="E69" s="6" t="n">
        <v>150730</v>
      </c>
    </row>
    <row r="70" spans="1:8">
      <c r="A70" s="4" t="s">
        <v>1381</v>
      </c>
      <c r="C70" s="6" t="n">
        <v>219</v>
      </c>
      <c r="E70" s="6" t="n">
        <v>229</v>
      </c>
    </row>
    <row r="71" spans="1:8">
      <c r="A71" s="4" t="s">
        <v>52</v>
      </c>
      <c r="C71" s="6" t="n">
        <v>86534</v>
      </c>
      <c r="E71" s="6" t="n">
        <v>150959</v>
      </c>
    </row>
    <row r="72" spans="1:8">
      <c r="A72" s="3" t="s">
        <v>1382</v>
      </c>
    </row>
    <row r="73" spans="1:8">
      <c r="A73" s="4" t="s">
        <v>1384</v>
      </c>
      <c r="C73" s="6" t="n">
        <v>21056</v>
      </c>
      <c r="E73" s="6" t="n">
        <v>36719</v>
      </c>
    </row>
    <row r="74" spans="1:8">
      <c r="A74" s="4" t="s">
        <v>61</v>
      </c>
      <c r="C74" s="7" t="n">
        <v>107590</v>
      </c>
      <c r="E74" s="7" t="n">
        <v>187678</v>
      </c>
    </row>
    <row r="75" spans="1:8">
      <c r="A75" t="n"/>
    </row>
    <row r="76" spans="1:8">
      <c r="A76" s="4" t="s">
        <v>34</v>
      </c>
      <c r="B76" s="4" t="s">
        <v>69</v>
      </c>
    </row>
  </sheetData>
  <mergeCells count="3">
    <mergeCell ref="A1:B1"/>
    <mergeCell ref="A75:G75"/>
    <mergeCell ref="B76:G76"/>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388</v>
      </c>
      <c r="B1" s="2" t="s">
        <v>27</v>
      </c>
      <c r="C1" s="2" t="s">
        <v>28</v>
      </c>
    </row>
    <row r="2" spans="1:3">
      <c r="A2" s="4" t="s">
        <v>1389</v>
      </c>
    </row>
    <row r="3" spans="1:3">
      <c r="A3" s="3" t="s">
        <v>1376</v>
      </c>
    </row>
    <row r="4" spans="1:3">
      <c r="A4" s="4" t="s">
        <v>1390</v>
      </c>
      <c r="B4" s="7" t="n">
        <v>5203</v>
      </c>
      <c r="C4" s="7" t="n">
        <v>7695</v>
      </c>
    </row>
    <row r="5" spans="1:3">
      <c r="A5" s="4" t="s">
        <v>1391</v>
      </c>
      <c r="B5" s="6" t="n">
        <v>0</v>
      </c>
      <c r="C5" s="6" t="n">
        <v>0</v>
      </c>
    </row>
    <row r="6" spans="1:3">
      <c r="A6" s="4" t="s">
        <v>1392</v>
      </c>
      <c r="B6" s="6" t="n">
        <v>5203</v>
      </c>
      <c r="C6" s="6" t="n">
        <v>7695</v>
      </c>
    </row>
    <row r="7" spans="1:3">
      <c r="A7" s="4" t="s">
        <v>1393</v>
      </c>
    </row>
    <row r="8" spans="1:3">
      <c r="A8" s="3" t="s">
        <v>1376</v>
      </c>
    </row>
    <row r="9" spans="1:3">
      <c r="A9" s="4" t="s">
        <v>1390</v>
      </c>
      <c r="C9" s="6" t="n">
        <v>94</v>
      </c>
    </row>
    <row r="10" spans="1:3">
      <c r="A10" s="4" t="s">
        <v>1391</v>
      </c>
      <c r="C10" s="6" t="n">
        <v>0</v>
      </c>
    </row>
    <row r="11" spans="1:3">
      <c r="A11" s="4" t="s">
        <v>1392</v>
      </c>
      <c r="C11" s="6" t="n">
        <v>94</v>
      </c>
    </row>
    <row r="12" spans="1:3">
      <c r="A12" s="4" t="s">
        <v>1394</v>
      </c>
    </row>
    <row r="13" spans="1:3">
      <c r="A13" s="3" t="s">
        <v>1376</v>
      </c>
    </row>
    <row r="14" spans="1:3">
      <c r="A14" s="4" t="s">
        <v>1390</v>
      </c>
      <c r="B14" s="6" t="n">
        <v>147</v>
      </c>
      <c r="C14" s="6" t="n">
        <v>771</v>
      </c>
    </row>
    <row r="15" spans="1:3">
      <c r="A15" s="4" t="s">
        <v>1391</v>
      </c>
      <c r="B15" s="6" t="n">
        <v>0</v>
      </c>
      <c r="C15" s="6" t="n">
        <v>0</v>
      </c>
    </row>
    <row r="16" spans="1:3">
      <c r="A16" s="4" t="s">
        <v>1392</v>
      </c>
      <c r="B16" s="6" t="n">
        <v>147</v>
      </c>
      <c r="C16" s="6" t="n">
        <v>771</v>
      </c>
    </row>
    <row r="17" spans="1:3">
      <c r="A17" s="4" t="s">
        <v>1395</v>
      </c>
    </row>
    <row r="18" spans="1:3">
      <c r="A18" s="3" t="s">
        <v>1376</v>
      </c>
    </row>
    <row r="19" spans="1:3">
      <c r="A19" s="4" t="s">
        <v>1390</v>
      </c>
      <c r="B19" s="6" t="n">
        <v>13919</v>
      </c>
      <c r="C19" s="6" t="n">
        <v>13919</v>
      </c>
    </row>
    <row r="20" spans="1:3">
      <c r="A20" s="4" t="s">
        <v>1391</v>
      </c>
      <c r="B20" s="6" t="n">
        <v>317122</v>
      </c>
      <c r="C20" s="6" t="n">
        <v>317106</v>
      </c>
    </row>
    <row r="21" spans="1:3">
      <c r="A21" s="4" t="s">
        <v>1392</v>
      </c>
      <c r="B21" s="6" t="n">
        <v>0</v>
      </c>
      <c r="C21" s="6" t="n">
        <v>0</v>
      </c>
    </row>
    <row r="22" spans="1:3">
      <c r="A22" s="4" t="s">
        <v>1396</v>
      </c>
    </row>
    <row r="23" spans="1:3">
      <c r="A23" s="3" t="s">
        <v>1376</v>
      </c>
    </row>
    <row r="24" spans="1:3">
      <c r="A24" s="4" t="s">
        <v>1390</v>
      </c>
      <c r="B24" s="6" t="n">
        <v>452526</v>
      </c>
      <c r="C24" s="6" t="n">
        <v>425500</v>
      </c>
    </row>
    <row r="25" spans="1:3">
      <c r="A25" s="4" t="s">
        <v>1391</v>
      </c>
      <c r="B25" s="6" t="n">
        <v>210297</v>
      </c>
      <c r="C25" s="6" t="n">
        <v>196001</v>
      </c>
    </row>
    <row r="26" spans="1:3">
      <c r="A26" s="4" t="s">
        <v>1392</v>
      </c>
      <c r="B26" s="6" t="n">
        <v>452526</v>
      </c>
      <c r="C26" s="6" t="n">
        <v>425500</v>
      </c>
    </row>
    <row r="27" spans="1:3">
      <c r="A27" s="4" t="s">
        <v>1397</v>
      </c>
    </row>
    <row r="28" spans="1:3">
      <c r="A28" s="3" t="s">
        <v>1376</v>
      </c>
    </row>
    <row r="29" spans="1:3">
      <c r="A29" s="4" t="s">
        <v>1390</v>
      </c>
      <c r="B29" s="6" t="n">
        <v>62564</v>
      </c>
      <c r="C29" s="6" t="n">
        <v>68746</v>
      </c>
    </row>
    <row r="30" spans="1:3">
      <c r="A30" s="4" t="s">
        <v>1391</v>
      </c>
      <c r="B30" s="6" t="n">
        <v>24586</v>
      </c>
      <c r="C30" s="6" t="n">
        <v>25762</v>
      </c>
    </row>
    <row r="31" spans="1:3">
      <c r="A31" s="4" t="s">
        <v>1392</v>
      </c>
      <c r="B31" s="6" t="n">
        <v>62564</v>
      </c>
      <c r="C31" s="6" t="n">
        <v>68746</v>
      </c>
    </row>
    <row r="32" spans="1:3">
      <c r="A32" s="4" t="s">
        <v>139</v>
      </c>
    </row>
    <row r="33" spans="1:3">
      <c r="A33" s="3" t="s">
        <v>1376</v>
      </c>
    </row>
    <row r="34" spans="1:3">
      <c r="A34" s="4" t="s">
        <v>1390</v>
      </c>
      <c r="B34" s="6" t="n">
        <v>534359</v>
      </c>
      <c r="C34" s="6" t="n">
        <v>516725</v>
      </c>
    </row>
    <row r="35" spans="1:3">
      <c r="A35" s="4" t="s">
        <v>1391</v>
      </c>
      <c r="B35" s="6" t="n">
        <v>552005</v>
      </c>
      <c r="C35" s="6" t="n">
        <v>538869</v>
      </c>
    </row>
    <row r="36" spans="1:3">
      <c r="A36" s="4" t="s">
        <v>1392</v>
      </c>
      <c r="B36" s="7" t="n">
        <v>520440</v>
      </c>
      <c r="C36" s="7" t="n">
        <v>50280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2"/>
    <col customWidth="1" max="2" min="2" width="21"/>
  </cols>
  <sheetData>
    <row r="1" spans="1:2">
      <c r="A1" s="1" t="s">
        <v>1398</v>
      </c>
      <c r="B1" s="2" t="s">
        <v>75</v>
      </c>
    </row>
    <row r="2" spans="1:2">
      <c r="B2" s="2" t="s">
        <v>395</v>
      </c>
    </row>
    <row r="3" spans="1:2">
      <c r="A3" s="3" t="s">
        <v>381</v>
      </c>
    </row>
    <row r="4" spans="1:2">
      <c r="A4" s="4" t="s">
        <v>1399</v>
      </c>
      <c r="B4" s="7" t="n">
        <v>317122</v>
      </c>
    </row>
    <row r="5" spans="1:2">
      <c r="A5" s="4" t="s">
        <v>1400</v>
      </c>
      <c r="B5" s="7" t="n">
        <v>13919</v>
      </c>
    </row>
    <row r="6" spans="1:2">
      <c r="A6" s="3" t="s">
        <v>1401</v>
      </c>
    </row>
    <row r="7" spans="1:2">
      <c r="A7" s="4" t="s">
        <v>1402</v>
      </c>
      <c r="B7" s="4" t="s">
        <v>1403</v>
      </c>
    </row>
    <row r="8" spans="1:2">
      <c r="A8" s="4" t="s">
        <v>1404</v>
      </c>
    </row>
    <row r="9" spans="1:2">
      <c r="A9" s="3" t="s">
        <v>381</v>
      </c>
    </row>
    <row r="10" spans="1:2">
      <c r="A10" s="4" t="s">
        <v>1405</v>
      </c>
      <c r="B10" s="4" t="s">
        <v>1406</v>
      </c>
    </row>
    <row r="11" spans="1:2">
      <c r="A11" s="4" t="s">
        <v>1399</v>
      </c>
      <c r="B11" s="7" t="n">
        <v>111816</v>
      </c>
    </row>
    <row r="12" spans="1:2">
      <c r="A12" s="4" t="s">
        <v>1400</v>
      </c>
      <c r="B12" s="7" t="n">
        <v>6186</v>
      </c>
    </row>
    <row r="13" spans="1:2">
      <c r="A13" s="4" t="s">
        <v>1407</v>
      </c>
    </row>
    <row r="14" spans="1:2">
      <c r="A14" s="3" t="s">
        <v>1401</v>
      </c>
    </row>
    <row r="15" spans="1:2">
      <c r="A15" s="4" t="s">
        <v>1408</v>
      </c>
      <c r="B15" s="4" t="s">
        <v>1409</v>
      </c>
    </row>
    <row r="16" spans="1:2">
      <c r="A16" s="4" t="s">
        <v>1410</v>
      </c>
    </row>
    <row r="17" spans="1:2">
      <c r="A17" s="3" t="s">
        <v>381</v>
      </c>
    </row>
    <row r="18" spans="1:2">
      <c r="A18" s="4" t="s">
        <v>1405</v>
      </c>
      <c r="B18" s="4" t="s">
        <v>1317</v>
      </c>
    </row>
    <row r="19" spans="1:2">
      <c r="A19" s="4" t="s">
        <v>1399</v>
      </c>
      <c r="B19" s="7" t="n">
        <v>54593</v>
      </c>
    </row>
    <row r="20" spans="1:2">
      <c r="A20" s="4" t="s">
        <v>1400</v>
      </c>
      <c r="B20" s="7" t="n">
        <v>3093</v>
      </c>
    </row>
    <row r="21" spans="1:2">
      <c r="A21" s="4" t="s">
        <v>1411</v>
      </c>
    </row>
    <row r="22" spans="1:2">
      <c r="A22" s="3" t="s">
        <v>1401</v>
      </c>
    </row>
    <row r="23" spans="1:2">
      <c r="A23" s="4" t="s">
        <v>1408</v>
      </c>
      <c r="B23" s="4" t="s">
        <v>1412</v>
      </c>
    </row>
    <row r="24" spans="1:2">
      <c r="A24" s="4" t="s">
        <v>1413</v>
      </c>
    </row>
    <row r="25" spans="1:2">
      <c r="A25" s="3" t="s">
        <v>381</v>
      </c>
    </row>
    <row r="26" spans="1:2">
      <c r="A26" s="4" t="s">
        <v>1405</v>
      </c>
      <c r="B26" s="4" t="s">
        <v>1414</v>
      </c>
    </row>
    <row r="27" spans="1:2">
      <c r="A27" s="4" t="s">
        <v>1399</v>
      </c>
      <c r="B27" s="7" t="n">
        <v>72165</v>
      </c>
    </row>
    <row r="28" spans="1:2">
      <c r="A28" s="4" t="s">
        <v>1400</v>
      </c>
      <c r="B28" s="7" t="n">
        <v>2165</v>
      </c>
    </row>
    <row r="29" spans="1:2">
      <c r="A29" s="4" t="s">
        <v>1415</v>
      </c>
    </row>
    <row r="30" spans="1:2">
      <c r="A30" s="3" t="s">
        <v>1401</v>
      </c>
    </row>
    <row r="31" spans="1:2">
      <c r="A31" s="4" t="s">
        <v>1408</v>
      </c>
      <c r="B31" s="4" t="s">
        <v>1218</v>
      </c>
    </row>
    <row r="32" spans="1:2">
      <c r="A32" s="4" t="s">
        <v>1416</v>
      </c>
    </row>
    <row r="33" spans="1:2">
      <c r="A33" s="3" t="s">
        <v>381</v>
      </c>
    </row>
    <row r="34" spans="1:2">
      <c r="A34" s="4" t="s">
        <v>1405</v>
      </c>
      <c r="B34" s="4" t="s">
        <v>1414</v>
      </c>
    </row>
    <row r="35" spans="1:2">
      <c r="A35" s="4" t="s">
        <v>1399</v>
      </c>
      <c r="B35" s="7" t="n">
        <v>74320</v>
      </c>
    </row>
    <row r="36" spans="1:2">
      <c r="A36" s="4" t="s">
        <v>1400</v>
      </c>
      <c r="B36" s="7" t="n">
        <v>2320</v>
      </c>
    </row>
    <row r="37" spans="1:2">
      <c r="A37" s="4" t="s">
        <v>1417</v>
      </c>
    </row>
    <row r="38" spans="1:2">
      <c r="A38" s="3" t="s">
        <v>381</v>
      </c>
    </row>
    <row r="39" spans="1:2">
      <c r="A39" s="4" t="s">
        <v>1405</v>
      </c>
      <c r="B39" s="4" t="s">
        <v>1418</v>
      </c>
    </row>
    <row r="40" spans="1:2">
      <c r="A40" s="4" t="s">
        <v>1399</v>
      </c>
      <c r="B40" s="7" t="n">
        <v>4228</v>
      </c>
    </row>
    <row r="41" spans="1:2">
      <c r="A41" s="4" t="s">
        <v>1400</v>
      </c>
      <c r="B41" s="7" t="n">
        <v>155</v>
      </c>
    </row>
    <row r="42" spans="1:2">
      <c r="A42" s="4" t="s">
        <v>1419</v>
      </c>
    </row>
    <row r="43" spans="1:2">
      <c r="A43" s="3" t="s">
        <v>1401</v>
      </c>
    </row>
    <row r="44" spans="1:2">
      <c r="A44" s="4" t="s">
        <v>1408</v>
      </c>
      <c r="B44" s="4" t="s">
        <v>142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421</v>
      </c>
      <c r="B1" s="2" t="s">
        <v>75</v>
      </c>
      <c r="D1" s="2" t="s">
        <v>1</v>
      </c>
    </row>
    <row r="2" spans="1:6">
      <c r="B2" s="2" t="s">
        <v>27</v>
      </c>
      <c r="C2" s="2" t="s">
        <v>76</v>
      </c>
      <c r="D2" s="2" t="s">
        <v>27</v>
      </c>
      <c r="E2" s="2" t="s">
        <v>76</v>
      </c>
      <c r="F2" s="2" t="s">
        <v>28</v>
      </c>
    </row>
    <row r="3" spans="1:6">
      <c r="A3" s="4" t="s">
        <v>1396</v>
      </c>
    </row>
    <row r="4" spans="1:6">
      <c r="A4" s="3" t="s">
        <v>1376</v>
      </c>
    </row>
    <row r="5" spans="1:6">
      <c r="A5" s="4" t="s">
        <v>383</v>
      </c>
      <c r="B5" s="7" t="n">
        <v>725193</v>
      </c>
      <c r="D5" s="7" t="n">
        <v>725193</v>
      </c>
      <c r="F5" s="7" t="n">
        <v>674157</v>
      </c>
    </row>
    <row r="6" spans="1:6">
      <c r="A6" s="4" t="s">
        <v>1422</v>
      </c>
      <c r="B6" s="6" t="n">
        <v>-272667</v>
      </c>
      <c r="D6" s="6" t="n">
        <v>-272667</v>
      </c>
      <c r="F6" s="6" t="n">
        <v>-248657</v>
      </c>
    </row>
    <row r="7" spans="1:6">
      <c r="A7" s="4" t="s">
        <v>1423</v>
      </c>
      <c r="B7" s="6" t="n">
        <v>452526</v>
      </c>
      <c r="D7" s="6" t="n">
        <v>452526</v>
      </c>
      <c r="F7" s="6" t="n">
        <v>425500</v>
      </c>
    </row>
    <row r="8" spans="1:6">
      <c r="A8" s="4" t="s">
        <v>1424</v>
      </c>
      <c r="B8" s="6" t="n">
        <v>210297</v>
      </c>
      <c r="D8" s="6" t="n">
        <v>210297</v>
      </c>
      <c r="F8" s="7" t="n">
        <v>196001</v>
      </c>
    </row>
    <row r="9" spans="1:6">
      <c r="A9" s="4" t="s">
        <v>1425</v>
      </c>
      <c r="B9" s="6" t="n">
        <v>18150</v>
      </c>
      <c r="C9" s="7" t="n">
        <v>14434</v>
      </c>
      <c r="D9" s="6" t="n">
        <v>36434</v>
      </c>
      <c r="E9" s="7" t="n">
        <v>30181</v>
      </c>
    </row>
    <row r="10" spans="1:6">
      <c r="A10" s="4" t="s">
        <v>1426</v>
      </c>
    </row>
    <row r="11" spans="1:6">
      <c r="A11" s="3" t="s">
        <v>1376</v>
      </c>
    </row>
    <row r="12" spans="1:6">
      <c r="A12" s="4" t="s">
        <v>1427</v>
      </c>
      <c r="B12" s="6" t="n">
        <v>12499</v>
      </c>
      <c r="C12" s="6" t="n">
        <v>11218</v>
      </c>
      <c r="D12" s="6" t="n">
        <v>24905</v>
      </c>
      <c r="E12" s="6" t="n">
        <v>22292</v>
      </c>
    </row>
    <row r="13" spans="1:6">
      <c r="A13" s="4" t="s">
        <v>1428</v>
      </c>
    </row>
    <row r="14" spans="1:6">
      <c r="A14" s="3" t="s">
        <v>1376</v>
      </c>
    </row>
    <row r="15" spans="1:6">
      <c r="A15" s="4" t="s">
        <v>1429</v>
      </c>
      <c r="B15" s="7" t="n">
        <v>132</v>
      </c>
      <c r="C15" s="7" t="n">
        <v>147</v>
      </c>
      <c r="D15" s="7" t="n">
        <v>264</v>
      </c>
      <c r="E15" s="7" t="n">
        <v>29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30</v>
      </c>
      <c r="B1" s="2" t="s">
        <v>27</v>
      </c>
      <c r="C1" s="2" t="s">
        <v>28</v>
      </c>
    </row>
    <row r="2" spans="1:3">
      <c r="A2" s="4" t="s">
        <v>718</v>
      </c>
    </row>
    <row r="3" spans="1:3">
      <c r="A3" s="3" t="s">
        <v>1431</v>
      </c>
    </row>
    <row r="4" spans="1:3">
      <c r="A4" s="4" t="s">
        <v>1432</v>
      </c>
      <c r="B4" s="7" t="n">
        <v>11629835</v>
      </c>
      <c r="C4" s="7" t="n">
        <v>11448927</v>
      </c>
    </row>
    <row r="5" spans="1:3">
      <c r="A5" s="4" t="s">
        <v>1433</v>
      </c>
    </row>
    <row r="6" spans="1:3">
      <c r="A6" s="3" t="s">
        <v>1431</v>
      </c>
    </row>
    <row r="7" spans="1:3">
      <c r="A7" s="4" t="s">
        <v>1432</v>
      </c>
      <c r="B7" s="6" t="n">
        <v>9088181</v>
      </c>
      <c r="C7" s="6" t="n">
        <v>8574093</v>
      </c>
    </row>
    <row r="8" spans="1:3">
      <c r="A8" s="4" t="s">
        <v>420</v>
      </c>
    </row>
    <row r="9" spans="1:3">
      <c r="A9" s="3" t="s">
        <v>1431</v>
      </c>
    </row>
    <row r="10" spans="1:3">
      <c r="A10" s="4" t="s">
        <v>1432</v>
      </c>
      <c r="B10" s="6" t="n">
        <v>887138</v>
      </c>
      <c r="C10" s="6" t="n">
        <v>813271</v>
      </c>
    </row>
    <row r="11" spans="1:3">
      <c r="A11" s="4" t="s">
        <v>1434</v>
      </c>
    </row>
    <row r="12" spans="1:3">
      <c r="A12" s="3" t="s">
        <v>1431</v>
      </c>
    </row>
    <row r="13" spans="1:3">
      <c r="A13" s="4" t="s">
        <v>1432</v>
      </c>
      <c r="B13" s="6" t="n">
        <v>478333</v>
      </c>
      <c r="C13" s="6" t="n">
        <v>511706</v>
      </c>
    </row>
    <row r="14" spans="1:3">
      <c r="A14" s="4" t="s">
        <v>1435</v>
      </c>
    </row>
    <row r="15" spans="1:3">
      <c r="A15" s="3" t="s">
        <v>1431</v>
      </c>
    </row>
    <row r="16" spans="1:3">
      <c r="A16" s="4" t="s">
        <v>1432</v>
      </c>
      <c r="B16" s="7" t="n">
        <v>29776</v>
      </c>
      <c r="C16" s="7" t="n">
        <v>5611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2"/>
    <col customWidth="1" max="2" min="2" width="20"/>
    <col customWidth="1" max="3" min="3" width="30"/>
    <col customWidth="1" max="4" min="4" width="21"/>
    <col customWidth="1" max="5" min="5" width="28"/>
    <col customWidth="1" max="6" min="6" width="21"/>
    <col customWidth="1" max="7" min="7" width="21"/>
    <col customWidth="1" max="8" min="8" width="21"/>
  </cols>
  <sheetData>
    <row r="1" spans="1:8">
      <c r="A1" s="1" t="s">
        <v>1436</v>
      </c>
      <c r="B1" s="2" t="s">
        <v>1437</v>
      </c>
      <c r="C1" s="2" t="s">
        <v>1438</v>
      </c>
      <c r="D1" s="2" t="s">
        <v>1439</v>
      </c>
      <c r="E1" s="2" t="s">
        <v>1440</v>
      </c>
      <c r="F1" s="2" t="s">
        <v>396</v>
      </c>
      <c r="G1" s="2" t="s">
        <v>1441</v>
      </c>
      <c r="H1" s="2" t="s">
        <v>1442</v>
      </c>
    </row>
    <row r="2" spans="1:8">
      <c r="A2" s="3" t="s">
        <v>1443</v>
      </c>
    </row>
    <row r="3" spans="1:8">
      <c r="A3" s="4" t="s">
        <v>1444</v>
      </c>
      <c r="E3" s="4" t="s">
        <v>1445</v>
      </c>
    </row>
    <row r="4" spans="1:8">
      <c r="A4" s="4" t="s">
        <v>1446</v>
      </c>
      <c r="E4" s="4" t="s">
        <v>1447</v>
      </c>
    </row>
    <row r="5" spans="1:8">
      <c r="A5" s="4" t="s">
        <v>1448</v>
      </c>
      <c r="E5" s="4" t="s">
        <v>1449</v>
      </c>
    </row>
    <row r="6" spans="1:8">
      <c r="A6" s="4" t="s">
        <v>1450</v>
      </c>
    </row>
    <row r="7" spans="1:8">
      <c r="A7" s="3" t="s">
        <v>1443</v>
      </c>
    </row>
    <row r="8" spans="1:8">
      <c r="A8" s="4" t="s">
        <v>1451</v>
      </c>
      <c r="E8" s="6" t="n">
        <v>2</v>
      </c>
    </row>
    <row r="9" spans="1:8">
      <c r="A9" s="4" t="s">
        <v>1452</v>
      </c>
      <c r="H9" s="7" t="n">
        <v>73000000</v>
      </c>
    </row>
    <row r="10" spans="1:8">
      <c r="A10" s="4" t="s">
        <v>1453</v>
      </c>
      <c r="G10" s="7" t="n">
        <v>72000000</v>
      </c>
    </row>
    <row r="11" spans="1:8">
      <c r="A11" s="4" t="s">
        <v>1454</v>
      </c>
      <c r="D11" s="7" t="n">
        <v>38000000</v>
      </c>
    </row>
    <row r="12" spans="1:8">
      <c r="A12" s="4" t="s">
        <v>1455</v>
      </c>
    </row>
    <row r="13" spans="1:8">
      <c r="A13" s="3" t="s">
        <v>1443</v>
      </c>
    </row>
    <row r="14" spans="1:8">
      <c r="A14" s="4" t="s">
        <v>1456</v>
      </c>
      <c r="B14" s="6" t="n">
        <v>88</v>
      </c>
    </row>
    <row r="15" spans="1:8">
      <c r="A15" s="4" t="s">
        <v>1457</v>
      </c>
    </row>
    <row r="16" spans="1:8">
      <c r="A16" s="3" t="s">
        <v>1443</v>
      </c>
    </row>
    <row r="17" spans="1:8">
      <c r="A17" s="4" t="s">
        <v>1451</v>
      </c>
      <c r="C17" s="6" t="n">
        <v>5</v>
      </c>
    </row>
    <row r="18" spans="1:8">
      <c r="A18" s="4" t="s">
        <v>1458</v>
      </c>
      <c r="C18" s="6" t="n">
        <v>1</v>
      </c>
    </row>
    <row r="19" spans="1:8">
      <c r="A19" s="4" t="s">
        <v>1434</v>
      </c>
    </row>
    <row r="20" spans="1:8">
      <c r="A20" s="3" t="s">
        <v>1443</v>
      </c>
    </row>
    <row r="21" spans="1:8">
      <c r="A21" s="4" t="s">
        <v>1459</v>
      </c>
      <c r="E21" s="7" t="n">
        <v>8000000</v>
      </c>
      <c r="F21" s="7" t="n">
        <v>7000000</v>
      </c>
    </row>
    <row r="22" spans="1:8">
      <c r="A22" s="4" t="s">
        <v>1460</v>
      </c>
      <c r="E22" s="7" t="n">
        <v>478333000</v>
      </c>
      <c r="F22" s="6" t="n">
        <v>511706000</v>
      </c>
    </row>
    <row r="23" spans="1:8">
      <c r="A23" s="4" t="s">
        <v>1461</v>
      </c>
      <c r="E23" s="4" t="s">
        <v>1462</v>
      </c>
    </row>
    <row r="24" spans="1:8">
      <c r="A24" s="4" t="s">
        <v>1435</v>
      </c>
    </row>
    <row r="25" spans="1:8">
      <c r="A25" s="3" t="s">
        <v>1443</v>
      </c>
    </row>
    <row r="26" spans="1:8">
      <c r="A26" s="4" t="s">
        <v>1460</v>
      </c>
      <c r="E26" s="7" t="n">
        <v>29776000</v>
      </c>
      <c r="F26" s="6" t="n">
        <v>56119000</v>
      </c>
    </row>
    <row r="27" spans="1:8">
      <c r="A27" s="4" t="s">
        <v>1463</v>
      </c>
    </row>
    <row r="28" spans="1:8">
      <c r="A28" s="3" t="s">
        <v>1443</v>
      </c>
    </row>
    <row r="29" spans="1:8">
      <c r="A29" s="4" t="s">
        <v>1464</v>
      </c>
      <c r="E29" s="6" t="n">
        <v>1112000000</v>
      </c>
      <c r="F29" s="7" t="n">
        <v>659000000</v>
      </c>
    </row>
    <row r="30" spans="1:8">
      <c r="A30" s="4" t="s">
        <v>1465</v>
      </c>
    </row>
    <row r="31" spans="1:8">
      <c r="A31" s="3" t="s">
        <v>1443</v>
      </c>
    </row>
    <row r="32" spans="1:8">
      <c r="A32" s="4" t="s">
        <v>1460</v>
      </c>
      <c r="E32" s="6" t="n">
        <v>156000000</v>
      </c>
    </row>
    <row r="33" spans="1:8">
      <c r="A33" s="4" t="s">
        <v>1466</v>
      </c>
    </row>
    <row r="34" spans="1:8">
      <c r="A34" s="3" t="s">
        <v>1443</v>
      </c>
    </row>
    <row r="35" spans="1:8">
      <c r="A35" s="4" t="s">
        <v>1460</v>
      </c>
      <c r="E35" s="6" t="n">
        <v>0</v>
      </c>
    </row>
    <row r="36" spans="1:8">
      <c r="A36" s="4" t="s">
        <v>1467</v>
      </c>
    </row>
    <row r="37" spans="1:8">
      <c r="A37" s="3" t="s">
        <v>1443</v>
      </c>
    </row>
    <row r="38" spans="1:8">
      <c r="A38" s="4" t="s">
        <v>1460</v>
      </c>
      <c r="E38" s="6" t="n">
        <v>323000000</v>
      </c>
    </row>
    <row r="39" spans="1:8">
      <c r="A39" s="4" t="s">
        <v>1468</v>
      </c>
    </row>
    <row r="40" spans="1:8">
      <c r="A40" s="3" t="s">
        <v>1443</v>
      </c>
    </row>
    <row r="41" spans="1:8">
      <c r="A41" s="4" t="s">
        <v>1469</v>
      </c>
      <c r="E41" s="6" t="n">
        <v>50000000</v>
      </c>
    </row>
    <row r="42" spans="1:8">
      <c r="A42" s="4" t="s">
        <v>1470</v>
      </c>
    </row>
    <row r="43" spans="1:8">
      <c r="A43" s="3" t="s">
        <v>1443</v>
      </c>
    </row>
    <row r="44" spans="1:8">
      <c r="A44" s="4" t="s">
        <v>1469</v>
      </c>
      <c r="E44" s="7" t="n">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53"/>
    <col customWidth="1" max="2" min="2" width="49"/>
    <col customWidth="1" max="3" min="3" width="21"/>
    <col customWidth="1" max="4" min="4" width="37"/>
    <col customWidth="1" max="5" min="5" width="21"/>
    <col customWidth="1" max="6" min="6" width="21"/>
  </cols>
  <sheetData>
    <row r="1" spans="1:6">
      <c r="A1" s="1" t="s">
        <v>1471</v>
      </c>
      <c r="B1" s="2" t="s">
        <v>75</v>
      </c>
      <c r="D1" s="2" t="s">
        <v>1</v>
      </c>
    </row>
    <row r="2" spans="1:6">
      <c r="B2" s="2" t="s">
        <v>1472</v>
      </c>
      <c r="C2" s="2" t="s">
        <v>408</v>
      </c>
      <c r="D2" s="2" t="s">
        <v>1473</v>
      </c>
      <c r="E2" s="2" t="s">
        <v>408</v>
      </c>
      <c r="F2" s="2" t="s">
        <v>396</v>
      </c>
    </row>
    <row r="3" spans="1:6">
      <c r="A3" s="3" t="s">
        <v>1474</v>
      </c>
    </row>
    <row r="4" spans="1:6">
      <c r="A4" s="4" t="s">
        <v>1475</v>
      </c>
      <c r="D4" s="6" t="n">
        <v>5</v>
      </c>
    </row>
    <row r="5" spans="1:6">
      <c r="A5" s="4" t="s">
        <v>1476</v>
      </c>
      <c r="D5" s="7" t="n">
        <v>20000</v>
      </c>
    </row>
    <row r="6" spans="1:6">
      <c r="A6" s="4" t="s">
        <v>1477</v>
      </c>
      <c r="D6" s="6" t="n">
        <v>165000</v>
      </c>
    </row>
    <row r="7" spans="1:6">
      <c r="A7" s="4" t="s">
        <v>88</v>
      </c>
      <c r="B7" s="7" t="n">
        <v>505881</v>
      </c>
      <c r="C7" s="7" t="n">
        <v>490686</v>
      </c>
      <c r="D7" s="7" t="n">
        <v>1008947</v>
      </c>
      <c r="E7" s="7" t="n">
        <v>958371</v>
      </c>
    </row>
    <row r="8" spans="1:6">
      <c r="A8" s="4" t="s">
        <v>1478</v>
      </c>
      <c r="B8" s="6" t="n">
        <v>-24509</v>
      </c>
      <c r="C8" s="6" t="n">
        <v>-20419</v>
      </c>
      <c r="D8" s="6" t="n">
        <v>-52091</v>
      </c>
      <c r="E8" s="6" t="n">
        <v>-41010</v>
      </c>
    </row>
    <row r="9" spans="1:6">
      <c r="A9" s="4" t="s">
        <v>1122</v>
      </c>
      <c r="B9" s="6" t="n">
        <v>271112</v>
      </c>
      <c r="C9" s="6" t="n">
        <v>281773</v>
      </c>
      <c r="D9" s="6" t="n">
        <v>512979</v>
      </c>
      <c r="E9" s="6" t="n">
        <v>513396</v>
      </c>
    </row>
    <row r="10" spans="1:6">
      <c r="A10" s="4" t="s">
        <v>1479</v>
      </c>
      <c r="B10" s="6" t="n">
        <v>523661</v>
      </c>
      <c r="C10" s="6" t="n">
        <v>491777</v>
      </c>
      <c r="D10" s="6" t="n">
        <v>1014741</v>
      </c>
      <c r="E10" s="6" t="n">
        <v>950634</v>
      </c>
    </row>
    <row r="11" spans="1:6">
      <c r="A11" s="4" t="s">
        <v>1480</v>
      </c>
      <c r="B11" s="6" t="n">
        <v>54283</v>
      </c>
      <c r="C11" s="6" t="n">
        <v>64057</v>
      </c>
      <c r="D11" s="6" t="n">
        <v>109240</v>
      </c>
      <c r="E11" s="6" t="n">
        <v>118063</v>
      </c>
    </row>
    <row r="12" spans="1:6">
      <c r="A12" s="4" t="s">
        <v>115</v>
      </c>
      <c r="B12" s="6" t="n">
        <v>174540</v>
      </c>
      <c r="C12" s="6" t="n">
        <v>196206</v>
      </c>
      <c r="D12" s="6" t="n">
        <v>345854</v>
      </c>
      <c r="E12" s="6" t="n">
        <v>362060</v>
      </c>
    </row>
    <row r="13" spans="1:6">
      <c r="A13" s="4" t="s">
        <v>29</v>
      </c>
      <c r="B13" s="6" t="n">
        <v>73954017</v>
      </c>
      <c r="D13" s="6" t="n">
        <v>73954017</v>
      </c>
      <c r="F13" s="7" t="n">
        <v>71018301</v>
      </c>
    </row>
    <row r="14" spans="1:6">
      <c r="A14" s="4" t="s">
        <v>48</v>
      </c>
      <c r="B14" s="6" t="n">
        <v>55043465</v>
      </c>
      <c r="D14" s="6" t="n">
        <v>55043465</v>
      </c>
      <c r="F14" s="6" t="n">
        <v>55294979</v>
      </c>
    </row>
    <row r="15" spans="1:6">
      <c r="A15" s="4" t="s">
        <v>1481</v>
      </c>
    </row>
    <row r="16" spans="1:6">
      <c r="A16" s="3" t="s">
        <v>1474</v>
      </c>
    </row>
    <row r="17" spans="1:6">
      <c r="A17" s="4" t="s">
        <v>88</v>
      </c>
      <c r="B17" s="6" t="n">
        <v>270745</v>
      </c>
      <c r="C17" s="6" t="n">
        <v>256921</v>
      </c>
    </row>
    <row r="18" spans="1:6">
      <c r="A18" s="4" t="s">
        <v>1478</v>
      </c>
      <c r="B18" s="6" t="n">
        <v>-21549</v>
      </c>
      <c r="C18" s="6" t="n">
        <v>-19401</v>
      </c>
    </row>
    <row r="19" spans="1:6">
      <c r="A19" s="4" t="s">
        <v>1122</v>
      </c>
      <c r="B19" s="6" t="n">
        <v>128903</v>
      </c>
      <c r="C19" s="6" t="n">
        <v>112938</v>
      </c>
    </row>
    <row r="20" spans="1:6">
      <c r="A20" s="4" t="s">
        <v>1479</v>
      </c>
      <c r="B20" s="6" t="n">
        <v>279286</v>
      </c>
      <c r="C20" s="6" t="n">
        <v>260487</v>
      </c>
    </row>
    <row r="21" spans="1:6">
      <c r="A21" s="4" t="s">
        <v>1480</v>
      </c>
      <c r="B21" s="6" t="n">
        <v>34585</v>
      </c>
      <c r="C21" s="6" t="n">
        <v>31490</v>
      </c>
    </row>
    <row r="22" spans="1:6">
      <c r="A22" s="4" t="s">
        <v>115</v>
      </c>
      <c r="B22" s="6" t="n">
        <v>64228</v>
      </c>
      <c r="C22" s="6" t="n">
        <v>58481</v>
      </c>
    </row>
    <row r="23" spans="1:6">
      <c r="A23" s="4" t="s">
        <v>1482</v>
      </c>
    </row>
    <row r="24" spans="1:6">
      <c r="A24" s="3" t="s">
        <v>1474</v>
      </c>
    </row>
    <row r="25" spans="1:6">
      <c r="A25" s="4" t="s">
        <v>88</v>
      </c>
      <c r="C25" s="6" t="n">
        <v>94397</v>
      </c>
    </row>
    <row r="26" spans="1:6">
      <c r="A26" s="4" t="s">
        <v>1478</v>
      </c>
      <c r="C26" s="6" t="n">
        <v>3027</v>
      </c>
    </row>
    <row r="27" spans="1:6">
      <c r="A27" s="4" t="s">
        <v>1122</v>
      </c>
      <c r="C27" s="6" t="n">
        <v>70361</v>
      </c>
    </row>
    <row r="28" spans="1:6">
      <c r="A28" s="4" t="s">
        <v>1479</v>
      </c>
      <c r="C28" s="6" t="n">
        <v>76373</v>
      </c>
    </row>
    <row r="29" spans="1:6">
      <c r="A29" s="4" t="s">
        <v>1480</v>
      </c>
      <c r="C29" s="6" t="n">
        <v>31994</v>
      </c>
    </row>
    <row r="30" spans="1:6">
      <c r="A30" s="4" t="s">
        <v>115</v>
      </c>
      <c r="C30" s="6" t="n">
        <v>59418</v>
      </c>
    </row>
    <row r="31" spans="1:6">
      <c r="A31" s="4" t="s">
        <v>1483</v>
      </c>
    </row>
    <row r="32" spans="1:6">
      <c r="A32" s="3" t="s">
        <v>1474</v>
      </c>
    </row>
    <row r="33" spans="1:6">
      <c r="A33" s="4" t="s">
        <v>88</v>
      </c>
      <c r="C33" s="6" t="n">
        <v>95042</v>
      </c>
    </row>
    <row r="34" spans="1:6">
      <c r="A34" s="4" t="s">
        <v>1478</v>
      </c>
      <c r="C34" s="6" t="n">
        <v>-3498</v>
      </c>
    </row>
    <row r="35" spans="1:6">
      <c r="A35" s="4" t="s">
        <v>1122</v>
      </c>
      <c r="C35" s="6" t="n">
        <v>11574</v>
      </c>
    </row>
    <row r="36" spans="1:6">
      <c r="A36" s="4" t="s">
        <v>1479</v>
      </c>
      <c r="C36" s="6" t="n">
        <v>37855</v>
      </c>
    </row>
    <row r="37" spans="1:6">
      <c r="A37" s="4" t="s">
        <v>1480</v>
      </c>
      <c r="C37" s="6" t="n">
        <v>22842</v>
      </c>
    </row>
    <row r="38" spans="1:6">
      <c r="A38" s="4" t="s">
        <v>115</v>
      </c>
      <c r="C38" s="6" t="n">
        <v>42421</v>
      </c>
    </row>
    <row r="39" spans="1:6">
      <c r="A39" s="4" t="s">
        <v>1484</v>
      </c>
    </row>
    <row r="40" spans="1:6">
      <c r="A40" s="3" t="s">
        <v>1474</v>
      </c>
    </row>
    <row r="41" spans="1:6">
      <c r="A41" s="4" t="s">
        <v>88</v>
      </c>
      <c r="C41" s="6" t="n">
        <v>27751</v>
      </c>
    </row>
    <row r="42" spans="1:6">
      <c r="A42" s="4" t="s">
        <v>1478</v>
      </c>
      <c r="C42" s="6" t="n">
        <v>-1596</v>
      </c>
    </row>
    <row r="43" spans="1:6">
      <c r="A43" s="4" t="s">
        <v>1122</v>
      </c>
      <c r="C43" s="6" t="n">
        <v>37964</v>
      </c>
    </row>
    <row r="44" spans="1:6">
      <c r="A44" s="4" t="s">
        <v>1479</v>
      </c>
      <c r="C44" s="6" t="n">
        <v>63221</v>
      </c>
    </row>
    <row r="45" spans="1:6">
      <c r="A45" s="4" t="s">
        <v>1480</v>
      </c>
      <c r="C45" s="6" t="n">
        <v>314</v>
      </c>
    </row>
    <row r="46" spans="1:6">
      <c r="A46" s="4" t="s">
        <v>115</v>
      </c>
      <c r="C46" s="6" t="n">
        <v>584</v>
      </c>
    </row>
    <row r="47" spans="1:6">
      <c r="A47" s="4" t="s">
        <v>1485</v>
      </c>
    </row>
    <row r="48" spans="1:6">
      <c r="A48" s="3" t="s">
        <v>1474</v>
      </c>
    </row>
    <row r="49" spans="1:6">
      <c r="A49" s="4" t="s">
        <v>88</v>
      </c>
      <c r="C49" s="6" t="n">
        <v>16353</v>
      </c>
    </row>
    <row r="50" spans="1:6">
      <c r="A50" s="4" t="s">
        <v>1478</v>
      </c>
      <c r="C50" s="6" t="n">
        <v>1049</v>
      </c>
    </row>
    <row r="51" spans="1:6">
      <c r="A51" s="4" t="s">
        <v>1122</v>
      </c>
      <c r="C51" s="6" t="n">
        <v>31976</v>
      </c>
    </row>
    <row r="52" spans="1:6">
      <c r="A52" s="4" t="s">
        <v>1479</v>
      </c>
      <c r="C52" s="6" t="n">
        <v>41639</v>
      </c>
    </row>
    <row r="53" spans="1:6">
      <c r="A53" s="4" t="s">
        <v>1480</v>
      </c>
      <c r="C53" s="6" t="n">
        <v>2709</v>
      </c>
    </row>
    <row r="54" spans="1:6">
      <c r="A54" s="4" t="s">
        <v>115</v>
      </c>
      <c r="C54" s="6" t="n">
        <v>5030</v>
      </c>
    </row>
    <row r="55" spans="1:6">
      <c r="A55" s="4" t="s">
        <v>1486</v>
      </c>
    </row>
    <row r="56" spans="1:6">
      <c r="A56" s="3" t="s">
        <v>1474</v>
      </c>
    </row>
    <row r="57" spans="1:6">
      <c r="A57" s="4" t="s">
        <v>88</v>
      </c>
      <c r="D57" s="6" t="n">
        <v>535433</v>
      </c>
      <c r="E57" s="6" t="n">
        <v>505571</v>
      </c>
    </row>
    <row r="58" spans="1:6">
      <c r="A58" s="4" t="s">
        <v>1478</v>
      </c>
      <c r="D58" s="6" t="n">
        <v>-33745</v>
      </c>
      <c r="E58" s="6" t="n">
        <v>-26553</v>
      </c>
    </row>
    <row r="59" spans="1:6">
      <c r="A59" s="4" t="s">
        <v>1122</v>
      </c>
      <c r="D59" s="6" t="n">
        <v>246462</v>
      </c>
      <c r="E59" s="6" t="n">
        <v>208696</v>
      </c>
    </row>
    <row r="60" spans="1:6">
      <c r="A60" s="4" t="s">
        <v>1479</v>
      </c>
      <c r="D60" s="6" t="n">
        <v>552530</v>
      </c>
      <c r="E60" s="6" t="n">
        <v>516851</v>
      </c>
    </row>
    <row r="61" spans="1:6">
      <c r="A61" s="4" t="s">
        <v>1480</v>
      </c>
      <c r="D61" s="6" t="n">
        <v>68467</v>
      </c>
      <c r="E61" s="6" t="n">
        <v>59802</v>
      </c>
    </row>
    <row r="62" spans="1:6">
      <c r="A62" s="4" t="s">
        <v>115</v>
      </c>
      <c r="D62" s="6" t="n">
        <v>127153</v>
      </c>
      <c r="E62" s="6" t="n">
        <v>111061</v>
      </c>
    </row>
    <row r="63" spans="1:6">
      <c r="A63" s="4" t="s">
        <v>29</v>
      </c>
      <c r="B63" s="6" t="n">
        <v>15977841</v>
      </c>
      <c r="D63" s="6" t="n">
        <v>15977841</v>
      </c>
      <c r="F63" s="6" t="n">
        <v>15746086</v>
      </c>
    </row>
    <row r="64" spans="1:6">
      <c r="A64" s="4" t="s">
        <v>48</v>
      </c>
      <c r="B64" s="7" t="n">
        <v>31095956</v>
      </c>
      <c r="D64" s="6" t="n">
        <v>31095956</v>
      </c>
      <c r="F64" s="6" t="n">
        <v>30875607</v>
      </c>
    </row>
    <row r="65" spans="1:6">
      <c r="A65" s="4" t="s">
        <v>1487</v>
      </c>
    </row>
    <row r="66" spans="1:6">
      <c r="A66" s="3" t="s">
        <v>1474</v>
      </c>
    </row>
    <row r="67" spans="1:6">
      <c r="A67" s="4" t="s">
        <v>1488</v>
      </c>
      <c r="B67" s="6" t="n">
        <v>7</v>
      </c>
    </row>
    <row r="68" spans="1:6">
      <c r="A68" s="4" t="s">
        <v>88</v>
      </c>
      <c r="B68" s="7" t="n">
        <v>101760</v>
      </c>
      <c r="D68" s="6" t="n">
        <v>202623</v>
      </c>
      <c r="E68" s="6" t="n">
        <v>169315</v>
      </c>
    </row>
    <row r="69" spans="1:6">
      <c r="A69" s="4" t="s">
        <v>1478</v>
      </c>
      <c r="B69" s="6" t="n">
        <v>5194</v>
      </c>
      <c r="D69" s="6" t="n">
        <v>-29562</v>
      </c>
      <c r="E69" s="6" t="n">
        <v>-3808</v>
      </c>
    </row>
    <row r="70" spans="1:6">
      <c r="A70" s="4" t="s">
        <v>1122</v>
      </c>
      <c r="B70" s="6" t="n">
        <v>64918</v>
      </c>
      <c r="D70" s="6" t="n">
        <v>123499</v>
      </c>
      <c r="E70" s="6" t="n">
        <v>125254</v>
      </c>
    </row>
    <row r="71" spans="1:6">
      <c r="A71" s="4" t="s">
        <v>1479</v>
      </c>
      <c r="B71" s="6" t="n">
        <v>92121</v>
      </c>
      <c r="D71" s="6" t="n">
        <v>182549</v>
      </c>
      <c r="E71" s="6" t="n">
        <v>132790</v>
      </c>
    </row>
    <row r="72" spans="1:6">
      <c r="A72" s="4" t="s">
        <v>1480</v>
      </c>
      <c r="B72" s="6" t="n">
        <v>27913</v>
      </c>
      <c r="D72" s="6" t="n">
        <v>39904</v>
      </c>
      <c r="E72" s="6" t="n">
        <v>55290</v>
      </c>
    </row>
    <row r="73" spans="1:6">
      <c r="A73" s="4" t="s">
        <v>115</v>
      </c>
      <c r="B73" s="6" t="n">
        <v>51838</v>
      </c>
      <c r="D73" s="6" t="n">
        <v>74107</v>
      </c>
      <c r="E73" s="6" t="n">
        <v>102681</v>
      </c>
    </row>
    <row r="74" spans="1:6">
      <c r="A74" s="4" t="s">
        <v>29</v>
      </c>
      <c r="B74" s="6" t="n">
        <v>17947824</v>
      </c>
      <c r="D74" s="6" t="n">
        <v>17947824</v>
      </c>
      <c r="F74" s="6" t="n">
        <v>17022387</v>
      </c>
    </row>
    <row r="75" spans="1:6">
      <c r="A75" s="4" t="s">
        <v>48</v>
      </c>
      <c r="B75" s="6" t="n">
        <v>10353358</v>
      </c>
      <c r="D75" s="6" t="n">
        <v>10353358</v>
      </c>
      <c r="F75" s="6" t="n">
        <v>11424778</v>
      </c>
    </row>
    <row r="76" spans="1:6">
      <c r="A76" s="4" t="s">
        <v>1489</v>
      </c>
    </row>
    <row r="77" spans="1:6">
      <c r="A77" s="3" t="s">
        <v>1474</v>
      </c>
    </row>
    <row r="78" spans="1:6">
      <c r="A78" s="4" t="s">
        <v>88</v>
      </c>
      <c r="B78" s="6" t="n">
        <v>95602</v>
      </c>
      <c r="D78" s="6" t="n">
        <v>191171</v>
      </c>
      <c r="E78" s="6" t="n">
        <v>190204</v>
      </c>
    </row>
    <row r="79" spans="1:6">
      <c r="A79" s="4" t="s">
        <v>1478</v>
      </c>
      <c r="B79" s="6" t="n">
        <v>-9726</v>
      </c>
      <c r="D79" s="6" t="n">
        <v>6891</v>
      </c>
      <c r="E79" s="6" t="n">
        <v>-2115</v>
      </c>
    </row>
    <row r="80" spans="1:6">
      <c r="A80" s="4" t="s">
        <v>1122</v>
      </c>
      <c r="B80" s="6" t="n">
        <v>10589</v>
      </c>
      <c r="D80" s="6" t="n">
        <v>17840</v>
      </c>
      <c r="E80" s="6" t="n">
        <v>16249</v>
      </c>
    </row>
    <row r="81" spans="1:6">
      <c r="A81" s="4" t="s">
        <v>1479</v>
      </c>
      <c r="B81" s="6" t="n">
        <v>42331</v>
      </c>
      <c r="D81" s="6" t="n">
        <v>82534</v>
      </c>
      <c r="E81" s="6" t="n">
        <v>74033</v>
      </c>
    </row>
    <row r="82" spans="1:6">
      <c r="A82" s="4" t="s">
        <v>1480</v>
      </c>
      <c r="B82" s="6" t="n">
        <v>18947</v>
      </c>
      <c r="D82" s="6" t="n">
        <v>46679</v>
      </c>
      <c r="E82" s="6" t="n">
        <v>45607</v>
      </c>
    </row>
    <row r="83" spans="1:6">
      <c r="A83" s="4" t="s">
        <v>115</v>
      </c>
      <c r="B83" s="6" t="n">
        <v>35187</v>
      </c>
      <c r="D83" s="6" t="n">
        <v>86689</v>
      </c>
      <c r="E83" s="6" t="n">
        <v>84698</v>
      </c>
    </row>
    <row r="84" spans="1:6">
      <c r="A84" s="4" t="s">
        <v>29</v>
      </c>
      <c r="B84" s="6" t="n">
        <v>20942630</v>
      </c>
      <c r="D84" s="6" t="n">
        <v>20942630</v>
      </c>
      <c r="F84" s="6" t="n">
        <v>17856368</v>
      </c>
    </row>
    <row r="85" spans="1:6">
      <c r="A85" s="4" t="s">
        <v>48</v>
      </c>
      <c r="B85" s="7" t="n">
        <v>1692868</v>
      </c>
      <c r="D85" s="6" t="n">
        <v>1692868</v>
      </c>
      <c r="F85" s="6" t="n">
        <v>1651702</v>
      </c>
    </row>
    <row r="86" spans="1:6">
      <c r="A86" s="4" t="s">
        <v>1490</v>
      </c>
    </row>
    <row r="87" spans="1:6">
      <c r="A87" s="3" t="s">
        <v>1474</v>
      </c>
    </row>
    <row r="88" spans="1:6">
      <c r="A88" s="4" t="s">
        <v>1491</v>
      </c>
      <c r="B88" s="6" t="n">
        <v>11</v>
      </c>
    </row>
    <row r="89" spans="1:6">
      <c r="A89" s="4" t="s">
        <v>88</v>
      </c>
      <c r="B89" s="7" t="n">
        <v>40502</v>
      </c>
      <c r="D89" s="6" t="n">
        <v>79781</v>
      </c>
      <c r="E89" s="6" t="n">
        <v>54575</v>
      </c>
    </row>
    <row r="90" spans="1:6">
      <c r="A90" s="4" t="s">
        <v>1478</v>
      </c>
      <c r="B90" s="6" t="n">
        <v>1021</v>
      </c>
      <c r="D90" s="6" t="n">
        <v>1500</v>
      </c>
      <c r="E90" s="6" t="n">
        <v>-4240</v>
      </c>
    </row>
    <row r="91" spans="1:6">
      <c r="A91" s="4" t="s">
        <v>1122</v>
      </c>
      <c r="B91" s="6" t="n">
        <v>27588</v>
      </c>
      <c r="D91" s="6" t="n">
        <v>55395</v>
      </c>
      <c r="E91" s="6" t="n">
        <v>78388</v>
      </c>
    </row>
    <row r="92" spans="1:6">
      <c r="A92" s="4" t="s">
        <v>1479</v>
      </c>
      <c r="B92" s="6" t="n">
        <v>50863</v>
      </c>
      <c r="D92" s="6" t="n">
        <v>100860</v>
      </c>
      <c r="E92" s="6" t="n">
        <v>121849</v>
      </c>
    </row>
    <row r="93" spans="1:6">
      <c r="A93" s="4" t="s">
        <v>1480</v>
      </c>
      <c r="B93" s="6" t="n">
        <v>6387</v>
      </c>
      <c r="D93" s="6" t="n">
        <v>12536</v>
      </c>
      <c r="E93" s="6" t="n">
        <v>2406</v>
      </c>
    </row>
    <row r="94" spans="1:6">
      <c r="A94" s="4" t="s">
        <v>115</v>
      </c>
      <c r="B94" s="6" t="n">
        <v>11861</v>
      </c>
      <c r="D94" s="6" t="n">
        <v>23280</v>
      </c>
      <c r="E94" s="6" t="n">
        <v>4468</v>
      </c>
    </row>
    <row r="95" spans="1:6">
      <c r="A95" s="4" t="s">
        <v>29</v>
      </c>
      <c r="B95" s="6" t="n">
        <v>4476036</v>
      </c>
      <c r="D95" s="6" t="n">
        <v>4476036</v>
      </c>
      <c r="F95" s="6" t="n">
        <v>4291403</v>
      </c>
    </row>
    <row r="96" spans="1:6">
      <c r="A96" s="4" t="s">
        <v>48</v>
      </c>
      <c r="B96" s="6" t="n">
        <v>8161115</v>
      </c>
      <c r="D96" s="6" t="n">
        <v>8161115</v>
      </c>
      <c r="F96" s="6" t="n">
        <v>7690581</v>
      </c>
    </row>
    <row r="97" spans="1:6">
      <c r="A97" s="4" t="s">
        <v>1492</v>
      </c>
    </row>
    <row r="98" spans="1:6">
      <c r="A98" s="3" t="s">
        <v>1474</v>
      </c>
    </row>
    <row r="99" spans="1:6">
      <c r="A99" s="4" t="s">
        <v>88</v>
      </c>
      <c r="B99" s="6" t="n">
        <v>14417</v>
      </c>
      <c r="D99" s="6" t="n">
        <v>27433</v>
      </c>
      <c r="E99" s="6" t="n">
        <v>31630</v>
      </c>
    </row>
    <row r="100" spans="1:6">
      <c r="A100" s="4" t="s">
        <v>1478</v>
      </c>
      <c r="B100" s="6" t="n">
        <v>551</v>
      </c>
      <c r="D100" s="6" t="n">
        <v>2825</v>
      </c>
      <c r="E100" s="6" t="n">
        <v>-4294</v>
      </c>
    </row>
    <row r="101" spans="1:6">
      <c r="A101" s="4" t="s">
        <v>1122</v>
      </c>
      <c r="B101" s="6" t="n">
        <v>22321</v>
      </c>
      <c r="D101" s="6" t="n">
        <v>33971</v>
      </c>
      <c r="E101" s="6" t="n">
        <v>50634</v>
      </c>
    </row>
    <row r="102" spans="1:6">
      <c r="A102" s="4" t="s">
        <v>1479</v>
      </c>
      <c r="B102" s="6" t="n">
        <v>26455</v>
      </c>
      <c r="D102" s="6" t="n">
        <v>52063</v>
      </c>
      <c r="E102" s="6" t="n">
        <v>77427</v>
      </c>
    </row>
    <row r="103" spans="1:6">
      <c r="A103" s="4" t="s">
        <v>1480</v>
      </c>
      <c r="B103" s="6" t="n">
        <v>3792</v>
      </c>
      <c r="D103" s="6" t="n">
        <v>4258</v>
      </c>
      <c r="E103" s="6" t="n">
        <v>190</v>
      </c>
    </row>
    <row r="104" spans="1:6">
      <c r="A104" s="4" t="s">
        <v>115</v>
      </c>
      <c r="B104" s="6" t="n">
        <v>7042</v>
      </c>
      <c r="D104" s="6" t="n">
        <v>7908</v>
      </c>
      <c r="E104" s="6" t="n">
        <v>353</v>
      </c>
    </row>
    <row r="105" spans="1:6">
      <c r="A105" s="4" t="s">
        <v>29</v>
      </c>
      <c r="B105" s="6" t="n">
        <v>3464385</v>
      </c>
      <c r="D105" s="6" t="n">
        <v>3464385</v>
      </c>
      <c r="F105" s="6" t="n">
        <v>3080690</v>
      </c>
    </row>
    <row r="106" spans="1:6">
      <c r="A106" s="4" t="s">
        <v>48</v>
      </c>
      <c r="B106" s="6" t="n">
        <v>335403</v>
      </c>
      <c r="D106" s="6" t="n">
        <v>335403</v>
      </c>
      <c r="F106" s="6" t="n">
        <v>361881</v>
      </c>
    </row>
    <row r="107" spans="1:6">
      <c r="A107" s="4" t="s">
        <v>1493</v>
      </c>
    </row>
    <row r="108" spans="1:6">
      <c r="A108" s="3" t="s">
        <v>1474</v>
      </c>
    </row>
    <row r="109" spans="1:6">
      <c r="A109" s="4" t="s">
        <v>88</v>
      </c>
      <c r="B109" s="6" t="n">
        <v>-17145</v>
      </c>
      <c r="C109" s="6" t="n">
        <v>222</v>
      </c>
    </row>
    <row r="110" spans="1:6">
      <c r="A110" s="4" t="s">
        <v>1478</v>
      </c>
      <c r="B110" s="6" t="n">
        <v>0</v>
      </c>
      <c r="C110" s="6" t="n">
        <v>0</v>
      </c>
      <c r="D110" s="6" t="n">
        <v>0</v>
      </c>
      <c r="E110" s="6" t="n">
        <v>0</v>
      </c>
    </row>
    <row r="111" spans="1:6">
      <c r="A111" s="4" t="s">
        <v>1122</v>
      </c>
      <c r="B111" s="6" t="n">
        <v>16793</v>
      </c>
      <c r="C111" s="6" t="n">
        <v>16960</v>
      </c>
    </row>
    <row r="112" spans="1:6">
      <c r="A112" s="4" t="s">
        <v>1479</v>
      </c>
      <c r="B112" s="6" t="n">
        <v>32605</v>
      </c>
      <c r="C112" s="6" t="n">
        <v>12202</v>
      </c>
    </row>
    <row r="113" spans="1:6">
      <c r="A113" s="4" t="s">
        <v>1480</v>
      </c>
      <c r="B113" s="6" t="n">
        <v>-37341</v>
      </c>
      <c r="C113" s="6" t="n">
        <v>-25292</v>
      </c>
    </row>
    <row r="114" spans="1:6">
      <c r="A114" s="4" t="s">
        <v>115</v>
      </c>
      <c r="B114" s="6" t="n">
        <v>4384</v>
      </c>
      <c r="C114" s="7" t="n">
        <v>30272</v>
      </c>
    </row>
    <row r="115" spans="1:6">
      <c r="A115" s="4" t="s">
        <v>1494</v>
      </c>
    </row>
    <row r="116" spans="1:6">
      <c r="A116" s="3" t="s">
        <v>1474</v>
      </c>
    </row>
    <row r="117" spans="1:6">
      <c r="A117" s="4" t="s">
        <v>88</v>
      </c>
      <c r="D117" s="6" t="n">
        <v>-27494</v>
      </c>
      <c r="E117" s="6" t="n">
        <v>7076</v>
      </c>
    </row>
    <row r="118" spans="1:6">
      <c r="A118" s="4" t="s">
        <v>1122</v>
      </c>
      <c r="D118" s="6" t="n">
        <v>35812</v>
      </c>
      <c r="E118" s="6" t="n">
        <v>34175</v>
      </c>
    </row>
    <row r="119" spans="1:6">
      <c r="A119" s="4" t="s">
        <v>1479</v>
      </c>
      <c r="D119" s="6" t="n">
        <v>44205</v>
      </c>
      <c r="E119" s="6" t="n">
        <v>27684</v>
      </c>
    </row>
    <row r="120" spans="1:6">
      <c r="A120" s="4" t="s">
        <v>1480</v>
      </c>
      <c r="D120" s="6" t="n">
        <v>-62604</v>
      </c>
      <c r="E120" s="6" t="n">
        <v>-45232</v>
      </c>
    </row>
    <row r="121" spans="1:6">
      <c r="A121" s="4" t="s">
        <v>115</v>
      </c>
      <c r="D121" s="6" t="n">
        <v>26717</v>
      </c>
      <c r="E121" s="7" t="n">
        <v>58799</v>
      </c>
    </row>
    <row r="122" spans="1:6">
      <c r="A122" s="4" t="s">
        <v>1495</v>
      </c>
    </row>
    <row r="123" spans="1:6">
      <c r="A123" s="3" t="s">
        <v>1474</v>
      </c>
    </row>
    <row r="124" spans="1:6">
      <c r="A124" s="4" t="s">
        <v>29</v>
      </c>
      <c r="B124" s="6" t="n">
        <v>11145301</v>
      </c>
      <c r="D124" s="6" t="n">
        <v>11145301</v>
      </c>
      <c r="F124" s="6" t="n">
        <v>13021367</v>
      </c>
    </row>
    <row r="125" spans="1:6">
      <c r="A125" s="4" t="s">
        <v>48</v>
      </c>
      <c r="B125" s="7" t="n">
        <v>3404765</v>
      </c>
      <c r="D125" s="7" t="n">
        <v>3404765</v>
      </c>
      <c r="F125" s="7" t="n">
        <v>329043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2</v>
      </c>
      <c r="B1" s="2" t="s">
        <v>1</v>
      </c>
    </row>
    <row r="2" spans="1:2">
      <c r="B2" s="2" t="s">
        <v>27</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C3" s="7" t="n">
        <v>867180</v>
      </c>
      <c r="D3" s="7" t="n">
        <v>847156</v>
      </c>
    </row>
    <row r="4" spans="1:4">
      <c r="A4" s="4" t="s">
        <v>31</v>
      </c>
      <c r="C4" s="6" t="n">
        <v>44896</v>
      </c>
      <c r="D4" s="6" t="n">
        <v>51838</v>
      </c>
    </row>
    <row r="5" spans="1:4">
      <c r="A5" s="4" t="s">
        <v>32</v>
      </c>
      <c r="C5" s="6" t="n">
        <v>35289</v>
      </c>
      <c r="D5" s="6" t="n">
        <v>36997</v>
      </c>
    </row>
    <row r="6" spans="1:4">
      <c r="A6" s="4" t="s">
        <v>33</v>
      </c>
      <c r="B6" s="4" t="s">
        <v>34</v>
      </c>
      <c r="C6" s="6" t="n">
        <v>786993</v>
      </c>
      <c r="D6" s="6" t="n">
        <v>474621</v>
      </c>
    </row>
    <row r="7" spans="1:4">
      <c r="A7" s="4" t="s">
        <v>35</v>
      </c>
      <c r="C7" s="6" t="n">
        <v>9653038</v>
      </c>
      <c r="D7" s="6" t="n">
        <v>8775441</v>
      </c>
    </row>
    <row r="8" spans="1:4">
      <c r="A8" s="4" t="s">
        <v>36</v>
      </c>
      <c r="C8" s="6" t="n">
        <v>5658565</v>
      </c>
      <c r="D8" s="6" t="n">
        <v>6159590</v>
      </c>
    </row>
    <row r="9" spans="1:4">
      <c r="A9" s="4" t="s">
        <v>37</v>
      </c>
      <c r="B9" s="4" t="s">
        <v>34</v>
      </c>
      <c r="C9" s="6" t="n">
        <v>52543421</v>
      </c>
      <c r="D9" s="6" t="n">
        <v>50341099</v>
      </c>
    </row>
    <row r="10" spans="1:4">
      <c r="A10" s="4" t="s">
        <v>38</v>
      </c>
      <c r="C10" s="6" t="n">
        <v>-623064</v>
      </c>
      <c r="D10" s="6" t="n">
        <v>-597843</v>
      </c>
    </row>
    <row r="11" spans="1:4">
      <c r="A11" s="4" t="s">
        <v>39</v>
      </c>
      <c r="C11" s="6" t="n">
        <v>51920357</v>
      </c>
      <c r="D11" s="6" t="n">
        <v>49743256</v>
      </c>
    </row>
    <row r="12" spans="1:4">
      <c r="A12" s="4" t="s">
        <v>40</v>
      </c>
      <c r="C12" s="6" t="n">
        <v>1777628</v>
      </c>
      <c r="D12" s="6" t="n">
        <v>1757668</v>
      </c>
    </row>
    <row r="13" spans="1:4">
      <c r="A13" s="4" t="s">
        <v>41</v>
      </c>
      <c r="C13" s="6" t="n">
        <v>596642</v>
      </c>
      <c r="D13" s="6" t="n">
        <v>620540</v>
      </c>
    </row>
    <row r="14" spans="1:4">
      <c r="A14" s="4" t="s">
        <v>42</v>
      </c>
      <c r="C14" s="6" t="n">
        <v>676869</v>
      </c>
      <c r="D14" s="6" t="n">
        <v>676869</v>
      </c>
    </row>
    <row r="15" spans="1:4">
      <c r="A15" s="4" t="s">
        <v>43</v>
      </c>
      <c r="C15" s="6" t="n">
        <v>47666</v>
      </c>
      <c r="D15" s="6" t="n">
        <v>54978</v>
      </c>
    </row>
    <row r="16" spans="1:4">
      <c r="A16" s="4" t="s">
        <v>44</v>
      </c>
      <c r="C16" s="6" t="n">
        <v>159467</v>
      </c>
      <c r="D16" s="6" t="n">
        <v>189237</v>
      </c>
    </row>
    <row r="17" spans="1:4">
      <c r="A17" s="4" t="s">
        <v>45</v>
      </c>
      <c r="C17" s="6" t="n">
        <v>1729427</v>
      </c>
      <c r="D17" s="6" t="n">
        <v>1630110</v>
      </c>
    </row>
    <row r="18" spans="1:4">
      <c r="A18" s="4" t="s">
        <v>46</v>
      </c>
      <c r="C18" s="6" t="n">
        <v>73954017</v>
      </c>
      <c r="D18" s="6" t="n">
        <v>71018301</v>
      </c>
    </row>
    <row r="19" spans="1:4">
      <c r="A19" s="3" t="s">
        <v>47</v>
      </c>
    </row>
    <row r="20" spans="1:4">
      <c r="A20" s="4" t="s">
        <v>48</v>
      </c>
      <c r="C20" s="6" t="n">
        <v>55043465</v>
      </c>
      <c r="D20" s="6" t="n">
        <v>55294979</v>
      </c>
    </row>
    <row r="21" spans="1:4">
      <c r="A21" s="4" t="s">
        <v>49</v>
      </c>
      <c r="C21" s="6" t="n">
        <v>1956745</v>
      </c>
      <c r="D21" s="6" t="n">
        <v>615279</v>
      </c>
    </row>
    <row r="22" spans="1:4">
      <c r="A22" s="4" t="s">
        <v>50</v>
      </c>
      <c r="C22" s="6" t="n">
        <v>7929820</v>
      </c>
      <c r="D22" s="6" t="n">
        <v>7041364</v>
      </c>
    </row>
    <row r="23" spans="1:4">
      <c r="A23" s="4" t="s">
        <v>51</v>
      </c>
      <c r="C23" s="6" t="n">
        <v>1516683</v>
      </c>
      <c r="D23" s="6" t="n">
        <v>1472073</v>
      </c>
    </row>
    <row r="24" spans="1:4">
      <c r="A24" s="4" t="s">
        <v>52</v>
      </c>
      <c r="C24" s="6" t="n">
        <v>66446713</v>
      </c>
      <c r="D24" s="6" t="n">
        <v>64423695</v>
      </c>
    </row>
    <row r="25" spans="1:4">
      <c r="A25" s="3" t="s">
        <v>53</v>
      </c>
    </row>
    <row r="26" spans="1:4">
      <c r="A26" s="4" t="s">
        <v>54</v>
      </c>
      <c r="C26" s="6" t="n">
        <v>971278</v>
      </c>
      <c r="D26" s="6" t="n">
        <v>386291</v>
      </c>
    </row>
    <row r="27" spans="1:4">
      <c r="A27" s="4" t="s">
        <v>55</v>
      </c>
      <c r="C27" s="6" t="n">
        <v>8015</v>
      </c>
      <c r="D27" s="6" t="n">
        <v>7970</v>
      </c>
    </row>
    <row r="28" spans="1:4">
      <c r="A28" s="4" t="s">
        <v>56</v>
      </c>
      <c r="C28" s="6" t="n">
        <v>7074249</v>
      </c>
      <c r="D28" s="6" t="n">
        <v>7038502</v>
      </c>
    </row>
    <row r="29" spans="1:4">
      <c r="A29" s="4" t="s">
        <v>57</v>
      </c>
      <c r="C29" s="6" t="n">
        <v>-21358</v>
      </c>
      <c r="D29" s="6" t="n">
        <v>-17932</v>
      </c>
    </row>
    <row r="30" spans="1:4">
      <c r="A30" s="4" t="s">
        <v>58</v>
      </c>
      <c r="C30" s="6" t="n">
        <v>-134042</v>
      </c>
      <c r="D30" s="6" t="n">
        <v>-226158</v>
      </c>
    </row>
    <row r="31" spans="1:4">
      <c r="A31" s="4" t="s">
        <v>59</v>
      </c>
      <c r="C31" s="6" t="n">
        <v>-390838</v>
      </c>
      <c r="D31" s="6" t="n">
        <v>-594067</v>
      </c>
    </row>
    <row r="32" spans="1:4">
      <c r="A32" s="4" t="s">
        <v>60</v>
      </c>
      <c r="C32" s="6" t="n">
        <v>7507304</v>
      </c>
      <c r="D32" s="6" t="n">
        <v>6594606</v>
      </c>
    </row>
    <row r="33" spans="1:4">
      <c r="A33" s="4" t="s">
        <v>61</v>
      </c>
      <c r="C33" s="7" t="n">
        <v>73954017</v>
      </c>
      <c r="D33" s="7" t="n">
        <v>71018301</v>
      </c>
    </row>
    <row r="34" spans="1:4">
      <c r="A34" s="4" t="s">
        <v>62</v>
      </c>
      <c r="C34" s="6" t="n">
        <v>1500000000</v>
      </c>
      <c r="D34" s="6" t="n">
        <v>1500000000</v>
      </c>
    </row>
    <row r="35" spans="1:4">
      <c r="A35" s="4" t="s">
        <v>63</v>
      </c>
      <c r="C35" s="6" t="n">
        <v>801528870</v>
      </c>
      <c r="D35" s="6" t="n">
        <v>796969694</v>
      </c>
    </row>
    <row r="36" spans="1:4">
      <c r="A36" s="4" t="s">
        <v>64</v>
      </c>
      <c r="C36" s="6" t="n">
        <v>799153996</v>
      </c>
      <c r="D36" s="6" t="n">
        <v>794928886</v>
      </c>
    </row>
    <row r="37" spans="1:4">
      <c r="A37" s="4" t="s">
        <v>65</v>
      </c>
      <c r="C37" s="6" t="n">
        <v>2374874</v>
      </c>
      <c r="D37" s="6" t="n">
        <v>2040808</v>
      </c>
    </row>
    <row r="38" spans="1:4">
      <c r="A38" s="4" t="s">
        <v>66</v>
      </c>
      <c r="C38" s="6" t="n">
        <v>6617808</v>
      </c>
      <c r="D38" s="6" t="n">
        <v>6617808</v>
      </c>
    </row>
    <row r="39" spans="1:4">
      <c r="A39" s="4" t="s">
        <v>67</v>
      </c>
      <c r="C39" s="6" t="n">
        <v>2602571</v>
      </c>
      <c r="D39" s="6" t="n">
        <v>1967071</v>
      </c>
    </row>
    <row r="40" spans="1:4">
      <c r="A40" s="4" t="s">
        <v>68</v>
      </c>
      <c r="C40" s="6" t="n">
        <v>998006</v>
      </c>
      <c r="D40" s="6" t="n">
        <v>398006</v>
      </c>
    </row>
    <row r="41" spans="1:4">
      <c r="A41" t="n"/>
    </row>
    <row r="42" spans="1:4">
      <c r="A42" s="4" t="s">
        <v>34</v>
      </c>
      <c r="B42" s="4" t="s">
        <v>6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7</v>
      </c>
    </row>
    <row r="3" spans="1:2">
      <c r="A3" s="3" t="s">
        <v>226</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6</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r="1" spans="1:2">
      <c r="A1" s="1" t="s">
        <v>277</v>
      </c>
      <c r="B1" s="2" t="s">
        <v>1</v>
      </c>
    </row>
    <row r="2" spans="1:2">
      <c r="B2" s="2" t="s">
        <v>27</v>
      </c>
    </row>
    <row r="3" spans="1:2">
      <c r="A3" s="3" t="s">
        <v>23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7</v>
      </c>
    </row>
    <row r="3" spans="1:2">
      <c r="A3" s="3" t="s">
        <v>23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7</v>
      </c>
    </row>
    <row r="3" spans="1:2">
      <c r="A3" s="3" t="s">
        <v>24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0</v>
      </c>
      <c r="B1" s="2" t="s">
        <v>27</v>
      </c>
      <c r="C1" s="2" t="s">
        <v>28</v>
      </c>
    </row>
    <row r="2" spans="1:3">
      <c r="A2" s="3" t="s">
        <v>29</v>
      </c>
    </row>
    <row r="3" spans="1:3">
      <c r="A3" s="4" t="s">
        <v>71</v>
      </c>
      <c r="B3" s="7" t="n">
        <v>614626</v>
      </c>
      <c r="C3" s="7" t="n">
        <v>337577</v>
      </c>
    </row>
    <row r="4" spans="1:3">
      <c r="A4" s="4" t="s">
        <v>72</v>
      </c>
      <c r="B4" s="7" t="n">
        <v>37903</v>
      </c>
      <c r="C4" s="7" t="n">
        <v>34637</v>
      </c>
    </row>
    <row r="5" spans="1:3">
      <c r="A5" s="3" t="s">
        <v>53</v>
      </c>
    </row>
    <row r="6" spans="1:3">
      <c r="A6" s="4" t="s">
        <v>73</v>
      </c>
      <c r="B6" s="8" t="n">
        <v>0.01</v>
      </c>
      <c r="C6" s="8"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7</v>
      </c>
    </row>
    <row r="3" spans="1:2">
      <c r="A3" s="3" t="s">
        <v>24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27</v>
      </c>
      <c r="B1" s="2" t="s">
        <v>1</v>
      </c>
    </row>
    <row r="2" spans="1:2">
      <c r="B2" s="2" t="s">
        <v>27</v>
      </c>
    </row>
    <row r="3" spans="1:2">
      <c r="A3" s="3" t="s">
        <v>25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4</v>
      </c>
      <c r="B1" s="2" t="s">
        <v>1</v>
      </c>
    </row>
    <row r="2" spans="1:2">
      <c r="B2" s="2" t="s">
        <v>27</v>
      </c>
    </row>
    <row r="3" spans="1:2">
      <c r="A3" s="3" t="s">
        <v>257</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337</v>
      </c>
      <c r="B1" s="2" t="s">
        <v>1</v>
      </c>
    </row>
    <row r="2" spans="1:2">
      <c r="B2" s="2" t="s">
        <v>27</v>
      </c>
    </row>
    <row r="3" spans="1:2">
      <c r="A3" s="3" t="s">
        <v>26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7</v>
      </c>
    </row>
    <row r="3" spans="1:2">
      <c r="A3" s="3" t="s">
        <v>26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7</v>
      </c>
    </row>
    <row r="3" spans="1:2">
      <c r="A3" s="3" t="s">
        <v>26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7</v>
      </c>
    </row>
    <row r="3" spans="1:2">
      <c r="A3" s="3" t="s">
        <v>226</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85</v>
      </c>
      <c r="B1" s="2" t="s">
        <v>1</v>
      </c>
    </row>
    <row r="2" spans="1:2">
      <c r="B2" s="2" t="s">
        <v>27</v>
      </c>
    </row>
    <row r="3" spans="1:2">
      <c r="A3" s="3" t="s">
        <v>271</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88</v>
      </c>
      <c r="B1" s="2" t="s">
        <v>1</v>
      </c>
    </row>
    <row r="2" spans="1:2">
      <c r="B2" s="2" t="s">
        <v>27</v>
      </c>
    </row>
    <row r="3" spans="1:2">
      <c r="A3" s="3" t="s">
        <v>274</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393</v>
      </c>
      <c r="B1" s="2" t="s">
        <v>75</v>
      </c>
    </row>
    <row r="2" spans="1:4">
      <c r="B2" s="2" t="s">
        <v>394</v>
      </c>
      <c r="C2" s="2" t="s">
        <v>395</v>
      </c>
      <c r="D2" s="2" t="s">
        <v>396</v>
      </c>
    </row>
    <row r="3" spans="1:4">
      <c r="A3" s="3" t="s">
        <v>397</v>
      </c>
    </row>
    <row r="4" spans="1:4">
      <c r="A4" s="4" t="s">
        <v>42</v>
      </c>
      <c r="C4" s="7" t="n">
        <v>676869</v>
      </c>
      <c r="D4" s="7" t="n">
        <v>676869</v>
      </c>
    </row>
    <row r="5" spans="1:4">
      <c r="A5" s="4" t="s">
        <v>398</v>
      </c>
    </row>
    <row r="6" spans="1:4">
      <c r="A6" s="3" t="s">
        <v>399</v>
      </c>
    </row>
    <row r="7" spans="1:4">
      <c r="A7" s="4" t="s">
        <v>400</v>
      </c>
      <c r="B7" s="7" t="n">
        <v>3400000</v>
      </c>
    </row>
    <row r="8" spans="1:4">
      <c r="A8" s="3" t="s">
        <v>397</v>
      </c>
    </row>
    <row r="9" spans="1:4">
      <c r="A9" s="4" t="s">
        <v>401</v>
      </c>
      <c r="B9" s="7" t="n">
        <v>25500000</v>
      </c>
    </row>
    <row r="10" spans="1:4">
      <c r="A10" s="4" t="s">
        <v>402</v>
      </c>
      <c r="B10" s="9" t="n">
        <v>1.72</v>
      </c>
    </row>
    <row r="11" spans="1:4">
      <c r="A11" s="4" t="s">
        <v>403</v>
      </c>
      <c r="B11" s="7"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7</v>
      </c>
      <c r="C2" s="2" t="s">
        <v>76</v>
      </c>
      <c r="D2" s="2" t="s">
        <v>27</v>
      </c>
      <c r="E2" s="2" t="s">
        <v>76</v>
      </c>
    </row>
    <row r="3" spans="1:5">
      <c r="A3" s="3" t="s">
        <v>77</v>
      </c>
    </row>
    <row r="4" spans="1:5">
      <c r="A4" s="4" t="s">
        <v>78</v>
      </c>
      <c r="B4" s="7" t="n">
        <v>469770</v>
      </c>
      <c r="C4" s="7" t="n">
        <v>436564</v>
      </c>
      <c r="D4" s="7" t="n">
        <v>933192</v>
      </c>
      <c r="E4" s="7" t="n">
        <v>857177</v>
      </c>
    </row>
    <row r="5" spans="1:5">
      <c r="A5" s="3" t="s">
        <v>35</v>
      </c>
    </row>
    <row r="6" spans="1:5">
      <c r="A6" s="4" t="s">
        <v>79</v>
      </c>
      <c r="B6" s="6" t="n">
        <v>40992</v>
      </c>
      <c r="C6" s="6" t="n">
        <v>51525</v>
      </c>
      <c r="D6" s="6" t="n">
        <v>80606</v>
      </c>
      <c r="E6" s="6" t="n">
        <v>99381</v>
      </c>
    </row>
    <row r="7" spans="1:5">
      <c r="A7" s="4" t="s">
        <v>80</v>
      </c>
      <c r="B7" s="6" t="n">
        <v>13795</v>
      </c>
      <c r="C7" s="6" t="n">
        <v>10319</v>
      </c>
      <c r="D7" s="6" t="n">
        <v>26814</v>
      </c>
      <c r="E7" s="6" t="n">
        <v>19605</v>
      </c>
    </row>
    <row r="8" spans="1:5">
      <c r="A8" s="4" t="s">
        <v>81</v>
      </c>
      <c r="B8" s="6" t="n">
        <v>35420</v>
      </c>
      <c r="C8" s="6" t="n">
        <v>20742</v>
      </c>
      <c r="D8" s="6" t="n">
        <v>72209</v>
      </c>
      <c r="E8" s="6" t="n">
        <v>41408</v>
      </c>
    </row>
    <row r="9" spans="1:5">
      <c r="A9" s="4" t="s">
        <v>82</v>
      </c>
      <c r="B9" s="6" t="n">
        <v>5681</v>
      </c>
      <c r="C9" s="6" t="n">
        <v>10645</v>
      </c>
      <c r="D9" s="6" t="n">
        <v>10088</v>
      </c>
      <c r="E9" s="6" t="n">
        <v>14320</v>
      </c>
    </row>
    <row r="10" spans="1:5">
      <c r="A10" s="4" t="s">
        <v>83</v>
      </c>
      <c r="B10" s="6" t="n">
        <v>565658</v>
      </c>
      <c r="C10" s="6" t="n">
        <v>529795</v>
      </c>
      <c r="D10" s="6" t="n">
        <v>1122909</v>
      </c>
      <c r="E10" s="6" t="n">
        <v>1031891</v>
      </c>
    </row>
    <row r="11" spans="1:5">
      <c r="A11" s="3" t="s">
        <v>84</v>
      </c>
    </row>
    <row r="12" spans="1:5">
      <c r="A12" s="4" t="s">
        <v>48</v>
      </c>
      <c r="B12" s="6" t="n">
        <v>22324</v>
      </c>
      <c r="C12" s="6" t="n">
        <v>19865</v>
      </c>
      <c r="D12" s="6" t="n">
        <v>45342</v>
      </c>
      <c r="E12" s="6" t="n">
        <v>39433</v>
      </c>
    </row>
    <row r="13" spans="1:5">
      <c r="A13" s="4" t="s">
        <v>49</v>
      </c>
      <c r="B13" s="6" t="n">
        <v>913</v>
      </c>
      <c r="C13" s="6" t="n">
        <v>731</v>
      </c>
      <c r="D13" s="6" t="n">
        <v>1811</v>
      </c>
      <c r="E13" s="6" t="n">
        <v>1273</v>
      </c>
    </row>
    <row r="14" spans="1:5">
      <c r="A14" s="4" t="s">
        <v>85</v>
      </c>
      <c r="B14" s="6" t="n">
        <v>72</v>
      </c>
      <c r="C14" s="6" t="n">
        <v>71</v>
      </c>
      <c r="D14" s="6" t="n">
        <v>141</v>
      </c>
      <c r="E14" s="6" t="n">
        <v>447</v>
      </c>
    </row>
    <row r="15" spans="1:5">
      <c r="A15" s="4" t="s">
        <v>86</v>
      </c>
      <c r="B15" s="6" t="n">
        <v>36468</v>
      </c>
      <c r="C15" s="6" t="n">
        <v>18442</v>
      </c>
      <c r="D15" s="6" t="n">
        <v>66668</v>
      </c>
      <c r="E15" s="6" t="n">
        <v>32367</v>
      </c>
    </row>
    <row r="16" spans="1:5">
      <c r="A16" s="4" t="s">
        <v>87</v>
      </c>
      <c r="B16" s="6" t="n">
        <v>59777</v>
      </c>
      <c r="C16" s="6" t="n">
        <v>39109</v>
      </c>
      <c r="D16" s="6" t="n">
        <v>113962</v>
      </c>
      <c r="E16" s="6" t="n">
        <v>73520</v>
      </c>
    </row>
    <row r="17" spans="1:5">
      <c r="A17" s="4" t="s">
        <v>88</v>
      </c>
      <c r="B17" s="6" t="n">
        <v>505881</v>
      </c>
      <c r="C17" s="6" t="n">
        <v>490686</v>
      </c>
      <c r="D17" s="6" t="n">
        <v>1008947</v>
      </c>
      <c r="E17" s="6" t="n">
        <v>958371</v>
      </c>
    </row>
    <row r="18" spans="1:5">
      <c r="A18" s="4" t="s">
        <v>89</v>
      </c>
      <c r="B18" s="6" t="n">
        <v>24509</v>
      </c>
      <c r="C18" s="6" t="n">
        <v>20419</v>
      </c>
      <c r="D18" s="6" t="n">
        <v>52091</v>
      </c>
      <c r="E18" s="6" t="n">
        <v>41010</v>
      </c>
    </row>
    <row r="19" spans="1:5">
      <c r="A19" s="4" t="s">
        <v>90</v>
      </c>
      <c r="B19" s="6" t="n">
        <v>481372</v>
      </c>
      <c r="C19" s="6" t="n">
        <v>470267</v>
      </c>
      <c r="D19" s="6" t="n">
        <v>956856</v>
      </c>
      <c r="E19" s="6" t="n">
        <v>917361</v>
      </c>
    </row>
    <row r="20" spans="1:5">
      <c r="A20" s="4" t="s">
        <v>91</v>
      </c>
      <c r="B20" s="6" t="n">
        <v>75613</v>
      </c>
      <c r="C20" s="6" t="n">
        <v>70118</v>
      </c>
      <c r="D20" s="6" t="n">
        <v>145875</v>
      </c>
      <c r="E20" s="6" t="n">
        <v>132338</v>
      </c>
    </row>
    <row r="21" spans="1:5">
      <c r="A21" s="4" t="s">
        <v>92</v>
      </c>
      <c r="B21" s="6" t="n">
        <v>39184</v>
      </c>
      <c r="C21" s="6" t="n">
        <v>35886</v>
      </c>
      <c r="D21" s="6" t="n">
        <v>75631</v>
      </c>
      <c r="E21" s="6" t="n">
        <v>68457</v>
      </c>
    </row>
    <row r="22" spans="1:5">
      <c r="A22" s="4" t="s">
        <v>93</v>
      </c>
      <c r="B22" s="6" t="n">
        <v>31591</v>
      </c>
      <c r="C22" s="6" t="n">
        <v>38518</v>
      </c>
      <c r="D22" s="6" t="n">
        <v>50134</v>
      </c>
      <c r="E22" s="6" t="n">
        <v>61479</v>
      </c>
    </row>
    <row r="23" spans="1:5">
      <c r="A23" s="4" t="s">
        <v>94</v>
      </c>
      <c r="B23" s="6" t="n">
        <v>22497</v>
      </c>
      <c r="C23" s="6" t="n">
        <v>26550</v>
      </c>
      <c r="D23" s="6" t="n">
        <v>45335</v>
      </c>
      <c r="E23" s="6" t="n">
        <v>55589</v>
      </c>
    </row>
    <row r="24" spans="1:5">
      <c r="A24" s="4" t="s">
        <v>95</v>
      </c>
      <c r="B24" s="6" t="n">
        <v>15947</v>
      </c>
      <c r="C24" s="6" t="n">
        <v>17637</v>
      </c>
      <c r="D24" s="6" t="n">
        <v>32172</v>
      </c>
      <c r="E24" s="6" t="n">
        <v>33532</v>
      </c>
    </row>
    <row r="25" spans="1:5">
      <c r="A25" s="4" t="s">
        <v>96</v>
      </c>
      <c r="B25" s="6" t="n">
        <v>14599</v>
      </c>
      <c r="C25" s="6" t="n">
        <v>15184</v>
      </c>
      <c r="D25" s="6" t="n">
        <v>30101</v>
      </c>
      <c r="E25" s="6" t="n">
        <v>30684</v>
      </c>
    </row>
    <row r="26" spans="1:5">
      <c r="A26" s="4" t="s">
        <v>97</v>
      </c>
      <c r="B26" s="6" t="n">
        <v>13037</v>
      </c>
      <c r="C26" s="6" t="n">
        <v>13192</v>
      </c>
      <c r="D26" s="6" t="n">
        <v>26047</v>
      </c>
      <c r="E26" s="6" t="n">
        <v>27097</v>
      </c>
    </row>
    <row r="27" spans="1:5">
      <c r="A27" s="4" t="s">
        <v>98</v>
      </c>
      <c r="B27" s="6" t="n">
        <v>12536</v>
      </c>
      <c r="C27" s="6" t="n">
        <v>13215</v>
      </c>
      <c r="D27" s="6" t="n">
        <v>26049</v>
      </c>
      <c r="E27" s="6" t="n">
        <v>26240</v>
      </c>
    </row>
    <row r="28" spans="1:5">
      <c r="A28" s="4" t="s">
        <v>99</v>
      </c>
      <c r="B28" s="6" t="n">
        <v>9265</v>
      </c>
      <c r="C28" s="6" t="n">
        <v>12453</v>
      </c>
      <c r="D28" s="6" t="n">
        <v>14660</v>
      </c>
      <c r="E28" s="6" t="n">
        <v>17042</v>
      </c>
    </row>
    <row r="29" spans="1:5">
      <c r="A29" s="4" t="s">
        <v>100</v>
      </c>
      <c r="B29" s="6" t="n">
        <v>732</v>
      </c>
      <c r="C29" s="6" t="n">
        <v>82</v>
      </c>
      <c r="D29" s="6" t="n">
        <v>732</v>
      </c>
      <c r="E29" s="6" t="n">
        <v>82</v>
      </c>
    </row>
    <row r="30" spans="1:5">
      <c r="A30" s="4" t="s">
        <v>101</v>
      </c>
      <c r="B30" s="6" t="n">
        <v>36187</v>
      </c>
      <c r="C30" s="6" t="n">
        <v>38938</v>
      </c>
      <c r="D30" s="6" t="n">
        <v>66319</v>
      </c>
      <c r="E30" s="6" t="n">
        <v>60856</v>
      </c>
    </row>
    <row r="31" spans="1:5">
      <c r="A31" s="4" t="s">
        <v>102</v>
      </c>
      <c r="B31" s="6" t="n">
        <v>271112</v>
      </c>
      <c r="C31" s="6" t="n">
        <v>281773</v>
      </c>
      <c r="D31" s="6" t="n">
        <v>512979</v>
      </c>
      <c r="E31" s="6" t="n">
        <v>513396</v>
      </c>
    </row>
    <row r="32" spans="1:5">
      <c r="A32" s="4" t="s">
        <v>103</v>
      </c>
      <c r="B32" s="6" t="n">
        <v>298949</v>
      </c>
      <c r="C32" s="6" t="n">
        <v>282135</v>
      </c>
      <c r="D32" s="6" t="n">
        <v>584346</v>
      </c>
      <c r="E32" s="6" t="n">
        <v>547051</v>
      </c>
    </row>
    <row r="33" spans="1:5">
      <c r="A33" s="4" t="s">
        <v>104</v>
      </c>
      <c r="B33" s="6" t="n">
        <v>63037</v>
      </c>
      <c r="C33" s="6" t="n">
        <v>58508</v>
      </c>
      <c r="D33" s="6" t="n">
        <v>124915</v>
      </c>
      <c r="E33" s="6" t="n">
        <v>109043</v>
      </c>
    </row>
    <row r="34" spans="1:5">
      <c r="A34" s="4" t="s">
        <v>105</v>
      </c>
      <c r="B34" s="6" t="n">
        <v>31805</v>
      </c>
      <c r="C34" s="6" t="n">
        <v>31694</v>
      </c>
      <c r="D34" s="6" t="n">
        <v>64381</v>
      </c>
      <c r="E34" s="6" t="n">
        <v>61943</v>
      </c>
    </row>
    <row r="35" spans="1:5">
      <c r="A35" s="4" t="s">
        <v>106</v>
      </c>
      <c r="B35" s="6" t="n">
        <v>30704</v>
      </c>
      <c r="C35" s="6" t="n">
        <v>28861</v>
      </c>
      <c r="D35" s="6" t="n">
        <v>62180</v>
      </c>
      <c r="E35" s="6" t="n">
        <v>59881</v>
      </c>
    </row>
    <row r="36" spans="1:5">
      <c r="A36" s="4" t="s">
        <v>107</v>
      </c>
      <c r="B36" s="6" t="n">
        <v>14773</v>
      </c>
      <c r="C36" s="6" t="n">
        <v>15024</v>
      </c>
      <c r="D36" s="6" t="n">
        <v>27041</v>
      </c>
      <c r="E36" s="6" t="n">
        <v>27999</v>
      </c>
    </row>
    <row r="37" spans="1:5">
      <c r="A37" s="4" t="s">
        <v>108</v>
      </c>
      <c r="B37" s="6" t="n">
        <v>21488</v>
      </c>
      <c r="C37" s="6" t="n">
        <v>12593</v>
      </c>
      <c r="D37" s="6" t="n">
        <v>35026</v>
      </c>
      <c r="E37" s="6" t="n">
        <v>25320</v>
      </c>
    </row>
    <row r="38" spans="1:5">
      <c r="A38" s="4" t="s">
        <v>109</v>
      </c>
      <c r="B38" s="6" t="n">
        <v>12187</v>
      </c>
      <c r="C38" s="6" t="n">
        <v>11787</v>
      </c>
      <c r="D38" s="6" t="n">
        <v>23395</v>
      </c>
      <c r="E38" s="6" t="n">
        <v>21954</v>
      </c>
    </row>
    <row r="39" spans="1:5">
      <c r="A39" s="4" t="s">
        <v>110</v>
      </c>
      <c r="B39" s="6" t="n">
        <v>3600</v>
      </c>
      <c r="C39" s="6" t="n">
        <v>9960</v>
      </c>
      <c r="D39" s="6" t="n">
        <v>7312</v>
      </c>
      <c r="E39" s="6" t="n">
        <v>20166</v>
      </c>
    </row>
    <row r="40" spans="1:5">
      <c r="A40" s="4" t="s">
        <v>111</v>
      </c>
      <c r="B40" s="6" t="n">
        <v>47118</v>
      </c>
      <c r="C40" s="6" t="n">
        <v>41215</v>
      </c>
      <c r="D40" s="6" t="n">
        <v>86145</v>
      </c>
      <c r="E40" s="6" t="n">
        <v>77277</v>
      </c>
    </row>
    <row r="41" spans="1:5">
      <c r="A41" s="4" t="s">
        <v>112</v>
      </c>
      <c r="B41" s="6" t="n">
        <v>523661</v>
      </c>
      <c r="C41" s="6" t="n">
        <v>491777</v>
      </c>
      <c r="D41" s="6" t="n">
        <v>1014741</v>
      </c>
      <c r="E41" s="6" t="n">
        <v>950634</v>
      </c>
    </row>
    <row r="42" spans="1:5">
      <c r="A42" s="4" t="s">
        <v>113</v>
      </c>
      <c r="B42" s="6" t="n">
        <v>228823</v>
      </c>
      <c r="C42" s="6" t="n">
        <v>260263</v>
      </c>
      <c r="D42" s="6" t="n">
        <v>455094</v>
      </c>
      <c r="E42" s="6" t="n">
        <v>480123</v>
      </c>
    </row>
    <row r="43" spans="1:5">
      <c r="A43" s="4" t="s">
        <v>114</v>
      </c>
      <c r="B43" s="6" t="n">
        <v>54283</v>
      </c>
      <c r="C43" s="6" t="n">
        <v>64057</v>
      </c>
      <c r="D43" s="6" t="n">
        <v>109240</v>
      </c>
      <c r="E43" s="6" t="n">
        <v>118063</v>
      </c>
    </row>
    <row r="44" spans="1:5">
      <c r="A44" s="4" t="s">
        <v>115</v>
      </c>
      <c r="B44" s="6" t="n">
        <v>174540</v>
      </c>
      <c r="C44" s="6" t="n">
        <v>196206</v>
      </c>
      <c r="D44" s="6" t="n">
        <v>345854</v>
      </c>
      <c r="E44" s="6" t="n">
        <v>362060</v>
      </c>
    </row>
    <row r="45" spans="1:5">
      <c r="A45" s="4" t="s">
        <v>116</v>
      </c>
      <c r="B45" s="6" t="n">
        <v>19874</v>
      </c>
      <c r="C45" s="6" t="n">
        <v>7968</v>
      </c>
      <c r="D45" s="6" t="n">
        <v>27872</v>
      </c>
      <c r="E45" s="6" t="n">
        <v>15933</v>
      </c>
    </row>
    <row r="46" spans="1:5">
      <c r="A46" s="4" t="s">
        <v>117</v>
      </c>
      <c r="B46" s="7" t="n">
        <v>154666</v>
      </c>
      <c r="C46" s="7" t="n">
        <v>188238</v>
      </c>
      <c r="D46" s="7" t="n">
        <v>317982</v>
      </c>
      <c r="E46" s="7" t="n">
        <v>346127</v>
      </c>
    </row>
    <row r="47" spans="1:5">
      <c r="A47" s="4" t="s">
        <v>118</v>
      </c>
      <c r="B47" s="6" t="n">
        <v>798167</v>
      </c>
      <c r="C47" s="6" t="n">
        <v>806891</v>
      </c>
      <c r="D47" s="6" t="n">
        <v>796961</v>
      </c>
      <c r="E47" s="6" t="n">
        <v>808335</v>
      </c>
    </row>
    <row r="48" spans="1:5">
      <c r="A48" s="4" t="s">
        <v>119</v>
      </c>
      <c r="B48" s="6" t="n">
        <v>810371</v>
      </c>
      <c r="C48" s="6" t="n">
        <v>820238</v>
      </c>
      <c r="D48" s="6" t="n">
        <v>809360</v>
      </c>
      <c r="E48" s="6" t="n">
        <v>822023</v>
      </c>
    </row>
    <row r="49" spans="1:5">
      <c r="A49" s="3" t="s">
        <v>120</v>
      </c>
    </row>
    <row r="50" spans="1:5">
      <c r="A50" s="4" t="s">
        <v>121</v>
      </c>
      <c r="B50" s="8" t="n">
        <v>0.19</v>
      </c>
      <c r="C50" s="8" t="n">
        <v>0.23</v>
      </c>
      <c r="D50" s="8" t="n">
        <v>0.4</v>
      </c>
      <c r="E50" s="8" t="n">
        <v>0.43</v>
      </c>
    </row>
    <row r="51" spans="1:5">
      <c r="A51" s="4" t="s">
        <v>122</v>
      </c>
      <c r="B51" s="9" t="n">
        <v>0.19</v>
      </c>
      <c r="C51" s="9" t="n">
        <v>0.23</v>
      </c>
      <c r="D51" s="9" t="n">
        <v>0.39</v>
      </c>
      <c r="E51" s="9" t="n">
        <v>0.42</v>
      </c>
    </row>
    <row r="52" spans="1:5">
      <c r="A52" s="4" t="s">
        <v>123</v>
      </c>
      <c r="B52" s="8" t="n">
        <v>0.07000000000000001</v>
      </c>
      <c r="C52" s="8" t="n">
        <v>0.06</v>
      </c>
      <c r="D52" s="8" t="n">
        <v>0.14</v>
      </c>
      <c r="E52" s="8" t="n">
        <v>0.12</v>
      </c>
    </row>
    <row r="53" spans="1:5">
      <c r="A53" s="3" t="s">
        <v>124</v>
      </c>
    </row>
    <row r="54" spans="1:5">
      <c r="A54" s="4" t="s">
        <v>125</v>
      </c>
      <c r="B54" s="7" t="n">
        <v>-76</v>
      </c>
      <c r="C54" s="7" t="n">
        <v>0</v>
      </c>
      <c r="D54" s="7" t="n">
        <v>-3809</v>
      </c>
      <c r="E54" s="7" t="n">
        <v>0</v>
      </c>
    </row>
    <row r="55" spans="1:5">
      <c r="A55" s="4" t="s">
        <v>126</v>
      </c>
      <c r="B55" s="6" t="n">
        <v>0</v>
      </c>
      <c r="C55" s="6" t="n">
        <v>0</v>
      </c>
      <c r="D55" s="6" t="n">
        <v>3733</v>
      </c>
      <c r="E55" s="6" t="n">
        <v>0</v>
      </c>
    </row>
    <row r="56" spans="1:5">
      <c r="A56" s="4" t="s">
        <v>127</v>
      </c>
      <c r="B56" s="7" t="n">
        <v>-76</v>
      </c>
      <c r="C56" s="7" t="n">
        <v>0</v>
      </c>
      <c r="D56" s="7" t="n">
        <v>-76</v>
      </c>
      <c r="E5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69"/>
    <col customWidth="1" max="2" min="2" width="37"/>
    <col customWidth="1" max="3" min="3" width="51"/>
    <col customWidth="1" max="4" min="4" width="21"/>
    <col customWidth="1" max="5" min="5" width="21"/>
    <col customWidth="1" max="6" min="6" width="21"/>
    <col customWidth="1" max="7" min="7" width="21"/>
    <col customWidth="1" max="8" min="8" width="21"/>
  </cols>
  <sheetData>
    <row r="1" spans="1:8">
      <c r="A1" s="1" t="s">
        <v>404</v>
      </c>
      <c r="B1" s="2" t="s">
        <v>75</v>
      </c>
      <c r="C1" s="2" t="s">
        <v>1</v>
      </c>
    </row>
    <row r="2" spans="1:8">
      <c r="B2" s="2" t="s">
        <v>405</v>
      </c>
      <c r="C2" s="2" t="s">
        <v>406</v>
      </c>
      <c r="D2" s="2" t="s">
        <v>407</v>
      </c>
      <c r="E2" s="2" t="s">
        <v>396</v>
      </c>
      <c r="F2" s="2" t="s">
        <v>408</v>
      </c>
      <c r="G2" s="2" t="s">
        <v>409</v>
      </c>
      <c r="H2" s="2" t="s">
        <v>410</v>
      </c>
    </row>
    <row r="3" spans="1:8">
      <c r="A3" s="3" t="s">
        <v>411</v>
      </c>
    </row>
    <row r="4" spans="1:8">
      <c r="A4" s="4" t="s">
        <v>412</v>
      </c>
      <c r="B4" s="7" t="n">
        <v>270000000</v>
      </c>
      <c r="C4" s="7" t="n">
        <v>270000000</v>
      </c>
      <c r="E4" s="7" t="n">
        <v>262000000</v>
      </c>
    </row>
    <row r="5" spans="1:8">
      <c r="A5" s="4" t="s">
        <v>38</v>
      </c>
      <c r="B5" s="7" t="n">
        <v>623064000</v>
      </c>
      <c r="C5" s="7" t="n">
        <v>623064000</v>
      </c>
      <c r="D5" s="7" t="n">
        <v>613719000</v>
      </c>
      <c r="E5" s="6" t="n">
        <v>597843000</v>
      </c>
      <c r="F5" s="7" t="n">
        <v>599542000</v>
      </c>
      <c r="G5" s="7" t="n">
        <v>605126000</v>
      </c>
      <c r="H5" s="7" t="n">
        <v>605196000</v>
      </c>
    </row>
    <row r="6" spans="1:8">
      <c r="A6" s="4" t="s">
        <v>413</v>
      </c>
      <c r="C6" s="4" t="s">
        <v>414</v>
      </c>
    </row>
    <row r="7" spans="1:8">
      <c r="A7" s="4" t="s">
        <v>415</v>
      </c>
      <c r="B7" s="6" t="n">
        <v>2</v>
      </c>
      <c r="C7" s="6" t="n">
        <v>2</v>
      </c>
    </row>
    <row r="8" spans="1:8">
      <c r="A8" s="4" t="s">
        <v>416</v>
      </c>
      <c r="B8" s="6" t="n">
        <v>2</v>
      </c>
      <c r="C8" s="6" t="n">
        <v>2</v>
      </c>
    </row>
    <row r="9" spans="1:8">
      <c r="A9" s="4" t="s">
        <v>417</v>
      </c>
      <c r="B9" s="7" t="n">
        <v>18000000000</v>
      </c>
      <c r="C9" s="7" t="n">
        <v>18000000000</v>
      </c>
    </row>
    <row r="10" spans="1:8">
      <c r="A10" s="4" t="s">
        <v>418</v>
      </c>
    </row>
    <row r="11" spans="1:8">
      <c r="A11" s="3" t="s">
        <v>411</v>
      </c>
    </row>
    <row r="12" spans="1:8">
      <c r="A12" s="4" t="s">
        <v>417</v>
      </c>
      <c r="B12" s="6" t="n">
        <v>106000000</v>
      </c>
      <c r="C12" s="7" t="n">
        <v>106000000</v>
      </c>
    </row>
    <row r="13" spans="1:8">
      <c r="A13" s="4" t="s">
        <v>419</v>
      </c>
      <c r="C13" s="6" t="n">
        <v>2</v>
      </c>
    </row>
    <row r="14" spans="1:8">
      <c r="A14" s="4" t="s">
        <v>420</v>
      </c>
    </row>
    <row r="15" spans="1:8">
      <c r="A15" s="3" t="s">
        <v>411</v>
      </c>
    </row>
    <row r="16" spans="1:8">
      <c r="A16" s="4" t="s">
        <v>38</v>
      </c>
      <c r="B16" s="6" t="n">
        <v>101042000</v>
      </c>
      <c r="C16" s="7" t="n">
        <v>101042000</v>
      </c>
      <c r="D16" s="6" t="n">
        <v>102074000</v>
      </c>
      <c r="E16" s="6" t="n">
        <v>100007000</v>
      </c>
      <c r="F16" s="6" t="n">
        <v>92060000</v>
      </c>
      <c r="G16" s="6" t="n">
        <v>100752000</v>
      </c>
      <c r="H16" s="6" t="n">
        <v>102839000</v>
      </c>
    </row>
    <row r="17" spans="1:8">
      <c r="A17" s="4" t="s">
        <v>421</v>
      </c>
      <c r="C17" s="4" t="s">
        <v>422</v>
      </c>
    </row>
    <row r="18" spans="1:8">
      <c r="A18" s="4" t="s">
        <v>423</v>
      </c>
      <c r="C18" s="7" t="n">
        <v>1000000</v>
      </c>
    </row>
    <row r="19" spans="1:8">
      <c r="A19" s="4" t="s">
        <v>424</v>
      </c>
      <c r="C19" s="4" t="s">
        <v>422</v>
      </c>
    </row>
    <row r="20" spans="1:8">
      <c r="A20" s="4" t="s">
        <v>425</v>
      </c>
    </row>
    <row r="21" spans="1:8">
      <c r="A21" s="3" t="s">
        <v>411</v>
      </c>
    </row>
    <row r="22" spans="1:8">
      <c r="A22" s="4" t="s">
        <v>38</v>
      </c>
      <c r="B22" s="6" t="n">
        <v>29152000</v>
      </c>
      <c r="C22" s="7" t="n">
        <v>29152000</v>
      </c>
      <c r="D22" s="6" t="n">
        <v>24302000</v>
      </c>
      <c r="E22" s="6" t="n">
        <v>24269000</v>
      </c>
      <c r="F22" s="6" t="n">
        <v>20482000</v>
      </c>
      <c r="G22" s="6" t="n">
        <v>17016000</v>
      </c>
      <c r="H22" s="6" t="n">
        <v>38272000</v>
      </c>
    </row>
    <row r="23" spans="1:8">
      <c r="A23" s="4" t="s">
        <v>421</v>
      </c>
      <c r="C23" s="4" t="s">
        <v>426</v>
      </c>
    </row>
    <row r="24" spans="1:8">
      <c r="A24" s="4" t="s">
        <v>424</v>
      </c>
      <c r="C24" s="4" t="s">
        <v>426</v>
      </c>
    </row>
    <row r="25" spans="1:8">
      <c r="A25" s="4" t="s">
        <v>427</v>
      </c>
    </row>
    <row r="26" spans="1:8">
      <c r="A26" s="3" t="s">
        <v>411</v>
      </c>
    </row>
    <row r="27" spans="1:8">
      <c r="A27" s="4" t="s">
        <v>38</v>
      </c>
      <c r="B27" s="7" t="n">
        <v>323465000</v>
      </c>
      <c r="C27" s="7" t="n">
        <v>323465000</v>
      </c>
      <c r="D27" s="6" t="n">
        <v>320367000</v>
      </c>
      <c r="E27" s="6" t="n">
        <v>298746000</v>
      </c>
      <c r="F27" s="6" t="n">
        <v>285041000</v>
      </c>
      <c r="G27" s="6" t="n">
        <v>284573000</v>
      </c>
      <c r="H27" s="6" t="n">
        <v>286995000</v>
      </c>
    </row>
    <row r="28" spans="1:8">
      <c r="A28" s="4" t="s">
        <v>421</v>
      </c>
      <c r="B28" s="4" t="s">
        <v>422</v>
      </c>
    </row>
    <row r="29" spans="1:8">
      <c r="A29" s="4" t="s">
        <v>423</v>
      </c>
      <c r="C29" s="7" t="n">
        <v>1000000</v>
      </c>
    </row>
    <row r="30" spans="1:8">
      <c r="A30" s="4" t="s">
        <v>424</v>
      </c>
      <c r="C30" s="4" t="s">
        <v>422</v>
      </c>
    </row>
    <row r="31" spans="1:8">
      <c r="A31" s="4" t="s">
        <v>428</v>
      </c>
    </row>
    <row r="32" spans="1:8">
      <c r="A32" s="3" t="s">
        <v>411</v>
      </c>
    </row>
    <row r="33" spans="1:8">
      <c r="A33" s="4" t="s">
        <v>38</v>
      </c>
      <c r="B33" s="7" t="n">
        <v>42392000</v>
      </c>
      <c r="C33" s="7" t="n">
        <v>42392000</v>
      </c>
      <c r="D33" s="6" t="n">
        <v>40842000</v>
      </c>
      <c r="E33" s="6" t="n">
        <v>41646000</v>
      </c>
      <c r="F33" s="6" t="n">
        <v>51679000</v>
      </c>
      <c r="G33" s="6" t="n">
        <v>55380000</v>
      </c>
      <c r="H33" s="6" t="n">
        <v>47211000</v>
      </c>
    </row>
    <row r="34" spans="1:8">
      <c r="A34" s="4" t="s">
        <v>421</v>
      </c>
      <c r="B34" s="4" t="s">
        <v>429</v>
      </c>
    </row>
    <row r="35" spans="1:8">
      <c r="A35" s="4" t="s">
        <v>424</v>
      </c>
      <c r="C35" s="4" t="s">
        <v>429</v>
      </c>
    </row>
    <row r="36" spans="1:8">
      <c r="A36" s="4" t="s">
        <v>430</v>
      </c>
    </row>
    <row r="37" spans="1:8">
      <c r="A37" s="3" t="s">
        <v>411</v>
      </c>
    </row>
    <row r="38" spans="1:8">
      <c r="A38" s="4" t="s">
        <v>38</v>
      </c>
      <c r="B38" s="7" t="n">
        <v>76482000</v>
      </c>
      <c r="C38" s="7" t="n">
        <v>76482000</v>
      </c>
      <c r="D38" s="6" t="n">
        <v>78102000</v>
      </c>
      <c r="E38" s="6" t="n">
        <v>83671000</v>
      </c>
      <c r="F38" s="6" t="n">
        <v>111178000</v>
      </c>
      <c r="G38" s="6" t="n">
        <v>110280000</v>
      </c>
      <c r="H38" s="6" t="n">
        <v>96413000</v>
      </c>
    </row>
    <row r="39" spans="1:8">
      <c r="A39" s="4" t="s">
        <v>431</v>
      </c>
    </row>
    <row r="40" spans="1:8">
      <c r="A40" s="3" t="s">
        <v>411</v>
      </c>
    </row>
    <row r="41" spans="1:8">
      <c r="A41" s="4" t="s">
        <v>38</v>
      </c>
      <c r="B41" s="7" t="n">
        <v>50531000</v>
      </c>
      <c r="C41" s="7" t="n">
        <v>50531000</v>
      </c>
      <c r="D41" s="7" t="n">
        <v>48032000</v>
      </c>
      <c r="E41" s="7" t="n">
        <v>49504000</v>
      </c>
      <c r="F41" s="7" t="n">
        <v>39102000</v>
      </c>
      <c r="G41" s="7" t="n">
        <v>37125000</v>
      </c>
      <c r="H41" s="7" t="n">
        <v>33466000</v>
      </c>
    </row>
    <row r="42" spans="1:8">
      <c r="A42" s="4" t="s">
        <v>421</v>
      </c>
      <c r="B42" s="4" t="s">
        <v>426</v>
      </c>
    </row>
    <row r="43" spans="1:8">
      <c r="A43" s="4" t="s">
        <v>424</v>
      </c>
      <c r="C43" s="4" t="s">
        <v>426</v>
      </c>
    </row>
    <row r="44" spans="1:8">
      <c r="A44" s="4" t="s">
        <v>432</v>
      </c>
    </row>
    <row r="45" spans="1:8">
      <c r="A45" s="3" t="s">
        <v>411</v>
      </c>
    </row>
    <row r="46" spans="1:8">
      <c r="A46" s="4" t="s">
        <v>421</v>
      </c>
      <c r="B46" s="4" t="s">
        <v>429</v>
      </c>
    </row>
    <row r="47" spans="1:8">
      <c r="A47" s="4" t="s">
        <v>424</v>
      </c>
      <c r="C47" s="4" t="s">
        <v>429</v>
      </c>
    </row>
    <row r="48" spans="1:8">
      <c r="A48" s="4" t="s">
        <v>433</v>
      </c>
    </row>
    <row r="49" spans="1:8">
      <c r="A49" s="3" t="s">
        <v>411</v>
      </c>
    </row>
    <row r="50" spans="1:8">
      <c r="A50" s="4" t="s">
        <v>421</v>
      </c>
      <c r="B50" s="4" t="s">
        <v>426</v>
      </c>
    </row>
    <row r="51" spans="1:8">
      <c r="A51" s="4" t="s">
        <v>424</v>
      </c>
      <c r="C51"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34</v>
      </c>
      <c r="C1" s="2" t="s">
        <v>27</v>
      </c>
      <c r="D1" s="2" t="s">
        <v>435</v>
      </c>
      <c r="E1" s="2" t="s">
        <v>28</v>
      </c>
      <c r="F1" s="2" t="s">
        <v>76</v>
      </c>
      <c r="G1" s="2" t="s">
        <v>436</v>
      </c>
      <c r="H1" s="2" t="s">
        <v>437</v>
      </c>
    </row>
    <row r="2" spans="1:8">
      <c r="A2" s="3" t="s">
        <v>278</v>
      </c>
    </row>
    <row r="3" spans="1:8">
      <c r="A3" s="4" t="s">
        <v>438</v>
      </c>
      <c r="C3" s="7" t="n">
        <v>21372474</v>
      </c>
      <c r="E3" s="7" t="n">
        <v>20559834</v>
      </c>
    </row>
    <row r="4" spans="1:8">
      <c r="A4" s="4" t="s">
        <v>439</v>
      </c>
      <c r="C4" s="6" t="n">
        <v>5322068</v>
      </c>
      <c r="E4" s="6" t="n">
        <v>5268651</v>
      </c>
    </row>
    <row r="5" spans="1:8">
      <c r="A5" s="4" t="s">
        <v>431</v>
      </c>
      <c r="C5" s="6" t="n">
        <v>10380644</v>
      </c>
      <c r="E5" s="6" t="n">
        <v>9480678</v>
      </c>
    </row>
    <row r="6" spans="1:8">
      <c r="A6" s="4" t="s">
        <v>440</v>
      </c>
      <c r="C6" s="6" t="n">
        <v>8447066</v>
      </c>
      <c r="E6" s="6" t="n">
        <v>8470482</v>
      </c>
    </row>
    <row r="7" spans="1:8">
      <c r="A7" s="4" t="s">
        <v>441</v>
      </c>
      <c r="C7" s="6" t="n">
        <v>6377017</v>
      </c>
      <c r="E7" s="6" t="n">
        <v>5998400</v>
      </c>
    </row>
    <row r="8" spans="1:8">
      <c r="A8" s="4" t="s">
        <v>442</v>
      </c>
      <c r="C8" s="6" t="n">
        <v>644152</v>
      </c>
      <c r="E8" s="6" t="n">
        <v>563054</v>
      </c>
    </row>
    <row r="9" spans="1:8">
      <c r="A9" s="4" t="s">
        <v>78</v>
      </c>
      <c r="B9" s="4" t="s">
        <v>34</v>
      </c>
      <c r="C9" s="6" t="n">
        <v>52543421</v>
      </c>
      <c r="E9" s="6" t="n">
        <v>50341099</v>
      </c>
    </row>
    <row r="10" spans="1:8">
      <c r="A10" s="4" t="s">
        <v>38</v>
      </c>
      <c r="C10" s="6" t="n">
        <v>-623064</v>
      </c>
      <c r="D10" s="7" t="n">
        <v>-613719</v>
      </c>
      <c r="E10" s="6" t="n">
        <v>-597843</v>
      </c>
      <c r="F10" s="7" t="n">
        <v>-599542</v>
      </c>
      <c r="G10" s="7" t="n">
        <v>-605126</v>
      </c>
      <c r="H10" s="7" t="n">
        <v>-605196</v>
      </c>
    </row>
    <row r="11" spans="1:8">
      <c r="A11" s="4" t="s">
        <v>39</v>
      </c>
      <c r="C11" s="7" t="n">
        <v>51920357</v>
      </c>
      <c r="E11" s="7" t="n">
        <v>49743256</v>
      </c>
    </row>
    <row r="12" spans="1:8">
      <c r="A12" t="n"/>
    </row>
    <row r="13" spans="1:8">
      <c r="A13" s="4" t="s">
        <v>34</v>
      </c>
      <c r="B13" s="4" t="s">
        <v>69</v>
      </c>
    </row>
  </sheetData>
  <mergeCells count="3">
    <mergeCell ref="A1:B1"/>
    <mergeCell ref="A12:G12"/>
    <mergeCell ref="B13:G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3</v>
      </c>
      <c r="B1" s="2" t="s">
        <v>75</v>
      </c>
      <c r="D1" s="2" t="s">
        <v>1</v>
      </c>
    </row>
    <row r="2" spans="1:6">
      <c r="B2" s="2" t="s">
        <v>27</v>
      </c>
      <c r="C2" s="2" t="s">
        <v>76</v>
      </c>
      <c r="D2" s="2" t="s">
        <v>27</v>
      </c>
      <c r="E2" s="2" t="s">
        <v>76</v>
      </c>
      <c r="F2" s="2" t="s">
        <v>28</v>
      </c>
    </row>
    <row r="3" spans="1:6">
      <c r="A3" s="3" t="s">
        <v>411</v>
      </c>
    </row>
    <row r="4" spans="1:6">
      <c r="A4" s="4" t="s">
        <v>444</v>
      </c>
      <c r="B4" s="7" t="n">
        <v>36867</v>
      </c>
      <c r="C4" s="7" t="n">
        <v>34659</v>
      </c>
      <c r="D4" s="7" t="n">
        <v>341985</v>
      </c>
      <c r="E4" s="7" t="n">
        <v>51133</v>
      </c>
    </row>
    <row r="5" spans="1:6">
      <c r="A5" s="4" t="s">
        <v>445</v>
      </c>
      <c r="B5" s="6" t="n">
        <v>96278</v>
      </c>
      <c r="C5" s="6" t="n">
        <v>100202</v>
      </c>
      <c r="D5" s="6" t="n">
        <v>240797</v>
      </c>
      <c r="E5" s="6" t="n">
        <v>950442</v>
      </c>
    </row>
    <row r="6" spans="1:6">
      <c r="A6" s="4" t="s">
        <v>412</v>
      </c>
      <c r="B6" s="6" t="n">
        <v>270000</v>
      </c>
      <c r="D6" s="6" t="n">
        <v>270000</v>
      </c>
      <c r="F6" s="7" t="n">
        <v>262000</v>
      </c>
    </row>
    <row r="7" spans="1:6">
      <c r="A7" s="4" t="s">
        <v>427</v>
      </c>
    </row>
    <row r="8" spans="1:6">
      <c r="A8" s="3" t="s">
        <v>411</v>
      </c>
    </row>
    <row r="9" spans="1:6">
      <c r="A9" s="4" t="s">
        <v>444</v>
      </c>
      <c r="B9" s="6" t="n">
        <v>35198</v>
      </c>
      <c r="C9" s="6" t="n">
        <v>31905</v>
      </c>
      <c r="D9" s="6" t="n">
        <v>338172</v>
      </c>
      <c r="E9" s="6" t="n">
        <v>44496</v>
      </c>
    </row>
    <row r="10" spans="1:6">
      <c r="A10" s="4" t="s">
        <v>445</v>
      </c>
      <c r="B10" s="6" t="n">
        <v>96278</v>
      </c>
      <c r="C10" s="6" t="n">
        <v>100202</v>
      </c>
      <c r="D10" s="6" t="n">
        <v>240797</v>
      </c>
      <c r="E10" s="6" t="n">
        <v>185902</v>
      </c>
    </row>
    <row r="11" spans="1:6">
      <c r="A11" s="4" t="s">
        <v>420</v>
      </c>
    </row>
    <row r="12" spans="1:6">
      <c r="A12" s="3" t="s">
        <v>411</v>
      </c>
    </row>
    <row r="13" spans="1:6">
      <c r="A13" s="4" t="s">
        <v>444</v>
      </c>
      <c r="B13" s="6" t="n">
        <v>0</v>
      </c>
      <c r="C13" s="6" t="n">
        <v>0</v>
      </c>
      <c r="D13" s="6" t="n">
        <v>0</v>
      </c>
      <c r="E13" s="6" t="n">
        <v>0</v>
      </c>
    </row>
    <row r="14" spans="1:6">
      <c r="A14" s="4" t="s">
        <v>445</v>
      </c>
      <c r="B14" s="6" t="n">
        <v>0</v>
      </c>
      <c r="C14" s="6" t="n">
        <v>0</v>
      </c>
      <c r="D14" s="6" t="n">
        <v>0</v>
      </c>
      <c r="E14" s="6" t="n">
        <v>0</v>
      </c>
    </row>
    <row r="15" spans="1:6">
      <c r="A15" s="4" t="s">
        <v>431</v>
      </c>
    </row>
    <row r="16" spans="1:6">
      <c r="A16" s="3" t="s">
        <v>411</v>
      </c>
    </row>
    <row r="17" spans="1:6">
      <c r="A17" s="4" t="s">
        <v>444</v>
      </c>
      <c r="B17" s="6" t="n">
        <v>0</v>
      </c>
      <c r="C17" s="6" t="n">
        <v>0</v>
      </c>
      <c r="D17" s="6" t="n">
        <v>0</v>
      </c>
      <c r="E17" s="6" t="n">
        <v>0</v>
      </c>
    </row>
    <row r="18" spans="1:6">
      <c r="A18" s="4" t="s">
        <v>445</v>
      </c>
      <c r="C18" s="6" t="n">
        <v>1000000</v>
      </c>
    </row>
    <row r="19" spans="1:6">
      <c r="A19" s="4" t="s">
        <v>445</v>
      </c>
      <c r="B19" s="6" t="n">
        <v>0</v>
      </c>
      <c r="C19" s="6" t="n">
        <v>0</v>
      </c>
      <c r="D19" s="6" t="n">
        <v>0</v>
      </c>
      <c r="E19" s="6" t="n">
        <v>764540</v>
      </c>
    </row>
    <row r="20" spans="1:6">
      <c r="A20" s="4" t="s">
        <v>430</v>
      </c>
    </row>
    <row r="21" spans="1:6">
      <c r="A21" s="3" t="s">
        <v>411</v>
      </c>
    </row>
    <row r="22" spans="1:6">
      <c r="A22" s="4" t="s">
        <v>444</v>
      </c>
      <c r="B22" s="6" t="n">
        <v>0</v>
      </c>
      <c r="C22" s="6" t="n">
        <v>0</v>
      </c>
      <c r="D22" s="6" t="n">
        <v>0</v>
      </c>
      <c r="E22" s="6" t="n">
        <v>0</v>
      </c>
    </row>
    <row r="23" spans="1:6">
      <c r="A23" s="4" t="s">
        <v>445</v>
      </c>
      <c r="B23" s="6" t="n">
        <v>0</v>
      </c>
      <c r="C23" s="6" t="n">
        <v>0</v>
      </c>
      <c r="D23" s="6" t="n">
        <v>0</v>
      </c>
      <c r="E23" s="6" t="n">
        <v>0</v>
      </c>
    </row>
    <row r="24" spans="1:6">
      <c r="A24" s="4" t="s">
        <v>428</v>
      </c>
    </row>
    <row r="25" spans="1:6">
      <c r="A25" s="3" t="s">
        <v>411</v>
      </c>
    </row>
    <row r="26" spans="1:6">
      <c r="A26" s="4" t="s">
        <v>444</v>
      </c>
      <c r="B26" s="6" t="n">
        <v>1669</v>
      </c>
      <c r="C26" s="6" t="n">
        <v>2754</v>
      </c>
      <c r="D26" s="6" t="n">
        <v>3813</v>
      </c>
      <c r="E26" s="6" t="n">
        <v>6637</v>
      </c>
    </row>
    <row r="27" spans="1:6">
      <c r="A27" s="4" t="s">
        <v>445</v>
      </c>
      <c r="B27" s="6" t="n">
        <v>0</v>
      </c>
      <c r="C27" s="6" t="n">
        <v>0</v>
      </c>
      <c r="D27" s="6" t="n">
        <v>0</v>
      </c>
      <c r="E27" s="6" t="n">
        <v>0</v>
      </c>
    </row>
    <row r="28" spans="1:6">
      <c r="A28" s="4" t="s">
        <v>425</v>
      </c>
    </row>
    <row r="29" spans="1:6">
      <c r="A29" s="3" t="s">
        <v>411</v>
      </c>
    </row>
    <row r="30" spans="1:6">
      <c r="A30" s="4" t="s">
        <v>444</v>
      </c>
      <c r="B30" s="6" t="n">
        <v>0</v>
      </c>
      <c r="C30" s="6" t="n">
        <v>0</v>
      </c>
      <c r="D30" s="6" t="n">
        <v>0</v>
      </c>
      <c r="E30" s="6" t="n">
        <v>0</v>
      </c>
    </row>
    <row r="31" spans="1:6">
      <c r="A31" s="4" t="s">
        <v>445</v>
      </c>
      <c r="B31" s="7" t="n">
        <v>0</v>
      </c>
      <c r="C31" s="7" t="n">
        <v>0</v>
      </c>
      <c r="D31" s="7" t="n">
        <v>0</v>
      </c>
      <c r="E3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7</v>
      </c>
      <c r="C1" s="2" t="s">
        <v>28</v>
      </c>
    </row>
    <row r="2" spans="1:3">
      <c r="A2" s="3" t="s">
        <v>411</v>
      </c>
    </row>
    <row r="3" spans="1:3">
      <c r="A3" s="4" t="s">
        <v>447</v>
      </c>
      <c r="B3" s="7" t="n">
        <v>460547</v>
      </c>
      <c r="C3" s="7" t="n">
        <v>371581</v>
      </c>
    </row>
    <row r="4" spans="1:3">
      <c r="A4" s="4" t="s">
        <v>427</v>
      </c>
    </row>
    <row r="5" spans="1:3">
      <c r="A5" s="3" t="s">
        <v>411</v>
      </c>
    </row>
    <row r="6" spans="1:3">
      <c r="A6" s="4" t="s">
        <v>447</v>
      </c>
      <c r="B6" s="6" t="n">
        <v>289811</v>
      </c>
      <c r="C6" s="6" t="n">
        <v>175195</v>
      </c>
    </row>
    <row r="7" spans="1:3">
      <c r="A7" s="4" t="s">
        <v>448</v>
      </c>
    </row>
    <row r="8" spans="1:3">
      <c r="A8" s="3" t="s">
        <v>411</v>
      </c>
    </row>
    <row r="9" spans="1:3">
      <c r="A9" s="4" t="s">
        <v>447</v>
      </c>
      <c r="B9" s="6" t="n">
        <v>27624</v>
      </c>
      <c r="C9" s="6" t="n">
        <v>35481</v>
      </c>
    </row>
    <row r="10" spans="1:3">
      <c r="A10" s="4" t="s">
        <v>449</v>
      </c>
    </row>
    <row r="11" spans="1:3">
      <c r="A11" s="3" t="s">
        <v>411</v>
      </c>
    </row>
    <row r="12" spans="1:3">
      <c r="A12" s="4" t="s">
        <v>447</v>
      </c>
      <c r="B12" s="6" t="n">
        <v>262187</v>
      </c>
      <c r="C12" s="6" t="n">
        <v>139714</v>
      </c>
    </row>
    <row r="13" spans="1:3">
      <c r="A13" s="4" t="s">
        <v>420</v>
      </c>
    </row>
    <row r="14" spans="1:3">
      <c r="A14" s="3" t="s">
        <v>411</v>
      </c>
    </row>
    <row r="15" spans="1:3">
      <c r="A15" s="4" t="s">
        <v>447</v>
      </c>
      <c r="B15" s="6" t="n">
        <v>23663</v>
      </c>
      <c r="C15" s="6" t="n">
        <v>28984</v>
      </c>
    </row>
    <row r="16" spans="1:3">
      <c r="A16" s="4" t="s">
        <v>450</v>
      </c>
    </row>
    <row r="17" spans="1:3">
      <c r="A17" s="3" t="s">
        <v>411</v>
      </c>
    </row>
    <row r="18" spans="1:3">
      <c r="A18" s="4" t="s">
        <v>447</v>
      </c>
      <c r="B18" s="6" t="n">
        <v>2345</v>
      </c>
      <c r="C18" s="6" t="n">
        <v>7217</v>
      </c>
    </row>
    <row r="19" spans="1:3">
      <c r="A19" s="4" t="s">
        <v>451</v>
      </c>
    </row>
    <row r="20" spans="1:3">
      <c r="A20" s="3" t="s">
        <v>411</v>
      </c>
    </row>
    <row r="21" spans="1:3">
      <c r="A21" s="4" t="s">
        <v>447</v>
      </c>
      <c r="B21" s="6" t="n">
        <v>5819</v>
      </c>
      <c r="C21" s="6" t="n">
        <v>5819</v>
      </c>
    </row>
    <row r="22" spans="1:3">
      <c r="A22" s="4" t="s">
        <v>452</v>
      </c>
    </row>
    <row r="23" spans="1:3">
      <c r="A23" s="3" t="s">
        <v>411</v>
      </c>
    </row>
    <row r="24" spans="1:3">
      <c r="A24" s="4" t="s">
        <v>447</v>
      </c>
      <c r="B24" s="6" t="n">
        <v>10742</v>
      </c>
      <c r="C24" s="6" t="n">
        <v>10495</v>
      </c>
    </row>
    <row r="25" spans="1:3">
      <c r="A25" s="4" t="s">
        <v>453</v>
      </c>
    </row>
    <row r="26" spans="1:3">
      <c r="A26" s="3" t="s">
        <v>411</v>
      </c>
    </row>
    <row r="27" spans="1:3">
      <c r="A27" s="4" t="s">
        <v>447</v>
      </c>
      <c r="B27" s="6" t="n">
        <v>1864</v>
      </c>
      <c r="C27" s="6" t="n">
        <v>2202</v>
      </c>
    </row>
    <row r="28" spans="1:3">
      <c r="A28" s="4" t="s">
        <v>454</v>
      </c>
    </row>
    <row r="29" spans="1:3">
      <c r="A29" s="3" t="s">
        <v>411</v>
      </c>
    </row>
    <row r="30" spans="1:3">
      <c r="A30" s="4" t="s">
        <v>447</v>
      </c>
      <c r="B30" s="6" t="n">
        <v>2893</v>
      </c>
      <c r="C30" s="6" t="n">
        <v>3251</v>
      </c>
    </row>
    <row r="31" spans="1:3">
      <c r="A31" s="4" t="s">
        <v>431</v>
      </c>
    </row>
    <row r="32" spans="1:3">
      <c r="A32" s="3" t="s">
        <v>411</v>
      </c>
    </row>
    <row r="33" spans="1:3">
      <c r="A33" s="4" t="s">
        <v>447</v>
      </c>
      <c r="B33" s="6" t="n">
        <v>5049</v>
      </c>
      <c r="C33" s="6" t="n">
        <v>6564</v>
      </c>
    </row>
    <row r="34" spans="1:3">
      <c r="A34" s="4" t="s">
        <v>430</v>
      </c>
    </row>
    <row r="35" spans="1:3">
      <c r="A35" s="3" t="s">
        <v>411</v>
      </c>
    </row>
    <row r="36" spans="1:3">
      <c r="A36" s="4" t="s">
        <v>447</v>
      </c>
      <c r="B36" s="6" t="n">
        <v>56845</v>
      </c>
      <c r="C36" s="6" t="n">
        <v>66278</v>
      </c>
    </row>
    <row r="37" spans="1:3">
      <c r="A37" s="4" t="s">
        <v>455</v>
      </c>
    </row>
    <row r="38" spans="1:3">
      <c r="A38" s="3" t="s">
        <v>411</v>
      </c>
    </row>
    <row r="39" spans="1:3">
      <c r="A39" s="4" t="s">
        <v>447</v>
      </c>
      <c r="B39" s="6" t="n">
        <v>33279</v>
      </c>
      <c r="C39" s="6" t="n">
        <v>35389</v>
      </c>
    </row>
    <row r="40" spans="1:3">
      <c r="A40" s="4" t="s">
        <v>456</v>
      </c>
    </row>
    <row r="41" spans="1:3">
      <c r="A41" s="3" t="s">
        <v>411</v>
      </c>
    </row>
    <row r="42" spans="1:3">
      <c r="A42" s="4" t="s">
        <v>447</v>
      </c>
      <c r="B42" s="6" t="n">
        <v>23566</v>
      </c>
      <c r="C42" s="6" t="n">
        <v>30889</v>
      </c>
    </row>
    <row r="43" spans="1:3">
      <c r="A43" s="4" t="s">
        <v>428</v>
      </c>
    </row>
    <row r="44" spans="1:3">
      <c r="A44" s="3" t="s">
        <v>411</v>
      </c>
    </row>
    <row r="45" spans="1:3">
      <c r="A45" s="4" t="s">
        <v>447</v>
      </c>
      <c r="B45" s="6" t="n">
        <v>85174</v>
      </c>
      <c r="C45" s="6" t="n">
        <v>94560</v>
      </c>
    </row>
    <row r="46" spans="1:3">
      <c r="A46" s="4" t="s">
        <v>425</v>
      </c>
    </row>
    <row r="47" spans="1:3">
      <c r="A47" s="3" t="s">
        <v>411</v>
      </c>
    </row>
    <row r="48" spans="1:3">
      <c r="A48" s="4" t="s">
        <v>447</v>
      </c>
      <c r="B48" s="7" t="n">
        <v>5</v>
      </c>
      <c r="C48"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57</v>
      </c>
      <c r="C1" s="2" t="s">
        <v>27</v>
      </c>
      <c r="D1" s="2" t="s">
        <v>28</v>
      </c>
    </row>
    <row r="2" spans="1:4">
      <c r="A2" s="3" t="s">
        <v>411</v>
      </c>
    </row>
    <row r="3" spans="1:4">
      <c r="A3" s="4" t="s">
        <v>458</v>
      </c>
      <c r="C3" s="7" t="n">
        <v>533061</v>
      </c>
      <c r="D3" s="7" t="n">
        <v>609579</v>
      </c>
    </row>
    <row r="4" spans="1:4">
      <c r="A4" s="4" t="s">
        <v>459</v>
      </c>
      <c r="C4" s="6" t="n">
        <v>52010360</v>
      </c>
      <c r="D4" s="6" t="n">
        <v>49731520</v>
      </c>
    </row>
    <row r="5" spans="1:4">
      <c r="A5" s="4" t="s">
        <v>78</v>
      </c>
      <c r="B5" s="4" t="s">
        <v>34</v>
      </c>
      <c r="C5" s="6" t="n">
        <v>52543421</v>
      </c>
      <c r="D5" s="6" t="n">
        <v>50341099</v>
      </c>
    </row>
    <row r="6" spans="1:4">
      <c r="A6" s="4" t="s">
        <v>460</v>
      </c>
      <c r="C6" s="6" t="n">
        <v>98579</v>
      </c>
      <c r="D6" s="6" t="n">
        <v>105790</v>
      </c>
    </row>
    <row r="7" spans="1:4">
      <c r="A7" s="4" t="s">
        <v>461</v>
      </c>
      <c r="C7" s="6" t="n">
        <v>56000</v>
      </c>
      <c r="D7" s="6" t="n">
        <v>56000</v>
      </c>
    </row>
    <row r="8" spans="1:4">
      <c r="A8" s="4" t="s">
        <v>462</v>
      </c>
    </row>
    <row r="9" spans="1:4">
      <c r="A9" s="3" t="s">
        <v>411</v>
      </c>
    </row>
    <row r="10" spans="1:4">
      <c r="A10" s="4" t="s">
        <v>458</v>
      </c>
      <c r="C10" s="6" t="n">
        <v>205253</v>
      </c>
      <c r="D10" s="6" t="n">
        <v>269219</v>
      </c>
    </row>
    <row r="11" spans="1:4">
      <c r="A11" s="4" t="s">
        <v>463</v>
      </c>
    </row>
    <row r="12" spans="1:4">
      <c r="A12" s="3" t="s">
        <v>411</v>
      </c>
    </row>
    <row r="13" spans="1:4">
      <c r="A13" s="4" t="s">
        <v>458</v>
      </c>
      <c r="C13" s="6" t="n">
        <v>78313</v>
      </c>
      <c r="D13" s="6" t="n">
        <v>87321</v>
      </c>
    </row>
    <row r="14" spans="1:4">
      <c r="A14" s="4" t="s">
        <v>464</v>
      </c>
    </row>
    <row r="15" spans="1:4">
      <c r="A15" s="3" t="s">
        <v>411</v>
      </c>
    </row>
    <row r="16" spans="1:4">
      <c r="A16" s="4" t="s">
        <v>458</v>
      </c>
      <c r="C16" s="6" t="n">
        <v>249495</v>
      </c>
      <c r="D16" s="6" t="n">
        <v>253039</v>
      </c>
    </row>
    <row r="17" spans="1:4">
      <c r="A17" s="4" t="s">
        <v>427</v>
      </c>
    </row>
    <row r="18" spans="1:4">
      <c r="A18" s="3" t="s">
        <v>411</v>
      </c>
    </row>
    <row r="19" spans="1:4">
      <c r="A19" s="4" t="s">
        <v>458</v>
      </c>
      <c r="C19" s="6" t="n">
        <v>89943</v>
      </c>
      <c r="D19" s="6" t="n">
        <v>105273</v>
      </c>
    </row>
    <row r="20" spans="1:4">
      <c r="A20" s="4" t="s">
        <v>459</v>
      </c>
      <c r="C20" s="6" t="n">
        <v>21282531</v>
      </c>
      <c r="D20" s="6" t="n">
        <v>20454561</v>
      </c>
    </row>
    <row r="21" spans="1:4">
      <c r="A21" s="4" t="s">
        <v>78</v>
      </c>
      <c r="C21" s="6" t="n">
        <v>21372474</v>
      </c>
      <c r="D21" s="6" t="n">
        <v>20559834</v>
      </c>
    </row>
    <row r="22" spans="1:4">
      <c r="A22" s="4" t="s">
        <v>460</v>
      </c>
      <c r="C22" s="6" t="n">
        <v>5616</v>
      </c>
      <c r="D22" s="6" t="n">
        <v>8724</v>
      </c>
    </row>
    <row r="23" spans="1:4">
      <c r="A23" s="4" t="s">
        <v>465</v>
      </c>
    </row>
    <row r="24" spans="1:4">
      <c r="A24" s="3" t="s">
        <v>411</v>
      </c>
    </row>
    <row r="25" spans="1:4">
      <c r="A25" s="4" t="s">
        <v>458</v>
      </c>
      <c r="C25" s="6" t="n">
        <v>20257</v>
      </c>
      <c r="D25" s="6" t="n">
        <v>44715</v>
      </c>
    </row>
    <row r="26" spans="1:4">
      <c r="A26" s="4" t="s">
        <v>466</v>
      </c>
    </row>
    <row r="27" spans="1:4">
      <c r="A27" s="3" t="s">
        <v>411</v>
      </c>
    </row>
    <row r="28" spans="1:4">
      <c r="A28" s="4" t="s">
        <v>458</v>
      </c>
      <c r="C28" s="6" t="n">
        <v>10737</v>
      </c>
      <c r="D28" s="6" t="n">
        <v>13580</v>
      </c>
    </row>
    <row r="29" spans="1:4">
      <c r="A29" s="4" t="s">
        <v>467</v>
      </c>
    </row>
    <row r="30" spans="1:4">
      <c r="A30" s="3" t="s">
        <v>411</v>
      </c>
    </row>
    <row r="31" spans="1:4">
      <c r="A31" s="4" t="s">
        <v>458</v>
      </c>
      <c r="C31" s="6" t="n">
        <v>58949</v>
      </c>
      <c r="D31" s="6" t="n">
        <v>46978</v>
      </c>
    </row>
    <row r="32" spans="1:4">
      <c r="A32" s="4" t="s">
        <v>468</v>
      </c>
    </row>
    <row r="33" spans="1:4">
      <c r="A33" s="3" t="s">
        <v>411</v>
      </c>
    </row>
    <row r="34" spans="1:4">
      <c r="A34" s="4" t="s">
        <v>458</v>
      </c>
      <c r="C34" s="6" t="n">
        <v>4100</v>
      </c>
      <c r="D34" s="6" t="n">
        <v>7677</v>
      </c>
    </row>
    <row r="35" spans="1:4">
      <c r="A35" s="4" t="s">
        <v>459</v>
      </c>
      <c r="C35" s="6" t="n">
        <v>5076</v>
      </c>
      <c r="D35" s="6" t="n">
        <v>13340</v>
      </c>
    </row>
    <row r="36" spans="1:4">
      <c r="A36" s="4" t="s">
        <v>78</v>
      </c>
      <c r="C36" s="6" t="n">
        <v>9176</v>
      </c>
      <c r="D36" s="6" t="n">
        <v>21017</v>
      </c>
    </row>
    <row r="37" spans="1:4">
      <c r="A37" s="4" t="s">
        <v>460</v>
      </c>
      <c r="C37" s="6" t="n">
        <v>3750</v>
      </c>
      <c r="D37" s="6" t="n">
        <v>5949</v>
      </c>
    </row>
    <row r="38" spans="1:4">
      <c r="A38" s="4" t="s">
        <v>469</v>
      </c>
    </row>
    <row r="39" spans="1:4">
      <c r="A39" s="3" t="s">
        <v>411</v>
      </c>
    </row>
    <row r="40" spans="1:4">
      <c r="A40" s="4" t="s">
        <v>458</v>
      </c>
      <c r="C40" s="6" t="n">
        <v>178</v>
      </c>
      <c r="D40" s="6" t="n">
        <v>292</v>
      </c>
    </row>
    <row r="41" spans="1:4">
      <c r="A41" s="4" t="s">
        <v>470</v>
      </c>
    </row>
    <row r="42" spans="1:4">
      <c r="A42" s="3" t="s">
        <v>411</v>
      </c>
    </row>
    <row r="43" spans="1:4">
      <c r="A43" s="4" t="s">
        <v>458</v>
      </c>
      <c r="C43" s="6" t="n">
        <v>172</v>
      </c>
      <c r="D43" s="6" t="n">
        <v>1436</v>
      </c>
    </row>
    <row r="44" spans="1:4">
      <c r="A44" s="4" t="s">
        <v>471</v>
      </c>
    </row>
    <row r="45" spans="1:4">
      <c r="A45" s="3" t="s">
        <v>411</v>
      </c>
    </row>
    <row r="46" spans="1:4">
      <c r="A46" s="4" t="s">
        <v>458</v>
      </c>
      <c r="C46" s="6" t="n">
        <v>3750</v>
      </c>
      <c r="D46" s="6" t="n">
        <v>5949</v>
      </c>
    </row>
    <row r="47" spans="1:4">
      <c r="A47" s="4" t="s">
        <v>448</v>
      </c>
    </row>
    <row r="48" spans="1:4">
      <c r="A48" s="3" t="s">
        <v>411</v>
      </c>
    </row>
    <row r="49" spans="1:4">
      <c r="A49" s="4" t="s">
        <v>458</v>
      </c>
      <c r="C49" s="6" t="n">
        <v>17258</v>
      </c>
      <c r="D49" s="6" t="n">
        <v>29353</v>
      </c>
    </row>
    <row r="50" spans="1:4">
      <c r="A50" s="4" t="s">
        <v>459</v>
      </c>
      <c r="C50" s="6" t="n">
        <v>3934039</v>
      </c>
      <c r="D50" s="6" t="n">
        <v>3983447</v>
      </c>
    </row>
    <row r="51" spans="1:4">
      <c r="A51" s="4" t="s">
        <v>78</v>
      </c>
      <c r="C51" s="6" t="n">
        <v>3951297</v>
      </c>
      <c r="D51" s="6" t="n">
        <v>4012800</v>
      </c>
    </row>
    <row r="52" spans="1:4">
      <c r="A52" s="4" t="s">
        <v>460</v>
      </c>
      <c r="C52" s="6" t="n">
        <v>0</v>
      </c>
      <c r="D52" s="6" t="n">
        <v>0</v>
      </c>
    </row>
    <row r="53" spans="1:4">
      <c r="A53" s="4" t="s">
        <v>472</v>
      </c>
    </row>
    <row r="54" spans="1:4">
      <c r="A54" s="3" t="s">
        <v>411</v>
      </c>
    </row>
    <row r="55" spans="1:4">
      <c r="A55" s="4" t="s">
        <v>458</v>
      </c>
      <c r="C55" s="6" t="n">
        <v>3143</v>
      </c>
      <c r="D55" s="6" t="n">
        <v>11947</v>
      </c>
    </row>
    <row r="56" spans="1:4">
      <c r="A56" s="4" t="s">
        <v>473</v>
      </c>
    </row>
    <row r="57" spans="1:4">
      <c r="A57" s="3" t="s">
        <v>411</v>
      </c>
    </row>
    <row r="58" spans="1:4">
      <c r="A58" s="4" t="s">
        <v>458</v>
      </c>
      <c r="C58" s="6" t="n">
        <v>3336</v>
      </c>
      <c r="D58" s="6" t="n">
        <v>3613</v>
      </c>
    </row>
    <row r="59" spans="1:4">
      <c r="A59" s="4" t="s">
        <v>474</v>
      </c>
    </row>
    <row r="60" spans="1:4">
      <c r="A60" s="3" t="s">
        <v>411</v>
      </c>
    </row>
    <row r="61" spans="1:4">
      <c r="A61" s="4" t="s">
        <v>458</v>
      </c>
      <c r="C61" s="6" t="n">
        <v>10779</v>
      </c>
      <c r="D61" s="6" t="n">
        <v>13793</v>
      </c>
    </row>
    <row r="62" spans="1:4">
      <c r="A62" s="4" t="s">
        <v>449</v>
      </c>
    </row>
    <row r="63" spans="1:4">
      <c r="A63" s="3" t="s">
        <v>411</v>
      </c>
    </row>
    <row r="64" spans="1:4">
      <c r="A64" s="4" t="s">
        <v>458</v>
      </c>
      <c r="C64" s="6" t="n">
        <v>68585</v>
      </c>
      <c r="D64" s="6" t="n">
        <v>68243</v>
      </c>
    </row>
    <row r="65" spans="1:4">
      <c r="A65" s="4" t="s">
        <v>459</v>
      </c>
      <c r="C65" s="6" t="n">
        <v>17343416</v>
      </c>
      <c r="D65" s="6" t="n">
        <v>16457774</v>
      </c>
    </row>
    <row r="66" spans="1:4">
      <c r="A66" s="4" t="s">
        <v>78</v>
      </c>
      <c r="C66" s="6" t="n">
        <v>17412001</v>
      </c>
      <c r="D66" s="6" t="n">
        <v>16526017</v>
      </c>
    </row>
    <row r="67" spans="1:4">
      <c r="A67" s="4" t="s">
        <v>460</v>
      </c>
      <c r="C67" s="6" t="n">
        <v>1866</v>
      </c>
      <c r="D67" s="6" t="n">
        <v>2775</v>
      </c>
    </row>
    <row r="68" spans="1:4">
      <c r="A68" s="4" t="s">
        <v>475</v>
      </c>
    </row>
    <row r="69" spans="1:4">
      <c r="A69" s="3" t="s">
        <v>411</v>
      </c>
    </row>
    <row r="70" spans="1:4">
      <c r="A70" s="4" t="s">
        <v>458</v>
      </c>
      <c r="C70" s="6" t="n">
        <v>16936</v>
      </c>
      <c r="D70" s="6" t="n">
        <v>32476</v>
      </c>
    </row>
    <row r="71" spans="1:4">
      <c r="A71" s="4" t="s">
        <v>476</v>
      </c>
    </row>
    <row r="72" spans="1:4">
      <c r="A72" s="3" t="s">
        <v>411</v>
      </c>
    </row>
    <row r="73" spans="1:4">
      <c r="A73" s="4" t="s">
        <v>458</v>
      </c>
      <c r="C73" s="6" t="n">
        <v>7229</v>
      </c>
      <c r="D73" s="6" t="n">
        <v>8531</v>
      </c>
    </row>
    <row r="74" spans="1:4">
      <c r="A74" s="4" t="s">
        <v>477</v>
      </c>
    </row>
    <row r="75" spans="1:4">
      <c r="A75" s="3" t="s">
        <v>411</v>
      </c>
    </row>
    <row r="76" spans="1:4">
      <c r="A76" s="4" t="s">
        <v>458</v>
      </c>
      <c r="C76" s="6" t="n">
        <v>44420</v>
      </c>
      <c r="D76" s="6" t="n">
        <v>27236</v>
      </c>
    </row>
    <row r="77" spans="1:4">
      <c r="A77" s="4" t="s">
        <v>420</v>
      </c>
    </row>
    <row r="78" spans="1:4">
      <c r="A78" s="3" t="s">
        <v>411</v>
      </c>
    </row>
    <row r="79" spans="1:4">
      <c r="A79" s="4" t="s">
        <v>458</v>
      </c>
      <c r="C79" s="6" t="n">
        <v>30047</v>
      </c>
      <c r="D79" s="6" t="n">
        <v>36619</v>
      </c>
    </row>
    <row r="80" spans="1:4">
      <c r="A80" s="4" t="s">
        <v>459</v>
      </c>
      <c r="C80" s="6" t="n">
        <v>5292021</v>
      </c>
      <c r="D80" s="6" t="n">
        <v>5232032</v>
      </c>
    </row>
    <row r="81" spans="1:4">
      <c r="A81" s="4" t="s">
        <v>78</v>
      </c>
      <c r="C81" s="6" t="n">
        <v>5322068</v>
      </c>
      <c r="D81" s="6" t="n">
        <v>5268651</v>
      </c>
    </row>
    <row r="82" spans="1:4">
      <c r="A82" s="4" t="s">
        <v>460</v>
      </c>
      <c r="C82" s="6" t="n">
        <v>10799</v>
      </c>
      <c r="D82" s="6" t="n">
        <v>9549</v>
      </c>
    </row>
    <row r="83" spans="1:4">
      <c r="A83" s="4" t="s">
        <v>478</v>
      </c>
    </row>
    <row r="84" spans="1:4">
      <c r="A84" s="3" t="s">
        <v>411</v>
      </c>
    </row>
    <row r="85" spans="1:4">
      <c r="A85" s="4" t="s">
        <v>458</v>
      </c>
      <c r="C85" s="6" t="n">
        <v>1100</v>
      </c>
      <c r="D85" s="6" t="n">
        <v>9232</v>
      </c>
    </row>
    <row r="86" spans="1:4">
      <c r="A86" s="4" t="s">
        <v>479</v>
      </c>
    </row>
    <row r="87" spans="1:4">
      <c r="A87" s="3" t="s">
        <v>411</v>
      </c>
    </row>
    <row r="88" spans="1:4">
      <c r="A88" s="4" t="s">
        <v>458</v>
      </c>
      <c r="C88" s="6" t="n">
        <v>2320</v>
      </c>
      <c r="D88" s="6" t="n">
        <v>5721</v>
      </c>
    </row>
    <row r="89" spans="1:4">
      <c r="A89" s="4" t="s">
        <v>480</v>
      </c>
    </row>
    <row r="90" spans="1:4">
      <c r="A90" s="3" t="s">
        <v>411</v>
      </c>
    </row>
    <row r="91" spans="1:4">
      <c r="A91" s="4" t="s">
        <v>458</v>
      </c>
      <c r="C91" s="6" t="n">
        <v>26627</v>
      </c>
      <c r="D91" s="6" t="n">
        <v>21666</v>
      </c>
    </row>
    <row r="92" spans="1:4">
      <c r="A92" s="4" t="s">
        <v>481</v>
      </c>
    </row>
    <row r="93" spans="1:4">
      <c r="A93" s="3" t="s">
        <v>411</v>
      </c>
    </row>
    <row r="94" spans="1:4">
      <c r="A94" s="4" t="s">
        <v>458</v>
      </c>
      <c r="C94" s="6" t="n">
        <v>11134</v>
      </c>
      <c r="D94" s="6" t="n">
        <v>13469</v>
      </c>
    </row>
    <row r="95" spans="1:4">
      <c r="A95" s="4" t="s">
        <v>459</v>
      </c>
      <c r="C95" s="6" t="n">
        <v>5939</v>
      </c>
      <c r="D95" s="6" t="n">
        <v>289</v>
      </c>
    </row>
    <row r="96" spans="1:4">
      <c r="A96" s="4" t="s">
        <v>78</v>
      </c>
      <c r="C96" s="6" t="n">
        <v>17073</v>
      </c>
      <c r="D96" s="6" t="n">
        <v>13758</v>
      </c>
    </row>
    <row r="97" spans="1:4">
      <c r="A97" s="4" t="s">
        <v>460</v>
      </c>
      <c r="C97" s="6" t="n">
        <v>10799</v>
      </c>
      <c r="D97" s="6" t="n">
        <v>9549</v>
      </c>
    </row>
    <row r="98" spans="1:4">
      <c r="A98" s="4" t="s">
        <v>482</v>
      </c>
    </row>
    <row r="99" spans="1:4">
      <c r="A99" s="3" t="s">
        <v>411</v>
      </c>
    </row>
    <row r="100" spans="1:4">
      <c r="A100" s="4" t="s">
        <v>458</v>
      </c>
      <c r="C100" s="6" t="n">
        <v>0</v>
      </c>
      <c r="D100" s="6" t="n">
        <v>102</v>
      </c>
    </row>
    <row r="101" spans="1:4">
      <c r="A101" s="4" t="s">
        <v>483</v>
      </c>
    </row>
    <row r="102" spans="1:4">
      <c r="A102" s="3" t="s">
        <v>411</v>
      </c>
    </row>
    <row r="103" spans="1:4">
      <c r="A103" s="4" t="s">
        <v>458</v>
      </c>
      <c r="C103" s="6" t="n">
        <v>335</v>
      </c>
      <c r="D103" s="6" t="n">
        <v>3818</v>
      </c>
    </row>
    <row r="104" spans="1:4">
      <c r="A104" s="4" t="s">
        <v>484</v>
      </c>
    </row>
    <row r="105" spans="1:4">
      <c r="A105" s="3" t="s">
        <v>411</v>
      </c>
    </row>
    <row r="106" spans="1:4">
      <c r="A106" s="4" t="s">
        <v>458</v>
      </c>
      <c r="C106" s="6" t="n">
        <v>10799</v>
      </c>
      <c r="D106" s="6" t="n">
        <v>9549</v>
      </c>
    </row>
    <row r="107" spans="1:4">
      <c r="A107" s="4" t="s">
        <v>450</v>
      </c>
    </row>
    <row r="108" spans="1:4">
      <c r="A108" s="3" t="s">
        <v>411</v>
      </c>
    </row>
    <row r="109" spans="1:4">
      <c r="A109" s="4" t="s">
        <v>458</v>
      </c>
      <c r="C109" s="6" t="n">
        <v>1095</v>
      </c>
      <c r="D109" s="6" t="n">
        <v>5655</v>
      </c>
    </row>
    <row r="110" spans="1:4">
      <c r="A110" s="4" t="s">
        <v>459</v>
      </c>
      <c r="C110" s="6" t="n">
        <v>1600914</v>
      </c>
      <c r="D110" s="6" t="n">
        <v>1501054</v>
      </c>
    </row>
    <row r="111" spans="1:4">
      <c r="A111" s="4" t="s">
        <v>78</v>
      </c>
      <c r="C111" s="6" t="n">
        <v>1602009</v>
      </c>
      <c r="D111" s="6" t="n">
        <v>1506709</v>
      </c>
    </row>
    <row r="112" spans="1:4">
      <c r="A112" s="4" t="s">
        <v>460</v>
      </c>
      <c r="C112" s="6" t="n">
        <v>0</v>
      </c>
      <c r="D112" s="6" t="n">
        <v>0</v>
      </c>
    </row>
    <row r="113" spans="1:4">
      <c r="A113" s="4" t="s">
        <v>485</v>
      </c>
    </row>
    <row r="114" spans="1:4">
      <c r="A114" s="3" t="s">
        <v>411</v>
      </c>
    </row>
    <row r="115" spans="1:4">
      <c r="A115" s="4" t="s">
        <v>458</v>
      </c>
      <c r="C115" s="6" t="n">
        <v>86</v>
      </c>
      <c r="D115" s="6" t="n">
        <v>1823</v>
      </c>
    </row>
    <row r="116" spans="1:4">
      <c r="A116" s="4" t="s">
        <v>486</v>
      </c>
    </row>
    <row r="117" spans="1:4">
      <c r="A117" s="3" t="s">
        <v>411</v>
      </c>
    </row>
    <row r="118" spans="1:4">
      <c r="A118" s="4" t="s">
        <v>458</v>
      </c>
      <c r="C118" s="6" t="n">
        <v>199</v>
      </c>
      <c r="D118" s="6" t="n">
        <v>195</v>
      </c>
    </row>
    <row r="119" spans="1:4">
      <c r="A119" s="4" t="s">
        <v>487</v>
      </c>
    </row>
    <row r="120" spans="1:4">
      <c r="A120" s="3" t="s">
        <v>411</v>
      </c>
    </row>
    <row r="121" spans="1:4">
      <c r="A121" s="4" t="s">
        <v>458</v>
      </c>
      <c r="C121" s="6" t="n">
        <v>810</v>
      </c>
      <c r="D121" s="6" t="n">
        <v>3637</v>
      </c>
    </row>
    <row r="122" spans="1:4">
      <c r="A122" s="4" t="s">
        <v>451</v>
      </c>
    </row>
    <row r="123" spans="1:4">
      <c r="A123" s="3" t="s">
        <v>411</v>
      </c>
    </row>
    <row r="124" spans="1:4">
      <c r="A124" s="4" t="s">
        <v>458</v>
      </c>
      <c r="C124" s="6" t="n">
        <v>3201</v>
      </c>
      <c r="D124" s="6" t="n">
        <v>4789</v>
      </c>
    </row>
    <row r="125" spans="1:4">
      <c r="A125" s="4" t="s">
        <v>459</v>
      </c>
      <c r="C125" s="6" t="n">
        <v>999638</v>
      </c>
      <c r="D125" s="6" t="n">
        <v>1073429</v>
      </c>
    </row>
    <row r="126" spans="1:4">
      <c r="A126" s="4" t="s">
        <v>78</v>
      </c>
      <c r="C126" s="6" t="n">
        <v>1002839</v>
      </c>
      <c r="D126" s="6" t="n">
        <v>1078218</v>
      </c>
    </row>
    <row r="127" spans="1:4">
      <c r="A127" s="4" t="s">
        <v>460</v>
      </c>
      <c r="C127" s="6" t="n">
        <v>0</v>
      </c>
      <c r="D127" s="6" t="n">
        <v>0</v>
      </c>
    </row>
    <row r="128" spans="1:4">
      <c r="A128" s="4" t="s">
        <v>488</v>
      </c>
    </row>
    <row r="129" spans="1:4">
      <c r="A129" s="3" t="s">
        <v>411</v>
      </c>
    </row>
    <row r="130" spans="1:4">
      <c r="A130" s="4" t="s">
        <v>458</v>
      </c>
      <c r="C130" s="6" t="n">
        <v>507</v>
      </c>
      <c r="D130" s="6" t="n">
        <v>961</v>
      </c>
    </row>
    <row r="131" spans="1:4">
      <c r="A131" s="4" t="s">
        <v>489</v>
      </c>
    </row>
    <row r="132" spans="1:4">
      <c r="A132" s="3" t="s">
        <v>411</v>
      </c>
    </row>
    <row r="133" spans="1:4">
      <c r="A133" s="4" t="s">
        <v>458</v>
      </c>
      <c r="C133" s="6" t="n">
        <v>802</v>
      </c>
      <c r="D133" s="6" t="n">
        <v>1137</v>
      </c>
    </row>
    <row r="134" spans="1:4">
      <c r="A134" s="4" t="s">
        <v>490</v>
      </c>
    </row>
    <row r="135" spans="1:4">
      <c r="A135" s="3" t="s">
        <v>411</v>
      </c>
    </row>
    <row r="136" spans="1:4">
      <c r="A136" s="4" t="s">
        <v>458</v>
      </c>
      <c r="C136" s="6" t="n">
        <v>1892</v>
      </c>
      <c r="D136" s="6" t="n">
        <v>2691</v>
      </c>
    </row>
    <row r="137" spans="1:4">
      <c r="A137" s="4" t="s">
        <v>452</v>
      </c>
    </row>
    <row r="138" spans="1:4">
      <c r="A138" s="3" t="s">
        <v>411</v>
      </c>
    </row>
    <row r="139" spans="1:4">
      <c r="A139" s="4" t="s">
        <v>458</v>
      </c>
      <c r="C139" s="6" t="n">
        <v>10559</v>
      </c>
      <c r="D139" s="6" t="n">
        <v>8294</v>
      </c>
    </row>
    <row r="140" spans="1:4">
      <c r="A140" s="4" t="s">
        <v>459</v>
      </c>
      <c r="C140" s="6" t="n">
        <v>845284</v>
      </c>
      <c r="D140" s="6" t="n">
        <v>886331</v>
      </c>
    </row>
    <row r="141" spans="1:4">
      <c r="A141" s="4" t="s">
        <v>78</v>
      </c>
      <c r="C141" s="6" t="n">
        <v>855843</v>
      </c>
      <c r="D141" s="6" t="n">
        <v>894625</v>
      </c>
    </row>
    <row r="142" spans="1:4">
      <c r="A142" s="4" t="s">
        <v>460</v>
      </c>
      <c r="C142" s="6" t="n">
        <v>0</v>
      </c>
      <c r="D142" s="6" t="n">
        <v>0</v>
      </c>
    </row>
    <row r="143" spans="1:4">
      <c r="A143" s="4" t="s">
        <v>491</v>
      </c>
    </row>
    <row r="144" spans="1:4">
      <c r="A144" s="3" t="s">
        <v>411</v>
      </c>
    </row>
    <row r="145" spans="1:4">
      <c r="A145" s="4" t="s">
        <v>458</v>
      </c>
      <c r="C145" s="6" t="n">
        <v>0</v>
      </c>
      <c r="D145" s="6" t="n">
        <v>5022</v>
      </c>
    </row>
    <row r="146" spans="1:4">
      <c r="A146" s="4" t="s">
        <v>492</v>
      </c>
    </row>
    <row r="147" spans="1:4">
      <c r="A147" s="3" t="s">
        <v>411</v>
      </c>
    </row>
    <row r="148" spans="1:4">
      <c r="A148" s="4" t="s">
        <v>458</v>
      </c>
      <c r="C148" s="6" t="n">
        <v>40</v>
      </c>
      <c r="D148" s="6" t="n">
        <v>256</v>
      </c>
    </row>
    <row r="149" spans="1:4">
      <c r="A149" s="4" t="s">
        <v>493</v>
      </c>
    </row>
    <row r="150" spans="1:4">
      <c r="A150" s="3" t="s">
        <v>411</v>
      </c>
    </row>
    <row r="151" spans="1:4">
      <c r="A151" s="4" t="s">
        <v>458</v>
      </c>
      <c r="C151" s="6" t="n">
        <v>10519</v>
      </c>
      <c r="D151" s="6" t="n">
        <v>3016</v>
      </c>
    </row>
    <row r="152" spans="1:4">
      <c r="A152" s="4" t="s">
        <v>453</v>
      </c>
    </row>
    <row r="153" spans="1:4">
      <c r="A153" s="3" t="s">
        <v>411</v>
      </c>
    </row>
    <row r="154" spans="1:4">
      <c r="A154" s="4" t="s">
        <v>458</v>
      </c>
      <c r="C154" s="6" t="n">
        <v>1374</v>
      </c>
      <c r="D154" s="6" t="n">
        <v>466</v>
      </c>
    </row>
    <row r="155" spans="1:4">
      <c r="A155" s="4" t="s">
        <v>459</v>
      </c>
      <c r="C155" s="6" t="n">
        <v>490912</v>
      </c>
      <c r="D155" s="6" t="n">
        <v>503701</v>
      </c>
    </row>
    <row r="156" spans="1:4">
      <c r="A156" s="4" t="s">
        <v>78</v>
      </c>
      <c r="C156" s="6" t="n">
        <v>492286</v>
      </c>
      <c r="D156" s="6" t="n">
        <v>504167</v>
      </c>
    </row>
    <row r="157" spans="1:4">
      <c r="A157" s="4" t="s">
        <v>460</v>
      </c>
      <c r="C157" s="6" t="n">
        <v>0</v>
      </c>
      <c r="D157" s="6" t="n">
        <v>0</v>
      </c>
    </row>
    <row r="158" spans="1:4">
      <c r="A158" s="4" t="s">
        <v>494</v>
      </c>
    </row>
    <row r="159" spans="1:4">
      <c r="A159" s="3" t="s">
        <v>411</v>
      </c>
    </row>
    <row r="160" spans="1:4">
      <c r="A160" s="4" t="s">
        <v>458</v>
      </c>
      <c r="C160" s="6" t="n">
        <v>156</v>
      </c>
      <c r="D160" s="6" t="n">
        <v>93</v>
      </c>
    </row>
    <row r="161" spans="1:4">
      <c r="A161" s="4" t="s">
        <v>495</v>
      </c>
    </row>
    <row r="162" spans="1:4">
      <c r="A162" s="3" t="s">
        <v>411</v>
      </c>
    </row>
    <row r="163" spans="1:4">
      <c r="A163" s="4" t="s">
        <v>458</v>
      </c>
      <c r="C163" s="6" t="n">
        <v>324</v>
      </c>
      <c r="D163" s="6" t="n">
        <v>0</v>
      </c>
    </row>
    <row r="164" spans="1:4">
      <c r="A164" s="4" t="s">
        <v>496</v>
      </c>
    </row>
    <row r="165" spans="1:4">
      <c r="A165" s="3" t="s">
        <v>411</v>
      </c>
    </row>
    <row r="166" spans="1:4">
      <c r="A166" s="4" t="s">
        <v>458</v>
      </c>
      <c r="C166" s="6" t="n">
        <v>894</v>
      </c>
      <c r="D166" s="6" t="n">
        <v>373</v>
      </c>
    </row>
    <row r="167" spans="1:4">
      <c r="A167" s="4" t="s">
        <v>454</v>
      </c>
    </row>
    <row r="168" spans="1:4">
      <c r="A168" s="3" t="s">
        <v>411</v>
      </c>
    </row>
    <row r="169" spans="1:4">
      <c r="A169" s="4" t="s">
        <v>458</v>
      </c>
      <c r="C169" s="6" t="n">
        <v>2684</v>
      </c>
      <c r="D169" s="6" t="n">
        <v>3946</v>
      </c>
    </row>
    <row r="170" spans="1:4">
      <c r="A170" s="4" t="s">
        <v>459</v>
      </c>
      <c r="C170" s="6" t="n">
        <v>1349334</v>
      </c>
      <c r="D170" s="6" t="n">
        <v>1267228</v>
      </c>
    </row>
    <row r="171" spans="1:4">
      <c r="A171" s="4" t="s">
        <v>78</v>
      </c>
      <c r="C171" s="6" t="n">
        <v>1352018</v>
      </c>
      <c r="D171" s="6" t="n">
        <v>1271174</v>
      </c>
    </row>
    <row r="172" spans="1:4">
      <c r="A172" s="4" t="s">
        <v>460</v>
      </c>
      <c r="C172" s="6" t="n">
        <v>0</v>
      </c>
      <c r="D172" s="6" t="n">
        <v>0</v>
      </c>
    </row>
    <row r="173" spans="1:4">
      <c r="A173" s="4" t="s">
        <v>497</v>
      </c>
    </row>
    <row r="174" spans="1:4">
      <c r="A174" s="3" t="s">
        <v>411</v>
      </c>
    </row>
    <row r="175" spans="1:4">
      <c r="A175" s="4" t="s">
        <v>458</v>
      </c>
      <c r="C175" s="6" t="n">
        <v>351</v>
      </c>
      <c r="D175" s="6" t="n">
        <v>1231</v>
      </c>
    </row>
    <row r="176" spans="1:4">
      <c r="A176" s="4" t="s">
        <v>498</v>
      </c>
    </row>
    <row r="177" spans="1:4">
      <c r="A177" s="3" t="s">
        <v>411</v>
      </c>
    </row>
    <row r="178" spans="1:4">
      <c r="A178" s="4" t="s">
        <v>458</v>
      </c>
      <c r="C178" s="6" t="n">
        <v>620</v>
      </c>
      <c r="D178" s="6" t="n">
        <v>315</v>
      </c>
    </row>
    <row r="179" spans="1:4">
      <c r="A179" s="4" t="s">
        <v>499</v>
      </c>
    </row>
    <row r="180" spans="1:4">
      <c r="A180" s="3" t="s">
        <v>411</v>
      </c>
    </row>
    <row r="181" spans="1:4">
      <c r="A181" s="4" t="s">
        <v>458</v>
      </c>
      <c r="C181" s="6" t="n">
        <v>1713</v>
      </c>
      <c r="D181" s="6" t="n">
        <v>2400</v>
      </c>
    </row>
    <row r="182" spans="1:4">
      <c r="A182" s="4" t="s">
        <v>431</v>
      </c>
    </row>
    <row r="183" spans="1:4">
      <c r="A183" s="3" t="s">
        <v>411</v>
      </c>
    </row>
    <row r="184" spans="1:4">
      <c r="A184" s="4" t="s">
        <v>458</v>
      </c>
      <c r="C184" s="6" t="n">
        <v>81477</v>
      </c>
      <c r="D184" s="6" t="n">
        <v>91864</v>
      </c>
    </row>
    <row r="185" spans="1:4">
      <c r="A185" s="4" t="s">
        <v>459</v>
      </c>
      <c r="C185" s="6" t="n">
        <v>10299167</v>
      </c>
      <c r="D185" s="6" t="n">
        <v>9388814</v>
      </c>
    </row>
    <row r="186" spans="1:4">
      <c r="A186" s="4" t="s">
        <v>78</v>
      </c>
      <c r="C186" s="6" t="n">
        <v>10380644</v>
      </c>
      <c r="D186" s="6" t="n">
        <v>9480678</v>
      </c>
    </row>
    <row r="187" spans="1:4">
      <c r="A187" s="4" t="s">
        <v>460</v>
      </c>
      <c r="C187" s="6" t="n">
        <v>5452</v>
      </c>
      <c r="D187" s="6" t="n">
        <v>7162</v>
      </c>
    </row>
    <row r="188" spans="1:4">
      <c r="A188" s="4" t="s">
        <v>500</v>
      </c>
    </row>
    <row r="189" spans="1:4">
      <c r="A189" s="3" t="s">
        <v>411</v>
      </c>
    </row>
    <row r="190" spans="1:4">
      <c r="A190" s="4" t="s">
        <v>458</v>
      </c>
      <c r="C190" s="6" t="n">
        <v>61988</v>
      </c>
      <c r="D190" s="6" t="n">
        <v>69553</v>
      </c>
    </row>
    <row r="191" spans="1:4">
      <c r="A191" s="4" t="s">
        <v>501</v>
      </c>
    </row>
    <row r="192" spans="1:4">
      <c r="A192" s="3" t="s">
        <v>411</v>
      </c>
    </row>
    <row r="193" spans="1:4">
      <c r="A193" s="4" t="s">
        <v>458</v>
      </c>
      <c r="C193" s="6" t="n">
        <v>13900</v>
      </c>
      <c r="D193" s="6" t="n">
        <v>14965</v>
      </c>
    </row>
    <row r="194" spans="1:4">
      <c r="A194" s="4" t="s">
        <v>502</v>
      </c>
    </row>
    <row r="195" spans="1:4">
      <c r="A195" s="3" t="s">
        <v>411</v>
      </c>
    </row>
    <row r="196" spans="1:4">
      <c r="A196" s="4" t="s">
        <v>458</v>
      </c>
      <c r="C196" s="6" t="n">
        <v>5589</v>
      </c>
      <c r="D196" s="6" t="n">
        <v>7346</v>
      </c>
    </row>
    <row r="197" spans="1:4">
      <c r="A197" s="4" t="s">
        <v>430</v>
      </c>
    </row>
    <row r="198" spans="1:4">
      <c r="A198" s="3" t="s">
        <v>411</v>
      </c>
    </row>
    <row r="199" spans="1:4">
      <c r="A199" s="4" t="s">
        <v>458</v>
      </c>
      <c r="C199" s="6" t="n">
        <v>87503</v>
      </c>
      <c r="D199" s="6" t="n">
        <v>109682</v>
      </c>
    </row>
    <row r="200" spans="1:4">
      <c r="A200" s="4" t="s">
        <v>459</v>
      </c>
      <c r="C200" s="6" t="n">
        <v>8359563</v>
      </c>
      <c r="D200" s="6" t="n">
        <v>8360800</v>
      </c>
    </row>
    <row r="201" spans="1:4">
      <c r="A201" s="4" t="s">
        <v>78</v>
      </c>
      <c r="C201" s="6" t="n">
        <v>8447066</v>
      </c>
      <c r="D201" s="6" t="n">
        <v>8470482</v>
      </c>
    </row>
    <row r="202" spans="1:4">
      <c r="A202" s="4" t="s">
        <v>460</v>
      </c>
      <c r="C202" s="6" t="n">
        <v>7579</v>
      </c>
      <c r="D202" s="6" t="n">
        <v>9044</v>
      </c>
    </row>
    <row r="203" spans="1:4">
      <c r="A203" s="4" t="s">
        <v>503</v>
      </c>
    </row>
    <row r="204" spans="1:4">
      <c r="A204" s="3" t="s">
        <v>411</v>
      </c>
    </row>
    <row r="205" spans="1:4">
      <c r="A205" s="4" t="s">
        <v>458</v>
      </c>
      <c r="C205" s="6" t="n">
        <v>27825</v>
      </c>
      <c r="D205" s="6" t="n">
        <v>36477</v>
      </c>
    </row>
    <row r="206" spans="1:4">
      <c r="A206" s="4" t="s">
        <v>504</v>
      </c>
    </row>
    <row r="207" spans="1:4">
      <c r="A207" s="3" t="s">
        <v>411</v>
      </c>
    </row>
    <row r="208" spans="1:4">
      <c r="A208" s="4" t="s">
        <v>458</v>
      </c>
      <c r="C208" s="6" t="n">
        <v>13852</v>
      </c>
      <c r="D208" s="6" t="n">
        <v>16905</v>
      </c>
    </row>
    <row r="209" spans="1:4">
      <c r="A209" s="4" t="s">
        <v>505</v>
      </c>
    </row>
    <row r="210" spans="1:4">
      <c r="A210" s="3" t="s">
        <v>411</v>
      </c>
    </row>
    <row r="211" spans="1:4">
      <c r="A211" s="4" t="s">
        <v>458</v>
      </c>
      <c r="C211" s="6" t="n">
        <v>45826</v>
      </c>
      <c r="D211" s="6" t="n">
        <v>56300</v>
      </c>
    </row>
    <row r="212" spans="1:4">
      <c r="A212" s="4" t="s">
        <v>455</v>
      </c>
    </row>
    <row r="213" spans="1:4">
      <c r="A213" s="3" t="s">
        <v>411</v>
      </c>
    </row>
    <row r="214" spans="1:4">
      <c r="A214" s="4" t="s">
        <v>458</v>
      </c>
      <c r="C214" s="6" t="n">
        <v>43884</v>
      </c>
      <c r="D214" s="6" t="n">
        <v>52229</v>
      </c>
    </row>
    <row r="215" spans="1:4">
      <c r="A215" s="4" t="s">
        <v>459</v>
      </c>
      <c r="C215" s="6" t="n">
        <v>5198668</v>
      </c>
      <c r="D215" s="6" t="n">
        <v>5139256</v>
      </c>
    </row>
    <row r="216" spans="1:4">
      <c r="A216" s="4" t="s">
        <v>78</v>
      </c>
      <c r="C216" s="6" t="n">
        <v>5242552</v>
      </c>
      <c r="D216" s="6" t="n">
        <v>5191485</v>
      </c>
    </row>
    <row r="217" spans="1:4">
      <c r="A217" s="4" t="s">
        <v>460</v>
      </c>
      <c r="C217" s="6" t="n">
        <v>4775</v>
      </c>
      <c r="D217" s="6" t="n">
        <v>4499</v>
      </c>
    </row>
    <row r="218" spans="1:4">
      <c r="A218" s="4" t="s">
        <v>506</v>
      </c>
    </row>
    <row r="219" spans="1:4">
      <c r="A219" s="3" t="s">
        <v>411</v>
      </c>
    </row>
    <row r="220" spans="1:4">
      <c r="A220" s="4" t="s">
        <v>458</v>
      </c>
      <c r="C220" s="6" t="n">
        <v>12311</v>
      </c>
      <c r="D220" s="6" t="n">
        <v>18349</v>
      </c>
    </row>
    <row r="221" spans="1:4">
      <c r="A221" s="4" t="s">
        <v>507</v>
      </c>
    </row>
    <row r="222" spans="1:4">
      <c r="A222" s="3" t="s">
        <v>411</v>
      </c>
    </row>
    <row r="223" spans="1:4">
      <c r="A223" s="4" t="s">
        <v>458</v>
      </c>
      <c r="C223" s="6" t="n">
        <v>7008</v>
      </c>
      <c r="D223" s="6" t="n">
        <v>7576</v>
      </c>
    </row>
    <row r="224" spans="1:4">
      <c r="A224" s="4" t="s">
        <v>508</v>
      </c>
    </row>
    <row r="225" spans="1:4">
      <c r="A225" s="3" t="s">
        <v>411</v>
      </c>
    </row>
    <row r="226" spans="1:4">
      <c r="A226" s="4" t="s">
        <v>458</v>
      </c>
      <c r="C226" s="6" t="n">
        <v>24565</v>
      </c>
      <c r="D226" s="6" t="n">
        <v>26304</v>
      </c>
    </row>
    <row r="227" spans="1:4">
      <c r="A227" s="4" t="s">
        <v>456</v>
      </c>
    </row>
    <row r="228" spans="1:4">
      <c r="A228" s="3" t="s">
        <v>411</v>
      </c>
    </row>
    <row r="229" spans="1:4">
      <c r="A229" s="4" t="s">
        <v>458</v>
      </c>
      <c r="C229" s="6" t="n">
        <v>43619</v>
      </c>
      <c r="D229" s="6" t="n">
        <v>57453</v>
      </c>
    </row>
    <row r="230" spans="1:4">
      <c r="A230" s="4" t="s">
        <v>459</v>
      </c>
      <c r="C230" s="6" t="n">
        <v>3160895</v>
      </c>
      <c r="D230" s="6" t="n">
        <v>3221544</v>
      </c>
    </row>
    <row r="231" spans="1:4">
      <c r="A231" s="4" t="s">
        <v>78</v>
      </c>
      <c r="C231" s="6" t="n">
        <v>3204514</v>
      </c>
      <c r="D231" s="6" t="n">
        <v>3278997</v>
      </c>
    </row>
    <row r="232" spans="1:4">
      <c r="A232" s="4" t="s">
        <v>460</v>
      </c>
      <c r="C232" s="6" t="n">
        <v>2804</v>
      </c>
      <c r="D232" s="6" t="n">
        <v>4545</v>
      </c>
    </row>
    <row r="233" spans="1:4">
      <c r="A233" s="4" t="s">
        <v>509</v>
      </c>
    </row>
    <row r="234" spans="1:4">
      <c r="A234" s="3" t="s">
        <v>411</v>
      </c>
    </row>
    <row r="235" spans="1:4">
      <c r="A235" s="4" t="s">
        <v>458</v>
      </c>
      <c r="C235" s="6" t="n">
        <v>15514</v>
      </c>
      <c r="D235" s="6" t="n">
        <v>18128</v>
      </c>
    </row>
    <row r="236" spans="1:4">
      <c r="A236" s="4" t="s">
        <v>510</v>
      </c>
    </row>
    <row r="237" spans="1:4">
      <c r="A237" s="3" t="s">
        <v>411</v>
      </c>
    </row>
    <row r="238" spans="1:4">
      <c r="A238" s="4" t="s">
        <v>458</v>
      </c>
      <c r="C238" s="6" t="n">
        <v>6844</v>
      </c>
      <c r="D238" s="6" t="n">
        <v>9329</v>
      </c>
    </row>
    <row r="239" spans="1:4">
      <c r="A239" s="4" t="s">
        <v>511</v>
      </c>
    </row>
    <row r="240" spans="1:4">
      <c r="A240" s="3" t="s">
        <v>411</v>
      </c>
    </row>
    <row r="241" spans="1:4">
      <c r="A241" s="4" t="s">
        <v>458</v>
      </c>
      <c r="C241" s="6" t="n">
        <v>21261</v>
      </c>
      <c r="D241" s="6" t="n">
        <v>29996</v>
      </c>
    </row>
    <row r="242" spans="1:4">
      <c r="A242" s="4" t="s">
        <v>428</v>
      </c>
    </row>
    <row r="243" spans="1:4">
      <c r="A243" s="3" t="s">
        <v>411</v>
      </c>
    </row>
    <row r="244" spans="1:4">
      <c r="A244" s="4" t="s">
        <v>458</v>
      </c>
      <c r="C244" s="6" t="n">
        <v>232746</v>
      </c>
      <c r="D244" s="6" t="n">
        <v>256425</v>
      </c>
    </row>
    <row r="245" spans="1:4">
      <c r="A245" s="4" t="s">
        <v>459</v>
      </c>
      <c r="C245" s="6" t="n">
        <v>6144271</v>
      </c>
      <c r="D245" s="6" t="n">
        <v>5741975</v>
      </c>
    </row>
    <row r="246" spans="1:4">
      <c r="A246" s="4" t="s">
        <v>78</v>
      </c>
      <c r="C246" s="6" t="n">
        <v>6377017</v>
      </c>
      <c r="D246" s="6" t="n">
        <v>5998400</v>
      </c>
    </row>
    <row r="247" spans="1:4">
      <c r="A247" s="4" t="s">
        <v>460</v>
      </c>
      <c r="C247" s="6" t="n">
        <v>67488</v>
      </c>
      <c r="D247" s="6" t="n">
        <v>69917</v>
      </c>
    </row>
    <row r="248" spans="1:4">
      <c r="A248" s="4" t="s">
        <v>512</v>
      </c>
    </row>
    <row r="249" spans="1:4">
      <c r="A249" s="3" t="s">
        <v>411</v>
      </c>
    </row>
    <row r="250" spans="1:4">
      <c r="A250" s="4" t="s">
        <v>458</v>
      </c>
      <c r="C250" s="6" t="n">
        <v>86760</v>
      </c>
      <c r="D250" s="6" t="n">
        <v>102773</v>
      </c>
    </row>
    <row r="251" spans="1:4">
      <c r="A251" s="4" t="s">
        <v>513</v>
      </c>
    </row>
    <row r="252" spans="1:4">
      <c r="A252" s="3" t="s">
        <v>411</v>
      </c>
    </row>
    <row r="253" spans="1:4">
      <c r="A253" s="4" t="s">
        <v>458</v>
      </c>
      <c r="C253" s="6" t="n">
        <v>35127</v>
      </c>
      <c r="D253" s="6" t="n">
        <v>34298</v>
      </c>
    </row>
    <row r="254" spans="1:4">
      <c r="A254" s="4" t="s">
        <v>514</v>
      </c>
    </row>
    <row r="255" spans="1:4">
      <c r="A255" s="3" t="s">
        <v>411</v>
      </c>
    </row>
    <row r="256" spans="1:4">
      <c r="A256" s="4" t="s">
        <v>458</v>
      </c>
      <c r="C256" s="6" t="n">
        <v>110859</v>
      </c>
      <c r="D256" s="6" t="n">
        <v>119354</v>
      </c>
    </row>
    <row r="257" spans="1:4">
      <c r="A257" s="4" t="s">
        <v>515</v>
      </c>
    </row>
    <row r="258" spans="1:4">
      <c r="A258" s="3" t="s">
        <v>411</v>
      </c>
    </row>
    <row r="259" spans="1:4">
      <c r="A259" s="4" t="s">
        <v>458</v>
      </c>
      <c r="C259" s="6" t="n">
        <v>0</v>
      </c>
      <c r="D259" s="6" t="n">
        <v>103</v>
      </c>
    </row>
    <row r="260" spans="1:4">
      <c r="A260" s="4" t="s">
        <v>459</v>
      </c>
      <c r="C260" s="6" t="n">
        <v>1104</v>
      </c>
      <c r="D260" s="6" t="n">
        <v>1351</v>
      </c>
    </row>
    <row r="261" spans="1:4">
      <c r="A261" s="4" t="s">
        <v>78</v>
      </c>
      <c r="C261" s="6" t="n">
        <v>1104</v>
      </c>
      <c r="D261" s="6" t="n">
        <v>1454</v>
      </c>
    </row>
    <row r="262" spans="1:4">
      <c r="A262" s="4" t="s">
        <v>460</v>
      </c>
      <c r="C262" s="6" t="n">
        <v>0</v>
      </c>
      <c r="D262" s="6" t="n">
        <v>0</v>
      </c>
    </row>
    <row r="263" spans="1:4">
      <c r="A263" s="4" t="s">
        <v>516</v>
      </c>
    </row>
    <row r="264" spans="1:4">
      <c r="A264" s="3" t="s">
        <v>411</v>
      </c>
    </row>
    <row r="265" spans="1:4">
      <c r="A265" s="4" t="s">
        <v>458</v>
      </c>
      <c r="C265" s="6" t="n">
        <v>0</v>
      </c>
      <c r="D265" s="6" t="n">
        <v>103</v>
      </c>
    </row>
    <row r="266" spans="1:4">
      <c r="A266" s="4" t="s">
        <v>517</v>
      </c>
    </row>
    <row r="267" spans="1:4">
      <c r="A267" s="3" t="s">
        <v>411</v>
      </c>
    </row>
    <row r="268" spans="1:4">
      <c r="A268" s="4" t="s">
        <v>458</v>
      </c>
      <c r="C268" s="6" t="n">
        <v>0</v>
      </c>
      <c r="D268" s="6" t="n">
        <v>0</v>
      </c>
    </row>
    <row r="269" spans="1:4">
      <c r="A269" s="4" t="s">
        <v>518</v>
      </c>
    </row>
    <row r="270" spans="1:4">
      <c r="A270" s="3" t="s">
        <v>411</v>
      </c>
    </row>
    <row r="271" spans="1:4">
      <c r="A271" s="4" t="s">
        <v>458</v>
      </c>
      <c r="C271" s="6" t="n">
        <v>0</v>
      </c>
      <c r="D271" s="6" t="n">
        <v>0</v>
      </c>
    </row>
    <row r="272" spans="1:4">
      <c r="A272" s="4" t="s">
        <v>519</v>
      </c>
    </row>
    <row r="273" spans="1:4">
      <c r="A273" s="3" t="s">
        <v>411</v>
      </c>
    </row>
    <row r="274" spans="1:4">
      <c r="A274" s="4" t="s">
        <v>458</v>
      </c>
      <c r="C274" s="6" t="n">
        <v>232746</v>
      </c>
      <c r="D274" s="6" t="n">
        <v>256322</v>
      </c>
    </row>
    <row r="275" spans="1:4">
      <c r="A275" s="4" t="s">
        <v>459</v>
      </c>
      <c r="C275" s="6" t="n">
        <v>6143167</v>
      </c>
      <c r="D275" s="6" t="n">
        <v>5740624</v>
      </c>
    </row>
    <row r="276" spans="1:4">
      <c r="A276" s="4" t="s">
        <v>78</v>
      </c>
      <c r="C276" s="6" t="n">
        <v>6375913</v>
      </c>
      <c r="D276" s="6" t="n">
        <v>5996946</v>
      </c>
    </row>
    <row r="277" spans="1:4">
      <c r="A277" s="4" t="s">
        <v>460</v>
      </c>
      <c r="C277" s="6" t="n">
        <v>67488</v>
      </c>
      <c r="D277" s="6" t="n">
        <v>69917</v>
      </c>
    </row>
    <row r="278" spans="1:4">
      <c r="A278" s="4" t="s">
        <v>520</v>
      </c>
    </row>
    <row r="279" spans="1:4">
      <c r="A279" s="3" t="s">
        <v>411</v>
      </c>
    </row>
    <row r="280" spans="1:4">
      <c r="A280" s="4" t="s">
        <v>458</v>
      </c>
      <c r="C280" s="6" t="n">
        <v>86760</v>
      </c>
      <c r="D280" s="6" t="n">
        <v>102670</v>
      </c>
    </row>
    <row r="281" spans="1:4">
      <c r="A281" s="4" t="s">
        <v>521</v>
      </c>
    </row>
    <row r="282" spans="1:4">
      <c r="A282" s="3" t="s">
        <v>411</v>
      </c>
    </row>
    <row r="283" spans="1:4">
      <c r="A283" s="4" t="s">
        <v>458</v>
      </c>
      <c r="C283" s="6" t="n">
        <v>35127</v>
      </c>
      <c r="D283" s="6" t="n">
        <v>34298</v>
      </c>
    </row>
    <row r="284" spans="1:4">
      <c r="A284" s="4" t="s">
        <v>522</v>
      </c>
    </row>
    <row r="285" spans="1:4">
      <c r="A285" s="3" t="s">
        <v>411</v>
      </c>
    </row>
    <row r="286" spans="1:4">
      <c r="A286" s="4" t="s">
        <v>458</v>
      </c>
      <c r="C286" s="6" t="n">
        <v>110859</v>
      </c>
      <c r="D286" s="6" t="n">
        <v>119354</v>
      </c>
    </row>
    <row r="287" spans="1:4">
      <c r="A287" s="4" t="s">
        <v>425</v>
      </c>
    </row>
    <row r="288" spans="1:4">
      <c r="A288" s="3" t="s">
        <v>411</v>
      </c>
    </row>
    <row r="289" spans="1:4">
      <c r="A289" s="4" t="s">
        <v>458</v>
      </c>
      <c r="C289" s="6" t="n">
        <v>11345</v>
      </c>
      <c r="D289" s="6" t="n">
        <v>9716</v>
      </c>
    </row>
    <row r="290" spans="1:4">
      <c r="A290" s="4" t="s">
        <v>459</v>
      </c>
      <c r="C290" s="6" t="n">
        <v>632807</v>
      </c>
      <c r="D290" s="6" t="n">
        <v>553338</v>
      </c>
    </row>
    <row r="291" spans="1:4">
      <c r="A291" s="4" t="s">
        <v>78</v>
      </c>
      <c r="C291" s="6" t="n">
        <v>644152</v>
      </c>
      <c r="D291" s="6" t="n">
        <v>563054</v>
      </c>
    </row>
    <row r="292" spans="1:4">
      <c r="A292" s="4" t="s">
        <v>460</v>
      </c>
      <c r="C292" s="6" t="n">
        <v>1645</v>
      </c>
      <c r="D292" s="6" t="n">
        <v>1394</v>
      </c>
    </row>
    <row r="293" spans="1:4">
      <c r="A293" s="4" t="s">
        <v>523</v>
      </c>
    </row>
    <row r="294" spans="1:4">
      <c r="A294" s="3" t="s">
        <v>411</v>
      </c>
    </row>
    <row r="295" spans="1:4">
      <c r="A295" s="4" t="s">
        <v>458</v>
      </c>
      <c r="C295" s="6" t="n">
        <v>7323</v>
      </c>
      <c r="D295" s="6" t="n">
        <v>6469</v>
      </c>
    </row>
    <row r="296" spans="1:4">
      <c r="A296" s="4" t="s">
        <v>524</v>
      </c>
    </row>
    <row r="297" spans="1:4">
      <c r="A297" s="3" t="s">
        <v>411</v>
      </c>
    </row>
    <row r="298" spans="1:4">
      <c r="A298" s="4" t="s">
        <v>458</v>
      </c>
      <c r="C298" s="6" t="n">
        <v>2377</v>
      </c>
      <c r="D298" s="6" t="n">
        <v>1852</v>
      </c>
    </row>
    <row r="299" spans="1:4">
      <c r="A299" s="4" t="s">
        <v>525</v>
      </c>
    </row>
    <row r="300" spans="1:4">
      <c r="A300" s="3" t="s">
        <v>411</v>
      </c>
    </row>
    <row r="301" spans="1:4">
      <c r="A301" s="4" t="s">
        <v>458</v>
      </c>
      <c r="C301" s="6" t="n">
        <v>1645</v>
      </c>
      <c r="D301" s="6" t="n">
        <v>1395</v>
      </c>
    </row>
    <row r="302" spans="1:4">
      <c r="A302" s="4" t="s">
        <v>526</v>
      </c>
    </row>
    <row r="303" spans="1:4">
      <c r="A303" s="3" t="s">
        <v>411</v>
      </c>
    </row>
    <row r="304" spans="1:4">
      <c r="A304" s="4" t="s">
        <v>458</v>
      </c>
      <c r="C304" s="6" t="n">
        <v>0</v>
      </c>
      <c r="D304" s="6" t="n">
        <v>0</v>
      </c>
    </row>
    <row r="305" spans="1:4">
      <c r="A305" s="4" t="s">
        <v>459</v>
      </c>
      <c r="C305" s="6" t="n">
        <v>0</v>
      </c>
      <c r="D305" s="6" t="n">
        <v>52</v>
      </c>
    </row>
    <row r="306" spans="1:4">
      <c r="A306" s="4" t="s">
        <v>78</v>
      </c>
      <c r="C306" s="6" t="n">
        <v>0</v>
      </c>
      <c r="D306" s="6" t="n">
        <v>52</v>
      </c>
    </row>
    <row r="307" spans="1:4">
      <c r="A307" s="4" t="s">
        <v>460</v>
      </c>
      <c r="C307" s="6" t="n">
        <v>0</v>
      </c>
      <c r="D307" s="6" t="n">
        <v>0</v>
      </c>
    </row>
    <row r="308" spans="1:4">
      <c r="A308" s="4" t="s">
        <v>527</v>
      </c>
    </row>
    <row r="309" spans="1:4">
      <c r="A309" s="3" t="s">
        <v>411</v>
      </c>
    </row>
    <row r="310" spans="1:4">
      <c r="A310" s="4" t="s">
        <v>458</v>
      </c>
      <c r="C310" s="6" t="n">
        <v>0</v>
      </c>
      <c r="D310" s="6" t="n">
        <v>0</v>
      </c>
    </row>
    <row r="311" spans="1:4">
      <c r="A311" s="4" t="s">
        <v>528</v>
      </c>
    </row>
    <row r="312" spans="1:4">
      <c r="A312" s="3" t="s">
        <v>411</v>
      </c>
    </row>
    <row r="313" spans="1:4">
      <c r="A313" s="4" t="s">
        <v>458</v>
      </c>
      <c r="C313" s="6" t="n">
        <v>0</v>
      </c>
      <c r="D313" s="6" t="n">
        <v>0</v>
      </c>
    </row>
    <row r="314" spans="1:4">
      <c r="A314" s="4" t="s">
        <v>529</v>
      </c>
    </row>
    <row r="315" spans="1:4">
      <c r="A315" s="3" t="s">
        <v>411</v>
      </c>
    </row>
    <row r="316" spans="1:4">
      <c r="A316" s="4" t="s">
        <v>458</v>
      </c>
      <c r="C316" s="6" t="n">
        <v>0</v>
      </c>
      <c r="D316" s="6" t="n">
        <v>0</v>
      </c>
    </row>
    <row r="317" spans="1:4">
      <c r="A317" s="4" t="s">
        <v>530</v>
      </c>
    </row>
    <row r="318" spans="1:4">
      <c r="A318" s="3" t="s">
        <v>411</v>
      </c>
    </row>
    <row r="319" spans="1:4">
      <c r="A319" s="4" t="s">
        <v>458</v>
      </c>
      <c r="C319" s="6" t="n">
        <v>11345</v>
      </c>
      <c r="D319" s="6" t="n">
        <v>9716</v>
      </c>
    </row>
    <row r="320" spans="1:4">
      <c r="A320" s="4" t="s">
        <v>459</v>
      </c>
      <c r="C320" s="6" t="n">
        <v>632807</v>
      </c>
      <c r="D320" s="6" t="n">
        <v>553286</v>
      </c>
    </row>
    <row r="321" spans="1:4">
      <c r="A321" s="4" t="s">
        <v>78</v>
      </c>
      <c r="C321" s="6" t="n">
        <v>644152</v>
      </c>
      <c r="D321" s="6" t="n">
        <v>563002</v>
      </c>
    </row>
    <row r="322" spans="1:4">
      <c r="A322" s="4" t="s">
        <v>460</v>
      </c>
      <c r="C322" s="6" t="n">
        <v>1645</v>
      </c>
      <c r="D322" s="6" t="n">
        <v>1394</v>
      </c>
    </row>
    <row r="323" spans="1:4">
      <c r="A323" s="4" t="s">
        <v>531</v>
      </c>
    </row>
    <row r="324" spans="1:4">
      <c r="A324" s="3" t="s">
        <v>411</v>
      </c>
    </row>
    <row r="325" spans="1:4">
      <c r="A325" s="4" t="s">
        <v>458</v>
      </c>
      <c r="C325" s="6" t="n">
        <v>7323</v>
      </c>
      <c r="D325" s="6" t="n">
        <v>6469</v>
      </c>
    </row>
    <row r="326" spans="1:4">
      <c r="A326" s="4" t="s">
        <v>532</v>
      </c>
    </row>
    <row r="327" spans="1:4">
      <c r="A327" s="3" t="s">
        <v>411</v>
      </c>
    </row>
    <row r="328" spans="1:4">
      <c r="A328" s="4" t="s">
        <v>458</v>
      </c>
      <c r="C328" s="6" t="n">
        <v>2377</v>
      </c>
      <c r="D328" s="6" t="n">
        <v>1852</v>
      </c>
    </row>
    <row r="329" spans="1:4">
      <c r="A329" s="4" t="s">
        <v>533</v>
      </c>
    </row>
    <row r="330" spans="1:4">
      <c r="A330" s="3" t="s">
        <v>411</v>
      </c>
    </row>
    <row r="331" spans="1:4">
      <c r="A331" s="4" t="s">
        <v>458</v>
      </c>
      <c r="C331" s="7" t="n">
        <v>1645</v>
      </c>
      <c r="D331" s="7" t="n">
        <v>1395</v>
      </c>
    </row>
    <row r="332" spans="1:4">
      <c r="A332" t="n"/>
    </row>
    <row r="333" spans="1:4">
      <c r="A333" s="4" t="s">
        <v>34</v>
      </c>
      <c r="B333" s="4" t="s">
        <v>69</v>
      </c>
    </row>
  </sheetData>
  <mergeCells count="3">
    <mergeCell ref="A1:B1"/>
    <mergeCell ref="A332:C332"/>
    <mergeCell ref="B333:C33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34</v>
      </c>
      <c r="B1" s="2" t="s">
        <v>75</v>
      </c>
      <c r="D1" s="2" t="s">
        <v>1</v>
      </c>
    </row>
    <row r="2" spans="1:9">
      <c r="B2" s="2" t="s">
        <v>27</v>
      </c>
      <c r="C2" s="2" t="s">
        <v>76</v>
      </c>
      <c r="D2" s="2" t="s">
        <v>27</v>
      </c>
      <c r="E2" s="2" t="s">
        <v>76</v>
      </c>
      <c r="F2" s="2" t="s">
        <v>435</v>
      </c>
      <c r="G2" s="2" t="s">
        <v>28</v>
      </c>
      <c r="H2" s="2" t="s">
        <v>436</v>
      </c>
      <c r="I2" s="2" t="s">
        <v>437</v>
      </c>
    </row>
    <row r="3" spans="1:9">
      <c r="A3" s="3" t="s">
        <v>535</v>
      </c>
    </row>
    <row r="4" spans="1:9">
      <c r="A4" s="4" t="s">
        <v>536</v>
      </c>
      <c r="B4" s="7" t="n">
        <v>613719</v>
      </c>
      <c r="C4" s="7" t="n">
        <v>605126</v>
      </c>
      <c r="D4" s="7" t="n">
        <v>597843</v>
      </c>
      <c r="E4" s="7" t="n">
        <v>605196</v>
      </c>
    </row>
    <row r="5" spans="1:9">
      <c r="A5" s="4" t="s">
        <v>537</v>
      </c>
      <c r="B5" s="6" t="n">
        <v>-43545</v>
      </c>
      <c r="C5" s="6" t="n">
        <v>-46970</v>
      </c>
      <c r="D5" s="6" t="n">
        <v>-103237</v>
      </c>
      <c r="E5" s="6" t="n">
        <v>-102045</v>
      </c>
    </row>
    <row r="6" spans="1:9">
      <c r="A6" s="4" t="s">
        <v>538</v>
      </c>
      <c r="B6" s="6" t="n">
        <v>26790</v>
      </c>
      <c r="C6" s="6" t="n">
        <v>21595</v>
      </c>
      <c r="D6" s="6" t="n">
        <v>77930</v>
      </c>
      <c r="E6" s="6" t="n">
        <v>52238</v>
      </c>
    </row>
    <row r="7" spans="1:9">
      <c r="A7" s="4" t="s">
        <v>539</v>
      </c>
      <c r="B7" s="6" t="n">
        <v>-26086</v>
      </c>
      <c r="C7" s="6" t="n">
        <v>-19790</v>
      </c>
      <c r="D7" s="6" t="n">
        <v>-50424</v>
      </c>
      <c r="E7" s="6" t="n">
        <v>-46445</v>
      </c>
    </row>
    <row r="8" spans="1:9">
      <c r="A8" s="4" t="s">
        <v>540</v>
      </c>
      <c r="B8" s="6" t="n">
        <v>-14</v>
      </c>
      <c r="C8" s="6" t="n">
        <v>-1</v>
      </c>
      <c r="D8" s="6" t="n">
        <v>-104</v>
      </c>
      <c r="E8" s="6" t="n">
        <v>-2292</v>
      </c>
    </row>
    <row r="9" spans="1:9">
      <c r="A9" s="4" t="s">
        <v>541</v>
      </c>
      <c r="B9" s="6" t="n">
        <v>623064</v>
      </c>
      <c r="C9" s="6" t="n">
        <v>599542</v>
      </c>
      <c r="D9" s="6" t="n">
        <v>623064</v>
      </c>
      <c r="E9" s="6" t="n">
        <v>599542</v>
      </c>
    </row>
    <row r="10" spans="1:9">
      <c r="A10" s="4" t="s">
        <v>542</v>
      </c>
      <c r="B10" s="6" t="n">
        <v>1577</v>
      </c>
      <c r="C10" s="6" t="n">
        <v>-629</v>
      </c>
      <c r="D10" s="6" t="n">
        <v>-1667</v>
      </c>
      <c r="E10" s="6" t="n">
        <v>5435</v>
      </c>
    </row>
    <row r="11" spans="1:9">
      <c r="A11" s="4" t="s">
        <v>543</v>
      </c>
      <c r="B11" s="6" t="n">
        <v>73748</v>
      </c>
      <c r="C11" s="6" t="n">
        <v>55371</v>
      </c>
      <c r="D11" s="6" t="n">
        <v>73748</v>
      </c>
      <c r="E11" s="6" t="n">
        <v>55371</v>
      </c>
      <c r="F11" s="7" t="n">
        <v>75325</v>
      </c>
      <c r="G11" s="7" t="n">
        <v>72081</v>
      </c>
      <c r="H11" s="7" t="n">
        <v>54742</v>
      </c>
      <c r="I11" s="7" t="n">
        <v>60806</v>
      </c>
    </row>
    <row r="12" spans="1:9">
      <c r="A12" s="4" t="s">
        <v>544</v>
      </c>
      <c r="B12" s="6" t="n">
        <v>696812</v>
      </c>
      <c r="C12" s="6" t="n">
        <v>654913</v>
      </c>
      <c r="D12" s="6" t="n">
        <v>696812</v>
      </c>
      <c r="E12" s="6" t="n">
        <v>654913</v>
      </c>
    </row>
    <row r="13" spans="1:9">
      <c r="A13" s="4" t="s">
        <v>427</v>
      </c>
    </row>
    <row r="14" spans="1:9">
      <c r="A14" s="3" t="s">
        <v>535</v>
      </c>
    </row>
    <row r="15" spans="1:9">
      <c r="A15" s="4" t="s">
        <v>536</v>
      </c>
      <c r="B15" s="6" t="n">
        <v>320367</v>
      </c>
      <c r="C15" s="6" t="n">
        <v>284573</v>
      </c>
      <c r="D15" s="6" t="n">
        <v>298746</v>
      </c>
      <c r="E15" s="6" t="n">
        <v>286995</v>
      </c>
    </row>
    <row r="16" spans="1:9">
      <c r="A16" s="4" t="s">
        <v>537</v>
      </c>
      <c r="B16" s="6" t="n">
        <v>-14743</v>
      </c>
      <c r="C16" s="6" t="n">
        <v>-12213</v>
      </c>
      <c r="D16" s="6" t="n">
        <v>-31566</v>
      </c>
      <c r="E16" s="6" t="n">
        <v>-36825</v>
      </c>
    </row>
    <row r="17" spans="1:9">
      <c r="A17" s="4" t="s">
        <v>538</v>
      </c>
      <c r="B17" s="6" t="n">
        <v>11041</v>
      </c>
      <c r="C17" s="6" t="n">
        <v>7802</v>
      </c>
      <c r="D17" s="6" t="n">
        <v>21350</v>
      </c>
      <c r="E17" s="6" t="n">
        <v>21011</v>
      </c>
    </row>
    <row r="18" spans="1:9">
      <c r="A18" s="4" t="s">
        <v>539</v>
      </c>
      <c r="B18" s="6" t="n">
        <v>-6800</v>
      </c>
      <c r="C18" s="6" t="n">
        <v>-4879</v>
      </c>
      <c r="D18" s="6" t="n">
        <v>-34935</v>
      </c>
      <c r="E18" s="6" t="n">
        <v>-13860</v>
      </c>
    </row>
    <row r="19" spans="1:9">
      <c r="A19" s="4" t="s">
        <v>540</v>
      </c>
      <c r="B19" s="6" t="n">
        <v>0</v>
      </c>
      <c r="C19" s="6" t="n">
        <v>0</v>
      </c>
      <c r="D19" s="6" t="n">
        <v>0</v>
      </c>
      <c r="E19" s="6" t="n">
        <v>0</v>
      </c>
    </row>
    <row r="20" spans="1:9">
      <c r="A20" s="4" t="s">
        <v>541</v>
      </c>
      <c r="B20" s="6" t="n">
        <v>323465</v>
      </c>
      <c r="C20" s="6" t="n">
        <v>285041</v>
      </c>
      <c r="D20" s="6" t="n">
        <v>323465</v>
      </c>
      <c r="E20" s="6" t="n">
        <v>285041</v>
      </c>
    </row>
    <row r="21" spans="1:9">
      <c r="A21" s="4" t="s">
        <v>542</v>
      </c>
      <c r="B21" s="6" t="n">
        <v>2343</v>
      </c>
      <c r="C21" s="6" t="n">
        <v>466</v>
      </c>
      <c r="D21" s="6" t="n">
        <v>-156</v>
      </c>
      <c r="E21" s="6" t="n">
        <v>7139</v>
      </c>
    </row>
    <row r="22" spans="1:9">
      <c r="A22" s="4" t="s">
        <v>543</v>
      </c>
      <c r="B22" s="6" t="n">
        <v>56042</v>
      </c>
      <c r="C22" s="6" t="n">
        <v>41849</v>
      </c>
      <c r="D22" s="6" t="n">
        <v>56042</v>
      </c>
      <c r="E22" s="6" t="n">
        <v>41849</v>
      </c>
      <c r="F22" s="6" t="n">
        <v>58385</v>
      </c>
      <c r="G22" s="6" t="n">
        <v>55886</v>
      </c>
      <c r="H22" s="6" t="n">
        <v>42315</v>
      </c>
      <c r="I22" s="6" t="n">
        <v>48988</v>
      </c>
    </row>
    <row r="23" spans="1:9">
      <c r="A23" s="4" t="s">
        <v>544</v>
      </c>
      <c r="B23" s="6" t="n">
        <v>379507</v>
      </c>
      <c r="C23" s="6" t="n">
        <v>326890</v>
      </c>
      <c r="D23" s="6" t="n">
        <v>379507</v>
      </c>
      <c r="E23" s="6" t="n">
        <v>326890</v>
      </c>
    </row>
    <row r="24" spans="1:9">
      <c r="A24" s="4" t="s">
        <v>420</v>
      </c>
    </row>
    <row r="25" spans="1:9">
      <c r="A25" s="3" t="s">
        <v>535</v>
      </c>
    </row>
    <row r="26" spans="1:9">
      <c r="A26" s="4" t="s">
        <v>536</v>
      </c>
      <c r="B26" s="6" t="n">
        <v>102074</v>
      </c>
      <c r="C26" s="6" t="n">
        <v>100752</v>
      </c>
      <c r="D26" s="6" t="n">
        <v>100007</v>
      </c>
      <c r="E26" s="6" t="n">
        <v>102839</v>
      </c>
    </row>
    <row r="27" spans="1:9">
      <c r="A27" s="4" t="s">
        <v>537</v>
      </c>
      <c r="B27" s="6" t="n">
        <v>-2190</v>
      </c>
      <c r="C27" s="6" t="n">
        <v>-8288</v>
      </c>
      <c r="D27" s="6" t="n">
        <v>-14316</v>
      </c>
      <c r="E27" s="6" t="n">
        <v>-10301</v>
      </c>
    </row>
    <row r="28" spans="1:9">
      <c r="A28" s="4" t="s">
        <v>538</v>
      </c>
      <c r="B28" s="6" t="n">
        <v>2863</v>
      </c>
      <c r="C28" s="6" t="n">
        <v>2763</v>
      </c>
      <c r="D28" s="6" t="n">
        <v>32465</v>
      </c>
      <c r="E28" s="6" t="n">
        <v>8788</v>
      </c>
    </row>
    <row r="29" spans="1:9">
      <c r="A29" s="4" t="s">
        <v>539</v>
      </c>
      <c r="B29" s="6" t="n">
        <v>1705</v>
      </c>
      <c r="C29" s="6" t="n">
        <v>3167</v>
      </c>
      <c r="D29" s="6" t="n">
        <v>17114</v>
      </c>
      <c r="E29" s="6" t="n">
        <v>9266</v>
      </c>
    </row>
    <row r="30" spans="1:9">
      <c r="A30" s="4" t="s">
        <v>540</v>
      </c>
      <c r="B30" s="6" t="n">
        <v>0</v>
      </c>
      <c r="C30" s="6" t="n">
        <v>0</v>
      </c>
      <c r="D30" s="6" t="n">
        <v>0</v>
      </c>
      <c r="E30" s="6" t="n">
        <v>0</v>
      </c>
    </row>
    <row r="31" spans="1:9">
      <c r="A31" s="4" t="s">
        <v>541</v>
      </c>
      <c r="B31" s="6" t="n">
        <v>101042</v>
      </c>
      <c r="C31" s="6" t="n">
        <v>92060</v>
      </c>
      <c r="D31" s="6" t="n">
        <v>101042</v>
      </c>
      <c r="E31" s="6" t="n">
        <v>92060</v>
      </c>
    </row>
    <row r="32" spans="1:9">
      <c r="A32" s="4" t="s">
        <v>542</v>
      </c>
      <c r="B32" s="6" t="n">
        <v>-188</v>
      </c>
      <c r="C32" s="6" t="n">
        <v>-247</v>
      </c>
      <c r="D32" s="6" t="n">
        <v>-113</v>
      </c>
      <c r="E32" s="6" t="n">
        <v>263</v>
      </c>
    </row>
    <row r="33" spans="1:9">
      <c r="A33" s="4" t="s">
        <v>543</v>
      </c>
      <c r="B33" s="6" t="n">
        <v>7675</v>
      </c>
      <c r="C33" s="6" t="n">
        <v>5778</v>
      </c>
      <c r="D33" s="6" t="n">
        <v>7675</v>
      </c>
      <c r="E33" s="6" t="n">
        <v>5778</v>
      </c>
      <c r="F33" s="6" t="n">
        <v>7487</v>
      </c>
      <c r="G33" s="6" t="n">
        <v>7562</v>
      </c>
      <c r="H33" s="6" t="n">
        <v>5531</v>
      </c>
      <c r="I33" s="6" t="n">
        <v>6041</v>
      </c>
    </row>
    <row r="34" spans="1:9">
      <c r="A34" s="4" t="s">
        <v>544</v>
      </c>
      <c r="B34" s="6" t="n">
        <v>108717</v>
      </c>
      <c r="C34" s="6" t="n">
        <v>97838</v>
      </c>
      <c r="D34" s="6" t="n">
        <v>108717</v>
      </c>
      <c r="E34" s="6" t="n">
        <v>97838</v>
      </c>
    </row>
    <row r="35" spans="1:9">
      <c r="A35" s="4" t="s">
        <v>431</v>
      </c>
    </row>
    <row r="36" spans="1:9">
      <c r="A36" s="3" t="s">
        <v>535</v>
      </c>
    </row>
    <row r="37" spans="1:9">
      <c r="A37" s="4" t="s">
        <v>536</v>
      </c>
      <c r="B37" s="6" t="n">
        <v>48032</v>
      </c>
      <c r="C37" s="6" t="n">
        <v>37125</v>
      </c>
      <c r="D37" s="6" t="n">
        <v>49504</v>
      </c>
      <c r="E37" s="6" t="n">
        <v>33466</v>
      </c>
    </row>
    <row r="38" spans="1:9">
      <c r="A38" s="4" t="s">
        <v>537</v>
      </c>
      <c r="B38" s="6" t="n">
        <v>-8850</v>
      </c>
      <c r="C38" s="6" t="n">
        <v>-7691</v>
      </c>
      <c r="D38" s="6" t="n">
        <v>-20336</v>
      </c>
      <c r="E38" s="6" t="n">
        <v>-15794</v>
      </c>
    </row>
    <row r="39" spans="1:9">
      <c r="A39" s="4" t="s">
        <v>538</v>
      </c>
      <c r="B39" s="6" t="n">
        <v>4530</v>
      </c>
      <c r="C39" s="6" t="n">
        <v>4249</v>
      </c>
      <c r="D39" s="6" t="n">
        <v>9246</v>
      </c>
      <c r="E39" s="6" t="n">
        <v>8104</v>
      </c>
    </row>
    <row r="40" spans="1:9">
      <c r="A40" s="4" t="s">
        <v>539</v>
      </c>
      <c r="B40" s="6" t="n">
        <v>-6819</v>
      </c>
      <c r="C40" s="6" t="n">
        <v>-5418</v>
      </c>
      <c r="D40" s="6" t="n">
        <v>-12117</v>
      </c>
      <c r="E40" s="6" t="n">
        <v>-15618</v>
      </c>
    </row>
    <row r="41" spans="1:9">
      <c r="A41" s="4" t="s">
        <v>540</v>
      </c>
      <c r="B41" s="6" t="n">
        <v>0</v>
      </c>
      <c r="C41" s="6" t="n">
        <v>-1</v>
      </c>
      <c r="D41" s="6" t="n">
        <v>0</v>
      </c>
      <c r="E41" s="6" t="n">
        <v>-2292</v>
      </c>
    </row>
    <row r="42" spans="1:9">
      <c r="A42" s="4" t="s">
        <v>541</v>
      </c>
      <c r="B42" s="6" t="n">
        <v>50531</v>
      </c>
      <c r="C42" s="6" t="n">
        <v>39102</v>
      </c>
      <c r="D42" s="6" t="n">
        <v>50531</v>
      </c>
      <c r="E42" s="6" t="n">
        <v>39102</v>
      </c>
    </row>
    <row r="43" spans="1:9">
      <c r="A43" s="4" t="s">
        <v>542</v>
      </c>
      <c r="B43" s="6" t="n">
        <v>0</v>
      </c>
      <c r="C43" s="6" t="n">
        <v>0</v>
      </c>
      <c r="D43" s="6" t="n">
        <v>0</v>
      </c>
      <c r="E43" s="6" t="n">
        <v>0</v>
      </c>
    </row>
    <row r="44" spans="1:9">
      <c r="A44" s="4" t="s">
        <v>543</v>
      </c>
      <c r="B44" s="6" t="n">
        <v>0</v>
      </c>
      <c r="C44" s="6" t="n">
        <v>0</v>
      </c>
      <c r="D44" s="6" t="n">
        <v>0</v>
      </c>
      <c r="E44" s="6" t="n">
        <v>0</v>
      </c>
      <c r="F44" s="6" t="n">
        <v>0</v>
      </c>
      <c r="G44" s="6" t="n">
        <v>0</v>
      </c>
      <c r="H44" s="6" t="n">
        <v>0</v>
      </c>
      <c r="I44" s="6" t="n">
        <v>0</v>
      </c>
    </row>
    <row r="45" spans="1:9">
      <c r="A45" s="4" t="s">
        <v>544</v>
      </c>
      <c r="B45" s="6" t="n">
        <v>50531</v>
      </c>
      <c r="C45" s="6" t="n">
        <v>39102</v>
      </c>
      <c r="D45" s="6" t="n">
        <v>50531</v>
      </c>
      <c r="E45" s="6" t="n">
        <v>39102</v>
      </c>
    </row>
    <row r="46" spans="1:9">
      <c r="A46" s="4" t="s">
        <v>430</v>
      </c>
    </row>
    <row r="47" spans="1:9">
      <c r="A47" s="3" t="s">
        <v>535</v>
      </c>
    </row>
    <row r="48" spans="1:9">
      <c r="A48" s="4" t="s">
        <v>536</v>
      </c>
      <c r="B48" s="6" t="n">
        <v>78102</v>
      </c>
      <c r="C48" s="6" t="n">
        <v>110280</v>
      </c>
      <c r="D48" s="6" t="n">
        <v>83671</v>
      </c>
      <c r="E48" s="6" t="n">
        <v>96413</v>
      </c>
    </row>
    <row r="49" spans="1:9">
      <c r="A49" s="4" t="s">
        <v>537</v>
      </c>
      <c r="B49" s="6" t="n">
        <v>-5910</v>
      </c>
      <c r="C49" s="6" t="n">
        <v>-8629</v>
      </c>
      <c r="D49" s="6" t="n">
        <v>-13620</v>
      </c>
      <c r="E49" s="6" t="n">
        <v>-17215</v>
      </c>
    </row>
    <row r="50" spans="1:9">
      <c r="A50" s="4" t="s">
        <v>538</v>
      </c>
      <c r="B50" s="6" t="n">
        <v>4832</v>
      </c>
      <c r="C50" s="6" t="n">
        <v>3979</v>
      </c>
      <c r="D50" s="6" t="n">
        <v>8861</v>
      </c>
      <c r="E50" s="6" t="n">
        <v>7940</v>
      </c>
    </row>
    <row r="51" spans="1:9">
      <c r="A51" s="4" t="s">
        <v>539</v>
      </c>
      <c r="B51" s="6" t="n">
        <v>542</v>
      </c>
      <c r="C51" s="6" t="n">
        <v>-5548</v>
      </c>
      <c r="D51" s="6" t="n">
        <v>2430</v>
      </c>
      <c r="E51" s="6" t="n">
        <v>-24040</v>
      </c>
    </row>
    <row r="52" spans="1:9">
      <c r="A52" s="4" t="s">
        <v>540</v>
      </c>
      <c r="B52" s="6" t="n">
        <v>0</v>
      </c>
      <c r="C52" s="6" t="n">
        <v>0</v>
      </c>
      <c r="D52" s="6" t="n">
        <v>0</v>
      </c>
      <c r="E52" s="6" t="n">
        <v>0</v>
      </c>
    </row>
    <row r="53" spans="1:9">
      <c r="A53" s="4" t="s">
        <v>541</v>
      </c>
      <c r="B53" s="6" t="n">
        <v>76482</v>
      </c>
      <c r="C53" s="6" t="n">
        <v>111178</v>
      </c>
      <c r="D53" s="6" t="n">
        <v>76482</v>
      </c>
      <c r="E53" s="6" t="n">
        <v>111178</v>
      </c>
    </row>
    <row r="54" spans="1:9">
      <c r="A54" s="4" t="s">
        <v>542</v>
      </c>
      <c r="B54" s="6" t="n">
        <v>-40</v>
      </c>
      <c r="C54" s="6" t="n">
        <v>117</v>
      </c>
      <c r="D54" s="6" t="n">
        <v>-82</v>
      </c>
      <c r="E54" s="6" t="n">
        <v>-598</v>
      </c>
    </row>
    <row r="55" spans="1:9">
      <c r="A55" s="4" t="s">
        <v>543</v>
      </c>
      <c r="B55" s="6" t="n">
        <v>2150</v>
      </c>
      <c r="C55" s="6" t="n">
        <v>2522</v>
      </c>
      <c r="D55" s="6" t="n">
        <v>2150</v>
      </c>
      <c r="E55" s="6" t="n">
        <v>2522</v>
      </c>
      <c r="F55" s="6" t="n">
        <v>2110</v>
      </c>
      <c r="G55" s="6" t="n">
        <v>2068</v>
      </c>
      <c r="H55" s="6" t="n">
        <v>2639</v>
      </c>
      <c r="I55" s="6" t="n">
        <v>1924</v>
      </c>
    </row>
    <row r="56" spans="1:9">
      <c r="A56" s="4" t="s">
        <v>544</v>
      </c>
      <c r="B56" s="6" t="n">
        <v>78632</v>
      </c>
      <c r="C56" s="6" t="n">
        <v>113700</v>
      </c>
      <c r="D56" s="6" t="n">
        <v>78632</v>
      </c>
      <c r="E56" s="6" t="n">
        <v>113700</v>
      </c>
    </row>
    <row r="57" spans="1:9">
      <c r="A57" s="4" t="s">
        <v>428</v>
      </c>
    </row>
    <row r="58" spans="1:9">
      <c r="A58" s="3" t="s">
        <v>535</v>
      </c>
    </row>
    <row r="59" spans="1:9">
      <c r="A59" s="4" t="s">
        <v>536</v>
      </c>
      <c r="B59" s="6" t="n">
        <v>40842</v>
      </c>
      <c r="C59" s="6" t="n">
        <v>55380</v>
      </c>
      <c r="D59" s="6" t="n">
        <v>41646</v>
      </c>
      <c r="E59" s="6" t="n">
        <v>47211</v>
      </c>
    </row>
    <row r="60" spans="1:9">
      <c r="A60" s="4" t="s">
        <v>537</v>
      </c>
      <c r="B60" s="6" t="n">
        <v>-2923</v>
      </c>
      <c r="C60" s="6" t="n">
        <v>-3610</v>
      </c>
      <c r="D60" s="6" t="n">
        <v>-5683</v>
      </c>
      <c r="E60" s="6" t="n">
        <v>-8473</v>
      </c>
    </row>
    <row r="61" spans="1:9">
      <c r="A61" s="4" t="s">
        <v>538</v>
      </c>
      <c r="B61" s="6" t="n">
        <v>2147</v>
      </c>
      <c r="C61" s="6" t="n">
        <v>1468</v>
      </c>
      <c r="D61" s="6" t="n">
        <v>3260</v>
      </c>
      <c r="E61" s="6" t="n">
        <v>3515</v>
      </c>
    </row>
    <row r="62" spans="1:9">
      <c r="A62" s="4" t="s">
        <v>539</v>
      </c>
      <c r="B62" s="6" t="n">
        <v>-2312</v>
      </c>
      <c r="C62" s="6" t="n">
        <v>1559</v>
      </c>
      <c r="D62" s="6" t="n">
        <v>-3065</v>
      </c>
      <c r="E62" s="6" t="n">
        <v>-9426</v>
      </c>
    </row>
    <row r="63" spans="1:9">
      <c r="A63" s="4" t="s">
        <v>540</v>
      </c>
      <c r="B63" s="6" t="n">
        <v>-14</v>
      </c>
      <c r="C63" s="6" t="n">
        <v>0</v>
      </c>
      <c r="D63" s="6" t="n">
        <v>-104</v>
      </c>
      <c r="E63" s="6" t="n">
        <v>0</v>
      </c>
    </row>
    <row r="64" spans="1:9">
      <c r="A64" s="4" t="s">
        <v>541</v>
      </c>
      <c r="B64" s="6" t="n">
        <v>42392</v>
      </c>
      <c r="C64" s="6" t="n">
        <v>51679</v>
      </c>
      <c r="D64" s="6" t="n">
        <v>42392</v>
      </c>
      <c r="E64" s="6" t="n">
        <v>51679</v>
      </c>
    </row>
    <row r="65" spans="1:9">
      <c r="A65" s="4" t="s">
        <v>542</v>
      </c>
      <c r="B65" s="6" t="n">
        <v>11</v>
      </c>
      <c r="C65" s="6" t="n">
        <v>-8</v>
      </c>
      <c r="D65" s="6" t="n">
        <v>9</v>
      </c>
      <c r="E65" s="6" t="n">
        <v>-9</v>
      </c>
    </row>
    <row r="66" spans="1:9">
      <c r="A66" s="4" t="s">
        <v>543</v>
      </c>
      <c r="B66" s="6" t="n">
        <v>9</v>
      </c>
      <c r="C66" s="6" t="n">
        <v>17</v>
      </c>
      <c r="D66" s="6" t="n">
        <v>9</v>
      </c>
      <c r="E66" s="6" t="n">
        <v>17</v>
      </c>
      <c r="F66" s="6" t="n">
        <v>20</v>
      </c>
      <c r="G66" s="6" t="n">
        <v>18</v>
      </c>
      <c r="H66" s="6" t="n">
        <v>9</v>
      </c>
      <c r="I66" s="6" t="n">
        <v>8</v>
      </c>
    </row>
    <row r="67" spans="1:9">
      <c r="A67" s="4" t="s">
        <v>544</v>
      </c>
      <c r="B67" s="6" t="n">
        <v>42401</v>
      </c>
      <c r="C67" s="6" t="n">
        <v>51696</v>
      </c>
      <c r="D67" s="6" t="n">
        <v>42401</v>
      </c>
      <c r="E67" s="6" t="n">
        <v>51696</v>
      </c>
    </row>
    <row r="68" spans="1:9">
      <c r="A68" s="4" t="s">
        <v>425</v>
      </c>
    </row>
    <row r="69" spans="1:9">
      <c r="A69" s="3" t="s">
        <v>535</v>
      </c>
    </row>
    <row r="70" spans="1:9">
      <c r="A70" s="4" t="s">
        <v>536</v>
      </c>
      <c r="B70" s="6" t="n">
        <v>24302</v>
      </c>
      <c r="C70" s="6" t="n">
        <v>17016</v>
      </c>
      <c r="D70" s="6" t="n">
        <v>24269</v>
      </c>
      <c r="E70" s="6" t="n">
        <v>38272</v>
      </c>
    </row>
    <row r="71" spans="1:9">
      <c r="A71" s="4" t="s">
        <v>537</v>
      </c>
      <c r="B71" s="6" t="n">
        <v>-8929</v>
      </c>
      <c r="C71" s="6" t="n">
        <v>-6539</v>
      </c>
      <c r="D71" s="6" t="n">
        <v>-17716</v>
      </c>
      <c r="E71" s="6" t="n">
        <v>-13437</v>
      </c>
    </row>
    <row r="72" spans="1:9">
      <c r="A72" s="4" t="s">
        <v>538</v>
      </c>
      <c r="B72" s="6" t="n">
        <v>1377</v>
      </c>
      <c r="C72" s="6" t="n">
        <v>1334</v>
      </c>
      <c r="D72" s="6" t="n">
        <v>2748</v>
      </c>
      <c r="E72" s="6" t="n">
        <v>2880</v>
      </c>
    </row>
    <row r="73" spans="1:9">
      <c r="A73" s="4" t="s">
        <v>539</v>
      </c>
      <c r="B73" s="6" t="n">
        <v>-12402</v>
      </c>
      <c r="C73" s="6" t="n">
        <v>-8671</v>
      </c>
      <c r="D73" s="6" t="n">
        <v>-19851</v>
      </c>
      <c r="E73" s="6" t="n">
        <v>7233</v>
      </c>
    </row>
    <row r="74" spans="1:9">
      <c r="A74" s="4" t="s">
        <v>540</v>
      </c>
      <c r="B74" s="6" t="n">
        <v>0</v>
      </c>
      <c r="C74" s="6" t="n">
        <v>0</v>
      </c>
      <c r="D74" s="6" t="n">
        <v>0</v>
      </c>
      <c r="E74" s="6" t="n">
        <v>0</v>
      </c>
    </row>
    <row r="75" spans="1:9">
      <c r="A75" s="4" t="s">
        <v>541</v>
      </c>
      <c r="B75" s="6" t="n">
        <v>29152</v>
      </c>
      <c r="C75" s="6" t="n">
        <v>20482</v>
      </c>
      <c r="D75" s="6" t="n">
        <v>29152</v>
      </c>
      <c r="E75" s="6" t="n">
        <v>20482</v>
      </c>
    </row>
    <row r="76" spans="1:9">
      <c r="A76" s="4" t="s">
        <v>542</v>
      </c>
      <c r="B76" s="6" t="n">
        <v>-549</v>
      </c>
      <c r="C76" s="6" t="n">
        <v>-957</v>
      </c>
      <c r="D76" s="6" t="n">
        <v>-1325</v>
      </c>
      <c r="E76" s="6" t="n">
        <v>-1360</v>
      </c>
    </row>
    <row r="77" spans="1:9">
      <c r="A77" s="4" t="s">
        <v>543</v>
      </c>
      <c r="B77" s="6" t="n">
        <v>7872</v>
      </c>
      <c r="C77" s="6" t="n">
        <v>5205</v>
      </c>
      <c r="D77" s="6" t="n">
        <v>7872</v>
      </c>
      <c r="E77" s="6" t="n">
        <v>5205</v>
      </c>
      <c r="F77" s="7" t="n">
        <v>7323</v>
      </c>
      <c r="G77" s="7" t="n">
        <v>6547</v>
      </c>
      <c r="H77" s="7" t="n">
        <v>4248</v>
      </c>
      <c r="I77" s="7" t="n">
        <v>3845</v>
      </c>
    </row>
    <row r="78" spans="1:9">
      <c r="A78" s="4" t="s">
        <v>544</v>
      </c>
      <c r="B78" s="7" t="n">
        <v>37024</v>
      </c>
      <c r="C78" s="7" t="n">
        <v>25687</v>
      </c>
      <c r="D78" s="7" t="n">
        <v>37024</v>
      </c>
      <c r="E78" s="7" t="n">
        <v>256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7</v>
      </c>
      <c r="C1" s="2" t="s">
        <v>28</v>
      </c>
    </row>
    <row r="2" spans="1:3">
      <c r="A2" s="3" t="s">
        <v>411</v>
      </c>
    </row>
    <row r="3" spans="1:3">
      <c r="A3" s="4" t="s">
        <v>438</v>
      </c>
      <c r="B3" s="7" t="n">
        <v>21372474</v>
      </c>
      <c r="C3" s="7" t="n">
        <v>20559834</v>
      </c>
    </row>
    <row r="4" spans="1:3">
      <c r="A4" s="4" t="s">
        <v>439</v>
      </c>
      <c r="B4" s="6" t="n">
        <v>5322068</v>
      </c>
      <c r="C4" s="6" t="n">
        <v>5268651</v>
      </c>
    </row>
    <row r="5" spans="1:3">
      <c r="A5" s="4" t="s">
        <v>431</v>
      </c>
      <c r="B5" s="6" t="n">
        <v>10380644</v>
      </c>
      <c r="C5" s="6" t="n">
        <v>9480678</v>
      </c>
    </row>
    <row r="6" spans="1:3">
      <c r="A6" s="4" t="s">
        <v>440</v>
      </c>
      <c r="B6" s="6" t="n">
        <v>8447066</v>
      </c>
      <c r="C6" s="6" t="n">
        <v>8470482</v>
      </c>
    </row>
    <row r="7" spans="1:3">
      <c r="A7" s="4" t="s">
        <v>441</v>
      </c>
      <c r="B7" s="6" t="n">
        <v>6377017</v>
      </c>
      <c r="C7" s="6" t="n">
        <v>5998400</v>
      </c>
    </row>
    <row r="8" spans="1:3">
      <c r="A8" s="4" t="s">
        <v>442</v>
      </c>
      <c r="B8" s="6" t="n">
        <v>644152</v>
      </c>
      <c r="C8" s="6" t="n">
        <v>563054</v>
      </c>
    </row>
    <row r="9" spans="1:3">
      <c r="A9" s="4" t="s">
        <v>427</v>
      </c>
    </row>
    <row r="10" spans="1:3">
      <c r="A10" s="3" t="s">
        <v>411</v>
      </c>
    </row>
    <row r="11" spans="1:3">
      <c r="A11" s="4" t="s">
        <v>438</v>
      </c>
      <c r="B11" s="6" t="n">
        <v>21372474</v>
      </c>
      <c r="C11" s="6" t="n">
        <v>20559834</v>
      </c>
    </row>
    <row r="12" spans="1:3">
      <c r="A12" s="4" t="s">
        <v>546</v>
      </c>
    </row>
    <row r="13" spans="1:3">
      <c r="A13" s="3" t="s">
        <v>411</v>
      </c>
    </row>
    <row r="14" spans="1:3">
      <c r="A14" s="4" t="s">
        <v>438</v>
      </c>
      <c r="B14" s="6" t="n">
        <v>20025364</v>
      </c>
      <c r="C14" s="6" t="n">
        <v>19257789</v>
      </c>
    </row>
    <row r="15" spans="1:3">
      <c r="A15" s="4" t="s">
        <v>547</v>
      </c>
    </row>
    <row r="16" spans="1:3">
      <c r="A16" s="3" t="s">
        <v>411</v>
      </c>
    </row>
    <row r="17" spans="1:3">
      <c r="A17" s="4" t="s">
        <v>438</v>
      </c>
      <c r="B17" s="6" t="n">
        <v>400128</v>
      </c>
      <c r="C17" s="6" t="n">
        <v>399339</v>
      </c>
    </row>
    <row r="18" spans="1:3">
      <c r="A18" s="4" t="s">
        <v>548</v>
      </c>
    </row>
    <row r="19" spans="1:3">
      <c r="A19" s="3" t="s">
        <v>411</v>
      </c>
    </row>
    <row r="20" spans="1:3">
      <c r="A20" s="4" t="s">
        <v>438</v>
      </c>
      <c r="B20" s="6" t="n">
        <v>942010</v>
      </c>
      <c r="C20" s="6" t="n">
        <v>895577</v>
      </c>
    </row>
    <row r="21" spans="1:3">
      <c r="A21" s="4" t="s">
        <v>549</v>
      </c>
    </row>
    <row r="22" spans="1:3">
      <c r="A22" s="3" t="s">
        <v>411</v>
      </c>
    </row>
    <row r="23" spans="1:3">
      <c r="A23" s="4" t="s">
        <v>438</v>
      </c>
      <c r="B23" s="6" t="n">
        <v>4972</v>
      </c>
      <c r="C23" s="6" t="n">
        <v>7129</v>
      </c>
    </row>
    <row r="24" spans="1:3">
      <c r="A24" s="4" t="s">
        <v>468</v>
      </c>
    </row>
    <row r="25" spans="1:3">
      <c r="A25" s="3" t="s">
        <v>411</v>
      </c>
    </row>
    <row r="26" spans="1:3">
      <c r="A26" s="4" t="s">
        <v>438</v>
      </c>
      <c r="B26" s="6" t="n">
        <v>9176</v>
      </c>
      <c r="C26" s="6" t="n">
        <v>21017</v>
      </c>
    </row>
    <row r="27" spans="1:3">
      <c r="A27" s="4" t="s">
        <v>550</v>
      </c>
    </row>
    <row r="28" spans="1:3">
      <c r="A28" s="3" t="s">
        <v>411</v>
      </c>
    </row>
    <row r="29" spans="1:3">
      <c r="A29" s="4" t="s">
        <v>438</v>
      </c>
      <c r="B29" s="6" t="n">
        <v>1484</v>
      </c>
      <c r="C29" s="6" t="n">
        <v>3051</v>
      </c>
    </row>
    <row r="30" spans="1:3">
      <c r="A30" s="4" t="s">
        <v>551</v>
      </c>
    </row>
    <row r="31" spans="1:3">
      <c r="A31" s="3" t="s">
        <v>411</v>
      </c>
    </row>
    <row r="32" spans="1:3">
      <c r="A32" s="4" t="s">
        <v>438</v>
      </c>
      <c r="B32" s="6" t="n">
        <v>293</v>
      </c>
      <c r="C32" s="6" t="n">
        <v>674</v>
      </c>
    </row>
    <row r="33" spans="1:3">
      <c r="A33" s="4" t="s">
        <v>552</v>
      </c>
    </row>
    <row r="34" spans="1:3">
      <c r="A34" s="3" t="s">
        <v>411</v>
      </c>
    </row>
    <row r="35" spans="1:3">
      <c r="A35" s="4" t="s">
        <v>438</v>
      </c>
      <c r="B35" s="6" t="n">
        <v>7379</v>
      </c>
      <c r="C35" s="6" t="n">
        <v>15661</v>
      </c>
    </row>
    <row r="36" spans="1:3">
      <c r="A36" s="4" t="s">
        <v>553</v>
      </c>
    </row>
    <row r="37" spans="1:3">
      <c r="A37" s="3" t="s">
        <v>411</v>
      </c>
    </row>
    <row r="38" spans="1:3">
      <c r="A38" s="4" t="s">
        <v>438</v>
      </c>
      <c r="B38" s="6" t="n">
        <v>20</v>
      </c>
      <c r="C38" s="6" t="n">
        <v>1631</v>
      </c>
    </row>
    <row r="39" spans="1:3">
      <c r="A39" s="4" t="s">
        <v>448</v>
      </c>
    </row>
    <row r="40" spans="1:3">
      <c r="A40" s="3" t="s">
        <v>411</v>
      </c>
    </row>
    <row r="41" spans="1:3">
      <c r="A41" s="4" t="s">
        <v>438</v>
      </c>
      <c r="B41" s="6" t="n">
        <v>3951297</v>
      </c>
      <c r="C41" s="6" t="n">
        <v>4012800</v>
      </c>
    </row>
    <row r="42" spans="1:3">
      <c r="A42" s="4" t="s">
        <v>554</v>
      </c>
    </row>
    <row r="43" spans="1:3">
      <c r="A43" s="3" t="s">
        <v>411</v>
      </c>
    </row>
    <row r="44" spans="1:3">
      <c r="A44" s="4" t="s">
        <v>438</v>
      </c>
      <c r="B44" s="6" t="n">
        <v>3708602</v>
      </c>
      <c r="C44" s="6" t="n">
        <v>3731113</v>
      </c>
    </row>
    <row r="45" spans="1:3">
      <c r="A45" s="4" t="s">
        <v>555</v>
      </c>
    </row>
    <row r="46" spans="1:3">
      <c r="A46" s="3" t="s">
        <v>411</v>
      </c>
    </row>
    <row r="47" spans="1:3">
      <c r="A47" s="4" t="s">
        <v>438</v>
      </c>
      <c r="B47" s="6" t="n">
        <v>83694</v>
      </c>
      <c r="C47" s="6" t="n">
        <v>114490</v>
      </c>
    </row>
    <row r="48" spans="1:3">
      <c r="A48" s="4" t="s">
        <v>556</v>
      </c>
    </row>
    <row r="49" spans="1:3">
      <c r="A49" s="3" t="s">
        <v>411</v>
      </c>
    </row>
    <row r="50" spans="1:3">
      <c r="A50" s="4" t="s">
        <v>438</v>
      </c>
      <c r="B50" s="6" t="n">
        <v>158248</v>
      </c>
      <c r="C50" s="6" t="n">
        <v>165301</v>
      </c>
    </row>
    <row r="51" spans="1:3">
      <c r="A51" s="4" t="s">
        <v>557</v>
      </c>
    </row>
    <row r="52" spans="1:3">
      <c r="A52" s="3" t="s">
        <v>411</v>
      </c>
    </row>
    <row r="53" spans="1:3">
      <c r="A53" s="4" t="s">
        <v>438</v>
      </c>
      <c r="B53" s="6" t="n">
        <v>753</v>
      </c>
      <c r="C53" s="6" t="n">
        <v>1896</v>
      </c>
    </row>
    <row r="54" spans="1:3">
      <c r="A54" s="4" t="s">
        <v>449</v>
      </c>
    </row>
    <row r="55" spans="1:3">
      <c r="A55" s="3" t="s">
        <v>411</v>
      </c>
    </row>
    <row r="56" spans="1:3">
      <c r="A56" s="4" t="s">
        <v>438</v>
      </c>
      <c r="B56" s="6" t="n">
        <v>17412001</v>
      </c>
      <c r="C56" s="6" t="n">
        <v>16526017</v>
      </c>
    </row>
    <row r="57" spans="1:3">
      <c r="A57" s="4" t="s">
        <v>558</v>
      </c>
    </row>
    <row r="58" spans="1:3">
      <c r="A58" s="3" t="s">
        <v>411</v>
      </c>
    </row>
    <row r="59" spans="1:3">
      <c r="A59" s="4" t="s">
        <v>438</v>
      </c>
      <c r="B59" s="6" t="n">
        <v>16315278</v>
      </c>
      <c r="C59" s="6" t="n">
        <v>15523625</v>
      </c>
    </row>
    <row r="60" spans="1:3">
      <c r="A60" s="4" t="s">
        <v>559</v>
      </c>
    </row>
    <row r="61" spans="1:3">
      <c r="A61" s="3" t="s">
        <v>411</v>
      </c>
    </row>
    <row r="62" spans="1:3">
      <c r="A62" s="4" t="s">
        <v>438</v>
      </c>
      <c r="B62" s="6" t="n">
        <v>316141</v>
      </c>
      <c r="C62" s="6" t="n">
        <v>284175</v>
      </c>
    </row>
    <row r="63" spans="1:3">
      <c r="A63" s="4" t="s">
        <v>560</v>
      </c>
    </row>
    <row r="64" spans="1:3">
      <c r="A64" s="3" t="s">
        <v>411</v>
      </c>
    </row>
    <row r="65" spans="1:3">
      <c r="A65" s="4" t="s">
        <v>438</v>
      </c>
      <c r="B65" s="6" t="n">
        <v>776383</v>
      </c>
      <c r="C65" s="6" t="n">
        <v>714615</v>
      </c>
    </row>
    <row r="66" spans="1:3">
      <c r="A66" s="4" t="s">
        <v>561</v>
      </c>
    </row>
    <row r="67" spans="1:3">
      <c r="A67" s="3" t="s">
        <v>411</v>
      </c>
    </row>
    <row r="68" spans="1:3">
      <c r="A68" s="4" t="s">
        <v>438</v>
      </c>
      <c r="B68" s="6" t="n">
        <v>4199</v>
      </c>
      <c r="C68" s="6" t="n">
        <v>3602</v>
      </c>
    </row>
    <row r="69" spans="1:3">
      <c r="A69" s="4" t="s">
        <v>420</v>
      </c>
    </row>
    <row r="70" spans="1:3">
      <c r="A70" s="3" t="s">
        <v>411</v>
      </c>
    </row>
    <row r="71" spans="1:3">
      <c r="A71" s="4" t="s">
        <v>439</v>
      </c>
      <c r="B71" s="6" t="n">
        <v>5322068</v>
      </c>
      <c r="C71" s="6" t="n">
        <v>5268651</v>
      </c>
    </row>
    <row r="72" spans="1:3">
      <c r="A72" s="4" t="s">
        <v>562</v>
      </c>
    </row>
    <row r="73" spans="1:3">
      <c r="A73" s="3" t="s">
        <v>411</v>
      </c>
    </row>
    <row r="74" spans="1:3">
      <c r="A74" s="4" t="s">
        <v>439</v>
      </c>
      <c r="B74" s="6" t="n">
        <v>5117875</v>
      </c>
      <c r="C74" s="6" t="n">
        <v>5066054</v>
      </c>
    </row>
    <row r="75" spans="1:3">
      <c r="A75" s="4" t="s">
        <v>563</v>
      </c>
    </row>
    <row r="76" spans="1:3">
      <c r="A76" s="3" t="s">
        <v>411</v>
      </c>
    </row>
    <row r="77" spans="1:3">
      <c r="A77" s="4" t="s">
        <v>439</v>
      </c>
      <c r="B77" s="6" t="n">
        <v>81344</v>
      </c>
      <c r="C77" s="6" t="n">
        <v>79787</v>
      </c>
    </row>
    <row r="78" spans="1:3">
      <c r="A78" s="4" t="s">
        <v>564</v>
      </c>
    </row>
    <row r="79" spans="1:3">
      <c r="A79" s="3" t="s">
        <v>411</v>
      </c>
    </row>
    <row r="80" spans="1:3">
      <c r="A80" s="4" t="s">
        <v>439</v>
      </c>
      <c r="B80" s="6" t="n">
        <v>119771</v>
      </c>
      <c r="C80" s="6" t="n">
        <v>121167</v>
      </c>
    </row>
    <row r="81" spans="1:3">
      <c r="A81" s="4" t="s">
        <v>565</v>
      </c>
    </row>
    <row r="82" spans="1:3">
      <c r="A82" s="3" t="s">
        <v>411</v>
      </c>
    </row>
    <row r="83" spans="1:3">
      <c r="A83" s="4" t="s">
        <v>439</v>
      </c>
      <c r="B83" s="6" t="n">
        <v>3078</v>
      </c>
      <c r="C83" s="6" t="n">
        <v>1643</v>
      </c>
    </row>
    <row r="84" spans="1:3">
      <c r="A84" s="4" t="s">
        <v>481</v>
      </c>
    </row>
    <row r="85" spans="1:3">
      <c r="A85" s="3" t="s">
        <v>411</v>
      </c>
    </row>
    <row r="86" spans="1:3">
      <c r="A86" s="4" t="s">
        <v>439</v>
      </c>
      <c r="B86" s="6" t="n">
        <v>17073</v>
      </c>
      <c r="C86" s="6" t="n">
        <v>13758</v>
      </c>
    </row>
    <row r="87" spans="1:3">
      <c r="A87" s="4" t="s">
        <v>566</v>
      </c>
    </row>
    <row r="88" spans="1:3">
      <c r="A88" s="3" t="s">
        <v>411</v>
      </c>
    </row>
    <row r="89" spans="1:3">
      <c r="A89" s="4" t="s">
        <v>439</v>
      </c>
      <c r="B89" s="6" t="n">
        <v>3157</v>
      </c>
      <c r="C89" s="6" t="n">
        <v>7194</v>
      </c>
    </row>
    <row r="90" spans="1:3">
      <c r="A90" s="4" t="s">
        <v>567</v>
      </c>
    </row>
    <row r="91" spans="1:3">
      <c r="A91" s="3" t="s">
        <v>411</v>
      </c>
    </row>
    <row r="92" spans="1:3">
      <c r="A92" s="4" t="s">
        <v>439</v>
      </c>
      <c r="B92" s="6" t="n">
        <v>228</v>
      </c>
      <c r="C92" s="6" t="n">
        <v>397</v>
      </c>
    </row>
    <row r="93" spans="1:3">
      <c r="A93" s="4" t="s">
        <v>568</v>
      </c>
    </row>
    <row r="94" spans="1:3">
      <c r="A94" s="3" t="s">
        <v>411</v>
      </c>
    </row>
    <row r="95" spans="1:3">
      <c r="A95" s="4" t="s">
        <v>439</v>
      </c>
      <c r="B95" s="6" t="n">
        <v>12151</v>
      </c>
      <c r="C95" s="6" t="n">
        <v>6167</v>
      </c>
    </row>
    <row r="96" spans="1:3">
      <c r="A96" s="4" t="s">
        <v>569</v>
      </c>
    </row>
    <row r="97" spans="1:3">
      <c r="A97" s="3" t="s">
        <v>411</v>
      </c>
    </row>
    <row r="98" spans="1:3">
      <c r="A98" s="4" t="s">
        <v>439</v>
      </c>
      <c r="B98" s="6" t="n">
        <v>1537</v>
      </c>
      <c r="C98" s="6" t="n">
        <v>0</v>
      </c>
    </row>
    <row r="99" spans="1:3">
      <c r="A99" s="4" t="s">
        <v>450</v>
      </c>
    </row>
    <row r="100" spans="1:3">
      <c r="A100" s="3" t="s">
        <v>411</v>
      </c>
    </row>
    <row r="101" spans="1:3">
      <c r="A101" s="4" t="s">
        <v>439</v>
      </c>
      <c r="B101" s="6" t="n">
        <v>1602009</v>
      </c>
      <c r="C101" s="6" t="n">
        <v>1506709</v>
      </c>
    </row>
    <row r="102" spans="1:3">
      <c r="A102" s="4" t="s">
        <v>570</v>
      </c>
    </row>
    <row r="103" spans="1:3">
      <c r="A103" s="3" t="s">
        <v>411</v>
      </c>
    </row>
    <row r="104" spans="1:3">
      <c r="A104" s="4" t="s">
        <v>439</v>
      </c>
      <c r="B104" s="6" t="n">
        <v>1582809</v>
      </c>
      <c r="C104" s="6" t="n">
        <v>1473014</v>
      </c>
    </row>
    <row r="105" spans="1:3">
      <c r="A105" s="4" t="s">
        <v>571</v>
      </c>
    </row>
    <row r="106" spans="1:3">
      <c r="A106" s="3" t="s">
        <v>411</v>
      </c>
    </row>
    <row r="107" spans="1:3">
      <c r="A107" s="4" t="s">
        <v>439</v>
      </c>
      <c r="B107" s="6" t="n">
        <v>8297</v>
      </c>
      <c r="C107" s="6" t="n">
        <v>10865</v>
      </c>
    </row>
    <row r="108" spans="1:3">
      <c r="A108" s="4" t="s">
        <v>572</v>
      </c>
    </row>
    <row r="109" spans="1:3">
      <c r="A109" s="3" t="s">
        <v>411</v>
      </c>
    </row>
    <row r="110" spans="1:3">
      <c r="A110" s="4" t="s">
        <v>439</v>
      </c>
      <c r="B110" s="6" t="n">
        <v>10903</v>
      </c>
      <c r="C110" s="6" t="n">
        <v>22830</v>
      </c>
    </row>
    <row r="111" spans="1:3">
      <c r="A111" s="4" t="s">
        <v>573</v>
      </c>
    </row>
    <row r="112" spans="1:3">
      <c r="A112" s="3" t="s">
        <v>411</v>
      </c>
    </row>
    <row r="113" spans="1:3">
      <c r="A113" s="4" t="s">
        <v>439</v>
      </c>
      <c r="B113" s="6" t="n">
        <v>0</v>
      </c>
      <c r="C113" s="6" t="n">
        <v>0</v>
      </c>
    </row>
    <row r="114" spans="1:3">
      <c r="A114" s="4" t="s">
        <v>451</v>
      </c>
    </row>
    <row r="115" spans="1:3">
      <c r="A115" s="3" t="s">
        <v>411</v>
      </c>
    </row>
    <row r="116" spans="1:3">
      <c r="A116" s="4" t="s">
        <v>439</v>
      </c>
      <c r="B116" s="6" t="n">
        <v>1002839</v>
      </c>
      <c r="C116" s="6" t="n">
        <v>1078218</v>
      </c>
    </row>
    <row r="117" spans="1:3">
      <c r="A117" s="4" t="s">
        <v>574</v>
      </c>
    </row>
    <row r="118" spans="1:3">
      <c r="A118" s="3" t="s">
        <v>411</v>
      </c>
    </row>
    <row r="119" spans="1:3">
      <c r="A119" s="4" t="s">
        <v>439</v>
      </c>
      <c r="B119" s="6" t="n">
        <v>959152</v>
      </c>
      <c r="C119" s="6" t="n">
        <v>1029138</v>
      </c>
    </row>
    <row r="120" spans="1:3">
      <c r="A120" s="4" t="s">
        <v>575</v>
      </c>
    </row>
    <row r="121" spans="1:3">
      <c r="A121" s="3" t="s">
        <v>411</v>
      </c>
    </row>
    <row r="122" spans="1:3">
      <c r="A122" s="4" t="s">
        <v>439</v>
      </c>
      <c r="B122" s="6" t="n">
        <v>28778</v>
      </c>
      <c r="C122" s="6" t="n">
        <v>28862</v>
      </c>
    </row>
    <row r="123" spans="1:3">
      <c r="A123" s="4" t="s">
        <v>576</v>
      </c>
    </row>
    <row r="124" spans="1:3">
      <c r="A124" s="3" t="s">
        <v>411</v>
      </c>
    </row>
    <row r="125" spans="1:3">
      <c r="A125" s="4" t="s">
        <v>439</v>
      </c>
      <c r="B125" s="6" t="n">
        <v>14573</v>
      </c>
      <c r="C125" s="6" t="n">
        <v>19898</v>
      </c>
    </row>
    <row r="126" spans="1:3">
      <c r="A126" s="4" t="s">
        <v>577</v>
      </c>
    </row>
    <row r="127" spans="1:3">
      <c r="A127" s="3" t="s">
        <v>411</v>
      </c>
    </row>
    <row r="128" spans="1:3">
      <c r="A128" s="4" t="s">
        <v>439</v>
      </c>
      <c r="B128" s="6" t="n">
        <v>336</v>
      </c>
      <c r="C128" s="6" t="n">
        <v>320</v>
      </c>
    </row>
    <row r="129" spans="1:3">
      <c r="A129" s="4" t="s">
        <v>452</v>
      </c>
    </row>
    <row r="130" spans="1:3">
      <c r="A130" s="3" t="s">
        <v>411</v>
      </c>
    </row>
    <row r="131" spans="1:3">
      <c r="A131" s="4" t="s">
        <v>439</v>
      </c>
      <c r="B131" s="6" t="n">
        <v>855843</v>
      </c>
      <c r="C131" s="6" t="n">
        <v>894625</v>
      </c>
    </row>
    <row r="132" spans="1:3">
      <c r="A132" s="4" t="s">
        <v>578</v>
      </c>
    </row>
    <row r="133" spans="1:3">
      <c r="A133" s="3" t="s">
        <v>411</v>
      </c>
    </row>
    <row r="134" spans="1:3">
      <c r="A134" s="4" t="s">
        <v>439</v>
      </c>
      <c r="B134" s="6" t="n">
        <v>787401</v>
      </c>
      <c r="C134" s="6" t="n">
        <v>822824</v>
      </c>
    </row>
    <row r="135" spans="1:3">
      <c r="A135" s="4" t="s">
        <v>579</v>
      </c>
    </row>
    <row r="136" spans="1:3">
      <c r="A136" s="3" t="s">
        <v>411</v>
      </c>
    </row>
    <row r="137" spans="1:3">
      <c r="A137" s="4" t="s">
        <v>439</v>
      </c>
      <c r="B137" s="6" t="n">
        <v>34957</v>
      </c>
      <c r="C137" s="6" t="n">
        <v>35350</v>
      </c>
    </row>
    <row r="138" spans="1:3">
      <c r="A138" s="4" t="s">
        <v>580</v>
      </c>
    </row>
    <row r="139" spans="1:3">
      <c r="A139" s="3" t="s">
        <v>411</v>
      </c>
    </row>
    <row r="140" spans="1:3">
      <c r="A140" s="4" t="s">
        <v>439</v>
      </c>
      <c r="B140" s="6" t="n">
        <v>33098</v>
      </c>
      <c r="C140" s="6" t="n">
        <v>36011</v>
      </c>
    </row>
    <row r="141" spans="1:3">
      <c r="A141" s="4" t="s">
        <v>581</v>
      </c>
    </row>
    <row r="142" spans="1:3">
      <c r="A142" s="3" t="s">
        <v>411</v>
      </c>
    </row>
    <row r="143" spans="1:3">
      <c r="A143" s="4" t="s">
        <v>439</v>
      </c>
      <c r="B143" s="6" t="n">
        <v>387</v>
      </c>
      <c r="C143" s="6" t="n">
        <v>440</v>
      </c>
    </row>
    <row r="144" spans="1:3">
      <c r="A144" s="4" t="s">
        <v>453</v>
      </c>
    </row>
    <row r="145" spans="1:3">
      <c r="A145" s="3" t="s">
        <v>411</v>
      </c>
    </row>
    <row r="146" spans="1:3">
      <c r="A146" s="4" t="s">
        <v>439</v>
      </c>
      <c r="B146" s="6" t="n">
        <v>492286</v>
      </c>
      <c r="C146" s="6" t="n">
        <v>504167</v>
      </c>
    </row>
    <row r="147" spans="1:3">
      <c r="A147" s="4" t="s">
        <v>582</v>
      </c>
    </row>
    <row r="148" spans="1:3">
      <c r="A148" s="3" t="s">
        <v>411</v>
      </c>
    </row>
    <row r="149" spans="1:3">
      <c r="A149" s="4" t="s">
        <v>439</v>
      </c>
      <c r="B149" s="6" t="n">
        <v>469083</v>
      </c>
      <c r="C149" s="6" t="n">
        <v>493402</v>
      </c>
    </row>
    <row r="150" spans="1:3">
      <c r="A150" s="4" t="s">
        <v>583</v>
      </c>
    </row>
    <row r="151" spans="1:3">
      <c r="A151" s="3" t="s">
        <v>411</v>
      </c>
    </row>
    <row r="152" spans="1:3">
      <c r="A152" s="4" t="s">
        <v>439</v>
      </c>
      <c r="B152" s="6" t="n">
        <v>4500</v>
      </c>
      <c r="C152" s="6" t="n">
        <v>259</v>
      </c>
    </row>
    <row r="153" spans="1:3">
      <c r="A153" s="4" t="s">
        <v>584</v>
      </c>
    </row>
    <row r="154" spans="1:3">
      <c r="A154" s="3" t="s">
        <v>411</v>
      </c>
    </row>
    <row r="155" spans="1:3">
      <c r="A155" s="4" t="s">
        <v>439</v>
      </c>
      <c r="B155" s="6" t="n">
        <v>18703</v>
      </c>
      <c r="C155" s="6" t="n">
        <v>10450</v>
      </c>
    </row>
    <row r="156" spans="1:3">
      <c r="A156" s="4" t="s">
        <v>585</v>
      </c>
    </row>
    <row r="157" spans="1:3">
      <c r="A157" s="3" t="s">
        <v>411</v>
      </c>
    </row>
    <row r="158" spans="1:3">
      <c r="A158" s="4" t="s">
        <v>439</v>
      </c>
      <c r="B158" s="6" t="n">
        <v>0</v>
      </c>
      <c r="C158" s="6" t="n">
        <v>56</v>
      </c>
    </row>
    <row r="159" spans="1:3">
      <c r="A159" s="4" t="s">
        <v>454</v>
      </c>
    </row>
    <row r="160" spans="1:3">
      <c r="A160" s="3" t="s">
        <v>411</v>
      </c>
    </row>
    <row r="161" spans="1:3">
      <c r="A161" s="4" t="s">
        <v>439</v>
      </c>
      <c r="B161" s="6" t="n">
        <v>1352018</v>
      </c>
      <c r="C161" s="6" t="n">
        <v>1271174</v>
      </c>
    </row>
    <row r="162" spans="1:3">
      <c r="A162" s="4" t="s">
        <v>586</v>
      </c>
    </row>
    <row r="163" spans="1:3">
      <c r="A163" s="3" t="s">
        <v>411</v>
      </c>
    </row>
    <row r="164" spans="1:3">
      <c r="A164" s="4" t="s">
        <v>439</v>
      </c>
      <c r="B164" s="6" t="n">
        <v>1316273</v>
      </c>
      <c r="C164" s="6" t="n">
        <v>1240482</v>
      </c>
    </row>
    <row r="165" spans="1:3">
      <c r="A165" s="4" t="s">
        <v>587</v>
      </c>
    </row>
    <row r="166" spans="1:3">
      <c r="A166" s="3" t="s">
        <v>411</v>
      </c>
    </row>
    <row r="167" spans="1:3">
      <c r="A167" s="4" t="s">
        <v>439</v>
      </c>
      <c r="B167" s="6" t="n">
        <v>4584</v>
      </c>
      <c r="C167" s="6" t="n">
        <v>4054</v>
      </c>
    </row>
    <row r="168" spans="1:3">
      <c r="A168" s="4" t="s">
        <v>588</v>
      </c>
    </row>
    <row r="169" spans="1:3">
      <c r="A169" s="3" t="s">
        <v>411</v>
      </c>
    </row>
    <row r="170" spans="1:3">
      <c r="A170" s="4" t="s">
        <v>439</v>
      </c>
      <c r="B170" s="6" t="n">
        <v>30343</v>
      </c>
      <c r="C170" s="6" t="n">
        <v>25811</v>
      </c>
    </row>
    <row r="171" spans="1:3">
      <c r="A171" s="4" t="s">
        <v>589</v>
      </c>
    </row>
    <row r="172" spans="1:3">
      <c r="A172" s="3" t="s">
        <v>411</v>
      </c>
    </row>
    <row r="173" spans="1:3">
      <c r="A173" s="4" t="s">
        <v>439</v>
      </c>
      <c r="B173" s="6" t="n">
        <v>818</v>
      </c>
      <c r="C173" s="6" t="n">
        <v>827</v>
      </c>
    </row>
    <row r="174" spans="1:3">
      <c r="A174" s="4" t="s">
        <v>431</v>
      </c>
    </row>
    <row r="175" spans="1:3">
      <c r="A175" s="3" t="s">
        <v>411</v>
      </c>
    </row>
    <row r="176" spans="1:3">
      <c r="A176" s="4" t="s">
        <v>431</v>
      </c>
      <c r="B176" s="6" t="n">
        <v>10380644</v>
      </c>
      <c r="C176" s="6" t="n">
        <v>9480678</v>
      </c>
    </row>
    <row r="177" spans="1:3">
      <c r="A177" s="4" t="s">
        <v>590</v>
      </c>
    </row>
    <row r="178" spans="1:3">
      <c r="A178" s="3" t="s">
        <v>411</v>
      </c>
    </row>
    <row r="179" spans="1:3">
      <c r="A179" s="4" t="s">
        <v>431</v>
      </c>
      <c r="B179" s="6" t="n">
        <v>5205064</v>
      </c>
      <c r="C179" s="6" t="n">
        <v>4680684</v>
      </c>
    </row>
    <row r="180" spans="1:3">
      <c r="A180" s="4" t="s">
        <v>591</v>
      </c>
    </row>
    <row r="181" spans="1:3">
      <c r="A181" s="3" t="s">
        <v>411</v>
      </c>
    </row>
    <row r="182" spans="1:3">
      <c r="A182" s="4" t="s">
        <v>431</v>
      </c>
      <c r="B182" s="6" t="n">
        <v>3779606</v>
      </c>
      <c r="C182" s="6" t="n">
        <v>3454585</v>
      </c>
    </row>
    <row r="183" spans="1:3">
      <c r="A183" s="4" t="s">
        <v>592</v>
      </c>
    </row>
    <row r="184" spans="1:3">
      <c r="A184" s="3" t="s">
        <v>411</v>
      </c>
    </row>
    <row r="185" spans="1:3">
      <c r="A185" s="4" t="s">
        <v>431</v>
      </c>
      <c r="B185" s="6" t="n">
        <v>1116762</v>
      </c>
      <c r="C185" s="6" t="n">
        <v>1086914</v>
      </c>
    </row>
    <row r="186" spans="1:3">
      <c r="A186" s="4" t="s">
        <v>593</v>
      </c>
    </row>
    <row r="187" spans="1:3">
      <c r="A187" s="3" t="s">
        <v>411</v>
      </c>
    </row>
    <row r="188" spans="1:3">
      <c r="A188" s="4" t="s">
        <v>431</v>
      </c>
      <c r="B188" s="6" t="n">
        <v>279212</v>
      </c>
      <c r="C188" s="6" t="n">
        <v>258495</v>
      </c>
    </row>
    <row r="189" spans="1:3">
      <c r="A189" s="4" t="s">
        <v>430</v>
      </c>
    </row>
    <row r="190" spans="1:3">
      <c r="A190" s="3" t="s">
        <v>411</v>
      </c>
    </row>
    <row r="191" spans="1:3">
      <c r="A191" s="4" t="s">
        <v>440</v>
      </c>
      <c r="B191" s="6" t="n">
        <v>8447066</v>
      </c>
      <c r="C191" s="6" t="n">
        <v>8470482</v>
      </c>
    </row>
    <row r="192" spans="1:3">
      <c r="A192" s="4" t="s">
        <v>594</v>
      </c>
    </row>
    <row r="193" spans="1:3">
      <c r="A193" s="3" t="s">
        <v>411</v>
      </c>
    </row>
    <row r="194" spans="1:3">
      <c r="A194" s="4" t="s">
        <v>440</v>
      </c>
      <c r="B194" s="6" t="n">
        <v>5164666</v>
      </c>
      <c r="C194" s="6" t="n">
        <v>5210741</v>
      </c>
    </row>
    <row r="195" spans="1:3">
      <c r="A195" s="4" t="s">
        <v>595</v>
      </c>
    </row>
    <row r="196" spans="1:3">
      <c r="A196" s="3" t="s">
        <v>411</v>
      </c>
    </row>
    <row r="197" spans="1:3">
      <c r="A197" s="4" t="s">
        <v>440</v>
      </c>
      <c r="B197" s="6" t="n">
        <v>2445121</v>
      </c>
      <c r="C197" s="6" t="n">
        <v>2466425</v>
      </c>
    </row>
    <row r="198" spans="1:3">
      <c r="A198" s="4" t="s">
        <v>596</v>
      </c>
    </row>
    <row r="199" spans="1:3">
      <c r="A199" s="3" t="s">
        <v>411</v>
      </c>
    </row>
    <row r="200" spans="1:3">
      <c r="A200" s="4" t="s">
        <v>440</v>
      </c>
      <c r="B200" s="6" t="n">
        <v>553889</v>
      </c>
      <c r="C200" s="6" t="n">
        <v>582326</v>
      </c>
    </row>
    <row r="201" spans="1:3">
      <c r="A201" s="4" t="s">
        <v>597</v>
      </c>
    </row>
    <row r="202" spans="1:3">
      <c r="A202" s="3" t="s">
        <v>411</v>
      </c>
    </row>
    <row r="203" spans="1:3">
      <c r="A203" s="4" t="s">
        <v>440</v>
      </c>
      <c r="B203" s="6" t="n">
        <v>283390</v>
      </c>
      <c r="C203" s="6" t="n">
        <v>210990</v>
      </c>
    </row>
    <row r="204" spans="1:3">
      <c r="A204" s="4" t="s">
        <v>455</v>
      </c>
    </row>
    <row r="205" spans="1:3">
      <c r="A205" s="3" t="s">
        <v>411</v>
      </c>
    </row>
    <row r="206" spans="1:3">
      <c r="A206" s="4" t="s">
        <v>440</v>
      </c>
      <c r="B206" s="6" t="n">
        <v>5242552</v>
      </c>
      <c r="C206" s="6" t="n">
        <v>5191485</v>
      </c>
    </row>
    <row r="207" spans="1:3">
      <c r="A207" s="4" t="s">
        <v>598</v>
      </c>
    </row>
    <row r="208" spans="1:3">
      <c r="A208" s="3" t="s">
        <v>411</v>
      </c>
    </row>
    <row r="209" spans="1:3">
      <c r="A209" s="4" t="s">
        <v>440</v>
      </c>
      <c r="B209" s="6" t="n">
        <v>3346422</v>
      </c>
      <c r="C209" s="6" t="n">
        <v>3369657</v>
      </c>
    </row>
    <row r="210" spans="1:3">
      <c r="A210" s="4" t="s">
        <v>599</v>
      </c>
    </row>
    <row r="211" spans="1:3">
      <c r="A211" s="3" t="s">
        <v>411</v>
      </c>
    </row>
    <row r="212" spans="1:3">
      <c r="A212" s="4" t="s">
        <v>440</v>
      </c>
      <c r="B212" s="6" t="n">
        <v>1463054</v>
      </c>
      <c r="C212" s="6" t="n">
        <v>1441574</v>
      </c>
    </row>
    <row r="213" spans="1:3">
      <c r="A213" s="4" t="s">
        <v>600</v>
      </c>
    </row>
    <row r="214" spans="1:3">
      <c r="A214" s="3" t="s">
        <v>411</v>
      </c>
    </row>
    <row r="215" spans="1:3">
      <c r="A215" s="4" t="s">
        <v>440</v>
      </c>
      <c r="B215" s="6" t="n">
        <v>264024</v>
      </c>
      <c r="C215" s="6" t="n">
        <v>258328</v>
      </c>
    </row>
    <row r="216" spans="1:3">
      <c r="A216" s="4" t="s">
        <v>601</v>
      </c>
    </row>
    <row r="217" spans="1:3">
      <c r="A217" s="3" t="s">
        <v>411</v>
      </c>
    </row>
    <row r="218" spans="1:3">
      <c r="A218" s="4" t="s">
        <v>440</v>
      </c>
      <c r="B218" s="6" t="n">
        <v>169052</v>
      </c>
      <c r="C218" s="6" t="n">
        <v>121926</v>
      </c>
    </row>
    <row r="219" spans="1:3">
      <c r="A219" s="4" t="s">
        <v>456</v>
      </c>
    </row>
    <row r="220" spans="1:3">
      <c r="A220" s="3" t="s">
        <v>411</v>
      </c>
    </row>
    <row r="221" spans="1:3">
      <c r="A221" s="4" t="s">
        <v>440</v>
      </c>
      <c r="B221" s="6" t="n">
        <v>3204514</v>
      </c>
      <c r="C221" s="6" t="n">
        <v>3278997</v>
      </c>
    </row>
    <row r="222" spans="1:3">
      <c r="A222" s="4" t="s">
        <v>602</v>
      </c>
    </row>
    <row r="223" spans="1:3">
      <c r="A223" s="3" t="s">
        <v>411</v>
      </c>
    </row>
    <row r="224" spans="1:3">
      <c r="A224" s="4" t="s">
        <v>440</v>
      </c>
      <c r="B224" s="6" t="n">
        <v>1818244</v>
      </c>
      <c r="C224" s="6" t="n">
        <v>1841084</v>
      </c>
    </row>
    <row r="225" spans="1:3">
      <c r="A225" s="4" t="s">
        <v>603</v>
      </c>
    </row>
    <row r="226" spans="1:3">
      <c r="A226" s="3" t="s">
        <v>411</v>
      </c>
    </row>
    <row r="227" spans="1:3">
      <c r="A227" s="4" t="s">
        <v>440</v>
      </c>
      <c r="B227" s="6" t="n">
        <v>982067</v>
      </c>
      <c r="C227" s="6" t="n">
        <v>1024851</v>
      </c>
    </row>
    <row r="228" spans="1:3">
      <c r="A228" s="4" t="s">
        <v>604</v>
      </c>
    </row>
    <row r="229" spans="1:3">
      <c r="A229" s="3" t="s">
        <v>411</v>
      </c>
    </row>
    <row r="230" spans="1:3">
      <c r="A230" s="4" t="s">
        <v>440</v>
      </c>
      <c r="B230" s="6" t="n">
        <v>289865</v>
      </c>
      <c r="C230" s="6" t="n">
        <v>323998</v>
      </c>
    </row>
    <row r="231" spans="1:3">
      <c r="A231" s="4" t="s">
        <v>605</v>
      </c>
    </row>
    <row r="232" spans="1:3">
      <c r="A232" s="3" t="s">
        <v>411</v>
      </c>
    </row>
    <row r="233" spans="1:3">
      <c r="A233" s="4" t="s">
        <v>440</v>
      </c>
      <c r="B233" s="6" t="n">
        <v>114338</v>
      </c>
      <c r="C233" s="6" t="n">
        <v>89064</v>
      </c>
    </row>
    <row r="234" spans="1:3">
      <c r="A234" s="4" t="s">
        <v>428</v>
      </c>
    </row>
    <row r="235" spans="1:3">
      <c r="A235" s="3" t="s">
        <v>411</v>
      </c>
    </row>
    <row r="236" spans="1:3">
      <c r="A236" s="4" t="s">
        <v>441</v>
      </c>
      <c r="B236" s="6" t="n">
        <v>6377017</v>
      </c>
      <c r="C236" s="6" t="n">
        <v>5998400</v>
      </c>
    </row>
    <row r="237" spans="1:3">
      <c r="A237" s="4" t="s">
        <v>606</v>
      </c>
    </row>
    <row r="238" spans="1:3">
      <c r="A238" s="3" t="s">
        <v>411</v>
      </c>
    </row>
    <row r="239" spans="1:3">
      <c r="A239" s="4" t="s">
        <v>441</v>
      </c>
      <c r="B239" s="6" t="n">
        <v>3886743</v>
      </c>
      <c r="C239" s="6" t="n">
        <v>3564064</v>
      </c>
    </row>
    <row r="240" spans="1:3">
      <c r="A240" s="4" t="s">
        <v>607</v>
      </c>
    </row>
    <row r="241" spans="1:3">
      <c r="A241" s="3" t="s">
        <v>411</v>
      </c>
    </row>
    <row r="242" spans="1:3">
      <c r="A242" s="4" t="s">
        <v>441</v>
      </c>
      <c r="B242" s="6" t="n">
        <v>1848717</v>
      </c>
      <c r="C242" s="6" t="n">
        <v>1813779</v>
      </c>
    </row>
    <row r="243" spans="1:3">
      <c r="A243" s="4" t="s">
        <v>608</v>
      </c>
    </row>
    <row r="244" spans="1:3">
      <c r="A244" s="3" t="s">
        <v>411</v>
      </c>
    </row>
    <row r="245" spans="1:3">
      <c r="A245" s="4" t="s">
        <v>441</v>
      </c>
      <c r="B245" s="6" t="n">
        <v>523118</v>
      </c>
      <c r="C245" s="6" t="n">
        <v>567984</v>
      </c>
    </row>
    <row r="246" spans="1:3">
      <c r="A246" s="4" t="s">
        <v>609</v>
      </c>
    </row>
    <row r="247" spans="1:3">
      <c r="A247" s="3" t="s">
        <v>411</v>
      </c>
    </row>
    <row r="248" spans="1:3">
      <c r="A248" s="4" t="s">
        <v>441</v>
      </c>
      <c r="B248" s="6" t="n">
        <v>118439</v>
      </c>
      <c r="C248" s="6" t="n">
        <v>52573</v>
      </c>
    </row>
    <row r="249" spans="1:3">
      <c r="A249" s="4" t="s">
        <v>515</v>
      </c>
    </row>
    <row r="250" spans="1:3">
      <c r="A250" s="3" t="s">
        <v>411</v>
      </c>
    </row>
    <row r="251" spans="1:3">
      <c r="A251" s="4" t="s">
        <v>441</v>
      </c>
      <c r="B251" s="6" t="n">
        <v>1104</v>
      </c>
      <c r="C251" s="6" t="n">
        <v>1454</v>
      </c>
    </row>
    <row r="252" spans="1:3">
      <c r="A252" s="4" t="s">
        <v>610</v>
      </c>
    </row>
    <row r="253" spans="1:3">
      <c r="A253" s="3" t="s">
        <v>411</v>
      </c>
    </row>
    <row r="254" spans="1:3">
      <c r="A254" s="4" t="s">
        <v>441</v>
      </c>
      <c r="B254" s="6" t="n">
        <v>320</v>
      </c>
      <c r="C254" s="6" t="n">
        <v>381</v>
      </c>
    </row>
    <row r="255" spans="1:3">
      <c r="A255" s="4" t="s">
        <v>611</v>
      </c>
    </row>
    <row r="256" spans="1:3">
      <c r="A256" s="3" t="s">
        <v>411</v>
      </c>
    </row>
    <row r="257" spans="1:3">
      <c r="A257" s="4" t="s">
        <v>441</v>
      </c>
      <c r="B257" s="6" t="n">
        <v>331</v>
      </c>
      <c r="C257" s="6" t="n">
        <v>777</v>
      </c>
    </row>
    <row r="258" spans="1:3">
      <c r="A258" s="4" t="s">
        <v>612</v>
      </c>
    </row>
    <row r="259" spans="1:3">
      <c r="A259" s="3" t="s">
        <v>411</v>
      </c>
    </row>
    <row r="260" spans="1:3">
      <c r="A260" s="4" t="s">
        <v>441</v>
      </c>
      <c r="B260" s="6" t="n">
        <v>453</v>
      </c>
      <c r="C260" s="6" t="n">
        <v>296</v>
      </c>
    </row>
    <row r="261" spans="1:3">
      <c r="A261" s="4" t="s">
        <v>613</v>
      </c>
    </row>
    <row r="262" spans="1:3">
      <c r="A262" s="3" t="s">
        <v>411</v>
      </c>
    </row>
    <row r="263" spans="1:3">
      <c r="A263" s="4" t="s">
        <v>441</v>
      </c>
      <c r="B263" s="6" t="n">
        <v>0</v>
      </c>
      <c r="C263" s="6" t="n">
        <v>0</v>
      </c>
    </row>
    <row r="264" spans="1:3">
      <c r="A264" s="4" t="s">
        <v>519</v>
      </c>
    </row>
    <row r="265" spans="1:3">
      <c r="A265" s="3" t="s">
        <v>411</v>
      </c>
    </row>
    <row r="266" spans="1:3">
      <c r="A266" s="4" t="s">
        <v>441</v>
      </c>
      <c r="B266" s="6" t="n">
        <v>6375913</v>
      </c>
      <c r="C266" s="6" t="n">
        <v>5996946</v>
      </c>
    </row>
    <row r="267" spans="1:3">
      <c r="A267" s="4" t="s">
        <v>614</v>
      </c>
    </row>
    <row r="268" spans="1:3">
      <c r="A268" s="3" t="s">
        <v>411</v>
      </c>
    </row>
    <row r="269" spans="1:3">
      <c r="A269" s="4" t="s">
        <v>441</v>
      </c>
      <c r="B269" s="6" t="n">
        <v>3886423</v>
      </c>
      <c r="C269" s="6" t="n">
        <v>3563683</v>
      </c>
    </row>
    <row r="270" spans="1:3">
      <c r="A270" s="4" t="s">
        <v>615</v>
      </c>
    </row>
    <row r="271" spans="1:3">
      <c r="A271" s="3" t="s">
        <v>411</v>
      </c>
    </row>
    <row r="272" spans="1:3">
      <c r="A272" s="4" t="s">
        <v>441</v>
      </c>
      <c r="B272" s="6" t="n">
        <v>1848386</v>
      </c>
      <c r="C272" s="6" t="n">
        <v>1813002</v>
      </c>
    </row>
    <row r="273" spans="1:3">
      <c r="A273" s="4" t="s">
        <v>616</v>
      </c>
    </row>
    <row r="274" spans="1:3">
      <c r="A274" s="3" t="s">
        <v>411</v>
      </c>
    </row>
    <row r="275" spans="1:3">
      <c r="A275" s="4" t="s">
        <v>441</v>
      </c>
      <c r="B275" s="6" t="n">
        <v>522665</v>
      </c>
      <c r="C275" s="6" t="n">
        <v>567688</v>
      </c>
    </row>
    <row r="276" spans="1:3">
      <c r="A276" s="4" t="s">
        <v>617</v>
      </c>
    </row>
    <row r="277" spans="1:3">
      <c r="A277" s="3" t="s">
        <v>411</v>
      </c>
    </row>
    <row r="278" spans="1:3">
      <c r="A278" s="4" t="s">
        <v>441</v>
      </c>
      <c r="B278" s="6" t="n">
        <v>118439</v>
      </c>
      <c r="C278" s="6" t="n">
        <v>52573</v>
      </c>
    </row>
    <row r="279" spans="1:3">
      <c r="A279" s="4" t="s">
        <v>425</v>
      </c>
    </row>
    <row r="280" spans="1:3">
      <c r="A280" s="3" t="s">
        <v>411</v>
      </c>
    </row>
    <row r="281" spans="1:3">
      <c r="A281" s="4" t="s">
        <v>442</v>
      </c>
      <c r="B281" s="6" t="n">
        <v>644152</v>
      </c>
      <c r="C281" s="6" t="n">
        <v>563054</v>
      </c>
    </row>
    <row r="282" spans="1:3">
      <c r="A282" s="4" t="s">
        <v>618</v>
      </c>
    </row>
    <row r="283" spans="1:3">
      <c r="A283" s="3" t="s">
        <v>411</v>
      </c>
    </row>
    <row r="284" spans="1:3">
      <c r="A284" s="4" t="s">
        <v>442</v>
      </c>
      <c r="B284" s="6" t="n">
        <v>257518</v>
      </c>
      <c r="C284" s="6" t="n">
        <v>233969</v>
      </c>
    </row>
    <row r="285" spans="1:3">
      <c r="A285" s="4" t="s">
        <v>619</v>
      </c>
    </row>
    <row r="286" spans="1:3">
      <c r="A286" s="3" t="s">
        <v>411</v>
      </c>
    </row>
    <row r="287" spans="1:3">
      <c r="A287" s="4" t="s">
        <v>442</v>
      </c>
      <c r="B287" s="6" t="n">
        <v>313712</v>
      </c>
      <c r="C287" s="6" t="n">
        <v>269746</v>
      </c>
    </row>
    <row r="288" spans="1:3">
      <c r="A288" s="4" t="s">
        <v>620</v>
      </c>
    </row>
    <row r="289" spans="1:3">
      <c r="A289" s="3" t="s">
        <v>411</v>
      </c>
    </row>
    <row r="290" spans="1:3">
      <c r="A290" s="4" t="s">
        <v>442</v>
      </c>
      <c r="B290" s="6" t="n">
        <v>59699</v>
      </c>
      <c r="C290" s="6" t="n">
        <v>49650</v>
      </c>
    </row>
    <row r="291" spans="1:3">
      <c r="A291" s="4" t="s">
        <v>621</v>
      </c>
    </row>
    <row r="292" spans="1:3">
      <c r="A292" s="3" t="s">
        <v>411</v>
      </c>
    </row>
    <row r="293" spans="1:3">
      <c r="A293" s="4" t="s">
        <v>442</v>
      </c>
      <c r="B293" s="6" t="n">
        <v>13223</v>
      </c>
      <c r="C293" s="6" t="n">
        <v>9689</v>
      </c>
    </row>
    <row r="294" spans="1:3">
      <c r="A294" s="4" t="s">
        <v>526</v>
      </c>
    </row>
    <row r="295" spans="1:3">
      <c r="A295" s="3" t="s">
        <v>411</v>
      </c>
    </row>
    <row r="296" spans="1:3">
      <c r="A296" s="4" t="s">
        <v>442</v>
      </c>
      <c r="B296" s="6" t="n">
        <v>0</v>
      </c>
      <c r="C296" s="6" t="n">
        <v>52</v>
      </c>
    </row>
    <row r="297" spans="1:3">
      <c r="A297" s="4" t="s">
        <v>622</v>
      </c>
    </row>
    <row r="298" spans="1:3">
      <c r="A298" s="3" t="s">
        <v>411</v>
      </c>
    </row>
    <row r="299" spans="1:3">
      <c r="A299" s="4" t="s">
        <v>442</v>
      </c>
      <c r="B299" s="6" t="n">
        <v>0</v>
      </c>
      <c r="C299" s="6" t="n">
        <v>0</v>
      </c>
    </row>
    <row r="300" spans="1:3">
      <c r="A300" s="4" t="s">
        <v>623</v>
      </c>
    </row>
    <row r="301" spans="1:3">
      <c r="A301" s="3" t="s">
        <v>411</v>
      </c>
    </row>
    <row r="302" spans="1:3">
      <c r="A302" s="4" t="s">
        <v>442</v>
      </c>
      <c r="B302" s="6" t="n">
        <v>0</v>
      </c>
      <c r="C302" s="6" t="n">
        <v>52</v>
      </c>
    </row>
    <row r="303" spans="1:3">
      <c r="A303" s="4" t="s">
        <v>624</v>
      </c>
    </row>
    <row r="304" spans="1:3">
      <c r="A304" s="3" t="s">
        <v>411</v>
      </c>
    </row>
    <row r="305" spans="1:3">
      <c r="A305" s="4" t="s">
        <v>442</v>
      </c>
      <c r="B305" s="6" t="n">
        <v>0</v>
      </c>
      <c r="C305" s="6" t="n">
        <v>0</v>
      </c>
    </row>
    <row r="306" spans="1:3">
      <c r="A306" s="4" t="s">
        <v>625</v>
      </c>
    </row>
    <row r="307" spans="1:3">
      <c r="A307" s="3" t="s">
        <v>411</v>
      </c>
    </row>
    <row r="308" spans="1:3">
      <c r="A308" s="4" t="s">
        <v>442</v>
      </c>
      <c r="B308" s="6" t="n">
        <v>0</v>
      </c>
      <c r="C308" s="6" t="n">
        <v>0</v>
      </c>
    </row>
    <row r="309" spans="1:3">
      <c r="A309" s="4" t="s">
        <v>530</v>
      </c>
    </row>
    <row r="310" spans="1:3">
      <c r="A310" s="3" t="s">
        <v>411</v>
      </c>
    </row>
    <row r="311" spans="1:3">
      <c r="A311" s="4" t="s">
        <v>442</v>
      </c>
      <c r="B311" s="6" t="n">
        <v>644152</v>
      </c>
      <c r="C311" s="6" t="n">
        <v>563002</v>
      </c>
    </row>
    <row r="312" spans="1:3">
      <c r="A312" s="4" t="s">
        <v>626</v>
      </c>
    </row>
    <row r="313" spans="1:3">
      <c r="A313" s="3" t="s">
        <v>411</v>
      </c>
    </row>
    <row r="314" spans="1:3">
      <c r="A314" s="4" t="s">
        <v>442</v>
      </c>
      <c r="B314" s="6" t="n">
        <v>257518</v>
      </c>
      <c r="C314" s="6" t="n">
        <v>233969</v>
      </c>
    </row>
    <row r="315" spans="1:3">
      <c r="A315" s="4" t="s">
        <v>627</v>
      </c>
    </row>
    <row r="316" spans="1:3">
      <c r="A316" s="3" t="s">
        <v>411</v>
      </c>
    </row>
    <row r="317" spans="1:3">
      <c r="A317" s="4" t="s">
        <v>442</v>
      </c>
      <c r="B317" s="6" t="n">
        <v>313712</v>
      </c>
      <c r="C317" s="6" t="n">
        <v>269694</v>
      </c>
    </row>
    <row r="318" spans="1:3">
      <c r="A318" s="4" t="s">
        <v>628</v>
      </c>
    </row>
    <row r="319" spans="1:3">
      <c r="A319" s="3" t="s">
        <v>411</v>
      </c>
    </row>
    <row r="320" spans="1:3">
      <c r="A320" s="4" t="s">
        <v>442</v>
      </c>
      <c r="B320" s="6" t="n">
        <v>59699</v>
      </c>
      <c r="C320" s="6" t="n">
        <v>49650</v>
      </c>
    </row>
    <row r="321" spans="1:3">
      <c r="A321" s="4" t="s">
        <v>629</v>
      </c>
    </row>
    <row r="322" spans="1:3">
      <c r="A322" s="3" t="s">
        <v>411</v>
      </c>
    </row>
    <row r="323" spans="1:3">
      <c r="A323" s="4" t="s">
        <v>442</v>
      </c>
      <c r="B323" s="7" t="n">
        <v>13223</v>
      </c>
      <c r="C323" s="7" t="n">
        <v>96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30</v>
      </c>
      <c r="C1" s="2" t="s">
        <v>27</v>
      </c>
      <c r="D1" s="2" t="s">
        <v>435</v>
      </c>
      <c r="E1" s="2" t="s">
        <v>28</v>
      </c>
      <c r="F1" s="2" t="s">
        <v>76</v>
      </c>
      <c r="G1" s="2" t="s">
        <v>436</v>
      </c>
      <c r="H1" s="2" t="s">
        <v>437</v>
      </c>
    </row>
    <row r="2" spans="1:8">
      <c r="A2" s="3" t="s">
        <v>631</v>
      </c>
    </row>
    <row r="3" spans="1:8">
      <c r="A3" s="4" t="s">
        <v>632</v>
      </c>
      <c r="C3" s="7" t="n">
        <v>555955</v>
      </c>
      <c r="E3" s="7" t="n">
        <v>532678</v>
      </c>
    </row>
    <row r="4" spans="1:8">
      <c r="A4" s="4" t="s">
        <v>633</v>
      </c>
      <c r="C4" s="6" t="n">
        <v>67109</v>
      </c>
      <c r="E4" s="6" t="n">
        <v>62436</v>
      </c>
    </row>
    <row r="5" spans="1:8">
      <c r="A5" s="4" t="s">
        <v>634</v>
      </c>
      <c r="C5" s="6" t="n">
        <v>623064</v>
      </c>
      <c r="D5" s="7" t="n">
        <v>613719</v>
      </c>
      <c r="E5" s="6" t="n">
        <v>597843</v>
      </c>
      <c r="F5" s="7" t="n">
        <v>599542</v>
      </c>
      <c r="G5" s="7" t="n">
        <v>605126</v>
      </c>
      <c r="H5" s="7" t="n">
        <v>605196</v>
      </c>
    </row>
    <row r="6" spans="1:8">
      <c r="A6" s="3" t="s">
        <v>635</v>
      </c>
    </row>
    <row r="7" spans="1:8">
      <c r="A7" s="4" t="s">
        <v>636</v>
      </c>
      <c r="C7" s="6" t="n">
        <v>51201085</v>
      </c>
      <c r="E7" s="6" t="n">
        <v>49027030</v>
      </c>
    </row>
    <row r="8" spans="1:8">
      <c r="A8" s="4" t="s">
        <v>637</v>
      </c>
      <c r="C8" s="6" t="n">
        <v>1314983</v>
      </c>
      <c r="E8" s="6" t="n">
        <v>1277788</v>
      </c>
    </row>
    <row r="9" spans="1:8">
      <c r="A9" s="4" t="s">
        <v>78</v>
      </c>
      <c r="B9" s="4" t="s">
        <v>34</v>
      </c>
      <c r="C9" s="6" t="n">
        <v>52543421</v>
      </c>
      <c r="E9" s="6" t="n">
        <v>50341099</v>
      </c>
    </row>
    <row r="10" spans="1:8">
      <c r="A10" s="4" t="s">
        <v>427</v>
      </c>
    </row>
    <row r="11" spans="1:8">
      <c r="A11" s="3" t="s">
        <v>631</v>
      </c>
    </row>
    <row r="12" spans="1:8">
      <c r="A12" s="4" t="s">
        <v>632</v>
      </c>
      <c r="C12" s="6" t="n">
        <v>292829</v>
      </c>
      <c r="E12" s="6" t="n">
        <v>276830</v>
      </c>
    </row>
    <row r="13" spans="1:8">
      <c r="A13" s="4" t="s">
        <v>633</v>
      </c>
      <c r="C13" s="6" t="n">
        <v>30636</v>
      </c>
      <c r="E13" s="6" t="n">
        <v>19314</v>
      </c>
    </row>
    <row r="14" spans="1:8">
      <c r="A14" s="4" t="s">
        <v>634</v>
      </c>
      <c r="C14" s="6" t="n">
        <v>323465</v>
      </c>
      <c r="D14" s="6" t="n">
        <v>320367</v>
      </c>
      <c r="E14" s="6" t="n">
        <v>298746</v>
      </c>
      <c r="F14" s="6" t="n">
        <v>285041</v>
      </c>
      <c r="G14" s="6" t="n">
        <v>284573</v>
      </c>
      <c r="H14" s="6" t="n">
        <v>286995</v>
      </c>
    </row>
    <row r="15" spans="1:8">
      <c r="A15" s="3" t="s">
        <v>635</v>
      </c>
    </row>
    <row r="16" spans="1:8">
      <c r="A16" s="4" t="s">
        <v>636</v>
      </c>
      <c r="C16" s="6" t="n">
        <v>20784295</v>
      </c>
      <c r="E16" s="6" t="n">
        <v>20057784</v>
      </c>
    </row>
    <row r="17" spans="1:8">
      <c r="A17" s="4" t="s">
        <v>637</v>
      </c>
      <c r="C17" s="6" t="n">
        <v>579003</v>
      </c>
      <c r="E17" s="6" t="n">
        <v>481033</v>
      </c>
    </row>
    <row r="18" spans="1:8">
      <c r="A18" s="4" t="s">
        <v>78</v>
      </c>
      <c r="C18" s="6" t="n">
        <v>21372474</v>
      </c>
      <c r="E18" s="6" t="n">
        <v>20559834</v>
      </c>
    </row>
    <row r="19" spans="1:8">
      <c r="A19" s="4" t="s">
        <v>420</v>
      </c>
    </row>
    <row r="20" spans="1:8">
      <c r="A20" s="3" t="s">
        <v>631</v>
      </c>
    </row>
    <row r="21" spans="1:8">
      <c r="A21" s="4" t="s">
        <v>632</v>
      </c>
      <c r="C21" s="6" t="n">
        <v>96148</v>
      </c>
      <c r="E21" s="6" t="n">
        <v>91893</v>
      </c>
    </row>
    <row r="22" spans="1:8">
      <c r="A22" s="4" t="s">
        <v>633</v>
      </c>
      <c r="C22" s="6" t="n">
        <v>4894</v>
      </c>
      <c r="E22" s="6" t="n">
        <v>8114</v>
      </c>
    </row>
    <row r="23" spans="1:8">
      <c r="A23" s="4" t="s">
        <v>634</v>
      </c>
      <c r="C23" s="6" t="n">
        <v>101042</v>
      </c>
      <c r="D23" s="6" t="n">
        <v>102074</v>
      </c>
      <c r="E23" s="6" t="n">
        <v>100007</v>
      </c>
      <c r="F23" s="6" t="n">
        <v>92060</v>
      </c>
      <c r="G23" s="6" t="n">
        <v>100752</v>
      </c>
      <c r="H23" s="6" t="n">
        <v>102839</v>
      </c>
    </row>
    <row r="24" spans="1:8">
      <c r="A24" s="3" t="s">
        <v>635</v>
      </c>
    </row>
    <row r="25" spans="1:8">
      <c r="A25" s="4" t="s">
        <v>636</v>
      </c>
      <c r="C25" s="6" t="n">
        <v>5196808</v>
      </c>
      <c r="E25" s="6" t="n">
        <v>5109916</v>
      </c>
    </row>
    <row r="26" spans="1:8">
      <c r="A26" s="4" t="s">
        <v>637</v>
      </c>
      <c r="C26" s="6" t="n">
        <v>108187</v>
      </c>
      <c r="E26" s="6" t="n">
        <v>144977</v>
      </c>
    </row>
    <row r="27" spans="1:8">
      <c r="A27" s="4" t="s">
        <v>78</v>
      </c>
      <c r="C27" s="6" t="n">
        <v>5322068</v>
      </c>
      <c r="E27" s="6" t="n">
        <v>5268651</v>
      </c>
    </row>
    <row r="28" spans="1:8">
      <c r="A28" s="4" t="s">
        <v>431</v>
      </c>
    </row>
    <row r="29" spans="1:8">
      <c r="A29" s="3" t="s">
        <v>631</v>
      </c>
    </row>
    <row r="30" spans="1:8">
      <c r="A30" s="4" t="s">
        <v>632</v>
      </c>
      <c r="C30" s="6" t="n">
        <v>48736</v>
      </c>
      <c r="E30" s="6" t="n">
        <v>47725</v>
      </c>
    </row>
    <row r="31" spans="1:8">
      <c r="A31" s="4" t="s">
        <v>633</v>
      </c>
      <c r="C31" s="6" t="n">
        <v>1795</v>
      </c>
      <c r="E31" s="6" t="n">
        <v>1779</v>
      </c>
    </row>
    <row r="32" spans="1:8">
      <c r="A32" s="4" t="s">
        <v>634</v>
      </c>
      <c r="C32" s="6" t="n">
        <v>50531</v>
      </c>
      <c r="D32" s="6" t="n">
        <v>48032</v>
      </c>
      <c r="E32" s="6" t="n">
        <v>49504</v>
      </c>
      <c r="F32" s="6" t="n">
        <v>39102</v>
      </c>
      <c r="G32" s="6" t="n">
        <v>37125</v>
      </c>
      <c r="H32" s="6" t="n">
        <v>33466</v>
      </c>
    </row>
    <row r="33" spans="1:8">
      <c r="A33" s="3" t="s">
        <v>635</v>
      </c>
    </row>
    <row r="34" spans="1:8">
      <c r="A34" s="4" t="s">
        <v>636</v>
      </c>
      <c r="C34" s="6" t="n">
        <v>10349844</v>
      </c>
      <c r="E34" s="6" t="n">
        <v>9449374</v>
      </c>
    </row>
    <row r="35" spans="1:8">
      <c r="A35" s="4" t="s">
        <v>637</v>
      </c>
      <c r="C35" s="6" t="n">
        <v>30800</v>
      </c>
      <c r="E35" s="6" t="n">
        <v>31304</v>
      </c>
    </row>
    <row r="36" spans="1:8">
      <c r="A36" s="4" t="s">
        <v>78</v>
      </c>
      <c r="C36" s="6" t="n">
        <v>10380644</v>
      </c>
      <c r="E36" s="6" t="n">
        <v>9480678</v>
      </c>
    </row>
    <row r="37" spans="1:8">
      <c r="A37" s="4" t="s">
        <v>430</v>
      </c>
    </row>
    <row r="38" spans="1:8">
      <c r="A38" s="3" t="s">
        <v>631</v>
      </c>
    </row>
    <row r="39" spans="1:8">
      <c r="A39" s="4" t="s">
        <v>632</v>
      </c>
      <c r="C39" s="6" t="n">
        <v>63520</v>
      </c>
      <c r="E39" s="6" t="n">
        <v>67429</v>
      </c>
    </row>
    <row r="40" spans="1:8">
      <c r="A40" s="4" t="s">
        <v>633</v>
      </c>
      <c r="C40" s="6" t="n">
        <v>12962</v>
      </c>
      <c r="E40" s="6" t="n">
        <v>16242</v>
      </c>
    </row>
    <row r="41" spans="1:8">
      <c r="A41" s="4" t="s">
        <v>634</v>
      </c>
      <c r="C41" s="6" t="n">
        <v>76482</v>
      </c>
      <c r="D41" s="6" t="n">
        <v>78102</v>
      </c>
      <c r="E41" s="6" t="n">
        <v>83671</v>
      </c>
      <c r="F41" s="6" t="n">
        <v>111178</v>
      </c>
      <c r="G41" s="6" t="n">
        <v>110280</v>
      </c>
      <c r="H41" s="6" t="n">
        <v>96413</v>
      </c>
    </row>
    <row r="42" spans="1:8">
      <c r="A42" s="3" t="s">
        <v>635</v>
      </c>
    </row>
    <row r="43" spans="1:8">
      <c r="A43" s="4" t="s">
        <v>636</v>
      </c>
      <c r="C43" s="6" t="n">
        <v>8202149</v>
      </c>
      <c r="E43" s="6" t="n">
        <v>8221643</v>
      </c>
    </row>
    <row r="44" spans="1:8">
      <c r="A44" s="4" t="s">
        <v>637</v>
      </c>
      <c r="C44" s="6" t="n">
        <v>244917</v>
      </c>
      <c r="E44" s="6" t="n">
        <v>248839</v>
      </c>
    </row>
    <row r="45" spans="1:8">
      <c r="A45" s="4" t="s">
        <v>78</v>
      </c>
      <c r="C45" s="6" t="n">
        <v>8447066</v>
      </c>
      <c r="E45" s="6" t="n">
        <v>8470482</v>
      </c>
    </row>
    <row r="46" spans="1:8">
      <c r="A46" s="4" t="s">
        <v>428</v>
      </c>
    </row>
    <row r="47" spans="1:8">
      <c r="A47" s="3" t="s">
        <v>631</v>
      </c>
    </row>
    <row r="48" spans="1:8">
      <c r="A48" s="4" t="s">
        <v>632</v>
      </c>
      <c r="C48" s="6" t="n">
        <v>25879</v>
      </c>
      <c r="E48" s="6" t="n">
        <v>24708</v>
      </c>
    </row>
    <row r="49" spans="1:8">
      <c r="A49" s="4" t="s">
        <v>633</v>
      </c>
      <c r="C49" s="6" t="n">
        <v>16513</v>
      </c>
      <c r="E49" s="6" t="n">
        <v>16811</v>
      </c>
    </row>
    <row r="50" spans="1:8">
      <c r="A50" s="4" t="s">
        <v>634</v>
      </c>
      <c r="C50" s="6" t="n">
        <v>42392</v>
      </c>
      <c r="D50" s="6" t="n">
        <v>40842</v>
      </c>
      <c r="E50" s="6" t="n">
        <v>41646</v>
      </c>
      <c r="F50" s="6" t="n">
        <v>51679</v>
      </c>
      <c r="G50" s="6" t="n">
        <v>55380</v>
      </c>
      <c r="H50" s="6" t="n">
        <v>47211</v>
      </c>
    </row>
    <row r="51" spans="1:8">
      <c r="A51" s="3" t="s">
        <v>635</v>
      </c>
    </row>
    <row r="52" spans="1:8">
      <c r="A52" s="4" t="s">
        <v>636</v>
      </c>
      <c r="C52" s="6" t="n">
        <v>6028501</v>
      </c>
      <c r="E52" s="6" t="n">
        <v>5629951</v>
      </c>
    </row>
    <row r="53" spans="1:8">
      <c r="A53" s="4" t="s">
        <v>637</v>
      </c>
      <c r="C53" s="6" t="n">
        <v>347412</v>
      </c>
      <c r="E53" s="6" t="n">
        <v>366995</v>
      </c>
    </row>
    <row r="54" spans="1:8">
      <c r="A54" s="4" t="s">
        <v>78</v>
      </c>
      <c r="C54" s="6" t="n">
        <v>6377017</v>
      </c>
      <c r="E54" s="6" t="n">
        <v>5998400</v>
      </c>
    </row>
    <row r="55" spans="1:8">
      <c r="A55" s="4" t="s">
        <v>425</v>
      </c>
    </row>
    <row r="56" spans="1:8">
      <c r="A56" s="3" t="s">
        <v>631</v>
      </c>
    </row>
    <row r="57" spans="1:8">
      <c r="A57" s="4" t="s">
        <v>632</v>
      </c>
      <c r="C57" s="6" t="n">
        <v>28843</v>
      </c>
      <c r="E57" s="6" t="n">
        <v>24093</v>
      </c>
    </row>
    <row r="58" spans="1:8">
      <c r="A58" s="4" t="s">
        <v>633</v>
      </c>
      <c r="C58" s="6" t="n">
        <v>309</v>
      </c>
      <c r="E58" s="6" t="n">
        <v>176</v>
      </c>
    </row>
    <row r="59" spans="1:8">
      <c r="A59" s="4" t="s">
        <v>634</v>
      </c>
      <c r="C59" s="6" t="n">
        <v>29152</v>
      </c>
      <c r="D59" s="7" t="n">
        <v>24302</v>
      </c>
      <c r="E59" s="6" t="n">
        <v>24269</v>
      </c>
      <c r="F59" s="7" t="n">
        <v>20482</v>
      </c>
      <c r="G59" s="7" t="n">
        <v>17016</v>
      </c>
      <c r="H59" s="7" t="n">
        <v>38272</v>
      </c>
    </row>
    <row r="60" spans="1:8">
      <c r="A60" s="3" t="s">
        <v>635</v>
      </c>
    </row>
    <row r="61" spans="1:8">
      <c r="A61" s="4" t="s">
        <v>636</v>
      </c>
      <c r="C61" s="6" t="n">
        <v>639488</v>
      </c>
      <c r="E61" s="6" t="n">
        <v>558362</v>
      </c>
    </row>
    <row r="62" spans="1:8">
      <c r="A62" s="4" t="s">
        <v>637</v>
      </c>
      <c r="C62" s="6" t="n">
        <v>4664</v>
      </c>
      <c r="E62" s="6" t="n">
        <v>4640</v>
      </c>
    </row>
    <row r="63" spans="1:8">
      <c r="A63" s="4" t="s">
        <v>78</v>
      </c>
      <c r="C63" s="6" t="n">
        <v>644152</v>
      </c>
      <c r="E63" s="6" t="n">
        <v>563054</v>
      </c>
    </row>
    <row r="64" spans="1:8">
      <c r="A64" s="4" t="s">
        <v>638</v>
      </c>
    </row>
    <row r="65" spans="1:8">
      <c r="A65" s="3" t="s">
        <v>631</v>
      </c>
    </row>
    <row r="66" spans="1:8">
      <c r="A66" s="4" t="s">
        <v>632</v>
      </c>
      <c r="C66" s="6" t="n">
        <v>0</v>
      </c>
      <c r="E66" s="6" t="n">
        <v>2729</v>
      </c>
    </row>
    <row r="67" spans="1:8">
      <c r="A67" s="3" t="s">
        <v>635</v>
      </c>
    </row>
    <row r="68" spans="1:8">
      <c r="A68" s="4" t="s">
        <v>636</v>
      </c>
      <c r="C68" s="6" t="n">
        <v>27353</v>
      </c>
      <c r="E68" s="6" t="n">
        <v>36281</v>
      </c>
    </row>
    <row r="69" spans="1:8">
      <c r="A69" s="4" t="s">
        <v>639</v>
      </c>
    </row>
    <row r="70" spans="1:8">
      <c r="A70" s="3" t="s">
        <v>631</v>
      </c>
    </row>
    <row r="71" spans="1:8">
      <c r="A71" s="4" t="s">
        <v>632</v>
      </c>
      <c r="C71" s="6" t="n">
        <v>0</v>
      </c>
      <c r="E71" s="6" t="n">
        <v>2602</v>
      </c>
    </row>
    <row r="72" spans="1:8">
      <c r="A72" s="3" t="s">
        <v>635</v>
      </c>
    </row>
    <row r="73" spans="1:8">
      <c r="A73" s="4" t="s">
        <v>636</v>
      </c>
      <c r="C73" s="6" t="n">
        <v>9176</v>
      </c>
      <c r="E73" s="6" t="n">
        <v>21017</v>
      </c>
    </row>
    <row r="74" spans="1:8">
      <c r="A74" s="4" t="s">
        <v>78</v>
      </c>
      <c r="C74" s="6" t="n">
        <v>9176</v>
      </c>
      <c r="E74" s="6" t="n">
        <v>21017</v>
      </c>
    </row>
    <row r="75" spans="1:8">
      <c r="A75" s="4" t="s">
        <v>640</v>
      </c>
    </row>
    <row r="76" spans="1:8">
      <c r="A76" s="3" t="s">
        <v>631</v>
      </c>
    </row>
    <row r="77" spans="1:8">
      <c r="A77" s="4" t="s">
        <v>632</v>
      </c>
      <c r="C77" s="6" t="n">
        <v>0</v>
      </c>
      <c r="E77" s="6" t="n">
        <v>0</v>
      </c>
    </row>
    <row r="78" spans="1:8">
      <c r="A78" s="3" t="s">
        <v>635</v>
      </c>
    </row>
    <row r="79" spans="1:8">
      <c r="A79" s="4" t="s">
        <v>636</v>
      </c>
      <c r="C79" s="6" t="n">
        <v>17073</v>
      </c>
      <c r="E79" s="6" t="n">
        <v>13758</v>
      </c>
    </row>
    <row r="80" spans="1:8">
      <c r="A80" s="4" t="s">
        <v>78</v>
      </c>
      <c r="C80" s="6" t="n">
        <v>17073</v>
      </c>
      <c r="E80" s="6" t="n">
        <v>13758</v>
      </c>
    </row>
    <row r="81" spans="1:8">
      <c r="A81" s="4" t="s">
        <v>641</v>
      </c>
    </row>
    <row r="82" spans="1:8">
      <c r="A82" s="3" t="s">
        <v>631</v>
      </c>
    </row>
    <row r="83" spans="1:8">
      <c r="A83" s="4" t="s">
        <v>632</v>
      </c>
      <c r="C83" s="6" t="n">
        <v>0</v>
      </c>
      <c r="E83" s="6" t="n">
        <v>0</v>
      </c>
    </row>
    <row r="84" spans="1:8">
      <c r="A84" s="3" t="s">
        <v>635</v>
      </c>
    </row>
    <row r="85" spans="1:8">
      <c r="A85" s="4" t="s">
        <v>636</v>
      </c>
      <c r="C85" s="6" t="n">
        <v>0</v>
      </c>
      <c r="E85" s="6" t="n">
        <v>0</v>
      </c>
    </row>
    <row r="86" spans="1:8">
      <c r="A86" s="4" t="s">
        <v>642</v>
      </c>
    </row>
    <row r="87" spans="1:8">
      <c r="A87" s="3" t="s">
        <v>631</v>
      </c>
    </row>
    <row r="88" spans="1:8">
      <c r="A88" s="4" t="s">
        <v>632</v>
      </c>
      <c r="C88" s="6" t="n">
        <v>0</v>
      </c>
      <c r="E88" s="6" t="n">
        <v>0</v>
      </c>
    </row>
    <row r="89" spans="1:8">
      <c r="A89" s="3" t="s">
        <v>635</v>
      </c>
    </row>
    <row r="90" spans="1:8">
      <c r="A90" s="4" t="s">
        <v>636</v>
      </c>
      <c r="C90" s="6" t="n">
        <v>0</v>
      </c>
      <c r="E90" s="6" t="n">
        <v>0</v>
      </c>
    </row>
    <row r="91" spans="1:8">
      <c r="A91" s="4" t="s">
        <v>643</v>
      </c>
    </row>
    <row r="92" spans="1:8">
      <c r="A92" s="3" t="s">
        <v>631</v>
      </c>
    </row>
    <row r="93" spans="1:8">
      <c r="A93" s="4" t="s">
        <v>632</v>
      </c>
      <c r="C93" s="6" t="n">
        <v>0</v>
      </c>
      <c r="E93" s="6" t="n">
        <v>127</v>
      </c>
    </row>
    <row r="94" spans="1:8">
      <c r="A94" s="3" t="s">
        <v>635</v>
      </c>
    </row>
    <row r="95" spans="1:8">
      <c r="A95" s="4" t="s">
        <v>636</v>
      </c>
      <c r="C95" s="6" t="n">
        <v>1104</v>
      </c>
      <c r="E95" s="6" t="n">
        <v>1454</v>
      </c>
    </row>
    <row r="96" spans="1:8">
      <c r="A96" s="4" t="s">
        <v>78</v>
      </c>
      <c r="C96" s="6" t="n">
        <v>1104</v>
      </c>
      <c r="E96" s="6" t="n">
        <v>1454</v>
      </c>
    </row>
    <row r="97" spans="1:8">
      <c r="A97" s="4" t="s">
        <v>644</v>
      </c>
    </row>
    <row r="98" spans="1:8">
      <c r="A98" s="3" t="s">
        <v>631</v>
      </c>
    </row>
    <row r="99" spans="1:8">
      <c r="A99" s="4" t="s">
        <v>632</v>
      </c>
      <c r="C99" s="6" t="n">
        <v>0</v>
      </c>
      <c r="E99" s="6" t="n">
        <v>0</v>
      </c>
    </row>
    <row r="100" spans="1:8">
      <c r="A100" s="3" t="s">
        <v>635</v>
      </c>
    </row>
    <row r="101" spans="1:8">
      <c r="A101" s="4" t="s">
        <v>636</v>
      </c>
      <c r="C101" s="6" t="n">
        <v>0</v>
      </c>
      <c r="E101" s="6" t="n">
        <v>52</v>
      </c>
    </row>
    <row r="102" spans="1:8">
      <c r="A102" s="4" t="s">
        <v>78</v>
      </c>
      <c r="C102" s="7" t="n">
        <v>0</v>
      </c>
      <c r="E102" s="7" t="n">
        <v>52</v>
      </c>
    </row>
    <row r="103" spans="1:8">
      <c r="A103" t="n"/>
    </row>
    <row r="104" spans="1:8">
      <c r="A104" s="4" t="s">
        <v>34</v>
      </c>
      <c r="B104" s="4" t="s">
        <v>69</v>
      </c>
    </row>
  </sheetData>
  <mergeCells count="3">
    <mergeCell ref="A1:B1"/>
    <mergeCell ref="A103:G103"/>
    <mergeCell ref="B104:G10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45</v>
      </c>
      <c r="B1" s="2" t="s">
        <v>75</v>
      </c>
      <c r="D1" s="2" t="s">
        <v>1</v>
      </c>
    </row>
    <row r="2" spans="1:6">
      <c r="B2" s="2" t="s">
        <v>27</v>
      </c>
      <c r="C2" s="2" t="s">
        <v>76</v>
      </c>
      <c r="D2" s="2" t="s">
        <v>27</v>
      </c>
      <c r="E2" s="2" t="s">
        <v>76</v>
      </c>
      <c r="F2" s="2" t="s">
        <v>28</v>
      </c>
    </row>
    <row r="3" spans="1:6">
      <c r="A3" s="4" t="s">
        <v>427</v>
      </c>
    </row>
    <row r="4" spans="1:6">
      <c r="A4" s="3" t="s">
        <v>411</v>
      </c>
    </row>
    <row r="5" spans="1:6">
      <c r="A5" s="4" t="s">
        <v>646</v>
      </c>
      <c r="B5" s="7" t="n">
        <v>288676</v>
      </c>
      <c r="D5" s="7" t="n">
        <v>288676</v>
      </c>
      <c r="F5" s="7" t="n">
        <v>255801</v>
      </c>
    </row>
    <row r="6" spans="1:6">
      <c r="A6" s="4" t="s">
        <v>647</v>
      </c>
      <c r="B6" s="6" t="n">
        <v>315523</v>
      </c>
      <c r="D6" s="6" t="n">
        <v>315523</v>
      </c>
      <c r="F6" s="6" t="n">
        <v>279551</v>
      </c>
    </row>
    <row r="7" spans="1:6">
      <c r="A7" s="4" t="s">
        <v>648</v>
      </c>
      <c r="B7" s="6" t="n">
        <v>289138</v>
      </c>
      <c r="C7" s="7" t="n">
        <v>92930</v>
      </c>
      <c r="D7" s="6" t="n">
        <v>284128</v>
      </c>
      <c r="E7" s="7" t="n">
        <v>73373</v>
      </c>
    </row>
    <row r="8" spans="1:6">
      <c r="A8" s="4" t="s">
        <v>649</v>
      </c>
      <c r="B8" s="6" t="n">
        <v>2392</v>
      </c>
      <c r="C8" s="6" t="n">
        <v>570</v>
      </c>
      <c r="D8" s="6" t="n">
        <v>4623</v>
      </c>
      <c r="E8" s="6" t="n">
        <v>983</v>
      </c>
    </row>
    <row r="9" spans="1:6">
      <c r="A9" s="4" t="s">
        <v>650</v>
      </c>
      <c r="B9" s="6" t="n">
        <v>299503</v>
      </c>
      <c r="D9" s="6" t="n">
        <v>299503</v>
      </c>
      <c r="F9" s="6" t="n">
        <v>246249</v>
      </c>
    </row>
    <row r="10" spans="1:6">
      <c r="A10" s="4" t="s">
        <v>651</v>
      </c>
      <c r="B10" s="6" t="n">
        <v>328723</v>
      </c>
      <c r="D10" s="6" t="n">
        <v>328723</v>
      </c>
      <c r="F10" s="6" t="n">
        <v>274203</v>
      </c>
    </row>
    <row r="11" spans="1:6">
      <c r="A11" s="4" t="s">
        <v>652</v>
      </c>
      <c r="B11" s="6" t="n">
        <v>30636</v>
      </c>
      <c r="D11" s="6" t="n">
        <v>30636</v>
      </c>
      <c r="F11" s="6" t="n">
        <v>21916</v>
      </c>
    </row>
    <row r="12" spans="1:6">
      <c r="A12" s="4" t="s">
        <v>653</v>
      </c>
      <c r="B12" s="6" t="n">
        <v>291761</v>
      </c>
      <c r="C12" s="6" t="n">
        <v>263450</v>
      </c>
      <c r="D12" s="6" t="n">
        <v>269518</v>
      </c>
      <c r="E12" s="6" t="n">
        <v>138857</v>
      </c>
    </row>
    <row r="13" spans="1:6">
      <c r="A13" s="4" t="s">
        <v>654</v>
      </c>
      <c r="B13" s="6" t="n">
        <v>1739</v>
      </c>
      <c r="C13" s="6" t="n">
        <v>3411</v>
      </c>
      <c r="D13" s="6" t="n">
        <v>3829</v>
      </c>
      <c r="E13" s="6" t="n">
        <v>4894</v>
      </c>
    </row>
    <row r="14" spans="1:6">
      <c r="A14" s="4" t="s">
        <v>655</v>
      </c>
      <c r="B14" s="6" t="n">
        <v>99000</v>
      </c>
      <c r="D14" s="6" t="n">
        <v>99000</v>
      </c>
      <c r="F14" s="6" t="n">
        <v>91000</v>
      </c>
    </row>
    <row r="15" spans="1:6">
      <c r="A15" s="4" t="s">
        <v>468</v>
      </c>
    </row>
    <row r="16" spans="1:6">
      <c r="A16" s="3" t="s">
        <v>411</v>
      </c>
    </row>
    <row r="17" spans="1:6">
      <c r="A17" s="4" t="s">
        <v>646</v>
      </c>
      <c r="B17" s="6" t="n">
        <v>9176</v>
      </c>
      <c r="D17" s="6" t="n">
        <v>9176</v>
      </c>
      <c r="F17" s="6" t="n">
        <v>0</v>
      </c>
    </row>
    <row r="18" spans="1:6">
      <c r="A18" s="4" t="s">
        <v>647</v>
      </c>
      <c r="B18" s="6" t="n">
        <v>22219</v>
      </c>
      <c r="D18" s="6" t="n">
        <v>22219</v>
      </c>
      <c r="F18" s="6" t="n">
        <v>0</v>
      </c>
    </row>
    <row r="19" spans="1:6">
      <c r="A19" s="4" t="s">
        <v>648</v>
      </c>
      <c r="B19" s="6" t="n">
        <v>11888</v>
      </c>
      <c r="C19" s="6" t="n">
        <v>0</v>
      </c>
      <c r="D19" s="6" t="n">
        <v>14931</v>
      </c>
      <c r="E19" s="6" t="n">
        <v>0</v>
      </c>
    </row>
    <row r="20" spans="1:6">
      <c r="A20" s="4" t="s">
        <v>649</v>
      </c>
      <c r="B20" s="6" t="n">
        <v>1003</v>
      </c>
      <c r="C20" s="6" t="n">
        <v>0</v>
      </c>
      <c r="D20" s="6" t="n">
        <v>2000</v>
      </c>
      <c r="E20" s="6" t="n">
        <v>0</v>
      </c>
    </row>
    <row r="21" spans="1:6">
      <c r="A21" s="4" t="s">
        <v>650</v>
      </c>
      <c r="B21" s="6" t="n">
        <v>0</v>
      </c>
      <c r="D21" s="6" t="n">
        <v>0</v>
      </c>
      <c r="F21" s="6" t="n">
        <v>21017</v>
      </c>
    </row>
    <row r="22" spans="1:6">
      <c r="A22" s="4" t="s">
        <v>651</v>
      </c>
      <c r="B22" s="6" t="n">
        <v>0</v>
      </c>
      <c r="D22" s="6" t="n">
        <v>0</v>
      </c>
      <c r="F22" s="6" t="n">
        <v>30676</v>
      </c>
    </row>
    <row r="23" spans="1:6">
      <c r="A23" s="4" t="s">
        <v>652</v>
      </c>
      <c r="B23" s="6" t="n">
        <v>0</v>
      </c>
      <c r="D23" s="6" t="n">
        <v>0</v>
      </c>
      <c r="F23" s="6" t="n">
        <v>2602</v>
      </c>
    </row>
    <row r="24" spans="1:6">
      <c r="A24" s="4" t="s">
        <v>653</v>
      </c>
      <c r="B24" s="6" t="n">
        <v>0</v>
      </c>
      <c r="C24" s="6" t="n">
        <v>20750</v>
      </c>
      <c r="D24" s="6" t="n">
        <v>0</v>
      </c>
      <c r="E24" s="6" t="n">
        <v>21576</v>
      </c>
    </row>
    <row r="25" spans="1:6">
      <c r="A25" s="4" t="s">
        <v>654</v>
      </c>
      <c r="B25" s="6" t="n">
        <v>0</v>
      </c>
      <c r="C25" s="6" t="n">
        <v>1577</v>
      </c>
      <c r="D25" s="6" t="n">
        <v>0</v>
      </c>
      <c r="E25" s="6" t="n">
        <v>2874</v>
      </c>
    </row>
    <row r="26" spans="1:6">
      <c r="A26" s="4" t="s">
        <v>448</v>
      </c>
    </row>
    <row r="27" spans="1:6">
      <c r="A27" s="3" t="s">
        <v>411</v>
      </c>
    </row>
    <row r="28" spans="1:6">
      <c r="A28" s="4" t="s">
        <v>646</v>
      </c>
      <c r="B28" s="6" t="n">
        <v>55637</v>
      </c>
      <c r="D28" s="6" t="n">
        <v>55637</v>
      </c>
      <c r="F28" s="6" t="n">
        <v>57832</v>
      </c>
    </row>
    <row r="29" spans="1:6">
      <c r="A29" s="4" t="s">
        <v>647</v>
      </c>
      <c r="B29" s="6" t="n">
        <v>60883</v>
      </c>
      <c r="D29" s="6" t="n">
        <v>60883</v>
      </c>
      <c r="F29" s="6" t="n">
        <v>65812</v>
      </c>
    </row>
    <row r="30" spans="1:6">
      <c r="A30" s="4" t="s">
        <v>648</v>
      </c>
      <c r="B30" s="6" t="n">
        <v>45108</v>
      </c>
      <c r="C30" s="6" t="n">
        <v>21025</v>
      </c>
      <c r="D30" s="6" t="n">
        <v>47856</v>
      </c>
      <c r="E30" s="6" t="n">
        <v>16645</v>
      </c>
    </row>
    <row r="31" spans="1:6">
      <c r="A31" s="4" t="s">
        <v>649</v>
      </c>
      <c r="B31" s="6" t="n">
        <v>260</v>
      </c>
      <c r="C31" s="6" t="n">
        <v>72</v>
      </c>
      <c r="D31" s="6" t="n">
        <v>551</v>
      </c>
      <c r="E31" s="6" t="n">
        <v>147</v>
      </c>
    </row>
    <row r="32" spans="1:6">
      <c r="A32" s="4" t="s">
        <v>650</v>
      </c>
      <c r="B32" s="6" t="n">
        <v>55831</v>
      </c>
      <c r="D32" s="6" t="n">
        <v>55831</v>
      </c>
      <c r="F32" s="6" t="n">
        <v>54092</v>
      </c>
    </row>
    <row r="33" spans="1:6">
      <c r="A33" s="4" t="s">
        <v>651</v>
      </c>
      <c r="B33" s="6" t="n">
        <v>66013</v>
      </c>
      <c r="D33" s="6" t="n">
        <v>66013</v>
      </c>
      <c r="F33" s="6" t="n">
        <v>62527</v>
      </c>
    </row>
    <row r="34" spans="1:6">
      <c r="A34" s="4" t="s">
        <v>652</v>
      </c>
      <c r="B34" s="6" t="n">
        <v>3481</v>
      </c>
      <c r="D34" s="6" t="n">
        <v>3481</v>
      </c>
      <c r="F34" s="6" t="n">
        <v>4171</v>
      </c>
    </row>
    <row r="35" spans="1:6">
      <c r="A35" s="4" t="s">
        <v>653</v>
      </c>
      <c r="B35" s="6" t="n">
        <v>60741</v>
      </c>
      <c r="C35" s="6" t="n">
        <v>59605</v>
      </c>
      <c r="D35" s="6" t="n">
        <v>59120</v>
      </c>
      <c r="E35" s="6" t="n">
        <v>55448</v>
      </c>
    </row>
    <row r="36" spans="1:6">
      <c r="A36" s="4" t="s">
        <v>654</v>
      </c>
      <c r="B36" s="6" t="n">
        <v>579</v>
      </c>
      <c r="C36" s="6" t="n">
        <v>495</v>
      </c>
      <c r="D36" s="6" t="n">
        <v>1164</v>
      </c>
      <c r="E36" s="6" t="n">
        <v>934</v>
      </c>
    </row>
    <row r="37" spans="1:6">
      <c r="A37" s="4" t="s">
        <v>449</v>
      </c>
    </row>
    <row r="38" spans="1:6">
      <c r="A38" s="3" t="s">
        <v>411</v>
      </c>
    </row>
    <row r="39" spans="1:6">
      <c r="A39" s="4" t="s">
        <v>646</v>
      </c>
      <c r="B39" s="6" t="n">
        <v>223863</v>
      </c>
      <c r="D39" s="6" t="n">
        <v>223863</v>
      </c>
      <c r="F39" s="6" t="n">
        <v>197969</v>
      </c>
    </row>
    <row r="40" spans="1:6">
      <c r="A40" s="4" t="s">
        <v>647</v>
      </c>
      <c r="B40" s="6" t="n">
        <v>232421</v>
      </c>
      <c r="D40" s="6" t="n">
        <v>232421</v>
      </c>
      <c r="F40" s="6" t="n">
        <v>213739</v>
      </c>
    </row>
    <row r="41" spans="1:6">
      <c r="A41" s="4" t="s">
        <v>648</v>
      </c>
      <c r="B41" s="6" t="n">
        <v>232142</v>
      </c>
      <c r="C41" s="6" t="n">
        <v>71905</v>
      </c>
      <c r="D41" s="6" t="n">
        <v>221341</v>
      </c>
      <c r="E41" s="6" t="n">
        <v>56728</v>
      </c>
    </row>
    <row r="42" spans="1:6">
      <c r="A42" s="4" t="s">
        <v>649</v>
      </c>
      <c r="B42" s="6" t="n">
        <v>1129</v>
      </c>
      <c r="C42" s="6" t="n">
        <v>498</v>
      </c>
      <c r="D42" s="6" t="n">
        <v>2072</v>
      </c>
      <c r="E42" s="6" t="n">
        <v>836</v>
      </c>
    </row>
    <row r="43" spans="1:6">
      <c r="A43" s="4" t="s">
        <v>650</v>
      </c>
      <c r="B43" s="6" t="n">
        <v>243672</v>
      </c>
      <c r="D43" s="6" t="n">
        <v>243672</v>
      </c>
      <c r="F43" s="6" t="n">
        <v>171140</v>
      </c>
    </row>
    <row r="44" spans="1:6">
      <c r="A44" s="4" t="s">
        <v>651</v>
      </c>
      <c r="B44" s="6" t="n">
        <v>262710</v>
      </c>
      <c r="D44" s="6" t="n">
        <v>262710</v>
      </c>
      <c r="F44" s="6" t="n">
        <v>181000</v>
      </c>
    </row>
    <row r="45" spans="1:6">
      <c r="A45" s="4" t="s">
        <v>652</v>
      </c>
      <c r="B45" s="6" t="n">
        <v>27155</v>
      </c>
      <c r="D45" s="6" t="n">
        <v>27155</v>
      </c>
      <c r="F45" s="6" t="n">
        <v>15143</v>
      </c>
    </row>
    <row r="46" spans="1:6">
      <c r="A46" s="4" t="s">
        <v>653</v>
      </c>
      <c r="B46" s="6" t="n">
        <v>231020</v>
      </c>
      <c r="C46" s="6" t="n">
        <v>183095</v>
      </c>
      <c r="D46" s="6" t="n">
        <v>210398</v>
      </c>
      <c r="E46" s="6" t="n">
        <v>61833</v>
      </c>
    </row>
    <row r="47" spans="1:6">
      <c r="A47" s="4" t="s">
        <v>654</v>
      </c>
      <c r="B47" s="6" t="n">
        <v>1160</v>
      </c>
      <c r="C47" s="6" t="n">
        <v>1339</v>
      </c>
      <c r="D47" s="6" t="n">
        <v>2665</v>
      </c>
      <c r="E47" s="6" t="n">
        <v>1086</v>
      </c>
    </row>
    <row r="48" spans="1:6">
      <c r="A48" s="4" t="s">
        <v>420</v>
      </c>
    </row>
    <row r="49" spans="1:6">
      <c r="A49" s="3" t="s">
        <v>411</v>
      </c>
    </row>
    <row r="50" spans="1:6">
      <c r="A50" s="4" t="s">
        <v>646</v>
      </c>
      <c r="B50" s="6" t="n">
        <v>73368</v>
      </c>
      <c r="D50" s="6" t="n">
        <v>73368</v>
      </c>
      <c r="F50" s="6" t="n">
        <v>68260</v>
      </c>
    </row>
    <row r="51" spans="1:6">
      <c r="A51" s="4" t="s">
        <v>647</v>
      </c>
      <c r="B51" s="6" t="n">
        <v>120675</v>
      </c>
      <c r="D51" s="6" t="n">
        <v>120675</v>
      </c>
      <c r="F51" s="6" t="n">
        <v>125814</v>
      </c>
    </row>
    <row r="52" spans="1:6">
      <c r="A52" s="4" t="s">
        <v>648</v>
      </c>
      <c r="B52" s="6" t="n">
        <v>72569</v>
      </c>
      <c r="C52" s="6" t="n">
        <v>95726</v>
      </c>
      <c r="D52" s="6" t="n">
        <v>72640</v>
      </c>
      <c r="E52" s="6" t="n">
        <v>97956</v>
      </c>
    </row>
    <row r="53" spans="1:6">
      <c r="A53" s="4" t="s">
        <v>649</v>
      </c>
      <c r="B53" s="6" t="n">
        <v>1855</v>
      </c>
      <c r="C53" s="6" t="n">
        <v>2728</v>
      </c>
      <c r="D53" s="6" t="n">
        <v>3472</v>
      </c>
      <c r="E53" s="6" t="n">
        <v>5086</v>
      </c>
    </row>
    <row r="54" spans="1:6">
      <c r="A54" s="4" t="s">
        <v>650</v>
      </c>
      <c r="B54" s="6" t="n">
        <v>51892</v>
      </c>
      <c r="D54" s="6" t="n">
        <v>51892</v>
      </c>
      <c r="F54" s="6" t="n">
        <v>90475</v>
      </c>
    </row>
    <row r="55" spans="1:6">
      <c r="A55" s="4" t="s">
        <v>651</v>
      </c>
      <c r="B55" s="6" t="n">
        <v>61426</v>
      </c>
      <c r="D55" s="6" t="n">
        <v>61426</v>
      </c>
      <c r="F55" s="6" t="n">
        <v>104930</v>
      </c>
    </row>
    <row r="56" spans="1:6">
      <c r="A56" s="4" t="s">
        <v>652</v>
      </c>
      <c r="B56" s="6" t="n">
        <v>4894</v>
      </c>
      <c r="D56" s="6" t="n">
        <v>4894</v>
      </c>
      <c r="F56" s="6" t="n">
        <v>8114</v>
      </c>
    </row>
    <row r="57" spans="1:6">
      <c r="A57" s="4" t="s">
        <v>653</v>
      </c>
      <c r="B57" s="6" t="n">
        <v>58357</v>
      </c>
      <c r="C57" s="6" t="n">
        <v>136363</v>
      </c>
      <c r="D57" s="6" t="n">
        <v>69501</v>
      </c>
      <c r="E57" s="6" t="n">
        <v>140173</v>
      </c>
    </row>
    <row r="58" spans="1:6">
      <c r="A58" s="4" t="s">
        <v>654</v>
      </c>
      <c r="B58" s="6" t="n">
        <v>615</v>
      </c>
      <c r="C58" s="6" t="n">
        <v>1468</v>
      </c>
      <c r="D58" s="6" t="n">
        <v>1373</v>
      </c>
      <c r="E58" s="6" t="n">
        <v>2999</v>
      </c>
    </row>
    <row r="59" spans="1:6">
      <c r="A59" s="4" t="s">
        <v>655</v>
      </c>
      <c r="B59" s="6" t="n">
        <v>29000</v>
      </c>
      <c r="D59" s="6" t="n">
        <v>29000</v>
      </c>
      <c r="F59" s="6" t="n">
        <v>35000</v>
      </c>
    </row>
    <row r="60" spans="1:6">
      <c r="A60" s="4" t="s">
        <v>481</v>
      </c>
    </row>
    <row r="61" spans="1:6">
      <c r="A61" s="3" t="s">
        <v>411</v>
      </c>
    </row>
    <row r="62" spans="1:6">
      <c r="A62" s="4" t="s">
        <v>646</v>
      </c>
      <c r="B62" s="6" t="n">
        <v>17073</v>
      </c>
      <c r="D62" s="6" t="n">
        <v>17073</v>
      </c>
      <c r="F62" s="6" t="n">
        <v>13758</v>
      </c>
    </row>
    <row r="63" spans="1:6">
      <c r="A63" s="4" t="s">
        <v>647</v>
      </c>
      <c r="B63" s="6" t="n">
        <v>49728</v>
      </c>
      <c r="D63" s="6" t="n">
        <v>49728</v>
      </c>
      <c r="F63" s="6" t="n">
        <v>55358</v>
      </c>
    </row>
    <row r="64" spans="1:6">
      <c r="A64" s="4" t="s">
        <v>648</v>
      </c>
      <c r="B64" s="6" t="n">
        <v>14883</v>
      </c>
      <c r="C64" s="6" t="n">
        <v>31468</v>
      </c>
      <c r="D64" s="6" t="n">
        <v>14508</v>
      </c>
      <c r="E64" s="6" t="n">
        <v>33769</v>
      </c>
    </row>
    <row r="65" spans="1:6">
      <c r="A65" s="4" t="s">
        <v>649</v>
      </c>
      <c r="B65" s="6" t="n">
        <v>1255</v>
      </c>
      <c r="C65" s="6" t="n">
        <v>2163</v>
      </c>
      <c r="D65" s="6" t="n">
        <v>2122</v>
      </c>
      <c r="E65" s="6" t="n">
        <v>3941</v>
      </c>
    </row>
    <row r="66" spans="1:6">
      <c r="A66" s="4" t="s">
        <v>650</v>
      </c>
      <c r="B66" s="6" t="n">
        <v>0</v>
      </c>
      <c r="D66" s="6" t="n">
        <v>0</v>
      </c>
      <c r="F66" s="6" t="n">
        <v>0</v>
      </c>
    </row>
    <row r="67" spans="1:6">
      <c r="A67" s="4" t="s">
        <v>651</v>
      </c>
      <c r="B67" s="6" t="n">
        <v>0</v>
      </c>
      <c r="D67" s="6" t="n">
        <v>0</v>
      </c>
      <c r="F67" s="6" t="n">
        <v>0</v>
      </c>
    </row>
    <row r="68" spans="1:6">
      <c r="A68" s="4" t="s">
        <v>652</v>
      </c>
      <c r="B68" s="6" t="n">
        <v>0</v>
      </c>
      <c r="D68" s="6" t="n">
        <v>0</v>
      </c>
      <c r="F68" s="6" t="n">
        <v>0</v>
      </c>
    </row>
    <row r="69" spans="1:6">
      <c r="A69" s="4" t="s">
        <v>653</v>
      </c>
      <c r="B69" s="6" t="n">
        <v>0</v>
      </c>
      <c r="C69" s="6" t="n">
        <v>0</v>
      </c>
      <c r="D69" s="6" t="n">
        <v>0</v>
      </c>
      <c r="E69" s="6" t="n">
        <v>0</v>
      </c>
    </row>
    <row r="70" spans="1:6">
      <c r="A70" s="4" t="s">
        <v>654</v>
      </c>
      <c r="B70" s="6" t="n">
        <v>0</v>
      </c>
      <c r="C70" s="6" t="n">
        <v>0</v>
      </c>
      <c r="D70" s="6" t="n">
        <v>0</v>
      </c>
      <c r="E70" s="6" t="n">
        <v>0</v>
      </c>
    </row>
    <row r="71" spans="1:6">
      <c r="A71" s="4" t="s">
        <v>450</v>
      </c>
    </row>
    <row r="72" spans="1:6">
      <c r="A72" s="3" t="s">
        <v>411</v>
      </c>
    </row>
    <row r="73" spans="1:6">
      <c r="A73" s="4" t="s">
        <v>646</v>
      </c>
      <c r="B73" s="6" t="n">
        <v>12776</v>
      </c>
      <c r="D73" s="6" t="n">
        <v>12776</v>
      </c>
      <c r="F73" s="6" t="n">
        <v>42009</v>
      </c>
    </row>
    <row r="74" spans="1:6">
      <c r="A74" s="4" t="s">
        <v>647</v>
      </c>
      <c r="B74" s="6" t="n">
        <v>13252</v>
      </c>
      <c r="D74" s="6" t="n">
        <v>13252</v>
      </c>
      <c r="F74" s="6" t="n">
        <v>54021</v>
      </c>
    </row>
    <row r="75" spans="1:6">
      <c r="A75" s="4" t="s">
        <v>648</v>
      </c>
      <c r="B75" s="6" t="n">
        <v>14461</v>
      </c>
      <c r="C75" s="6" t="n">
        <v>50905</v>
      </c>
      <c r="D75" s="6" t="n">
        <v>25567</v>
      </c>
      <c r="E75" s="6" t="n">
        <v>54231</v>
      </c>
    </row>
    <row r="76" spans="1:6">
      <c r="A76" s="4" t="s">
        <v>649</v>
      </c>
      <c r="B76" s="6" t="n">
        <v>197</v>
      </c>
      <c r="C76" s="6" t="n">
        <v>463</v>
      </c>
      <c r="D76" s="6" t="n">
        <v>682</v>
      </c>
      <c r="E76" s="6" t="n">
        <v>959</v>
      </c>
    </row>
    <row r="77" spans="1:6">
      <c r="A77" s="4" t="s">
        <v>650</v>
      </c>
      <c r="B77" s="6" t="n">
        <v>6217</v>
      </c>
      <c r="D77" s="6" t="n">
        <v>6217</v>
      </c>
      <c r="F77" s="6" t="n">
        <v>9096</v>
      </c>
    </row>
    <row r="78" spans="1:6">
      <c r="A78" s="4" t="s">
        <v>651</v>
      </c>
      <c r="B78" s="6" t="n">
        <v>7334</v>
      </c>
      <c r="D78" s="6" t="n">
        <v>7334</v>
      </c>
      <c r="F78" s="6" t="n">
        <v>11121</v>
      </c>
    </row>
    <row r="79" spans="1:6">
      <c r="A79" s="4" t="s">
        <v>652</v>
      </c>
      <c r="B79" s="6" t="n">
        <v>284</v>
      </c>
      <c r="D79" s="6" t="n">
        <v>284</v>
      </c>
      <c r="F79" s="6" t="n">
        <v>1190</v>
      </c>
    </row>
    <row r="80" spans="1:6">
      <c r="A80" s="4" t="s">
        <v>653</v>
      </c>
      <c r="B80" s="6" t="n">
        <v>6073</v>
      </c>
      <c r="C80" s="6" t="n">
        <v>44213</v>
      </c>
      <c r="D80" s="6" t="n">
        <v>7371</v>
      </c>
      <c r="E80" s="6" t="n">
        <v>42312</v>
      </c>
    </row>
    <row r="81" spans="1:6">
      <c r="A81" s="4" t="s">
        <v>654</v>
      </c>
      <c r="B81" s="6" t="n">
        <v>89</v>
      </c>
      <c r="C81" s="6" t="n">
        <v>418</v>
      </c>
      <c r="D81" s="6" t="n">
        <v>174</v>
      </c>
      <c r="E81" s="6" t="n">
        <v>780</v>
      </c>
    </row>
    <row r="82" spans="1:6">
      <c r="A82" s="4" t="s">
        <v>451</v>
      </c>
    </row>
    <row r="83" spans="1:6">
      <c r="A83" s="3" t="s">
        <v>411</v>
      </c>
    </row>
    <row r="84" spans="1:6">
      <c r="A84" s="4" t="s">
        <v>646</v>
      </c>
      <c r="B84" s="6" t="n">
        <v>20574</v>
      </c>
      <c r="D84" s="6" t="n">
        <v>20574</v>
      </c>
      <c r="F84" s="6" t="n">
        <v>0</v>
      </c>
    </row>
    <row r="85" spans="1:6">
      <c r="A85" s="4" t="s">
        <v>647</v>
      </c>
      <c r="B85" s="6" t="n">
        <v>20574</v>
      </c>
      <c r="D85" s="6" t="n">
        <v>20574</v>
      </c>
      <c r="F85" s="6" t="n">
        <v>0</v>
      </c>
    </row>
    <row r="86" spans="1:6">
      <c r="A86" s="4" t="s">
        <v>648</v>
      </c>
      <c r="B86" s="6" t="n">
        <v>20408</v>
      </c>
      <c r="C86" s="6" t="n">
        <v>0</v>
      </c>
      <c r="D86" s="6" t="n">
        <v>13591</v>
      </c>
      <c r="E86" s="6" t="n">
        <v>0</v>
      </c>
    </row>
    <row r="87" spans="1:6">
      <c r="A87" s="4" t="s">
        <v>649</v>
      </c>
      <c r="B87" s="6" t="n">
        <v>172</v>
      </c>
      <c r="C87" s="6" t="n">
        <v>0</v>
      </c>
      <c r="D87" s="6" t="n">
        <v>229</v>
      </c>
      <c r="E87" s="6" t="n">
        <v>0</v>
      </c>
    </row>
    <row r="88" spans="1:6">
      <c r="A88" s="4" t="s">
        <v>650</v>
      </c>
      <c r="B88" s="6" t="n">
        <v>15212</v>
      </c>
      <c r="D88" s="6" t="n">
        <v>15212</v>
      </c>
      <c r="F88" s="6" t="n">
        <v>34349</v>
      </c>
    </row>
    <row r="89" spans="1:6">
      <c r="A89" s="4" t="s">
        <v>651</v>
      </c>
      <c r="B89" s="6" t="n">
        <v>17773</v>
      </c>
      <c r="D89" s="6" t="n">
        <v>17773</v>
      </c>
      <c r="F89" s="6" t="n">
        <v>37208</v>
      </c>
    </row>
    <row r="90" spans="1:6">
      <c r="A90" s="4" t="s">
        <v>652</v>
      </c>
      <c r="B90" s="6" t="n">
        <v>1205</v>
      </c>
      <c r="D90" s="6" t="n">
        <v>1205</v>
      </c>
      <c r="F90" s="6" t="n">
        <v>1593</v>
      </c>
    </row>
    <row r="91" spans="1:6">
      <c r="A91" s="4" t="s">
        <v>653</v>
      </c>
      <c r="B91" s="6" t="n">
        <v>15738</v>
      </c>
      <c r="C91" s="6" t="n">
        <v>16200</v>
      </c>
      <c r="D91" s="6" t="n">
        <v>22091</v>
      </c>
      <c r="E91" s="6" t="n">
        <v>15884</v>
      </c>
    </row>
    <row r="92" spans="1:6">
      <c r="A92" s="4" t="s">
        <v>654</v>
      </c>
      <c r="B92" s="6" t="n">
        <v>185</v>
      </c>
      <c r="C92" s="6" t="n">
        <v>184</v>
      </c>
      <c r="D92" s="6" t="n">
        <v>481</v>
      </c>
      <c r="E92" s="6" t="n">
        <v>354</v>
      </c>
    </row>
    <row r="93" spans="1:6">
      <c r="A93" s="4" t="s">
        <v>452</v>
      </c>
    </row>
    <row r="94" spans="1:6">
      <c r="A94" s="3" t="s">
        <v>411</v>
      </c>
    </row>
    <row r="95" spans="1:6">
      <c r="A95" s="4" t="s">
        <v>646</v>
      </c>
      <c r="B95" s="6" t="n">
        <v>16248</v>
      </c>
      <c r="D95" s="6" t="n">
        <v>16248</v>
      </c>
      <c r="F95" s="6" t="n">
        <v>9030</v>
      </c>
    </row>
    <row r="96" spans="1:6">
      <c r="A96" s="4" t="s">
        <v>647</v>
      </c>
      <c r="B96" s="6" t="n">
        <v>30258</v>
      </c>
      <c r="D96" s="6" t="n">
        <v>30258</v>
      </c>
      <c r="F96" s="6" t="n">
        <v>12919</v>
      </c>
    </row>
    <row r="97" spans="1:6">
      <c r="A97" s="4" t="s">
        <v>648</v>
      </c>
      <c r="B97" s="6" t="n">
        <v>16268</v>
      </c>
      <c r="C97" s="6" t="n">
        <v>11515</v>
      </c>
      <c r="D97" s="6" t="n">
        <v>13469</v>
      </c>
      <c r="E97" s="6" t="n">
        <v>6597</v>
      </c>
    </row>
    <row r="98" spans="1:6">
      <c r="A98" s="4" t="s">
        <v>649</v>
      </c>
      <c r="B98" s="6" t="n">
        <v>142</v>
      </c>
      <c r="C98" s="6" t="n">
        <v>86</v>
      </c>
      <c r="D98" s="6" t="n">
        <v>284</v>
      </c>
      <c r="E98" s="6" t="n">
        <v>117</v>
      </c>
    </row>
    <row r="99" spans="1:6">
      <c r="A99" s="4" t="s">
        <v>650</v>
      </c>
      <c r="B99" s="6" t="n">
        <v>5636</v>
      </c>
      <c r="D99" s="6" t="n">
        <v>5636</v>
      </c>
      <c r="F99" s="6" t="n">
        <v>14365</v>
      </c>
    </row>
    <row r="100" spans="1:6">
      <c r="A100" s="4" t="s">
        <v>651</v>
      </c>
      <c r="B100" s="6" t="n">
        <v>9066</v>
      </c>
      <c r="D100" s="6" t="n">
        <v>9066</v>
      </c>
      <c r="F100" s="6" t="n">
        <v>17350</v>
      </c>
    </row>
    <row r="101" spans="1:6">
      <c r="A101" s="4" t="s">
        <v>652</v>
      </c>
      <c r="B101" s="6" t="n">
        <v>586</v>
      </c>
      <c r="D101" s="6" t="n">
        <v>586</v>
      </c>
      <c r="F101" s="6" t="n">
        <v>1177</v>
      </c>
    </row>
    <row r="102" spans="1:6">
      <c r="A102" s="4" t="s">
        <v>653</v>
      </c>
      <c r="B102" s="6" t="n">
        <v>9727</v>
      </c>
      <c r="C102" s="6" t="n">
        <v>40710</v>
      </c>
      <c r="D102" s="6" t="n">
        <v>10724</v>
      </c>
      <c r="E102" s="6" t="n">
        <v>45644</v>
      </c>
    </row>
    <row r="103" spans="1:6">
      <c r="A103" s="4" t="s">
        <v>654</v>
      </c>
      <c r="B103" s="6" t="n">
        <v>55</v>
      </c>
      <c r="C103" s="6" t="n">
        <v>450</v>
      </c>
      <c r="D103" s="6" t="n">
        <v>106</v>
      </c>
      <c r="E103" s="6" t="n">
        <v>1013</v>
      </c>
    </row>
    <row r="104" spans="1:6">
      <c r="A104" s="4" t="s">
        <v>453</v>
      </c>
    </row>
    <row r="105" spans="1:6">
      <c r="A105" s="3" t="s">
        <v>411</v>
      </c>
    </row>
    <row r="106" spans="1:6">
      <c r="A106" s="4" t="s">
        <v>646</v>
      </c>
      <c r="B106" s="6" t="n">
        <v>227</v>
      </c>
      <c r="D106" s="6" t="n">
        <v>227</v>
      </c>
      <c r="F106" s="6" t="n">
        <v>1720</v>
      </c>
    </row>
    <row r="107" spans="1:6">
      <c r="A107" s="4" t="s">
        <v>647</v>
      </c>
      <c r="B107" s="6" t="n">
        <v>227</v>
      </c>
      <c r="D107" s="6" t="n">
        <v>227</v>
      </c>
      <c r="F107" s="6" t="n">
        <v>1741</v>
      </c>
    </row>
    <row r="108" spans="1:6">
      <c r="A108" s="4" t="s">
        <v>648</v>
      </c>
      <c r="B108" s="6" t="n">
        <v>76</v>
      </c>
      <c r="C108" s="6" t="n">
        <v>0</v>
      </c>
      <c r="D108" s="6" t="n">
        <v>609</v>
      </c>
      <c r="E108" s="6" t="n">
        <v>263</v>
      </c>
    </row>
    <row r="109" spans="1:6">
      <c r="A109" s="4" t="s">
        <v>649</v>
      </c>
      <c r="B109" s="6" t="n">
        <v>1</v>
      </c>
      <c r="C109" s="6" t="n">
        <v>0</v>
      </c>
      <c r="D109" s="6" t="n">
        <v>19</v>
      </c>
      <c r="E109" s="6" t="n">
        <v>7</v>
      </c>
    </row>
    <row r="110" spans="1:6">
      <c r="A110" s="4" t="s">
        <v>650</v>
      </c>
      <c r="B110" s="6" t="n">
        <v>2793</v>
      </c>
      <c r="D110" s="6" t="n">
        <v>2793</v>
      </c>
      <c r="F110" s="6" t="n">
        <v>9721</v>
      </c>
    </row>
    <row r="111" spans="1:6">
      <c r="A111" s="4" t="s">
        <v>651</v>
      </c>
      <c r="B111" s="6" t="n">
        <v>3338</v>
      </c>
      <c r="D111" s="6" t="n">
        <v>3338</v>
      </c>
      <c r="F111" s="6" t="n">
        <v>10550</v>
      </c>
    </row>
    <row r="112" spans="1:6">
      <c r="A112" s="4" t="s">
        <v>652</v>
      </c>
      <c r="B112" s="6" t="n">
        <v>276</v>
      </c>
      <c r="D112" s="6" t="n">
        <v>276</v>
      </c>
      <c r="F112" s="6" t="n">
        <v>1540</v>
      </c>
    </row>
    <row r="113" spans="1:6">
      <c r="A113" s="4" t="s">
        <v>653</v>
      </c>
      <c r="B113" s="6" t="n">
        <v>2985</v>
      </c>
      <c r="C113" s="6" t="n">
        <v>5835</v>
      </c>
      <c r="D113" s="6" t="n">
        <v>5242</v>
      </c>
      <c r="E113" s="6" t="n">
        <v>7079</v>
      </c>
    </row>
    <row r="114" spans="1:6">
      <c r="A114" s="4" t="s">
        <v>654</v>
      </c>
      <c r="B114" s="6" t="n">
        <v>19</v>
      </c>
      <c r="C114" s="6" t="n">
        <v>81</v>
      </c>
      <c r="D114" s="6" t="n">
        <v>39</v>
      </c>
      <c r="E114" s="6" t="n">
        <v>163</v>
      </c>
    </row>
    <row r="115" spans="1:6">
      <c r="A115" s="4" t="s">
        <v>454</v>
      </c>
    </row>
    <row r="116" spans="1:6">
      <c r="A116" s="3" t="s">
        <v>411</v>
      </c>
    </row>
    <row r="117" spans="1:6">
      <c r="A117" s="4" t="s">
        <v>646</v>
      </c>
      <c r="B117" s="6" t="n">
        <v>6470</v>
      </c>
      <c r="D117" s="6" t="n">
        <v>6470</v>
      </c>
      <c r="F117" s="6" t="n">
        <v>1743</v>
      </c>
    </row>
    <row r="118" spans="1:6">
      <c r="A118" s="4" t="s">
        <v>647</v>
      </c>
      <c r="B118" s="6" t="n">
        <v>6636</v>
      </c>
      <c r="D118" s="6" t="n">
        <v>6636</v>
      </c>
      <c r="F118" s="6" t="n">
        <v>1775</v>
      </c>
    </row>
    <row r="119" spans="1:6">
      <c r="A119" s="4" t="s">
        <v>648</v>
      </c>
      <c r="B119" s="6" t="n">
        <v>6473</v>
      </c>
      <c r="C119" s="6" t="n">
        <v>1838</v>
      </c>
      <c r="D119" s="6" t="n">
        <v>4896</v>
      </c>
      <c r="E119" s="6" t="n">
        <v>3096</v>
      </c>
    </row>
    <row r="120" spans="1:6">
      <c r="A120" s="4" t="s">
        <v>649</v>
      </c>
      <c r="B120" s="6" t="n">
        <v>88</v>
      </c>
      <c r="C120" s="6" t="n">
        <v>16</v>
      </c>
      <c r="D120" s="6" t="n">
        <v>136</v>
      </c>
      <c r="E120" s="6" t="n">
        <v>62</v>
      </c>
    </row>
    <row r="121" spans="1:6">
      <c r="A121" s="4" t="s">
        <v>650</v>
      </c>
      <c r="B121" s="6" t="n">
        <v>22034</v>
      </c>
      <c r="D121" s="6" t="n">
        <v>22034</v>
      </c>
      <c r="F121" s="6" t="n">
        <v>22944</v>
      </c>
    </row>
    <row r="122" spans="1:6">
      <c r="A122" s="4" t="s">
        <v>651</v>
      </c>
      <c r="B122" s="6" t="n">
        <v>23915</v>
      </c>
      <c r="D122" s="6" t="n">
        <v>23915</v>
      </c>
      <c r="F122" s="6" t="n">
        <v>28701</v>
      </c>
    </row>
    <row r="123" spans="1:6">
      <c r="A123" s="4" t="s">
        <v>652</v>
      </c>
      <c r="B123" s="6" t="n">
        <v>2543</v>
      </c>
      <c r="D123" s="6" t="n">
        <v>2543</v>
      </c>
      <c r="F123" s="6" t="n">
        <v>2614</v>
      </c>
    </row>
    <row r="124" spans="1:6">
      <c r="A124" s="4" t="s">
        <v>653</v>
      </c>
      <c r="B124" s="6" t="n">
        <v>23834</v>
      </c>
      <c r="C124" s="6" t="n">
        <v>29405</v>
      </c>
      <c r="D124" s="6" t="n">
        <v>24073</v>
      </c>
      <c r="E124" s="6" t="n">
        <v>29254</v>
      </c>
    </row>
    <row r="125" spans="1:6">
      <c r="A125" s="4" t="s">
        <v>654</v>
      </c>
      <c r="B125" s="6" t="n">
        <v>267</v>
      </c>
      <c r="C125" s="6" t="n">
        <v>335</v>
      </c>
      <c r="D125" s="6" t="n">
        <v>573</v>
      </c>
      <c r="E125" s="6" t="n">
        <v>689</v>
      </c>
    </row>
    <row r="126" spans="1:6">
      <c r="A126" s="4" t="s">
        <v>431</v>
      </c>
    </row>
    <row r="127" spans="1:6">
      <c r="A127" s="3" t="s">
        <v>411</v>
      </c>
    </row>
    <row r="128" spans="1:6">
      <c r="A128" s="4" t="s">
        <v>650</v>
      </c>
      <c r="B128" s="6" t="n">
        <v>30800</v>
      </c>
      <c r="D128" s="6" t="n">
        <v>30800</v>
      </c>
      <c r="F128" s="6" t="n">
        <v>31304</v>
      </c>
    </row>
    <row r="129" spans="1:6">
      <c r="A129" s="4" t="s">
        <v>651</v>
      </c>
      <c r="B129" s="6" t="n">
        <v>31247</v>
      </c>
      <c r="D129" s="6" t="n">
        <v>31247</v>
      </c>
      <c r="F129" s="6" t="n">
        <v>31878</v>
      </c>
    </row>
    <row r="130" spans="1:6">
      <c r="A130" s="4" t="s">
        <v>652</v>
      </c>
      <c r="B130" s="6" t="n">
        <v>1795</v>
      </c>
      <c r="D130" s="6" t="n">
        <v>1795</v>
      </c>
      <c r="F130" s="6" t="n">
        <v>1779</v>
      </c>
    </row>
    <row r="131" spans="1:6">
      <c r="A131" s="4" t="s">
        <v>653</v>
      </c>
      <c r="B131" s="6" t="n">
        <v>32032</v>
      </c>
      <c r="C131" s="6" t="n">
        <v>29482</v>
      </c>
      <c r="D131" s="6" t="n">
        <v>31789</v>
      </c>
      <c r="E131" s="6" t="n">
        <v>29859</v>
      </c>
    </row>
    <row r="132" spans="1:6">
      <c r="A132" s="4" t="s">
        <v>654</v>
      </c>
      <c r="B132" s="6" t="n">
        <v>524</v>
      </c>
      <c r="C132" s="6" t="n">
        <v>544</v>
      </c>
      <c r="D132" s="6" t="n">
        <v>1102</v>
      </c>
      <c r="E132" s="6" t="n">
        <v>1105</v>
      </c>
    </row>
    <row r="133" spans="1:6">
      <c r="A133" s="4" t="s">
        <v>430</v>
      </c>
    </row>
    <row r="134" spans="1:6">
      <c r="A134" s="3" t="s">
        <v>411</v>
      </c>
    </row>
    <row r="135" spans="1:6">
      <c r="A135" s="4" t="s">
        <v>650</v>
      </c>
      <c r="B135" s="6" t="n">
        <v>244917</v>
      </c>
      <c r="D135" s="6" t="n">
        <v>244917</v>
      </c>
      <c r="F135" s="6" t="n">
        <v>248839</v>
      </c>
    </row>
    <row r="136" spans="1:6">
      <c r="A136" s="4" t="s">
        <v>651</v>
      </c>
      <c r="B136" s="6" t="n">
        <v>278683</v>
      </c>
      <c r="D136" s="6" t="n">
        <v>278683</v>
      </c>
      <c r="F136" s="6" t="n">
        <v>284957</v>
      </c>
    </row>
    <row r="137" spans="1:6">
      <c r="A137" s="4" t="s">
        <v>652</v>
      </c>
      <c r="B137" s="6" t="n">
        <v>12962</v>
      </c>
      <c r="D137" s="6" t="n">
        <v>12962</v>
      </c>
      <c r="F137" s="6" t="n">
        <v>16242</v>
      </c>
    </row>
    <row r="138" spans="1:6">
      <c r="A138" s="4" t="s">
        <v>653</v>
      </c>
      <c r="B138" s="6" t="n">
        <v>248056</v>
      </c>
      <c r="C138" s="6" t="n">
        <v>329951</v>
      </c>
      <c r="D138" s="6" t="n">
        <v>248317</v>
      </c>
      <c r="E138" s="6" t="n">
        <v>323449</v>
      </c>
    </row>
    <row r="139" spans="1:6">
      <c r="A139" s="4" t="s">
        <v>654</v>
      </c>
      <c r="B139" s="6" t="n">
        <v>2962</v>
      </c>
      <c r="C139" s="6" t="n">
        <v>3946</v>
      </c>
      <c r="D139" s="6" t="n">
        <v>5930</v>
      </c>
      <c r="E139" s="6" t="n">
        <v>7515</v>
      </c>
    </row>
    <row r="140" spans="1:6">
      <c r="A140" s="4" t="s">
        <v>455</v>
      </c>
    </row>
    <row r="141" spans="1:6">
      <c r="A141" s="3" t="s">
        <v>411</v>
      </c>
    </row>
    <row r="142" spans="1:6">
      <c r="A142" s="4" t="s">
        <v>650</v>
      </c>
      <c r="B142" s="6" t="n">
        <v>55766</v>
      </c>
      <c r="D142" s="6" t="n">
        <v>55766</v>
      </c>
      <c r="F142" s="6" t="n">
        <v>52672</v>
      </c>
    </row>
    <row r="143" spans="1:6">
      <c r="A143" s="4" t="s">
        <v>651</v>
      </c>
      <c r="B143" s="6" t="n">
        <v>59675</v>
      </c>
      <c r="D143" s="6" t="n">
        <v>59675</v>
      </c>
      <c r="F143" s="6" t="n">
        <v>57224</v>
      </c>
    </row>
    <row r="144" spans="1:6">
      <c r="A144" s="4" t="s">
        <v>652</v>
      </c>
      <c r="B144" s="6" t="n">
        <v>4151</v>
      </c>
      <c r="D144" s="6" t="n">
        <v>4151</v>
      </c>
      <c r="F144" s="6" t="n">
        <v>4359</v>
      </c>
    </row>
    <row r="145" spans="1:6">
      <c r="A145" s="4" t="s">
        <v>653</v>
      </c>
      <c r="B145" s="6" t="n">
        <v>55798</v>
      </c>
      <c r="C145" s="6" t="n">
        <v>148892</v>
      </c>
      <c r="D145" s="6" t="n">
        <v>54756</v>
      </c>
      <c r="E145" s="6" t="n">
        <v>147783</v>
      </c>
    </row>
    <row r="146" spans="1:6">
      <c r="A146" s="4" t="s">
        <v>654</v>
      </c>
      <c r="B146" s="6" t="n">
        <v>518</v>
      </c>
      <c r="C146" s="6" t="n">
        <v>1715</v>
      </c>
      <c r="D146" s="6" t="n">
        <v>1018</v>
      </c>
      <c r="E146" s="6" t="n">
        <v>3299</v>
      </c>
    </row>
    <row r="147" spans="1:6">
      <c r="A147" s="4" t="s">
        <v>456</v>
      </c>
    </row>
    <row r="148" spans="1:6">
      <c r="A148" s="3" t="s">
        <v>411</v>
      </c>
    </row>
    <row r="149" spans="1:6">
      <c r="A149" s="4" t="s">
        <v>650</v>
      </c>
      <c r="B149" s="6" t="n">
        <v>189151</v>
      </c>
      <c r="D149" s="6" t="n">
        <v>189151</v>
      </c>
      <c r="F149" s="6" t="n">
        <v>196167</v>
      </c>
    </row>
    <row r="150" spans="1:6">
      <c r="A150" s="4" t="s">
        <v>651</v>
      </c>
      <c r="B150" s="6" t="n">
        <v>219008</v>
      </c>
      <c r="D150" s="6" t="n">
        <v>219008</v>
      </c>
      <c r="F150" s="6" t="n">
        <v>227733</v>
      </c>
    </row>
    <row r="151" spans="1:6">
      <c r="A151" s="4" t="s">
        <v>652</v>
      </c>
      <c r="B151" s="6" t="n">
        <v>8811</v>
      </c>
      <c r="D151" s="6" t="n">
        <v>8811</v>
      </c>
      <c r="F151" s="6" t="n">
        <v>11883</v>
      </c>
    </row>
    <row r="152" spans="1:6">
      <c r="A152" s="4" t="s">
        <v>653</v>
      </c>
      <c r="B152" s="6" t="n">
        <v>192258</v>
      </c>
      <c r="C152" s="6" t="n">
        <v>181059</v>
      </c>
      <c r="D152" s="6" t="n">
        <v>193561</v>
      </c>
      <c r="E152" s="6" t="n">
        <v>175666</v>
      </c>
    </row>
    <row r="153" spans="1:6">
      <c r="A153" s="4" t="s">
        <v>654</v>
      </c>
      <c r="B153" s="6" t="n">
        <v>2444</v>
      </c>
      <c r="C153" s="6" t="n">
        <v>2231</v>
      </c>
      <c r="D153" s="6" t="n">
        <v>4912</v>
      </c>
      <c r="E153" s="6" t="n">
        <v>4216</v>
      </c>
    </row>
    <row r="154" spans="1:6">
      <c r="A154" s="4" t="s">
        <v>428</v>
      </c>
    </row>
    <row r="155" spans="1:6">
      <c r="A155" s="3" t="s">
        <v>411</v>
      </c>
    </row>
    <row r="156" spans="1:6">
      <c r="A156" s="4" t="s">
        <v>650</v>
      </c>
      <c r="B156" s="6" t="n">
        <v>347412</v>
      </c>
      <c r="D156" s="6" t="n">
        <v>347412</v>
      </c>
      <c r="F156" s="6" t="n">
        <v>368449</v>
      </c>
    </row>
    <row r="157" spans="1:6">
      <c r="A157" s="4" t="s">
        <v>651</v>
      </c>
      <c r="B157" s="6" t="n">
        <v>386170</v>
      </c>
      <c r="D157" s="6" t="n">
        <v>386170</v>
      </c>
      <c r="F157" s="6" t="n">
        <v>411114</v>
      </c>
    </row>
    <row r="158" spans="1:6">
      <c r="A158" s="4" t="s">
        <v>652</v>
      </c>
      <c r="B158" s="6" t="n">
        <v>16513</v>
      </c>
      <c r="D158" s="6" t="n">
        <v>16513</v>
      </c>
      <c r="F158" s="6" t="n">
        <v>16938</v>
      </c>
    </row>
    <row r="159" spans="1:6">
      <c r="A159" s="4" t="s">
        <v>653</v>
      </c>
      <c r="B159" s="6" t="n">
        <v>352489</v>
      </c>
      <c r="C159" s="6" t="n">
        <v>371349</v>
      </c>
      <c r="D159" s="6" t="n">
        <v>357324</v>
      </c>
      <c r="E159" s="6" t="n">
        <v>371396</v>
      </c>
    </row>
    <row r="160" spans="1:6">
      <c r="A160" s="4" t="s">
        <v>654</v>
      </c>
      <c r="B160" s="6" t="n">
        <v>3027</v>
      </c>
      <c r="C160" s="6" t="n">
        <v>2982</v>
      </c>
      <c r="D160" s="6" t="n">
        <v>6064</v>
      </c>
      <c r="E160" s="6" t="n">
        <v>6107</v>
      </c>
    </row>
    <row r="161" spans="1:6">
      <c r="A161" s="4" t="s">
        <v>656</v>
      </c>
      <c r="B161" s="6" t="n">
        <v>29000</v>
      </c>
      <c r="D161" s="6" t="n">
        <v>29000</v>
      </c>
      <c r="F161" s="6" t="n">
        <v>29000</v>
      </c>
    </row>
    <row r="162" spans="1:6">
      <c r="A162" s="4" t="s">
        <v>515</v>
      </c>
    </row>
    <row r="163" spans="1:6">
      <c r="A163" s="3" t="s">
        <v>411</v>
      </c>
    </row>
    <row r="164" spans="1:6">
      <c r="A164" s="4" t="s">
        <v>650</v>
      </c>
      <c r="B164" s="6" t="n">
        <v>0</v>
      </c>
      <c r="D164" s="6" t="n">
        <v>0</v>
      </c>
      <c r="F164" s="6" t="n">
        <v>1454</v>
      </c>
    </row>
    <row r="165" spans="1:6">
      <c r="A165" s="4" t="s">
        <v>651</v>
      </c>
      <c r="B165" s="6" t="n">
        <v>0</v>
      </c>
      <c r="D165" s="6" t="n">
        <v>0</v>
      </c>
      <c r="F165" s="6" t="n">
        <v>2189</v>
      </c>
    </row>
    <row r="166" spans="1:6">
      <c r="A166" s="4" t="s">
        <v>652</v>
      </c>
      <c r="B166" s="6" t="n">
        <v>0</v>
      </c>
      <c r="D166" s="6" t="n">
        <v>0</v>
      </c>
      <c r="F166" s="6" t="n">
        <v>127</v>
      </c>
    </row>
    <row r="167" spans="1:6">
      <c r="A167" s="4" t="s">
        <v>653</v>
      </c>
      <c r="B167" s="6" t="n">
        <v>0</v>
      </c>
      <c r="C167" s="6" t="n">
        <v>2104</v>
      </c>
      <c r="D167" s="6" t="n">
        <v>0</v>
      </c>
      <c r="E167" s="6" t="n">
        <v>2040</v>
      </c>
    </row>
    <row r="168" spans="1:6">
      <c r="A168" s="4" t="s">
        <v>654</v>
      </c>
      <c r="B168" s="6" t="n">
        <v>0</v>
      </c>
      <c r="C168" s="6" t="n">
        <v>4</v>
      </c>
      <c r="D168" s="6" t="n">
        <v>0</v>
      </c>
      <c r="E168" s="6" t="n">
        <v>7</v>
      </c>
    </row>
    <row r="169" spans="1:6">
      <c r="A169" s="4" t="s">
        <v>657</v>
      </c>
    </row>
    <row r="170" spans="1:6">
      <c r="A170" s="3" t="s">
        <v>411</v>
      </c>
    </row>
    <row r="171" spans="1:6">
      <c r="A171" s="4" t="s">
        <v>650</v>
      </c>
      <c r="B171" s="6" t="n">
        <v>347412</v>
      </c>
      <c r="D171" s="6" t="n">
        <v>347412</v>
      </c>
      <c r="F171" s="6" t="n">
        <v>366995</v>
      </c>
    </row>
    <row r="172" spans="1:6">
      <c r="A172" s="4" t="s">
        <v>651</v>
      </c>
      <c r="B172" s="6" t="n">
        <v>386170</v>
      </c>
      <c r="D172" s="6" t="n">
        <v>386170</v>
      </c>
      <c r="F172" s="6" t="n">
        <v>408925</v>
      </c>
    </row>
    <row r="173" spans="1:6">
      <c r="A173" s="4" t="s">
        <v>652</v>
      </c>
      <c r="B173" s="6" t="n">
        <v>16513</v>
      </c>
      <c r="D173" s="6" t="n">
        <v>16513</v>
      </c>
      <c r="F173" s="6" t="n">
        <v>16811</v>
      </c>
    </row>
    <row r="174" spans="1:6">
      <c r="A174" s="4" t="s">
        <v>653</v>
      </c>
      <c r="B174" s="6" t="n">
        <v>352489</v>
      </c>
      <c r="C174" s="6" t="n">
        <v>369245</v>
      </c>
      <c r="D174" s="6" t="n">
        <v>357324</v>
      </c>
      <c r="E174" s="6" t="n">
        <v>369356</v>
      </c>
    </row>
    <row r="175" spans="1:6">
      <c r="A175" s="4" t="s">
        <v>654</v>
      </c>
      <c r="B175" s="6" t="n">
        <v>3027</v>
      </c>
      <c r="C175" s="6" t="n">
        <v>2978</v>
      </c>
      <c r="D175" s="6" t="n">
        <v>6064</v>
      </c>
      <c r="E175" s="6" t="n">
        <v>6100</v>
      </c>
    </row>
    <row r="176" spans="1:6">
      <c r="A176" s="4" t="s">
        <v>425</v>
      </c>
    </row>
    <row r="177" spans="1:6">
      <c r="A177" s="3" t="s">
        <v>411</v>
      </c>
    </row>
    <row r="178" spans="1:6">
      <c r="A178" s="4" t="s">
        <v>646</v>
      </c>
      <c r="B178" s="6" t="n">
        <v>0</v>
      </c>
      <c r="D178" s="6" t="n">
        <v>0</v>
      </c>
      <c r="F178" s="6" t="n">
        <v>52</v>
      </c>
    </row>
    <row r="179" spans="1:6">
      <c r="A179" s="4" t="s">
        <v>647</v>
      </c>
      <c r="B179" s="6" t="n">
        <v>0</v>
      </c>
      <c r="D179" s="6" t="n">
        <v>0</v>
      </c>
      <c r="F179" s="6" t="n">
        <v>101</v>
      </c>
    </row>
    <row r="180" spans="1:6">
      <c r="A180" s="4" t="s">
        <v>648</v>
      </c>
      <c r="B180" s="6" t="n">
        <v>19</v>
      </c>
      <c r="C180" s="6" t="n">
        <v>0</v>
      </c>
      <c r="D180" s="6" t="n">
        <v>30</v>
      </c>
      <c r="E180" s="6" t="n">
        <v>0</v>
      </c>
    </row>
    <row r="181" spans="1:6">
      <c r="A181" s="4" t="s">
        <v>649</v>
      </c>
      <c r="B181" s="6" t="n">
        <v>2</v>
      </c>
      <c r="C181" s="6" t="n">
        <v>0</v>
      </c>
      <c r="D181" s="6" t="n">
        <v>104</v>
      </c>
      <c r="E181" s="6" t="n">
        <v>0</v>
      </c>
    </row>
    <row r="182" spans="1:6">
      <c r="A182" s="4" t="s">
        <v>650</v>
      </c>
      <c r="B182" s="6" t="n">
        <v>4664</v>
      </c>
      <c r="D182" s="6" t="n">
        <v>4664</v>
      </c>
      <c r="F182" s="6" t="n">
        <v>4640</v>
      </c>
    </row>
    <row r="183" spans="1:6">
      <c r="A183" s="4" t="s">
        <v>651</v>
      </c>
      <c r="B183" s="6" t="n">
        <v>4665</v>
      </c>
      <c r="D183" s="6" t="n">
        <v>4665</v>
      </c>
      <c r="F183" s="6" t="n">
        <v>4649</v>
      </c>
    </row>
    <row r="184" spans="1:6">
      <c r="A184" s="4" t="s">
        <v>652</v>
      </c>
      <c r="B184" s="6" t="n">
        <v>309</v>
      </c>
      <c r="D184" s="6" t="n">
        <v>309</v>
      </c>
      <c r="F184" s="6" t="n">
        <v>176</v>
      </c>
    </row>
    <row r="185" spans="1:6">
      <c r="A185" s="4" t="s">
        <v>653</v>
      </c>
      <c r="B185" s="6" t="n">
        <v>4812</v>
      </c>
      <c r="C185" s="6" t="n">
        <v>5014</v>
      </c>
      <c r="D185" s="6" t="n">
        <v>4754</v>
      </c>
      <c r="E185" s="6" t="n">
        <v>4722</v>
      </c>
    </row>
    <row r="186" spans="1:6">
      <c r="A186" s="4" t="s">
        <v>654</v>
      </c>
      <c r="B186" s="6" t="n">
        <v>53</v>
      </c>
      <c r="C186" s="6" t="n">
        <v>225</v>
      </c>
      <c r="D186" s="6" t="n">
        <v>120</v>
      </c>
      <c r="E186" s="6" t="n">
        <v>419</v>
      </c>
    </row>
    <row r="187" spans="1:6">
      <c r="A187" s="4" t="s">
        <v>526</v>
      </c>
    </row>
    <row r="188" spans="1:6">
      <c r="A188" s="3" t="s">
        <v>411</v>
      </c>
    </row>
    <row r="189" spans="1:6">
      <c r="A189" s="4" t="s">
        <v>646</v>
      </c>
      <c r="B189" s="6" t="n">
        <v>0</v>
      </c>
      <c r="D189" s="6" t="n">
        <v>0</v>
      </c>
      <c r="F189" s="6" t="n">
        <v>52</v>
      </c>
    </row>
    <row r="190" spans="1:6">
      <c r="A190" s="4" t="s">
        <v>647</v>
      </c>
      <c r="B190" s="6" t="n">
        <v>0</v>
      </c>
      <c r="D190" s="6" t="n">
        <v>0</v>
      </c>
      <c r="F190" s="6" t="n">
        <v>101</v>
      </c>
    </row>
    <row r="191" spans="1:6">
      <c r="A191" s="4" t="s">
        <v>648</v>
      </c>
      <c r="B191" s="6" t="n">
        <v>19</v>
      </c>
      <c r="C191" s="6" t="n">
        <v>0</v>
      </c>
      <c r="D191" s="6" t="n">
        <v>30</v>
      </c>
      <c r="E191" s="6" t="n">
        <v>0</v>
      </c>
    </row>
    <row r="192" spans="1:6">
      <c r="A192" s="4" t="s">
        <v>649</v>
      </c>
      <c r="B192" s="6" t="n">
        <v>2</v>
      </c>
      <c r="C192" s="6" t="n">
        <v>0</v>
      </c>
      <c r="D192" s="6" t="n">
        <v>104</v>
      </c>
      <c r="E192" s="6" t="n">
        <v>0</v>
      </c>
    </row>
    <row r="193" spans="1:6">
      <c r="A193" s="4" t="s">
        <v>650</v>
      </c>
      <c r="B193" s="6" t="n">
        <v>0</v>
      </c>
      <c r="D193" s="6" t="n">
        <v>0</v>
      </c>
      <c r="F193" s="6" t="n">
        <v>0</v>
      </c>
    </row>
    <row r="194" spans="1:6">
      <c r="A194" s="4" t="s">
        <v>651</v>
      </c>
      <c r="B194" s="6" t="n">
        <v>0</v>
      </c>
      <c r="D194" s="6" t="n">
        <v>0</v>
      </c>
      <c r="F194" s="6" t="n">
        <v>0</v>
      </c>
    </row>
    <row r="195" spans="1:6">
      <c r="A195" s="4" t="s">
        <v>652</v>
      </c>
      <c r="B195" s="6" t="n">
        <v>0</v>
      </c>
      <c r="D195" s="6" t="n">
        <v>0</v>
      </c>
      <c r="F195" s="6" t="n">
        <v>0</v>
      </c>
    </row>
    <row r="196" spans="1:6">
      <c r="A196" s="4" t="s">
        <v>653</v>
      </c>
      <c r="B196" s="6" t="n">
        <v>0</v>
      </c>
      <c r="C196" s="6" t="n">
        <v>51</v>
      </c>
      <c r="D196" s="6" t="n">
        <v>0</v>
      </c>
      <c r="E196" s="6" t="n">
        <v>51</v>
      </c>
    </row>
    <row r="197" spans="1:6">
      <c r="A197" s="4" t="s">
        <v>654</v>
      </c>
      <c r="B197" s="6" t="n">
        <v>0</v>
      </c>
      <c r="C197" s="6" t="n">
        <v>160</v>
      </c>
      <c r="D197" s="6" t="n">
        <v>0</v>
      </c>
      <c r="E197" s="6" t="n">
        <v>291</v>
      </c>
    </row>
    <row r="198" spans="1:6">
      <c r="A198" s="4" t="s">
        <v>530</v>
      </c>
    </row>
    <row r="199" spans="1:6">
      <c r="A199" s="3" t="s">
        <v>411</v>
      </c>
    </row>
    <row r="200" spans="1:6">
      <c r="A200" s="4" t="s">
        <v>646</v>
      </c>
      <c r="B200" s="6" t="n">
        <v>0</v>
      </c>
      <c r="D200" s="6" t="n">
        <v>0</v>
      </c>
      <c r="F200" s="6" t="n">
        <v>0</v>
      </c>
    </row>
    <row r="201" spans="1:6">
      <c r="A201" s="4" t="s">
        <v>647</v>
      </c>
      <c r="B201" s="6" t="n">
        <v>0</v>
      </c>
      <c r="D201" s="6" t="n">
        <v>0</v>
      </c>
      <c r="F201" s="6" t="n">
        <v>0</v>
      </c>
    </row>
    <row r="202" spans="1:6">
      <c r="A202" s="4" t="s">
        <v>648</v>
      </c>
      <c r="B202" s="6" t="n">
        <v>0</v>
      </c>
      <c r="C202" s="6" t="n">
        <v>0</v>
      </c>
      <c r="D202" s="6" t="n">
        <v>0</v>
      </c>
      <c r="E202" s="6" t="n">
        <v>0</v>
      </c>
    </row>
    <row r="203" spans="1:6">
      <c r="A203" s="4" t="s">
        <v>649</v>
      </c>
      <c r="B203" s="6" t="n">
        <v>0</v>
      </c>
      <c r="C203" s="6" t="n">
        <v>0</v>
      </c>
      <c r="D203" s="6" t="n">
        <v>0</v>
      </c>
      <c r="E203" s="6" t="n">
        <v>0</v>
      </c>
    </row>
    <row r="204" spans="1:6">
      <c r="A204" s="4" t="s">
        <v>650</v>
      </c>
      <c r="B204" s="6" t="n">
        <v>4664</v>
      </c>
      <c r="D204" s="6" t="n">
        <v>4664</v>
      </c>
      <c r="F204" s="6" t="n">
        <v>4640</v>
      </c>
    </row>
    <row r="205" spans="1:6">
      <c r="A205" s="4" t="s">
        <v>651</v>
      </c>
      <c r="B205" s="6" t="n">
        <v>4665</v>
      </c>
      <c r="D205" s="6" t="n">
        <v>4665</v>
      </c>
      <c r="F205" s="6" t="n">
        <v>4649</v>
      </c>
    </row>
    <row r="206" spans="1:6">
      <c r="A206" s="4" t="s">
        <v>652</v>
      </c>
      <c r="B206" s="6" t="n">
        <v>309</v>
      </c>
      <c r="D206" s="6" t="n">
        <v>309</v>
      </c>
      <c r="F206" s="7" t="n">
        <v>176</v>
      </c>
    </row>
    <row r="207" spans="1:6">
      <c r="A207" s="4" t="s">
        <v>653</v>
      </c>
      <c r="B207" s="6" t="n">
        <v>4812</v>
      </c>
      <c r="C207" s="6" t="n">
        <v>4963</v>
      </c>
      <c r="D207" s="6" t="n">
        <v>4754</v>
      </c>
      <c r="E207" s="6" t="n">
        <v>4671</v>
      </c>
    </row>
    <row r="208" spans="1:6">
      <c r="A208" s="4" t="s">
        <v>654</v>
      </c>
      <c r="B208" s="6" t="n">
        <v>53</v>
      </c>
      <c r="C208" s="7" t="n">
        <v>65</v>
      </c>
      <c r="D208" s="6" t="n">
        <v>120</v>
      </c>
      <c r="E208" s="7" t="n">
        <v>128</v>
      </c>
    </row>
    <row r="209" spans="1:6">
      <c r="A209" s="4" t="s">
        <v>658</v>
      </c>
    </row>
    <row r="210" spans="1:6">
      <c r="A210" s="3" t="s">
        <v>411</v>
      </c>
    </row>
    <row r="211" spans="1:6">
      <c r="A211" s="4" t="s">
        <v>646</v>
      </c>
      <c r="B211" s="6" t="n">
        <v>1104</v>
      </c>
      <c r="D211" s="6" t="n">
        <v>1104</v>
      </c>
    </row>
    <row r="212" spans="1:6">
      <c r="A212" s="4" t="s">
        <v>647</v>
      </c>
      <c r="B212" s="6" t="n">
        <v>1672</v>
      </c>
      <c r="D212" s="6" t="n">
        <v>1672</v>
      </c>
    </row>
    <row r="213" spans="1:6">
      <c r="A213" s="4" t="s">
        <v>648</v>
      </c>
      <c r="B213" s="6" t="n">
        <v>1298</v>
      </c>
      <c r="D213" s="6" t="n">
        <v>1350</v>
      </c>
    </row>
    <row r="214" spans="1:6">
      <c r="A214" s="4" t="s">
        <v>649</v>
      </c>
      <c r="B214" s="6" t="n">
        <v>109</v>
      </c>
      <c r="D214" s="6" t="n">
        <v>111</v>
      </c>
    </row>
    <row r="215" spans="1:6">
      <c r="A215" s="4" t="s">
        <v>659</v>
      </c>
    </row>
    <row r="216" spans="1:6">
      <c r="A216" s="3" t="s">
        <v>411</v>
      </c>
    </row>
    <row r="217" spans="1:6">
      <c r="A217" s="4" t="s">
        <v>646</v>
      </c>
      <c r="B217" s="6" t="n">
        <v>0</v>
      </c>
      <c r="D217" s="6" t="n">
        <v>0</v>
      </c>
    </row>
    <row r="218" spans="1:6">
      <c r="A218" s="4" t="s">
        <v>647</v>
      </c>
      <c r="B218" s="6" t="n">
        <v>0</v>
      </c>
      <c r="D218" s="6" t="n">
        <v>0</v>
      </c>
    </row>
    <row r="219" spans="1:6">
      <c r="A219" s="4" t="s">
        <v>648</v>
      </c>
      <c r="B219" s="6" t="n">
        <v>0</v>
      </c>
      <c r="D219" s="6" t="n">
        <v>0</v>
      </c>
    </row>
    <row r="220" spans="1:6">
      <c r="A220" s="4" t="s">
        <v>649</v>
      </c>
      <c r="B220" s="6" t="n">
        <v>0</v>
      </c>
      <c r="D220" s="6" t="n">
        <v>0</v>
      </c>
    </row>
    <row r="221" spans="1:6">
      <c r="A221" s="4" t="s">
        <v>428</v>
      </c>
    </row>
    <row r="222" spans="1:6">
      <c r="A222" s="3" t="s">
        <v>411</v>
      </c>
    </row>
    <row r="223" spans="1:6">
      <c r="A223" s="4" t="s">
        <v>646</v>
      </c>
      <c r="B223" s="6" t="n">
        <v>1104</v>
      </c>
      <c r="D223" s="6" t="n">
        <v>1104</v>
      </c>
    </row>
    <row r="224" spans="1:6">
      <c r="A224" s="4" t="s">
        <v>647</v>
      </c>
      <c r="B224" s="6" t="n">
        <v>1672</v>
      </c>
      <c r="D224" s="6" t="n">
        <v>1672</v>
      </c>
    </row>
    <row r="225" spans="1:6">
      <c r="A225" s="4" t="s">
        <v>648</v>
      </c>
      <c r="B225" s="6" t="n">
        <v>1298</v>
      </c>
      <c r="D225" s="6" t="n">
        <v>1350</v>
      </c>
    </row>
    <row r="226" spans="1:6">
      <c r="A226" s="4" t="s">
        <v>649</v>
      </c>
      <c r="B226" s="7" t="n">
        <v>109</v>
      </c>
      <c r="D226" s="7" t="n">
        <v>1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3"/>
    <col customWidth="1" max="5" min="5" width="29"/>
  </cols>
  <sheetData>
    <row r="1" spans="1:5">
      <c r="A1" s="1" t="s">
        <v>660</v>
      </c>
      <c r="B1" s="2" t="s">
        <v>75</v>
      </c>
      <c r="D1" s="2" t="s">
        <v>1</v>
      </c>
    </row>
    <row r="2" spans="1:5">
      <c r="B2" s="2" t="s">
        <v>661</v>
      </c>
      <c r="C2" s="2" t="s">
        <v>662</v>
      </c>
      <c r="D2" s="2" t="s">
        <v>663</v>
      </c>
      <c r="E2" s="2" t="s">
        <v>662</v>
      </c>
    </row>
    <row r="3" spans="1:5">
      <c r="A3" s="3" t="s">
        <v>664</v>
      </c>
    </row>
    <row r="4" spans="1:5">
      <c r="A4" s="4" t="s">
        <v>665</v>
      </c>
      <c r="D4" s="6" t="n">
        <v>2</v>
      </c>
    </row>
    <row r="5" spans="1:5">
      <c r="A5" s="4" t="s">
        <v>666</v>
      </c>
      <c r="B5" s="6" t="n">
        <v>1077</v>
      </c>
      <c r="C5" s="6" t="n">
        <v>1425</v>
      </c>
      <c r="D5" s="6" t="n">
        <v>2511</v>
      </c>
      <c r="E5" s="6" t="n">
        <v>2957</v>
      </c>
    </row>
    <row r="6" spans="1:5">
      <c r="A6" s="4" t="s">
        <v>667</v>
      </c>
      <c r="B6" s="7" t="n">
        <v>176582000</v>
      </c>
      <c r="C6" s="7" t="n">
        <v>259911000</v>
      </c>
      <c r="D6" s="7" t="n">
        <v>371091000</v>
      </c>
      <c r="E6" s="7" t="n">
        <v>469287000</v>
      </c>
    </row>
    <row r="7" spans="1:5">
      <c r="A7" s="4" t="s">
        <v>668</v>
      </c>
      <c r="B7" s="7" t="n">
        <v>-4787000</v>
      </c>
      <c r="C7" s="7" t="n">
        <v>-12961000</v>
      </c>
      <c r="D7" s="7" t="n">
        <v>-5416000</v>
      </c>
      <c r="E7" s="7" t="n">
        <v>-10229000</v>
      </c>
    </row>
    <row r="8" spans="1:5">
      <c r="A8" s="4" t="s">
        <v>448</v>
      </c>
    </row>
    <row r="9" spans="1:5">
      <c r="A9" s="3" t="s">
        <v>664</v>
      </c>
    </row>
    <row r="10" spans="1:5">
      <c r="A10" s="4" t="s">
        <v>666</v>
      </c>
      <c r="B10" s="6" t="n">
        <v>49</v>
      </c>
      <c r="C10" s="6" t="n">
        <v>57</v>
      </c>
      <c r="D10" s="6" t="n">
        <v>104</v>
      </c>
      <c r="E10" s="6" t="n">
        <v>107</v>
      </c>
    </row>
    <row r="11" spans="1:5">
      <c r="A11" s="4" t="s">
        <v>667</v>
      </c>
      <c r="B11" s="7" t="n">
        <v>9297000</v>
      </c>
      <c r="C11" s="7" t="n">
        <v>36695000</v>
      </c>
      <c r="D11" s="7" t="n">
        <v>46046000</v>
      </c>
      <c r="E11" s="7" t="n">
        <v>47814000</v>
      </c>
    </row>
    <row r="12" spans="1:5">
      <c r="A12" s="4" t="s">
        <v>668</v>
      </c>
      <c r="B12" s="7" t="n">
        <v>-17000</v>
      </c>
      <c r="C12" s="7" t="n">
        <v>-1929000</v>
      </c>
      <c r="D12" s="7" t="n">
        <v>-445000</v>
      </c>
      <c r="E12" s="7" t="n">
        <v>-2133000</v>
      </c>
    </row>
    <row r="13" spans="1:5">
      <c r="A13" s="4" t="s">
        <v>669</v>
      </c>
    </row>
    <row r="14" spans="1:5">
      <c r="A14" s="3" t="s">
        <v>664</v>
      </c>
    </row>
    <row r="15" spans="1:5">
      <c r="A15" s="4" t="s">
        <v>666</v>
      </c>
      <c r="B15" s="6" t="n">
        <v>1</v>
      </c>
      <c r="C15" s="6" t="n">
        <v>2</v>
      </c>
      <c r="D15" s="6" t="n">
        <v>2</v>
      </c>
      <c r="E15" s="6" t="n">
        <v>3</v>
      </c>
    </row>
    <row r="16" spans="1:5">
      <c r="A16" s="4" t="s">
        <v>667</v>
      </c>
      <c r="B16" s="7" t="n">
        <v>22000</v>
      </c>
      <c r="C16" s="7" t="n">
        <v>189000</v>
      </c>
      <c r="D16" s="7" t="n">
        <v>39000</v>
      </c>
      <c r="E16" s="7" t="n">
        <v>235000</v>
      </c>
    </row>
    <row r="17" spans="1:5">
      <c r="A17" s="4" t="s">
        <v>668</v>
      </c>
      <c r="B17" s="7" t="n">
        <v>0</v>
      </c>
      <c r="C17" s="7" t="n">
        <v>-1000</v>
      </c>
      <c r="D17" s="7" t="n">
        <v>-1000</v>
      </c>
      <c r="E17" s="7" t="n">
        <v>-2000</v>
      </c>
    </row>
    <row r="18" spans="1:5">
      <c r="A18" s="4" t="s">
        <v>670</v>
      </c>
    </row>
    <row r="19" spans="1:5">
      <c r="A19" s="3" t="s">
        <v>664</v>
      </c>
    </row>
    <row r="20" spans="1:5">
      <c r="A20" s="4" t="s">
        <v>666</v>
      </c>
      <c r="B20" s="6" t="n">
        <v>47</v>
      </c>
      <c r="C20" s="6" t="n">
        <v>55</v>
      </c>
      <c r="D20" s="6" t="n">
        <v>99</v>
      </c>
      <c r="E20" s="6" t="n">
        <v>101</v>
      </c>
    </row>
    <row r="21" spans="1:5">
      <c r="A21" s="4" t="s">
        <v>667</v>
      </c>
      <c r="B21" s="7" t="n">
        <v>9047000</v>
      </c>
      <c r="C21" s="7" t="n">
        <v>36506000</v>
      </c>
      <c r="D21" s="7" t="n">
        <v>45556000</v>
      </c>
      <c r="E21" s="7" t="n">
        <v>46966000</v>
      </c>
    </row>
    <row r="22" spans="1:5">
      <c r="A22" s="4" t="s">
        <v>668</v>
      </c>
      <c r="B22" s="7" t="n">
        <v>-17000</v>
      </c>
      <c r="C22" s="7" t="n">
        <v>-1928000</v>
      </c>
      <c r="D22" s="7" t="n">
        <v>-463000</v>
      </c>
      <c r="E22" s="7" t="n">
        <v>-2102000</v>
      </c>
    </row>
    <row r="23" spans="1:5">
      <c r="A23" s="4" t="s">
        <v>671</v>
      </c>
    </row>
    <row r="24" spans="1:5">
      <c r="A24" s="3" t="s">
        <v>664</v>
      </c>
    </row>
    <row r="25" spans="1:5">
      <c r="A25" s="4" t="s">
        <v>666</v>
      </c>
      <c r="B25" s="6" t="n">
        <v>1</v>
      </c>
      <c r="C25" s="6" t="n">
        <v>0</v>
      </c>
      <c r="D25" s="6" t="n">
        <v>3</v>
      </c>
      <c r="E25" s="6" t="n">
        <v>3</v>
      </c>
    </row>
    <row r="26" spans="1:5">
      <c r="A26" s="4" t="s">
        <v>667</v>
      </c>
      <c r="B26" s="7" t="n">
        <v>228000</v>
      </c>
      <c r="C26" s="7" t="n">
        <v>0</v>
      </c>
      <c r="D26" s="7" t="n">
        <v>451000</v>
      </c>
      <c r="E26" s="7" t="n">
        <v>613000</v>
      </c>
    </row>
    <row r="27" spans="1:5">
      <c r="A27" s="4" t="s">
        <v>668</v>
      </c>
      <c r="B27" s="7" t="n">
        <v>0</v>
      </c>
      <c r="C27" s="7" t="n">
        <v>0</v>
      </c>
      <c r="D27" s="7" t="n">
        <v>-17000</v>
      </c>
      <c r="E27" s="7" t="n">
        <v>-29000</v>
      </c>
    </row>
    <row r="28" spans="1:5">
      <c r="A28" s="4" t="s">
        <v>449</v>
      </c>
    </row>
    <row r="29" spans="1:5">
      <c r="A29" s="3" t="s">
        <v>664</v>
      </c>
    </row>
    <row r="30" spans="1:5">
      <c r="A30" s="4" t="s">
        <v>666</v>
      </c>
      <c r="B30" s="6" t="n">
        <v>153</v>
      </c>
      <c r="C30" s="6" t="n">
        <v>158</v>
      </c>
      <c r="D30" s="6" t="n">
        <v>291</v>
      </c>
      <c r="E30" s="6" t="n">
        <v>281</v>
      </c>
    </row>
    <row r="31" spans="1:5">
      <c r="A31" s="4" t="s">
        <v>667</v>
      </c>
      <c r="B31" s="7" t="n">
        <v>124890000</v>
      </c>
      <c r="C31" s="7" t="n">
        <v>156378000</v>
      </c>
      <c r="D31" s="7" t="n">
        <v>211674000</v>
      </c>
      <c r="E31" s="7" t="n">
        <v>265173000</v>
      </c>
    </row>
    <row r="32" spans="1:5">
      <c r="A32" s="4" t="s">
        <v>668</v>
      </c>
      <c r="B32" s="7" t="n">
        <v>-3473000</v>
      </c>
      <c r="C32" s="7" t="n">
        <v>-8405000</v>
      </c>
      <c r="D32" s="7" t="n">
        <v>-3368000</v>
      </c>
      <c r="E32" s="7" t="n">
        <v>-8022000</v>
      </c>
    </row>
    <row r="33" spans="1:5">
      <c r="A33" s="4" t="s">
        <v>672</v>
      </c>
    </row>
    <row r="34" spans="1:5">
      <c r="A34" s="3" t="s">
        <v>664</v>
      </c>
    </row>
    <row r="35" spans="1:5">
      <c r="A35" s="4" t="s">
        <v>673</v>
      </c>
      <c r="B35" s="6" t="n">
        <v>0</v>
      </c>
      <c r="C35" s="6" t="n">
        <v>4</v>
      </c>
      <c r="D35" s="6" t="n">
        <v>0</v>
      </c>
      <c r="E35" s="6" t="n">
        <v>5</v>
      </c>
    </row>
    <row r="36" spans="1:5">
      <c r="A36" s="4" t="s">
        <v>667</v>
      </c>
      <c r="B36" s="7" t="n">
        <v>0</v>
      </c>
      <c r="C36" s="7" t="n">
        <v>405000</v>
      </c>
      <c r="D36" s="7" t="n">
        <v>0</v>
      </c>
      <c r="E36" s="7" t="n">
        <v>435000</v>
      </c>
    </row>
    <row r="37" spans="1:5">
      <c r="A37" s="4" t="s">
        <v>668</v>
      </c>
      <c r="B37" s="7" t="n">
        <v>0</v>
      </c>
      <c r="C37" s="7" t="n">
        <v>-10000</v>
      </c>
      <c r="D37" s="7" t="n">
        <v>0</v>
      </c>
      <c r="E37" s="7" t="n">
        <v>-9000</v>
      </c>
    </row>
    <row r="38" spans="1:5">
      <c r="A38" s="4" t="s">
        <v>674</v>
      </c>
    </row>
    <row r="39" spans="1:5">
      <c r="A39" s="3" t="s">
        <v>664</v>
      </c>
    </row>
    <row r="40" spans="1:5">
      <c r="A40" s="4" t="s">
        <v>666</v>
      </c>
      <c r="B40" s="6" t="n">
        <v>152</v>
      </c>
      <c r="C40" s="6" t="n">
        <v>153</v>
      </c>
      <c r="D40" s="6" t="n">
        <v>284</v>
      </c>
      <c r="E40" s="6" t="n">
        <v>270</v>
      </c>
    </row>
    <row r="41" spans="1:5">
      <c r="A41" s="4" t="s">
        <v>667</v>
      </c>
      <c r="B41" s="7" t="n">
        <v>124886000</v>
      </c>
      <c r="C41" s="7" t="n">
        <v>155849000</v>
      </c>
      <c r="D41" s="7" t="n">
        <v>211035000</v>
      </c>
      <c r="E41" s="7" t="n">
        <v>236226000</v>
      </c>
    </row>
    <row r="42" spans="1:5">
      <c r="A42" s="4" t="s">
        <v>668</v>
      </c>
      <c r="B42" s="7" t="n">
        <v>-3473000</v>
      </c>
      <c r="C42" s="7" t="n">
        <v>-8415000</v>
      </c>
      <c r="D42" s="7" t="n">
        <v>-3381000</v>
      </c>
      <c r="E42" s="7" t="n">
        <v>-7601000</v>
      </c>
    </row>
    <row r="43" spans="1:5">
      <c r="A43" s="4" t="s">
        <v>675</v>
      </c>
    </row>
    <row r="44" spans="1:5">
      <c r="A44" s="3" t="s">
        <v>664</v>
      </c>
    </row>
    <row r="45" spans="1:5">
      <c r="A45" s="4" t="s">
        <v>666</v>
      </c>
      <c r="B45" s="6" t="n">
        <v>1</v>
      </c>
      <c r="C45" s="6" t="n">
        <v>1</v>
      </c>
      <c r="D45" s="6" t="n">
        <v>7</v>
      </c>
      <c r="E45" s="6" t="n">
        <v>6</v>
      </c>
    </row>
    <row r="46" spans="1:5">
      <c r="A46" s="4" t="s">
        <v>667</v>
      </c>
      <c r="B46" s="7" t="n">
        <v>4000</v>
      </c>
      <c r="C46" s="7" t="n">
        <v>124000</v>
      </c>
      <c r="D46" s="7" t="n">
        <v>639000</v>
      </c>
      <c r="E46" s="7" t="n">
        <v>28512000</v>
      </c>
    </row>
    <row r="47" spans="1:5">
      <c r="A47" s="4" t="s">
        <v>668</v>
      </c>
      <c r="B47" s="7" t="n">
        <v>0</v>
      </c>
      <c r="C47" s="7" t="n">
        <v>0</v>
      </c>
      <c r="D47" s="7" t="n">
        <v>-13000</v>
      </c>
      <c r="E47" s="7" t="n">
        <v>-430000</v>
      </c>
    </row>
    <row r="48" spans="1:5">
      <c r="A48" s="4" t="s">
        <v>450</v>
      </c>
    </row>
    <row r="49" spans="1:5">
      <c r="A49" s="3" t="s">
        <v>664</v>
      </c>
    </row>
    <row r="50" spans="1:5">
      <c r="A50" s="4" t="s">
        <v>666</v>
      </c>
      <c r="B50" s="6" t="n">
        <v>4</v>
      </c>
      <c r="C50" s="6" t="n">
        <v>1</v>
      </c>
      <c r="D50" s="6" t="n">
        <v>8</v>
      </c>
      <c r="E50" s="6" t="n">
        <v>13</v>
      </c>
    </row>
    <row r="51" spans="1:5">
      <c r="A51" s="4" t="s">
        <v>667</v>
      </c>
      <c r="B51" s="7" t="n">
        <v>1910000</v>
      </c>
      <c r="C51" s="7" t="n">
        <v>6396000</v>
      </c>
      <c r="D51" s="7" t="n">
        <v>2433000</v>
      </c>
      <c r="E51" s="7" t="n">
        <v>12630000</v>
      </c>
    </row>
    <row r="52" spans="1:5">
      <c r="A52" s="4" t="s">
        <v>668</v>
      </c>
      <c r="B52" s="7" t="n">
        <v>-1000</v>
      </c>
      <c r="C52" s="7" t="n">
        <v>-1334000</v>
      </c>
      <c r="D52" s="7" t="n">
        <v>-39000</v>
      </c>
      <c r="E52" s="7" t="n">
        <v>-1544000</v>
      </c>
    </row>
    <row r="53" spans="1:5">
      <c r="A53" s="4" t="s">
        <v>676</v>
      </c>
    </row>
    <row r="54" spans="1:5">
      <c r="A54" s="3" t="s">
        <v>664</v>
      </c>
    </row>
    <row r="55" spans="1:5">
      <c r="A55" s="4" t="s">
        <v>666</v>
      </c>
      <c r="B55" s="6" t="n">
        <v>0</v>
      </c>
      <c r="C55" s="6" t="n">
        <v>0</v>
      </c>
      <c r="D55" s="6" t="n">
        <v>0</v>
      </c>
      <c r="E55" s="6" t="n">
        <v>1</v>
      </c>
    </row>
    <row r="56" spans="1:5">
      <c r="A56" s="4" t="s">
        <v>667</v>
      </c>
      <c r="B56" s="7" t="n">
        <v>0</v>
      </c>
      <c r="C56" s="7" t="n">
        <v>0</v>
      </c>
      <c r="D56" s="7" t="n">
        <v>0</v>
      </c>
      <c r="E56" s="7" t="n">
        <v>1657000</v>
      </c>
    </row>
    <row r="57" spans="1:5">
      <c r="A57" s="4" t="s">
        <v>668</v>
      </c>
      <c r="B57" s="7" t="n">
        <v>0</v>
      </c>
      <c r="C57" s="7" t="n">
        <v>0</v>
      </c>
      <c r="D57" s="7" t="n">
        <v>0</v>
      </c>
      <c r="E57" s="7" t="n">
        <v>-11000</v>
      </c>
    </row>
    <row r="58" spans="1:5">
      <c r="A58" s="4" t="s">
        <v>677</v>
      </c>
    </row>
    <row r="59" spans="1:5">
      <c r="A59" s="3" t="s">
        <v>664</v>
      </c>
    </row>
    <row r="60" spans="1:5">
      <c r="A60" s="4" t="s">
        <v>666</v>
      </c>
      <c r="B60" s="6" t="n">
        <v>4</v>
      </c>
      <c r="C60" s="6" t="n">
        <v>1</v>
      </c>
      <c r="D60" s="6" t="n">
        <v>8</v>
      </c>
      <c r="E60" s="6" t="n">
        <v>12</v>
      </c>
    </row>
    <row r="61" spans="1:5">
      <c r="A61" s="4" t="s">
        <v>667</v>
      </c>
      <c r="B61" s="7" t="n">
        <v>1910000</v>
      </c>
      <c r="C61" s="7" t="n">
        <v>6396000</v>
      </c>
      <c r="D61" s="7" t="n">
        <v>2433000</v>
      </c>
      <c r="E61" s="7" t="n">
        <v>10973000</v>
      </c>
    </row>
    <row r="62" spans="1:5">
      <c r="A62" s="4" t="s">
        <v>668</v>
      </c>
      <c r="B62" s="7" t="n">
        <v>-1000</v>
      </c>
      <c r="C62" s="7" t="n">
        <v>-1334000</v>
      </c>
      <c r="D62" s="7" t="n">
        <v>-39000</v>
      </c>
      <c r="E62" s="7" t="n">
        <v>-1533000</v>
      </c>
    </row>
    <row r="63" spans="1:5">
      <c r="A63" s="4" t="s">
        <v>678</v>
      </c>
    </row>
    <row r="64" spans="1:5">
      <c r="A64" s="3" t="s">
        <v>664</v>
      </c>
    </row>
    <row r="65" spans="1:5">
      <c r="A65" s="4" t="s">
        <v>666</v>
      </c>
      <c r="B65" s="6" t="n">
        <v>0</v>
      </c>
      <c r="C65" s="6" t="n">
        <v>0</v>
      </c>
      <c r="D65" s="6" t="n">
        <v>0</v>
      </c>
      <c r="E65" s="6" t="n">
        <v>0</v>
      </c>
    </row>
    <row r="66" spans="1:5">
      <c r="A66" s="4" t="s">
        <v>667</v>
      </c>
      <c r="B66" s="7" t="n">
        <v>0</v>
      </c>
      <c r="C66" s="7" t="n">
        <v>0</v>
      </c>
      <c r="D66" s="7" t="n">
        <v>0</v>
      </c>
      <c r="E66" s="7" t="n">
        <v>0</v>
      </c>
    </row>
    <row r="67" spans="1:5">
      <c r="A67" s="4" t="s">
        <v>668</v>
      </c>
      <c r="B67" s="7" t="n">
        <v>0</v>
      </c>
      <c r="C67" s="7" t="n">
        <v>0</v>
      </c>
      <c r="D67" s="7" t="n">
        <v>0</v>
      </c>
      <c r="E67" s="7" t="n">
        <v>0</v>
      </c>
    </row>
    <row r="68" spans="1:5">
      <c r="A68" s="4" t="s">
        <v>451</v>
      </c>
    </row>
    <row r="69" spans="1:5">
      <c r="A69" s="3" t="s">
        <v>664</v>
      </c>
    </row>
    <row r="70" spans="1:5">
      <c r="A70" s="4" t="s">
        <v>666</v>
      </c>
      <c r="B70" s="6" t="n">
        <v>15</v>
      </c>
      <c r="C70" s="6" t="n">
        <v>20</v>
      </c>
      <c r="D70" s="6" t="n">
        <v>24</v>
      </c>
      <c r="E70" s="6" t="n">
        <v>39</v>
      </c>
    </row>
    <row r="71" spans="1:5">
      <c r="A71" s="4" t="s">
        <v>667</v>
      </c>
      <c r="B71" s="7" t="n">
        <v>2653000</v>
      </c>
      <c r="C71" s="7" t="n">
        <v>5497000</v>
      </c>
      <c r="D71" s="7" t="n">
        <v>25162000</v>
      </c>
      <c r="E71" s="7" t="n">
        <v>10542000</v>
      </c>
    </row>
    <row r="72" spans="1:5">
      <c r="A72" s="4" t="s">
        <v>668</v>
      </c>
      <c r="B72" s="7" t="n">
        <v>-47000</v>
      </c>
      <c r="C72" s="7" t="n">
        <v>-34000</v>
      </c>
      <c r="D72" s="7" t="n">
        <v>-152000</v>
      </c>
      <c r="E72" s="7" t="n">
        <v>-35000</v>
      </c>
    </row>
    <row r="73" spans="1:5">
      <c r="A73" s="4" t="s">
        <v>679</v>
      </c>
    </row>
    <row r="74" spans="1:5">
      <c r="A74" s="3" t="s">
        <v>664</v>
      </c>
    </row>
    <row r="75" spans="1:5">
      <c r="A75" s="4" t="s">
        <v>666</v>
      </c>
      <c r="B75" s="6" t="n">
        <v>1</v>
      </c>
      <c r="C75" s="6" t="n">
        <v>1</v>
      </c>
      <c r="D75" s="6" t="n">
        <v>1</v>
      </c>
      <c r="E75" s="6" t="n">
        <v>1</v>
      </c>
    </row>
    <row r="76" spans="1:5">
      <c r="A76" s="4" t="s">
        <v>667</v>
      </c>
      <c r="B76" s="7" t="n">
        <v>84000</v>
      </c>
      <c r="C76" s="7" t="n">
        <v>90000</v>
      </c>
      <c r="D76" s="7" t="n">
        <v>84000</v>
      </c>
      <c r="E76" s="7" t="n">
        <v>90000</v>
      </c>
    </row>
    <row r="77" spans="1:5">
      <c r="A77" s="4" t="s">
        <v>668</v>
      </c>
      <c r="B77" s="7" t="n">
        <v>0</v>
      </c>
      <c r="C77" s="7" t="n">
        <v>0</v>
      </c>
      <c r="D77" s="7" t="n">
        <v>0</v>
      </c>
      <c r="E77" s="7" t="n">
        <v>0</v>
      </c>
    </row>
    <row r="78" spans="1:5">
      <c r="A78" s="4" t="s">
        <v>680</v>
      </c>
    </row>
    <row r="79" spans="1:5">
      <c r="A79" s="3" t="s">
        <v>664</v>
      </c>
    </row>
    <row r="80" spans="1:5">
      <c r="A80" s="4" t="s">
        <v>666</v>
      </c>
      <c r="B80" s="6" t="n">
        <v>13</v>
      </c>
      <c r="C80" s="6" t="n">
        <v>11</v>
      </c>
      <c r="D80" s="6" t="n">
        <v>22</v>
      </c>
      <c r="E80" s="6" t="n">
        <v>30</v>
      </c>
    </row>
    <row r="81" spans="1:5">
      <c r="A81" s="4" t="s">
        <v>667</v>
      </c>
      <c r="B81" s="7" t="n">
        <v>2562000</v>
      </c>
      <c r="C81" s="7" t="n">
        <v>5191000</v>
      </c>
      <c r="D81" s="7" t="n">
        <v>25071000</v>
      </c>
      <c r="E81" s="7" t="n">
        <v>10236000</v>
      </c>
    </row>
    <row r="82" spans="1:5">
      <c r="A82" s="4" t="s">
        <v>668</v>
      </c>
      <c r="B82" s="7" t="n">
        <v>-47000</v>
      </c>
      <c r="C82" s="7" t="n">
        <v>-28000</v>
      </c>
      <c r="D82" s="7" t="n">
        <v>-152000</v>
      </c>
      <c r="E82" s="7" t="n">
        <v>-29000</v>
      </c>
    </row>
    <row r="83" spans="1:5">
      <c r="A83" s="4" t="s">
        <v>681</v>
      </c>
    </row>
    <row r="84" spans="1:5">
      <c r="A84" s="3" t="s">
        <v>664</v>
      </c>
    </row>
    <row r="85" spans="1:5">
      <c r="A85" s="4" t="s">
        <v>666</v>
      </c>
      <c r="B85" s="6" t="n">
        <v>1</v>
      </c>
      <c r="C85" s="6" t="n">
        <v>8</v>
      </c>
      <c r="D85" s="6" t="n">
        <v>1</v>
      </c>
      <c r="E85" s="6" t="n">
        <v>8</v>
      </c>
    </row>
    <row r="86" spans="1:5">
      <c r="A86" s="4" t="s">
        <v>667</v>
      </c>
      <c r="B86" s="7" t="n">
        <v>7000</v>
      </c>
      <c r="C86" s="7" t="n">
        <v>216000</v>
      </c>
      <c r="D86" s="7" t="n">
        <v>7000</v>
      </c>
      <c r="E86" s="7" t="n">
        <v>216000</v>
      </c>
    </row>
    <row r="87" spans="1:5">
      <c r="A87" s="4" t="s">
        <v>668</v>
      </c>
      <c r="B87" s="7" t="n">
        <v>0</v>
      </c>
      <c r="C87" s="7" t="n">
        <v>-6000</v>
      </c>
      <c r="D87" s="7" t="n">
        <v>0</v>
      </c>
      <c r="E87" s="7" t="n">
        <v>-6000</v>
      </c>
    </row>
    <row r="88" spans="1:5">
      <c r="A88" s="4" t="s">
        <v>452</v>
      </c>
    </row>
    <row r="89" spans="1:5">
      <c r="A89" s="3" t="s">
        <v>664</v>
      </c>
    </row>
    <row r="90" spans="1:5">
      <c r="A90" s="4" t="s">
        <v>666</v>
      </c>
      <c r="B90" s="6" t="n">
        <v>4</v>
      </c>
      <c r="C90" s="6" t="n">
        <v>8</v>
      </c>
      <c r="D90" s="6" t="n">
        <v>11</v>
      </c>
      <c r="E90" s="6" t="n">
        <v>13</v>
      </c>
    </row>
    <row r="91" spans="1:5">
      <c r="A91" s="4" t="s">
        <v>667</v>
      </c>
      <c r="B91" s="7" t="n">
        <v>600000</v>
      </c>
      <c r="C91" s="7" t="n">
        <v>5018000</v>
      </c>
      <c r="D91" s="7" t="n">
        <v>9100000</v>
      </c>
      <c r="E91" s="7" t="n">
        <v>31103000</v>
      </c>
    </row>
    <row r="92" spans="1:5">
      <c r="A92" s="4" t="s">
        <v>668</v>
      </c>
      <c r="B92" s="7" t="n">
        <v>-1000</v>
      </c>
      <c r="C92" s="7" t="n">
        <v>-101000</v>
      </c>
      <c r="D92" s="7" t="n">
        <v>-411000</v>
      </c>
      <c r="E92" s="7" t="n">
        <v>-70000</v>
      </c>
    </row>
    <row r="93" spans="1:5">
      <c r="A93" s="4" t="s">
        <v>682</v>
      </c>
    </row>
    <row r="94" spans="1:5">
      <c r="A94" s="3" t="s">
        <v>664</v>
      </c>
    </row>
    <row r="95" spans="1:5">
      <c r="A95" s="4" t="s">
        <v>666</v>
      </c>
      <c r="B95" s="6" t="n">
        <v>0</v>
      </c>
      <c r="C95" s="6" t="n">
        <v>0</v>
      </c>
      <c r="D95" s="6" t="n">
        <v>0</v>
      </c>
      <c r="E95" s="6" t="n">
        <v>0</v>
      </c>
    </row>
    <row r="96" spans="1:5">
      <c r="A96" s="4" t="s">
        <v>667</v>
      </c>
      <c r="B96" s="7" t="n">
        <v>0</v>
      </c>
      <c r="C96" s="7" t="n">
        <v>0</v>
      </c>
      <c r="D96" s="7" t="n">
        <v>0</v>
      </c>
      <c r="E96" s="7" t="n">
        <v>0</v>
      </c>
    </row>
    <row r="97" spans="1:5">
      <c r="A97" s="4" t="s">
        <v>668</v>
      </c>
      <c r="B97" s="7" t="n">
        <v>0</v>
      </c>
      <c r="C97" s="7" t="n">
        <v>0</v>
      </c>
      <c r="D97" s="7" t="n">
        <v>0</v>
      </c>
      <c r="E97" s="7" t="n">
        <v>0</v>
      </c>
    </row>
    <row r="98" spans="1:5">
      <c r="A98" s="4" t="s">
        <v>683</v>
      </c>
    </row>
    <row r="99" spans="1:5">
      <c r="A99" s="3" t="s">
        <v>664</v>
      </c>
    </row>
    <row r="100" spans="1:5">
      <c r="A100" s="4" t="s">
        <v>666</v>
      </c>
      <c r="B100" s="6" t="n">
        <v>3</v>
      </c>
      <c r="C100" s="6" t="n">
        <v>7</v>
      </c>
      <c r="D100" s="6" t="n">
        <v>9</v>
      </c>
      <c r="E100" s="6" t="n">
        <v>12</v>
      </c>
    </row>
    <row r="101" spans="1:5">
      <c r="A101" s="4" t="s">
        <v>667</v>
      </c>
      <c r="B101" s="7" t="n">
        <v>555000</v>
      </c>
      <c r="C101" s="7" t="n">
        <v>4988000</v>
      </c>
      <c r="D101" s="7" t="n">
        <v>8916000</v>
      </c>
      <c r="E101" s="7" t="n">
        <v>31073000</v>
      </c>
    </row>
    <row r="102" spans="1:5">
      <c r="A102" s="4" t="s">
        <v>668</v>
      </c>
      <c r="B102" s="7" t="n">
        <v>-1000</v>
      </c>
      <c r="C102" s="7" t="n">
        <v>-103000</v>
      </c>
      <c r="D102" s="7" t="n">
        <v>-430000</v>
      </c>
      <c r="E102" s="7" t="n">
        <v>-72000</v>
      </c>
    </row>
    <row r="103" spans="1:5">
      <c r="A103" s="4" t="s">
        <v>684</v>
      </c>
    </row>
    <row r="104" spans="1:5">
      <c r="A104" s="3" t="s">
        <v>664</v>
      </c>
    </row>
    <row r="105" spans="1:5">
      <c r="A105" s="4" t="s">
        <v>666</v>
      </c>
      <c r="B105" s="6" t="n">
        <v>1</v>
      </c>
      <c r="C105" s="6" t="n">
        <v>1</v>
      </c>
      <c r="D105" s="6" t="n">
        <v>2</v>
      </c>
      <c r="E105" s="6" t="n">
        <v>1</v>
      </c>
    </row>
    <row r="106" spans="1:5">
      <c r="A106" s="4" t="s">
        <v>667</v>
      </c>
      <c r="B106" s="7" t="n">
        <v>45000</v>
      </c>
      <c r="C106" s="7" t="n">
        <v>30000</v>
      </c>
      <c r="D106" s="7" t="n">
        <v>184000</v>
      </c>
      <c r="E106" s="7" t="n">
        <v>30000</v>
      </c>
    </row>
    <row r="107" spans="1:5">
      <c r="A107" s="4" t="s">
        <v>668</v>
      </c>
      <c r="B107" s="7" t="n">
        <v>0</v>
      </c>
      <c r="C107" s="7" t="n">
        <v>-2000</v>
      </c>
      <c r="D107" s="7" t="n">
        <v>-19000</v>
      </c>
      <c r="E107" s="7" t="n">
        <v>-2000</v>
      </c>
    </row>
    <row r="108" spans="1:5">
      <c r="A108" s="4" t="s">
        <v>453</v>
      </c>
    </row>
    <row r="109" spans="1:5">
      <c r="A109" s="3" t="s">
        <v>664</v>
      </c>
    </row>
    <row r="110" spans="1:5">
      <c r="A110" s="4" t="s">
        <v>666</v>
      </c>
      <c r="B110" s="6" t="n">
        <v>1</v>
      </c>
      <c r="C110" s="6" t="n">
        <v>4</v>
      </c>
      <c r="D110" s="6" t="n">
        <v>3</v>
      </c>
      <c r="E110" s="6" t="n">
        <v>5</v>
      </c>
    </row>
    <row r="111" spans="1:5">
      <c r="A111" s="4" t="s">
        <v>667</v>
      </c>
      <c r="B111" s="7" t="n">
        <v>316000</v>
      </c>
      <c r="C111" s="7" t="n">
        <v>2160000</v>
      </c>
      <c r="D111" s="7" t="n">
        <v>688000</v>
      </c>
      <c r="E111" s="7" t="n">
        <v>2386000</v>
      </c>
    </row>
    <row r="112" spans="1:5">
      <c r="A112" s="4" t="s">
        <v>668</v>
      </c>
      <c r="B112" s="7" t="n">
        <v>-55000</v>
      </c>
      <c r="C112" s="7" t="n">
        <v>-91000</v>
      </c>
      <c r="D112" s="7" t="n">
        <v>-824000</v>
      </c>
      <c r="E112" s="7" t="n">
        <v>-91000</v>
      </c>
    </row>
    <row r="113" spans="1:5">
      <c r="A113" s="4" t="s">
        <v>685</v>
      </c>
    </row>
    <row r="114" spans="1:5">
      <c r="A114" s="3" t="s">
        <v>664</v>
      </c>
    </row>
    <row r="115" spans="1:5">
      <c r="A115" s="4" t="s">
        <v>666</v>
      </c>
      <c r="B115" s="6" t="n">
        <v>0</v>
      </c>
      <c r="C115" s="6" t="n">
        <v>0</v>
      </c>
      <c r="D115" s="6" t="n">
        <v>0</v>
      </c>
      <c r="E115" s="6" t="n">
        <v>0</v>
      </c>
    </row>
    <row r="116" spans="1:5">
      <c r="A116" s="4" t="s">
        <v>667</v>
      </c>
      <c r="B116" s="7" t="n">
        <v>0</v>
      </c>
      <c r="C116" s="7" t="n">
        <v>0</v>
      </c>
      <c r="D116" s="7" t="n">
        <v>0</v>
      </c>
      <c r="E116" s="7" t="n">
        <v>0</v>
      </c>
    </row>
    <row r="117" spans="1:5">
      <c r="A117" s="4" t="s">
        <v>668</v>
      </c>
      <c r="B117" s="7" t="n">
        <v>0</v>
      </c>
      <c r="C117" s="7" t="n">
        <v>0</v>
      </c>
      <c r="D117" s="7" t="n">
        <v>0</v>
      </c>
      <c r="E117" s="7" t="n">
        <v>0</v>
      </c>
    </row>
    <row r="118" spans="1:5">
      <c r="A118" s="4" t="s">
        <v>686</v>
      </c>
    </row>
    <row r="119" spans="1:5">
      <c r="A119" s="3" t="s">
        <v>664</v>
      </c>
    </row>
    <row r="120" spans="1:5">
      <c r="A120" s="4" t="s">
        <v>666</v>
      </c>
      <c r="B120" s="6" t="n">
        <v>1</v>
      </c>
      <c r="C120" s="6" t="n">
        <v>4</v>
      </c>
      <c r="D120" s="6" t="n">
        <v>3</v>
      </c>
      <c r="E120" s="6" t="n">
        <v>5</v>
      </c>
    </row>
    <row r="121" spans="1:5">
      <c r="A121" s="4" t="s">
        <v>667</v>
      </c>
      <c r="B121" s="7" t="n">
        <v>316000</v>
      </c>
      <c r="C121" s="7" t="n">
        <v>2160000</v>
      </c>
      <c r="D121" s="7" t="n">
        <v>688000</v>
      </c>
      <c r="E121" s="7" t="n">
        <v>2386000</v>
      </c>
    </row>
    <row r="122" spans="1:5">
      <c r="A122" s="4" t="s">
        <v>668</v>
      </c>
      <c r="B122" s="7" t="n">
        <v>-55000</v>
      </c>
      <c r="C122" s="7" t="n">
        <v>-91000</v>
      </c>
      <c r="D122" s="7" t="n">
        <v>-824000</v>
      </c>
      <c r="E122" s="7" t="n">
        <v>-91000</v>
      </c>
    </row>
    <row r="123" spans="1:5">
      <c r="A123" s="4" t="s">
        <v>687</v>
      </c>
    </row>
    <row r="124" spans="1:5">
      <c r="A124" s="3" t="s">
        <v>664</v>
      </c>
    </row>
    <row r="125" spans="1:5">
      <c r="A125" s="4" t="s">
        <v>666</v>
      </c>
      <c r="B125" s="6" t="n">
        <v>0</v>
      </c>
      <c r="C125" s="6" t="n">
        <v>0</v>
      </c>
      <c r="D125" s="6" t="n">
        <v>0</v>
      </c>
      <c r="E125" s="6" t="n">
        <v>0</v>
      </c>
    </row>
    <row r="126" spans="1:5">
      <c r="A126" s="4" t="s">
        <v>667</v>
      </c>
      <c r="B126" s="7" t="n">
        <v>0</v>
      </c>
      <c r="C126" s="7" t="n">
        <v>0</v>
      </c>
      <c r="D126" s="7" t="n">
        <v>0</v>
      </c>
      <c r="E126" s="7" t="n">
        <v>0</v>
      </c>
    </row>
    <row r="127" spans="1:5">
      <c r="A127" s="4" t="s">
        <v>668</v>
      </c>
      <c r="B127" s="7" t="n">
        <v>0</v>
      </c>
      <c r="C127" s="7" t="n">
        <v>0</v>
      </c>
      <c r="D127" s="7" t="n">
        <v>0</v>
      </c>
      <c r="E127" s="7" t="n">
        <v>0</v>
      </c>
    </row>
    <row r="128" spans="1:5">
      <c r="A128" s="4" t="s">
        <v>454</v>
      </c>
    </row>
    <row r="129" spans="1:5">
      <c r="A129" s="3" t="s">
        <v>664</v>
      </c>
    </row>
    <row r="130" spans="1:5">
      <c r="A130" s="4" t="s">
        <v>666</v>
      </c>
      <c r="B130" s="6" t="n">
        <v>15</v>
      </c>
      <c r="C130" s="6" t="n">
        <v>11</v>
      </c>
      <c r="D130" s="6" t="n">
        <v>19</v>
      </c>
      <c r="E130" s="6" t="n">
        <v>19</v>
      </c>
    </row>
    <row r="131" spans="1:5">
      <c r="A131" s="4" t="s">
        <v>667</v>
      </c>
      <c r="B131" s="7" t="n">
        <v>10674000</v>
      </c>
      <c r="C131" s="7" t="n">
        <v>4154000</v>
      </c>
      <c r="D131" s="7" t="n">
        <v>12828000</v>
      </c>
      <c r="E131" s="7" t="n">
        <v>7965000</v>
      </c>
    </row>
    <row r="132" spans="1:5">
      <c r="A132" s="4" t="s">
        <v>668</v>
      </c>
      <c r="B132" s="7" t="n">
        <v>-729000</v>
      </c>
      <c r="C132" s="7" t="n">
        <v>-6000</v>
      </c>
      <c r="D132" s="7" t="n">
        <v>-662000</v>
      </c>
      <c r="E132" s="7" t="n">
        <v>-5000</v>
      </c>
    </row>
    <row r="133" spans="1:5">
      <c r="A133" s="4" t="s">
        <v>688</v>
      </c>
    </row>
    <row r="134" spans="1:5">
      <c r="A134" s="3" t="s">
        <v>664</v>
      </c>
    </row>
    <row r="135" spans="1:5">
      <c r="A135" s="4" t="s">
        <v>666</v>
      </c>
      <c r="B135" s="6" t="n">
        <v>0</v>
      </c>
      <c r="C135" s="6" t="n">
        <v>0</v>
      </c>
      <c r="D135" s="6" t="n">
        <v>0</v>
      </c>
      <c r="E135" s="6" t="n">
        <v>0</v>
      </c>
    </row>
    <row r="136" spans="1:5">
      <c r="A136" s="4" t="s">
        <v>667</v>
      </c>
      <c r="B136" s="7" t="n">
        <v>0</v>
      </c>
      <c r="C136" s="7" t="n">
        <v>0</v>
      </c>
      <c r="D136" s="7" t="n">
        <v>0</v>
      </c>
      <c r="E136" s="7" t="n">
        <v>0</v>
      </c>
    </row>
    <row r="137" spans="1:5">
      <c r="A137" s="4" t="s">
        <v>668</v>
      </c>
      <c r="B137" s="7" t="n">
        <v>0</v>
      </c>
      <c r="C137" s="7" t="n">
        <v>0</v>
      </c>
      <c r="D137" s="7" t="n">
        <v>0</v>
      </c>
      <c r="E137" s="7" t="n">
        <v>0</v>
      </c>
    </row>
    <row r="138" spans="1:5">
      <c r="A138" s="4" t="s">
        <v>689</v>
      </c>
    </row>
    <row r="139" spans="1:5">
      <c r="A139" s="3" t="s">
        <v>664</v>
      </c>
    </row>
    <row r="140" spans="1:5">
      <c r="A140" s="4" t="s">
        <v>666</v>
      </c>
      <c r="B140" s="6" t="n">
        <v>15</v>
      </c>
      <c r="C140" s="6" t="n">
        <v>10</v>
      </c>
      <c r="D140" s="6" t="n">
        <v>18</v>
      </c>
      <c r="E140" s="6" t="n">
        <v>17</v>
      </c>
    </row>
    <row r="141" spans="1:5">
      <c r="A141" s="4" t="s">
        <v>667</v>
      </c>
      <c r="B141" s="7" t="n">
        <v>10674000</v>
      </c>
      <c r="C141" s="7" t="n">
        <v>4072000</v>
      </c>
      <c r="D141" s="7" t="n">
        <v>12704000</v>
      </c>
      <c r="E141" s="7" t="n">
        <v>7731000</v>
      </c>
    </row>
    <row r="142" spans="1:5">
      <c r="A142" s="4" t="s">
        <v>668</v>
      </c>
      <c r="B142" s="7" t="n">
        <v>-729000</v>
      </c>
      <c r="C142" s="7" t="n">
        <v>-16000</v>
      </c>
      <c r="D142" s="7" t="n">
        <v>-697000</v>
      </c>
      <c r="E142" s="7" t="n">
        <v>-27000</v>
      </c>
    </row>
    <row r="143" spans="1:5">
      <c r="A143" s="4" t="s">
        <v>690</v>
      </c>
    </row>
    <row r="144" spans="1:5">
      <c r="A144" s="3" t="s">
        <v>664</v>
      </c>
    </row>
    <row r="145" spans="1:5">
      <c r="A145" s="4" t="s">
        <v>666</v>
      </c>
      <c r="B145" s="6" t="n">
        <v>0</v>
      </c>
      <c r="C145" s="6" t="n">
        <v>1</v>
      </c>
      <c r="D145" s="6" t="n">
        <v>1</v>
      </c>
      <c r="E145" s="6" t="n">
        <v>2</v>
      </c>
    </row>
    <row r="146" spans="1:5">
      <c r="A146" s="4" t="s">
        <v>667</v>
      </c>
      <c r="B146" s="7" t="n">
        <v>0</v>
      </c>
      <c r="C146" s="7" t="n">
        <v>82000</v>
      </c>
      <c r="D146" s="7" t="n">
        <v>124000</v>
      </c>
      <c r="E146" s="7" t="n">
        <v>234000</v>
      </c>
    </row>
    <row r="147" spans="1:5">
      <c r="A147" s="4" t="s">
        <v>668</v>
      </c>
      <c r="B147" s="7" t="n">
        <v>0</v>
      </c>
      <c r="C147" s="7" t="n">
        <v>-22000</v>
      </c>
      <c r="D147" s="7" t="n">
        <v>-35000</v>
      </c>
      <c r="E147" s="7" t="n">
        <v>-22000</v>
      </c>
    </row>
    <row r="148" spans="1:5">
      <c r="A148" s="4" t="s">
        <v>431</v>
      </c>
    </row>
    <row r="149" spans="1:5">
      <c r="A149" s="3" t="s">
        <v>664</v>
      </c>
    </row>
    <row r="150" spans="1:5">
      <c r="A150" s="4" t="s">
        <v>666</v>
      </c>
      <c r="B150" s="6" t="n">
        <v>533</v>
      </c>
      <c r="C150" s="6" t="n">
        <v>474</v>
      </c>
      <c r="D150" s="6" t="n">
        <v>1275</v>
      </c>
      <c r="E150" s="6" t="n">
        <v>1127</v>
      </c>
    </row>
    <row r="151" spans="1:5">
      <c r="A151" s="4" t="s">
        <v>667</v>
      </c>
      <c r="B151" s="7" t="n">
        <v>4709000</v>
      </c>
      <c r="C151" s="7" t="n">
        <v>3293000</v>
      </c>
      <c r="D151" s="7" t="n">
        <v>11214000</v>
      </c>
      <c r="E151" s="7" t="n">
        <v>7887000</v>
      </c>
    </row>
    <row r="152" spans="1:5">
      <c r="A152" s="4" t="s">
        <v>668</v>
      </c>
      <c r="B152" s="7" t="n">
        <v>-321000</v>
      </c>
      <c r="C152" s="7" t="n">
        <v>-158000</v>
      </c>
      <c r="D152" s="7" t="n">
        <v>-658000</v>
      </c>
      <c r="E152" s="7" t="n">
        <v>-417000</v>
      </c>
    </row>
    <row r="153" spans="1:5">
      <c r="A153" s="4" t="s">
        <v>691</v>
      </c>
    </row>
    <row r="154" spans="1:5">
      <c r="A154" s="3" t="s">
        <v>664</v>
      </c>
    </row>
    <row r="155" spans="1:5">
      <c r="A155" s="4" t="s">
        <v>666</v>
      </c>
      <c r="B155" s="6" t="n">
        <v>3</v>
      </c>
      <c r="C155" s="6" t="n">
        <v>12</v>
      </c>
      <c r="D155" s="6" t="n">
        <v>7</v>
      </c>
      <c r="E155" s="6" t="n">
        <v>25</v>
      </c>
    </row>
    <row r="156" spans="1:5">
      <c r="A156" s="4" t="s">
        <v>667</v>
      </c>
      <c r="B156" s="7" t="n">
        <v>64000</v>
      </c>
      <c r="C156" s="7" t="n">
        <v>23000</v>
      </c>
      <c r="D156" s="7" t="n">
        <v>106000</v>
      </c>
      <c r="E156" s="7" t="n">
        <v>42000</v>
      </c>
    </row>
    <row r="157" spans="1:5">
      <c r="A157" s="4" t="s">
        <v>668</v>
      </c>
      <c r="B157" s="7" t="n">
        <v>-5000</v>
      </c>
      <c r="C157" s="7" t="n">
        <v>-1000</v>
      </c>
      <c r="D157" s="7" t="n">
        <v>-7000</v>
      </c>
      <c r="E157" s="7" t="n">
        <v>-2000</v>
      </c>
    </row>
    <row r="158" spans="1:5">
      <c r="A158" s="4" t="s">
        <v>692</v>
      </c>
    </row>
    <row r="159" spans="1:5">
      <c r="A159" s="3" t="s">
        <v>664</v>
      </c>
    </row>
    <row r="160" spans="1:5">
      <c r="A160" s="4" t="s">
        <v>666</v>
      </c>
      <c r="B160" s="6" t="n">
        <v>286</v>
      </c>
      <c r="C160" s="6" t="n">
        <v>316</v>
      </c>
      <c r="D160" s="6" t="n">
        <v>707</v>
      </c>
      <c r="E160" s="6" t="n">
        <v>812</v>
      </c>
    </row>
    <row r="161" spans="1:5">
      <c r="A161" s="4" t="s">
        <v>667</v>
      </c>
      <c r="B161" s="7" t="n">
        <v>2663000</v>
      </c>
      <c r="C161" s="7" t="n">
        <v>2132000</v>
      </c>
      <c r="D161" s="7" t="n">
        <v>6564000</v>
      </c>
      <c r="E161" s="7" t="n">
        <v>5484000</v>
      </c>
    </row>
    <row r="162" spans="1:5">
      <c r="A162" s="4" t="s">
        <v>668</v>
      </c>
      <c r="B162" s="7" t="n">
        <v>-202000</v>
      </c>
      <c r="C162" s="7" t="n">
        <v>-96000</v>
      </c>
      <c r="D162" s="7" t="n">
        <v>-422000</v>
      </c>
      <c r="E162" s="7" t="n">
        <v>-254000</v>
      </c>
    </row>
    <row r="163" spans="1:5">
      <c r="A163" s="4" t="s">
        <v>693</v>
      </c>
    </row>
    <row r="164" spans="1:5">
      <c r="A164" s="3" t="s">
        <v>664</v>
      </c>
    </row>
    <row r="165" spans="1:5">
      <c r="A165" s="4" t="s">
        <v>666</v>
      </c>
      <c r="B165" s="6" t="n">
        <v>244</v>
      </c>
      <c r="C165" s="6" t="n">
        <v>146</v>
      </c>
      <c r="D165" s="6" t="n">
        <v>561</v>
      </c>
      <c r="E165" s="6" t="n">
        <v>290</v>
      </c>
    </row>
    <row r="166" spans="1:5">
      <c r="A166" s="4" t="s">
        <v>667</v>
      </c>
      <c r="B166" s="7" t="n">
        <v>1982000</v>
      </c>
      <c r="C166" s="7" t="n">
        <v>1138000</v>
      </c>
      <c r="D166" s="7" t="n">
        <v>4544000</v>
      </c>
      <c r="E166" s="7" t="n">
        <v>2361000</v>
      </c>
    </row>
    <row r="167" spans="1:5">
      <c r="A167" s="4" t="s">
        <v>668</v>
      </c>
      <c r="B167" s="7" t="n">
        <v>-114000</v>
      </c>
      <c r="C167" s="7" t="n">
        <v>-61000</v>
      </c>
      <c r="D167" s="7" t="n">
        <v>-229000</v>
      </c>
      <c r="E167" s="7" t="n">
        <v>-161000</v>
      </c>
    </row>
    <row r="168" spans="1:5">
      <c r="A168" s="4" t="s">
        <v>694</v>
      </c>
    </row>
    <row r="169" spans="1:5">
      <c r="A169" s="3" t="s">
        <v>664</v>
      </c>
    </row>
    <row r="170" spans="1:5">
      <c r="A170" s="4" t="s">
        <v>666</v>
      </c>
      <c r="B170" s="6" t="n">
        <v>0</v>
      </c>
      <c r="C170" s="6" t="n">
        <v>0</v>
      </c>
      <c r="D170" s="6" t="n">
        <v>0</v>
      </c>
      <c r="E170" s="6" t="n">
        <v>0</v>
      </c>
    </row>
    <row r="171" spans="1:5">
      <c r="A171" s="4" t="s">
        <v>667</v>
      </c>
      <c r="B171" s="7" t="n">
        <v>0</v>
      </c>
      <c r="C171" s="7" t="n">
        <v>0</v>
      </c>
      <c r="D171" s="7" t="n">
        <v>0</v>
      </c>
      <c r="E171" s="7" t="n">
        <v>0</v>
      </c>
    </row>
    <row r="172" spans="1:5">
      <c r="A172" s="4" t="s">
        <v>668</v>
      </c>
      <c r="B172" s="7" t="n">
        <v>0</v>
      </c>
      <c r="C172" s="7" t="n">
        <v>0</v>
      </c>
      <c r="D172" s="7" t="n">
        <v>0</v>
      </c>
      <c r="E172" s="7" t="n">
        <v>0</v>
      </c>
    </row>
    <row r="173" spans="1:5">
      <c r="A173" s="4" t="s">
        <v>428</v>
      </c>
    </row>
    <row r="174" spans="1:5">
      <c r="A174" s="3" t="s">
        <v>664</v>
      </c>
    </row>
    <row r="175" spans="1:5">
      <c r="A175" s="4" t="s">
        <v>666</v>
      </c>
      <c r="B175" s="6" t="n">
        <v>120</v>
      </c>
      <c r="C175" s="6" t="n">
        <v>109</v>
      </c>
      <c r="D175" s="6" t="n">
        <v>234</v>
      </c>
      <c r="E175" s="6" t="n">
        <v>277</v>
      </c>
    </row>
    <row r="176" spans="1:5">
      <c r="A176" s="4" t="s">
        <v>667</v>
      </c>
      <c r="B176" s="7" t="n">
        <v>12387000</v>
      </c>
      <c r="C176" s="7" t="n">
        <v>12561000</v>
      </c>
      <c r="D176" s="7" t="n">
        <v>25308000</v>
      </c>
      <c r="E176" s="7" t="n">
        <v>31779000</v>
      </c>
    </row>
    <row r="177" spans="1:5">
      <c r="A177" s="4" t="s">
        <v>668</v>
      </c>
      <c r="B177" s="7" t="n">
        <v>-452000</v>
      </c>
      <c r="C177" s="7" t="n">
        <v>-133000</v>
      </c>
      <c r="D177" s="7" t="n">
        <v>-991000</v>
      </c>
      <c r="E177" s="7" t="n">
        <v>-382000</v>
      </c>
    </row>
    <row r="178" spans="1:5">
      <c r="A178" s="4" t="s">
        <v>695</v>
      </c>
    </row>
    <row r="179" spans="1:5">
      <c r="A179" s="3" t="s">
        <v>664</v>
      </c>
    </row>
    <row r="180" spans="1:5">
      <c r="A180" s="4" t="s">
        <v>666</v>
      </c>
      <c r="B180" s="6" t="n">
        <v>5</v>
      </c>
      <c r="C180" s="6" t="n">
        <v>4</v>
      </c>
      <c r="D180" s="6" t="n">
        <v>10</v>
      </c>
      <c r="E180" s="6" t="n">
        <v>9</v>
      </c>
    </row>
    <row r="181" spans="1:5">
      <c r="A181" s="4" t="s">
        <v>667</v>
      </c>
      <c r="B181" s="7" t="n">
        <v>404000</v>
      </c>
      <c r="C181" s="7" t="n">
        <v>261000</v>
      </c>
      <c r="D181" s="7" t="n">
        <v>1061000</v>
      </c>
      <c r="E181" s="7" t="n">
        <v>737000</v>
      </c>
    </row>
    <row r="182" spans="1:5">
      <c r="A182" s="4" t="s">
        <v>668</v>
      </c>
      <c r="B182" s="7" t="n">
        <v>-17000</v>
      </c>
      <c r="C182" s="7" t="n">
        <v>-52000</v>
      </c>
      <c r="D182" s="7" t="n">
        <v>-15000</v>
      </c>
      <c r="E182" s="7" t="n">
        <v>-56000</v>
      </c>
    </row>
    <row r="183" spans="1:5">
      <c r="A183" s="4" t="s">
        <v>696</v>
      </c>
    </row>
    <row r="184" spans="1:5">
      <c r="A184" s="3" t="s">
        <v>664</v>
      </c>
    </row>
    <row r="185" spans="1:5">
      <c r="A185" s="4" t="s">
        <v>666</v>
      </c>
      <c r="B185" s="6" t="n">
        <v>108</v>
      </c>
      <c r="C185" s="6" t="n">
        <v>70</v>
      </c>
      <c r="D185" s="6" t="n">
        <v>200</v>
      </c>
      <c r="E185" s="6" t="n">
        <v>193</v>
      </c>
    </row>
    <row r="186" spans="1:5">
      <c r="A186" s="4" t="s">
        <v>667</v>
      </c>
      <c r="B186" s="7" t="n">
        <v>10641000</v>
      </c>
      <c r="C186" s="7" t="n">
        <v>9416000</v>
      </c>
      <c r="D186" s="7" t="n">
        <v>21400000</v>
      </c>
      <c r="E186" s="7" t="n">
        <v>23274000</v>
      </c>
    </row>
    <row r="187" spans="1:5">
      <c r="A187" s="4" t="s">
        <v>668</v>
      </c>
      <c r="B187" s="7" t="n">
        <v>-420000</v>
      </c>
      <c r="C187" s="7" t="n">
        <v>-74000</v>
      </c>
      <c r="D187" s="7" t="n">
        <v>-997000</v>
      </c>
      <c r="E187" s="7" t="n">
        <v>-195000</v>
      </c>
    </row>
    <row r="188" spans="1:5">
      <c r="A188" s="4" t="s">
        <v>697</v>
      </c>
    </row>
    <row r="189" spans="1:5">
      <c r="A189" s="3" t="s">
        <v>664</v>
      </c>
    </row>
    <row r="190" spans="1:5">
      <c r="A190" s="4" t="s">
        <v>666</v>
      </c>
      <c r="B190" s="6" t="n">
        <v>6</v>
      </c>
      <c r="C190" s="6" t="n">
        <v>35</v>
      </c>
      <c r="D190" s="6" t="n">
        <v>23</v>
      </c>
      <c r="E190" s="6" t="n">
        <v>69</v>
      </c>
    </row>
    <row r="191" spans="1:5">
      <c r="A191" s="4" t="s">
        <v>667</v>
      </c>
      <c r="B191" s="7" t="n">
        <v>1178000</v>
      </c>
      <c r="C191" s="7" t="n">
        <v>2884000</v>
      </c>
      <c r="D191" s="7" t="n">
        <v>2683000</v>
      </c>
      <c r="E191" s="7" t="n">
        <v>7060000</v>
      </c>
    </row>
    <row r="192" spans="1:5">
      <c r="A192" s="4" t="s">
        <v>668</v>
      </c>
      <c r="B192" s="7" t="n">
        <v>-49000</v>
      </c>
      <c r="C192" s="7" t="n">
        <v>-7000</v>
      </c>
      <c r="D192" s="7" t="n">
        <v>-21000</v>
      </c>
      <c r="E192" s="7" t="n">
        <v>-131000</v>
      </c>
    </row>
    <row r="193" spans="1:5">
      <c r="A193" s="4" t="s">
        <v>698</v>
      </c>
    </row>
    <row r="194" spans="1:5">
      <c r="A194" s="3" t="s">
        <v>664</v>
      </c>
    </row>
    <row r="195" spans="1:5">
      <c r="A195" s="4" t="s">
        <v>666</v>
      </c>
      <c r="B195" s="6" t="n">
        <v>1</v>
      </c>
      <c r="C195" s="6" t="n">
        <v>0</v>
      </c>
      <c r="D195" s="6" t="n">
        <v>1</v>
      </c>
      <c r="E195" s="6" t="n">
        <v>6</v>
      </c>
    </row>
    <row r="196" spans="1:5">
      <c r="A196" s="4" t="s">
        <v>667</v>
      </c>
      <c r="B196" s="7" t="n">
        <v>164000</v>
      </c>
      <c r="C196" s="7" t="n">
        <v>0</v>
      </c>
      <c r="D196" s="7" t="n">
        <v>164000</v>
      </c>
      <c r="E196" s="7" t="n">
        <v>708000</v>
      </c>
    </row>
    <row r="197" spans="1:5">
      <c r="A197" s="4" t="s">
        <v>668</v>
      </c>
      <c r="B197" s="7" t="n">
        <v>0</v>
      </c>
      <c r="C197" s="7" t="n">
        <v>0</v>
      </c>
      <c r="D197" s="7" t="n">
        <v>0</v>
      </c>
      <c r="E197" s="7" t="n">
        <v>0</v>
      </c>
    </row>
    <row r="198" spans="1:5">
      <c r="A198" s="4" t="s">
        <v>455</v>
      </c>
    </row>
    <row r="199" spans="1:5">
      <c r="A199" s="3" t="s">
        <v>664</v>
      </c>
    </row>
    <row r="200" spans="1:5">
      <c r="A200" s="4" t="s">
        <v>666</v>
      </c>
      <c r="B200" s="6" t="n">
        <v>39</v>
      </c>
      <c r="C200" s="6" t="n">
        <v>98</v>
      </c>
      <c r="D200" s="6" t="n">
        <v>115</v>
      </c>
      <c r="E200" s="6" t="n">
        <v>183</v>
      </c>
    </row>
    <row r="201" spans="1:5">
      <c r="A201" s="4" t="s">
        <v>667</v>
      </c>
      <c r="B201" s="7" t="n">
        <v>3492000</v>
      </c>
      <c r="C201" s="7" t="n">
        <v>8862000</v>
      </c>
      <c r="D201" s="7" t="n">
        <v>9379000</v>
      </c>
      <c r="E201" s="7" t="n">
        <v>15477000</v>
      </c>
    </row>
    <row r="202" spans="1:5">
      <c r="A202" s="4" t="s">
        <v>668</v>
      </c>
      <c r="B202" s="7" t="n">
        <v>-6000</v>
      </c>
      <c r="C202" s="7" t="n">
        <v>-229000</v>
      </c>
      <c r="D202" s="7" t="n">
        <v>-121000</v>
      </c>
      <c r="E202" s="7" t="n">
        <v>-426000</v>
      </c>
    </row>
    <row r="203" spans="1:5">
      <c r="A203" s="4" t="s">
        <v>699</v>
      </c>
    </row>
    <row r="204" spans="1:5">
      <c r="A204" s="3" t="s">
        <v>664</v>
      </c>
    </row>
    <row r="205" spans="1:5">
      <c r="A205" s="4" t="s">
        <v>666</v>
      </c>
      <c r="B205" s="6" t="n">
        <v>5</v>
      </c>
      <c r="C205" s="6" t="n">
        <v>11</v>
      </c>
      <c r="D205" s="6" t="n">
        <v>17</v>
      </c>
      <c r="E205" s="6" t="n">
        <v>21</v>
      </c>
    </row>
    <row r="206" spans="1:5">
      <c r="A206" s="4" t="s">
        <v>667</v>
      </c>
      <c r="B206" s="7" t="n">
        <v>530000</v>
      </c>
      <c r="C206" s="7" t="n">
        <v>1160000</v>
      </c>
      <c r="D206" s="7" t="n">
        <v>1501000</v>
      </c>
      <c r="E206" s="7" t="n">
        <v>2579000</v>
      </c>
    </row>
    <row r="207" spans="1:5">
      <c r="A207" s="4" t="s">
        <v>668</v>
      </c>
      <c r="B207" s="7" t="n">
        <v>-13000</v>
      </c>
      <c r="C207" s="7" t="n">
        <v>-42000</v>
      </c>
      <c r="D207" s="7" t="n">
        <v>-46000</v>
      </c>
      <c r="E207" s="7" t="n">
        <v>-68000</v>
      </c>
    </row>
    <row r="208" spans="1:5">
      <c r="A208" s="4" t="s">
        <v>700</v>
      </c>
    </row>
    <row r="209" spans="1:5">
      <c r="A209" s="3" t="s">
        <v>664</v>
      </c>
    </row>
    <row r="210" spans="1:5">
      <c r="A210" s="4" t="s">
        <v>666</v>
      </c>
      <c r="B210" s="6" t="n">
        <v>15</v>
      </c>
      <c r="C210" s="6" t="n">
        <v>65</v>
      </c>
      <c r="D210" s="6" t="n">
        <v>40</v>
      </c>
      <c r="E210" s="6" t="n">
        <v>114</v>
      </c>
    </row>
    <row r="211" spans="1:5">
      <c r="A211" s="4" t="s">
        <v>667</v>
      </c>
      <c r="B211" s="7" t="n">
        <v>1219000</v>
      </c>
      <c r="C211" s="7" t="n">
        <v>6432000</v>
      </c>
      <c r="D211" s="7" t="n">
        <v>3269000</v>
      </c>
      <c r="E211" s="7" t="n">
        <v>10043000</v>
      </c>
    </row>
    <row r="212" spans="1:5">
      <c r="A212" s="4" t="s">
        <v>668</v>
      </c>
      <c r="B212" s="7" t="n">
        <v>-36000</v>
      </c>
      <c r="C212" s="7" t="n">
        <v>-325000</v>
      </c>
      <c r="D212" s="7" t="n">
        <v>-64000</v>
      </c>
      <c r="E212" s="7" t="n">
        <v>-628000</v>
      </c>
    </row>
    <row r="213" spans="1:5">
      <c r="A213" s="4" t="s">
        <v>701</v>
      </c>
    </row>
    <row r="214" spans="1:5">
      <c r="A214" s="3" t="s">
        <v>664</v>
      </c>
    </row>
    <row r="215" spans="1:5">
      <c r="A215" s="4" t="s">
        <v>666</v>
      </c>
      <c r="B215" s="6" t="n">
        <v>19</v>
      </c>
      <c r="C215" s="6" t="n">
        <v>22</v>
      </c>
      <c r="D215" s="6" t="n">
        <v>58</v>
      </c>
      <c r="E215" s="6" t="n">
        <v>48</v>
      </c>
    </row>
    <row r="216" spans="1:5">
      <c r="A216" s="4" t="s">
        <v>667</v>
      </c>
      <c r="B216" s="7" t="n">
        <v>1743000</v>
      </c>
      <c r="C216" s="7" t="n">
        <v>1270000</v>
      </c>
      <c r="D216" s="7" t="n">
        <v>4609000</v>
      </c>
      <c r="E216" s="7" t="n">
        <v>2855000</v>
      </c>
    </row>
    <row r="217" spans="1:5">
      <c r="A217" s="4" t="s">
        <v>668</v>
      </c>
      <c r="B217" s="7" t="n">
        <v>-17000</v>
      </c>
      <c r="C217" s="7" t="n">
        <v>-54000</v>
      </c>
      <c r="D217" s="7" t="n">
        <v>-139000</v>
      </c>
      <c r="E217" s="7" t="n">
        <v>-134000</v>
      </c>
    </row>
    <row r="218" spans="1:5">
      <c r="A218" s="4" t="s">
        <v>702</v>
      </c>
    </row>
    <row r="219" spans="1:5">
      <c r="A219" s="3" t="s">
        <v>664</v>
      </c>
    </row>
    <row r="220" spans="1:5">
      <c r="A220" s="4" t="s">
        <v>666</v>
      </c>
      <c r="B220" s="6" t="n">
        <v>0</v>
      </c>
      <c r="C220" s="6" t="n">
        <v>0</v>
      </c>
      <c r="D220" s="6" t="n">
        <v>0</v>
      </c>
      <c r="E220" s="6" t="n">
        <v>0</v>
      </c>
    </row>
    <row r="221" spans="1:5">
      <c r="A221" s="4" t="s">
        <v>667</v>
      </c>
      <c r="B221" s="7" t="n">
        <v>0</v>
      </c>
      <c r="C221" s="7" t="n">
        <v>0</v>
      </c>
      <c r="D221" s="7" t="n">
        <v>0</v>
      </c>
      <c r="E221" s="7" t="n">
        <v>0</v>
      </c>
    </row>
    <row r="222" spans="1:5">
      <c r="A222" s="4" t="s">
        <v>668</v>
      </c>
      <c r="B222" s="7" t="n">
        <v>0</v>
      </c>
      <c r="C222" s="7" t="n">
        <v>0</v>
      </c>
      <c r="D222" s="7" t="n">
        <v>0</v>
      </c>
      <c r="E222" s="7" t="n">
        <v>0</v>
      </c>
    </row>
    <row r="223" spans="1:5">
      <c r="A223" s="4" t="s">
        <v>456</v>
      </c>
    </row>
    <row r="224" spans="1:5">
      <c r="A224" s="3" t="s">
        <v>664</v>
      </c>
    </row>
    <row r="225" spans="1:5">
      <c r="A225" s="4" t="s">
        <v>666</v>
      </c>
      <c r="B225" s="6" t="n">
        <v>143</v>
      </c>
      <c r="C225" s="6" t="n">
        <v>480</v>
      </c>
      <c r="D225" s="6" t="n">
        <v>415</v>
      </c>
      <c r="E225" s="6" t="n">
        <v>882</v>
      </c>
    </row>
    <row r="226" spans="1:5">
      <c r="A226" s="4" t="s">
        <v>667</v>
      </c>
      <c r="B226" s="7" t="n">
        <v>5650000</v>
      </c>
      <c r="C226" s="7" t="n">
        <v>18825000</v>
      </c>
      <c r="D226" s="7" t="n">
        <v>16634000</v>
      </c>
      <c r="E226" s="7" t="n">
        <v>36358000</v>
      </c>
    </row>
    <row r="227" spans="1:5">
      <c r="A227" s="4" t="s">
        <v>668</v>
      </c>
      <c r="B227" s="7" t="n">
        <v>-437000</v>
      </c>
      <c r="C227" s="7" t="n">
        <v>-1251000</v>
      </c>
      <c r="D227" s="7" t="n">
        <v>-1046000</v>
      </c>
      <c r="E227" s="7" t="n">
        <v>-1715000</v>
      </c>
    </row>
    <row r="228" spans="1:5">
      <c r="A228" s="4" t="s">
        <v>703</v>
      </c>
    </row>
    <row r="229" spans="1:5">
      <c r="A229" s="3" t="s">
        <v>664</v>
      </c>
    </row>
    <row r="230" spans="1:5">
      <c r="A230" s="4" t="s">
        <v>666</v>
      </c>
      <c r="B230" s="6" t="n">
        <v>4</v>
      </c>
      <c r="C230" s="6" t="n">
        <v>4</v>
      </c>
      <c r="D230" s="6" t="n">
        <v>12</v>
      </c>
      <c r="E230" s="6" t="n">
        <v>8</v>
      </c>
    </row>
    <row r="231" spans="1:5">
      <c r="A231" s="4" t="s">
        <v>667</v>
      </c>
      <c r="B231" s="7" t="n">
        <v>97000</v>
      </c>
      <c r="C231" s="7" t="n">
        <v>98000</v>
      </c>
      <c r="D231" s="7" t="n">
        <v>510000</v>
      </c>
      <c r="E231" s="7" t="n">
        <v>349000</v>
      </c>
    </row>
    <row r="232" spans="1:5">
      <c r="A232" s="4" t="s">
        <v>668</v>
      </c>
      <c r="B232" s="7" t="n">
        <v>-13000</v>
      </c>
      <c r="C232" s="7" t="n">
        <v>-6000</v>
      </c>
      <c r="D232" s="7" t="n">
        <v>-47000</v>
      </c>
      <c r="E232" s="7" t="n">
        <v>-21000</v>
      </c>
    </row>
    <row r="233" spans="1:5">
      <c r="A233" s="4" t="s">
        <v>704</v>
      </c>
    </row>
    <row r="234" spans="1:5">
      <c r="A234" s="3" t="s">
        <v>664</v>
      </c>
    </row>
    <row r="235" spans="1:5">
      <c r="A235" s="4" t="s">
        <v>666</v>
      </c>
      <c r="B235" s="6" t="n">
        <v>112</v>
      </c>
      <c r="C235" s="6" t="n">
        <v>419</v>
      </c>
      <c r="D235" s="6" t="n">
        <v>316</v>
      </c>
      <c r="E235" s="6" t="n">
        <v>766</v>
      </c>
    </row>
    <row r="236" spans="1:5">
      <c r="A236" s="4" t="s">
        <v>667</v>
      </c>
      <c r="B236" s="7" t="n">
        <v>5182000</v>
      </c>
      <c r="C236" s="7" t="n">
        <v>18077000</v>
      </c>
      <c r="D236" s="7" t="n">
        <v>15022000</v>
      </c>
      <c r="E236" s="7" t="n">
        <v>34584000</v>
      </c>
    </row>
    <row r="237" spans="1:5">
      <c r="A237" s="4" t="s">
        <v>668</v>
      </c>
      <c r="B237" s="7" t="n">
        <v>-700000</v>
      </c>
      <c r="C237" s="7" t="n">
        <v>-2615000</v>
      </c>
      <c r="D237" s="7" t="n">
        <v>-1954000</v>
      </c>
      <c r="E237" s="7" t="n">
        <v>-551000</v>
      </c>
    </row>
    <row r="238" spans="1:5">
      <c r="A238" s="4" t="s">
        <v>705</v>
      </c>
    </row>
    <row r="239" spans="1:5">
      <c r="A239" s="3" t="s">
        <v>664</v>
      </c>
    </row>
    <row r="240" spans="1:5">
      <c r="A240" s="4" t="s">
        <v>666</v>
      </c>
      <c r="B240" s="6" t="n">
        <v>27</v>
      </c>
      <c r="C240" s="6" t="n">
        <v>57</v>
      </c>
      <c r="D240" s="6" t="n">
        <v>87</v>
      </c>
      <c r="E240" s="6" t="n">
        <v>108</v>
      </c>
    </row>
    <row r="241" spans="1:5">
      <c r="A241" s="4" t="s">
        <v>667</v>
      </c>
      <c r="B241" s="7" t="n">
        <v>371000</v>
      </c>
      <c r="C241" s="7" t="n">
        <v>650000</v>
      </c>
      <c r="D241" s="7" t="n">
        <v>1102000</v>
      </c>
      <c r="E241" s="7" t="n">
        <v>1425000</v>
      </c>
    </row>
    <row r="242" spans="1:5">
      <c r="A242" s="4" t="s">
        <v>668</v>
      </c>
      <c r="B242" s="7" t="n">
        <v>-250000</v>
      </c>
      <c r="C242" s="7" t="n">
        <v>-1358000</v>
      </c>
      <c r="D242" s="7" t="n">
        <v>-861000</v>
      </c>
      <c r="E242" s="7" t="n">
        <v>-2245000</v>
      </c>
    </row>
    <row r="243" spans="1:5">
      <c r="A243" s="4" t="s">
        <v>706</v>
      </c>
    </row>
    <row r="244" spans="1:5">
      <c r="A244" s="3" t="s">
        <v>664</v>
      </c>
    </row>
    <row r="245" spans="1:5">
      <c r="A245" s="4" t="s">
        <v>666</v>
      </c>
      <c r="B245" s="6" t="n">
        <v>0</v>
      </c>
      <c r="C245" s="6" t="n">
        <v>0</v>
      </c>
      <c r="D245" s="6" t="n">
        <v>0</v>
      </c>
      <c r="E245" s="6" t="n">
        <v>0</v>
      </c>
    </row>
    <row r="246" spans="1:5">
      <c r="A246" s="4" t="s">
        <v>667</v>
      </c>
      <c r="B246" s="7" t="n">
        <v>0</v>
      </c>
      <c r="C246" s="7" t="n">
        <v>0</v>
      </c>
      <c r="D246" s="7" t="n">
        <v>0</v>
      </c>
      <c r="E246" s="7" t="n">
        <v>0</v>
      </c>
    </row>
    <row r="247" spans="1:5">
      <c r="A247" s="4" t="s">
        <v>668</v>
      </c>
      <c r="B247" s="7" t="n">
        <v>0</v>
      </c>
      <c r="C247" s="7" t="n">
        <v>0</v>
      </c>
      <c r="D247" s="7" t="n">
        <v>0</v>
      </c>
      <c r="E247" s="7" t="n">
        <v>0</v>
      </c>
    </row>
    <row r="248" spans="1:5">
      <c r="A248" s="4" t="s">
        <v>425</v>
      </c>
    </row>
    <row r="249" spans="1:5">
      <c r="A249" s="3" t="s">
        <v>664</v>
      </c>
    </row>
    <row r="250" spans="1:5">
      <c r="A250" s="4" t="s">
        <v>666</v>
      </c>
      <c r="B250" s="6" t="n">
        <v>1</v>
      </c>
      <c r="C250" s="6" t="n">
        <v>5</v>
      </c>
      <c r="D250" s="6" t="n">
        <v>12</v>
      </c>
      <c r="E250" s="6" t="n">
        <v>11</v>
      </c>
    </row>
    <row r="251" spans="1:5">
      <c r="A251" s="4" t="s">
        <v>667</v>
      </c>
      <c r="B251" s="7" t="n">
        <v>4000</v>
      </c>
      <c r="C251" s="7" t="n">
        <v>72000</v>
      </c>
      <c r="D251" s="7" t="n">
        <v>625000</v>
      </c>
      <c r="E251" s="7" t="n">
        <v>173000</v>
      </c>
    </row>
    <row r="252" spans="1:5">
      <c r="A252" s="4" t="s">
        <v>668</v>
      </c>
      <c r="B252" s="7" t="n">
        <v>0</v>
      </c>
      <c r="C252" s="7" t="n">
        <v>-10000</v>
      </c>
      <c r="D252" s="7" t="n">
        <v>-31000</v>
      </c>
      <c r="E252" s="7" t="n">
        <v>-15000</v>
      </c>
    </row>
    <row r="253" spans="1:5">
      <c r="A253" s="4" t="s">
        <v>707</v>
      </c>
    </row>
    <row r="254" spans="1:5">
      <c r="A254" s="3" t="s">
        <v>664</v>
      </c>
    </row>
    <row r="255" spans="1:5">
      <c r="A255" s="4" t="s">
        <v>666</v>
      </c>
      <c r="B255" s="6" t="n">
        <v>0</v>
      </c>
      <c r="C255" s="6" t="n">
        <v>0</v>
      </c>
      <c r="D255" s="6" t="n">
        <v>0</v>
      </c>
      <c r="E255" s="6" t="n">
        <v>0</v>
      </c>
    </row>
    <row r="256" spans="1:5">
      <c r="A256" s="4" t="s">
        <v>667</v>
      </c>
      <c r="B256" s="7" t="n">
        <v>0</v>
      </c>
      <c r="C256" s="7" t="n">
        <v>0</v>
      </c>
      <c r="D256" s="7" t="n">
        <v>0</v>
      </c>
      <c r="E256" s="7" t="n">
        <v>0</v>
      </c>
    </row>
    <row r="257" spans="1:5">
      <c r="A257" s="4" t="s">
        <v>668</v>
      </c>
      <c r="B257" s="7" t="n">
        <v>0</v>
      </c>
      <c r="C257" s="7" t="n">
        <v>0</v>
      </c>
      <c r="D257" s="7" t="n">
        <v>0</v>
      </c>
      <c r="E257" s="7" t="n">
        <v>0</v>
      </c>
    </row>
    <row r="258" spans="1:5">
      <c r="A258" s="4" t="s">
        <v>708</v>
      </c>
    </row>
    <row r="259" spans="1:5">
      <c r="A259" s="3" t="s">
        <v>664</v>
      </c>
    </row>
    <row r="260" spans="1:5">
      <c r="A260" s="4" t="s">
        <v>666</v>
      </c>
      <c r="B260" s="6" t="n">
        <v>1</v>
      </c>
      <c r="C260" s="6" t="n">
        <v>2</v>
      </c>
      <c r="D260" s="6" t="n">
        <v>5</v>
      </c>
      <c r="E260" s="6" t="n">
        <v>6</v>
      </c>
    </row>
    <row r="261" spans="1:5">
      <c r="A261" s="4" t="s">
        <v>667</v>
      </c>
      <c r="B261" s="7" t="n">
        <v>4000</v>
      </c>
      <c r="C261" s="7" t="n">
        <v>33000</v>
      </c>
      <c r="D261" s="7" t="n">
        <v>559000</v>
      </c>
      <c r="E261" s="7" t="n">
        <v>128000</v>
      </c>
    </row>
    <row r="262" spans="1:5">
      <c r="A262" s="4" t="s">
        <v>668</v>
      </c>
      <c r="B262" s="7" t="n">
        <v>0</v>
      </c>
      <c r="C262" s="7" t="n">
        <v>-2000</v>
      </c>
      <c r="D262" s="7" t="n">
        <v>-24000</v>
      </c>
      <c r="E262" s="7" t="n">
        <v>-6000</v>
      </c>
    </row>
    <row r="263" spans="1:5">
      <c r="A263" s="4" t="s">
        <v>709</v>
      </c>
    </row>
    <row r="264" spans="1:5">
      <c r="A264" s="3" t="s">
        <v>664</v>
      </c>
    </row>
    <row r="265" spans="1:5">
      <c r="A265" s="4" t="s">
        <v>666</v>
      </c>
      <c r="B265" s="6" t="n">
        <v>0</v>
      </c>
      <c r="C265" s="6" t="n">
        <v>3</v>
      </c>
      <c r="D265" s="6" t="n">
        <v>7</v>
      </c>
      <c r="E265" s="6" t="n">
        <v>5</v>
      </c>
    </row>
    <row r="266" spans="1:5">
      <c r="A266" s="4" t="s">
        <v>667</v>
      </c>
      <c r="B266" s="7" t="n">
        <v>0</v>
      </c>
      <c r="C266" s="7" t="n">
        <v>39000</v>
      </c>
      <c r="D266" s="7" t="n">
        <v>66000</v>
      </c>
      <c r="E266" s="7" t="n">
        <v>45000</v>
      </c>
    </row>
    <row r="267" spans="1:5">
      <c r="A267" s="4" t="s">
        <v>668</v>
      </c>
      <c r="B267" s="7" t="n">
        <v>0</v>
      </c>
      <c r="C267" s="7" t="n">
        <v>-8000</v>
      </c>
      <c r="D267" s="7" t="n">
        <v>-7000</v>
      </c>
      <c r="E267" s="7" t="n">
        <v>-9000</v>
      </c>
    </row>
    <row r="268" spans="1:5">
      <c r="A268" s="4" t="s">
        <v>710</v>
      </c>
    </row>
    <row r="269" spans="1:5">
      <c r="A269" s="3" t="s">
        <v>664</v>
      </c>
    </row>
    <row r="270" spans="1:5">
      <c r="A270" s="4" t="s">
        <v>666</v>
      </c>
      <c r="B270" s="6" t="n">
        <v>0</v>
      </c>
      <c r="C270" s="6" t="n">
        <v>0</v>
      </c>
      <c r="D270" s="6" t="n">
        <v>0</v>
      </c>
      <c r="E270" s="6" t="n">
        <v>0</v>
      </c>
    </row>
    <row r="271" spans="1:5">
      <c r="A271" s="4" t="s">
        <v>667</v>
      </c>
      <c r="B271" s="7" t="n">
        <v>0</v>
      </c>
      <c r="C271" s="7" t="n">
        <v>0</v>
      </c>
      <c r="D271" s="7" t="n">
        <v>0</v>
      </c>
      <c r="E271" s="7" t="n">
        <v>0</v>
      </c>
    </row>
    <row r="272" spans="1:5">
      <c r="A272" s="4" t="s">
        <v>668</v>
      </c>
      <c r="B272" s="7" t="n">
        <v>0</v>
      </c>
      <c r="C272" s="7" t="n">
        <v>0</v>
      </c>
      <c r="D272" s="7" t="n">
        <v>0</v>
      </c>
      <c r="E27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v>
      </c>
      <c r="B1" s="2" t="s">
        <v>75</v>
      </c>
      <c r="D1" s="2" t="s">
        <v>1</v>
      </c>
    </row>
    <row r="2" spans="1:5">
      <c r="B2" s="2" t="s">
        <v>27</v>
      </c>
      <c r="C2" s="2" t="s">
        <v>76</v>
      </c>
      <c r="D2" s="2" t="s">
        <v>27</v>
      </c>
      <c r="E2" s="2" t="s">
        <v>76</v>
      </c>
    </row>
    <row r="3" spans="1:5">
      <c r="A3" s="3" t="s">
        <v>129</v>
      </c>
    </row>
    <row r="4" spans="1:5">
      <c r="A4" s="4" t="s">
        <v>115</v>
      </c>
      <c r="B4" s="7" t="n">
        <v>174540</v>
      </c>
      <c r="C4" s="7" t="n">
        <v>196206</v>
      </c>
      <c r="D4" s="7" t="n">
        <v>345854</v>
      </c>
      <c r="E4" s="7" t="n">
        <v>362060</v>
      </c>
    </row>
    <row r="5" spans="1:5">
      <c r="A5" s="3" t="s">
        <v>130</v>
      </c>
    </row>
    <row r="6" spans="1:5">
      <c r="A6" s="4" t="s">
        <v>131</v>
      </c>
      <c r="B6" s="6" t="n">
        <v>667</v>
      </c>
      <c r="C6" s="6" t="n">
        <v>8720</v>
      </c>
      <c r="D6" s="6" t="n">
        <v>-1682</v>
      </c>
      <c r="E6" s="6" t="n">
        <v>12110</v>
      </c>
    </row>
    <row r="7" spans="1:5">
      <c r="A7" s="4" t="s">
        <v>132</v>
      </c>
      <c r="B7" s="6" t="n">
        <v>30603</v>
      </c>
      <c r="C7" s="6" t="n">
        <v>-33812</v>
      </c>
      <c r="D7" s="6" t="n">
        <v>82154</v>
      </c>
      <c r="E7" s="6" t="n">
        <v>5140</v>
      </c>
    </row>
    <row r="8" spans="1:5">
      <c r="A8" s="4" t="s">
        <v>133</v>
      </c>
      <c r="B8" s="6" t="n">
        <v>31270</v>
      </c>
      <c r="C8" s="6" t="n">
        <v>-25092</v>
      </c>
      <c r="D8" s="6" t="n">
        <v>80472</v>
      </c>
      <c r="E8" s="6" t="n">
        <v>17250</v>
      </c>
    </row>
    <row r="9" spans="1:5">
      <c r="A9" s="4" t="s">
        <v>134</v>
      </c>
      <c r="B9" s="6" t="n">
        <v>1134</v>
      </c>
      <c r="C9" s="6" t="n">
        <v>-629</v>
      </c>
      <c r="D9" s="6" t="n">
        <v>9963</v>
      </c>
      <c r="E9" s="6" t="n">
        <v>17586</v>
      </c>
    </row>
    <row r="10" spans="1:5">
      <c r="A10" s="4" t="s">
        <v>135</v>
      </c>
      <c r="B10" s="6" t="n">
        <v>840</v>
      </c>
      <c r="C10" s="6" t="n">
        <v>903</v>
      </c>
      <c r="D10" s="6" t="n">
        <v>1681</v>
      </c>
      <c r="E10" s="6" t="n">
        <v>1806</v>
      </c>
    </row>
    <row r="11" spans="1:5">
      <c r="A11" s="4" t="s">
        <v>136</v>
      </c>
      <c r="B11" s="6" t="n">
        <v>33244</v>
      </c>
      <c r="C11" s="6" t="n">
        <v>-24818</v>
      </c>
      <c r="D11" s="6" t="n">
        <v>92116</v>
      </c>
      <c r="E11" s="6" t="n">
        <v>36642</v>
      </c>
    </row>
    <row r="12" spans="1:5">
      <c r="A12" s="4" t="s">
        <v>137</v>
      </c>
      <c r="B12" s="7" t="n">
        <v>207784</v>
      </c>
      <c r="C12" s="7" t="n">
        <v>171388</v>
      </c>
      <c r="D12" s="7" t="n">
        <v>437970</v>
      </c>
      <c r="E12" s="7" t="n">
        <v>3987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1</v>
      </c>
      <c r="B1" s="2" t="s">
        <v>75</v>
      </c>
      <c r="D1" s="2" t="s">
        <v>1</v>
      </c>
    </row>
    <row r="2" spans="1:6">
      <c r="B2" s="2" t="s">
        <v>27</v>
      </c>
      <c r="C2" s="2" t="s">
        <v>76</v>
      </c>
      <c r="D2" s="2" t="s">
        <v>27</v>
      </c>
      <c r="E2" s="2" t="s">
        <v>76</v>
      </c>
      <c r="F2" s="2" t="s">
        <v>28</v>
      </c>
    </row>
    <row r="3" spans="1:6">
      <c r="A3" s="3" t="s">
        <v>712</v>
      </c>
    </row>
    <row r="4" spans="1:6">
      <c r="A4" s="4" t="s">
        <v>713</v>
      </c>
      <c r="B4" s="7" t="n">
        <v>2500</v>
      </c>
      <c r="D4" s="7" t="n">
        <v>2500</v>
      </c>
    </row>
    <row r="5" spans="1:6">
      <c r="A5" s="4" t="s">
        <v>714</v>
      </c>
    </row>
    <row r="6" spans="1:6">
      <c r="A6" s="3" t="s">
        <v>712</v>
      </c>
    </row>
    <row r="7" spans="1:6">
      <c r="A7" s="4" t="s">
        <v>715</v>
      </c>
      <c r="B7" s="6" t="n">
        <v>177</v>
      </c>
      <c r="D7" s="6" t="n">
        <v>177</v>
      </c>
      <c r="F7" s="7" t="n">
        <v>176</v>
      </c>
    </row>
    <row r="8" spans="1:6">
      <c r="A8" s="4" t="s">
        <v>716</v>
      </c>
    </row>
    <row r="9" spans="1:6">
      <c r="A9" s="3" t="s">
        <v>712</v>
      </c>
    </row>
    <row r="10" spans="1:6">
      <c r="A10" s="4" t="s">
        <v>717</v>
      </c>
      <c r="B10" s="6" t="n">
        <v>157</v>
      </c>
      <c r="D10" s="6" t="n">
        <v>157</v>
      </c>
      <c r="F10" s="7" t="n">
        <v>157</v>
      </c>
    </row>
    <row r="11" spans="1:6">
      <c r="A11" s="4" t="s">
        <v>718</v>
      </c>
    </row>
    <row r="12" spans="1:6">
      <c r="A12" s="3" t="s">
        <v>712</v>
      </c>
    </row>
    <row r="13" spans="1:6">
      <c r="A13" s="4" t="s">
        <v>719</v>
      </c>
      <c r="B13" s="7" t="n">
        <v>2</v>
      </c>
      <c r="C13" s="7" t="n">
        <v>2</v>
      </c>
      <c r="D13" s="11" t="n">
        <v>4.5</v>
      </c>
      <c r="E13" s="11" t="n">
        <v>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0</v>
      </c>
      <c r="B1" s="2" t="s">
        <v>27</v>
      </c>
      <c r="C1" s="2" t="s">
        <v>28</v>
      </c>
    </row>
    <row r="2" spans="1:3">
      <c r="A2" s="3" t="s">
        <v>721</v>
      </c>
    </row>
    <row r="3" spans="1:3">
      <c r="A3" s="4" t="s">
        <v>722</v>
      </c>
      <c r="B3" s="7" t="n">
        <v>9522960</v>
      </c>
      <c r="C3" s="7" t="n">
        <v>8770923</v>
      </c>
    </row>
    <row r="4" spans="1:3">
      <c r="A4" s="3" t="s">
        <v>723</v>
      </c>
    </row>
    <row r="5" spans="1:3">
      <c r="A5" s="4" t="s">
        <v>35</v>
      </c>
      <c r="B5" s="6" t="n">
        <v>9653038</v>
      </c>
      <c r="C5" s="6" t="n">
        <v>8775441</v>
      </c>
    </row>
    <row r="6" spans="1:3">
      <c r="A6" s="4" t="s">
        <v>724</v>
      </c>
    </row>
    <row r="7" spans="1:3">
      <c r="A7" s="3" t="s">
        <v>721</v>
      </c>
    </row>
    <row r="8" spans="1:3">
      <c r="A8" s="4" t="s">
        <v>725</v>
      </c>
      <c r="B8" s="6" t="n">
        <v>1798</v>
      </c>
      <c r="C8" s="6" t="n">
        <v>0</v>
      </c>
    </row>
    <row r="9" spans="1:3">
      <c r="A9" s="4" t="s">
        <v>726</v>
      </c>
      <c r="B9" s="6" t="n">
        <v>5468</v>
      </c>
      <c r="C9" s="6" t="n">
        <v>5457</v>
      </c>
    </row>
    <row r="10" spans="1:3">
      <c r="A10" s="4" t="s">
        <v>727</v>
      </c>
      <c r="B10" s="6" t="n">
        <v>0</v>
      </c>
      <c r="C10" s="6" t="n">
        <v>0</v>
      </c>
    </row>
    <row r="11" spans="1:3">
      <c r="A11" s="4" t="s">
        <v>728</v>
      </c>
      <c r="B11" s="6" t="n">
        <v>0</v>
      </c>
      <c r="C11" s="6" t="n">
        <v>0</v>
      </c>
    </row>
    <row r="12" spans="1:3">
      <c r="A12" s="4" t="s">
        <v>722</v>
      </c>
      <c r="B12" s="6" t="n">
        <v>7266</v>
      </c>
      <c r="C12" s="6" t="n">
        <v>5457</v>
      </c>
    </row>
    <row r="13" spans="1:3">
      <c r="A13" s="3" t="s">
        <v>723</v>
      </c>
    </row>
    <row r="14" spans="1:3">
      <c r="A14" s="4" t="s">
        <v>729</v>
      </c>
      <c r="B14" s="6" t="n">
        <v>1799</v>
      </c>
      <c r="C14" s="6" t="n">
        <v>0</v>
      </c>
    </row>
    <row r="15" spans="1:3">
      <c r="A15" s="4" t="s">
        <v>730</v>
      </c>
      <c r="B15" s="6" t="n">
        <v>5521</v>
      </c>
      <c r="C15" s="6" t="n">
        <v>5472</v>
      </c>
    </row>
    <row r="16" spans="1:3">
      <c r="A16" s="4" t="s">
        <v>731</v>
      </c>
      <c r="B16" s="6" t="n">
        <v>0</v>
      </c>
      <c r="C16" s="6" t="n">
        <v>0</v>
      </c>
    </row>
    <row r="17" spans="1:3">
      <c r="A17" s="4" t="s">
        <v>732</v>
      </c>
      <c r="B17" s="6" t="n">
        <v>0</v>
      </c>
      <c r="C17" s="6" t="n">
        <v>0</v>
      </c>
    </row>
    <row r="18" spans="1:3">
      <c r="A18" s="4" t="s">
        <v>35</v>
      </c>
      <c r="B18" s="6" t="n">
        <v>7320</v>
      </c>
      <c r="C18" s="6" t="n">
        <v>5472</v>
      </c>
    </row>
    <row r="19" spans="1:3">
      <c r="A19" s="4" t="s">
        <v>733</v>
      </c>
    </row>
    <row r="20" spans="1:3">
      <c r="A20" s="3" t="s">
        <v>721</v>
      </c>
    </row>
    <row r="21" spans="1:3">
      <c r="A21" s="4" t="s">
        <v>725</v>
      </c>
      <c r="B21" s="6" t="n">
        <v>51000</v>
      </c>
      <c r="C21" s="6" t="n">
        <v>51146</v>
      </c>
    </row>
    <row r="22" spans="1:3">
      <c r="A22" s="4" t="s">
        <v>726</v>
      </c>
      <c r="B22" s="6" t="n">
        <v>96565</v>
      </c>
      <c r="C22" s="6" t="n">
        <v>111655</v>
      </c>
    </row>
    <row r="23" spans="1:3">
      <c r="A23" s="4" t="s">
        <v>727</v>
      </c>
      <c r="B23" s="6" t="n">
        <v>239445</v>
      </c>
      <c r="C23" s="6" t="n">
        <v>254397</v>
      </c>
    </row>
    <row r="24" spans="1:3">
      <c r="A24" s="4" t="s">
        <v>728</v>
      </c>
      <c r="B24" s="6" t="n">
        <v>4734778</v>
      </c>
      <c r="C24" s="6" t="n">
        <v>4088120</v>
      </c>
    </row>
    <row r="25" spans="1:3">
      <c r="A25" s="4" t="s">
        <v>722</v>
      </c>
      <c r="B25" s="6" t="n">
        <v>5121788</v>
      </c>
      <c r="C25" s="6" t="n">
        <v>4505318</v>
      </c>
    </row>
    <row r="26" spans="1:3">
      <c r="A26" s="3" t="s">
        <v>723</v>
      </c>
    </row>
    <row r="27" spans="1:3">
      <c r="A27" s="4" t="s">
        <v>729</v>
      </c>
      <c r="B27" s="6" t="n">
        <v>50982</v>
      </c>
      <c r="C27" s="6" t="n">
        <v>51050</v>
      </c>
    </row>
    <row r="28" spans="1:3">
      <c r="A28" s="4" t="s">
        <v>730</v>
      </c>
      <c r="B28" s="6" t="n">
        <v>98664</v>
      </c>
      <c r="C28" s="6" t="n">
        <v>113393</v>
      </c>
    </row>
    <row r="29" spans="1:3">
      <c r="A29" s="4" t="s">
        <v>731</v>
      </c>
      <c r="B29" s="6" t="n">
        <v>246718</v>
      </c>
      <c r="C29" s="6" t="n">
        <v>257765</v>
      </c>
    </row>
    <row r="30" spans="1:3">
      <c r="A30" s="4" t="s">
        <v>732</v>
      </c>
      <c r="B30" s="6" t="n">
        <v>4821428</v>
      </c>
      <c r="C30" s="6" t="n">
        <v>4099480</v>
      </c>
    </row>
    <row r="31" spans="1:3">
      <c r="A31" s="4" t="s">
        <v>35</v>
      </c>
      <c r="B31" s="6" t="n">
        <v>5217792</v>
      </c>
      <c r="C31" s="6" t="n">
        <v>4521688</v>
      </c>
    </row>
    <row r="32" spans="1:3">
      <c r="A32" s="4" t="s">
        <v>734</v>
      </c>
    </row>
    <row r="33" spans="1:3">
      <c r="A33" s="3" t="s">
        <v>721</v>
      </c>
    </row>
    <row r="34" spans="1:3">
      <c r="A34" s="4" t="s">
        <v>725</v>
      </c>
      <c r="B34" s="6" t="n">
        <v>1650</v>
      </c>
      <c r="C34" s="6" t="n">
        <v>801</v>
      </c>
    </row>
    <row r="35" spans="1:3">
      <c r="A35" s="4" t="s">
        <v>726</v>
      </c>
      <c r="B35" s="6" t="n">
        <v>7494</v>
      </c>
      <c r="C35" s="6" t="n">
        <v>9101</v>
      </c>
    </row>
    <row r="36" spans="1:3">
      <c r="A36" s="4" t="s">
        <v>727</v>
      </c>
      <c r="B36" s="6" t="n">
        <v>73899</v>
      </c>
      <c r="C36" s="6" t="n">
        <v>105174</v>
      </c>
    </row>
    <row r="37" spans="1:3">
      <c r="A37" s="4" t="s">
        <v>728</v>
      </c>
      <c r="B37" s="6" t="n">
        <v>0</v>
      </c>
      <c r="C37" s="6" t="n">
        <v>0</v>
      </c>
    </row>
    <row r="38" spans="1:3">
      <c r="A38" s="4" t="s">
        <v>722</v>
      </c>
      <c r="B38" s="6" t="n">
        <v>83043</v>
      </c>
      <c r="C38" s="6" t="n">
        <v>115076</v>
      </c>
    </row>
    <row r="39" spans="1:3">
      <c r="A39" s="3" t="s">
        <v>723</v>
      </c>
    </row>
    <row r="40" spans="1:3">
      <c r="A40" s="4" t="s">
        <v>729</v>
      </c>
      <c r="B40" s="6" t="n">
        <v>1688</v>
      </c>
      <c r="C40" s="6" t="n">
        <v>805</v>
      </c>
    </row>
    <row r="41" spans="1:3">
      <c r="A41" s="4" t="s">
        <v>730</v>
      </c>
      <c r="B41" s="6" t="n">
        <v>7883</v>
      </c>
      <c r="C41" s="6" t="n">
        <v>9395</v>
      </c>
    </row>
    <row r="42" spans="1:3">
      <c r="A42" s="4" t="s">
        <v>731</v>
      </c>
      <c r="B42" s="6" t="n">
        <v>76422</v>
      </c>
      <c r="C42" s="6" t="n">
        <v>105713</v>
      </c>
    </row>
    <row r="43" spans="1:3">
      <c r="A43" s="4" t="s">
        <v>732</v>
      </c>
      <c r="B43" s="6" t="n">
        <v>0</v>
      </c>
      <c r="C43" s="6" t="n">
        <v>0</v>
      </c>
    </row>
    <row r="44" spans="1:3">
      <c r="A44" s="4" t="s">
        <v>35</v>
      </c>
      <c r="B44" s="6" t="n">
        <v>85993</v>
      </c>
      <c r="C44" s="6" t="n">
        <v>115913</v>
      </c>
    </row>
    <row r="45" spans="1:3">
      <c r="A45" s="4" t="s">
        <v>735</v>
      </c>
    </row>
    <row r="46" spans="1:3">
      <c r="A46" s="3" t="s">
        <v>721</v>
      </c>
    </row>
    <row r="47" spans="1:3">
      <c r="A47" s="4" t="s">
        <v>722</v>
      </c>
      <c r="B47" s="6" t="n">
        <v>5212097</v>
      </c>
      <c r="C47" s="6" t="n">
        <v>4625851</v>
      </c>
    </row>
    <row r="48" spans="1:3">
      <c r="A48" s="3" t="s">
        <v>723</v>
      </c>
    </row>
    <row r="49" spans="1:3">
      <c r="A49" s="4" t="s">
        <v>35</v>
      </c>
      <c r="B49" s="6" t="n">
        <v>5311105</v>
      </c>
      <c r="C49" s="6" t="n">
        <v>4643073</v>
      </c>
    </row>
    <row r="50" spans="1:3">
      <c r="A50" s="4" t="s">
        <v>736</v>
      </c>
    </row>
    <row r="51" spans="1:3">
      <c r="A51" s="3" t="s">
        <v>721</v>
      </c>
    </row>
    <row r="52" spans="1:3">
      <c r="A52" s="4" t="s">
        <v>725</v>
      </c>
      <c r="B52" s="6" t="n">
        <v>316563</v>
      </c>
      <c r="C52" s="6" t="n">
        <v>281644</v>
      </c>
    </row>
    <row r="53" spans="1:3">
      <c r="A53" s="4" t="s">
        <v>726</v>
      </c>
      <c r="B53" s="6" t="n">
        <v>699471</v>
      </c>
      <c r="C53" s="6" t="n">
        <v>587664</v>
      </c>
    </row>
    <row r="54" spans="1:3">
      <c r="A54" s="4" t="s">
        <v>727</v>
      </c>
      <c r="B54" s="6" t="n">
        <v>1029450</v>
      </c>
      <c r="C54" s="6" t="n">
        <v>1053502</v>
      </c>
    </row>
    <row r="55" spans="1:3">
      <c r="A55" s="4" t="s">
        <v>728</v>
      </c>
      <c r="B55" s="6" t="n">
        <v>488761</v>
      </c>
      <c r="C55" s="6" t="n">
        <v>509133</v>
      </c>
    </row>
    <row r="56" spans="1:3">
      <c r="A56" s="4" t="s">
        <v>722</v>
      </c>
      <c r="B56" s="6" t="n">
        <v>2534245</v>
      </c>
      <c r="C56" s="6" t="n">
        <v>2431943</v>
      </c>
    </row>
    <row r="57" spans="1:3">
      <c r="A57" s="3" t="s">
        <v>723</v>
      </c>
    </row>
    <row r="58" spans="1:3">
      <c r="A58" s="4" t="s">
        <v>729</v>
      </c>
      <c r="B58" s="6" t="n">
        <v>306297</v>
      </c>
      <c r="C58" s="6" t="n">
        <v>280823</v>
      </c>
    </row>
    <row r="59" spans="1:3">
      <c r="A59" s="4" t="s">
        <v>730</v>
      </c>
      <c r="B59" s="6" t="n">
        <v>707937</v>
      </c>
      <c r="C59" s="6" t="n">
        <v>587345</v>
      </c>
    </row>
    <row r="60" spans="1:3">
      <c r="A60" s="4" t="s">
        <v>731</v>
      </c>
      <c r="B60" s="6" t="n">
        <v>1049301</v>
      </c>
      <c r="C60" s="6" t="n">
        <v>1048550</v>
      </c>
    </row>
    <row r="61" spans="1:3">
      <c r="A61" s="4" t="s">
        <v>732</v>
      </c>
      <c r="B61" s="6" t="n">
        <v>518092</v>
      </c>
      <c r="C61" s="6" t="n">
        <v>539678</v>
      </c>
    </row>
    <row r="62" spans="1:3">
      <c r="A62" s="4" t="s">
        <v>35</v>
      </c>
      <c r="B62" s="6" t="n">
        <v>2581627</v>
      </c>
      <c r="C62" s="6" t="n">
        <v>2456396</v>
      </c>
    </row>
    <row r="63" spans="1:3">
      <c r="A63" s="4" t="s">
        <v>737</v>
      </c>
    </row>
    <row r="64" spans="1:3">
      <c r="A64" s="3" t="s">
        <v>721</v>
      </c>
    </row>
    <row r="65" spans="1:3">
      <c r="A65" s="4" t="s">
        <v>725</v>
      </c>
      <c r="B65" s="6" t="n">
        <v>0</v>
      </c>
      <c r="C65" s="6" t="n">
        <v>0</v>
      </c>
    </row>
    <row r="66" spans="1:3">
      <c r="A66" s="4" t="s">
        <v>726</v>
      </c>
      <c r="B66" s="6" t="n">
        <v>174999</v>
      </c>
      <c r="C66" s="6" t="n">
        <v>110115</v>
      </c>
    </row>
    <row r="67" spans="1:3">
      <c r="A67" s="4" t="s">
        <v>727</v>
      </c>
      <c r="B67" s="6" t="n">
        <v>88174</v>
      </c>
      <c r="C67" s="6" t="n">
        <v>128342</v>
      </c>
    </row>
    <row r="68" spans="1:3">
      <c r="A68" s="4" t="s">
        <v>728</v>
      </c>
      <c r="B68" s="6" t="n">
        <v>656860</v>
      </c>
      <c r="C68" s="6" t="n">
        <v>662602</v>
      </c>
    </row>
    <row r="69" spans="1:3">
      <c r="A69" s="4" t="s">
        <v>722</v>
      </c>
      <c r="B69" s="6" t="n">
        <v>920033</v>
      </c>
      <c r="C69" s="6" t="n">
        <v>901059</v>
      </c>
    </row>
    <row r="70" spans="1:3">
      <c r="A70" s="3" t="s">
        <v>723</v>
      </c>
    </row>
    <row r="71" spans="1:3">
      <c r="A71" s="4" t="s">
        <v>729</v>
      </c>
      <c r="B71" s="6" t="n">
        <v>0</v>
      </c>
      <c r="C71" s="6" t="n">
        <v>0</v>
      </c>
    </row>
    <row r="72" spans="1:3">
      <c r="A72" s="4" t="s">
        <v>730</v>
      </c>
      <c r="B72" s="6" t="n">
        <v>176453</v>
      </c>
      <c r="C72" s="6" t="n">
        <v>109300</v>
      </c>
    </row>
    <row r="73" spans="1:3">
      <c r="A73" s="4" t="s">
        <v>731</v>
      </c>
      <c r="B73" s="6" t="n">
        <v>90210</v>
      </c>
      <c r="C73" s="6" t="n">
        <v>128208</v>
      </c>
    </row>
    <row r="74" spans="1:3">
      <c r="A74" s="4" t="s">
        <v>732</v>
      </c>
      <c r="B74" s="6" t="n">
        <v>623909</v>
      </c>
      <c r="C74" s="6" t="n">
        <v>623905</v>
      </c>
    </row>
    <row r="75" spans="1:3">
      <c r="A75" s="4" t="s">
        <v>35</v>
      </c>
      <c r="B75" s="6" t="n">
        <v>890572</v>
      </c>
      <c r="C75" s="6" t="n">
        <v>861413</v>
      </c>
    </row>
    <row r="76" spans="1:3">
      <c r="A76" s="4" t="s">
        <v>738</v>
      </c>
    </row>
    <row r="77" spans="1:3">
      <c r="A77" s="3" t="s">
        <v>721</v>
      </c>
    </row>
    <row r="78" spans="1:3">
      <c r="A78" s="4" t="s">
        <v>725</v>
      </c>
      <c r="B78" s="6" t="n">
        <v>94200</v>
      </c>
      <c r="C78" s="6" t="n">
        <v>300</v>
      </c>
    </row>
    <row r="79" spans="1:3">
      <c r="A79" s="4" t="s">
        <v>726</v>
      </c>
      <c r="B79" s="6" t="n">
        <v>346755</v>
      </c>
      <c r="C79" s="6" t="n">
        <v>356513</v>
      </c>
    </row>
    <row r="80" spans="1:3">
      <c r="A80" s="4" t="s">
        <v>727</v>
      </c>
      <c r="B80" s="6" t="n">
        <v>66337</v>
      </c>
      <c r="C80" s="6" t="n">
        <v>107394</v>
      </c>
    </row>
    <row r="81" spans="1:3">
      <c r="A81" s="4" t="s">
        <v>728</v>
      </c>
      <c r="B81" s="6" t="n">
        <v>0</v>
      </c>
      <c r="C81" s="6" t="n">
        <v>0</v>
      </c>
    </row>
    <row r="82" spans="1:3">
      <c r="A82" s="4" t="s">
        <v>722</v>
      </c>
      <c r="B82" s="6" t="n">
        <v>507292</v>
      </c>
      <c r="C82" s="6" t="n">
        <v>464207</v>
      </c>
    </row>
    <row r="83" spans="1:3">
      <c r="A83" s="3" t="s">
        <v>723</v>
      </c>
    </row>
    <row r="84" spans="1:3">
      <c r="A84" s="4" t="s">
        <v>729</v>
      </c>
      <c r="B84" s="6" t="n">
        <v>95772</v>
      </c>
      <c r="C84" s="6" t="n">
        <v>302</v>
      </c>
    </row>
    <row r="85" spans="1:3">
      <c r="A85" s="4" t="s">
        <v>730</v>
      </c>
      <c r="B85" s="6" t="n">
        <v>355944</v>
      </c>
      <c r="C85" s="6" t="n">
        <v>360653</v>
      </c>
    </row>
    <row r="86" spans="1:3">
      <c r="A86" s="4" t="s">
        <v>731</v>
      </c>
      <c r="B86" s="6" t="n">
        <v>68288</v>
      </c>
      <c r="C86" s="6" t="n">
        <v>105522</v>
      </c>
    </row>
    <row r="87" spans="1:3">
      <c r="A87" s="4" t="s">
        <v>732</v>
      </c>
      <c r="B87" s="6" t="n">
        <v>0</v>
      </c>
      <c r="C87" s="6" t="n">
        <v>0</v>
      </c>
    </row>
    <row r="88" spans="1:3">
      <c r="A88" s="4" t="s">
        <v>35</v>
      </c>
      <c r="B88" s="6" t="n">
        <v>520004</v>
      </c>
      <c r="C88" s="6" t="n">
        <v>466477</v>
      </c>
    </row>
    <row r="89" spans="1:3">
      <c r="A89" s="4" t="s">
        <v>739</v>
      </c>
    </row>
    <row r="90" spans="1:3">
      <c r="A90" s="3" t="s">
        <v>721</v>
      </c>
    </row>
    <row r="91" spans="1:3">
      <c r="A91" s="4" t="s">
        <v>725</v>
      </c>
      <c r="B91" s="6" t="n">
        <v>0</v>
      </c>
      <c r="C91" s="6" t="n">
        <v>0</v>
      </c>
    </row>
    <row r="92" spans="1:3">
      <c r="A92" s="4" t="s">
        <v>726</v>
      </c>
      <c r="B92" s="6" t="n">
        <v>3950</v>
      </c>
      <c r="C92" s="6" t="n">
        <v>3950</v>
      </c>
    </row>
    <row r="93" spans="1:3">
      <c r="A93" s="4" t="s">
        <v>727</v>
      </c>
      <c r="B93" s="6" t="n">
        <v>0</v>
      </c>
      <c r="C93" s="6" t="n">
        <v>0</v>
      </c>
    </row>
    <row r="94" spans="1:3">
      <c r="A94" s="4" t="s">
        <v>728</v>
      </c>
      <c r="B94" s="6" t="n">
        <v>0</v>
      </c>
      <c r="C94" s="6" t="n">
        <v>0</v>
      </c>
    </row>
    <row r="95" spans="1:3">
      <c r="A95" s="4" t="s">
        <v>722</v>
      </c>
      <c r="B95" s="6" t="n">
        <v>349293</v>
      </c>
      <c r="C95" s="6" t="n">
        <v>347863</v>
      </c>
    </row>
    <row r="96" spans="1:3">
      <c r="A96" s="3" t="s">
        <v>723</v>
      </c>
    </row>
    <row r="97" spans="1:3">
      <c r="A97" s="4" t="s">
        <v>729</v>
      </c>
      <c r="B97" s="6" t="n">
        <v>0</v>
      </c>
      <c r="C97" s="6" t="n">
        <v>0</v>
      </c>
    </row>
    <row r="98" spans="1:3">
      <c r="A98" s="4" t="s">
        <v>730</v>
      </c>
      <c r="B98" s="6" t="n">
        <v>3947</v>
      </c>
      <c r="C98" s="6" t="n">
        <v>3898</v>
      </c>
    </row>
    <row r="99" spans="1:3">
      <c r="A99" s="4" t="s">
        <v>731</v>
      </c>
      <c r="B99" s="6" t="n">
        <v>0</v>
      </c>
      <c r="C99" s="6" t="n">
        <v>0</v>
      </c>
    </row>
    <row r="100" spans="1:3">
      <c r="A100" s="4" t="s">
        <v>732</v>
      </c>
      <c r="B100" s="6" t="n">
        <v>0</v>
      </c>
      <c r="C100" s="6" t="n">
        <v>0</v>
      </c>
    </row>
    <row r="101" spans="1:3">
      <c r="A101" s="4" t="s">
        <v>35</v>
      </c>
      <c r="B101" s="6" t="n">
        <v>349730</v>
      </c>
      <c r="C101" s="6" t="n">
        <v>348082</v>
      </c>
    </row>
    <row r="102" spans="1:3">
      <c r="A102" s="4" t="s">
        <v>714</v>
      </c>
    </row>
    <row r="103" spans="1:3">
      <c r="A103" s="3" t="s">
        <v>721</v>
      </c>
    </row>
    <row r="104" spans="1:3">
      <c r="A104" s="4" t="s">
        <v>722</v>
      </c>
      <c r="B104" s="6" t="n">
        <v>333751</v>
      </c>
      <c r="C104" s="6" t="n">
        <v>332786</v>
      </c>
    </row>
    <row r="105" spans="1:3">
      <c r="A105" s="3" t="s">
        <v>723</v>
      </c>
    </row>
    <row r="106" spans="1:3">
      <c r="A106" s="4" t="s">
        <v>35</v>
      </c>
      <c r="B106" s="6" t="n">
        <v>333751</v>
      </c>
      <c r="C106" s="6" t="n">
        <v>332786</v>
      </c>
    </row>
    <row r="107" spans="1:3">
      <c r="A107" s="4" t="s">
        <v>740</v>
      </c>
    </row>
    <row r="108" spans="1:3">
      <c r="A108" s="3" t="s">
        <v>721</v>
      </c>
    </row>
    <row r="109" spans="1:3">
      <c r="A109" s="4" t="s">
        <v>722</v>
      </c>
      <c r="B109" s="6" t="n">
        <v>11069</v>
      </c>
      <c r="C109" s="6" t="n">
        <v>10604</v>
      </c>
    </row>
    <row r="110" spans="1:3">
      <c r="A110" s="3" t="s">
        <v>723</v>
      </c>
    </row>
    <row r="111" spans="1:3">
      <c r="A111" s="4" t="s">
        <v>35</v>
      </c>
      <c r="B111" s="6" t="n">
        <v>11069</v>
      </c>
      <c r="C111" s="6" t="n">
        <v>10604</v>
      </c>
    </row>
    <row r="112" spans="1:3">
      <c r="A112" s="4" t="s">
        <v>741</v>
      </c>
    </row>
    <row r="113" spans="1:3">
      <c r="A113" s="3" t="s">
        <v>721</v>
      </c>
    </row>
    <row r="114" spans="1:3">
      <c r="A114" s="4" t="s">
        <v>722</v>
      </c>
      <c r="B114" s="6" t="n">
        <v>523</v>
      </c>
      <c r="C114" s="6" t="n">
        <v>523</v>
      </c>
    </row>
    <row r="115" spans="1:3">
      <c r="A115" s="3" t="s">
        <v>723</v>
      </c>
    </row>
    <row r="116" spans="1:3">
      <c r="A116" s="4" t="s">
        <v>35</v>
      </c>
      <c r="B116" s="7" t="n">
        <v>963</v>
      </c>
      <c r="C116" s="7" t="n">
        <v>7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2</v>
      </c>
      <c r="B1" s="2" t="s">
        <v>27</v>
      </c>
      <c r="C1" s="2" t="s">
        <v>28</v>
      </c>
    </row>
    <row r="2" spans="1:3">
      <c r="A2" s="3" t="s">
        <v>712</v>
      </c>
    </row>
    <row r="3" spans="1:3">
      <c r="A3" s="4" t="s">
        <v>722</v>
      </c>
      <c r="B3" s="7" t="n">
        <v>9522960</v>
      </c>
      <c r="C3" s="7" t="n">
        <v>8770923</v>
      </c>
    </row>
    <row r="4" spans="1:3">
      <c r="A4" s="4" t="s">
        <v>743</v>
      </c>
      <c r="B4" s="6" t="n">
        <v>193331</v>
      </c>
      <c r="C4" s="6" t="n">
        <v>88169</v>
      </c>
    </row>
    <row r="5" spans="1:3">
      <c r="A5" s="4" t="s">
        <v>744</v>
      </c>
      <c r="B5" s="6" t="n">
        <v>-63253</v>
      </c>
      <c r="C5" s="6" t="n">
        <v>-83651</v>
      </c>
    </row>
    <row r="6" spans="1:3">
      <c r="A6" s="4" t="s">
        <v>745</v>
      </c>
      <c r="B6" s="6" t="n">
        <v>9653038</v>
      </c>
      <c r="C6" s="6" t="n">
        <v>8775441</v>
      </c>
    </row>
    <row r="7" spans="1:3">
      <c r="A7" s="4" t="s">
        <v>724</v>
      </c>
    </row>
    <row r="8" spans="1:3">
      <c r="A8" s="3" t="s">
        <v>712</v>
      </c>
    </row>
    <row r="9" spans="1:3">
      <c r="A9" s="4" t="s">
        <v>722</v>
      </c>
      <c r="B9" s="6" t="n">
        <v>7266</v>
      </c>
      <c r="C9" s="6" t="n">
        <v>5457</v>
      </c>
    </row>
    <row r="10" spans="1:3">
      <c r="A10" s="4" t="s">
        <v>743</v>
      </c>
      <c r="B10" s="6" t="n">
        <v>54</v>
      </c>
      <c r="C10" s="6" t="n">
        <v>15</v>
      </c>
    </row>
    <row r="11" spans="1:3">
      <c r="A11" s="4" t="s">
        <v>744</v>
      </c>
      <c r="B11" s="6" t="n">
        <v>0</v>
      </c>
      <c r="C11" s="6" t="n">
        <v>0</v>
      </c>
    </row>
    <row r="12" spans="1:3">
      <c r="A12" s="4" t="s">
        <v>745</v>
      </c>
      <c r="B12" s="6" t="n">
        <v>7320</v>
      </c>
      <c r="C12" s="6" t="n">
        <v>5472</v>
      </c>
    </row>
    <row r="13" spans="1:3">
      <c r="A13" s="4" t="s">
        <v>733</v>
      </c>
    </row>
    <row r="14" spans="1:3">
      <c r="A14" s="3" t="s">
        <v>712</v>
      </c>
    </row>
    <row r="15" spans="1:3">
      <c r="A15" s="4" t="s">
        <v>722</v>
      </c>
      <c r="B15" s="6" t="n">
        <v>5121788</v>
      </c>
      <c r="C15" s="6" t="n">
        <v>4505318</v>
      </c>
    </row>
    <row r="16" spans="1:3">
      <c r="A16" s="4" t="s">
        <v>743</v>
      </c>
      <c r="B16" s="6" t="n">
        <v>96433</v>
      </c>
      <c r="C16" s="6" t="n">
        <v>30078</v>
      </c>
    </row>
    <row r="17" spans="1:3">
      <c r="A17" s="4" t="s">
        <v>744</v>
      </c>
      <c r="B17" s="6" t="n">
        <v>-429</v>
      </c>
      <c r="C17" s="6" t="n">
        <v>-13708</v>
      </c>
    </row>
    <row r="18" spans="1:3">
      <c r="A18" s="4" t="s">
        <v>745</v>
      </c>
      <c r="B18" s="6" t="n">
        <v>5217792</v>
      </c>
      <c r="C18" s="6" t="n">
        <v>4521688</v>
      </c>
    </row>
    <row r="19" spans="1:3">
      <c r="A19" s="4" t="s">
        <v>734</v>
      </c>
    </row>
    <row r="20" spans="1:3">
      <c r="A20" s="3" t="s">
        <v>712</v>
      </c>
    </row>
    <row r="21" spans="1:3">
      <c r="A21" s="4" t="s">
        <v>722</v>
      </c>
      <c r="B21" s="6" t="n">
        <v>83043</v>
      </c>
      <c r="C21" s="6" t="n">
        <v>115076</v>
      </c>
    </row>
    <row r="22" spans="1:3">
      <c r="A22" s="4" t="s">
        <v>743</v>
      </c>
      <c r="B22" s="6" t="n">
        <v>2950</v>
      </c>
      <c r="C22" s="6" t="n">
        <v>888</v>
      </c>
    </row>
    <row r="23" spans="1:3">
      <c r="A23" s="4" t="s">
        <v>744</v>
      </c>
      <c r="B23" s="6" t="n">
        <v>0</v>
      </c>
      <c r="C23" s="6" t="n">
        <v>-51</v>
      </c>
    </row>
    <row r="24" spans="1:3">
      <c r="A24" s="4" t="s">
        <v>745</v>
      </c>
      <c r="B24" s="6" t="n">
        <v>85993</v>
      </c>
      <c r="C24" s="6" t="n">
        <v>115913</v>
      </c>
    </row>
    <row r="25" spans="1:3">
      <c r="A25" s="4" t="s">
        <v>735</v>
      </c>
    </row>
    <row r="26" spans="1:3">
      <c r="A26" s="3" t="s">
        <v>712</v>
      </c>
    </row>
    <row r="27" spans="1:3">
      <c r="A27" s="4" t="s">
        <v>722</v>
      </c>
      <c r="B27" s="6" t="n">
        <v>5212097</v>
      </c>
      <c r="C27" s="6" t="n">
        <v>4625851</v>
      </c>
    </row>
    <row r="28" spans="1:3">
      <c r="A28" s="4" t="s">
        <v>743</v>
      </c>
      <c r="B28" s="6" t="n">
        <v>99437</v>
      </c>
      <c r="C28" s="6" t="n">
        <v>30981</v>
      </c>
    </row>
    <row r="29" spans="1:3">
      <c r="A29" s="4" t="s">
        <v>744</v>
      </c>
      <c r="B29" s="6" t="n">
        <v>-429</v>
      </c>
      <c r="C29" s="6" t="n">
        <v>-13759</v>
      </c>
    </row>
    <row r="30" spans="1:3">
      <c r="A30" s="4" t="s">
        <v>745</v>
      </c>
      <c r="B30" s="6" t="n">
        <v>5311105</v>
      </c>
      <c r="C30" s="6" t="n">
        <v>4643073</v>
      </c>
    </row>
    <row r="31" spans="1:3">
      <c r="A31" s="4" t="s">
        <v>736</v>
      </c>
    </row>
    <row r="32" spans="1:3">
      <c r="A32" s="3" t="s">
        <v>712</v>
      </c>
    </row>
    <row r="33" spans="1:3">
      <c r="A33" s="4" t="s">
        <v>722</v>
      </c>
      <c r="B33" s="6" t="n">
        <v>2534245</v>
      </c>
      <c r="C33" s="6" t="n">
        <v>2431943</v>
      </c>
    </row>
    <row r="34" spans="1:3">
      <c r="A34" s="4" t="s">
        <v>743</v>
      </c>
      <c r="B34" s="6" t="n">
        <v>75326</v>
      </c>
      <c r="C34" s="6" t="n">
        <v>51558</v>
      </c>
    </row>
    <row r="35" spans="1:3">
      <c r="A35" s="4" t="s">
        <v>744</v>
      </c>
      <c r="B35" s="6" t="n">
        <v>-27944</v>
      </c>
      <c r="C35" s="6" t="n">
        <v>-27105</v>
      </c>
    </row>
    <row r="36" spans="1:3">
      <c r="A36" s="4" t="s">
        <v>745</v>
      </c>
      <c r="B36" s="6" t="n">
        <v>2581627</v>
      </c>
      <c r="C36" s="6" t="n">
        <v>2456396</v>
      </c>
    </row>
    <row r="37" spans="1:3">
      <c r="A37" s="4" t="s">
        <v>737</v>
      </c>
    </row>
    <row r="38" spans="1:3">
      <c r="A38" s="3" t="s">
        <v>712</v>
      </c>
    </row>
    <row r="39" spans="1:3">
      <c r="A39" s="4" t="s">
        <v>722</v>
      </c>
      <c r="B39" s="6" t="n">
        <v>920033</v>
      </c>
      <c r="C39" s="6" t="n">
        <v>901059</v>
      </c>
    </row>
    <row r="40" spans="1:3">
      <c r="A40" s="4" t="s">
        <v>743</v>
      </c>
      <c r="B40" s="6" t="n">
        <v>5408</v>
      </c>
      <c r="C40" s="6" t="n">
        <v>535</v>
      </c>
    </row>
    <row r="41" spans="1:3">
      <c r="A41" s="4" t="s">
        <v>744</v>
      </c>
      <c r="B41" s="6" t="n">
        <v>-34869</v>
      </c>
      <c r="C41" s="6" t="n">
        <v>-40181</v>
      </c>
    </row>
    <row r="42" spans="1:3">
      <c r="A42" s="4" t="s">
        <v>745</v>
      </c>
      <c r="B42" s="6" t="n">
        <v>890572</v>
      </c>
      <c r="C42" s="6" t="n">
        <v>861413</v>
      </c>
    </row>
    <row r="43" spans="1:3">
      <c r="A43" s="4" t="s">
        <v>738</v>
      </c>
    </row>
    <row r="44" spans="1:3">
      <c r="A44" s="3" t="s">
        <v>712</v>
      </c>
    </row>
    <row r="45" spans="1:3">
      <c r="A45" s="4" t="s">
        <v>722</v>
      </c>
      <c r="B45" s="6" t="n">
        <v>507292</v>
      </c>
      <c r="C45" s="6" t="n">
        <v>464207</v>
      </c>
    </row>
    <row r="46" spans="1:3">
      <c r="A46" s="4" t="s">
        <v>743</v>
      </c>
      <c r="B46" s="6" t="n">
        <v>12720</v>
      </c>
      <c r="C46" s="6" t="n">
        <v>4824</v>
      </c>
    </row>
    <row r="47" spans="1:3">
      <c r="A47" s="4" t="s">
        <v>744</v>
      </c>
      <c r="B47" s="6" t="n">
        <v>-8</v>
      </c>
      <c r="C47" s="6" t="n">
        <v>-2554</v>
      </c>
    </row>
    <row r="48" spans="1:3">
      <c r="A48" s="4" t="s">
        <v>745</v>
      </c>
      <c r="B48" s="6" t="n">
        <v>520004</v>
      </c>
      <c r="C48" s="6" t="n">
        <v>466477</v>
      </c>
    </row>
    <row r="49" spans="1:3">
      <c r="A49" s="4" t="s">
        <v>739</v>
      </c>
    </row>
    <row r="50" spans="1:3">
      <c r="A50" s="3" t="s">
        <v>712</v>
      </c>
    </row>
    <row r="51" spans="1:3">
      <c r="A51" s="4" t="s">
        <v>722</v>
      </c>
      <c r="B51" s="6" t="n">
        <v>349293</v>
      </c>
      <c r="C51" s="6" t="n">
        <v>347863</v>
      </c>
    </row>
    <row r="52" spans="1:3">
      <c r="A52" s="4" t="s">
        <v>743</v>
      </c>
      <c r="B52" s="6" t="n">
        <v>440</v>
      </c>
      <c r="C52" s="6" t="n">
        <v>271</v>
      </c>
    </row>
    <row r="53" spans="1:3">
      <c r="A53" s="4" t="s">
        <v>744</v>
      </c>
      <c r="B53" s="6" t="n">
        <v>-3</v>
      </c>
      <c r="C53" s="6" t="n">
        <v>-52</v>
      </c>
    </row>
    <row r="54" spans="1:3">
      <c r="A54" s="4" t="s">
        <v>745</v>
      </c>
      <c r="B54" s="7" t="n">
        <v>349730</v>
      </c>
      <c r="C54" s="7" t="n">
        <v>3480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6</v>
      </c>
      <c r="B1" s="2" t="s">
        <v>27</v>
      </c>
      <c r="C1" s="2" t="s">
        <v>28</v>
      </c>
    </row>
    <row r="2" spans="1:3">
      <c r="A2" s="3" t="s">
        <v>745</v>
      </c>
    </row>
    <row r="3" spans="1:3">
      <c r="A3" s="4" t="s">
        <v>747</v>
      </c>
      <c r="B3" s="7" t="n">
        <v>886516</v>
      </c>
      <c r="C3" s="7" t="n">
        <v>2987605</v>
      </c>
    </row>
    <row r="4" spans="1:3">
      <c r="A4" s="4" t="s">
        <v>748</v>
      </c>
      <c r="B4" s="6" t="n">
        <v>347364</v>
      </c>
      <c r="C4" s="6" t="n">
        <v>563431</v>
      </c>
    </row>
    <row r="5" spans="1:3">
      <c r="A5" s="4" t="s">
        <v>139</v>
      </c>
      <c r="B5" s="6" t="n">
        <v>1233880</v>
      </c>
      <c r="C5" s="6" t="n">
        <v>3551036</v>
      </c>
    </row>
    <row r="6" spans="1:3">
      <c r="A6" s="3" t="s">
        <v>749</v>
      </c>
    </row>
    <row r="7" spans="1:3">
      <c r="A7" s="4" t="s">
        <v>747</v>
      </c>
      <c r="B7" s="6" t="n">
        <v>-23415</v>
      </c>
      <c r="C7" s="6" t="n">
        <v>-34876</v>
      </c>
    </row>
    <row r="8" spans="1:3">
      <c r="A8" s="4" t="s">
        <v>748</v>
      </c>
      <c r="B8" s="6" t="n">
        <v>-39838</v>
      </c>
      <c r="C8" s="6" t="n">
        <v>-48775</v>
      </c>
    </row>
    <row r="9" spans="1:3">
      <c r="A9" s="4" t="s">
        <v>139</v>
      </c>
      <c r="B9" s="6" t="n">
        <v>-63253</v>
      </c>
      <c r="C9" s="6" t="n">
        <v>-83651</v>
      </c>
    </row>
    <row r="10" spans="1:3">
      <c r="A10" s="4" t="s">
        <v>733</v>
      </c>
    </row>
    <row r="11" spans="1:3">
      <c r="A11" s="3" t="s">
        <v>745</v>
      </c>
    </row>
    <row r="12" spans="1:3">
      <c r="A12" s="4" t="s">
        <v>747</v>
      </c>
      <c r="B12" s="6" t="n">
        <v>104627</v>
      </c>
      <c r="C12" s="6" t="n">
        <v>1658516</v>
      </c>
    </row>
    <row r="13" spans="1:3">
      <c r="A13" s="4" t="s">
        <v>748</v>
      </c>
      <c r="B13" s="6" t="n">
        <v>32718</v>
      </c>
      <c r="C13" s="6" t="n">
        <v>84147</v>
      </c>
    </row>
    <row r="14" spans="1:3">
      <c r="A14" s="4" t="s">
        <v>139</v>
      </c>
      <c r="B14" s="6" t="n">
        <v>137345</v>
      </c>
      <c r="C14" s="6" t="n">
        <v>1742663</v>
      </c>
    </row>
    <row r="15" spans="1:3">
      <c r="A15" s="3" t="s">
        <v>749</v>
      </c>
    </row>
    <row r="16" spans="1:3">
      <c r="A16" s="4" t="s">
        <v>747</v>
      </c>
      <c r="B16" s="6" t="n">
        <v>-263</v>
      </c>
      <c r="C16" s="6" t="n">
        <v>-11341</v>
      </c>
    </row>
    <row r="17" spans="1:3">
      <c r="A17" s="4" t="s">
        <v>748</v>
      </c>
      <c r="B17" s="6" t="n">
        <v>-166</v>
      </c>
      <c r="C17" s="6" t="n">
        <v>-2367</v>
      </c>
    </row>
    <row r="18" spans="1:3">
      <c r="A18" s="4" t="s">
        <v>139</v>
      </c>
      <c r="B18" s="6" t="n">
        <v>-429</v>
      </c>
      <c r="C18" s="6" t="n">
        <v>-13708</v>
      </c>
    </row>
    <row r="19" spans="1:3">
      <c r="A19" s="4" t="s">
        <v>734</v>
      </c>
    </row>
    <row r="20" spans="1:3">
      <c r="A20" s="3" t="s">
        <v>745</v>
      </c>
    </row>
    <row r="21" spans="1:3">
      <c r="A21" s="4" t="s">
        <v>747</v>
      </c>
      <c r="B21" s="6" t="n">
        <v>0</v>
      </c>
      <c r="C21" s="6" t="n">
        <v>37982</v>
      </c>
    </row>
    <row r="22" spans="1:3">
      <c r="A22" s="4" t="s">
        <v>748</v>
      </c>
      <c r="B22" s="6" t="n">
        <v>0</v>
      </c>
      <c r="C22" s="6" t="n">
        <v>0</v>
      </c>
    </row>
    <row r="23" spans="1:3">
      <c r="A23" s="4" t="s">
        <v>139</v>
      </c>
      <c r="B23" s="6" t="n">
        <v>0</v>
      </c>
      <c r="C23" s="6" t="n">
        <v>37982</v>
      </c>
    </row>
    <row r="24" spans="1:3">
      <c r="A24" s="3" t="s">
        <v>749</v>
      </c>
    </row>
    <row r="25" spans="1:3">
      <c r="A25" s="4" t="s">
        <v>747</v>
      </c>
      <c r="B25" s="6" t="n">
        <v>0</v>
      </c>
      <c r="C25" s="6" t="n">
        <v>-51</v>
      </c>
    </row>
    <row r="26" spans="1:3">
      <c r="A26" s="4" t="s">
        <v>748</v>
      </c>
      <c r="B26" s="6" t="n">
        <v>0</v>
      </c>
      <c r="C26" s="6" t="n">
        <v>0</v>
      </c>
    </row>
    <row r="27" spans="1:3">
      <c r="A27" s="4" t="s">
        <v>139</v>
      </c>
      <c r="B27" s="6" t="n">
        <v>0</v>
      </c>
      <c r="C27" s="6" t="n">
        <v>-51</v>
      </c>
    </row>
    <row r="28" spans="1:3">
      <c r="A28" s="4" t="s">
        <v>735</v>
      </c>
    </row>
    <row r="29" spans="1:3">
      <c r="A29" s="3" t="s">
        <v>745</v>
      </c>
    </row>
    <row r="30" spans="1:3">
      <c r="A30" s="4" t="s">
        <v>747</v>
      </c>
      <c r="B30" s="6" t="n">
        <v>104627</v>
      </c>
      <c r="C30" s="6" t="n">
        <v>1696498</v>
      </c>
    </row>
    <row r="31" spans="1:3">
      <c r="A31" s="4" t="s">
        <v>748</v>
      </c>
      <c r="B31" s="6" t="n">
        <v>32718</v>
      </c>
      <c r="C31" s="6" t="n">
        <v>84147</v>
      </c>
    </row>
    <row r="32" spans="1:3">
      <c r="A32" s="4" t="s">
        <v>139</v>
      </c>
      <c r="B32" s="6" t="n">
        <v>137345</v>
      </c>
      <c r="C32" s="6" t="n">
        <v>1780645</v>
      </c>
    </row>
    <row r="33" spans="1:3">
      <c r="A33" s="3" t="s">
        <v>749</v>
      </c>
    </row>
    <row r="34" spans="1:3">
      <c r="A34" s="4" t="s">
        <v>747</v>
      </c>
      <c r="B34" s="6" t="n">
        <v>-263</v>
      </c>
      <c r="C34" s="6" t="n">
        <v>-11392</v>
      </c>
    </row>
    <row r="35" spans="1:3">
      <c r="A35" s="4" t="s">
        <v>748</v>
      </c>
      <c r="B35" s="6" t="n">
        <v>-166</v>
      </c>
      <c r="C35" s="6" t="n">
        <v>-2367</v>
      </c>
    </row>
    <row r="36" spans="1:3">
      <c r="A36" s="4" t="s">
        <v>139</v>
      </c>
      <c r="B36" s="6" t="n">
        <v>-429</v>
      </c>
      <c r="C36" s="6" t="n">
        <v>-13759</v>
      </c>
    </row>
    <row r="37" spans="1:3">
      <c r="A37" s="4" t="s">
        <v>736</v>
      </c>
    </row>
    <row r="38" spans="1:3">
      <c r="A38" s="3" t="s">
        <v>745</v>
      </c>
    </row>
    <row r="39" spans="1:3">
      <c r="A39" s="4" t="s">
        <v>747</v>
      </c>
      <c r="B39" s="6" t="n">
        <v>537833</v>
      </c>
      <c r="C39" s="6" t="n">
        <v>570916</v>
      </c>
    </row>
    <row r="40" spans="1:3">
      <c r="A40" s="4" t="s">
        <v>748</v>
      </c>
      <c r="B40" s="6" t="n">
        <v>187853</v>
      </c>
      <c r="C40" s="6" t="n">
        <v>248204</v>
      </c>
    </row>
    <row r="41" spans="1:3">
      <c r="A41" s="4" t="s">
        <v>139</v>
      </c>
      <c r="B41" s="6" t="n">
        <v>725686</v>
      </c>
      <c r="C41" s="6" t="n">
        <v>819120</v>
      </c>
    </row>
    <row r="42" spans="1:3">
      <c r="A42" s="3" t="s">
        <v>749</v>
      </c>
    </row>
    <row r="43" spans="1:3">
      <c r="A43" s="4" t="s">
        <v>747</v>
      </c>
      <c r="B43" s="6" t="n">
        <v>-20445</v>
      </c>
      <c r="C43" s="6" t="n">
        <v>-15992</v>
      </c>
    </row>
    <row r="44" spans="1:3">
      <c r="A44" s="4" t="s">
        <v>748</v>
      </c>
      <c r="B44" s="6" t="n">
        <v>-7499</v>
      </c>
      <c r="C44" s="6" t="n">
        <v>-11113</v>
      </c>
    </row>
    <row r="45" spans="1:3">
      <c r="A45" s="4" t="s">
        <v>139</v>
      </c>
      <c r="B45" s="6" t="n">
        <v>-27944</v>
      </c>
      <c r="C45" s="6" t="n">
        <v>-27105</v>
      </c>
    </row>
    <row r="46" spans="1:3">
      <c r="A46" s="4" t="s">
        <v>737</v>
      </c>
    </row>
    <row r="47" spans="1:3">
      <c r="A47" s="3" t="s">
        <v>745</v>
      </c>
    </row>
    <row r="48" spans="1:3">
      <c r="A48" s="4" t="s">
        <v>747</v>
      </c>
      <c r="B48" s="6" t="n">
        <v>244056</v>
      </c>
      <c r="C48" s="6" t="n">
        <v>552275</v>
      </c>
    </row>
    <row r="49" spans="1:3">
      <c r="A49" s="4" t="s">
        <v>748</v>
      </c>
      <c r="B49" s="6" t="n">
        <v>124200</v>
      </c>
      <c r="C49" s="6" t="n">
        <v>207639</v>
      </c>
    </row>
    <row r="50" spans="1:3">
      <c r="A50" s="4" t="s">
        <v>139</v>
      </c>
      <c r="B50" s="6" t="n">
        <v>368256</v>
      </c>
      <c r="C50" s="6" t="n">
        <v>759914</v>
      </c>
    </row>
    <row r="51" spans="1:3">
      <c r="A51" s="3" t="s">
        <v>749</v>
      </c>
    </row>
    <row r="52" spans="1:3">
      <c r="A52" s="4" t="s">
        <v>747</v>
      </c>
      <c r="B52" s="6" t="n">
        <v>-2707</v>
      </c>
      <c r="C52" s="6" t="n">
        <v>-5791</v>
      </c>
    </row>
    <row r="53" spans="1:3">
      <c r="A53" s="4" t="s">
        <v>748</v>
      </c>
      <c r="B53" s="6" t="n">
        <v>-32162</v>
      </c>
      <c r="C53" s="6" t="n">
        <v>-34390</v>
      </c>
    </row>
    <row r="54" spans="1:3">
      <c r="A54" s="4" t="s">
        <v>139</v>
      </c>
      <c r="B54" s="6" t="n">
        <v>-34869</v>
      </c>
      <c r="C54" s="6" t="n">
        <v>-40181</v>
      </c>
    </row>
    <row r="55" spans="1:3">
      <c r="A55" s="4" t="s">
        <v>738</v>
      </c>
    </row>
    <row r="56" spans="1:3">
      <c r="A56" s="3" t="s">
        <v>745</v>
      </c>
    </row>
    <row r="57" spans="1:3">
      <c r="A57" s="4" t="s">
        <v>747</v>
      </c>
      <c r="B57" s="6" t="n">
        <v>0</v>
      </c>
      <c r="C57" s="6" t="n">
        <v>167144</v>
      </c>
    </row>
    <row r="58" spans="1:3">
      <c r="A58" s="4" t="s">
        <v>748</v>
      </c>
      <c r="B58" s="6" t="n">
        <v>296</v>
      </c>
      <c r="C58" s="6" t="n">
        <v>21965</v>
      </c>
    </row>
    <row r="59" spans="1:3">
      <c r="A59" s="4" t="s">
        <v>139</v>
      </c>
      <c r="B59" s="6" t="n">
        <v>296</v>
      </c>
      <c r="C59" s="6" t="n">
        <v>189109</v>
      </c>
    </row>
    <row r="60" spans="1:3">
      <c r="A60" s="3" t="s">
        <v>749</v>
      </c>
    </row>
    <row r="61" spans="1:3">
      <c r="A61" s="4" t="s">
        <v>747</v>
      </c>
      <c r="B61" s="6" t="n">
        <v>0</v>
      </c>
      <c r="C61" s="6" t="n">
        <v>-1673</v>
      </c>
    </row>
    <row r="62" spans="1:3">
      <c r="A62" s="4" t="s">
        <v>748</v>
      </c>
      <c r="B62" s="6" t="n">
        <v>-8</v>
      </c>
      <c r="C62" s="6" t="n">
        <v>-881</v>
      </c>
    </row>
    <row r="63" spans="1:3">
      <c r="A63" s="4" t="s">
        <v>139</v>
      </c>
      <c r="B63" s="6" t="n">
        <v>-8</v>
      </c>
      <c r="C63" s="6" t="n">
        <v>-2554</v>
      </c>
    </row>
    <row r="64" spans="1:3">
      <c r="A64" s="4" t="s">
        <v>739</v>
      </c>
    </row>
    <row r="65" spans="1:3">
      <c r="A65" s="3" t="s">
        <v>745</v>
      </c>
    </row>
    <row r="66" spans="1:3">
      <c r="A66" s="4" t="s">
        <v>747</v>
      </c>
      <c r="B66" s="4" t="s">
        <v>281</v>
      </c>
      <c r="C66" s="6" t="n">
        <v>772</v>
      </c>
    </row>
    <row r="67" spans="1:3">
      <c r="A67" s="4" t="s">
        <v>748</v>
      </c>
      <c r="B67" s="6" t="n">
        <v>2297</v>
      </c>
      <c r="C67" s="6" t="n">
        <v>1476</v>
      </c>
    </row>
    <row r="68" spans="1:3">
      <c r="A68" s="4" t="s">
        <v>139</v>
      </c>
      <c r="B68" s="6" t="n">
        <v>2297</v>
      </c>
      <c r="C68" s="6" t="n">
        <v>2248</v>
      </c>
    </row>
    <row r="69" spans="1:3">
      <c r="A69" s="3" t="s">
        <v>749</v>
      </c>
    </row>
    <row r="70" spans="1:3">
      <c r="A70" s="4" t="s">
        <v>747</v>
      </c>
      <c r="B70" s="4" t="s">
        <v>281</v>
      </c>
      <c r="C70" s="6" t="n">
        <v>-28</v>
      </c>
    </row>
    <row r="71" spans="1:3">
      <c r="A71" s="4" t="s">
        <v>748</v>
      </c>
      <c r="B71" s="6" t="n">
        <v>-3</v>
      </c>
      <c r="C71" s="6" t="n">
        <v>-24</v>
      </c>
    </row>
    <row r="72" spans="1:3">
      <c r="A72" s="4" t="s">
        <v>139</v>
      </c>
      <c r="B72" s="7" t="n">
        <v>-3</v>
      </c>
      <c r="C72" s="7" t="n">
        <v>-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0</v>
      </c>
      <c r="B1" s="2" t="s">
        <v>75</v>
      </c>
      <c r="D1" s="2" t="s">
        <v>1</v>
      </c>
    </row>
    <row r="2" spans="1:5">
      <c r="B2" s="2" t="s">
        <v>27</v>
      </c>
      <c r="C2" s="2" t="s">
        <v>76</v>
      </c>
      <c r="D2" s="2" t="s">
        <v>27</v>
      </c>
      <c r="E2" s="2" t="s">
        <v>76</v>
      </c>
    </row>
    <row r="3" spans="1:5">
      <c r="A3" s="3" t="s">
        <v>238</v>
      </c>
    </row>
    <row r="4" spans="1:5">
      <c r="A4" s="4" t="s">
        <v>751</v>
      </c>
      <c r="B4" s="7" t="n">
        <v>3391</v>
      </c>
      <c r="C4" s="7" t="n">
        <v>82</v>
      </c>
      <c r="D4" s="7" t="n">
        <v>3391</v>
      </c>
      <c r="E4" s="7" t="n">
        <v>82</v>
      </c>
    </row>
    <row r="5" spans="1:5">
      <c r="A5" s="4" t="s">
        <v>752</v>
      </c>
      <c r="B5" s="6" t="n">
        <v>2659</v>
      </c>
      <c r="C5" s="6" t="n">
        <v>0</v>
      </c>
      <c r="D5" s="6" t="n">
        <v>2659</v>
      </c>
      <c r="E5" s="4" t="s">
        <v>281</v>
      </c>
    </row>
    <row r="6" spans="1:5">
      <c r="A6" s="4" t="s">
        <v>753</v>
      </c>
      <c r="B6" s="7" t="n">
        <v>732</v>
      </c>
      <c r="C6" s="7" t="n">
        <v>82</v>
      </c>
      <c r="D6" s="7" t="n">
        <v>732</v>
      </c>
      <c r="E6" s="7" t="n">
        <v>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1"/>
  </cols>
  <sheetData>
    <row r="1" spans="1:4">
      <c r="A1" s="1" t="s">
        <v>754</v>
      </c>
      <c r="B1" s="2" t="s">
        <v>755</v>
      </c>
      <c r="C1" s="2" t="s">
        <v>756</v>
      </c>
      <c r="D1" s="2" t="s">
        <v>396</v>
      </c>
    </row>
    <row r="2" spans="1:4">
      <c r="A2" s="3" t="s">
        <v>712</v>
      </c>
    </row>
    <row r="3" spans="1:4">
      <c r="A3" s="4" t="s">
        <v>744</v>
      </c>
      <c r="C3" s="7" t="n">
        <v>-63253</v>
      </c>
      <c r="D3" s="7" t="n">
        <v>-83651</v>
      </c>
    </row>
    <row r="4" spans="1:4">
      <c r="A4" s="4" t="s">
        <v>757</v>
      </c>
    </row>
    <row r="5" spans="1:4">
      <c r="A5" s="3" t="s">
        <v>712</v>
      </c>
    </row>
    <row r="6" spans="1:4">
      <c r="A6" s="4" t="s">
        <v>758</v>
      </c>
      <c r="B6" s="6" t="n">
        <v>5</v>
      </c>
    </row>
    <row r="7" spans="1:4">
      <c r="A7" s="4" t="s">
        <v>759</v>
      </c>
      <c r="C7" s="6" t="n">
        <v>7</v>
      </c>
    </row>
    <row r="8" spans="1:4">
      <c r="A8" s="4" t="s">
        <v>760</v>
      </c>
      <c r="C8" s="6" t="n">
        <v>6</v>
      </c>
    </row>
    <row r="9" spans="1:4">
      <c r="A9" s="4" t="s">
        <v>761</v>
      </c>
      <c r="C9" s="7" t="n">
        <v>137575</v>
      </c>
      <c r="D9" s="6" t="n">
        <v>179574</v>
      </c>
    </row>
    <row r="10" spans="1:4">
      <c r="A10" s="4" t="s">
        <v>722</v>
      </c>
      <c r="C10" s="6" t="n">
        <v>102359</v>
      </c>
      <c r="D10" s="6" t="n">
        <v>131911</v>
      </c>
    </row>
    <row r="11" spans="1:4">
      <c r="A11" s="4" t="s">
        <v>745</v>
      </c>
      <c r="C11" s="6" t="n">
        <v>71380</v>
      </c>
      <c r="D11" s="6" t="n">
        <v>100338</v>
      </c>
    </row>
    <row r="12" spans="1:4">
      <c r="A12" s="4" t="s">
        <v>744</v>
      </c>
      <c r="C12" s="6" t="n">
        <v>-30980</v>
      </c>
      <c r="D12" s="7" t="n">
        <v>-31654</v>
      </c>
    </row>
    <row r="13" spans="1:4">
      <c r="A13" s="4" t="s">
        <v>762</v>
      </c>
    </row>
    <row r="14" spans="1:4">
      <c r="A14" s="3" t="s">
        <v>712</v>
      </c>
    </row>
    <row r="15" spans="1:4">
      <c r="A15" s="4" t="s">
        <v>761</v>
      </c>
      <c r="C15" s="6" t="n">
        <v>18912</v>
      </c>
    </row>
    <row r="16" spans="1:4">
      <c r="A16" s="4" t="s">
        <v>722</v>
      </c>
      <c r="C16" s="6" t="n">
        <v>18912</v>
      </c>
    </row>
    <row r="17" spans="1:4">
      <c r="A17" s="4" t="s">
        <v>745</v>
      </c>
      <c r="C17" s="6" t="n">
        <v>14997</v>
      </c>
    </row>
    <row r="18" spans="1:4">
      <c r="A18" s="4" t="s">
        <v>744</v>
      </c>
      <c r="C18" s="7" t="n">
        <v>-3915</v>
      </c>
    </row>
    <row r="19" spans="1:4">
      <c r="A19" s="4" t="s">
        <v>763</v>
      </c>
      <c r="C19" s="4" t="s">
        <v>764</v>
      </c>
    </row>
    <row r="20" spans="1:4">
      <c r="A20" s="4" t="s">
        <v>765</v>
      </c>
      <c r="C20" s="4" t="s">
        <v>766</v>
      </c>
    </row>
    <row r="21" spans="1:4">
      <c r="A21" s="4" t="s">
        <v>767</v>
      </c>
      <c r="C21" s="4" t="s">
        <v>768</v>
      </c>
    </row>
    <row r="22" spans="1:4">
      <c r="A22" s="4" t="s">
        <v>769</v>
      </c>
    </row>
    <row r="23" spans="1:4">
      <c r="A23" s="3" t="s">
        <v>712</v>
      </c>
    </row>
    <row r="24" spans="1:4">
      <c r="A24" s="4" t="s">
        <v>761</v>
      </c>
      <c r="C24" s="7" t="n">
        <v>4633</v>
      </c>
    </row>
    <row r="25" spans="1:4">
      <c r="A25" s="4" t="s">
        <v>722</v>
      </c>
      <c r="C25" s="6" t="n">
        <v>4426</v>
      </c>
    </row>
    <row r="26" spans="1:4">
      <c r="A26" s="4" t="s">
        <v>745</v>
      </c>
      <c r="C26" s="6" t="n">
        <v>3524</v>
      </c>
    </row>
    <row r="27" spans="1:4">
      <c r="A27" s="4" t="s">
        <v>744</v>
      </c>
      <c r="C27" s="7" t="n">
        <v>-902</v>
      </c>
    </row>
    <row r="28" spans="1:4">
      <c r="A28" s="4" t="s">
        <v>763</v>
      </c>
      <c r="C28" s="4" t="s">
        <v>770</v>
      </c>
    </row>
    <row r="29" spans="1:4">
      <c r="A29" s="4" t="s">
        <v>765</v>
      </c>
      <c r="C29" s="4" t="s">
        <v>771</v>
      </c>
    </row>
    <row r="30" spans="1:4">
      <c r="A30" s="4" t="s">
        <v>767</v>
      </c>
      <c r="C30" s="4" t="s">
        <v>772</v>
      </c>
    </row>
    <row r="31" spans="1:4">
      <c r="A31" s="4" t="s">
        <v>773</v>
      </c>
    </row>
    <row r="32" spans="1:4">
      <c r="A32" s="3" t="s">
        <v>712</v>
      </c>
    </row>
    <row r="33" spans="1:4">
      <c r="A33" s="4" t="s">
        <v>761</v>
      </c>
      <c r="C33" s="7" t="n">
        <v>5000</v>
      </c>
    </row>
    <row r="34" spans="1:4">
      <c r="A34" s="4" t="s">
        <v>722</v>
      </c>
      <c r="C34" s="6" t="n">
        <v>3955</v>
      </c>
    </row>
    <row r="35" spans="1:4">
      <c r="A35" s="4" t="s">
        <v>745</v>
      </c>
      <c r="C35" s="6" t="n">
        <v>2995</v>
      </c>
    </row>
    <row r="36" spans="1:4">
      <c r="A36" s="4" t="s">
        <v>744</v>
      </c>
      <c r="C36" s="7" t="n">
        <v>-960</v>
      </c>
    </row>
    <row r="37" spans="1:4">
      <c r="A37" s="4" t="s">
        <v>763</v>
      </c>
      <c r="C37" s="4" t="s">
        <v>774</v>
      </c>
    </row>
    <row r="38" spans="1:4">
      <c r="A38" s="4" t="s">
        <v>765</v>
      </c>
      <c r="C38" s="4" t="s">
        <v>775</v>
      </c>
    </row>
    <row r="39" spans="1:4">
      <c r="A39" s="4" t="s">
        <v>767</v>
      </c>
      <c r="C39" s="4" t="s">
        <v>764</v>
      </c>
    </row>
    <row r="40" spans="1:4">
      <c r="A40" s="4" t="s">
        <v>776</v>
      </c>
    </row>
    <row r="41" spans="1:4">
      <c r="A41" s="3" t="s">
        <v>712</v>
      </c>
    </row>
    <row r="42" spans="1:4">
      <c r="A42" s="4" t="s">
        <v>761</v>
      </c>
      <c r="C42" s="7" t="n">
        <v>25000</v>
      </c>
    </row>
    <row r="43" spans="1:4">
      <c r="A43" s="4" t="s">
        <v>722</v>
      </c>
      <c r="C43" s="6" t="n">
        <v>19878</v>
      </c>
    </row>
    <row r="44" spans="1:4">
      <c r="A44" s="4" t="s">
        <v>745</v>
      </c>
      <c r="C44" s="6" t="n">
        <v>14453</v>
      </c>
    </row>
    <row r="45" spans="1:4">
      <c r="A45" s="4" t="s">
        <v>744</v>
      </c>
      <c r="C45" s="7" t="n">
        <v>-5426</v>
      </c>
    </row>
    <row r="46" spans="1:4">
      <c r="A46" s="4" t="s">
        <v>763</v>
      </c>
      <c r="C46" s="4" t="s">
        <v>777</v>
      </c>
    </row>
    <row r="47" spans="1:4">
      <c r="A47" s="4" t="s">
        <v>765</v>
      </c>
      <c r="C47" s="4" t="s">
        <v>778</v>
      </c>
    </row>
    <row r="48" spans="1:4">
      <c r="A48" s="4" t="s">
        <v>767</v>
      </c>
      <c r="C48" s="4" t="s">
        <v>779</v>
      </c>
    </row>
    <row r="49" spans="1:4">
      <c r="A49" s="4" t="s">
        <v>780</v>
      </c>
    </row>
    <row r="50" spans="1:4">
      <c r="A50" s="3" t="s">
        <v>712</v>
      </c>
    </row>
    <row r="51" spans="1:4">
      <c r="A51" s="4" t="s">
        <v>761</v>
      </c>
      <c r="C51" s="7" t="n">
        <v>27530</v>
      </c>
    </row>
    <row r="52" spans="1:4">
      <c r="A52" s="4" t="s">
        <v>722</v>
      </c>
      <c r="C52" s="6" t="n">
        <v>19434</v>
      </c>
    </row>
    <row r="53" spans="1:4">
      <c r="A53" s="4" t="s">
        <v>745</v>
      </c>
      <c r="C53" s="6" t="n">
        <v>15687</v>
      </c>
    </row>
    <row r="54" spans="1:4">
      <c r="A54" s="4" t="s">
        <v>744</v>
      </c>
      <c r="C54" s="7" t="n">
        <v>-3748</v>
      </c>
    </row>
    <row r="55" spans="1:4">
      <c r="A55" s="4" t="s">
        <v>763</v>
      </c>
      <c r="C55" s="4" t="s">
        <v>775</v>
      </c>
    </row>
    <row r="56" spans="1:4">
      <c r="A56" s="4" t="s">
        <v>765</v>
      </c>
      <c r="C56" s="4" t="s">
        <v>781</v>
      </c>
    </row>
    <row r="57" spans="1:4">
      <c r="A57" s="4" t="s">
        <v>767</v>
      </c>
      <c r="C57" s="4" t="s">
        <v>782</v>
      </c>
    </row>
    <row r="58" spans="1:4">
      <c r="A58" s="4" t="s">
        <v>783</v>
      </c>
    </row>
    <row r="59" spans="1:4">
      <c r="A59" s="3" t="s">
        <v>712</v>
      </c>
    </row>
    <row r="60" spans="1:4">
      <c r="A60" s="4" t="s">
        <v>761</v>
      </c>
      <c r="C60" s="7" t="n">
        <v>25500</v>
      </c>
    </row>
    <row r="61" spans="1:4">
      <c r="A61" s="4" t="s">
        <v>722</v>
      </c>
      <c r="C61" s="6" t="n">
        <v>4754</v>
      </c>
    </row>
    <row r="62" spans="1:4">
      <c r="A62" s="4" t="s">
        <v>745</v>
      </c>
      <c r="C62" s="6" t="n">
        <v>1800</v>
      </c>
    </row>
    <row r="63" spans="1:4">
      <c r="A63" s="4" t="s">
        <v>744</v>
      </c>
      <c r="C63" s="7" t="n">
        <v>-2953</v>
      </c>
    </row>
    <row r="64" spans="1:4">
      <c r="A64" s="4" t="s">
        <v>763</v>
      </c>
      <c r="C64" s="4" t="s">
        <v>784</v>
      </c>
    </row>
    <row r="65" spans="1:4">
      <c r="A65" s="4" t="s">
        <v>765</v>
      </c>
      <c r="C65" s="4" t="s">
        <v>764</v>
      </c>
    </row>
    <row r="66" spans="1:4">
      <c r="A66" s="4" t="s">
        <v>767</v>
      </c>
      <c r="C66" s="4" t="s">
        <v>785</v>
      </c>
    </row>
    <row r="67" spans="1:4">
      <c r="A67" s="4" t="s">
        <v>786</v>
      </c>
    </row>
    <row r="68" spans="1:4">
      <c r="A68" s="3" t="s">
        <v>712</v>
      </c>
    </row>
    <row r="69" spans="1:4">
      <c r="A69" s="4" t="s">
        <v>761</v>
      </c>
      <c r="C69" s="7" t="n">
        <v>31000</v>
      </c>
    </row>
    <row r="70" spans="1:4">
      <c r="A70" s="4" t="s">
        <v>722</v>
      </c>
      <c r="C70" s="6" t="n">
        <v>31000</v>
      </c>
    </row>
    <row r="71" spans="1:4">
      <c r="A71" s="4" t="s">
        <v>745</v>
      </c>
      <c r="C71" s="6" t="n">
        <v>17924</v>
      </c>
    </row>
    <row r="72" spans="1:4">
      <c r="A72" s="4" t="s">
        <v>744</v>
      </c>
      <c r="C72" s="7" t="n">
        <v>-13076</v>
      </c>
    </row>
    <row r="73" spans="1:4">
      <c r="A73" s="4" t="s">
        <v>763</v>
      </c>
      <c r="C73" s="4" t="s">
        <v>787</v>
      </c>
    </row>
    <row r="74" spans="1:4">
      <c r="A74" s="4" t="s">
        <v>765</v>
      </c>
      <c r="C74" s="4" t="s">
        <v>764</v>
      </c>
    </row>
    <row r="75" spans="1:4">
      <c r="A75" s="4" t="s">
        <v>767</v>
      </c>
      <c r="C75" s="4" t="s">
        <v>7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9</v>
      </c>
      <c r="B1" s="2" t="s">
        <v>75</v>
      </c>
      <c r="D1" s="2" t="s">
        <v>1</v>
      </c>
    </row>
    <row r="2" spans="1:5">
      <c r="B2" s="2" t="s">
        <v>27</v>
      </c>
      <c r="C2" s="2" t="s">
        <v>76</v>
      </c>
      <c r="D2" s="2" t="s">
        <v>27</v>
      </c>
      <c r="E2" s="2" t="s">
        <v>76</v>
      </c>
    </row>
    <row r="3" spans="1:5">
      <c r="A3" s="3" t="s">
        <v>712</v>
      </c>
    </row>
    <row r="4" spans="1:5">
      <c r="A4" s="4" t="s">
        <v>127</v>
      </c>
      <c r="B4" s="7" t="n">
        <v>76</v>
      </c>
      <c r="C4" s="7" t="n">
        <v>0</v>
      </c>
      <c r="D4" s="7" t="n">
        <v>76</v>
      </c>
      <c r="E4" s="7" t="n">
        <v>0</v>
      </c>
    </row>
    <row r="5" spans="1:5">
      <c r="A5" s="4" t="s">
        <v>790</v>
      </c>
      <c r="B5" s="6" t="n">
        <v>-8613</v>
      </c>
      <c r="C5" s="6" t="n">
        <v>0</v>
      </c>
      <c r="D5" s="6" t="n">
        <v>-8613</v>
      </c>
      <c r="E5" s="6" t="n">
        <v>0</v>
      </c>
    </row>
    <row r="6" spans="1:5">
      <c r="A6" s="4" t="s">
        <v>791</v>
      </c>
      <c r="B6" s="6" t="n">
        <v>76</v>
      </c>
      <c r="C6" s="6" t="n">
        <v>0</v>
      </c>
      <c r="D6" s="6" t="n">
        <v>76</v>
      </c>
      <c r="E6" s="6" t="n">
        <v>0</v>
      </c>
    </row>
    <row r="7" spans="1:5">
      <c r="A7" s="4" t="s">
        <v>792</v>
      </c>
    </row>
    <row r="8" spans="1:5">
      <c r="A8" s="3" t="s">
        <v>712</v>
      </c>
    </row>
    <row r="9" spans="1:5">
      <c r="A9" s="4" t="s">
        <v>127</v>
      </c>
      <c r="B9" s="6" t="n">
        <v>76</v>
      </c>
      <c r="C9" s="6" t="n">
        <v>0</v>
      </c>
      <c r="D9" s="6" t="n">
        <v>76</v>
      </c>
      <c r="E9" s="6" t="n">
        <v>0</v>
      </c>
    </row>
    <row r="10" spans="1:5">
      <c r="A10" s="4" t="s">
        <v>793</v>
      </c>
    </row>
    <row r="11" spans="1:5">
      <c r="A11" s="3" t="s">
        <v>712</v>
      </c>
    </row>
    <row r="12" spans="1:5">
      <c r="A12" s="4" t="s">
        <v>127</v>
      </c>
      <c r="B12" s="7" t="n">
        <v>76</v>
      </c>
      <c r="C12" s="7" t="n">
        <v>0</v>
      </c>
      <c r="D12" s="7" t="n">
        <v>76</v>
      </c>
      <c r="E12"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4</v>
      </c>
      <c r="B1" s="2" t="s">
        <v>75</v>
      </c>
      <c r="D1" s="2" t="s">
        <v>1</v>
      </c>
    </row>
    <row r="2" spans="1:5">
      <c r="B2" s="2" t="s">
        <v>27</v>
      </c>
      <c r="C2" s="2" t="s">
        <v>76</v>
      </c>
      <c r="D2" s="2" t="s">
        <v>27</v>
      </c>
      <c r="E2" s="2" t="s">
        <v>76</v>
      </c>
    </row>
    <row r="3" spans="1:5">
      <c r="A3" s="3" t="s">
        <v>795</v>
      </c>
    </row>
    <row r="4" spans="1:5">
      <c r="A4" s="4" t="s">
        <v>127</v>
      </c>
      <c r="B4" s="7" t="n">
        <v>76</v>
      </c>
      <c r="C4" s="7" t="n">
        <v>0</v>
      </c>
      <c r="D4" s="7" t="n">
        <v>76</v>
      </c>
      <c r="E4" s="7" t="n">
        <v>0</v>
      </c>
    </row>
    <row r="5" spans="1:5">
      <c r="A5" s="3" t="s">
        <v>796</v>
      </c>
    </row>
    <row r="6" spans="1:5">
      <c r="A6" s="4" t="s">
        <v>797</v>
      </c>
      <c r="B6" s="6" t="n">
        <v>18368</v>
      </c>
      <c r="C6" s="6" t="n">
        <v>30869</v>
      </c>
      <c r="D6" s="6" t="n">
        <v>18368</v>
      </c>
      <c r="E6" s="6" t="n">
        <v>30869</v>
      </c>
    </row>
    <row r="7" spans="1:5">
      <c r="A7" s="4" t="s">
        <v>790</v>
      </c>
      <c r="B7" s="6" t="n">
        <v>-8613</v>
      </c>
      <c r="C7" s="6" t="n">
        <v>0</v>
      </c>
      <c r="D7" s="6" t="n">
        <v>-8613</v>
      </c>
      <c r="E7" s="6" t="n">
        <v>0</v>
      </c>
    </row>
    <row r="8" spans="1:5">
      <c r="A8" s="4" t="s">
        <v>791</v>
      </c>
      <c r="B8" s="6" t="n">
        <v>76</v>
      </c>
      <c r="C8" s="6" t="n">
        <v>0</v>
      </c>
      <c r="D8" s="6" t="n">
        <v>76</v>
      </c>
      <c r="E8" s="6" t="n">
        <v>0</v>
      </c>
    </row>
    <row r="9" spans="1:5">
      <c r="A9" s="4" t="s">
        <v>798</v>
      </c>
      <c r="B9" s="6" t="n">
        <v>9831</v>
      </c>
      <c r="C9" s="6" t="n">
        <v>30869</v>
      </c>
      <c r="D9" s="6" t="n">
        <v>9831</v>
      </c>
      <c r="E9" s="6" t="n">
        <v>30869</v>
      </c>
    </row>
    <row r="10" spans="1:5">
      <c r="A10" s="4" t="s">
        <v>793</v>
      </c>
    </row>
    <row r="11" spans="1:5">
      <c r="A11" s="3" t="s">
        <v>795</v>
      </c>
    </row>
    <row r="12" spans="1:5">
      <c r="A12" s="4" t="s">
        <v>127</v>
      </c>
      <c r="B12" s="6" t="n">
        <v>76</v>
      </c>
      <c r="C12" s="6" t="n">
        <v>0</v>
      </c>
      <c r="D12" s="6" t="n">
        <v>76</v>
      </c>
      <c r="E12" s="6" t="n">
        <v>0</v>
      </c>
    </row>
    <row r="13" spans="1:5">
      <c r="A13" s="4" t="s">
        <v>792</v>
      </c>
    </row>
    <row r="14" spans="1:5">
      <c r="A14" s="3" t="s">
        <v>795</v>
      </c>
    </row>
    <row r="15" spans="1:5">
      <c r="A15" s="4" t="s">
        <v>127</v>
      </c>
      <c r="B15" s="7" t="n">
        <v>76</v>
      </c>
      <c r="C15" s="7" t="n">
        <v>0</v>
      </c>
      <c r="D15" s="7" t="n">
        <v>76</v>
      </c>
      <c r="E15"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99</v>
      </c>
      <c r="B1" s="2" t="s">
        <v>1</v>
      </c>
      <c r="C1" s="2" t="s">
        <v>800</v>
      </c>
    </row>
    <row r="2" spans="1:3">
      <c r="B2" s="2" t="s">
        <v>27</v>
      </c>
      <c r="C2" s="2" t="s">
        <v>28</v>
      </c>
    </row>
    <row r="3" spans="1:3">
      <c r="A3" s="3" t="s">
        <v>241</v>
      </c>
    </row>
    <row r="4" spans="1:3">
      <c r="A4" s="4" t="s">
        <v>801</v>
      </c>
      <c r="C4" s="7" t="n">
        <v>3000000000</v>
      </c>
    </row>
    <row r="5" spans="1:3">
      <c r="A5" s="4" t="s">
        <v>802</v>
      </c>
      <c r="C5" s="7" t="n">
        <v>6000000</v>
      </c>
    </row>
    <row r="6" spans="1:3">
      <c r="A6" s="4" t="s">
        <v>803</v>
      </c>
      <c r="B6"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4</v>
      </c>
      <c r="B1" s="2" t="s">
        <v>27</v>
      </c>
      <c r="C1" s="2" t="s">
        <v>28</v>
      </c>
    </row>
    <row r="2" spans="1:3">
      <c r="A2" s="3" t="s">
        <v>805</v>
      </c>
    </row>
    <row r="3" spans="1:3">
      <c r="A3" s="4" t="s">
        <v>36</v>
      </c>
      <c r="B3" s="7" t="n">
        <v>5658565</v>
      </c>
      <c r="C3" s="7" t="n">
        <v>6159590</v>
      </c>
    </row>
    <row r="4" spans="1:3">
      <c r="A4" s="3" t="s">
        <v>806</v>
      </c>
    </row>
    <row r="5" spans="1:3">
      <c r="A5" s="4" t="s">
        <v>745</v>
      </c>
      <c r="B5" s="6" t="n">
        <v>5786224</v>
      </c>
      <c r="C5" s="6" t="n">
        <v>6135458</v>
      </c>
    </row>
    <row r="6" spans="1:3">
      <c r="A6" s="4" t="s">
        <v>733</v>
      </c>
    </row>
    <row r="7" spans="1:3">
      <c r="A7" s="3" t="s">
        <v>805</v>
      </c>
    </row>
    <row r="8" spans="1:3">
      <c r="A8" s="4" t="s">
        <v>807</v>
      </c>
      <c r="B8" s="6" t="n">
        <v>0</v>
      </c>
      <c r="C8" s="6" t="n">
        <v>0</v>
      </c>
    </row>
    <row r="9" spans="1:3">
      <c r="A9" s="4" t="s">
        <v>808</v>
      </c>
      <c r="B9" s="6" t="n">
        <v>0</v>
      </c>
      <c r="C9" s="6" t="n">
        <v>0</v>
      </c>
    </row>
    <row r="10" spans="1:3">
      <c r="A10" s="4" t="s">
        <v>809</v>
      </c>
      <c r="B10" s="6" t="n">
        <v>43441</v>
      </c>
      <c r="C10" s="6" t="n">
        <v>25909</v>
      </c>
    </row>
    <row r="11" spans="1:3">
      <c r="A11" s="4" t="s">
        <v>810</v>
      </c>
      <c r="B11" s="6" t="n">
        <v>5015636</v>
      </c>
      <c r="C11" s="6" t="n">
        <v>5506592</v>
      </c>
    </row>
    <row r="12" spans="1:3">
      <c r="A12" s="4" t="s">
        <v>36</v>
      </c>
      <c r="B12" s="6" t="n">
        <v>5059077</v>
      </c>
      <c r="C12" s="6" t="n">
        <v>5532501</v>
      </c>
    </row>
    <row r="13" spans="1:3">
      <c r="A13" s="3" t="s">
        <v>806</v>
      </c>
    </row>
    <row r="14" spans="1:3">
      <c r="A14" s="4" t="s">
        <v>729</v>
      </c>
      <c r="B14" s="6" t="n">
        <v>0</v>
      </c>
      <c r="C14" s="6" t="n">
        <v>0</v>
      </c>
    </row>
    <row r="15" spans="1:3">
      <c r="A15" s="4" t="s">
        <v>730</v>
      </c>
      <c r="B15" s="6" t="n">
        <v>0</v>
      </c>
      <c r="C15" s="6" t="n">
        <v>0</v>
      </c>
    </row>
    <row r="16" spans="1:3">
      <c r="A16" s="4" t="s">
        <v>731</v>
      </c>
      <c r="B16" s="6" t="n">
        <v>44543</v>
      </c>
      <c r="C16" s="6" t="n">
        <v>25227</v>
      </c>
    </row>
    <row r="17" spans="1:3">
      <c r="A17" s="4" t="s">
        <v>732</v>
      </c>
      <c r="B17" s="6" t="n">
        <v>5126798</v>
      </c>
      <c r="C17" s="6" t="n">
        <v>5484407</v>
      </c>
    </row>
    <row r="18" spans="1:3">
      <c r="A18" s="4" t="s">
        <v>745</v>
      </c>
      <c r="B18" s="6" t="n">
        <v>5171341</v>
      </c>
      <c r="C18" s="6" t="n">
        <v>5509634</v>
      </c>
    </row>
    <row r="19" spans="1:3">
      <c r="A19" s="4" t="s">
        <v>734</v>
      </c>
    </row>
    <row r="20" spans="1:3">
      <c r="A20" s="3" t="s">
        <v>805</v>
      </c>
    </row>
    <row r="21" spans="1:3">
      <c r="A21" s="4" t="s">
        <v>807</v>
      </c>
      <c r="B21" s="6" t="n">
        <v>0</v>
      </c>
      <c r="C21" s="6" t="n">
        <v>0</v>
      </c>
    </row>
    <row r="22" spans="1:3">
      <c r="A22" s="4" t="s">
        <v>808</v>
      </c>
      <c r="B22" s="6" t="n">
        <v>0</v>
      </c>
      <c r="C22" s="6" t="n">
        <v>0</v>
      </c>
    </row>
    <row r="23" spans="1:3">
      <c r="A23" s="4" t="s">
        <v>809</v>
      </c>
      <c r="B23" s="6" t="n">
        <v>309750</v>
      </c>
      <c r="C23" s="6" t="n">
        <v>283960</v>
      </c>
    </row>
    <row r="24" spans="1:3">
      <c r="A24" s="4" t="s">
        <v>810</v>
      </c>
      <c r="B24" s="6" t="n">
        <v>283113</v>
      </c>
      <c r="C24" s="6" t="n">
        <v>336092</v>
      </c>
    </row>
    <row r="25" spans="1:3">
      <c r="A25" s="4" t="s">
        <v>36</v>
      </c>
      <c r="B25" s="6" t="n">
        <v>592863</v>
      </c>
      <c r="C25" s="6" t="n">
        <v>620052</v>
      </c>
    </row>
    <row r="26" spans="1:3">
      <c r="A26" s="3" t="s">
        <v>806</v>
      </c>
    </row>
    <row r="27" spans="1:3">
      <c r="A27" s="4" t="s">
        <v>729</v>
      </c>
      <c r="B27" s="6" t="n">
        <v>0</v>
      </c>
      <c r="C27" s="6" t="n">
        <v>0</v>
      </c>
    </row>
    <row r="28" spans="1:3">
      <c r="A28" s="4" t="s">
        <v>730</v>
      </c>
      <c r="B28" s="6" t="n">
        <v>0</v>
      </c>
      <c r="C28" s="6" t="n">
        <v>0</v>
      </c>
    </row>
    <row r="29" spans="1:3">
      <c r="A29" s="4" t="s">
        <v>731</v>
      </c>
      <c r="B29" s="6" t="n">
        <v>317300</v>
      </c>
      <c r="C29" s="6" t="n">
        <v>284907</v>
      </c>
    </row>
    <row r="30" spans="1:3">
      <c r="A30" s="4" t="s">
        <v>732</v>
      </c>
      <c r="B30" s="6" t="n">
        <v>290830</v>
      </c>
      <c r="C30" s="6" t="n">
        <v>334004</v>
      </c>
    </row>
    <row r="31" spans="1:3">
      <c r="A31" s="4" t="s">
        <v>745</v>
      </c>
      <c r="B31" s="6" t="n">
        <v>608130</v>
      </c>
      <c r="C31" s="6" t="n">
        <v>618911</v>
      </c>
    </row>
    <row r="32" spans="1:3">
      <c r="A32" s="4" t="s">
        <v>735</v>
      </c>
    </row>
    <row r="33" spans="1:3">
      <c r="A33" s="3" t="s">
        <v>805</v>
      </c>
    </row>
    <row r="34" spans="1:3">
      <c r="A34" s="4" t="s">
        <v>36</v>
      </c>
      <c r="B34" s="6" t="n">
        <v>5651940</v>
      </c>
      <c r="C34" s="6" t="n">
        <v>6152553</v>
      </c>
    </row>
    <row r="35" spans="1:3">
      <c r="A35" s="3" t="s">
        <v>806</v>
      </c>
    </row>
    <row r="36" spans="1:3">
      <c r="A36" s="4" t="s">
        <v>745</v>
      </c>
      <c r="B36" s="6" t="n">
        <v>5779471</v>
      </c>
      <c r="C36" s="6" t="n">
        <v>6128545</v>
      </c>
    </row>
    <row r="37" spans="1:3">
      <c r="A37" s="4" t="s">
        <v>736</v>
      </c>
    </row>
    <row r="38" spans="1:3">
      <c r="A38" s="3" t="s">
        <v>805</v>
      </c>
    </row>
    <row r="39" spans="1:3">
      <c r="A39" s="4" t="s">
        <v>807</v>
      </c>
      <c r="B39" s="6" t="n">
        <v>0</v>
      </c>
      <c r="C39" s="6" t="n">
        <v>0</v>
      </c>
    </row>
    <row r="40" spans="1:3">
      <c r="A40" s="4" t="s">
        <v>808</v>
      </c>
      <c r="B40" s="6" t="n">
        <v>0</v>
      </c>
      <c r="C40" s="6" t="n">
        <v>0</v>
      </c>
    </row>
    <row r="41" spans="1:3">
      <c r="A41" s="4" t="s">
        <v>809</v>
      </c>
      <c r="B41" s="6" t="n">
        <v>0</v>
      </c>
      <c r="C41" s="6" t="n">
        <v>0</v>
      </c>
    </row>
    <row r="42" spans="1:3">
      <c r="A42" s="4" t="s">
        <v>810</v>
      </c>
      <c r="B42" s="6" t="n">
        <v>6625</v>
      </c>
      <c r="C42" s="6" t="n">
        <v>7037</v>
      </c>
    </row>
    <row r="43" spans="1:3">
      <c r="A43" s="4" t="s">
        <v>36</v>
      </c>
      <c r="B43" s="6" t="n">
        <v>6625</v>
      </c>
      <c r="C43" s="6" t="n">
        <v>7037</v>
      </c>
    </row>
    <row r="44" spans="1:3">
      <c r="A44" s="3" t="s">
        <v>806</v>
      </c>
    </row>
    <row r="45" spans="1:3">
      <c r="A45" s="4" t="s">
        <v>729</v>
      </c>
      <c r="B45" s="6" t="n">
        <v>0</v>
      </c>
      <c r="C45" s="6" t="n">
        <v>0</v>
      </c>
    </row>
    <row r="46" spans="1:3">
      <c r="A46" s="4" t="s">
        <v>730</v>
      </c>
      <c r="B46" s="6" t="n">
        <v>0</v>
      </c>
      <c r="C46" s="6" t="n">
        <v>0</v>
      </c>
    </row>
    <row r="47" spans="1:3">
      <c r="A47" s="4" t="s">
        <v>731</v>
      </c>
      <c r="B47" s="6" t="n">
        <v>0</v>
      </c>
      <c r="C47" s="6" t="n">
        <v>0</v>
      </c>
    </row>
    <row r="48" spans="1:3">
      <c r="A48" s="4" t="s">
        <v>732</v>
      </c>
      <c r="B48" s="6" t="n">
        <v>6753</v>
      </c>
      <c r="C48" s="6" t="n">
        <v>6913</v>
      </c>
    </row>
    <row r="49" spans="1:3">
      <c r="A49" s="4" t="s">
        <v>745</v>
      </c>
      <c r="B49" s="7" t="n">
        <v>6753</v>
      </c>
      <c r="C49" s="7" t="n">
        <v>69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5"/>
    <col customWidth="1" max="6" min="6" width="37"/>
    <col customWidth="1" max="7" min="7" width="28"/>
    <col customWidth="1" max="8" min="8" width="16"/>
    <col customWidth="1" max="9" min="9" width="25"/>
    <col customWidth="1" max="10" min="10" width="52"/>
    <col customWidth="1" max="11" min="11" width="25"/>
    <col customWidth="1" max="12" min="12" width="52"/>
    <col customWidth="1" max="13" min="13" width="25"/>
    <col customWidth="1" max="14" min="14" width="52"/>
  </cols>
  <sheetData>
    <row r="1" spans="1:14">
      <c r="A1" s="1" t="s">
        <v>138</v>
      </c>
      <c r="B1" s="2" t="s">
        <v>139</v>
      </c>
      <c r="C1" s="2" t="s">
        <v>140</v>
      </c>
      <c r="D1" s="2" t="s">
        <v>141</v>
      </c>
      <c r="E1" s="2" t="s">
        <v>142</v>
      </c>
      <c r="F1" s="2" t="s">
        <v>143</v>
      </c>
      <c r="G1" s="2" t="s">
        <v>144</v>
      </c>
      <c r="H1" s="2" t="s">
        <v>145</v>
      </c>
      <c r="I1" s="2" t="s">
        <v>146</v>
      </c>
      <c r="J1" s="2" t="s">
        <v>147</v>
      </c>
      <c r="K1" s="2" t="s">
        <v>148</v>
      </c>
      <c r="L1" s="2" t="s">
        <v>149</v>
      </c>
      <c r="M1" s="2" t="s">
        <v>150</v>
      </c>
      <c r="N1" s="2" t="s">
        <v>151</v>
      </c>
    </row>
    <row r="2" spans="1:14">
      <c r="A2" s="4" t="s">
        <v>152</v>
      </c>
      <c r="C2" s="6" t="n">
        <v>-813136</v>
      </c>
      <c r="E2" s="6" t="n">
        <v>-1682</v>
      </c>
    </row>
    <row r="3" spans="1:14">
      <c r="A3" s="4" t="s">
        <v>153</v>
      </c>
      <c r="B3" s="7" t="n">
        <v>6328170</v>
      </c>
      <c r="C3" s="7" t="n">
        <v>8131</v>
      </c>
      <c r="D3" s="7" t="n">
        <v>7221745</v>
      </c>
      <c r="E3" s="7" t="n">
        <v>-13382</v>
      </c>
      <c r="F3" s="7" t="n">
        <v>-222292</v>
      </c>
      <c r="G3" s="7" t="n">
        <v>-1052324</v>
      </c>
      <c r="H3" s="7" t="n">
        <v>386292</v>
      </c>
    </row>
    <row r="4" spans="1:14">
      <c r="A4" s="3" t="s">
        <v>154</v>
      </c>
    </row>
    <row r="5" spans="1:14">
      <c r="A5" s="4" t="s">
        <v>115</v>
      </c>
      <c r="B5" s="6" t="n">
        <v>362060</v>
      </c>
      <c r="G5" s="6" t="n">
        <v>362060</v>
      </c>
    </row>
    <row r="6" spans="1:14">
      <c r="A6" s="4" t="s">
        <v>155</v>
      </c>
      <c r="B6" s="7" t="n">
        <v>36642</v>
      </c>
      <c r="F6" s="6" t="n">
        <v>36642</v>
      </c>
    </row>
    <row r="7" spans="1:14">
      <c r="A7" s="4" t="s">
        <v>156</v>
      </c>
      <c r="B7" s="6" t="n">
        <v>-13800</v>
      </c>
      <c r="C7" s="6" t="n">
        <v>-13783</v>
      </c>
    </row>
    <row r="8" spans="1:14">
      <c r="A8" s="4" t="s">
        <v>157</v>
      </c>
      <c r="B8" s="7" t="n">
        <v>-150847</v>
      </c>
      <c r="C8" s="7" t="n">
        <v>-138</v>
      </c>
      <c r="D8" s="6" t="n">
        <v>-150709</v>
      </c>
    </row>
    <row r="9" spans="1:14">
      <c r="A9" s="3" t="s">
        <v>158</v>
      </c>
    </row>
    <row r="10" spans="1:14">
      <c r="A10" s="4" t="s">
        <v>159</v>
      </c>
      <c r="B10" s="6" t="n">
        <v>-96732</v>
      </c>
      <c r="G10" s="6" t="n">
        <v>-96732</v>
      </c>
    </row>
    <row r="11" spans="1:14">
      <c r="A11" s="4" t="s">
        <v>160</v>
      </c>
      <c r="B11" s="6" t="n">
        <v>-15407</v>
      </c>
      <c r="J11" s="7" t="n">
        <v>-15407</v>
      </c>
      <c r="K11" s="7" t="n">
        <v>-526</v>
      </c>
      <c r="L11" s="7" t="n">
        <v>-526</v>
      </c>
    </row>
    <row r="12" spans="1:14">
      <c r="A12" s="4" t="s">
        <v>161</v>
      </c>
      <c r="B12" s="6" t="n">
        <v>25573</v>
      </c>
      <c r="D12" s="6" t="n">
        <v>25573</v>
      </c>
    </row>
    <row r="13" spans="1:14">
      <c r="A13" s="4" t="s">
        <v>162</v>
      </c>
      <c r="C13" s="6" t="n">
        <v>5642</v>
      </c>
    </row>
    <row r="14" spans="1:14">
      <c r="A14" s="4" t="s">
        <v>163</v>
      </c>
      <c r="B14" s="6" t="n">
        <v>-10349</v>
      </c>
      <c r="C14" s="7" t="n">
        <v>-57</v>
      </c>
      <c r="D14" s="6" t="n">
        <v>-12227</v>
      </c>
      <c r="G14" s="6" t="n">
        <v>-1935</v>
      </c>
    </row>
    <row r="15" spans="1:14">
      <c r="A15" s="4" t="s">
        <v>164</v>
      </c>
      <c r="C15" s="6" t="n">
        <v>41</v>
      </c>
      <c r="E15" s="6" t="n">
        <v>-288</v>
      </c>
    </row>
    <row r="16" spans="1:14">
      <c r="A16" s="4" t="s">
        <v>82</v>
      </c>
      <c r="B16" s="6" t="n">
        <v>-3024</v>
      </c>
      <c r="C16" s="7" t="n">
        <v>0</v>
      </c>
      <c r="D16" s="6" t="n">
        <v>657</v>
      </c>
      <c r="E16" s="7" t="n">
        <v>-3661</v>
      </c>
      <c r="G16" s="6" t="n">
        <v>-20</v>
      </c>
    </row>
    <row r="17" spans="1:14">
      <c r="A17" s="4" t="s">
        <v>165</v>
      </c>
      <c r="C17" s="6" t="n">
        <v>-805036</v>
      </c>
      <c r="E17" s="6" t="n">
        <v>-1970</v>
      </c>
    </row>
    <row r="18" spans="1:14">
      <c r="A18" s="4" t="s">
        <v>166</v>
      </c>
      <c r="B18" s="6" t="n">
        <v>6496258</v>
      </c>
      <c r="C18" s="7" t="n">
        <v>8050</v>
      </c>
      <c r="D18" s="6" t="n">
        <v>7109493</v>
      </c>
      <c r="E18" s="7" t="n">
        <v>-17043</v>
      </c>
      <c r="F18" s="6" t="n">
        <v>-185650</v>
      </c>
      <c r="G18" s="6" t="n">
        <v>-804884</v>
      </c>
      <c r="H18" s="6" t="n">
        <v>386292</v>
      </c>
    </row>
    <row r="19" spans="1:14">
      <c r="A19" s="4" t="s">
        <v>167</v>
      </c>
      <c r="C19" s="6" t="n">
        <v>-796970</v>
      </c>
      <c r="E19" s="6" t="n">
        <v>-2041</v>
      </c>
    </row>
    <row r="20" spans="1:14">
      <c r="A20" s="4" t="s">
        <v>168</v>
      </c>
      <c r="B20" s="6" t="n">
        <v>6594606</v>
      </c>
      <c r="C20" s="7" t="n">
        <v>7970</v>
      </c>
      <c r="D20" s="6" t="n">
        <v>7038502</v>
      </c>
      <c r="E20" s="7" t="n">
        <v>-17932</v>
      </c>
      <c r="F20" s="6" t="n">
        <v>-226158</v>
      </c>
      <c r="G20" s="6" t="n">
        <v>-594067</v>
      </c>
      <c r="H20" s="6" t="n">
        <v>386291</v>
      </c>
    </row>
    <row r="21" spans="1:14">
      <c r="A21" s="3" t="s">
        <v>154</v>
      </c>
    </row>
    <row r="22" spans="1:14">
      <c r="A22" s="4" t="s">
        <v>115</v>
      </c>
      <c r="B22" s="6" t="n">
        <v>345854</v>
      </c>
      <c r="G22" s="6" t="n">
        <v>345854</v>
      </c>
    </row>
    <row r="23" spans="1:14">
      <c r="A23" s="4" t="s">
        <v>155</v>
      </c>
      <c r="B23" s="6" t="n">
        <v>92116</v>
      </c>
      <c r="F23" s="6" t="n">
        <v>92116</v>
      </c>
    </row>
    <row r="24" spans="1:14">
      <c r="A24" s="4" t="s">
        <v>169</v>
      </c>
      <c r="B24" s="6" t="n">
        <v>584987</v>
      </c>
      <c r="M24" s="7" t="n">
        <v>584987</v>
      </c>
    </row>
    <row r="25" spans="1:14">
      <c r="A25" s="3" t="s">
        <v>158</v>
      </c>
    </row>
    <row r="26" spans="1:14">
      <c r="A26" s="4" t="s">
        <v>159</v>
      </c>
      <c r="B26" s="6" t="n">
        <v>-111735</v>
      </c>
      <c r="G26" s="6" t="n">
        <v>-111735</v>
      </c>
    </row>
    <row r="27" spans="1:14">
      <c r="A27" s="4" t="s">
        <v>160</v>
      </c>
      <c r="I27" s="7" t="n">
        <v>-15407</v>
      </c>
      <c r="J27" s="7" t="n">
        <v>-15407</v>
      </c>
      <c r="K27" s="7" t="n">
        <v>-590</v>
      </c>
      <c r="L27" s="7" t="n">
        <v>-590</v>
      </c>
      <c r="M27" s="7" t="n">
        <v>-11875</v>
      </c>
      <c r="N27" s="7" t="n">
        <v>-11875</v>
      </c>
    </row>
    <row r="28" spans="1:14">
      <c r="A28" s="4" t="s">
        <v>161</v>
      </c>
      <c r="B28" s="6" t="n">
        <v>27799</v>
      </c>
      <c r="D28" s="6" t="n">
        <v>27799</v>
      </c>
    </row>
    <row r="29" spans="1:14">
      <c r="A29" s="4" t="s">
        <v>162</v>
      </c>
      <c r="C29" s="6" t="n">
        <v>4559</v>
      </c>
    </row>
    <row r="30" spans="1:14">
      <c r="A30" s="4" t="s">
        <v>163</v>
      </c>
      <c r="B30" s="6" t="n">
        <v>-4913</v>
      </c>
      <c r="C30" s="7" t="n">
        <v>-45</v>
      </c>
      <c r="D30" s="6" t="n">
        <v>-7872</v>
      </c>
      <c r="G30" s="6" t="n">
        <v>-3004</v>
      </c>
    </row>
    <row r="31" spans="1:14">
      <c r="A31" s="4" t="s">
        <v>164</v>
      </c>
      <c r="E31" s="6" t="n">
        <v>334</v>
      </c>
    </row>
    <row r="32" spans="1:14">
      <c r="A32" s="4" t="s">
        <v>82</v>
      </c>
      <c r="B32" s="6" t="n">
        <v>-3364</v>
      </c>
      <c r="D32" s="6" t="n">
        <v>76</v>
      </c>
      <c r="E32" s="7" t="n">
        <v>-3426</v>
      </c>
      <c r="G32" s="6" t="n">
        <v>-14</v>
      </c>
    </row>
    <row r="33" spans="1:14">
      <c r="A33" s="4" t="s">
        <v>170</v>
      </c>
      <c r="C33" s="6" t="n">
        <v>-801529</v>
      </c>
      <c r="E33" s="6" t="n">
        <v>-2375</v>
      </c>
    </row>
    <row r="34" spans="1:14">
      <c r="A34" s="4" t="s">
        <v>171</v>
      </c>
      <c r="B34" s="7" t="n">
        <v>7507304</v>
      </c>
      <c r="C34" s="7" t="n">
        <v>8015</v>
      </c>
      <c r="D34" s="7" t="n">
        <v>7074249</v>
      </c>
      <c r="E34" s="7" t="n">
        <v>-21358</v>
      </c>
      <c r="F34" s="7" t="n">
        <v>-134042</v>
      </c>
      <c r="G34" s="7" t="n">
        <v>-390838</v>
      </c>
      <c r="H34" s="7" t="n">
        <v>9712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1</v>
      </c>
      <c r="B1" s="2" t="s">
        <v>27</v>
      </c>
      <c r="C1" s="2" t="s">
        <v>28</v>
      </c>
    </row>
    <row r="2" spans="1:3">
      <c r="A2" s="3" t="s">
        <v>812</v>
      </c>
    </row>
    <row r="3" spans="1:3">
      <c r="A3" s="4" t="s">
        <v>722</v>
      </c>
      <c r="B3" s="7" t="n">
        <v>5658565</v>
      </c>
      <c r="C3" s="7" t="n">
        <v>6159590</v>
      </c>
    </row>
    <row r="4" spans="1:3">
      <c r="A4" s="4" t="s">
        <v>743</v>
      </c>
      <c r="B4" s="6" t="n">
        <v>129706</v>
      </c>
      <c r="C4" s="6" t="n">
        <v>16282</v>
      </c>
    </row>
    <row r="5" spans="1:3">
      <c r="A5" s="4" t="s">
        <v>744</v>
      </c>
      <c r="B5" s="6" t="n">
        <v>-2047</v>
      </c>
      <c r="C5" s="6" t="n">
        <v>-40414</v>
      </c>
    </row>
    <row r="6" spans="1:3">
      <c r="A6" s="4" t="s">
        <v>745</v>
      </c>
      <c r="B6" s="6" t="n">
        <v>5786224</v>
      </c>
      <c r="C6" s="6" t="n">
        <v>6135458</v>
      </c>
    </row>
    <row r="7" spans="1:3">
      <c r="A7" s="4" t="s">
        <v>733</v>
      </c>
    </row>
    <row r="8" spans="1:3">
      <c r="A8" s="3" t="s">
        <v>812</v>
      </c>
    </row>
    <row r="9" spans="1:3">
      <c r="A9" s="4" t="s">
        <v>722</v>
      </c>
      <c r="B9" s="6" t="n">
        <v>5059077</v>
      </c>
      <c r="C9" s="6" t="n">
        <v>5532501</v>
      </c>
    </row>
    <row r="10" spans="1:3">
      <c r="A10" s="4" t="s">
        <v>743</v>
      </c>
      <c r="B10" s="6" t="n">
        <v>114311</v>
      </c>
      <c r="C10" s="6" t="n">
        <v>14637</v>
      </c>
    </row>
    <row r="11" spans="1:3">
      <c r="A11" s="4" t="s">
        <v>744</v>
      </c>
      <c r="B11" s="6" t="n">
        <v>-2047</v>
      </c>
      <c r="C11" s="6" t="n">
        <v>-37504</v>
      </c>
    </row>
    <row r="12" spans="1:3">
      <c r="A12" s="4" t="s">
        <v>745</v>
      </c>
      <c r="B12" s="6" t="n">
        <v>5171341</v>
      </c>
      <c r="C12" s="6" t="n">
        <v>5509634</v>
      </c>
    </row>
    <row r="13" spans="1:3">
      <c r="A13" s="4" t="s">
        <v>734</v>
      </c>
    </row>
    <row r="14" spans="1:3">
      <c r="A14" s="3" t="s">
        <v>812</v>
      </c>
    </row>
    <row r="15" spans="1:3">
      <c r="A15" s="4" t="s">
        <v>722</v>
      </c>
      <c r="B15" s="6" t="n">
        <v>592863</v>
      </c>
      <c r="C15" s="6" t="n">
        <v>620052</v>
      </c>
    </row>
    <row r="16" spans="1:3">
      <c r="A16" s="4" t="s">
        <v>743</v>
      </c>
      <c r="B16" s="6" t="n">
        <v>15267</v>
      </c>
      <c r="C16" s="6" t="n">
        <v>1645</v>
      </c>
    </row>
    <row r="17" spans="1:3">
      <c r="A17" s="4" t="s">
        <v>744</v>
      </c>
      <c r="B17" s="6" t="n">
        <v>0</v>
      </c>
      <c r="C17" s="6" t="n">
        <v>-2786</v>
      </c>
    </row>
    <row r="18" spans="1:3">
      <c r="A18" s="4" t="s">
        <v>745</v>
      </c>
      <c r="B18" s="6" t="n">
        <v>608130</v>
      </c>
      <c r="C18" s="6" t="n">
        <v>618911</v>
      </c>
    </row>
    <row r="19" spans="1:3">
      <c r="A19" s="4" t="s">
        <v>735</v>
      </c>
    </row>
    <row r="20" spans="1:3">
      <c r="A20" s="3" t="s">
        <v>812</v>
      </c>
    </row>
    <row r="21" spans="1:3">
      <c r="A21" s="4" t="s">
        <v>722</v>
      </c>
      <c r="B21" s="6" t="n">
        <v>5651940</v>
      </c>
      <c r="C21" s="6" t="n">
        <v>6152553</v>
      </c>
    </row>
    <row r="22" spans="1:3">
      <c r="A22" s="4" t="s">
        <v>743</v>
      </c>
      <c r="B22" s="6" t="n">
        <v>129578</v>
      </c>
      <c r="C22" s="6" t="n">
        <v>16282</v>
      </c>
    </row>
    <row r="23" spans="1:3">
      <c r="A23" s="4" t="s">
        <v>744</v>
      </c>
      <c r="B23" s="6" t="n">
        <v>-2047</v>
      </c>
      <c r="C23" s="6" t="n">
        <v>-40290</v>
      </c>
    </row>
    <row r="24" spans="1:3">
      <c r="A24" s="4" t="s">
        <v>745</v>
      </c>
      <c r="B24" s="6" t="n">
        <v>5779471</v>
      </c>
      <c r="C24" s="6" t="n">
        <v>6128545</v>
      </c>
    </row>
    <row r="25" spans="1:3">
      <c r="A25" s="4" t="s">
        <v>736</v>
      </c>
    </row>
    <row r="26" spans="1:3">
      <c r="A26" s="3" t="s">
        <v>812</v>
      </c>
    </row>
    <row r="27" spans="1:3">
      <c r="A27" s="4" t="s">
        <v>722</v>
      </c>
      <c r="B27" s="6" t="n">
        <v>6625</v>
      </c>
      <c r="C27" s="6" t="n">
        <v>7037</v>
      </c>
    </row>
    <row r="28" spans="1:3">
      <c r="A28" s="4" t="s">
        <v>743</v>
      </c>
      <c r="B28" s="6" t="n">
        <v>128</v>
      </c>
      <c r="C28" s="6" t="n">
        <v>0</v>
      </c>
    </row>
    <row r="29" spans="1:3">
      <c r="A29" s="4" t="s">
        <v>744</v>
      </c>
      <c r="B29" s="6" t="n">
        <v>0</v>
      </c>
      <c r="C29" s="6" t="n">
        <v>-124</v>
      </c>
    </row>
    <row r="30" spans="1:3">
      <c r="A30" s="4" t="s">
        <v>745</v>
      </c>
      <c r="B30" s="7" t="n">
        <v>6753</v>
      </c>
      <c r="C30" s="7" t="n">
        <v>69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3</v>
      </c>
      <c r="B1" s="2" t="s">
        <v>27</v>
      </c>
      <c r="C1" s="2" t="s">
        <v>28</v>
      </c>
    </row>
    <row r="2" spans="1:3">
      <c r="A2" s="3" t="s">
        <v>745</v>
      </c>
    </row>
    <row r="3" spans="1:3">
      <c r="A3" s="4" t="s">
        <v>747</v>
      </c>
      <c r="B3" s="7" t="n">
        <v>96614</v>
      </c>
      <c r="C3" s="7" t="n">
        <v>4118300</v>
      </c>
    </row>
    <row r="4" spans="1:3">
      <c r="A4" s="4" t="s">
        <v>748</v>
      </c>
      <c r="B4" s="6" t="n">
        <v>162973</v>
      </c>
      <c r="C4" s="6" t="n">
        <v>533432</v>
      </c>
    </row>
    <row r="5" spans="1:3">
      <c r="A5" s="4" t="s">
        <v>139</v>
      </c>
      <c r="B5" s="6" t="n">
        <v>259587</v>
      </c>
      <c r="C5" s="6" t="n">
        <v>4651732</v>
      </c>
    </row>
    <row r="6" spans="1:3">
      <c r="A6" s="3" t="s">
        <v>749</v>
      </c>
    </row>
    <row r="7" spans="1:3">
      <c r="A7" s="4" t="s">
        <v>747</v>
      </c>
      <c r="B7" s="6" t="n">
        <v>-560</v>
      </c>
      <c r="C7" s="6" t="n">
        <v>-28107</v>
      </c>
    </row>
    <row r="8" spans="1:3">
      <c r="A8" s="4" t="s">
        <v>748</v>
      </c>
      <c r="B8" s="6" t="n">
        <v>-1487</v>
      </c>
      <c r="C8" s="6" t="n">
        <v>-12307</v>
      </c>
    </row>
    <row r="9" spans="1:3">
      <c r="A9" s="4" t="s">
        <v>139</v>
      </c>
      <c r="B9" s="6" t="n">
        <v>-2047</v>
      </c>
      <c r="C9" s="6" t="n">
        <v>-40414</v>
      </c>
    </row>
    <row r="10" spans="1:3">
      <c r="A10" s="4" t="s">
        <v>733</v>
      </c>
    </row>
    <row r="11" spans="1:3">
      <c r="A11" s="3" t="s">
        <v>745</v>
      </c>
    </row>
    <row r="12" spans="1:3">
      <c r="A12" s="4" t="s">
        <v>747</v>
      </c>
      <c r="B12" s="6" t="n">
        <v>96614</v>
      </c>
      <c r="C12" s="6" t="n">
        <v>3692890</v>
      </c>
    </row>
    <row r="13" spans="1:3">
      <c r="A13" s="4" t="s">
        <v>748</v>
      </c>
      <c r="B13" s="6" t="n">
        <v>162973</v>
      </c>
      <c r="C13" s="6" t="n">
        <v>519872</v>
      </c>
    </row>
    <row r="14" spans="1:3">
      <c r="A14" s="4" t="s">
        <v>139</v>
      </c>
      <c r="B14" s="6" t="n">
        <v>259587</v>
      </c>
      <c r="C14" s="6" t="n">
        <v>4212762</v>
      </c>
    </row>
    <row r="15" spans="1:3">
      <c r="A15" s="3" t="s">
        <v>749</v>
      </c>
    </row>
    <row r="16" spans="1:3">
      <c r="A16" s="4" t="s">
        <v>747</v>
      </c>
      <c r="B16" s="6" t="n">
        <v>-560</v>
      </c>
      <c r="C16" s="6" t="n">
        <v>-25418</v>
      </c>
    </row>
    <row r="17" spans="1:3">
      <c r="A17" s="4" t="s">
        <v>748</v>
      </c>
      <c r="B17" s="6" t="n">
        <v>-1487</v>
      </c>
      <c r="C17" s="6" t="n">
        <v>-12086</v>
      </c>
    </row>
    <row r="18" spans="1:3">
      <c r="A18" s="4" t="s">
        <v>139</v>
      </c>
      <c r="B18" s="6" t="n">
        <v>-2047</v>
      </c>
      <c r="C18" s="6" t="n">
        <v>-37504</v>
      </c>
    </row>
    <row r="19" spans="1:3">
      <c r="A19" s="4" t="s">
        <v>734</v>
      </c>
    </row>
    <row r="20" spans="1:3">
      <c r="A20" s="3" t="s">
        <v>745</v>
      </c>
    </row>
    <row r="21" spans="1:3">
      <c r="A21" s="4" t="s">
        <v>747</v>
      </c>
      <c r="B21" s="6" t="n">
        <v>0</v>
      </c>
      <c r="C21" s="6" t="n">
        <v>425410</v>
      </c>
    </row>
    <row r="22" spans="1:3">
      <c r="A22" s="4" t="s">
        <v>748</v>
      </c>
      <c r="B22" s="6" t="n">
        <v>0</v>
      </c>
      <c r="C22" s="6" t="n">
        <v>6647</v>
      </c>
    </row>
    <row r="23" spans="1:3">
      <c r="A23" s="4" t="s">
        <v>139</v>
      </c>
      <c r="B23" s="6" t="n">
        <v>0</v>
      </c>
      <c r="C23" s="6" t="n">
        <v>432057</v>
      </c>
    </row>
    <row r="24" spans="1:3">
      <c r="A24" s="3" t="s">
        <v>749</v>
      </c>
    </row>
    <row r="25" spans="1:3">
      <c r="A25" s="4" t="s">
        <v>747</v>
      </c>
      <c r="B25" s="6" t="n">
        <v>0</v>
      </c>
      <c r="C25" s="6" t="n">
        <v>-2689</v>
      </c>
    </row>
    <row r="26" spans="1:3">
      <c r="A26" s="4" t="s">
        <v>748</v>
      </c>
      <c r="B26" s="6" t="n">
        <v>0</v>
      </c>
      <c r="C26" s="6" t="n">
        <v>-97</v>
      </c>
    </row>
    <row r="27" spans="1:3">
      <c r="A27" s="4" t="s">
        <v>139</v>
      </c>
      <c r="B27" s="6" t="n">
        <v>0</v>
      </c>
      <c r="C27" s="6" t="n">
        <v>-2786</v>
      </c>
    </row>
    <row r="28" spans="1:3">
      <c r="A28" s="4" t="s">
        <v>735</v>
      </c>
    </row>
    <row r="29" spans="1:3">
      <c r="A29" s="3" t="s">
        <v>745</v>
      </c>
    </row>
    <row r="30" spans="1:3">
      <c r="A30" s="4" t="s">
        <v>747</v>
      </c>
      <c r="B30" s="6" t="n">
        <v>96614</v>
      </c>
      <c r="C30" s="6" t="n">
        <v>4118300</v>
      </c>
    </row>
    <row r="31" spans="1:3">
      <c r="A31" s="4" t="s">
        <v>748</v>
      </c>
      <c r="B31" s="6" t="n">
        <v>162973</v>
      </c>
      <c r="C31" s="6" t="n">
        <v>526519</v>
      </c>
    </row>
    <row r="32" spans="1:3">
      <c r="A32" s="4" t="s">
        <v>139</v>
      </c>
      <c r="B32" s="6" t="n">
        <v>259587</v>
      </c>
      <c r="C32" s="6" t="n">
        <v>4644819</v>
      </c>
    </row>
    <row r="33" spans="1:3">
      <c r="A33" s="3" t="s">
        <v>749</v>
      </c>
    </row>
    <row r="34" spans="1:3">
      <c r="A34" s="4" t="s">
        <v>747</v>
      </c>
      <c r="B34" s="6" t="n">
        <v>-560</v>
      </c>
      <c r="C34" s="6" t="n">
        <v>-28107</v>
      </c>
    </row>
    <row r="35" spans="1:3">
      <c r="A35" s="4" t="s">
        <v>748</v>
      </c>
      <c r="B35" s="6" t="n">
        <v>-1487</v>
      </c>
      <c r="C35" s="6" t="n">
        <v>-12183</v>
      </c>
    </row>
    <row r="36" spans="1:3">
      <c r="A36" s="4" t="s">
        <v>139</v>
      </c>
      <c r="B36" s="6" t="n">
        <v>-2047</v>
      </c>
      <c r="C36" s="6" t="n">
        <v>-40290</v>
      </c>
    </row>
    <row r="37" spans="1:3">
      <c r="A37" s="4" t="s">
        <v>736</v>
      </c>
    </row>
    <row r="38" spans="1:3">
      <c r="A38" s="3" t="s">
        <v>745</v>
      </c>
    </row>
    <row r="39" spans="1:3">
      <c r="A39" s="4" t="s">
        <v>747</v>
      </c>
      <c r="B39" s="6" t="n">
        <v>0</v>
      </c>
      <c r="C39" s="6" t="n">
        <v>0</v>
      </c>
    </row>
    <row r="40" spans="1:3">
      <c r="A40" s="4" t="s">
        <v>748</v>
      </c>
      <c r="B40" s="6" t="n">
        <v>0</v>
      </c>
      <c r="C40" s="6" t="n">
        <v>6913</v>
      </c>
    </row>
    <row r="41" spans="1:3">
      <c r="A41" s="4" t="s">
        <v>139</v>
      </c>
      <c r="B41" s="6" t="n">
        <v>0</v>
      </c>
      <c r="C41" s="6" t="n">
        <v>6913</v>
      </c>
    </row>
    <row r="42" spans="1:3">
      <c r="A42" s="3" t="s">
        <v>749</v>
      </c>
    </row>
    <row r="43" spans="1:3">
      <c r="A43" s="4" t="s">
        <v>747</v>
      </c>
      <c r="B43" s="6" t="n">
        <v>0</v>
      </c>
      <c r="C43" s="6" t="n">
        <v>0</v>
      </c>
    </row>
    <row r="44" spans="1:3">
      <c r="A44" s="4" t="s">
        <v>748</v>
      </c>
      <c r="B44" s="6" t="n">
        <v>0</v>
      </c>
      <c r="C44" s="6" t="n">
        <v>-124</v>
      </c>
    </row>
    <row r="45" spans="1:3">
      <c r="A45" s="4" t="s">
        <v>139</v>
      </c>
      <c r="B45" s="7" t="n">
        <v>0</v>
      </c>
      <c r="C45" s="7" t="n">
        <v>-1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814</v>
      </c>
      <c r="B1" s="2" t="s">
        <v>75</v>
      </c>
      <c r="G1" s="2" t="s">
        <v>1</v>
      </c>
    </row>
    <row r="2" spans="1:9">
      <c r="B2" s="2" t="s">
        <v>27</v>
      </c>
      <c r="C2" s="2" t="s">
        <v>76</v>
      </c>
      <c r="D2" s="2" t="s">
        <v>815</v>
      </c>
      <c r="E2" s="2" t="s">
        <v>816</v>
      </c>
      <c r="F2" s="2" t="s">
        <v>817</v>
      </c>
      <c r="G2" s="2" t="s">
        <v>27</v>
      </c>
      <c r="H2" s="2" t="s">
        <v>76</v>
      </c>
      <c r="I2" s="2" t="s">
        <v>28</v>
      </c>
    </row>
    <row r="3" spans="1:9">
      <c r="A3" s="3" t="s">
        <v>818</v>
      </c>
    </row>
    <row r="4" spans="1:9">
      <c r="A4" s="4" t="s">
        <v>819</v>
      </c>
      <c r="C4" s="7" t="n">
        <v>800000</v>
      </c>
      <c r="D4" s="7" t="n">
        <v>1000000</v>
      </c>
      <c r="E4" s="7" t="n">
        <v>1300000</v>
      </c>
      <c r="F4" s="7" t="n">
        <v>1000000</v>
      </c>
    </row>
    <row r="5" spans="1:9">
      <c r="A5" s="4" t="s">
        <v>428</v>
      </c>
    </row>
    <row r="6" spans="1:9">
      <c r="A6" s="3" t="s">
        <v>818</v>
      </c>
    </row>
    <row r="7" spans="1:9">
      <c r="A7" s="4" t="s">
        <v>820</v>
      </c>
      <c r="B7" s="7" t="n">
        <v>715589</v>
      </c>
      <c r="C7" s="6" t="n">
        <v>938412</v>
      </c>
      <c r="G7" s="7" t="n">
        <v>1348055</v>
      </c>
      <c r="H7" s="7" t="n">
        <v>1569096</v>
      </c>
    </row>
    <row r="8" spans="1:9">
      <c r="A8" s="4" t="s">
        <v>821</v>
      </c>
      <c r="B8" s="6" t="n">
        <v>12000</v>
      </c>
      <c r="C8" s="6" t="n">
        <v>11000</v>
      </c>
      <c r="G8" s="6" t="n">
        <v>23800</v>
      </c>
      <c r="H8" s="6" t="n">
        <v>23000</v>
      </c>
    </row>
    <row r="9" spans="1:9">
      <c r="A9" s="4" t="s">
        <v>822</v>
      </c>
      <c r="B9" s="6" t="n">
        <v>18618</v>
      </c>
      <c r="C9" s="6" t="n">
        <v>27471</v>
      </c>
      <c r="G9" s="6" t="n">
        <v>32731</v>
      </c>
      <c r="H9" s="6" t="n">
        <v>42334</v>
      </c>
    </row>
    <row r="10" spans="1:9">
      <c r="A10" s="4" t="s">
        <v>823</v>
      </c>
      <c r="B10" s="6" t="n">
        <v>16200000</v>
      </c>
      <c r="G10" s="6" t="n">
        <v>16200000</v>
      </c>
      <c r="I10" s="7" t="n">
        <v>16200000</v>
      </c>
    </row>
    <row r="11" spans="1:9">
      <c r="A11" s="4" t="s">
        <v>824</v>
      </c>
    </row>
    <row r="12" spans="1:9">
      <c r="A12" s="3" t="s">
        <v>818</v>
      </c>
    </row>
    <row r="13" spans="1:9">
      <c r="A13" s="4" t="s">
        <v>820</v>
      </c>
      <c r="B13" s="6" t="n">
        <v>0</v>
      </c>
      <c r="C13" s="6" t="n">
        <v>0</v>
      </c>
      <c r="G13" s="6" t="n">
        <v>750000</v>
      </c>
      <c r="H13" s="6" t="n">
        <v>0</v>
      </c>
    </row>
    <row r="14" spans="1:9">
      <c r="A14" s="4" t="s">
        <v>821</v>
      </c>
      <c r="B14" s="6" t="n">
        <v>2000</v>
      </c>
      <c r="C14" s="6" t="n">
        <v>3000</v>
      </c>
      <c r="G14" s="6" t="n">
        <v>4900</v>
      </c>
      <c r="H14" s="6" t="n">
        <v>6600</v>
      </c>
    </row>
    <row r="15" spans="1:9">
      <c r="A15" s="4" t="s">
        <v>822</v>
      </c>
      <c r="B15" s="6" t="n">
        <v>0</v>
      </c>
      <c r="C15" s="6" t="n">
        <v>0</v>
      </c>
      <c r="G15" s="6" t="n">
        <v>5333</v>
      </c>
      <c r="H15" s="6" t="n">
        <v>0</v>
      </c>
    </row>
    <row r="16" spans="1:9">
      <c r="A16" s="4" t="s">
        <v>823</v>
      </c>
      <c r="B16" s="6" t="n">
        <v>600000</v>
      </c>
      <c r="G16" s="6" t="n">
        <v>600000</v>
      </c>
      <c r="I16" s="6" t="n">
        <v>900000</v>
      </c>
    </row>
    <row r="17" spans="1:9">
      <c r="A17" s="4" t="s">
        <v>825</v>
      </c>
    </row>
    <row r="18" spans="1:9">
      <c r="A18" s="3" t="s">
        <v>818</v>
      </c>
    </row>
    <row r="19" spans="1:9">
      <c r="A19" s="4" t="s">
        <v>820</v>
      </c>
      <c r="B19" s="6" t="n">
        <v>58629</v>
      </c>
      <c r="C19" s="6" t="n">
        <v>53534</v>
      </c>
      <c r="G19" s="6" t="n">
        <v>104518</v>
      </c>
      <c r="H19" s="6" t="n">
        <v>95935</v>
      </c>
    </row>
    <row r="20" spans="1:9">
      <c r="A20" s="4" t="s">
        <v>821</v>
      </c>
      <c r="B20" s="6" t="n">
        <v>2000</v>
      </c>
      <c r="C20" s="6" t="n">
        <v>2000</v>
      </c>
      <c r="G20" s="6" t="n">
        <v>4500</v>
      </c>
      <c r="H20" s="6" t="n">
        <v>4100</v>
      </c>
    </row>
    <row r="21" spans="1:9">
      <c r="A21" s="4" t="s">
        <v>822</v>
      </c>
      <c r="B21" s="6" t="n">
        <v>4662</v>
      </c>
      <c r="C21" s="7" t="n">
        <v>4696</v>
      </c>
      <c r="G21" s="6" t="n">
        <v>8183</v>
      </c>
      <c r="H21" s="7" t="n">
        <v>8270</v>
      </c>
    </row>
    <row r="22" spans="1:9">
      <c r="A22" s="4" t="s">
        <v>823</v>
      </c>
      <c r="B22" s="7" t="n">
        <v>1100000</v>
      </c>
      <c r="G22" s="7" t="n">
        <v>1100000</v>
      </c>
      <c r="I22" s="7" t="n">
        <v>1000000</v>
      </c>
    </row>
  </sheetData>
  <mergeCells count="3">
    <mergeCell ref="A1:A2"/>
    <mergeCell ref="B1:F1"/>
    <mergeCell ref="G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6</v>
      </c>
      <c r="B1" s="2" t="s">
        <v>75</v>
      </c>
      <c r="D1" s="2" t="s">
        <v>1</v>
      </c>
    </row>
    <row r="2" spans="1:5">
      <c r="B2" s="2" t="s">
        <v>27</v>
      </c>
      <c r="C2" s="2" t="s">
        <v>76</v>
      </c>
      <c r="D2" s="2" t="s">
        <v>27</v>
      </c>
      <c r="E2" s="2" t="s">
        <v>76</v>
      </c>
    </row>
    <row r="3" spans="1:5">
      <c r="A3" s="3" t="s">
        <v>827</v>
      </c>
    </row>
    <row r="4" spans="1:5">
      <c r="A4" s="4" t="s">
        <v>828</v>
      </c>
      <c r="B4" s="7" t="n">
        <v>715589</v>
      </c>
      <c r="C4" s="7" t="n">
        <v>938412</v>
      </c>
      <c r="D4" s="7" t="n">
        <v>1348055</v>
      </c>
      <c r="E4" s="7" t="n">
        <v>1569096</v>
      </c>
    </row>
    <row r="5" spans="1:5">
      <c r="A5" s="4" t="s">
        <v>822</v>
      </c>
      <c r="B5" s="7" t="n">
        <v>18618</v>
      </c>
      <c r="C5" s="7" t="n">
        <v>27471</v>
      </c>
      <c r="D5" s="7" t="n">
        <v>32731</v>
      </c>
      <c r="E5" s="7" t="n">
        <v>423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s="1" t="s">
        <v>829</v>
      </c>
      <c r="B1" s="2" t="s">
        <v>75</v>
      </c>
      <c r="D1" s="2" t="s">
        <v>1</v>
      </c>
    </row>
    <row r="2" spans="1:5">
      <c r="B2" s="2" t="s">
        <v>27</v>
      </c>
      <c r="C2" s="2" t="s">
        <v>76</v>
      </c>
      <c r="D2" s="2" t="s">
        <v>27</v>
      </c>
      <c r="E2" s="2" t="s">
        <v>76</v>
      </c>
    </row>
    <row r="3" spans="1:5">
      <c r="A3" s="3" t="s">
        <v>830</v>
      </c>
    </row>
    <row r="4" spans="1:5">
      <c r="A4" s="4" t="s">
        <v>831</v>
      </c>
      <c r="B4" s="7" t="n">
        <v>14819</v>
      </c>
      <c r="C4" s="7" t="n">
        <v>20455</v>
      </c>
      <c r="D4" s="7" t="n">
        <v>17585</v>
      </c>
      <c r="E4" s="7" t="n">
        <v>22786</v>
      </c>
    </row>
    <row r="5" spans="1:5">
      <c r="A5" s="4" t="s">
        <v>832</v>
      </c>
      <c r="B5" s="6" t="n">
        <v>-245</v>
      </c>
      <c r="C5" s="6" t="n">
        <v>-332</v>
      </c>
      <c r="D5" s="6" t="n">
        <v>-518</v>
      </c>
      <c r="E5" s="6" t="n">
        <v>-671</v>
      </c>
    </row>
    <row r="6" spans="1:5">
      <c r="A6" s="4" t="s">
        <v>833</v>
      </c>
      <c r="B6" s="6" t="n">
        <v>-465</v>
      </c>
      <c r="C6" s="6" t="n">
        <v>-997</v>
      </c>
      <c r="D6" s="6" t="n">
        <v>-969</v>
      </c>
      <c r="E6" s="6" t="n">
        <v>-1815</v>
      </c>
    </row>
    <row r="7" spans="1:5">
      <c r="A7" s="4" t="s">
        <v>834</v>
      </c>
      <c r="B7" s="6" t="n">
        <v>-1004</v>
      </c>
      <c r="C7" s="6" t="n">
        <v>1555</v>
      </c>
      <c r="D7" s="6" t="n">
        <v>-2993</v>
      </c>
      <c r="E7" s="6" t="n">
        <v>381</v>
      </c>
    </row>
    <row r="8" spans="1:5">
      <c r="A8" s="4" t="s">
        <v>835</v>
      </c>
      <c r="B8" s="7" t="n">
        <v>13105</v>
      </c>
      <c r="C8" s="7" t="n">
        <v>20681</v>
      </c>
      <c r="D8" s="7" t="n">
        <v>13105</v>
      </c>
      <c r="E8" s="7" t="n">
        <v>20681</v>
      </c>
    </row>
    <row r="9" spans="1:5">
      <c r="A9" s="4" t="s">
        <v>836</v>
      </c>
    </row>
    <row r="10" spans="1:5">
      <c r="A10" s="3" t="s">
        <v>830</v>
      </c>
    </row>
    <row r="11" spans="1:5">
      <c r="A11" s="4" t="s">
        <v>837</v>
      </c>
      <c r="B11" s="4" t="s">
        <v>838</v>
      </c>
      <c r="C11" s="4" t="s">
        <v>838</v>
      </c>
      <c r="D11" s="4" t="s">
        <v>838</v>
      </c>
      <c r="E11" s="4" t="s">
        <v>8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6"/>
    <col customWidth="1" max="5" min="5" width="17"/>
    <col customWidth="1" max="6" min="6" width="14"/>
  </cols>
  <sheetData>
    <row r="1" spans="1:6">
      <c r="A1" s="1" t="s">
        <v>839</v>
      </c>
      <c r="B1" s="2" t="s">
        <v>75</v>
      </c>
      <c r="D1" s="2" t="s">
        <v>1</v>
      </c>
    </row>
    <row r="2" spans="1:6">
      <c r="B2" s="2" t="s">
        <v>27</v>
      </c>
      <c r="C2" s="2" t="s">
        <v>76</v>
      </c>
      <c r="D2" s="2" t="s">
        <v>27</v>
      </c>
      <c r="E2" s="2" t="s">
        <v>76</v>
      </c>
      <c r="F2" s="2" t="s">
        <v>28</v>
      </c>
    </row>
    <row r="3" spans="1:6">
      <c r="A3" s="3" t="s">
        <v>840</v>
      </c>
    </row>
    <row r="4" spans="1:6">
      <c r="A4" s="4" t="s">
        <v>841</v>
      </c>
      <c r="B4" s="7" t="n">
        <v>159467</v>
      </c>
      <c r="D4" s="7" t="n">
        <v>159467</v>
      </c>
      <c r="F4" s="7" t="n">
        <v>189237</v>
      </c>
    </row>
    <row r="5" spans="1:6">
      <c r="A5" s="4" t="s">
        <v>428</v>
      </c>
    </row>
    <row r="6" spans="1:6">
      <c r="A6" s="3" t="s">
        <v>840</v>
      </c>
    </row>
    <row r="7" spans="1:6">
      <c r="A7" s="4" t="s">
        <v>842</v>
      </c>
      <c r="B7" s="6" t="n">
        <v>127275</v>
      </c>
      <c r="C7" s="7" t="n">
        <v>125454</v>
      </c>
      <c r="D7" s="6" t="n">
        <v>143133</v>
      </c>
      <c r="E7" s="7" t="n">
        <v>132813</v>
      </c>
    </row>
    <row r="8" spans="1:6">
      <c r="A8" s="4" t="s">
        <v>843</v>
      </c>
      <c r="B8" s="6" t="n">
        <v>7277</v>
      </c>
      <c r="C8" s="6" t="n">
        <v>10338</v>
      </c>
      <c r="D8" s="6" t="n">
        <v>13386</v>
      </c>
      <c r="E8" s="6" t="n">
        <v>16792</v>
      </c>
    </row>
    <row r="9" spans="1:6">
      <c r="A9" s="4" t="s">
        <v>844</v>
      </c>
      <c r="B9" s="6" t="n">
        <v>0</v>
      </c>
      <c r="C9" s="6" t="n">
        <v>0</v>
      </c>
      <c r="D9" s="6" t="n">
        <v>0</v>
      </c>
      <c r="E9" s="6" t="n">
        <v>0</v>
      </c>
    </row>
    <row r="10" spans="1:6">
      <c r="A10" s="4" t="s">
        <v>845</v>
      </c>
      <c r="B10" s="6" t="n">
        <v>-7295</v>
      </c>
      <c r="C10" s="6" t="n">
        <v>12970</v>
      </c>
      <c r="D10" s="6" t="n">
        <v>-23635</v>
      </c>
      <c r="E10" s="6" t="n">
        <v>4980</v>
      </c>
    </row>
    <row r="11" spans="1:6">
      <c r="A11" s="4" t="s">
        <v>846</v>
      </c>
      <c r="B11" s="6" t="n">
        <v>-5965</v>
      </c>
      <c r="C11" s="6" t="n">
        <v>-5635</v>
      </c>
      <c r="D11" s="6" t="n">
        <v>-11592</v>
      </c>
      <c r="E11" s="6" t="n">
        <v>-11458</v>
      </c>
    </row>
    <row r="12" spans="1:6">
      <c r="A12" s="4" t="s">
        <v>847</v>
      </c>
      <c r="B12" s="6" t="n">
        <v>121292</v>
      </c>
      <c r="C12" s="6" t="n">
        <v>143127</v>
      </c>
      <c r="D12" s="6" t="n">
        <v>121292</v>
      </c>
      <c r="E12" s="6" t="n">
        <v>143127</v>
      </c>
    </row>
    <row r="13" spans="1:6">
      <c r="A13" s="4" t="s">
        <v>841</v>
      </c>
      <c r="B13" s="7" t="n">
        <v>121464</v>
      </c>
      <c r="C13" s="7" t="n">
        <v>143434</v>
      </c>
      <c r="D13" s="7" t="n">
        <v>121464</v>
      </c>
      <c r="E13" s="7" t="n">
        <v>143434</v>
      </c>
    </row>
    <row r="14" spans="1:6">
      <c r="A14" s="4" t="s">
        <v>848</v>
      </c>
    </row>
    <row r="15" spans="1:6">
      <c r="A15" s="3" t="s">
        <v>840</v>
      </c>
    </row>
    <row r="16" spans="1:6">
      <c r="A16" s="4" t="s">
        <v>837</v>
      </c>
      <c r="B16" s="4" t="s">
        <v>849</v>
      </c>
      <c r="C16" s="4" t="s">
        <v>850</v>
      </c>
      <c r="D16" s="4" t="s">
        <v>849</v>
      </c>
      <c r="E16" s="4" t="s">
        <v>85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51</v>
      </c>
      <c r="B1" s="2" t="s">
        <v>1</v>
      </c>
      <c r="C1" s="2" t="s">
        <v>800</v>
      </c>
    </row>
    <row r="2" spans="1:3">
      <c r="B2" s="2" t="s">
        <v>27</v>
      </c>
      <c r="C2" s="2" t="s">
        <v>28</v>
      </c>
    </row>
    <row r="3" spans="1:3">
      <c r="A3" s="3" t="s">
        <v>818</v>
      </c>
    </row>
    <row r="4" spans="1:3">
      <c r="A4" s="4" t="s">
        <v>852</v>
      </c>
      <c r="B4" s="4" t="s">
        <v>853</v>
      </c>
      <c r="C4" s="4" t="s">
        <v>854</v>
      </c>
    </row>
    <row r="5" spans="1:3">
      <c r="A5" s="4" t="s">
        <v>855</v>
      </c>
      <c r="B5" s="7" t="n">
        <v>-569</v>
      </c>
      <c r="C5" s="7" t="n">
        <v>-864</v>
      </c>
    </row>
    <row r="6" spans="1:3">
      <c r="A6" s="4" t="s">
        <v>856</v>
      </c>
      <c r="B6" s="7" t="n">
        <v>-1098</v>
      </c>
      <c r="C6" s="7" t="n">
        <v>-1653</v>
      </c>
    </row>
    <row r="7" spans="1:3">
      <c r="A7" s="4" t="s">
        <v>857</v>
      </c>
      <c r="B7" s="4" t="s">
        <v>858</v>
      </c>
      <c r="C7" s="4" t="s">
        <v>859</v>
      </c>
    </row>
    <row r="8" spans="1:3">
      <c r="A8" s="4" t="s">
        <v>860</v>
      </c>
      <c r="B8" s="7" t="n">
        <v>-414</v>
      </c>
      <c r="C8" s="7" t="n">
        <v>-559</v>
      </c>
    </row>
    <row r="9" spans="1:3">
      <c r="A9" s="4" t="s">
        <v>861</v>
      </c>
      <c r="B9" s="7" t="n">
        <v>-802</v>
      </c>
      <c r="C9" s="7" t="n">
        <v>-10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62</v>
      </c>
      <c r="B1" s="2" t="s">
        <v>1</v>
      </c>
      <c r="C1" s="2" t="s">
        <v>800</v>
      </c>
    </row>
    <row r="2" spans="1:3">
      <c r="B2" s="2" t="s">
        <v>27</v>
      </c>
      <c r="C2" s="2" t="s">
        <v>28</v>
      </c>
    </row>
    <row r="3" spans="1:3">
      <c r="A3" s="3" t="s">
        <v>827</v>
      </c>
    </row>
    <row r="4" spans="1:3">
      <c r="A4" s="4" t="s">
        <v>852</v>
      </c>
      <c r="B4" s="4" t="s">
        <v>863</v>
      </c>
      <c r="C4" s="4" t="s">
        <v>864</v>
      </c>
    </row>
    <row r="5" spans="1:3">
      <c r="A5" s="4" t="s">
        <v>855</v>
      </c>
      <c r="B5" s="7" t="n">
        <v>-4375</v>
      </c>
      <c r="C5" s="7" t="n">
        <v>-5543</v>
      </c>
    </row>
    <row r="6" spans="1:3">
      <c r="A6" s="4" t="s">
        <v>856</v>
      </c>
      <c r="B6" s="7" t="n">
        <v>-8445</v>
      </c>
      <c r="C6" s="7" t="n">
        <v>-10648</v>
      </c>
    </row>
    <row r="7" spans="1:3">
      <c r="A7" s="4" t="s">
        <v>857</v>
      </c>
      <c r="B7" s="4" t="s">
        <v>865</v>
      </c>
      <c r="C7" s="4" t="s">
        <v>866</v>
      </c>
    </row>
    <row r="8" spans="1:3">
      <c r="A8" s="4" t="s">
        <v>860</v>
      </c>
      <c r="B8" s="7" t="n">
        <v>-3530</v>
      </c>
      <c r="C8" s="7" t="n">
        <v>-4662</v>
      </c>
    </row>
    <row r="9" spans="1:3">
      <c r="A9" s="4" t="s">
        <v>861</v>
      </c>
      <c r="B9" s="7" t="n">
        <v>-6848</v>
      </c>
      <c r="C9" s="7" t="n">
        <v>-90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7</v>
      </c>
      <c r="B1" s="2" t="s">
        <v>75</v>
      </c>
      <c r="D1" s="2" t="s">
        <v>1</v>
      </c>
    </row>
    <row r="2" spans="1:5">
      <c r="B2" s="2" t="s">
        <v>27</v>
      </c>
      <c r="C2" s="2" t="s">
        <v>76</v>
      </c>
      <c r="D2" s="2" t="s">
        <v>27</v>
      </c>
      <c r="E2" s="2" t="s">
        <v>76</v>
      </c>
    </row>
    <row r="3" spans="1:5">
      <c r="A3" s="3" t="s">
        <v>868</v>
      </c>
    </row>
    <row r="4" spans="1:5">
      <c r="A4" s="4" t="s">
        <v>820</v>
      </c>
      <c r="B4" s="7" t="n">
        <v>0</v>
      </c>
      <c r="C4" s="7" t="n">
        <v>0</v>
      </c>
      <c r="D4" s="7" t="n">
        <v>750000</v>
      </c>
      <c r="E4" s="7" t="n">
        <v>0</v>
      </c>
    </row>
    <row r="5" spans="1:5">
      <c r="A5" s="4" t="s">
        <v>822</v>
      </c>
      <c r="B5" s="7" t="n">
        <v>0</v>
      </c>
      <c r="C5" s="7" t="n">
        <v>0</v>
      </c>
      <c r="D5" s="7" t="n">
        <v>5333</v>
      </c>
      <c r="E5"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5"/>
    <col customWidth="1" max="5" min="5" width="17"/>
    <col customWidth="1" max="6" min="6" width="14"/>
  </cols>
  <sheetData>
    <row r="1" spans="1:6">
      <c r="A1" s="1" t="s">
        <v>869</v>
      </c>
      <c r="B1" s="2" t="s">
        <v>75</v>
      </c>
      <c r="D1" s="2" t="s">
        <v>1</v>
      </c>
    </row>
    <row r="2" spans="1:6">
      <c r="B2" s="2" t="s">
        <v>27</v>
      </c>
      <c r="C2" s="2" t="s">
        <v>76</v>
      </c>
      <c r="D2" s="2" t="s">
        <v>27</v>
      </c>
      <c r="E2" s="2" t="s">
        <v>76</v>
      </c>
      <c r="F2" s="2" t="s">
        <v>28</v>
      </c>
    </row>
    <row r="3" spans="1:6">
      <c r="A3" s="3" t="s">
        <v>840</v>
      </c>
    </row>
    <row r="4" spans="1:6">
      <c r="A4" s="4" t="s">
        <v>841</v>
      </c>
      <c r="B4" s="7" t="n">
        <v>159467</v>
      </c>
      <c r="D4" s="7" t="n">
        <v>159467</v>
      </c>
      <c r="F4" s="7" t="n">
        <v>189237</v>
      </c>
    </row>
    <row r="5" spans="1:6">
      <c r="A5" s="4" t="s">
        <v>824</v>
      </c>
    </row>
    <row r="6" spans="1:6">
      <c r="A6" s="3" t="s">
        <v>840</v>
      </c>
    </row>
    <row r="7" spans="1:6">
      <c r="A7" s="4" t="s">
        <v>842</v>
      </c>
      <c r="B7" s="6" t="n">
        <v>7029</v>
      </c>
      <c r="C7" s="7" t="n">
        <v>5063</v>
      </c>
      <c r="D7" s="6" t="n">
        <v>8771</v>
      </c>
      <c r="E7" s="7" t="n">
        <v>6898</v>
      </c>
    </row>
    <row r="8" spans="1:6">
      <c r="A8" s="4" t="s">
        <v>843</v>
      </c>
      <c r="B8" s="6" t="n">
        <v>0</v>
      </c>
      <c r="C8" s="6" t="n">
        <v>11180</v>
      </c>
      <c r="D8" s="6" t="n">
        <v>0</v>
      </c>
      <c r="E8" s="6" t="n">
        <v>11180</v>
      </c>
    </row>
    <row r="9" spans="1:6">
      <c r="A9" s="4" t="s">
        <v>846</v>
      </c>
      <c r="B9" s="6" t="n">
        <v>-1571</v>
      </c>
      <c r="C9" s="6" t="n">
        <v>-1913</v>
      </c>
      <c r="D9" s="6" t="n">
        <v>-3313</v>
      </c>
      <c r="E9" s="6" t="n">
        <v>-3748</v>
      </c>
    </row>
    <row r="10" spans="1:6">
      <c r="A10" s="4" t="s">
        <v>841</v>
      </c>
      <c r="B10" s="6" t="n">
        <v>5551</v>
      </c>
      <c r="C10" s="6" t="n">
        <v>14336</v>
      </c>
      <c r="D10" s="6" t="n">
        <v>5551</v>
      </c>
      <c r="E10" s="6" t="n">
        <v>14336</v>
      </c>
    </row>
    <row r="11" spans="1:6">
      <c r="A11" s="4" t="s">
        <v>847</v>
      </c>
      <c r="B11" s="7" t="n">
        <v>5458</v>
      </c>
      <c r="C11" s="7" t="n">
        <v>14330</v>
      </c>
      <c r="D11" s="7" t="n">
        <v>5458</v>
      </c>
      <c r="E11" s="7" t="n">
        <v>14330</v>
      </c>
    </row>
    <row r="12" spans="1:6">
      <c r="A12" s="4" t="s">
        <v>870</v>
      </c>
    </row>
    <row r="13" spans="1:6">
      <c r="A13" s="3" t="s">
        <v>840</v>
      </c>
    </row>
    <row r="14" spans="1:6">
      <c r="A14" s="4" t="s">
        <v>837</v>
      </c>
      <c r="B14" s="4" t="s">
        <v>871</v>
      </c>
      <c r="C14" s="4" t="s">
        <v>872</v>
      </c>
      <c r="D14" s="4" t="s">
        <v>871</v>
      </c>
      <c r="E14" s="4" t="s">
        <v>8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2</v>
      </c>
      <c r="B1" s="2" t="s">
        <v>1</v>
      </c>
    </row>
    <row r="2" spans="1:3">
      <c r="B2" s="2" t="s">
        <v>27</v>
      </c>
      <c r="C2" s="2" t="s">
        <v>76</v>
      </c>
    </row>
    <row r="3" spans="1:3">
      <c r="A3" s="3" t="s">
        <v>158</v>
      </c>
    </row>
    <row r="4" spans="1:3">
      <c r="A4" s="4" t="s">
        <v>173</v>
      </c>
      <c r="B4" s="8" t="n">
        <v>0.14</v>
      </c>
      <c r="C4" s="8" t="n">
        <v>0.12</v>
      </c>
    </row>
    <row r="5" spans="1:3">
      <c r="A5" s="4" t="s">
        <v>146</v>
      </c>
    </row>
    <row r="6" spans="1:3">
      <c r="A6" s="3" t="s">
        <v>158</v>
      </c>
    </row>
    <row r="7" spans="1:3">
      <c r="A7" s="4" t="s">
        <v>174</v>
      </c>
      <c r="B7" s="10" t="n">
        <v>42.5</v>
      </c>
      <c r="C7" s="9" t="n">
        <v>42.5</v>
      </c>
    </row>
    <row r="8" spans="1:3">
      <c r="A8" s="4" t="s">
        <v>148</v>
      </c>
    </row>
    <row r="9" spans="1:3">
      <c r="A9" s="3" t="s">
        <v>158</v>
      </c>
    </row>
    <row r="10" spans="1:3">
      <c r="A10" s="4" t="s">
        <v>174</v>
      </c>
      <c r="B10" s="9" t="n">
        <v>16.63</v>
      </c>
      <c r="C10" s="8" t="n">
        <v>14.85</v>
      </c>
    </row>
    <row r="11" spans="1:3">
      <c r="A11" s="4" t="s">
        <v>150</v>
      </c>
    </row>
    <row r="12" spans="1:3">
      <c r="A12" s="3" t="s">
        <v>158</v>
      </c>
    </row>
    <row r="13" spans="1:3">
      <c r="A13" s="4" t="s">
        <v>174</v>
      </c>
      <c r="B13" s="8" t="n">
        <v>19.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73</v>
      </c>
      <c r="B1" s="2" t="s">
        <v>1</v>
      </c>
      <c r="C1" s="2" t="s">
        <v>800</v>
      </c>
    </row>
    <row r="2" spans="1:3">
      <c r="B2" s="2" t="s">
        <v>27</v>
      </c>
      <c r="C2" s="2" t="s">
        <v>28</v>
      </c>
    </row>
    <row r="3" spans="1:3">
      <c r="A3" s="3" t="s">
        <v>827</v>
      </c>
    </row>
    <row r="4" spans="1:3">
      <c r="A4" s="4" t="s">
        <v>852</v>
      </c>
      <c r="B4" s="4" t="s">
        <v>874</v>
      </c>
      <c r="C4" s="4" t="s">
        <v>875</v>
      </c>
    </row>
    <row r="5" spans="1:3">
      <c r="A5" s="4" t="s">
        <v>855</v>
      </c>
      <c r="B5" s="7" t="n">
        <v>-240</v>
      </c>
      <c r="C5" s="7" t="n">
        <v>-500</v>
      </c>
    </row>
    <row r="6" spans="1:3">
      <c r="A6" s="4" t="s">
        <v>856</v>
      </c>
      <c r="B6" s="7" t="n">
        <v>-469</v>
      </c>
      <c r="C6" s="7" t="n">
        <v>-895</v>
      </c>
    </row>
    <row r="7" spans="1:3">
      <c r="A7" s="4" t="s">
        <v>857</v>
      </c>
      <c r="B7" s="4" t="s">
        <v>770</v>
      </c>
      <c r="C7" s="4" t="s">
        <v>770</v>
      </c>
    </row>
    <row r="8" spans="1:3">
      <c r="A8" s="4" t="s">
        <v>860</v>
      </c>
      <c r="B8" s="7" t="n">
        <v>-5</v>
      </c>
      <c r="C8" s="7" t="n">
        <v>-10</v>
      </c>
    </row>
    <row r="9" spans="1:3">
      <c r="A9" s="4" t="s">
        <v>861</v>
      </c>
      <c r="B9" s="7" t="n">
        <v>-10</v>
      </c>
      <c r="C9" s="7" t="n">
        <v>-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6</v>
      </c>
      <c r="B1" s="2" t="s">
        <v>75</v>
      </c>
      <c r="D1" s="2" t="s">
        <v>1</v>
      </c>
    </row>
    <row r="2" spans="1:5">
      <c r="B2" s="2" t="s">
        <v>27</v>
      </c>
      <c r="C2" s="2" t="s">
        <v>76</v>
      </c>
      <c r="D2" s="2" t="s">
        <v>27</v>
      </c>
      <c r="E2" s="2" t="s">
        <v>76</v>
      </c>
    </row>
    <row r="3" spans="1:5">
      <c r="A3" s="3" t="s">
        <v>868</v>
      </c>
    </row>
    <row r="4" spans="1:5">
      <c r="A4" s="4" t="s">
        <v>820</v>
      </c>
      <c r="B4" s="7" t="n">
        <v>58629</v>
      </c>
      <c r="C4" s="7" t="n">
        <v>53534</v>
      </c>
      <c r="D4" s="7" t="n">
        <v>104518</v>
      </c>
      <c r="E4" s="7" t="n">
        <v>95935</v>
      </c>
    </row>
    <row r="5" spans="1:5">
      <c r="A5" s="4" t="s">
        <v>822</v>
      </c>
      <c r="B5" s="7" t="n">
        <v>4662</v>
      </c>
      <c r="C5" s="7" t="n">
        <v>4696</v>
      </c>
      <c r="D5" s="7" t="n">
        <v>8183</v>
      </c>
      <c r="E5" s="7" t="n">
        <v>827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17"/>
    <col customWidth="1" max="6" min="6" width="14"/>
  </cols>
  <sheetData>
    <row r="1" spans="1:6">
      <c r="A1" s="1" t="s">
        <v>877</v>
      </c>
      <c r="B1" s="2" t="s">
        <v>75</v>
      </c>
      <c r="D1" s="2" t="s">
        <v>1</v>
      </c>
    </row>
    <row r="2" spans="1:6">
      <c r="B2" s="2" t="s">
        <v>27</v>
      </c>
      <c r="C2" s="2" t="s">
        <v>76</v>
      </c>
      <c r="D2" s="2" t="s">
        <v>27</v>
      </c>
      <c r="E2" s="2" t="s">
        <v>76</v>
      </c>
      <c r="F2" s="2" t="s">
        <v>28</v>
      </c>
    </row>
    <row r="3" spans="1:6">
      <c r="A3" s="3" t="s">
        <v>840</v>
      </c>
    </row>
    <row r="4" spans="1:6">
      <c r="A4" s="4" t="s">
        <v>841</v>
      </c>
      <c r="B4" s="7" t="n">
        <v>159467</v>
      </c>
      <c r="D4" s="7" t="n">
        <v>159467</v>
      </c>
      <c r="F4" s="7" t="n">
        <v>189237</v>
      </c>
    </row>
    <row r="5" spans="1:6">
      <c r="A5" s="4" t="s">
        <v>825</v>
      </c>
    </row>
    <row r="6" spans="1:6">
      <c r="A6" s="3" t="s">
        <v>840</v>
      </c>
    </row>
    <row r="7" spans="1:6">
      <c r="A7" s="4" t="s">
        <v>842</v>
      </c>
      <c r="B7" s="6" t="n">
        <v>19526</v>
      </c>
      <c r="C7" s="7" t="n">
        <v>17947</v>
      </c>
      <c r="D7" s="6" t="n">
        <v>19747</v>
      </c>
      <c r="E7" s="7" t="n">
        <v>18536</v>
      </c>
    </row>
    <row r="8" spans="1:6">
      <c r="A8" s="4" t="s">
        <v>843</v>
      </c>
      <c r="B8" s="6" t="n">
        <v>1868</v>
      </c>
      <c r="C8" s="6" t="n">
        <v>1839</v>
      </c>
      <c r="D8" s="6" t="n">
        <v>3380</v>
      </c>
      <c r="E8" s="6" t="n">
        <v>3296</v>
      </c>
    </row>
    <row r="9" spans="1:6">
      <c r="A9" s="4" t="s">
        <v>846</v>
      </c>
      <c r="B9" s="6" t="n">
        <v>-1782</v>
      </c>
      <c r="C9" s="6" t="n">
        <v>-1514</v>
      </c>
      <c r="D9" s="6" t="n">
        <v>-3515</v>
      </c>
      <c r="E9" s="6" t="n">
        <v>-3560</v>
      </c>
    </row>
    <row r="10" spans="1:6">
      <c r="A10" s="4" t="s">
        <v>847</v>
      </c>
      <c r="B10" s="6" t="n">
        <v>19612</v>
      </c>
      <c r="C10" s="6" t="n">
        <v>18272</v>
      </c>
      <c r="D10" s="6" t="n">
        <v>19612</v>
      </c>
      <c r="E10" s="6" t="n">
        <v>18272</v>
      </c>
    </row>
    <row r="11" spans="1:6">
      <c r="A11" s="4" t="s">
        <v>841</v>
      </c>
      <c r="B11" s="7" t="n">
        <v>23823</v>
      </c>
      <c r="C11" s="7" t="n">
        <v>20350</v>
      </c>
      <c r="D11" s="7" t="n">
        <v>23823</v>
      </c>
      <c r="E11" s="7" t="n">
        <v>20350</v>
      </c>
    </row>
    <row r="12" spans="1:6">
      <c r="A12" s="4" t="s">
        <v>837</v>
      </c>
      <c r="B12" s="4" t="s">
        <v>878</v>
      </c>
      <c r="C12" s="4" t="s">
        <v>878</v>
      </c>
      <c r="D12" s="4" t="s">
        <v>879</v>
      </c>
      <c r="E12" s="4" t="s">
        <v>87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80</v>
      </c>
      <c r="B1" s="2" t="s">
        <v>1</v>
      </c>
      <c r="C1" s="2" t="s">
        <v>800</v>
      </c>
    </row>
    <row r="2" spans="1:3">
      <c r="B2" s="2" t="s">
        <v>27</v>
      </c>
      <c r="C2" s="2" t="s">
        <v>28</v>
      </c>
    </row>
    <row r="3" spans="1:3">
      <c r="A3" s="3" t="s">
        <v>827</v>
      </c>
    </row>
    <row r="4" spans="1:3">
      <c r="A4" s="4" t="s">
        <v>852</v>
      </c>
      <c r="B4" s="4" t="s">
        <v>881</v>
      </c>
      <c r="C4" s="4" t="s">
        <v>882</v>
      </c>
    </row>
    <row r="5" spans="1:3">
      <c r="A5" s="4" t="s">
        <v>855</v>
      </c>
      <c r="B5" s="7" t="n">
        <v>-326</v>
      </c>
      <c r="C5" s="7" t="n">
        <v>-313</v>
      </c>
    </row>
    <row r="6" spans="1:3">
      <c r="A6" s="4" t="s">
        <v>856</v>
      </c>
      <c r="B6" s="7" t="n">
        <v>-648</v>
      </c>
      <c r="C6" s="7" t="n">
        <v>-622</v>
      </c>
    </row>
    <row r="7" spans="1:3">
      <c r="A7" s="4" t="s">
        <v>857</v>
      </c>
      <c r="B7" s="4" t="s">
        <v>883</v>
      </c>
      <c r="C7" s="4" t="s">
        <v>883</v>
      </c>
    </row>
    <row r="8" spans="1:3">
      <c r="A8" s="4" t="s">
        <v>860</v>
      </c>
      <c r="B8" s="7" t="n">
        <v>-637</v>
      </c>
      <c r="C8" s="7" t="n">
        <v>-610</v>
      </c>
    </row>
    <row r="9" spans="1:3">
      <c r="A9" s="4" t="s">
        <v>861</v>
      </c>
      <c r="B9" s="7" t="n">
        <v>-1248</v>
      </c>
      <c r="C9" s="7" t="n">
        <v>-11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r="A1" s="1" t="s">
        <v>884</v>
      </c>
      <c r="B1" s="2" t="s">
        <v>885</v>
      </c>
    </row>
    <row r="2" spans="1:2">
      <c r="A2" s="3" t="s">
        <v>886</v>
      </c>
    </row>
    <row r="3" spans="1:2">
      <c r="A3" s="4" t="s">
        <v>887</v>
      </c>
      <c r="B3" s="7" t="n">
        <v>1000000000</v>
      </c>
    </row>
    <row r="4" spans="1:2">
      <c r="A4" s="4" t="s">
        <v>888</v>
      </c>
      <c r="B4" s="4" t="s">
        <v>889</v>
      </c>
    </row>
    <row r="5" spans="1:2">
      <c r="A5" s="4" t="s">
        <v>890</v>
      </c>
      <c r="B5" s="4" t="s">
        <v>891</v>
      </c>
    </row>
    <row r="6" spans="1:2">
      <c r="A6" s="4" t="s">
        <v>892</v>
      </c>
      <c r="B6" s="7" t="n">
        <v>6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3</v>
      </c>
      <c r="B1" s="2" t="s">
        <v>75</v>
      </c>
      <c r="D1" s="2" t="s">
        <v>1</v>
      </c>
    </row>
    <row r="2" spans="1:5">
      <c r="B2" s="2" t="s">
        <v>27</v>
      </c>
      <c r="C2" s="2" t="s">
        <v>76</v>
      </c>
      <c r="D2" s="2" t="s">
        <v>27</v>
      </c>
      <c r="E2" s="2" t="s">
        <v>76</v>
      </c>
    </row>
    <row r="3" spans="1:5">
      <c r="A3" s="3" t="s">
        <v>894</v>
      </c>
    </row>
    <row r="4" spans="1:5">
      <c r="A4" s="4" t="s">
        <v>895</v>
      </c>
      <c r="B4" s="7" t="n">
        <v>1032</v>
      </c>
      <c r="C4" s="7" t="n">
        <v>13490</v>
      </c>
    </row>
    <row r="5" spans="1:5">
      <c r="A5" s="4" t="s">
        <v>896</v>
      </c>
      <c r="B5" s="6" t="n">
        <v>365</v>
      </c>
      <c r="C5" s="6" t="n">
        <v>4770</v>
      </c>
    </row>
    <row r="6" spans="1:5">
      <c r="A6" s="4" t="s">
        <v>897</v>
      </c>
      <c r="B6" s="6" t="n">
        <v>667</v>
      </c>
      <c r="C6" s="6" t="n">
        <v>8720</v>
      </c>
    </row>
    <row r="7" spans="1:5">
      <c r="A7" s="3" t="s">
        <v>898</v>
      </c>
    </row>
    <row r="8" spans="1:5">
      <c r="A8" s="4" t="s">
        <v>899</v>
      </c>
      <c r="D8" s="7" t="n">
        <v>-2602</v>
      </c>
      <c r="E8" s="7" t="n">
        <v>18735</v>
      </c>
    </row>
    <row r="9" spans="1:5">
      <c r="A9" s="4" t="s">
        <v>900</v>
      </c>
      <c r="B9" s="6" t="n">
        <v>1989</v>
      </c>
      <c r="C9" s="6" t="n">
        <v>-829</v>
      </c>
      <c r="D9" s="6" t="n">
        <v>16218</v>
      </c>
      <c r="E9" s="6" t="n">
        <v>27317</v>
      </c>
    </row>
    <row r="10" spans="1:5">
      <c r="A10" s="4" t="s">
        <v>901</v>
      </c>
      <c r="B10" s="6" t="n">
        <v>-248</v>
      </c>
      <c r="C10" s="6" t="n">
        <v>-138</v>
      </c>
      <c r="D10" s="6" t="n">
        <v>-892</v>
      </c>
      <c r="E10" s="6" t="n">
        <v>-261</v>
      </c>
    </row>
    <row r="11" spans="1:5">
      <c r="A11" s="4" t="s">
        <v>902</v>
      </c>
      <c r="B11" s="6" t="n">
        <v>1741</v>
      </c>
      <c r="C11" s="6" t="n">
        <v>-967</v>
      </c>
      <c r="D11" s="6" t="n">
        <v>15326</v>
      </c>
      <c r="E11" s="6" t="n">
        <v>27056</v>
      </c>
    </row>
    <row r="12" spans="1:5">
      <c r="A12" s="4" t="s">
        <v>903</v>
      </c>
      <c r="B12" s="6" t="n">
        <v>1293</v>
      </c>
      <c r="C12" s="6" t="n">
        <v>1390</v>
      </c>
      <c r="D12" s="6" t="n">
        <v>2586</v>
      </c>
      <c r="E12" s="6" t="n">
        <v>2779</v>
      </c>
    </row>
    <row r="13" spans="1:5">
      <c r="A13" s="4" t="s">
        <v>904</v>
      </c>
      <c r="B13" s="6" t="n">
        <v>52116</v>
      </c>
      <c r="C13" s="6" t="n">
        <v>-38310</v>
      </c>
      <c r="D13" s="6" t="n">
        <v>143468</v>
      </c>
      <c r="E13" s="6" t="n">
        <v>56738</v>
      </c>
    </row>
    <row r="14" spans="1:5">
      <c r="A14" s="3" t="s">
        <v>905</v>
      </c>
    </row>
    <row r="15" spans="1:5">
      <c r="A15" s="4" t="s">
        <v>906</v>
      </c>
      <c r="D15" s="6" t="n">
        <v>920</v>
      </c>
      <c r="E15" s="6" t="n">
        <v>-6625</v>
      </c>
    </row>
    <row r="16" spans="1:5">
      <c r="A16" s="4" t="s">
        <v>907</v>
      </c>
      <c r="B16" s="6" t="n">
        <v>-696</v>
      </c>
      <c r="C16" s="6" t="n">
        <v>290</v>
      </c>
      <c r="D16" s="6" t="n">
        <v>-5676</v>
      </c>
      <c r="E16" s="6" t="n">
        <v>-9561</v>
      </c>
    </row>
    <row r="17" spans="1:5">
      <c r="A17" s="4" t="s">
        <v>908</v>
      </c>
      <c r="B17" s="6" t="n">
        <v>89</v>
      </c>
      <c r="C17" s="6" t="n">
        <v>48</v>
      </c>
      <c r="D17" s="6" t="n">
        <v>313</v>
      </c>
      <c r="E17" s="6" t="n">
        <v>91</v>
      </c>
    </row>
    <row r="18" spans="1:5">
      <c r="A18" s="4" t="s">
        <v>909</v>
      </c>
      <c r="B18" s="6" t="n">
        <v>-607</v>
      </c>
      <c r="C18" s="6" t="n">
        <v>338</v>
      </c>
      <c r="D18" s="6" t="n">
        <v>-5363</v>
      </c>
      <c r="E18" s="6" t="n">
        <v>-9470</v>
      </c>
    </row>
    <row r="19" spans="1:5">
      <c r="A19" s="4" t="s">
        <v>910</v>
      </c>
      <c r="B19" s="6" t="n">
        <v>-453</v>
      </c>
      <c r="C19" s="6" t="n">
        <v>-487</v>
      </c>
      <c r="D19" s="6" t="n">
        <v>-905</v>
      </c>
      <c r="E19" s="6" t="n">
        <v>-973</v>
      </c>
    </row>
    <row r="20" spans="1:5">
      <c r="A20" s="4" t="s">
        <v>911</v>
      </c>
      <c r="B20" s="6" t="n">
        <v>-18872</v>
      </c>
      <c r="C20" s="6" t="n">
        <v>13492</v>
      </c>
      <c r="D20" s="6" t="n">
        <v>-51352</v>
      </c>
      <c r="E20" s="6" t="n">
        <v>-20096</v>
      </c>
    </row>
    <row r="21" spans="1:5">
      <c r="A21" s="3" t="s">
        <v>912</v>
      </c>
    </row>
    <row r="22" spans="1:5">
      <c r="A22" s="4" t="s">
        <v>913</v>
      </c>
      <c r="B22" s="6" t="n">
        <v>667</v>
      </c>
      <c r="C22" s="6" t="n">
        <v>8720</v>
      </c>
      <c r="D22" s="6" t="n">
        <v>-1682</v>
      </c>
      <c r="E22" s="6" t="n">
        <v>12110</v>
      </c>
    </row>
    <row r="23" spans="1:5">
      <c r="A23" s="4" t="s">
        <v>914</v>
      </c>
      <c r="B23" s="6" t="n">
        <v>30603</v>
      </c>
      <c r="C23" s="6" t="n">
        <v>-33812</v>
      </c>
      <c r="D23" s="6" t="n">
        <v>82154</v>
      </c>
      <c r="E23" s="6" t="n">
        <v>5140</v>
      </c>
    </row>
    <row r="24" spans="1:5">
      <c r="A24" s="4" t="s">
        <v>915</v>
      </c>
      <c r="B24" s="6" t="n">
        <v>1293</v>
      </c>
      <c r="C24" s="6" t="n">
        <v>-539</v>
      </c>
      <c r="D24" s="6" t="n">
        <v>10542</v>
      </c>
      <c r="E24" s="6" t="n">
        <v>17756</v>
      </c>
    </row>
    <row r="25" spans="1:5">
      <c r="A25" s="4" t="s">
        <v>916</v>
      </c>
      <c r="B25" s="6" t="n">
        <v>-159</v>
      </c>
      <c r="C25" s="6" t="n">
        <v>-90</v>
      </c>
      <c r="D25" s="6" t="n">
        <v>-579</v>
      </c>
      <c r="E25" s="6" t="n">
        <v>-170</v>
      </c>
    </row>
    <row r="26" spans="1:5">
      <c r="A26" s="4" t="s">
        <v>917</v>
      </c>
      <c r="B26" s="6" t="n">
        <v>1134</v>
      </c>
      <c r="C26" s="6" t="n">
        <v>-629</v>
      </c>
      <c r="D26" s="6" t="n">
        <v>9963</v>
      </c>
      <c r="E26" s="6" t="n">
        <v>17586</v>
      </c>
    </row>
    <row r="27" spans="1:5">
      <c r="A27" s="4" t="s">
        <v>918</v>
      </c>
      <c r="B27" s="6" t="n">
        <v>840</v>
      </c>
      <c r="C27" s="6" t="n">
        <v>903</v>
      </c>
      <c r="D27" s="6" t="n">
        <v>1681</v>
      </c>
      <c r="E27" s="6" t="n">
        <v>1806</v>
      </c>
    </row>
    <row r="28" spans="1:5">
      <c r="A28" s="4" t="s">
        <v>136</v>
      </c>
      <c r="B28" s="6" t="n">
        <v>33244</v>
      </c>
      <c r="C28" s="6" t="n">
        <v>-24818</v>
      </c>
      <c r="D28" s="6" t="n">
        <v>92116</v>
      </c>
      <c r="E28" s="6" t="n">
        <v>36642</v>
      </c>
    </row>
    <row r="29" spans="1:5">
      <c r="A29" s="4" t="s">
        <v>792</v>
      </c>
    </row>
    <row r="30" spans="1:5">
      <c r="A30" s="3" t="s">
        <v>898</v>
      </c>
    </row>
    <row r="31" spans="1:5">
      <c r="A31" s="4" t="s">
        <v>919</v>
      </c>
      <c r="B31" s="6" t="n">
        <v>50278</v>
      </c>
      <c r="C31" s="6" t="n">
        <v>-52119</v>
      </c>
      <c r="D31" s="6" t="n">
        <v>130746</v>
      </c>
      <c r="E31" s="6" t="n">
        <v>8384</v>
      </c>
    </row>
    <row r="32" spans="1:5">
      <c r="A32" s="4" t="s">
        <v>901</v>
      </c>
      <c r="B32" s="6" t="n">
        <v>-2294</v>
      </c>
      <c r="C32" s="6" t="n">
        <v>-120</v>
      </c>
      <c r="D32" s="6" t="n">
        <v>-2758</v>
      </c>
      <c r="E32" s="6" t="n">
        <v>-241</v>
      </c>
    </row>
    <row r="33" spans="1:5">
      <c r="A33" s="4" t="s">
        <v>920</v>
      </c>
      <c r="B33" s="6" t="n">
        <v>49016</v>
      </c>
      <c r="C33" s="6" t="n">
        <v>-38749</v>
      </c>
      <c r="D33" s="6" t="n">
        <v>125386</v>
      </c>
      <c r="E33" s="6" t="n">
        <v>26878</v>
      </c>
    </row>
    <row r="34" spans="1:5">
      <c r="A34" s="3" t="s">
        <v>905</v>
      </c>
    </row>
    <row r="35" spans="1:5">
      <c r="A35" s="4" t="s">
        <v>921</v>
      </c>
      <c r="B35" s="6" t="n">
        <v>-18234</v>
      </c>
      <c r="C35" s="6" t="n">
        <v>18374</v>
      </c>
      <c r="D35" s="6" t="n">
        <v>-46919</v>
      </c>
      <c r="E35" s="6" t="n">
        <v>-3103</v>
      </c>
    </row>
    <row r="36" spans="1:5">
      <c r="A36" s="4" t="s">
        <v>908</v>
      </c>
      <c r="B36" s="6" t="n">
        <v>811</v>
      </c>
      <c r="C36" s="6" t="n">
        <v>42</v>
      </c>
      <c r="D36" s="6" t="n">
        <v>975</v>
      </c>
      <c r="E36" s="6" t="n">
        <v>84</v>
      </c>
    </row>
    <row r="37" spans="1:5">
      <c r="A37" s="4" t="s">
        <v>922</v>
      </c>
      <c r="B37" s="6" t="n">
        <v>-17788</v>
      </c>
      <c r="C37" s="6" t="n">
        <v>13646</v>
      </c>
      <c r="D37" s="6" t="n">
        <v>-45024</v>
      </c>
      <c r="E37" s="6" t="n">
        <v>-9644</v>
      </c>
    </row>
    <row r="38" spans="1:5">
      <c r="A38" s="3" t="s">
        <v>912</v>
      </c>
    </row>
    <row r="39" spans="1:5">
      <c r="A39" s="4" t="s">
        <v>923</v>
      </c>
      <c r="B39" s="6" t="n">
        <v>32044</v>
      </c>
      <c r="C39" s="6" t="n">
        <v>-33745</v>
      </c>
      <c r="D39" s="6" t="n">
        <v>83827</v>
      </c>
      <c r="E39" s="6" t="n">
        <v>5281</v>
      </c>
    </row>
    <row r="40" spans="1:5">
      <c r="A40" s="4" t="s">
        <v>916</v>
      </c>
      <c r="B40" s="6" t="n">
        <v>-1483</v>
      </c>
      <c r="C40" s="6" t="n">
        <v>-78</v>
      </c>
      <c r="D40" s="6" t="n">
        <v>-1783</v>
      </c>
      <c r="E40" s="6" t="n">
        <v>-157</v>
      </c>
    </row>
    <row r="41" spans="1:5">
      <c r="A41" s="4" t="s">
        <v>914</v>
      </c>
      <c r="B41" s="6" t="n">
        <v>31228</v>
      </c>
      <c r="C41" s="6" t="n">
        <v>-25103</v>
      </c>
      <c r="D41" s="6" t="n">
        <v>80362</v>
      </c>
      <c r="E41" s="6" t="n">
        <v>17234</v>
      </c>
    </row>
    <row r="42" spans="1:5">
      <c r="A42" s="4" t="s">
        <v>924</v>
      </c>
    </row>
    <row r="43" spans="1:5">
      <c r="A43" s="3" t="s">
        <v>898</v>
      </c>
    </row>
    <row r="44" spans="1:5">
      <c r="A44" s="4" t="s">
        <v>920</v>
      </c>
      <c r="B44" s="6" t="n">
        <v>66</v>
      </c>
      <c r="C44" s="6" t="n">
        <v>16</v>
      </c>
      <c r="D44" s="6" t="n">
        <v>170</v>
      </c>
      <c r="E44" s="6" t="n">
        <v>25</v>
      </c>
    </row>
    <row r="45" spans="1:5">
      <c r="A45" s="3" t="s">
        <v>905</v>
      </c>
    </row>
    <row r="46" spans="1:5">
      <c r="A46" s="4" t="s">
        <v>922</v>
      </c>
      <c r="B46" s="6" t="n">
        <v>-24</v>
      </c>
      <c r="C46" s="6" t="n">
        <v>-5</v>
      </c>
      <c r="D46" s="6" t="n">
        <v>-60</v>
      </c>
      <c r="E46" s="6" t="n">
        <v>-9</v>
      </c>
    </row>
    <row r="47" spans="1:5">
      <c r="A47" s="3" t="s">
        <v>912</v>
      </c>
    </row>
    <row r="48" spans="1:5">
      <c r="A48" s="4" t="s">
        <v>914</v>
      </c>
      <c r="B48" s="7" t="n">
        <v>42</v>
      </c>
      <c r="C48" s="7" t="n">
        <v>11</v>
      </c>
      <c r="D48" s="6" t="n">
        <v>110</v>
      </c>
      <c r="E48" s="6" t="n">
        <v>16</v>
      </c>
    </row>
    <row r="49" spans="1:5">
      <c r="A49" s="4" t="s">
        <v>143</v>
      </c>
    </row>
    <row r="50" spans="1:5">
      <c r="A50" s="3" t="s">
        <v>912</v>
      </c>
    </row>
    <row r="51" spans="1:5">
      <c r="A51" s="4" t="s">
        <v>136</v>
      </c>
      <c r="D51" s="7" t="n">
        <v>92116</v>
      </c>
      <c r="E51" s="7" t="n">
        <v>3664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25</v>
      </c>
      <c r="B1" s="2" t="s">
        <v>75</v>
      </c>
      <c r="C1" s="2" t="s">
        <v>1</v>
      </c>
    </row>
    <row r="2" spans="1:4">
      <c r="B2" s="2" t="s">
        <v>27</v>
      </c>
      <c r="C2" s="2" t="s">
        <v>27</v>
      </c>
      <c r="D2" s="2" t="s">
        <v>76</v>
      </c>
    </row>
    <row r="3" spans="1:4">
      <c r="A3" s="3" t="s">
        <v>926</v>
      </c>
    </row>
    <row r="4" spans="1:4">
      <c r="A4" s="4" t="s">
        <v>927</v>
      </c>
      <c r="C4" s="7" t="n">
        <v>6594606</v>
      </c>
      <c r="D4" s="7" t="n">
        <v>6328170</v>
      </c>
    </row>
    <row r="5" spans="1:4">
      <c r="A5" s="4" t="s">
        <v>928</v>
      </c>
      <c r="C5" s="6" t="n">
        <v>92797</v>
      </c>
      <c r="D5" s="6" t="n">
        <v>35163</v>
      </c>
    </row>
    <row r="6" spans="1:4">
      <c r="A6" s="4" t="s">
        <v>929</v>
      </c>
      <c r="C6" s="6" t="n">
        <v>-681</v>
      </c>
      <c r="D6" s="6" t="n">
        <v>1479</v>
      </c>
    </row>
    <row r="7" spans="1:4">
      <c r="A7" s="4" t="s">
        <v>930</v>
      </c>
      <c r="D7" s="6" t="n">
        <v>36642</v>
      </c>
    </row>
    <row r="8" spans="1:4">
      <c r="A8" s="4" t="s">
        <v>931</v>
      </c>
      <c r="B8" s="7" t="n">
        <v>7507304</v>
      </c>
      <c r="C8" s="6" t="n">
        <v>7507304</v>
      </c>
      <c r="D8" s="6" t="n">
        <v>6496258</v>
      </c>
    </row>
    <row r="9" spans="1:4">
      <c r="A9" s="4" t="s">
        <v>932</v>
      </c>
    </row>
    <row r="10" spans="1:4">
      <c r="A10" s="3" t="s">
        <v>926</v>
      </c>
    </row>
    <row r="11" spans="1:4">
      <c r="A11" s="4" t="s">
        <v>927</v>
      </c>
      <c r="C11" s="6" t="n">
        <v>8361</v>
      </c>
      <c r="D11" s="6" t="n">
        <v>15137</v>
      </c>
    </row>
    <row r="12" spans="1:4">
      <c r="A12" s="4" t="s">
        <v>928</v>
      </c>
      <c r="C12" s="6" t="n">
        <v>82145</v>
      </c>
      <c r="D12" s="6" t="n">
        <v>17391</v>
      </c>
    </row>
    <row r="13" spans="1:4">
      <c r="A13" s="4" t="s">
        <v>929</v>
      </c>
      <c r="C13" s="6" t="n">
        <v>-1783</v>
      </c>
      <c r="D13" s="6" t="n">
        <v>-157</v>
      </c>
    </row>
    <row r="14" spans="1:4">
      <c r="A14" s="4" t="s">
        <v>930</v>
      </c>
      <c r="B14" s="6" t="n">
        <v>80362</v>
      </c>
      <c r="D14" s="6" t="n">
        <v>17234</v>
      </c>
    </row>
    <row r="15" spans="1:4">
      <c r="A15" s="4" t="s">
        <v>931</v>
      </c>
      <c r="B15" s="6" t="n">
        <v>88723</v>
      </c>
      <c r="C15" s="6" t="n">
        <v>88723</v>
      </c>
      <c r="D15" s="6" t="n">
        <v>32371</v>
      </c>
    </row>
    <row r="16" spans="1:4">
      <c r="A16" s="4" t="s">
        <v>933</v>
      </c>
    </row>
    <row r="17" spans="1:4">
      <c r="A17" s="3" t="s">
        <v>926</v>
      </c>
    </row>
    <row r="18" spans="1:4">
      <c r="A18" s="4" t="s">
        <v>927</v>
      </c>
      <c r="C18" s="6" t="n">
        <v>176</v>
      </c>
      <c r="D18" s="6" t="n">
        <v>484</v>
      </c>
    </row>
    <row r="19" spans="1:4">
      <c r="A19" s="4" t="s">
        <v>928</v>
      </c>
      <c r="C19" s="6" t="n">
        <v>110</v>
      </c>
      <c r="D19" s="6" t="n">
        <v>16</v>
      </c>
    </row>
    <row r="20" spans="1:4">
      <c r="A20" s="4" t="s">
        <v>929</v>
      </c>
      <c r="C20" s="6" t="n">
        <v>0</v>
      </c>
      <c r="D20" s="6" t="n">
        <v>0</v>
      </c>
    </row>
    <row r="21" spans="1:4">
      <c r="A21" s="4" t="s">
        <v>930</v>
      </c>
      <c r="B21" s="6" t="n">
        <v>110</v>
      </c>
      <c r="D21" s="6" t="n">
        <v>16</v>
      </c>
    </row>
    <row r="22" spans="1:4">
      <c r="A22" s="4" t="s">
        <v>931</v>
      </c>
      <c r="B22" s="6" t="n">
        <v>286</v>
      </c>
      <c r="C22" s="6" t="n">
        <v>286</v>
      </c>
      <c r="D22" s="6" t="n">
        <v>500</v>
      </c>
    </row>
    <row r="23" spans="1:4">
      <c r="A23" s="4" t="s">
        <v>934</v>
      </c>
    </row>
    <row r="24" spans="1:4">
      <c r="A24" s="3" t="s">
        <v>926</v>
      </c>
    </row>
    <row r="25" spans="1:4">
      <c r="A25" s="4" t="s">
        <v>927</v>
      </c>
      <c r="C25" s="6" t="n">
        <v>-3948</v>
      </c>
      <c r="D25" s="6" t="n">
        <v>-12233</v>
      </c>
    </row>
    <row r="26" spans="1:4">
      <c r="A26" s="4" t="s">
        <v>928</v>
      </c>
      <c r="C26" s="6" t="n">
        <v>10542</v>
      </c>
      <c r="D26" s="6" t="n">
        <v>17756</v>
      </c>
    </row>
    <row r="27" spans="1:4">
      <c r="A27" s="4" t="s">
        <v>929</v>
      </c>
      <c r="C27" s="6" t="n">
        <v>-579</v>
      </c>
      <c r="D27" s="6" t="n">
        <v>-170</v>
      </c>
    </row>
    <row r="28" spans="1:4">
      <c r="A28" s="4" t="s">
        <v>930</v>
      </c>
      <c r="B28" s="6" t="n">
        <v>9963</v>
      </c>
      <c r="D28" s="6" t="n">
        <v>17586</v>
      </c>
    </row>
    <row r="29" spans="1:4">
      <c r="A29" s="4" t="s">
        <v>931</v>
      </c>
      <c r="B29" s="6" t="n">
        <v>6015</v>
      </c>
      <c r="C29" s="6" t="n">
        <v>6015</v>
      </c>
      <c r="D29" s="6" t="n">
        <v>5353</v>
      </c>
    </row>
    <row r="30" spans="1:4">
      <c r="A30" s="4" t="s">
        <v>935</v>
      </c>
    </row>
    <row r="31" spans="1:4">
      <c r="A31" s="3" t="s">
        <v>926</v>
      </c>
    </row>
    <row r="32" spans="1:4">
      <c r="A32" s="4" t="s">
        <v>927</v>
      </c>
      <c r="C32" s="6" t="n">
        <v>-230747</v>
      </c>
      <c r="D32" s="6" t="n">
        <v>-225680</v>
      </c>
    </row>
    <row r="33" spans="1:4">
      <c r="A33" s="4" t="s">
        <v>928</v>
      </c>
      <c r="C33" s="6" t="n">
        <v>0</v>
      </c>
      <c r="D33" s="6" t="n">
        <v>0</v>
      </c>
    </row>
    <row r="34" spans="1:4">
      <c r="A34" s="4" t="s">
        <v>929</v>
      </c>
      <c r="C34" s="6" t="n">
        <v>1681</v>
      </c>
      <c r="D34" s="6" t="n">
        <v>1806</v>
      </c>
    </row>
    <row r="35" spans="1:4">
      <c r="A35" s="4" t="s">
        <v>930</v>
      </c>
      <c r="B35" s="6" t="n">
        <v>1681</v>
      </c>
      <c r="D35" s="6" t="n">
        <v>1806</v>
      </c>
    </row>
    <row r="36" spans="1:4">
      <c r="A36" s="4" t="s">
        <v>931</v>
      </c>
      <c r="B36" s="6" t="n">
        <v>-229066</v>
      </c>
      <c r="C36" s="6" t="n">
        <v>-229066</v>
      </c>
      <c r="D36" s="6" t="n">
        <v>-223874</v>
      </c>
    </row>
    <row r="37" spans="1:4">
      <c r="A37" s="4" t="s">
        <v>143</v>
      </c>
    </row>
    <row r="38" spans="1:4">
      <c r="A38" s="3" t="s">
        <v>926</v>
      </c>
    </row>
    <row r="39" spans="1:4">
      <c r="A39" s="4" t="s">
        <v>927</v>
      </c>
      <c r="C39" s="6" t="n">
        <v>-226158</v>
      </c>
      <c r="D39" s="6" t="n">
        <v>-222292</v>
      </c>
    </row>
    <row r="40" spans="1:4">
      <c r="A40" s="4" t="s">
        <v>930</v>
      </c>
      <c r="B40" s="6" t="n">
        <v>92116</v>
      </c>
    </row>
    <row r="41" spans="1:4">
      <c r="A41" s="4" t="s">
        <v>931</v>
      </c>
      <c r="B41" s="7" t="n">
        <v>-134042</v>
      </c>
      <c r="C41" s="6" t="n">
        <v>-134042</v>
      </c>
      <c r="D41" s="6" t="n">
        <v>-185650</v>
      </c>
    </row>
    <row r="42" spans="1:4">
      <c r="A42" s="4" t="s">
        <v>936</v>
      </c>
    </row>
    <row r="43" spans="1:4">
      <c r="A43" s="3" t="s">
        <v>926</v>
      </c>
    </row>
    <row r="44" spans="1:4">
      <c r="A44" s="4" t="s">
        <v>937</v>
      </c>
      <c r="C44" s="7" t="n">
        <v>7000</v>
      </c>
      <c r="D44" s="7" t="n">
        <v>9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8</v>
      </c>
      <c r="B1" s="2" t="s">
        <v>75</v>
      </c>
      <c r="D1" s="2" t="s">
        <v>1</v>
      </c>
    </row>
    <row r="2" spans="1:5">
      <c r="B2" s="2" t="s">
        <v>27</v>
      </c>
      <c r="C2" s="2" t="s">
        <v>76</v>
      </c>
      <c r="D2" s="2" t="s">
        <v>27</v>
      </c>
      <c r="E2" s="2" t="s">
        <v>76</v>
      </c>
    </row>
    <row r="3" spans="1:5">
      <c r="A3" s="3" t="s">
        <v>939</v>
      </c>
    </row>
    <row r="4" spans="1:5">
      <c r="A4" s="4" t="s">
        <v>940</v>
      </c>
      <c r="B4" s="7" t="n">
        <v>35420</v>
      </c>
      <c r="C4" s="7" t="n">
        <v>20742</v>
      </c>
      <c r="D4" s="7" t="n">
        <v>72209</v>
      </c>
      <c r="E4" s="7" t="n">
        <v>41408</v>
      </c>
    </row>
    <row r="5" spans="1:5">
      <c r="A5" s="4" t="s">
        <v>941</v>
      </c>
      <c r="B5" s="6" t="n">
        <v>469770</v>
      </c>
      <c r="C5" s="6" t="n">
        <v>436564</v>
      </c>
      <c r="D5" s="6" t="n">
        <v>933192</v>
      </c>
      <c r="E5" s="6" t="n">
        <v>857177</v>
      </c>
    </row>
    <row r="6" spans="1:5">
      <c r="A6" s="4" t="s">
        <v>942</v>
      </c>
      <c r="B6" s="6" t="n">
        <v>36187</v>
      </c>
      <c r="C6" s="6" t="n">
        <v>38938</v>
      </c>
      <c r="D6" s="6" t="n">
        <v>66319</v>
      </c>
      <c r="E6" s="6" t="n">
        <v>60856</v>
      </c>
    </row>
    <row r="7" spans="1:5">
      <c r="A7" s="4" t="s">
        <v>113</v>
      </c>
      <c r="B7" s="6" t="n">
        <v>228823</v>
      </c>
      <c r="C7" s="6" t="n">
        <v>260263</v>
      </c>
      <c r="D7" s="6" t="n">
        <v>455094</v>
      </c>
      <c r="E7" s="6" t="n">
        <v>480123</v>
      </c>
    </row>
    <row r="8" spans="1:5">
      <c r="A8" s="4" t="s">
        <v>114</v>
      </c>
      <c r="B8" s="6" t="n">
        <v>-54283</v>
      </c>
      <c r="C8" s="6" t="n">
        <v>-64057</v>
      </c>
      <c r="D8" s="6" t="n">
        <v>-109240</v>
      </c>
      <c r="E8" s="6" t="n">
        <v>-118063</v>
      </c>
    </row>
    <row r="9" spans="1:5">
      <c r="A9" s="4" t="s">
        <v>117</v>
      </c>
      <c r="B9" s="6" t="n">
        <v>154666</v>
      </c>
      <c r="C9" s="6" t="n">
        <v>188238</v>
      </c>
      <c r="D9" s="6" t="n">
        <v>317982</v>
      </c>
      <c r="E9" s="6" t="n">
        <v>346127</v>
      </c>
    </row>
    <row r="10" spans="1:5">
      <c r="A10" s="4" t="s">
        <v>943</v>
      </c>
      <c r="B10" s="6" t="n">
        <v>732</v>
      </c>
      <c r="C10" s="6" t="n">
        <v>82</v>
      </c>
      <c r="D10" s="6" t="n">
        <v>732</v>
      </c>
      <c r="E10" s="6" t="n">
        <v>82</v>
      </c>
    </row>
    <row r="11" spans="1:5">
      <c r="A11" s="4" t="s">
        <v>127</v>
      </c>
      <c r="B11" s="6" t="n">
        <v>76</v>
      </c>
      <c r="C11" s="6" t="n">
        <v>0</v>
      </c>
      <c r="D11" s="6" t="n">
        <v>76</v>
      </c>
      <c r="E11" s="6" t="n">
        <v>0</v>
      </c>
    </row>
    <row r="12" spans="1:5">
      <c r="A12" s="4" t="s">
        <v>944</v>
      </c>
    </row>
    <row r="13" spans="1:5">
      <c r="A13" s="3" t="s">
        <v>939</v>
      </c>
    </row>
    <row r="14" spans="1:5">
      <c r="A14" s="4" t="s">
        <v>940</v>
      </c>
      <c r="B14" s="6" t="n">
        <v>740</v>
      </c>
      <c r="C14" s="6" t="n">
        <v>80</v>
      </c>
      <c r="D14" s="6" t="n">
        <v>1204</v>
      </c>
      <c r="E14" s="6" t="n">
        <v>201</v>
      </c>
    </row>
    <row r="15" spans="1:5">
      <c r="A15" s="4" t="s">
        <v>113</v>
      </c>
      <c r="B15" s="6" t="n">
        <v>2294</v>
      </c>
      <c r="C15" s="6" t="n">
        <v>120</v>
      </c>
      <c r="D15" s="6" t="n">
        <v>2758</v>
      </c>
      <c r="E15" s="6" t="n">
        <v>241</v>
      </c>
    </row>
    <row r="16" spans="1:5">
      <c r="A16" s="4" t="s">
        <v>114</v>
      </c>
      <c r="B16" s="6" t="n">
        <v>-811</v>
      </c>
      <c r="C16" s="6" t="n">
        <v>-42</v>
      </c>
      <c r="D16" s="6" t="n">
        <v>-975</v>
      </c>
      <c r="E16" s="6" t="n">
        <v>-84</v>
      </c>
    </row>
    <row r="17" spans="1:5">
      <c r="A17" s="4" t="s">
        <v>117</v>
      </c>
      <c r="B17" s="6" t="n">
        <v>1483</v>
      </c>
      <c r="C17" s="6" t="n">
        <v>78</v>
      </c>
      <c r="D17" s="6" t="n">
        <v>1783</v>
      </c>
      <c r="E17" s="6" t="n">
        <v>157</v>
      </c>
    </row>
    <row r="18" spans="1:5">
      <c r="A18" s="4" t="s">
        <v>943</v>
      </c>
      <c r="B18" s="6" t="n">
        <v>1630</v>
      </c>
      <c r="C18" s="6" t="n">
        <v>40</v>
      </c>
      <c r="D18" s="6" t="n">
        <v>1630</v>
      </c>
      <c r="E18" s="6" t="n">
        <v>40</v>
      </c>
    </row>
    <row r="19" spans="1:5">
      <c r="A19" s="4" t="s">
        <v>127</v>
      </c>
      <c r="B19" s="6" t="n">
        <v>76</v>
      </c>
      <c r="C19" s="6" t="n">
        <v>0</v>
      </c>
      <c r="D19" s="6" t="n">
        <v>76</v>
      </c>
      <c r="E19" s="6" t="n">
        <v>0</v>
      </c>
    </row>
    <row r="20" spans="1:5">
      <c r="A20" s="4" t="s">
        <v>945</v>
      </c>
    </row>
    <row r="21" spans="1:5">
      <c r="A21" s="3" t="s">
        <v>939</v>
      </c>
    </row>
    <row r="22" spans="1:5">
      <c r="A22" s="4" t="s">
        <v>113</v>
      </c>
      <c r="D22" s="6" t="n">
        <v>892</v>
      </c>
      <c r="E22" s="6" t="n">
        <v>261</v>
      </c>
    </row>
    <row r="23" spans="1:5">
      <c r="A23" s="4" t="s">
        <v>114</v>
      </c>
      <c r="D23" s="6" t="n">
        <v>-313</v>
      </c>
      <c r="E23" s="6" t="n">
        <v>-91</v>
      </c>
    </row>
    <row r="24" spans="1:5">
      <c r="A24" s="4" t="s">
        <v>117</v>
      </c>
      <c r="D24" s="6" t="n">
        <v>579</v>
      </c>
      <c r="E24" s="6" t="n">
        <v>170</v>
      </c>
    </row>
    <row r="25" spans="1:5">
      <c r="A25" s="4" t="s">
        <v>946</v>
      </c>
    </row>
    <row r="26" spans="1:5">
      <c r="A26" s="3" t="s">
        <v>939</v>
      </c>
    </row>
    <row r="27" spans="1:5">
      <c r="A27" s="4" t="s">
        <v>941</v>
      </c>
      <c r="B27" s="6" t="n">
        <v>248</v>
      </c>
      <c r="C27" s="6" t="n">
        <v>118</v>
      </c>
      <c r="D27" s="6" t="n">
        <v>893</v>
      </c>
      <c r="E27" s="6" t="n">
        <v>251</v>
      </c>
    </row>
    <row r="28" spans="1:5">
      <c r="A28" s="4" t="s">
        <v>942</v>
      </c>
      <c r="B28" s="6" t="n">
        <v>0</v>
      </c>
      <c r="C28" s="6" t="n">
        <v>20</v>
      </c>
      <c r="D28" s="6" t="n">
        <v>-1</v>
      </c>
      <c r="E28" s="6" t="n">
        <v>10</v>
      </c>
    </row>
    <row r="29" spans="1:5">
      <c r="A29" s="4" t="s">
        <v>113</v>
      </c>
      <c r="B29" s="6" t="n">
        <v>248</v>
      </c>
      <c r="C29" s="6" t="n">
        <v>138</v>
      </c>
    </row>
    <row r="30" spans="1:5">
      <c r="A30" s="4" t="s">
        <v>114</v>
      </c>
      <c r="B30" s="6" t="n">
        <v>-89</v>
      </c>
      <c r="C30" s="6" t="n">
        <v>-48</v>
      </c>
    </row>
    <row r="31" spans="1:5">
      <c r="A31" s="4" t="s">
        <v>117</v>
      </c>
      <c r="B31" s="6" t="n">
        <v>159</v>
      </c>
      <c r="C31" s="6" t="n">
        <v>90</v>
      </c>
    </row>
    <row r="32" spans="1:5">
      <c r="A32" s="4" t="s">
        <v>947</v>
      </c>
    </row>
    <row r="33" spans="1:5">
      <c r="A33" s="3" t="s">
        <v>939</v>
      </c>
    </row>
    <row r="34" spans="1:5">
      <c r="A34" s="4" t="s">
        <v>948</v>
      </c>
      <c r="D34" s="6" t="n">
        <v>-3570</v>
      </c>
      <c r="E34" s="6" t="n">
        <v>-3763</v>
      </c>
    </row>
    <row r="35" spans="1:5">
      <c r="A35" s="4" t="s">
        <v>949</v>
      </c>
    </row>
    <row r="36" spans="1:5">
      <c r="A36" s="3" t="s">
        <v>939</v>
      </c>
    </row>
    <row r="37" spans="1:5">
      <c r="A37" s="4" t="s">
        <v>948</v>
      </c>
      <c r="D37" s="6" t="n">
        <v>984</v>
      </c>
      <c r="E37" s="6" t="n">
        <v>984</v>
      </c>
    </row>
    <row r="38" spans="1:5">
      <c r="A38" s="4" t="s">
        <v>950</v>
      </c>
    </row>
    <row r="39" spans="1:5">
      <c r="A39" s="3" t="s">
        <v>939</v>
      </c>
    </row>
    <row r="40" spans="1:5">
      <c r="A40" s="4" t="s">
        <v>113</v>
      </c>
      <c r="B40" s="6" t="n">
        <v>-1293</v>
      </c>
      <c r="C40" s="6" t="n">
        <v>-1390</v>
      </c>
      <c r="D40" s="6" t="n">
        <v>-2586</v>
      </c>
      <c r="E40" s="6" t="n">
        <v>-2779</v>
      </c>
    </row>
    <row r="41" spans="1:5">
      <c r="A41" s="4" t="s">
        <v>114</v>
      </c>
      <c r="B41" s="6" t="n">
        <v>453</v>
      </c>
      <c r="C41" s="6" t="n">
        <v>487</v>
      </c>
      <c r="D41" s="6" t="n">
        <v>905</v>
      </c>
      <c r="E41" s="6" t="n">
        <v>973</v>
      </c>
    </row>
    <row r="42" spans="1:5">
      <c r="A42" s="4" t="s">
        <v>117</v>
      </c>
      <c r="B42" s="6" t="n">
        <v>-840</v>
      </c>
      <c r="C42" s="6" t="n">
        <v>-903</v>
      </c>
      <c r="D42" s="7" t="n">
        <v>-1681</v>
      </c>
      <c r="E42" s="7" t="n">
        <v>-1806</v>
      </c>
    </row>
    <row r="43" spans="1:5">
      <c r="A43" s="4" t="s">
        <v>951</v>
      </c>
      <c r="B43" s="6" t="n">
        <v>-1785</v>
      </c>
      <c r="C43" s="6" t="n">
        <v>-1882</v>
      </c>
    </row>
    <row r="44" spans="1:5">
      <c r="A44" s="4" t="s">
        <v>952</v>
      </c>
      <c r="B44" s="7" t="n">
        <v>492</v>
      </c>
      <c r="C44" s="7" t="n">
        <v>49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3</v>
      </c>
      <c r="B1" s="2" t="s">
        <v>954</v>
      </c>
      <c r="C1" s="2" t="s">
        <v>955</v>
      </c>
      <c r="D1" s="2" t="s">
        <v>76</v>
      </c>
      <c r="E1" s="2" t="s">
        <v>27</v>
      </c>
      <c r="F1" s="2" t="s">
        <v>76</v>
      </c>
      <c r="G1" s="2" t="s">
        <v>956</v>
      </c>
      <c r="H1" s="2" t="s">
        <v>957</v>
      </c>
    </row>
    <row r="2" spans="1:8">
      <c r="A2" s="3" t="s">
        <v>958</v>
      </c>
    </row>
    <row r="3" spans="1:8">
      <c r="A3" s="4" t="s">
        <v>959</v>
      </c>
      <c r="E3" s="6" t="n">
        <v>24000000</v>
      </c>
    </row>
    <row r="4" spans="1:8">
      <c r="A4" s="4" t="s">
        <v>960</v>
      </c>
      <c r="B4" s="8" t="n">
        <v>0.08</v>
      </c>
    </row>
    <row r="5" spans="1:8">
      <c r="A5" s="4" t="s">
        <v>961</v>
      </c>
      <c r="D5" s="6" t="n">
        <v>8800000</v>
      </c>
      <c r="F5" s="6" t="n">
        <v>13800000</v>
      </c>
    </row>
    <row r="6" spans="1:8">
      <c r="A6" s="4" t="s">
        <v>962</v>
      </c>
      <c r="D6" s="8" t="n">
        <v>11.2</v>
      </c>
      <c r="F6" s="8" t="n">
        <v>10.92</v>
      </c>
    </row>
    <row r="7" spans="1:8">
      <c r="A7" s="4" t="s">
        <v>963</v>
      </c>
    </row>
    <row r="8" spans="1:8">
      <c r="A8" s="3" t="s">
        <v>958</v>
      </c>
    </row>
    <row r="9" spans="1:8">
      <c r="A9" s="4" t="s">
        <v>964</v>
      </c>
      <c r="H9" s="7" t="n">
        <v>366000000</v>
      </c>
    </row>
    <row r="10" spans="1:8">
      <c r="A10" s="4" t="s">
        <v>150</v>
      </c>
    </row>
    <row r="11" spans="1:8">
      <c r="A11" s="3" t="s">
        <v>958</v>
      </c>
    </row>
    <row r="12" spans="1:8">
      <c r="A12" s="4" t="s">
        <v>965</v>
      </c>
      <c r="C12" s="7" t="n">
        <v>400000000</v>
      </c>
      <c r="G12" s="7" t="n">
        <v>200000000</v>
      </c>
    </row>
    <row r="13" spans="1:8">
      <c r="A13" s="4" t="s">
        <v>966</v>
      </c>
      <c r="E13" s="4" t="s">
        <v>967</v>
      </c>
    </row>
    <row r="14" spans="1:8">
      <c r="A14" s="4" t="s">
        <v>968</v>
      </c>
      <c r="C14" s="8" t="n">
        <v>0.01</v>
      </c>
    </row>
    <row r="15" spans="1:8">
      <c r="A15" s="4" t="s">
        <v>969</v>
      </c>
      <c r="C15" s="6" t="n">
        <v>1000</v>
      </c>
    </row>
    <row r="16" spans="1:8">
      <c r="A16" s="4" t="s">
        <v>970</v>
      </c>
      <c r="C16" s="7" t="n">
        <v>25</v>
      </c>
    </row>
    <row r="17" spans="1:8">
      <c r="A17" s="4" t="s">
        <v>971</v>
      </c>
      <c r="C17" s="4" t="s">
        <v>422</v>
      </c>
    </row>
    <row r="18" spans="1:8">
      <c r="A18" s="4" t="s">
        <v>972</v>
      </c>
      <c r="E18" s="7" t="n">
        <v>15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3</v>
      </c>
      <c r="B1" s="2" t="s">
        <v>75</v>
      </c>
      <c r="D1" s="2" t="s">
        <v>1</v>
      </c>
    </row>
    <row r="2" spans="1:5">
      <c r="B2" s="2" t="s">
        <v>27</v>
      </c>
      <c r="C2" s="2" t="s">
        <v>76</v>
      </c>
      <c r="D2" s="2" t="s">
        <v>27</v>
      </c>
      <c r="E2" s="2" t="s">
        <v>76</v>
      </c>
    </row>
    <row r="3" spans="1:5">
      <c r="A3" s="3" t="s">
        <v>974</v>
      </c>
    </row>
    <row r="4" spans="1:5">
      <c r="A4" s="4" t="s">
        <v>115</v>
      </c>
      <c r="B4" s="7" t="n">
        <v>174540</v>
      </c>
      <c r="C4" s="7" t="n">
        <v>196206</v>
      </c>
      <c r="D4" s="7" t="n">
        <v>345854</v>
      </c>
      <c r="E4" s="7" t="n">
        <v>362060</v>
      </c>
    </row>
    <row r="5" spans="1:5">
      <c r="A5" s="4" t="s">
        <v>975</v>
      </c>
      <c r="B5" s="6" t="n">
        <v>-19874</v>
      </c>
      <c r="C5" s="6" t="n">
        <v>-7968</v>
      </c>
      <c r="D5" s="6" t="n">
        <v>-27872</v>
      </c>
      <c r="E5" s="6" t="n">
        <v>-15933</v>
      </c>
    </row>
    <row r="6" spans="1:5">
      <c r="A6" s="4" t="s">
        <v>976</v>
      </c>
      <c r="B6" s="7" t="n">
        <v>154666</v>
      </c>
      <c r="C6" s="7" t="n">
        <v>188238</v>
      </c>
      <c r="D6" s="7" t="n">
        <v>317982</v>
      </c>
      <c r="E6" s="7" t="n">
        <v>346127</v>
      </c>
    </row>
    <row r="7" spans="1:5">
      <c r="A7" s="4" t="s">
        <v>977</v>
      </c>
      <c r="B7" s="6" t="n">
        <v>798167</v>
      </c>
      <c r="C7" s="6" t="n">
        <v>806891</v>
      </c>
      <c r="D7" s="6" t="n">
        <v>796961</v>
      </c>
      <c r="E7" s="6" t="n">
        <v>808335</v>
      </c>
    </row>
    <row r="8" spans="1:5">
      <c r="A8" s="4" t="s">
        <v>978</v>
      </c>
      <c r="B8" s="8" t="n">
        <v>0.19</v>
      </c>
      <c r="C8" s="8" t="n">
        <v>0.23</v>
      </c>
      <c r="D8" s="8" t="n">
        <v>0.4</v>
      </c>
      <c r="E8" s="8" t="n">
        <v>0.43</v>
      </c>
    </row>
    <row r="9" spans="1:5">
      <c r="A9" s="3" t="s">
        <v>979</v>
      </c>
    </row>
    <row r="10" spans="1:5">
      <c r="A10" s="4" t="s">
        <v>976</v>
      </c>
      <c r="B10" s="7" t="n">
        <v>154666</v>
      </c>
      <c r="C10" s="7" t="n">
        <v>188238</v>
      </c>
      <c r="D10" s="7" t="n">
        <v>317982</v>
      </c>
      <c r="E10" s="7" t="n">
        <v>346127</v>
      </c>
    </row>
    <row r="11" spans="1:5">
      <c r="A11" s="3" t="s">
        <v>980</v>
      </c>
    </row>
    <row r="12" spans="1:5">
      <c r="A12" s="4" t="s">
        <v>981</v>
      </c>
      <c r="B12" s="6" t="n">
        <v>9785</v>
      </c>
      <c r="C12" s="6" t="n">
        <v>11250</v>
      </c>
      <c r="D12" s="6" t="n">
        <v>10085</v>
      </c>
      <c r="E12" s="6" t="n">
        <v>11688</v>
      </c>
    </row>
    <row r="13" spans="1:5">
      <c r="A13" s="4" t="s">
        <v>982</v>
      </c>
      <c r="B13" s="6" t="n">
        <v>2282</v>
      </c>
      <c r="C13" s="6" t="n">
        <v>1912</v>
      </c>
      <c r="D13" s="6" t="n">
        <v>2178</v>
      </c>
      <c r="E13" s="6" t="n">
        <v>1809</v>
      </c>
    </row>
    <row r="14" spans="1:5">
      <c r="A14" s="4" t="s">
        <v>82</v>
      </c>
      <c r="B14" s="6" t="n">
        <v>137</v>
      </c>
      <c r="C14" s="6" t="n">
        <v>185</v>
      </c>
      <c r="D14" s="6" t="n">
        <v>136</v>
      </c>
      <c r="E14" s="6" t="n">
        <v>191</v>
      </c>
    </row>
    <row r="15" spans="1:5">
      <c r="A15" s="4" t="s">
        <v>980</v>
      </c>
      <c r="B15" s="6" t="n">
        <v>12204</v>
      </c>
      <c r="C15" s="6" t="n">
        <v>13347</v>
      </c>
      <c r="D15" s="6" t="n">
        <v>12399</v>
      </c>
      <c r="E15" s="6" t="n">
        <v>13688</v>
      </c>
    </row>
    <row r="16" spans="1:5">
      <c r="A16" s="4" t="s">
        <v>983</v>
      </c>
      <c r="B16" s="6" t="n">
        <v>810371</v>
      </c>
      <c r="C16" s="6" t="n">
        <v>820238</v>
      </c>
      <c r="D16" s="6" t="n">
        <v>809360</v>
      </c>
      <c r="E16" s="6" t="n">
        <v>822023</v>
      </c>
    </row>
    <row r="17" spans="1:5">
      <c r="A17" s="4" t="s">
        <v>984</v>
      </c>
      <c r="B17" s="8" t="n">
        <v>0.19</v>
      </c>
      <c r="C17" s="8" t="n">
        <v>0.23</v>
      </c>
      <c r="D17" s="8" t="n">
        <v>0.39</v>
      </c>
      <c r="E17" s="8" t="n">
        <v>0.42</v>
      </c>
    </row>
    <row r="18" spans="1:5">
      <c r="A18" s="4" t="s">
        <v>985</v>
      </c>
    </row>
    <row r="19" spans="1:5">
      <c r="A19" s="3" t="s">
        <v>986</v>
      </c>
    </row>
    <row r="20" spans="1:5">
      <c r="A20" s="4" t="s">
        <v>987</v>
      </c>
      <c r="B20" s="6" t="n">
        <v>4700</v>
      </c>
      <c r="C20" s="6" t="n">
        <v>1500</v>
      </c>
      <c r="D20" s="6" t="n">
        <v>4000</v>
      </c>
      <c r="E20" s="6" t="n">
        <v>13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5</v>
      </c>
      <c r="B1" s="2" t="s">
        <v>1</v>
      </c>
    </row>
    <row r="2" spans="1:3">
      <c r="B2" s="2" t="s">
        <v>27</v>
      </c>
      <c r="C2" s="2" t="s">
        <v>76</v>
      </c>
    </row>
    <row r="3" spans="1:3">
      <c r="A3" s="3" t="s">
        <v>176</v>
      </c>
    </row>
    <row r="4" spans="1:3">
      <c r="A4" s="4" t="s">
        <v>115</v>
      </c>
      <c r="B4" s="7" t="n">
        <v>345854</v>
      </c>
      <c r="C4" s="7" t="n">
        <v>362060</v>
      </c>
    </row>
    <row r="5" spans="1:3">
      <c r="A5" s="3" t="s">
        <v>177</v>
      </c>
    </row>
    <row r="6" spans="1:3">
      <c r="A6" s="4" t="s">
        <v>89</v>
      </c>
      <c r="B6" s="6" t="n">
        <v>52091</v>
      </c>
      <c r="C6" s="6" t="n">
        <v>41010</v>
      </c>
    </row>
    <row r="7" spans="1:3">
      <c r="A7" s="4" t="s">
        <v>178</v>
      </c>
      <c r="B7" s="6" t="n">
        <v>208249</v>
      </c>
      <c r="C7" s="6" t="n">
        <v>167957</v>
      </c>
    </row>
    <row r="8" spans="1:3">
      <c r="A8" s="4" t="s">
        <v>179</v>
      </c>
      <c r="B8" s="6" t="n">
        <v>27799</v>
      </c>
      <c r="C8" s="6" t="n">
        <v>25573</v>
      </c>
    </row>
    <row r="9" spans="1:3">
      <c r="A9" s="4" t="s">
        <v>180</v>
      </c>
      <c r="B9" s="6" t="n">
        <v>656</v>
      </c>
      <c r="C9" s="6" t="n">
        <v>82</v>
      </c>
    </row>
    <row r="10" spans="1:3">
      <c r="A10" s="3" t="s">
        <v>181</v>
      </c>
    </row>
    <row r="11" spans="1:3">
      <c r="A11" s="4" t="s">
        <v>32</v>
      </c>
      <c r="B11" s="6" t="n">
        <v>1708</v>
      </c>
      <c r="C11" s="6" t="n">
        <v>-16955</v>
      </c>
    </row>
    <row r="12" spans="1:3">
      <c r="A12" s="4" t="s">
        <v>182</v>
      </c>
      <c r="B12" s="6" t="n">
        <v>-307880</v>
      </c>
      <c r="C12" s="6" t="n">
        <v>-242111</v>
      </c>
    </row>
    <row r="13" spans="1:3">
      <c r="A13" s="4" t="s">
        <v>45</v>
      </c>
      <c r="B13" s="6" t="n">
        <v>-97334</v>
      </c>
      <c r="C13" s="6" t="n">
        <v>-175467</v>
      </c>
    </row>
    <row r="14" spans="1:3">
      <c r="A14" s="4" t="s">
        <v>183</v>
      </c>
      <c r="B14" s="6" t="n">
        <v>-6864</v>
      </c>
      <c r="C14" s="6" t="n">
        <v>24138</v>
      </c>
    </row>
    <row r="15" spans="1:3">
      <c r="A15" s="4" t="s">
        <v>184</v>
      </c>
      <c r="B15" s="6" t="n">
        <v>70554</v>
      </c>
      <c r="C15" s="6" t="n">
        <v>-84512</v>
      </c>
    </row>
    <row r="16" spans="1:3">
      <c r="A16" s="4" t="s">
        <v>185</v>
      </c>
      <c r="B16" s="6" t="n">
        <v>6883</v>
      </c>
      <c r="C16" s="6" t="n">
        <v>15516</v>
      </c>
    </row>
    <row r="17" spans="1:3">
      <c r="A17" s="4" t="s">
        <v>186</v>
      </c>
      <c r="B17" s="6" t="n">
        <v>286638</v>
      </c>
      <c r="C17" s="6" t="n">
        <v>86095</v>
      </c>
    </row>
    <row r="18" spans="1:3">
      <c r="A18" s="3" t="s">
        <v>187</v>
      </c>
    </row>
    <row r="19" spans="1:3">
      <c r="A19" s="4" t="s">
        <v>188</v>
      </c>
      <c r="B19" s="6" t="n">
        <v>6942</v>
      </c>
      <c r="C19" s="6" t="n">
        <v>-6850</v>
      </c>
    </row>
    <row r="20" spans="1:3">
      <c r="A20" s="4" t="s">
        <v>189</v>
      </c>
      <c r="B20" s="6" t="n">
        <v>0</v>
      </c>
      <c r="C20" s="6" t="n">
        <v>457836</v>
      </c>
    </row>
    <row r="21" spans="1:3">
      <c r="A21" s="3" t="s">
        <v>190</v>
      </c>
    </row>
    <row r="22" spans="1:3">
      <c r="A22" s="4" t="s">
        <v>191</v>
      </c>
      <c r="B22" s="6" t="n">
        <v>467633</v>
      </c>
      <c r="C22" s="6" t="n">
        <v>916486</v>
      </c>
    </row>
    <row r="23" spans="1:3">
      <c r="A23" s="4" t="s">
        <v>192</v>
      </c>
      <c r="B23" s="6" t="n">
        <v>495645</v>
      </c>
      <c r="C23" s="6" t="n">
        <v>288706</v>
      </c>
    </row>
    <row r="24" spans="1:3">
      <c r="A24" s="4" t="s">
        <v>193</v>
      </c>
      <c r="B24" s="6" t="n">
        <v>170986</v>
      </c>
      <c r="C24" s="6" t="n">
        <v>20126</v>
      </c>
    </row>
    <row r="25" spans="1:3">
      <c r="A25" s="4" t="s">
        <v>194</v>
      </c>
      <c r="B25" s="6" t="n">
        <v>-1405035</v>
      </c>
      <c r="C25" s="6" t="n">
        <v>-1798749</v>
      </c>
    </row>
    <row r="26" spans="1:3">
      <c r="A26" s="4" t="s">
        <v>195</v>
      </c>
      <c r="B26" s="6" t="n">
        <v>0</v>
      </c>
      <c r="C26" s="6" t="n">
        <v>-215447</v>
      </c>
    </row>
    <row r="27" spans="1:3">
      <c r="A27" s="4" t="s">
        <v>196</v>
      </c>
      <c r="B27" s="6" t="n">
        <v>0</v>
      </c>
      <c r="C27" s="6" t="n">
        <v>780117</v>
      </c>
    </row>
    <row r="28" spans="1:3">
      <c r="A28" s="4" t="s">
        <v>197</v>
      </c>
      <c r="B28" s="6" t="n">
        <v>234608</v>
      </c>
      <c r="C28" s="6" t="n">
        <v>203058</v>
      </c>
    </row>
    <row r="29" spans="1:3">
      <c r="A29" s="4" t="s">
        <v>198</v>
      </c>
      <c r="B29" s="6" t="n">
        <v>-2220929</v>
      </c>
      <c r="C29" s="6" t="n">
        <v>-1172432</v>
      </c>
    </row>
    <row r="30" spans="1:3">
      <c r="A30" s="4" t="s">
        <v>199</v>
      </c>
      <c r="B30" s="6" t="n">
        <v>-19846</v>
      </c>
      <c r="C30" s="6" t="n">
        <v>-43093</v>
      </c>
    </row>
    <row r="31" spans="1:3">
      <c r="A31" s="4" t="s">
        <v>200</v>
      </c>
      <c r="B31" s="6" t="n">
        <v>13290</v>
      </c>
      <c r="C31" s="6" t="n">
        <v>21025</v>
      </c>
    </row>
    <row r="32" spans="1:3">
      <c r="A32" s="4" t="s">
        <v>201</v>
      </c>
      <c r="B32" s="6" t="n">
        <v>-341985</v>
      </c>
      <c r="C32" s="6" t="n">
        <v>-58341</v>
      </c>
    </row>
    <row r="33" spans="1:3">
      <c r="A33" s="4" t="s">
        <v>185</v>
      </c>
      <c r="B33" s="6" t="n">
        <v>2698</v>
      </c>
      <c r="C33" s="6" t="n">
        <v>1327</v>
      </c>
    </row>
    <row r="34" spans="1:3">
      <c r="A34" s="4" t="s">
        <v>202</v>
      </c>
      <c r="B34" s="6" t="n">
        <v>-2595993</v>
      </c>
      <c r="C34" s="6" t="n">
        <v>-1521903</v>
      </c>
    </row>
    <row r="35" spans="1:3">
      <c r="A35" s="3" t="s">
        <v>203</v>
      </c>
    </row>
    <row r="36" spans="1:3">
      <c r="A36" s="4" t="s">
        <v>204</v>
      </c>
      <c r="B36" s="6" t="n">
        <v>-256333</v>
      </c>
      <c r="C36" s="6" t="n">
        <v>1821169</v>
      </c>
    </row>
    <row r="37" spans="1:3">
      <c r="A37" s="4" t="s">
        <v>205</v>
      </c>
      <c r="B37" s="6" t="n">
        <v>1335888</v>
      </c>
      <c r="C37" s="6" t="n">
        <v>-888979</v>
      </c>
    </row>
    <row r="38" spans="1:3">
      <c r="A38" s="4" t="s">
        <v>206</v>
      </c>
      <c r="B38" s="6" t="n">
        <v>0</v>
      </c>
      <c r="C38" s="6" t="n">
        <v>47521</v>
      </c>
    </row>
    <row r="39" spans="1:3">
      <c r="A39" s="4" t="s">
        <v>207</v>
      </c>
      <c r="B39" s="6" t="n">
        <v>1051794</v>
      </c>
      <c r="C39" s="6" t="n">
        <v>1746938</v>
      </c>
    </row>
    <row r="40" spans="1:3">
      <c r="A40" s="4" t="s">
        <v>208</v>
      </c>
      <c r="B40" s="6" t="n">
        <v>-255750</v>
      </c>
      <c r="C40" s="6" t="n">
        <v>-789408</v>
      </c>
    </row>
    <row r="41" spans="1:3">
      <c r="A41" s="4" t="s">
        <v>209</v>
      </c>
      <c r="B41" s="6" t="n">
        <v>-27872</v>
      </c>
      <c r="C41" s="6" t="n">
        <v>-15933</v>
      </c>
    </row>
    <row r="42" spans="1:3">
      <c r="A42" s="4" t="s">
        <v>210</v>
      </c>
      <c r="B42" s="6" t="n">
        <v>-112087</v>
      </c>
      <c r="C42" s="6" t="n">
        <v>-97310</v>
      </c>
    </row>
    <row r="43" spans="1:3">
      <c r="A43" s="4" t="s">
        <v>211</v>
      </c>
      <c r="B43" s="6" t="n">
        <v>0</v>
      </c>
      <c r="C43" s="6" t="n">
        <v>-150847</v>
      </c>
    </row>
    <row r="44" spans="1:3">
      <c r="A44" s="4" t="s">
        <v>212</v>
      </c>
      <c r="B44" s="6" t="n">
        <v>3887</v>
      </c>
      <c r="C44" s="6" t="n">
        <v>6517</v>
      </c>
    </row>
    <row r="45" spans="1:3">
      <c r="A45" s="4" t="s">
        <v>213</v>
      </c>
      <c r="B45" s="6" t="n">
        <v>584987</v>
      </c>
      <c r="C45" s="6" t="n">
        <v>0</v>
      </c>
    </row>
    <row r="46" spans="1:3">
      <c r="A46" s="4" t="s">
        <v>185</v>
      </c>
      <c r="B46" s="6" t="n">
        <v>4865</v>
      </c>
      <c r="C46" s="6" t="n">
        <v>10586</v>
      </c>
    </row>
    <row r="47" spans="1:3">
      <c r="A47" s="4" t="s">
        <v>214</v>
      </c>
      <c r="B47" s="6" t="n">
        <v>2329379</v>
      </c>
      <c r="C47" s="6" t="n">
        <v>1595212</v>
      </c>
    </row>
    <row r="48" spans="1:3">
      <c r="A48" s="4" t="s">
        <v>215</v>
      </c>
      <c r="B48" s="6" t="n">
        <v>20024</v>
      </c>
      <c r="C48" s="6" t="n">
        <v>159404</v>
      </c>
    </row>
    <row r="49" spans="1:3">
      <c r="A49" s="4" t="s">
        <v>216</v>
      </c>
      <c r="B49" s="6" t="n">
        <v>847156</v>
      </c>
      <c r="C49" s="6" t="n">
        <v>1220565</v>
      </c>
    </row>
    <row r="50" spans="1:3">
      <c r="A50" s="4" t="s">
        <v>217</v>
      </c>
      <c r="B50" s="6" t="n">
        <v>867180</v>
      </c>
      <c r="C50" s="6" t="n">
        <v>1379969</v>
      </c>
    </row>
    <row r="51" spans="1:3">
      <c r="A51" s="3" t="s">
        <v>218</v>
      </c>
    </row>
    <row r="52" spans="1:3">
      <c r="A52" s="4" t="s">
        <v>219</v>
      </c>
      <c r="B52" s="6" t="n">
        <v>3099</v>
      </c>
      <c r="C52" s="6" t="n">
        <v>67381</v>
      </c>
    </row>
    <row r="53" spans="1:3">
      <c r="A53" s="4" t="s">
        <v>220</v>
      </c>
      <c r="B53" s="6" t="n">
        <v>107428</v>
      </c>
      <c r="C53" s="6" t="n">
        <v>87986</v>
      </c>
    </row>
    <row r="54" spans="1:3">
      <c r="A54" s="3" t="s">
        <v>221</v>
      </c>
    </row>
    <row r="55" spans="1:3">
      <c r="A55" s="4" t="s">
        <v>222</v>
      </c>
      <c r="B55" s="6" t="n">
        <v>266527</v>
      </c>
      <c r="C55" s="6" t="n">
        <v>111588</v>
      </c>
    </row>
    <row r="56" spans="1:3">
      <c r="A56" s="4" t="s">
        <v>223</v>
      </c>
      <c r="B56" s="6" t="n">
        <v>10661</v>
      </c>
      <c r="C56" s="6" t="n">
        <v>15726</v>
      </c>
    </row>
    <row r="57" spans="1:3">
      <c r="A57" s="4" t="s">
        <v>224</v>
      </c>
      <c r="B57" s="7" t="n">
        <v>12974</v>
      </c>
      <c r="C57" s="7" t="n">
        <v>1302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71"/>
    <col customWidth="1" max="3" min="3" width="14"/>
  </cols>
  <sheetData>
    <row r="1" spans="1:3">
      <c r="A1" s="1" t="s">
        <v>988</v>
      </c>
      <c r="B1" s="2" t="s">
        <v>1</v>
      </c>
    </row>
    <row r="2" spans="1:3">
      <c r="B2" s="2" t="s">
        <v>989</v>
      </c>
      <c r="C2" s="2" t="s">
        <v>28</v>
      </c>
    </row>
    <row r="3" spans="1:3">
      <c r="A3" s="3" t="s">
        <v>990</v>
      </c>
    </row>
    <row r="4" spans="1:3">
      <c r="A4" s="4" t="s">
        <v>991</v>
      </c>
      <c r="B4" s="4" t="s">
        <v>992</v>
      </c>
      <c r="C4" s="4" t="s">
        <v>992</v>
      </c>
    </row>
    <row r="5" spans="1:3">
      <c r="A5" s="4" t="s">
        <v>993</v>
      </c>
      <c r="B5" s="4" t="s">
        <v>994</v>
      </c>
    </row>
    <row r="6" spans="1:3">
      <c r="A6" s="3" t="s">
        <v>995</v>
      </c>
    </row>
    <row r="7" spans="1:3">
      <c r="A7" s="4" t="s">
        <v>996</v>
      </c>
      <c r="B7" s="4" t="s">
        <v>997</v>
      </c>
    </row>
    <row r="8" spans="1:3">
      <c r="A8" s="4" t="s">
        <v>998</v>
      </c>
      <c r="B8" s="4" t="s">
        <v>999</v>
      </c>
    </row>
    <row r="9" spans="1:3">
      <c r="A9" s="4" t="s">
        <v>1000</v>
      </c>
    </row>
    <row r="10" spans="1:3">
      <c r="A10" s="3" t="s">
        <v>990</v>
      </c>
    </row>
    <row r="11" spans="1:3">
      <c r="A11" s="4" t="s">
        <v>1001</v>
      </c>
      <c r="B11" s="4" t="s">
        <v>1002</v>
      </c>
    </row>
    <row r="12" spans="1:3">
      <c r="A12" s="4" t="s">
        <v>1003</v>
      </c>
    </row>
    <row r="13" spans="1:3">
      <c r="A13" s="3" t="s">
        <v>1004</v>
      </c>
    </row>
    <row r="14" spans="1:3">
      <c r="A14" s="4" t="s">
        <v>1005</v>
      </c>
      <c r="B14" s="6" t="n">
        <v>55</v>
      </c>
    </row>
    <row r="15" spans="1:3">
      <c r="A15" s="4" t="s">
        <v>1006</v>
      </c>
      <c r="B15" s="4" t="s">
        <v>1007</v>
      </c>
    </row>
    <row r="16" spans="1:3">
      <c r="A16" s="4" t="s">
        <v>1008</v>
      </c>
      <c r="B16" s="7" t="n">
        <v>5</v>
      </c>
    </row>
    <row r="17" spans="1:3">
      <c r="A17" s="4" t="s">
        <v>924</v>
      </c>
    </row>
    <row r="18" spans="1:3">
      <c r="A18" s="3" t="s">
        <v>990</v>
      </c>
    </row>
    <row r="19" spans="1:3">
      <c r="A19" s="4" t="s">
        <v>991</v>
      </c>
      <c r="B19" s="4" t="s">
        <v>1009</v>
      </c>
      <c r="C19" s="4" t="s">
        <v>1010</v>
      </c>
    </row>
    <row r="20" spans="1:3">
      <c r="A20" s="4" t="s">
        <v>1011</v>
      </c>
      <c r="B20" s="4" t="s">
        <v>1012</v>
      </c>
    </row>
    <row r="21" spans="1:3">
      <c r="A21" s="4" t="s">
        <v>1013</v>
      </c>
      <c r="B21" s="4" t="s">
        <v>1010</v>
      </c>
    </row>
    <row r="22" spans="1:3">
      <c r="A22" s="4" t="s">
        <v>1014</v>
      </c>
      <c r="B22" s="4" t="s">
        <v>1015</v>
      </c>
    </row>
    <row r="23" spans="1:3">
      <c r="A23" s="4" t="s">
        <v>1016</v>
      </c>
    </row>
    <row r="24" spans="1:3">
      <c r="A24" s="3" t="s">
        <v>990</v>
      </c>
    </row>
    <row r="25" spans="1:3">
      <c r="A25" s="4" t="s">
        <v>1011</v>
      </c>
      <c r="B25" s="4" t="s">
        <v>768</v>
      </c>
    </row>
    <row r="26" spans="1:3">
      <c r="A26" s="4" t="s">
        <v>1013</v>
      </c>
      <c r="B26" s="4" t="s">
        <v>1015</v>
      </c>
    </row>
    <row r="27" spans="1:3">
      <c r="A27" s="4" t="s">
        <v>1014</v>
      </c>
      <c r="B27" s="4" t="s">
        <v>1017</v>
      </c>
    </row>
    <row r="28" spans="1:3">
      <c r="A28" s="4" t="s">
        <v>1018</v>
      </c>
    </row>
    <row r="29" spans="1:3">
      <c r="A29" s="3" t="s">
        <v>990</v>
      </c>
    </row>
    <row r="30" spans="1:3">
      <c r="A30" s="4" t="s">
        <v>1011</v>
      </c>
      <c r="B30" s="4" t="s">
        <v>10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020</v>
      </c>
      <c r="B1" s="2" t="s">
        <v>75</v>
      </c>
      <c r="D1" s="2" t="s">
        <v>1</v>
      </c>
    </row>
    <row r="2" spans="1:5">
      <c r="B2" s="2" t="s">
        <v>27</v>
      </c>
      <c r="C2" s="2" t="s">
        <v>76</v>
      </c>
      <c r="D2" s="2" t="s">
        <v>27</v>
      </c>
      <c r="E2" s="2" t="s">
        <v>76</v>
      </c>
    </row>
    <row r="3" spans="1:5">
      <c r="A3" s="4" t="s">
        <v>1000</v>
      </c>
    </row>
    <row r="4" spans="1:5">
      <c r="A4" s="3" t="s">
        <v>1021</v>
      </c>
    </row>
    <row r="5" spans="1:5">
      <c r="A5" s="4" t="s">
        <v>1022</v>
      </c>
      <c r="B5" s="7" t="n">
        <v>1025</v>
      </c>
      <c r="C5" s="7" t="n">
        <v>458</v>
      </c>
      <c r="D5" s="7" t="n">
        <v>2050</v>
      </c>
      <c r="E5" s="7" t="n">
        <v>915</v>
      </c>
    </row>
    <row r="6" spans="1:5">
      <c r="A6" s="4" t="s">
        <v>1023</v>
      </c>
      <c r="B6" s="6" t="n">
        <v>6748</v>
      </c>
      <c r="C6" s="6" t="n">
        <v>7984</v>
      </c>
      <c r="D6" s="6" t="n">
        <v>13496</v>
      </c>
      <c r="E6" s="6" t="n">
        <v>15969</v>
      </c>
    </row>
    <row r="7" spans="1:5">
      <c r="A7" s="4" t="s">
        <v>1024</v>
      </c>
      <c r="B7" s="6" t="n">
        <v>-10224</v>
      </c>
      <c r="C7" s="6" t="n">
        <v>-11044</v>
      </c>
      <c r="D7" s="6" t="n">
        <v>-20447</v>
      </c>
      <c r="E7" s="6" t="n">
        <v>-22087</v>
      </c>
    </row>
    <row r="8" spans="1:5">
      <c r="A8" s="4" t="s">
        <v>1025</v>
      </c>
      <c r="B8" s="6" t="n">
        <v>0</v>
      </c>
      <c r="C8" s="6" t="n">
        <v>0</v>
      </c>
      <c r="D8" s="6" t="n">
        <v>0</v>
      </c>
      <c r="E8" s="6" t="n">
        <v>0</v>
      </c>
    </row>
    <row r="9" spans="1:5">
      <c r="A9" s="4" t="s">
        <v>1026</v>
      </c>
      <c r="B9" s="6" t="n">
        <v>1865</v>
      </c>
      <c r="C9" s="6" t="n">
        <v>1984</v>
      </c>
      <c r="D9" s="6" t="n">
        <v>3729</v>
      </c>
      <c r="E9" s="6" t="n">
        <v>3966</v>
      </c>
    </row>
    <row r="10" spans="1:5">
      <c r="A10" s="4" t="s">
        <v>1027</v>
      </c>
      <c r="B10" s="6" t="n">
        <v>3400</v>
      </c>
      <c r="C10" s="6" t="n">
        <v>3100</v>
      </c>
      <c r="D10" s="6" t="n">
        <v>6800</v>
      </c>
      <c r="E10" s="6" t="n">
        <v>5650</v>
      </c>
    </row>
    <row r="11" spans="1:5">
      <c r="A11" s="4" t="s">
        <v>1028</v>
      </c>
      <c r="B11" s="6" t="n">
        <v>2814</v>
      </c>
      <c r="C11" s="6" t="n">
        <v>2482</v>
      </c>
      <c r="D11" s="6" t="n">
        <v>5628</v>
      </c>
      <c r="E11" s="6" t="n">
        <v>4413</v>
      </c>
    </row>
    <row r="12" spans="1:5">
      <c r="A12" s="4" t="s">
        <v>1003</v>
      </c>
    </row>
    <row r="13" spans="1:5">
      <c r="A13" s="3" t="s">
        <v>1021</v>
      </c>
    </row>
    <row r="14" spans="1:5">
      <c r="A14" s="4" t="s">
        <v>1022</v>
      </c>
      <c r="B14" s="6" t="n">
        <v>0</v>
      </c>
      <c r="C14" s="6" t="n">
        <v>0</v>
      </c>
      <c r="D14" s="6" t="n">
        <v>0</v>
      </c>
      <c r="E14" s="6" t="n">
        <v>0</v>
      </c>
    </row>
    <row r="15" spans="1:5">
      <c r="A15" s="4" t="s">
        <v>1023</v>
      </c>
      <c r="B15" s="6" t="n">
        <v>54</v>
      </c>
      <c r="C15" s="6" t="n">
        <v>142</v>
      </c>
      <c r="D15" s="6" t="n">
        <v>109</v>
      </c>
      <c r="E15" s="6" t="n">
        <v>283</v>
      </c>
    </row>
    <row r="16" spans="1:5">
      <c r="A16" s="4" t="s">
        <v>1024</v>
      </c>
      <c r="B16" s="6" t="n">
        <v>0</v>
      </c>
      <c r="C16" s="6" t="n">
        <v>0</v>
      </c>
      <c r="D16" s="6" t="n">
        <v>0</v>
      </c>
      <c r="E16" s="6" t="n">
        <v>0</v>
      </c>
    </row>
    <row r="17" spans="1:5">
      <c r="A17" s="4" t="s">
        <v>1025</v>
      </c>
      <c r="B17" s="6" t="n">
        <v>-492</v>
      </c>
      <c r="C17" s="6" t="n">
        <v>-492</v>
      </c>
      <c r="D17" s="6" t="n">
        <v>-984</v>
      </c>
      <c r="E17" s="6" t="n">
        <v>-984</v>
      </c>
    </row>
    <row r="18" spans="1:5">
      <c r="A18" s="4" t="s">
        <v>1026</v>
      </c>
      <c r="B18" s="6" t="n">
        <v>-72</v>
      </c>
      <c r="C18" s="6" t="n">
        <v>-116</v>
      </c>
      <c r="D18" s="6" t="n">
        <v>-144</v>
      </c>
      <c r="E18" s="6" t="n">
        <v>-232</v>
      </c>
    </row>
    <row r="19" spans="1:5">
      <c r="A19" s="4" t="s">
        <v>1027</v>
      </c>
      <c r="B19" s="6" t="n">
        <v>0</v>
      </c>
      <c r="C19" s="6" t="n">
        <v>0</v>
      </c>
      <c r="D19" s="6" t="n">
        <v>0</v>
      </c>
      <c r="E19" s="6" t="n">
        <v>0</v>
      </c>
    </row>
    <row r="20" spans="1:5">
      <c r="A20" s="4" t="s">
        <v>1028</v>
      </c>
      <c r="B20" s="7" t="n">
        <v>-510</v>
      </c>
      <c r="C20" s="7" t="n">
        <v>-466</v>
      </c>
      <c r="D20" s="7" t="n">
        <v>-1019</v>
      </c>
      <c r="E20" s="7" t="n">
        <v>-93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029</v>
      </c>
      <c r="B1" s="2" t="s">
        <v>27</v>
      </c>
      <c r="C1" s="2" t="s">
        <v>28</v>
      </c>
    </row>
    <row r="2" spans="1:3">
      <c r="A2" s="3" t="s">
        <v>1030</v>
      </c>
    </row>
    <row r="3" spans="1:3">
      <c r="A3" s="4" t="s">
        <v>1031</v>
      </c>
      <c r="B3" s="7" t="n">
        <v>614560</v>
      </c>
      <c r="C3" s="7" t="n">
        <v>594217</v>
      </c>
    </row>
    <row r="4" spans="1:3">
      <c r="A4" s="4" t="s">
        <v>991</v>
      </c>
      <c r="B4" s="4" t="s">
        <v>992</v>
      </c>
      <c r="C4" s="4" t="s">
        <v>992</v>
      </c>
    </row>
    <row r="5" spans="1:3">
      <c r="A5" s="4" t="s">
        <v>1032</v>
      </c>
    </row>
    <row r="6" spans="1:3">
      <c r="A6" s="3" t="s">
        <v>1030</v>
      </c>
    </row>
    <row r="7" spans="1:3">
      <c r="A7" s="4" t="s">
        <v>1031</v>
      </c>
      <c r="B7" s="7" t="n">
        <v>5841</v>
      </c>
      <c r="C7" s="7" t="n">
        <v>15590</v>
      </c>
    </row>
    <row r="8" spans="1:3">
      <c r="A8" s="4" t="s">
        <v>991</v>
      </c>
      <c r="B8" s="4" t="s">
        <v>1019</v>
      </c>
      <c r="C8" s="4" t="s">
        <v>1033</v>
      </c>
    </row>
    <row r="9" spans="1:3">
      <c r="A9" s="4" t="s">
        <v>1034</v>
      </c>
    </row>
    <row r="10" spans="1:3">
      <c r="A10" s="3" t="s">
        <v>1030</v>
      </c>
    </row>
    <row r="11" spans="1:3">
      <c r="A11" s="4" t="s">
        <v>1031</v>
      </c>
      <c r="B11" s="7" t="n">
        <v>220504</v>
      </c>
      <c r="C11" s="7" t="n">
        <v>205081</v>
      </c>
    </row>
    <row r="12" spans="1:3">
      <c r="A12" s="4" t="s">
        <v>991</v>
      </c>
      <c r="B12" s="4" t="s">
        <v>1035</v>
      </c>
      <c r="C12" s="4" t="s">
        <v>1036</v>
      </c>
    </row>
    <row r="13" spans="1:3">
      <c r="A13" s="4" t="s">
        <v>1037</v>
      </c>
    </row>
    <row r="14" spans="1:3">
      <c r="A14" s="3" t="s">
        <v>1030</v>
      </c>
    </row>
    <row r="15" spans="1:3">
      <c r="A15" s="4" t="s">
        <v>1031</v>
      </c>
      <c r="B15" s="7" t="n">
        <v>65827</v>
      </c>
      <c r="C15" s="7" t="n">
        <v>64456</v>
      </c>
    </row>
    <row r="16" spans="1:3">
      <c r="A16" s="4" t="s">
        <v>991</v>
      </c>
      <c r="B16" s="4" t="s">
        <v>781</v>
      </c>
      <c r="C16" s="4" t="s">
        <v>781</v>
      </c>
    </row>
    <row r="17" spans="1:3">
      <c r="A17" s="4" t="s">
        <v>1038</v>
      </c>
    </row>
    <row r="18" spans="1:3">
      <c r="A18" s="3" t="s">
        <v>1030</v>
      </c>
    </row>
    <row r="19" spans="1:3">
      <c r="A19" s="4" t="s">
        <v>1031</v>
      </c>
      <c r="B19" s="7" t="n">
        <v>26661</v>
      </c>
      <c r="C19" s="7" t="n">
        <v>32874</v>
      </c>
    </row>
    <row r="20" spans="1:3">
      <c r="A20" s="4" t="s">
        <v>991</v>
      </c>
      <c r="B20" s="4" t="s">
        <v>1039</v>
      </c>
      <c r="C20" s="4" t="s">
        <v>771</v>
      </c>
    </row>
    <row r="21" spans="1:3">
      <c r="A21" s="4" t="s">
        <v>1040</v>
      </c>
    </row>
    <row r="22" spans="1:3">
      <c r="A22" s="3" t="s">
        <v>1030</v>
      </c>
    </row>
    <row r="23" spans="1:3">
      <c r="A23" s="4" t="s">
        <v>1031</v>
      </c>
      <c r="B23" s="7" t="n">
        <v>7904</v>
      </c>
      <c r="C23" s="7" t="n">
        <v>6979</v>
      </c>
    </row>
    <row r="24" spans="1:3">
      <c r="A24" s="4" t="s">
        <v>991</v>
      </c>
      <c r="B24" s="4" t="s">
        <v>1019</v>
      </c>
      <c r="C24" s="4" t="s">
        <v>1019</v>
      </c>
    </row>
    <row r="25" spans="1:3">
      <c r="A25" s="4" t="s">
        <v>1041</v>
      </c>
    </row>
    <row r="26" spans="1:3">
      <c r="A26" s="3" t="s">
        <v>1030</v>
      </c>
    </row>
    <row r="27" spans="1:3">
      <c r="A27" s="4" t="s">
        <v>1031</v>
      </c>
      <c r="B27" s="7" t="n">
        <v>129997</v>
      </c>
      <c r="C27" s="7" t="n">
        <v>136026</v>
      </c>
    </row>
    <row r="28" spans="1:3">
      <c r="A28" s="4" t="s">
        <v>991</v>
      </c>
      <c r="B28" s="4" t="s">
        <v>1042</v>
      </c>
      <c r="C28" s="4" t="s">
        <v>1043</v>
      </c>
    </row>
    <row r="29" spans="1:3">
      <c r="A29" s="4" t="s">
        <v>140</v>
      </c>
    </row>
    <row r="30" spans="1:3">
      <c r="A30" s="3" t="s">
        <v>1030</v>
      </c>
    </row>
    <row r="31" spans="1:3">
      <c r="A31" s="4" t="s">
        <v>1031</v>
      </c>
      <c r="B31" s="7" t="n">
        <v>135757</v>
      </c>
      <c r="C31" s="7" t="n">
        <v>120046</v>
      </c>
    </row>
    <row r="32" spans="1:3">
      <c r="A32" s="4" t="s">
        <v>991</v>
      </c>
      <c r="B32" s="4" t="s">
        <v>1009</v>
      </c>
      <c r="C32" s="4" t="s">
        <v>1010</v>
      </c>
    </row>
    <row r="33" spans="1:3">
      <c r="A33" s="4" t="s">
        <v>1044</v>
      </c>
    </row>
    <row r="34" spans="1:3">
      <c r="A34" s="3" t="s">
        <v>1030</v>
      </c>
    </row>
    <row r="35" spans="1:3">
      <c r="A35" s="4" t="s">
        <v>1031</v>
      </c>
      <c r="B35" s="7" t="n">
        <v>6574</v>
      </c>
      <c r="C35" s="7" t="n">
        <v>6530</v>
      </c>
    </row>
    <row r="36" spans="1:3">
      <c r="A36" s="4" t="s">
        <v>991</v>
      </c>
      <c r="B36" s="4" t="s">
        <v>1019</v>
      </c>
      <c r="C36" s="4" t="s">
        <v>1019</v>
      </c>
    </row>
    <row r="37" spans="1:3">
      <c r="A37" s="4" t="s">
        <v>1045</v>
      </c>
    </row>
    <row r="38" spans="1:3">
      <c r="A38" s="3" t="s">
        <v>1030</v>
      </c>
    </row>
    <row r="39" spans="1:3">
      <c r="A39" s="4" t="s">
        <v>1031</v>
      </c>
      <c r="B39" s="7" t="n">
        <v>10395</v>
      </c>
      <c r="C39" s="7" t="n">
        <v>6635</v>
      </c>
    </row>
    <row r="40" spans="1:3">
      <c r="A40" s="4" t="s">
        <v>991</v>
      </c>
      <c r="B40" s="4" t="s">
        <v>1046</v>
      </c>
      <c r="C40" s="4" t="s">
        <v>1019</v>
      </c>
    </row>
    <row r="41" spans="1:3">
      <c r="A41" s="4" t="s">
        <v>1047</v>
      </c>
    </row>
    <row r="42" spans="1:3">
      <c r="A42" s="3" t="s">
        <v>1030</v>
      </c>
    </row>
    <row r="43" spans="1:3">
      <c r="A43" s="4" t="s">
        <v>1031</v>
      </c>
      <c r="B43" s="7" t="n">
        <v>5100</v>
      </c>
      <c r="C43" s="7" t="n">
        <v>0</v>
      </c>
    </row>
    <row r="44" spans="1:3">
      <c r="A44" s="4" t="s">
        <v>991</v>
      </c>
      <c r="B44" s="4" t="s">
        <v>101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048</v>
      </c>
      <c r="B1" s="2" t="s">
        <v>75</v>
      </c>
      <c r="D1" s="2" t="s">
        <v>1</v>
      </c>
    </row>
    <row r="2" spans="1:5">
      <c r="B2" s="2" t="s">
        <v>27</v>
      </c>
      <c r="C2" s="2" t="s">
        <v>76</v>
      </c>
      <c r="D2" s="2" t="s">
        <v>27</v>
      </c>
      <c r="E2" s="2" t="s">
        <v>76</v>
      </c>
    </row>
    <row r="3" spans="1:5">
      <c r="A3" s="3" t="s">
        <v>260</v>
      </c>
    </row>
    <row r="4" spans="1:5">
      <c r="A4" s="4" t="s">
        <v>1049</v>
      </c>
      <c r="B4" s="7" t="n">
        <v>598</v>
      </c>
      <c r="C4" s="7" t="n">
        <v>578</v>
      </c>
      <c r="D4" s="7" t="n">
        <v>1312</v>
      </c>
      <c r="E4" s="7" t="n">
        <v>1157</v>
      </c>
    </row>
    <row r="5" spans="1:5">
      <c r="A5" s="4" t="s">
        <v>1050</v>
      </c>
      <c r="B5" s="6" t="n">
        <v>8348</v>
      </c>
      <c r="C5" s="6" t="n">
        <v>8078</v>
      </c>
      <c r="D5" s="6" t="n">
        <v>16269</v>
      </c>
      <c r="E5" s="6" t="n">
        <v>15523</v>
      </c>
    </row>
    <row r="6" spans="1:5">
      <c r="A6" s="4" t="s">
        <v>1051</v>
      </c>
      <c r="B6" s="7" t="n">
        <v>8946</v>
      </c>
      <c r="C6" s="7" t="n">
        <v>8656</v>
      </c>
      <c r="D6" s="7" t="n">
        <v>17581</v>
      </c>
      <c r="E6" s="7" t="n">
        <v>1668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2</v>
      </c>
      <c r="B1" s="2" t="s">
        <v>27</v>
      </c>
      <c r="C1" s="2" t="s">
        <v>28</v>
      </c>
    </row>
    <row r="2" spans="1:3">
      <c r="A2" s="3" t="s">
        <v>1053</v>
      </c>
    </row>
    <row r="3" spans="1:3">
      <c r="A3" s="4" t="s">
        <v>1054</v>
      </c>
      <c r="B3" s="7" t="n">
        <v>36978</v>
      </c>
      <c r="C3" s="7" t="n">
        <v>32889</v>
      </c>
    </row>
    <row r="4" spans="1:3">
      <c r="A4" s="4" t="s">
        <v>32</v>
      </c>
      <c r="B4" s="6" t="n">
        <v>35289</v>
      </c>
      <c r="C4" s="6" t="n">
        <v>36997</v>
      </c>
    </row>
    <row r="5" spans="1:3">
      <c r="A5" s="4" t="s">
        <v>35</v>
      </c>
      <c r="B5" s="6" t="n">
        <v>9653038</v>
      </c>
      <c r="C5" s="6" t="n">
        <v>8775441</v>
      </c>
    </row>
    <row r="6" spans="1:3">
      <c r="A6" s="4" t="s">
        <v>724</v>
      </c>
    </row>
    <row r="7" spans="1:3">
      <c r="A7" s="3" t="s">
        <v>1053</v>
      </c>
    </row>
    <row r="8" spans="1:3">
      <c r="A8" s="4" t="s">
        <v>35</v>
      </c>
      <c r="B8" s="6" t="n">
        <v>7320</v>
      </c>
      <c r="C8" s="6" t="n">
        <v>5472</v>
      </c>
    </row>
    <row r="9" spans="1:3">
      <c r="A9" s="4" t="s">
        <v>733</v>
      </c>
    </row>
    <row r="10" spans="1:3">
      <c r="A10" s="3" t="s">
        <v>1053</v>
      </c>
    </row>
    <row r="11" spans="1:3">
      <c r="A11" s="4" t="s">
        <v>35</v>
      </c>
      <c r="B11" s="6" t="n">
        <v>5217792</v>
      </c>
      <c r="C11" s="6" t="n">
        <v>4521688</v>
      </c>
    </row>
    <row r="12" spans="1:3">
      <c r="A12" s="4" t="s">
        <v>734</v>
      </c>
    </row>
    <row r="13" spans="1:3">
      <c r="A13" s="3" t="s">
        <v>1053</v>
      </c>
    </row>
    <row r="14" spans="1:3">
      <c r="A14" s="4" t="s">
        <v>35</v>
      </c>
      <c r="B14" s="6" t="n">
        <v>85993</v>
      </c>
      <c r="C14" s="6" t="n">
        <v>115913</v>
      </c>
    </row>
    <row r="15" spans="1:3">
      <c r="A15" s="4" t="s">
        <v>736</v>
      </c>
    </row>
    <row r="16" spans="1:3">
      <c r="A16" s="3" t="s">
        <v>1053</v>
      </c>
    </row>
    <row r="17" spans="1:3">
      <c r="A17" s="4" t="s">
        <v>35</v>
      </c>
      <c r="B17" s="6" t="n">
        <v>2581627</v>
      </c>
      <c r="C17" s="6" t="n">
        <v>2456396</v>
      </c>
    </row>
    <row r="18" spans="1:3">
      <c r="A18" s="4" t="s">
        <v>738</v>
      </c>
    </row>
    <row r="19" spans="1:3">
      <c r="A19" s="3" t="s">
        <v>1053</v>
      </c>
    </row>
    <row r="20" spans="1:3">
      <c r="A20" s="4" t="s">
        <v>35</v>
      </c>
      <c r="B20" s="6" t="n">
        <v>520004</v>
      </c>
      <c r="C20" s="6" t="n">
        <v>466477</v>
      </c>
    </row>
    <row r="21" spans="1:3">
      <c r="A21" s="4" t="s">
        <v>1055</v>
      </c>
    </row>
    <row r="22" spans="1:3">
      <c r="A22" s="3" t="s">
        <v>1053</v>
      </c>
    </row>
    <row r="23" spans="1:3">
      <c r="A23" s="4" t="s">
        <v>182</v>
      </c>
      <c r="B23" s="6" t="n">
        <v>614626</v>
      </c>
      <c r="C23" s="6" t="n">
        <v>337577</v>
      </c>
    </row>
    <row r="24" spans="1:3">
      <c r="A24" s="4" t="s">
        <v>32</v>
      </c>
      <c r="B24" s="6" t="n">
        <v>35289</v>
      </c>
      <c r="C24" s="6" t="n">
        <v>36997</v>
      </c>
    </row>
    <row r="25" spans="1:3">
      <c r="A25" s="4" t="s">
        <v>35</v>
      </c>
      <c r="B25" s="6" t="n">
        <v>9319288</v>
      </c>
      <c r="C25" s="6" t="n">
        <v>8442655</v>
      </c>
    </row>
    <row r="26" spans="1:3">
      <c r="A26" s="4" t="s">
        <v>1056</v>
      </c>
      <c r="B26" s="6" t="n">
        <v>925</v>
      </c>
      <c r="C26" s="6" t="n">
        <v>1748</v>
      </c>
    </row>
    <row r="27" spans="1:3">
      <c r="A27" s="4" t="s">
        <v>1057</v>
      </c>
      <c r="B27" s="6" t="n">
        <v>13105</v>
      </c>
      <c r="C27" s="6" t="n">
        <v>17585</v>
      </c>
    </row>
    <row r="28" spans="1:3">
      <c r="A28" s="4" t="s">
        <v>1058</v>
      </c>
      <c r="B28" s="6" t="n">
        <v>-222765</v>
      </c>
      <c r="C28" s="6" t="n">
        <v>-161297</v>
      </c>
    </row>
    <row r="29" spans="1:3">
      <c r="A29" s="4" t="s">
        <v>1059</v>
      </c>
      <c r="B29" s="6" t="n">
        <v>366007</v>
      </c>
      <c r="C29" s="6" t="n">
        <v>274872</v>
      </c>
    </row>
    <row r="30" spans="1:3">
      <c r="A30" s="3" t="s">
        <v>1060</v>
      </c>
    </row>
    <row r="31" spans="1:3">
      <c r="A31" s="4" t="s">
        <v>1061</v>
      </c>
      <c r="B31" s="6" t="n">
        <v>-239910</v>
      </c>
      <c r="C31" s="6" t="n">
        <v>-144309</v>
      </c>
    </row>
    <row r="32" spans="1:3">
      <c r="A32" s="4" t="s">
        <v>1062</v>
      </c>
      <c r="B32" s="6" t="n">
        <v>85949</v>
      </c>
      <c r="C32" s="6" t="n">
        <v>144350</v>
      </c>
    </row>
    <row r="33" spans="1:3">
      <c r="A33" s="4" t="s">
        <v>49</v>
      </c>
      <c r="B33" s="6" t="n">
        <v>907</v>
      </c>
      <c r="C33" s="6" t="n">
        <v>1770</v>
      </c>
    </row>
    <row r="34" spans="1:3">
      <c r="A34" s="4" t="s">
        <v>1063</v>
      </c>
    </row>
    <row r="35" spans="1:3">
      <c r="A35" s="3" t="s">
        <v>1053</v>
      </c>
    </row>
    <row r="36" spans="1:3">
      <c r="A36" s="4" t="s">
        <v>35</v>
      </c>
      <c r="B36" s="6" t="n">
        <v>7320</v>
      </c>
      <c r="C36" s="6" t="n">
        <v>5472</v>
      </c>
    </row>
    <row r="37" spans="1:3">
      <c r="A37" s="4" t="s">
        <v>1064</v>
      </c>
    </row>
    <row r="38" spans="1:3">
      <c r="A38" s="3" t="s">
        <v>1053</v>
      </c>
    </row>
    <row r="39" spans="1:3">
      <c r="A39" s="4" t="s">
        <v>35</v>
      </c>
      <c r="B39" s="6" t="n">
        <v>5217792</v>
      </c>
      <c r="C39" s="6" t="n">
        <v>4521688</v>
      </c>
    </row>
    <row r="40" spans="1:3">
      <c r="A40" s="4" t="s">
        <v>1065</v>
      </c>
    </row>
    <row r="41" spans="1:3">
      <c r="A41" s="3" t="s">
        <v>1053</v>
      </c>
    </row>
    <row r="42" spans="1:3">
      <c r="A42" s="4" t="s">
        <v>35</v>
      </c>
      <c r="B42" s="6" t="n">
        <v>85993</v>
      </c>
      <c r="C42" s="6" t="n">
        <v>115913</v>
      </c>
    </row>
    <row r="43" spans="1:3">
      <c r="A43" s="4" t="s">
        <v>1066</v>
      </c>
    </row>
    <row r="44" spans="1:3">
      <c r="A44" s="3" t="s">
        <v>1053</v>
      </c>
    </row>
    <row r="45" spans="1:3">
      <c r="A45" s="4" t="s">
        <v>32</v>
      </c>
      <c r="B45" s="6" t="n">
        <v>2894</v>
      </c>
      <c r="C45" s="6" t="n">
        <v>4159</v>
      </c>
    </row>
    <row r="46" spans="1:3">
      <c r="A46" s="4" t="s">
        <v>35</v>
      </c>
      <c r="B46" s="6" t="n">
        <v>2581627</v>
      </c>
      <c r="C46" s="6" t="n">
        <v>2456396</v>
      </c>
    </row>
    <row r="47" spans="1:3">
      <c r="A47" s="4" t="s">
        <v>1067</v>
      </c>
    </row>
    <row r="48" spans="1:3">
      <c r="A48" s="3" t="s">
        <v>1053</v>
      </c>
    </row>
    <row r="49" spans="1:3">
      <c r="A49" s="4" t="s">
        <v>35</v>
      </c>
      <c r="B49" s="6" t="n">
        <v>890573</v>
      </c>
      <c r="C49" s="6" t="n">
        <v>861413</v>
      </c>
    </row>
    <row r="50" spans="1:3">
      <c r="A50" s="4" t="s">
        <v>1068</v>
      </c>
    </row>
    <row r="51" spans="1:3">
      <c r="A51" s="3" t="s">
        <v>1053</v>
      </c>
    </row>
    <row r="52" spans="1:3">
      <c r="A52" s="4" t="s">
        <v>35</v>
      </c>
      <c r="B52" s="6" t="n">
        <v>520004</v>
      </c>
      <c r="C52" s="6" t="n">
        <v>466477</v>
      </c>
    </row>
    <row r="53" spans="1:3">
      <c r="A53" s="4" t="s">
        <v>1069</v>
      </c>
    </row>
    <row r="54" spans="1:3">
      <c r="A54" s="3" t="s">
        <v>1053</v>
      </c>
    </row>
    <row r="55" spans="1:3">
      <c r="A55" s="4" t="s">
        <v>32</v>
      </c>
      <c r="B55" s="6" t="n">
        <v>32395</v>
      </c>
      <c r="C55" s="6" t="n">
        <v>32838</v>
      </c>
    </row>
    <row r="56" spans="1:3">
      <c r="A56" s="4" t="s">
        <v>35</v>
      </c>
      <c r="B56" s="6" t="n">
        <v>15979</v>
      </c>
      <c r="C56" s="6" t="n">
        <v>15296</v>
      </c>
    </row>
    <row r="57" spans="1:3">
      <c r="A57" s="4" t="s">
        <v>1070</v>
      </c>
    </row>
    <row r="58" spans="1:3">
      <c r="A58" s="3" t="s">
        <v>1053</v>
      </c>
    </row>
    <row r="59" spans="1:3">
      <c r="A59" s="4" t="s">
        <v>182</v>
      </c>
      <c r="B59" s="6" t="n">
        <v>0</v>
      </c>
      <c r="C59" s="6" t="n">
        <v>0</v>
      </c>
    </row>
    <row r="60" spans="1:3">
      <c r="A60" s="4" t="s">
        <v>1054</v>
      </c>
      <c r="B60" s="6" t="n">
        <v>0</v>
      </c>
      <c r="C60" s="6" t="n">
        <v>0</v>
      </c>
    </row>
    <row r="61" spans="1:3">
      <c r="A61" s="4" t="s">
        <v>32</v>
      </c>
      <c r="B61" s="6" t="n">
        <v>32395</v>
      </c>
      <c r="C61" s="6" t="n">
        <v>32475</v>
      </c>
    </row>
    <row r="62" spans="1:3">
      <c r="A62" s="4" t="s">
        <v>35</v>
      </c>
      <c r="B62" s="6" t="n">
        <v>19352</v>
      </c>
      <c r="C62" s="6" t="n">
        <v>16869</v>
      </c>
    </row>
    <row r="63" spans="1:3">
      <c r="A63" s="4" t="s">
        <v>1056</v>
      </c>
      <c r="B63" s="6" t="n">
        <v>0</v>
      </c>
      <c r="C63" s="6" t="n">
        <v>0</v>
      </c>
    </row>
    <row r="64" spans="1:3">
      <c r="A64" s="4" t="s">
        <v>1057</v>
      </c>
      <c r="B64" s="6" t="n">
        <v>0</v>
      </c>
      <c r="C64" s="6" t="n">
        <v>0</v>
      </c>
    </row>
    <row r="65" spans="1:3">
      <c r="A65" s="4" t="s">
        <v>1071</v>
      </c>
      <c r="B65" s="6" t="n">
        <v>0</v>
      </c>
      <c r="C65" s="6" t="n">
        <v>0</v>
      </c>
    </row>
    <row r="66" spans="1:3">
      <c r="A66" s="3" t="s">
        <v>1060</v>
      </c>
    </row>
    <row r="67" spans="1:3">
      <c r="A67" s="4" t="s">
        <v>1072</v>
      </c>
      <c r="B67" s="6" t="n">
        <v>0</v>
      </c>
      <c r="C67" s="6" t="n">
        <v>0</v>
      </c>
    </row>
    <row r="68" spans="1:3">
      <c r="A68" s="4" t="s">
        <v>49</v>
      </c>
      <c r="B68" s="6" t="n">
        <v>0</v>
      </c>
      <c r="C68" s="6" t="n">
        <v>0</v>
      </c>
    </row>
    <row r="69" spans="1:3">
      <c r="A69" s="4" t="s">
        <v>1073</v>
      </c>
    </row>
    <row r="70" spans="1:3">
      <c r="A70" s="3" t="s">
        <v>1053</v>
      </c>
    </row>
    <row r="71" spans="1:3">
      <c r="A71" s="4" t="s">
        <v>35</v>
      </c>
      <c r="B71" s="6" t="n">
        <v>7320</v>
      </c>
      <c r="C71" s="6" t="n">
        <v>5472</v>
      </c>
    </row>
    <row r="72" spans="1:3">
      <c r="A72" s="4" t="s">
        <v>1074</v>
      </c>
    </row>
    <row r="73" spans="1:3">
      <c r="A73" s="3" t="s">
        <v>1053</v>
      </c>
    </row>
    <row r="74" spans="1:3">
      <c r="A74" s="4" t="s">
        <v>35</v>
      </c>
      <c r="B74" s="6" t="n">
        <v>0</v>
      </c>
      <c r="C74" s="6" t="n">
        <v>0</v>
      </c>
    </row>
    <row r="75" spans="1:3">
      <c r="A75" s="4" t="s">
        <v>1075</v>
      </c>
    </row>
    <row r="76" spans="1:3">
      <c r="A76" s="3" t="s">
        <v>1053</v>
      </c>
    </row>
    <row r="77" spans="1:3">
      <c r="A77" s="4" t="s">
        <v>35</v>
      </c>
      <c r="B77" s="6" t="n">
        <v>0</v>
      </c>
      <c r="C77" s="6" t="n">
        <v>0</v>
      </c>
    </row>
    <row r="78" spans="1:3">
      <c r="A78" s="4" t="s">
        <v>1076</v>
      </c>
    </row>
    <row r="79" spans="1:3">
      <c r="A79" s="3" t="s">
        <v>1053</v>
      </c>
    </row>
    <row r="80" spans="1:3">
      <c r="A80" s="4" t="s">
        <v>32</v>
      </c>
      <c r="B80" s="6" t="n">
        <v>0</v>
      </c>
      <c r="C80" s="6" t="n">
        <v>0</v>
      </c>
    </row>
    <row r="81" spans="1:3">
      <c r="A81" s="4" t="s">
        <v>35</v>
      </c>
      <c r="B81" s="6" t="n">
        <v>0</v>
      </c>
      <c r="C81" s="6" t="n">
        <v>0</v>
      </c>
    </row>
    <row r="82" spans="1:3">
      <c r="A82" s="4" t="s">
        <v>1077</v>
      </c>
    </row>
    <row r="83" spans="1:3">
      <c r="A83" s="3" t="s">
        <v>1053</v>
      </c>
    </row>
    <row r="84" spans="1:3">
      <c r="A84" s="4" t="s">
        <v>35</v>
      </c>
      <c r="B84" s="6" t="n">
        <v>0</v>
      </c>
      <c r="C84" s="6" t="n">
        <v>0</v>
      </c>
    </row>
    <row r="85" spans="1:3">
      <c r="A85" s="4" t="s">
        <v>1078</v>
      </c>
    </row>
    <row r="86" spans="1:3">
      <c r="A86" s="3" t="s">
        <v>1053</v>
      </c>
    </row>
    <row r="87" spans="1:3">
      <c r="A87" s="4" t="s">
        <v>35</v>
      </c>
      <c r="B87" s="6" t="n">
        <v>0</v>
      </c>
      <c r="C87" s="6" t="n">
        <v>0</v>
      </c>
    </row>
    <row r="88" spans="1:3">
      <c r="A88" s="4" t="s">
        <v>1079</v>
      </c>
    </row>
    <row r="89" spans="1:3">
      <c r="A89" s="3" t="s">
        <v>1053</v>
      </c>
    </row>
    <row r="90" spans="1:3">
      <c r="A90" s="4" t="s">
        <v>32</v>
      </c>
      <c r="B90" s="6" t="n">
        <v>32395</v>
      </c>
      <c r="C90" s="6" t="n">
        <v>32475</v>
      </c>
    </row>
    <row r="91" spans="1:3">
      <c r="A91" s="4" t="s">
        <v>35</v>
      </c>
      <c r="B91" s="6" t="n">
        <v>12032</v>
      </c>
      <c r="C91" s="6" t="n">
        <v>11397</v>
      </c>
    </row>
    <row r="92" spans="1:3">
      <c r="A92" s="4" t="s">
        <v>1080</v>
      </c>
    </row>
    <row r="93" spans="1:3">
      <c r="A93" s="3" t="s">
        <v>1053</v>
      </c>
    </row>
    <row r="94" spans="1:3">
      <c r="A94" s="4" t="s">
        <v>182</v>
      </c>
      <c r="B94" s="6" t="n">
        <v>614626</v>
      </c>
      <c r="C94" s="6" t="n">
        <v>337577</v>
      </c>
    </row>
    <row r="95" spans="1:3">
      <c r="A95" s="4" t="s">
        <v>1054</v>
      </c>
      <c r="B95" s="6" t="n">
        <v>36978</v>
      </c>
      <c r="C95" s="6" t="n">
        <v>32889</v>
      </c>
    </row>
    <row r="96" spans="1:3">
      <c r="A96" s="4" t="s">
        <v>32</v>
      </c>
      <c r="B96" s="6" t="n">
        <v>2894</v>
      </c>
      <c r="C96" s="6" t="n">
        <v>4522</v>
      </c>
    </row>
    <row r="97" spans="1:3">
      <c r="A97" s="4" t="s">
        <v>35</v>
      </c>
      <c r="B97" s="6" t="n">
        <v>6990582</v>
      </c>
      <c r="C97" s="6" t="n">
        <v>6229898</v>
      </c>
    </row>
    <row r="98" spans="1:3">
      <c r="A98" s="4" t="s">
        <v>1056</v>
      </c>
      <c r="B98" s="6" t="n">
        <v>0</v>
      </c>
      <c r="C98" s="6" t="n">
        <v>0</v>
      </c>
    </row>
    <row r="99" spans="1:3">
      <c r="A99" s="4" t="s">
        <v>1057</v>
      </c>
      <c r="B99" s="6" t="n">
        <v>0</v>
      </c>
      <c r="C99" s="6" t="n">
        <v>0</v>
      </c>
    </row>
    <row r="100" spans="1:3">
      <c r="A100" s="4" t="s">
        <v>1071</v>
      </c>
      <c r="B100" s="6" t="n">
        <v>573837</v>
      </c>
      <c r="C100" s="6" t="n">
        <v>429448</v>
      </c>
    </row>
    <row r="101" spans="1:3">
      <c r="A101" s="3" t="s">
        <v>1060</v>
      </c>
    </row>
    <row r="102" spans="1:3">
      <c r="A102" s="4" t="s">
        <v>1072</v>
      </c>
      <c r="B102" s="6" t="n">
        <v>323675</v>
      </c>
      <c r="C102" s="6" t="n">
        <v>287994</v>
      </c>
    </row>
    <row r="103" spans="1:3">
      <c r="A103" s="4" t="s">
        <v>49</v>
      </c>
      <c r="B103" s="6" t="n">
        <v>907</v>
      </c>
      <c r="C103" s="6" t="n">
        <v>1770</v>
      </c>
    </row>
    <row r="104" spans="1:3">
      <c r="A104" s="4" t="s">
        <v>1081</v>
      </c>
    </row>
    <row r="105" spans="1:3">
      <c r="A105" s="3" t="s">
        <v>1053</v>
      </c>
    </row>
    <row r="106" spans="1:3">
      <c r="A106" s="4" t="s">
        <v>35</v>
      </c>
      <c r="B106" s="6" t="n">
        <v>0</v>
      </c>
      <c r="C106" s="6" t="n">
        <v>0</v>
      </c>
    </row>
    <row r="107" spans="1:3">
      <c r="A107" s="4" t="s">
        <v>1082</v>
      </c>
    </row>
    <row r="108" spans="1:3">
      <c r="A108" s="3" t="s">
        <v>1053</v>
      </c>
    </row>
    <row r="109" spans="1:3">
      <c r="A109" s="4" t="s">
        <v>35</v>
      </c>
      <c r="B109" s="6" t="n">
        <v>5217792</v>
      </c>
      <c r="C109" s="6" t="n">
        <v>4521688</v>
      </c>
    </row>
    <row r="110" spans="1:3">
      <c r="A110" s="4" t="s">
        <v>1083</v>
      </c>
    </row>
    <row r="111" spans="1:3">
      <c r="A111" s="3" t="s">
        <v>1053</v>
      </c>
    </row>
    <row r="112" spans="1:3">
      <c r="A112" s="4" t="s">
        <v>35</v>
      </c>
      <c r="B112" s="6" t="n">
        <v>85993</v>
      </c>
      <c r="C112" s="6" t="n">
        <v>115913</v>
      </c>
    </row>
    <row r="113" spans="1:3">
      <c r="A113" s="4" t="s">
        <v>1084</v>
      </c>
    </row>
    <row r="114" spans="1:3">
      <c r="A114" s="3" t="s">
        <v>1053</v>
      </c>
    </row>
    <row r="115" spans="1:3">
      <c r="A115" s="4" t="s">
        <v>32</v>
      </c>
      <c r="B115" s="6" t="n">
        <v>2894</v>
      </c>
      <c r="C115" s="6" t="n">
        <v>4159</v>
      </c>
    </row>
    <row r="116" spans="1:3">
      <c r="A116" s="4" t="s">
        <v>35</v>
      </c>
      <c r="B116" s="6" t="n">
        <v>343652</v>
      </c>
      <c r="C116" s="6" t="n">
        <v>360845</v>
      </c>
    </row>
    <row r="117" spans="1:3">
      <c r="A117" s="4" t="s">
        <v>1085</v>
      </c>
    </row>
    <row r="118" spans="1:3">
      <c r="A118" s="3" t="s">
        <v>1053</v>
      </c>
    </row>
    <row r="119" spans="1:3">
      <c r="A119" s="4" t="s">
        <v>35</v>
      </c>
      <c r="B119" s="6" t="n">
        <v>819194</v>
      </c>
      <c r="C119" s="6" t="n">
        <v>761076</v>
      </c>
    </row>
    <row r="120" spans="1:3">
      <c r="A120" s="4" t="s">
        <v>1086</v>
      </c>
    </row>
    <row r="121" spans="1:3">
      <c r="A121" s="3" t="s">
        <v>1053</v>
      </c>
    </row>
    <row r="122" spans="1:3">
      <c r="A122" s="4" t="s">
        <v>35</v>
      </c>
      <c r="B122" s="6" t="n">
        <v>520004</v>
      </c>
      <c r="C122" s="6" t="n">
        <v>466477</v>
      </c>
    </row>
    <row r="123" spans="1:3">
      <c r="A123" s="4" t="s">
        <v>1087</v>
      </c>
    </row>
    <row r="124" spans="1:3">
      <c r="A124" s="3" t="s">
        <v>1053</v>
      </c>
    </row>
    <row r="125" spans="1:3">
      <c r="A125" s="4" t="s">
        <v>32</v>
      </c>
      <c r="B125" s="6" t="n">
        <v>0</v>
      </c>
      <c r="C125" s="6" t="n">
        <v>363</v>
      </c>
    </row>
    <row r="126" spans="1:3">
      <c r="A126" s="4" t="s">
        <v>35</v>
      </c>
      <c r="B126" s="6" t="n">
        <v>3947</v>
      </c>
      <c r="C126" s="6" t="n">
        <v>3899</v>
      </c>
    </row>
    <row r="127" spans="1:3">
      <c r="A127" s="4" t="s">
        <v>1088</v>
      </c>
    </row>
    <row r="128" spans="1:3">
      <c r="A128" s="3" t="s">
        <v>1053</v>
      </c>
    </row>
    <row r="129" spans="1:3">
      <c r="A129" s="4" t="s">
        <v>182</v>
      </c>
      <c r="B129" s="6" t="n">
        <v>0</v>
      </c>
      <c r="C129" s="6" t="n">
        <v>0</v>
      </c>
    </row>
    <row r="130" spans="1:3">
      <c r="A130" s="4" t="s">
        <v>1054</v>
      </c>
      <c r="B130" s="6" t="n">
        <v>0</v>
      </c>
      <c r="C130" s="6" t="n">
        <v>0</v>
      </c>
    </row>
    <row r="131" spans="1:3">
      <c r="A131" s="4" t="s">
        <v>32</v>
      </c>
      <c r="B131" s="6" t="n">
        <v>0</v>
      </c>
      <c r="C131" s="6" t="n">
        <v>0</v>
      </c>
    </row>
    <row r="132" spans="1:3">
      <c r="A132" s="4" t="s">
        <v>35</v>
      </c>
      <c r="B132" s="6" t="n">
        <v>2309354</v>
      </c>
      <c r="C132" s="6" t="n">
        <v>2195888</v>
      </c>
    </row>
    <row r="133" spans="1:3">
      <c r="A133" s="4" t="s">
        <v>1056</v>
      </c>
      <c r="B133" s="6" t="n">
        <v>925</v>
      </c>
      <c r="C133" s="6" t="n">
        <v>1748</v>
      </c>
    </row>
    <row r="134" spans="1:3">
      <c r="A134" s="4" t="s">
        <v>1057</v>
      </c>
      <c r="B134" s="6" t="n">
        <v>13105</v>
      </c>
      <c r="C134" s="6" t="n">
        <v>17585</v>
      </c>
    </row>
    <row r="135" spans="1:3">
      <c r="A135" s="4" t="s">
        <v>1071</v>
      </c>
      <c r="B135" s="6" t="n">
        <v>14935</v>
      </c>
      <c r="C135" s="6" t="n">
        <v>6721</v>
      </c>
    </row>
    <row r="136" spans="1:3">
      <c r="A136" s="3" t="s">
        <v>1060</v>
      </c>
    </row>
    <row r="137" spans="1:3">
      <c r="A137" s="4" t="s">
        <v>1072</v>
      </c>
      <c r="B137" s="6" t="n">
        <v>2184</v>
      </c>
      <c r="C137" s="6" t="n">
        <v>665</v>
      </c>
    </row>
    <row r="138" spans="1:3">
      <c r="A138" s="4" t="s">
        <v>49</v>
      </c>
      <c r="B138" s="6" t="n">
        <v>0</v>
      </c>
      <c r="C138" s="6" t="n">
        <v>0</v>
      </c>
    </row>
    <row r="139" spans="1:3">
      <c r="A139" s="4" t="s">
        <v>1089</v>
      </c>
    </row>
    <row r="140" spans="1:3">
      <c r="A140" s="3" t="s">
        <v>1053</v>
      </c>
    </row>
    <row r="141" spans="1:3">
      <c r="A141" s="4" t="s">
        <v>35</v>
      </c>
      <c r="B141" s="6" t="n">
        <v>0</v>
      </c>
      <c r="C141" s="6" t="n">
        <v>0</v>
      </c>
    </row>
    <row r="142" spans="1:3">
      <c r="A142" s="4" t="s">
        <v>1090</v>
      </c>
    </row>
    <row r="143" spans="1:3">
      <c r="A143" s="3" t="s">
        <v>1053</v>
      </c>
    </row>
    <row r="144" spans="1:3">
      <c r="A144" s="4" t="s">
        <v>35</v>
      </c>
      <c r="B144" s="6" t="n">
        <v>0</v>
      </c>
      <c r="C144" s="6" t="n">
        <v>0</v>
      </c>
    </row>
    <row r="145" spans="1:3">
      <c r="A145" s="4" t="s">
        <v>1091</v>
      </c>
    </row>
    <row r="146" spans="1:3">
      <c r="A146" s="3" t="s">
        <v>1053</v>
      </c>
    </row>
    <row r="147" spans="1:3">
      <c r="A147" s="4" t="s">
        <v>35</v>
      </c>
      <c r="B147" s="6" t="n">
        <v>0</v>
      </c>
      <c r="C147" s="6" t="n">
        <v>0</v>
      </c>
    </row>
    <row r="148" spans="1:3">
      <c r="A148" s="4" t="s">
        <v>1092</v>
      </c>
    </row>
    <row r="149" spans="1:3">
      <c r="A149" s="3" t="s">
        <v>1053</v>
      </c>
    </row>
    <row r="150" spans="1:3">
      <c r="A150" s="4" t="s">
        <v>32</v>
      </c>
      <c r="B150" s="6" t="n">
        <v>0</v>
      </c>
      <c r="C150" s="6" t="n">
        <v>0</v>
      </c>
    </row>
    <row r="151" spans="1:3">
      <c r="A151" s="4" t="s">
        <v>35</v>
      </c>
      <c r="B151" s="6" t="n">
        <v>2237975</v>
      </c>
      <c r="C151" s="6" t="n">
        <v>2095551</v>
      </c>
    </row>
    <row r="152" spans="1:3">
      <c r="A152" s="4" t="s">
        <v>1093</v>
      </c>
    </row>
    <row r="153" spans="1:3">
      <c r="A153" s="3" t="s">
        <v>1053</v>
      </c>
    </row>
    <row r="154" spans="1:3">
      <c r="A154" s="4" t="s">
        <v>35</v>
      </c>
      <c r="B154" s="6" t="n">
        <v>71379</v>
      </c>
      <c r="C154" s="6" t="n">
        <v>100337</v>
      </c>
    </row>
    <row r="155" spans="1:3">
      <c r="A155" s="4" t="s">
        <v>1094</v>
      </c>
    </row>
    <row r="156" spans="1:3">
      <c r="A156" s="3" t="s">
        <v>1053</v>
      </c>
    </row>
    <row r="157" spans="1:3">
      <c r="A157" s="4" t="s">
        <v>35</v>
      </c>
      <c r="B157" s="6" t="n">
        <v>0</v>
      </c>
      <c r="C157" s="6" t="n">
        <v>0</v>
      </c>
    </row>
    <row r="158" spans="1:3">
      <c r="A158" s="4" t="s">
        <v>1095</v>
      </c>
    </row>
    <row r="159" spans="1:3">
      <c r="A159" s="3" t="s">
        <v>1053</v>
      </c>
    </row>
    <row r="160" spans="1:3">
      <c r="A160" s="4" t="s">
        <v>32</v>
      </c>
      <c r="B160" s="6" t="n">
        <v>0</v>
      </c>
      <c r="C160" s="6" t="n">
        <v>0</v>
      </c>
    </row>
    <row r="161" spans="1:3">
      <c r="A161" s="4" t="s">
        <v>35</v>
      </c>
      <c r="B161" s="7" t="n">
        <v>0</v>
      </c>
      <c r="C161"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6</v>
      </c>
      <c r="B1" s="2" t="s">
        <v>75</v>
      </c>
      <c r="D1" s="2" t="s">
        <v>1</v>
      </c>
    </row>
    <row r="2" spans="1:5">
      <c r="B2" s="2" t="s">
        <v>27</v>
      </c>
      <c r="C2" s="2" t="s">
        <v>76</v>
      </c>
      <c r="D2" s="2" t="s">
        <v>27</v>
      </c>
      <c r="E2" s="2" t="s">
        <v>76</v>
      </c>
    </row>
    <row r="3" spans="1:5">
      <c r="A3" s="3" t="s">
        <v>1097</v>
      </c>
    </row>
    <row r="4" spans="1:5">
      <c r="A4" s="4" t="s">
        <v>1098</v>
      </c>
      <c r="D4" s="7" t="n">
        <v>6056</v>
      </c>
      <c r="E4" s="7" t="n">
        <v>3360</v>
      </c>
    </row>
    <row r="5" spans="1:5">
      <c r="A5" s="4" t="s">
        <v>1099</v>
      </c>
      <c r="D5" s="6" t="n">
        <v>0</v>
      </c>
      <c r="E5" s="6" t="n">
        <v>0</v>
      </c>
    </row>
    <row r="6" spans="1:5">
      <c r="A6" s="4" t="s">
        <v>1100</v>
      </c>
      <c r="D6" s="6" t="n">
        <v>-3423</v>
      </c>
      <c r="E6" s="6" t="n">
        <v>0</v>
      </c>
    </row>
    <row r="7" spans="1:5">
      <c r="A7" s="3" t="s">
        <v>1101</v>
      </c>
    </row>
    <row r="8" spans="1:5">
      <c r="A8" s="4" t="s">
        <v>1102</v>
      </c>
      <c r="D8" s="6" t="n">
        <v>10118</v>
      </c>
      <c r="E8" s="6" t="n">
        <v>3221</v>
      </c>
    </row>
    <row r="9" spans="1:5">
      <c r="A9" s="4" t="s">
        <v>1103</v>
      </c>
      <c r="D9" s="6" t="n">
        <v>0</v>
      </c>
      <c r="E9" s="6" t="n">
        <v>0</v>
      </c>
    </row>
    <row r="10" spans="1:5">
      <c r="A10" s="4" t="s">
        <v>1104</v>
      </c>
      <c r="D10" s="6" t="n">
        <v>0</v>
      </c>
      <c r="E10" s="6" t="n">
        <v>0</v>
      </c>
    </row>
    <row r="11" spans="1:5">
      <c r="A11" s="4" t="s">
        <v>1105</v>
      </c>
      <c r="D11" s="6" t="n">
        <v>0</v>
      </c>
      <c r="E11" s="6" t="n">
        <v>0</v>
      </c>
    </row>
    <row r="12" spans="1:5">
      <c r="A12" s="4" t="s">
        <v>1106</v>
      </c>
      <c r="D12" s="6" t="n">
        <v>0</v>
      </c>
      <c r="E12" s="6" t="n">
        <v>0</v>
      </c>
    </row>
    <row r="13" spans="1:5">
      <c r="A13" s="4" t="s">
        <v>1107</v>
      </c>
      <c r="D13" s="6" t="n">
        <v>0</v>
      </c>
      <c r="E13" s="6" t="n">
        <v>0</v>
      </c>
    </row>
    <row r="14" spans="1:5">
      <c r="A14" s="4" t="s">
        <v>1027</v>
      </c>
      <c r="D14" s="6" t="n">
        <v>0</v>
      </c>
      <c r="E14" s="6" t="n">
        <v>-1415</v>
      </c>
    </row>
    <row r="15" spans="1:5">
      <c r="A15" s="4" t="s">
        <v>1108</v>
      </c>
      <c r="B15" s="7" t="n">
        <v>12751</v>
      </c>
      <c r="C15" s="7" t="n">
        <v>5166</v>
      </c>
      <c r="D15" s="6" t="n">
        <v>12751</v>
      </c>
      <c r="E15" s="6" t="n">
        <v>5166</v>
      </c>
    </row>
    <row r="16" spans="1:5">
      <c r="A16" s="4" t="s">
        <v>1109</v>
      </c>
      <c r="D16" s="6" t="n">
        <v>10218</v>
      </c>
      <c r="E16" s="6" t="n">
        <v>3221</v>
      </c>
    </row>
    <row r="17" spans="1:5">
      <c r="A17" s="4" t="s">
        <v>1057</v>
      </c>
    </row>
    <row r="18" spans="1:5">
      <c r="A18" s="3" t="s">
        <v>1110</v>
      </c>
    </row>
    <row r="19" spans="1:5">
      <c r="A19" s="4" t="s">
        <v>1098</v>
      </c>
      <c r="B19" s="6" t="n">
        <v>14819</v>
      </c>
      <c r="C19" s="6" t="n">
        <v>20455</v>
      </c>
      <c r="D19" s="6" t="n">
        <v>17585</v>
      </c>
      <c r="E19" s="6" t="n">
        <v>22786</v>
      </c>
    </row>
    <row r="20" spans="1:5">
      <c r="A20" s="4" t="s">
        <v>1099</v>
      </c>
      <c r="D20" s="6" t="n">
        <v>0</v>
      </c>
      <c r="E20" s="6" t="n">
        <v>0</v>
      </c>
    </row>
    <row r="21" spans="1:5">
      <c r="A21" s="4" t="s">
        <v>1111</v>
      </c>
      <c r="D21" s="6" t="n">
        <v>0</v>
      </c>
      <c r="E21" s="6" t="n">
        <v>0</v>
      </c>
    </row>
    <row r="22" spans="1:5">
      <c r="A22" s="3" t="s">
        <v>1101</v>
      </c>
    </row>
    <row r="23" spans="1:5">
      <c r="A23" s="4" t="s">
        <v>1102</v>
      </c>
      <c r="B23" s="6" t="n">
        <v>-1714</v>
      </c>
      <c r="C23" s="6" t="n">
        <v>226</v>
      </c>
      <c r="D23" s="6" t="n">
        <v>-4480</v>
      </c>
      <c r="E23" s="6" t="n">
        <v>-2105</v>
      </c>
    </row>
    <row r="24" spans="1:5">
      <c r="A24" s="4" t="s">
        <v>1103</v>
      </c>
      <c r="B24" s="6" t="n">
        <v>0</v>
      </c>
      <c r="C24" s="4" t="s">
        <v>281</v>
      </c>
      <c r="D24" s="6" t="n">
        <v>0</v>
      </c>
      <c r="E24" s="6" t="n">
        <v>0</v>
      </c>
    </row>
    <row r="25" spans="1:5">
      <c r="A25" s="4" t="s">
        <v>1112</v>
      </c>
      <c r="B25" s="6" t="n">
        <v>0</v>
      </c>
      <c r="C25" s="4" t="s">
        <v>281</v>
      </c>
      <c r="D25" s="6" t="n">
        <v>0</v>
      </c>
      <c r="E25" s="6" t="n">
        <v>0</v>
      </c>
    </row>
    <row r="26" spans="1:5">
      <c r="A26" s="4" t="s">
        <v>1105</v>
      </c>
      <c r="B26" s="6" t="n">
        <v>0</v>
      </c>
      <c r="C26" s="4" t="s">
        <v>281</v>
      </c>
      <c r="D26" s="6" t="n">
        <v>0</v>
      </c>
      <c r="E26" s="6" t="n">
        <v>0</v>
      </c>
    </row>
    <row r="27" spans="1:5">
      <c r="A27" s="4" t="s">
        <v>1106</v>
      </c>
      <c r="B27" s="6" t="n">
        <v>0</v>
      </c>
      <c r="C27" s="4" t="s">
        <v>281</v>
      </c>
      <c r="D27" s="6" t="n">
        <v>0</v>
      </c>
      <c r="E27" s="6" t="n">
        <v>0</v>
      </c>
    </row>
    <row r="28" spans="1:5">
      <c r="A28" s="4" t="s">
        <v>1113</v>
      </c>
      <c r="B28" s="6" t="n">
        <v>0</v>
      </c>
      <c r="C28" s="4" t="s">
        <v>281</v>
      </c>
      <c r="D28" s="6" t="n">
        <v>0</v>
      </c>
      <c r="E28" s="6" t="n">
        <v>0</v>
      </c>
    </row>
    <row r="29" spans="1:5">
      <c r="A29" s="4" t="s">
        <v>1027</v>
      </c>
      <c r="B29" s="6" t="n">
        <v>0</v>
      </c>
      <c r="C29" s="4" t="s">
        <v>281</v>
      </c>
      <c r="D29" s="6" t="n">
        <v>0</v>
      </c>
      <c r="E29" s="6" t="n">
        <v>0</v>
      </c>
    </row>
    <row r="30" spans="1:5">
      <c r="A30" s="4" t="s">
        <v>1108</v>
      </c>
      <c r="B30" s="6" t="n">
        <v>13105</v>
      </c>
      <c r="C30" s="6" t="n">
        <v>20681</v>
      </c>
      <c r="D30" s="6" t="n">
        <v>13105</v>
      </c>
      <c r="E30" s="6" t="n">
        <v>20681</v>
      </c>
    </row>
    <row r="31" spans="1:5">
      <c r="A31" s="4" t="s">
        <v>1109</v>
      </c>
      <c r="B31" s="6" t="n">
        <v>-1714</v>
      </c>
      <c r="C31" s="6" t="n">
        <v>226</v>
      </c>
      <c r="D31" s="6" t="n">
        <v>-4480</v>
      </c>
      <c r="E31" s="6" t="n">
        <v>-2105</v>
      </c>
    </row>
    <row r="32" spans="1:5">
      <c r="A32" s="3" t="s">
        <v>1097</v>
      </c>
    </row>
    <row r="33" spans="1:5">
      <c r="A33" s="4" t="s">
        <v>1099</v>
      </c>
      <c r="B33" s="6" t="n">
        <v>0</v>
      </c>
      <c r="C33" s="4" t="s">
        <v>281</v>
      </c>
    </row>
    <row r="34" spans="1:5">
      <c r="A34" s="4" t="s">
        <v>1100</v>
      </c>
      <c r="B34" s="6" t="n">
        <v>0</v>
      </c>
      <c r="C34" s="4" t="s">
        <v>281</v>
      </c>
    </row>
    <row r="35" spans="1:5">
      <c r="A35" s="4" t="s">
        <v>1114</v>
      </c>
    </row>
    <row r="36" spans="1:5">
      <c r="A36" s="3" t="s">
        <v>1110</v>
      </c>
    </row>
    <row r="37" spans="1:5">
      <c r="A37" s="4" t="s">
        <v>1098</v>
      </c>
      <c r="B37" s="6" t="n">
        <v>10347</v>
      </c>
      <c r="C37" s="6" t="n">
        <v>7825</v>
      </c>
    </row>
    <row r="38" spans="1:5">
      <c r="A38" s="3" t="s">
        <v>1101</v>
      </c>
    </row>
    <row r="39" spans="1:5">
      <c r="A39" s="4" t="s">
        <v>1102</v>
      </c>
      <c r="B39" s="6" t="n">
        <v>4912</v>
      </c>
      <c r="C39" s="6" t="n">
        <v>-1780</v>
      </c>
    </row>
    <row r="40" spans="1:5">
      <c r="A40" s="4" t="s">
        <v>1103</v>
      </c>
      <c r="B40" s="6" t="n">
        <v>0</v>
      </c>
      <c r="C40" s="4" t="s">
        <v>281</v>
      </c>
    </row>
    <row r="41" spans="1:5">
      <c r="A41" s="4" t="s">
        <v>1112</v>
      </c>
      <c r="B41" s="6" t="n">
        <v>0</v>
      </c>
      <c r="C41" s="4" t="s">
        <v>281</v>
      </c>
    </row>
    <row r="42" spans="1:5">
      <c r="A42" s="4" t="s">
        <v>1105</v>
      </c>
      <c r="B42" s="6" t="n">
        <v>0</v>
      </c>
      <c r="C42" s="4" t="s">
        <v>281</v>
      </c>
    </row>
    <row r="43" spans="1:5">
      <c r="A43" s="4" t="s">
        <v>1106</v>
      </c>
      <c r="B43" s="6" t="n">
        <v>0</v>
      </c>
      <c r="C43" s="4" t="s">
        <v>281</v>
      </c>
    </row>
    <row r="44" spans="1:5">
      <c r="A44" s="4" t="s">
        <v>1113</v>
      </c>
      <c r="B44" s="6" t="n">
        <v>0</v>
      </c>
      <c r="C44" s="4" t="s">
        <v>281</v>
      </c>
    </row>
    <row r="45" spans="1:5">
      <c r="A45" s="4" t="s">
        <v>1027</v>
      </c>
      <c r="B45" s="6" t="n">
        <v>0</v>
      </c>
      <c r="C45" s="6" t="n">
        <v>-879</v>
      </c>
    </row>
    <row r="46" spans="1:5">
      <c r="A46" s="4" t="s">
        <v>1108</v>
      </c>
      <c r="B46" s="6" t="n">
        <v>12751</v>
      </c>
      <c r="C46" s="6" t="n">
        <v>5166</v>
      </c>
      <c r="D46" s="6" t="n">
        <v>12751</v>
      </c>
      <c r="E46" s="6" t="n">
        <v>5166</v>
      </c>
    </row>
    <row r="47" spans="1:5">
      <c r="A47" s="4" t="s">
        <v>1109</v>
      </c>
      <c r="B47" s="6" t="n">
        <v>4912</v>
      </c>
      <c r="C47" s="6" t="n">
        <v>-1780</v>
      </c>
    </row>
    <row r="48" spans="1:5">
      <c r="A48" s="3" t="s">
        <v>1097</v>
      </c>
    </row>
    <row r="49" spans="1:5">
      <c r="A49" s="4" t="s">
        <v>1099</v>
      </c>
      <c r="B49" s="6" t="n">
        <v>0</v>
      </c>
      <c r="C49" s="4" t="s">
        <v>281</v>
      </c>
    </row>
    <row r="50" spans="1:5">
      <c r="A50" s="4" t="s">
        <v>1100</v>
      </c>
      <c r="B50" s="6" t="n">
        <v>2508</v>
      </c>
      <c r="C50" s="4" t="s">
        <v>281</v>
      </c>
    </row>
    <row r="51" spans="1:5">
      <c r="A51" s="4" t="s">
        <v>736</v>
      </c>
    </row>
    <row r="52" spans="1:5">
      <c r="A52" s="3" t="s">
        <v>1110</v>
      </c>
    </row>
    <row r="53" spans="1:5">
      <c r="A53" s="4" t="s">
        <v>1098</v>
      </c>
      <c r="B53" s="6" t="n">
        <v>2281743</v>
      </c>
      <c r="C53" s="6" t="n">
        <v>1635808</v>
      </c>
      <c r="D53" s="6" t="n">
        <v>2095551</v>
      </c>
      <c r="E53" s="6" t="n">
        <v>1417593</v>
      </c>
    </row>
    <row r="54" spans="1:5">
      <c r="A54" s="4" t="s">
        <v>1099</v>
      </c>
      <c r="D54" s="6" t="n">
        <v>0</v>
      </c>
      <c r="E54" s="6" t="n">
        <v>0</v>
      </c>
    </row>
    <row r="55" spans="1:5">
      <c r="A55" s="4" t="s">
        <v>1111</v>
      </c>
      <c r="D55" s="6" t="n">
        <v>0</v>
      </c>
      <c r="E55" s="6" t="n">
        <v>0</v>
      </c>
    </row>
    <row r="56" spans="1:5">
      <c r="A56" s="3" t="s">
        <v>1101</v>
      </c>
    </row>
    <row r="57" spans="1:5">
      <c r="A57" s="4" t="s">
        <v>1102</v>
      </c>
      <c r="B57" s="6" t="n">
        <v>0</v>
      </c>
      <c r="C57" s="4" t="s">
        <v>281</v>
      </c>
      <c r="D57" s="6" t="n">
        <v>0</v>
      </c>
      <c r="E57" s="6" t="n">
        <v>0</v>
      </c>
    </row>
    <row r="58" spans="1:5">
      <c r="A58" s="4" t="s">
        <v>1103</v>
      </c>
      <c r="B58" s="6" t="n">
        <v>7486</v>
      </c>
      <c r="C58" s="6" t="n">
        <v>2677</v>
      </c>
      <c r="D58" s="6" t="n">
        <v>19326</v>
      </c>
      <c r="E58" s="6" t="n">
        <v>-1315</v>
      </c>
    </row>
    <row r="59" spans="1:5">
      <c r="A59" s="4" t="s">
        <v>1112</v>
      </c>
      <c r="B59" s="6" t="n">
        <v>46457</v>
      </c>
      <c r="C59" s="6" t="n">
        <v>99031</v>
      </c>
      <c r="D59" s="6" t="n">
        <v>283907</v>
      </c>
      <c r="E59" s="6" t="n">
        <v>342028</v>
      </c>
    </row>
    <row r="60" spans="1:5">
      <c r="A60" s="4" t="s">
        <v>1105</v>
      </c>
      <c r="B60" s="6" t="n">
        <v>-36657</v>
      </c>
      <c r="C60" s="4" t="s">
        <v>281</v>
      </c>
      <c r="D60" s="6" t="n">
        <v>-36657</v>
      </c>
      <c r="E60" s="6" t="n">
        <v>0</v>
      </c>
    </row>
    <row r="61" spans="1:5">
      <c r="A61" s="4" t="s">
        <v>1106</v>
      </c>
      <c r="B61" s="6" t="n">
        <v>0</v>
      </c>
      <c r="C61" s="4" t="s">
        <v>281</v>
      </c>
      <c r="D61" s="6" t="n">
        <v>0</v>
      </c>
      <c r="E61" s="6" t="n">
        <v>0</v>
      </c>
    </row>
    <row r="62" spans="1:5">
      <c r="A62" s="4" t="s">
        <v>1113</v>
      </c>
      <c r="B62" s="6" t="n">
        <v>0</v>
      </c>
      <c r="C62" s="4" t="s">
        <v>281</v>
      </c>
      <c r="D62" s="6" t="n">
        <v>0</v>
      </c>
      <c r="E62" s="6" t="n">
        <v>0</v>
      </c>
    </row>
    <row r="63" spans="1:5">
      <c r="A63" s="4" t="s">
        <v>1027</v>
      </c>
      <c r="B63" s="6" t="n">
        <v>-61054</v>
      </c>
      <c r="C63" s="6" t="n">
        <v>-20671</v>
      </c>
      <c r="D63" s="6" t="n">
        <v>-124152</v>
      </c>
      <c r="E63" s="6" t="n">
        <v>-41461</v>
      </c>
    </row>
    <row r="64" spans="1:5">
      <c r="A64" s="4" t="s">
        <v>1108</v>
      </c>
      <c r="B64" s="6" t="n">
        <v>2237975</v>
      </c>
      <c r="C64" s="6" t="n">
        <v>1716845</v>
      </c>
      <c r="D64" s="6" t="n">
        <v>2237975</v>
      </c>
      <c r="E64" s="6" t="n">
        <v>1716845</v>
      </c>
    </row>
    <row r="65" spans="1:5">
      <c r="A65" s="4" t="s">
        <v>1109</v>
      </c>
      <c r="B65" s="6" t="n">
        <v>0</v>
      </c>
      <c r="C65" s="6" t="n">
        <v>2677</v>
      </c>
      <c r="D65" s="6" t="n">
        <v>0</v>
      </c>
      <c r="E65" s="6" t="n">
        <v>-1315</v>
      </c>
    </row>
    <row r="66" spans="1:5">
      <c r="A66" s="3" t="s">
        <v>1097</v>
      </c>
    </row>
    <row r="67" spans="1:5">
      <c r="A67" s="4" t="s">
        <v>1099</v>
      </c>
      <c r="B67" s="6" t="n">
        <v>0</v>
      </c>
      <c r="C67" s="4" t="s">
        <v>281</v>
      </c>
    </row>
    <row r="68" spans="1:5">
      <c r="A68" s="4" t="s">
        <v>1100</v>
      </c>
      <c r="B68" s="6" t="n">
        <v>0</v>
      </c>
      <c r="C68" s="4" t="s">
        <v>281</v>
      </c>
    </row>
    <row r="69" spans="1:5">
      <c r="A69" s="4" t="s">
        <v>1115</v>
      </c>
    </row>
    <row r="70" spans="1:5">
      <c r="A70" s="3" t="s">
        <v>1110</v>
      </c>
    </row>
    <row r="71" spans="1:5">
      <c r="A71" s="4" t="s">
        <v>1098</v>
      </c>
      <c r="C71" s="6" t="n">
        <v>30072</v>
      </c>
      <c r="E71" s="6" t="n">
        <v>30464</v>
      </c>
    </row>
    <row r="72" spans="1:5">
      <c r="A72" s="4" t="s">
        <v>1099</v>
      </c>
      <c r="E72" s="6" t="n">
        <v>0</v>
      </c>
    </row>
    <row r="73" spans="1:5">
      <c r="A73" s="4" t="s">
        <v>1111</v>
      </c>
      <c r="E73" s="6" t="n">
        <v>0</v>
      </c>
    </row>
    <row r="74" spans="1:5">
      <c r="A74" s="3" t="s">
        <v>1101</v>
      </c>
    </row>
    <row r="75" spans="1:5">
      <c r="A75" s="4" t="s">
        <v>1102</v>
      </c>
      <c r="C75" s="6" t="n">
        <v>11</v>
      </c>
      <c r="D75" s="6" t="n">
        <v>0</v>
      </c>
      <c r="E75" s="6" t="n">
        <v>27</v>
      </c>
    </row>
    <row r="76" spans="1:5">
      <c r="A76" s="4" t="s">
        <v>1103</v>
      </c>
      <c r="C76" s="6" t="n">
        <v>505</v>
      </c>
      <c r="E76" s="6" t="n">
        <v>523</v>
      </c>
    </row>
    <row r="77" spans="1:5">
      <c r="A77" s="4" t="s">
        <v>1112</v>
      </c>
      <c r="C77" s="4" t="s">
        <v>281</v>
      </c>
      <c r="E77" s="6" t="n">
        <v>0</v>
      </c>
    </row>
    <row r="78" spans="1:5">
      <c r="A78" s="4" t="s">
        <v>1105</v>
      </c>
      <c r="C78" s="4" t="s">
        <v>281</v>
      </c>
      <c r="E78" s="6" t="n">
        <v>0</v>
      </c>
    </row>
    <row r="79" spans="1:5">
      <c r="A79" s="4" t="s">
        <v>1106</v>
      </c>
      <c r="C79" s="4" t="s">
        <v>281</v>
      </c>
      <c r="E79" s="6" t="n">
        <v>0</v>
      </c>
    </row>
    <row r="80" spans="1:5">
      <c r="A80" s="4" t="s">
        <v>1113</v>
      </c>
      <c r="C80" s="4" t="s">
        <v>281</v>
      </c>
      <c r="E80" s="6" t="n">
        <v>0</v>
      </c>
    </row>
    <row r="81" spans="1:5">
      <c r="A81" s="4" t="s">
        <v>1027</v>
      </c>
      <c r="C81" s="6" t="n">
        <v>-1159</v>
      </c>
      <c r="E81" s="6" t="n">
        <v>-1585</v>
      </c>
    </row>
    <row r="82" spans="1:5">
      <c r="A82" s="4" t="s">
        <v>1108</v>
      </c>
      <c r="C82" s="6" t="n">
        <v>29429</v>
      </c>
      <c r="E82" s="6" t="n">
        <v>29429</v>
      </c>
    </row>
    <row r="83" spans="1:5">
      <c r="A83" s="4" t="s">
        <v>1109</v>
      </c>
      <c r="C83" s="6" t="n">
        <v>505</v>
      </c>
      <c r="E83" s="6" t="n">
        <v>523</v>
      </c>
    </row>
    <row r="84" spans="1:5">
      <c r="A84" s="3" t="s">
        <v>1097</v>
      </c>
    </row>
    <row r="85" spans="1:5">
      <c r="A85" s="4" t="s">
        <v>1099</v>
      </c>
      <c r="C85" s="4" t="s">
        <v>281</v>
      </c>
    </row>
    <row r="86" spans="1:5">
      <c r="A86" s="4" t="s">
        <v>1100</v>
      </c>
      <c r="C86" s="4" t="s">
        <v>281</v>
      </c>
    </row>
    <row r="87" spans="1:5">
      <c r="A87" s="4" t="s">
        <v>1116</v>
      </c>
    </row>
    <row r="88" spans="1:5">
      <c r="A88" s="3" t="s">
        <v>1110</v>
      </c>
    </row>
    <row r="89" spans="1:5">
      <c r="A89" s="4" t="s">
        <v>1098</v>
      </c>
      <c r="B89" s="6" t="n">
        <v>94329</v>
      </c>
      <c r="C89" s="6" t="n">
        <v>89155</v>
      </c>
      <c r="D89" s="6" t="n">
        <v>100337</v>
      </c>
      <c r="E89" s="6" t="n">
        <v>82738</v>
      </c>
    </row>
    <row r="90" spans="1:5">
      <c r="A90" s="4" t="s">
        <v>1099</v>
      </c>
      <c r="D90" s="6" t="n">
        <v>0</v>
      </c>
      <c r="E90" s="6" t="n">
        <v>0</v>
      </c>
    </row>
    <row r="91" spans="1:5">
      <c r="A91" s="4" t="s">
        <v>1111</v>
      </c>
      <c r="D91" s="6" t="n">
        <v>0</v>
      </c>
      <c r="E91" s="6" t="n">
        <v>0</v>
      </c>
    </row>
    <row r="92" spans="1:5">
      <c r="A92" s="3" t="s">
        <v>1101</v>
      </c>
    </row>
    <row r="93" spans="1:5">
      <c r="A93" s="4" t="s">
        <v>1102</v>
      </c>
      <c r="B93" s="6" t="n">
        <v>2</v>
      </c>
      <c r="C93" s="6" t="n">
        <v>6</v>
      </c>
      <c r="D93" s="6" t="n">
        <v>2</v>
      </c>
      <c r="E93" s="6" t="n">
        <v>6</v>
      </c>
    </row>
    <row r="94" spans="1:5">
      <c r="A94" s="4" t="s">
        <v>1103</v>
      </c>
      <c r="B94" s="6" t="n">
        <v>5842</v>
      </c>
      <c r="C94" s="6" t="n">
        <v>14351</v>
      </c>
      <c r="D94" s="6" t="n">
        <v>674</v>
      </c>
      <c r="E94" s="6" t="n">
        <v>21863</v>
      </c>
    </row>
    <row r="95" spans="1:5">
      <c r="A95" s="4" t="s">
        <v>1112</v>
      </c>
      <c r="B95" s="6" t="n">
        <v>0</v>
      </c>
      <c r="C95" s="4" t="s">
        <v>281</v>
      </c>
      <c r="D95" s="6" t="n">
        <v>0</v>
      </c>
      <c r="E95" s="6" t="n">
        <v>0</v>
      </c>
    </row>
    <row r="96" spans="1:5">
      <c r="A96" s="4" t="s">
        <v>1105</v>
      </c>
      <c r="B96" s="6" t="n">
        <v>-27794</v>
      </c>
      <c r="C96" s="4" t="s">
        <v>281</v>
      </c>
      <c r="D96" s="6" t="n">
        <v>-27794</v>
      </c>
      <c r="E96" s="6" t="n">
        <v>0</v>
      </c>
    </row>
    <row r="97" spans="1:5">
      <c r="A97" s="4" t="s">
        <v>1106</v>
      </c>
      <c r="B97" s="6" t="n">
        <v>0</v>
      </c>
      <c r="C97" s="4" t="s">
        <v>281</v>
      </c>
      <c r="D97" s="6" t="n">
        <v>0</v>
      </c>
      <c r="E97" s="6" t="n">
        <v>0</v>
      </c>
    </row>
    <row r="98" spans="1:5">
      <c r="A98" s="4" t="s">
        <v>1113</v>
      </c>
      <c r="B98" s="6" t="n">
        <v>0</v>
      </c>
      <c r="C98" s="4" t="s">
        <v>281</v>
      </c>
      <c r="D98" s="6" t="n">
        <v>0</v>
      </c>
      <c r="E98" s="6" t="n">
        <v>0</v>
      </c>
    </row>
    <row r="99" spans="1:5">
      <c r="A99" s="4" t="s">
        <v>1027</v>
      </c>
      <c r="B99" s="6" t="n">
        <v>-1000</v>
      </c>
      <c r="C99" s="6" t="n">
        <v>-1441</v>
      </c>
      <c r="D99" s="6" t="n">
        <v>-1840</v>
      </c>
      <c r="E99" s="6" t="n">
        <v>-2536</v>
      </c>
    </row>
    <row r="100" spans="1:5">
      <c r="A100" s="4" t="s">
        <v>1108</v>
      </c>
      <c r="B100" s="6" t="n">
        <v>71379</v>
      </c>
      <c r="C100" s="6" t="n">
        <v>102071</v>
      </c>
      <c r="D100" s="6" t="n">
        <v>71379</v>
      </c>
      <c r="E100" s="6" t="n">
        <v>102071</v>
      </c>
    </row>
    <row r="101" spans="1:5">
      <c r="A101" s="4" t="s">
        <v>1109</v>
      </c>
      <c r="B101" s="6" t="n">
        <v>2</v>
      </c>
      <c r="C101" s="6" t="n">
        <v>14351</v>
      </c>
      <c r="D101" s="6" t="n">
        <v>2</v>
      </c>
      <c r="E101" s="6" t="n">
        <v>21863</v>
      </c>
    </row>
    <row r="102" spans="1:5">
      <c r="A102" s="3" t="s">
        <v>1097</v>
      </c>
    </row>
    <row r="103" spans="1:5">
      <c r="A103" s="4" t="s">
        <v>1099</v>
      </c>
      <c r="B103" s="6" t="n">
        <v>0</v>
      </c>
      <c r="C103" s="4" t="s">
        <v>281</v>
      </c>
    </row>
    <row r="104" spans="1:5">
      <c r="A104" s="4" t="s">
        <v>1100</v>
      </c>
      <c r="B104" s="6" t="n">
        <v>0</v>
      </c>
      <c r="C104" s="4" t="s">
        <v>281</v>
      </c>
    </row>
    <row r="105" spans="1:5">
      <c r="A105" s="4" t="s">
        <v>824</v>
      </c>
    </row>
    <row r="106" spans="1:5">
      <c r="A106" s="3" t="s">
        <v>1110</v>
      </c>
    </row>
    <row r="107" spans="1:5">
      <c r="A107" s="4" t="s">
        <v>1098</v>
      </c>
      <c r="B107" s="6" t="n">
        <v>1216</v>
      </c>
      <c r="C107" s="6" t="n">
        <v>6495</v>
      </c>
      <c r="D107" s="6" t="n">
        <v>1748</v>
      </c>
      <c r="E107" s="6" t="n">
        <v>10590</v>
      </c>
    </row>
    <row r="108" spans="1:5">
      <c r="A108" s="4" t="s">
        <v>1099</v>
      </c>
      <c r="D108" s="6" t="n">
        <v>0</v>
      </c>
      <c r="E108" s="6" t="n">
        <v>0</v>
      </c>
    </row>
    <row r="109" spans="1:5">
      <c r="A109" s="4" t="s">
        <v>1111</v>
      </c>
      <c r="D109" s="6" t="n">
        <v>0</v>
      </c>
      <c r="E109" s="6" t="n">
        <v>0</v>
      </c>
    </row>
    <row r="110" spans="1:5">
      <c r="A110" s="3" t="s">
        <v>1101</v>
      </c>
    </row>
    <row r="111" spans="1:5">
      <c r="A111" s="4" t="s">
        <v>1102</v>
      </c>
      <c r="B111" s="6" t="n">
        <v>0</v>
      </c>
      <c r="C111" s="6" t="n">
        <v>-213</v>
      </c>
      <c r="D111" s="6" t="n">
        <v>0</v>
      </c>
      <c r="E111" s="6" t="n">
        <v>-426</v>
      </c>
    </row>
    <row r="112" spans="1:5">
      <c r="A112" s="4" t="s">
        <v>1103</v>
      </c>
      <c r="B112" s="6" t="n">
        <v>0</v>
      </c>
      <c r="C112" s="4" t="s">
        <v>281</v>
      </c>
      <c r="D112" s="6" t="n">
        <v>0</v>
      </c>
      <c r="E112" s="6" t="n">
        <v>0</v>
      </c>
    </row>
    <row r="113" spans="1:5">
      <c r="A113" s="4" t="s">
        <v>1112</v>
      </c>
      <c r="B113" s="6" t="n">
        <v>0</v>
      </c>
      <c r="C113" s="4" t="s">
        <v>281</v>
      </c>
      <c r="D113" s="6" t="n">
        <v>0</v>
      </c>
      <c r="E113" s="6" t="n">
        <v>-6166</v>
      </c>
    </row>
    <row r="114" spans="1:5">
      <c r="A114" s="4" t="s">
        <v>1105</v>
      </c>
      <c r="B114" s="6" t="n">
        <v>0</v>
      </c>
      <c r="C114" s="4" t="s">
        <v>281</v>
      </c>
      <c r="D114" s="6" t="n">
        <v>0</v>
      </c>
      <c r="E114" s="6" t="n">
        <v>0</v>
      </c>
    </row>
    <row r="115" spans="1:5">
      <c r="A115" s="4" t="s">
        <v>1106</v>
      </c>
      <c r="B115" s="6" t="n">
        <v>-291</v>
      </c>
      <c r="C115" s="6" t="n">
        <v>-2284</v>
      </c>
      <c r="D115" s="6" t="n">
        <v>-823</v>
      </c>
      <c r="E115" s="6" t="n">
        <v>0</v>
      </c>
    </row>
    <row r="116" spans="1:5">
      <c r="A116" s="4" t="s">
        <v>1113</v>
      </c>
      <c r="B116" s="6" t="n">
        <v>0</v>
      </c>
      <c r="C116" s="4" t="s">
        <v>281</v>
      </c>
      <c r="D116" s="6" t="n">
        <v>0</v>
      </c>
      <c r="E116" s="6" t="n">
        <v>0</v>
      </c>
    </row>
    <row r="117" spans="1:5">
      <c r="A117" s="4" t="s">
        <v>1027</v>
      </c>
      <c r="B117" s="6" t="n">
        <v>0</v>
      </c>
      <c r="C117" s="4" t="s">
        <v>281</v>
      </c>
      <c r="D117" s="6" t="n">
        <v>0</v>
      </c>
      <c r="E117" s="6" t="n">
        <v>0</v>
      </c>
    </row>
    <row r="118" spans="1:5">
      <c r="A118" s="4" t="s">
        <v>1108</v>
      </c>
      <c r="B118" s="6" t="n">
        <v>925</v>
      </c>
      <c r="C118" s="6" t="n">
        <v>3998</v>
      </c>
      <c r="D118" s="6" t="n">
        <v>925</v>
      </c>
      <c r="E118" s="6" t="n">
        <v>3998</v>
      </c>
    </row>
    <row r="119" spans="1:5">
      <c r="A119" s="4" t="s">
        <v>1109</v>
      </c>
      <c r="B119" s="6" t="n">
        <v>0</v>
      </c>
      <c r="C119" s="6" t="n">
        <v>-213</v>
      </c>
      <c r="D119" s="7" t="n">
        <v>0</v>
      </c>
      <c r="E119" s="7" t="n">
        <v>-426</v>
      </c>
    </row>
    <row r="120" spans="1:5">
      <c r="A120" s="3" t="s">
        <v>1097</v>
      </c>
    </row>
    <row r="121" spans="1:5">
      <c r="A121" s="4" t="s">
        <v>1099</v>
      </c>
      <c r="B121" s="6" t="n">
        <v>0</v>
      </c>
      <c r="C121" s="4" t="s">
        <v>281</v>
      </c>
    </row>
    <row r="122" spans="1:5">
      <c r="A122" s="4" t="s">
        <v>1100</v>
      </c>
      <c r="B122" s="7" t="n">
        <v>0</v>
      </c>
      <c r="C122" s="4" t="s">
        <v>28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7</v>
      </c>
      <c r="B1" s="2" t="s">
        <v>75</v>
      </c>
      <c r="D1" s="2" t="s">
        <v>1</v>
      </c>
    </row>
    <row r="2" spans="1:5">
      <c r="B2" s="2" t="s">
        <v>27</v>
      </c>
      <c r="C2" s="2" t="s">
        <v>76</v>
      </c>
      <c r="D2" s="2" t="s">
        <v>27</v>
      </c>
      <c r="E2" s="2" t="s">
        <v>76</v>
      </c>
    </row>
    <row r="3" spans="1:5">
      <c r="A3" s="3" t="s">
        <v>1118</v>
      </c>
    </row>
    <row r="4" spans="1:5">
      <c r="A4" s="4" t="s">
        <v>1119</v>
      </c>
      <c r="D4" s="7" t="n">
        <v>10118</v>
      </c>
      <c r="E4" s="7" t="n">
        <v>3221</v>
      </c>
    </row>
    <row r="5" spans="1:5">
      <c r="A5" s="4" t="s">
        <v>93</v>
      </c>
    </row>
    <row r="6" spans="1:5">
      <c r="A6" s="3" t="s">
        <v>1118</v>
      </c>
    </row>
    <row r="7" spans="1:5">
      <c r="A7" s="4" t="s">
        <v>1119</v>
      </c>
      <c r="D7" s="6" t="n">
        <v>10118</v>
      </c>
      <c r="E7" s="6" t="n">
        <v>3221</v>
      </c>
    </row>
    <row r="8" spans="1:5">
      <c r="A8" s="4" t="s">
        <v>1120</v>
      </c>
    </row>
    <row r="9" spans="1:5">
      <c r="A9" s="3" t="s">
        <v>1118</v>
      </c>
    </row>
    <row r="10" spans="1:5">
      <c r="A10" s="4" t="s">
        <v>1119</v>
      </c>
      <c r="D10" s="6" t="n">
        <v>0</v>
      </c>
      <c r="E10" s="6" t="n">
        <v>0</v>
      </c>
    </row>
    <row r="11" spans="1:5">
      <c r="A11" s="4" t="s">
        <v>1121</v>
      </c>
    </row>
    <row r="12" spans="1:5">
      <c r="A12" s="3" t="s">
        <v>1118</v>
      </c>
    </row>
    <row r="13" spans="1:5">
      <c r="A13" s="4" t="s">
        <v>1119</v>
      </c>
      <c r="D13" s="6" t="n">
        <v>0</v>
      </c>
      <c r="E13" s="6" t="n">
        <v>0</v>
      </c>
    </row>
    <row r="14" spans="1:5">
      <c r="A14" s="4" t="s">
        <v>1122</v>
      </c>
    </row>
    <row r="15" spans="1:5">
      <c r="A15" s="3" t="s">
        <v>1118</v>
      </c>
    </row>
    <row r="16" spans="1:5">
      <c r="A16" s="4" t="s">
        <v>1119</v>
      </c>
      <c r="D16" s="6" t="n">
        <v>0</v>
      </c>
      <c r="E16" s="6" t="n">
        <v>0</v>
      </c>
    </row>
    <row r="17" spans="1:5">
      <c r="A17" s="4" t="s">
        <v>1057</v>
      </c>
    </row>
    <row r="18" spans="1:5">
      <c r="A18" s="3" t="s">
        <v>1118</v>
      </c>
    </row>
    <row r="19" spans="1:5">
      <c r="A19" s="4" t="s">
        <v>1123</v>
      </c>
      <c r="B19" s="7" t="n">
        <v>1714</v>
      </c>
      <c r="C19" s="7" t="n">
        <v>-226</v>
      </c>
    </row>
    <row r="20" spans="1:5">
      <c r="A20" s="4" t="s">
        <v>1124</v>
      </c>
      <c r="B20" s="6" t="n">
        <v>-1714</v>
      </c>
      <c r="C20" s="6" t="n">
        <v>226</v>
      </c>
      <c r="D20" s="6" t="n">
        <v>-4480</v>
      </c>
      <c r="E20" s="6" t="n">
        <v>-2105</v>
      </c>
    </row>
    <row r="21" spans="1:5">
      <c r="A21" s="4" t="s">
        <v>1125</v>
      </c>
      <c r="B21" s="6" t="n">
        <v>0</v>
      </c>
      <c r="C21" s="6" t="n">
        <v>0</v>
      </c>
    </row>
    <row r="22" spans="1:5">
      <c r="A22" s="4" t="s">
        <v>1126</v>
      </c>
      <c r="B22" s="6" t="n">
        <v>0</v>
      </c>
      <c r="C22" s="6" t="n">
        <v>0</v>
      </c>
    </row>
    <row r="23" spans="1:5">
      <c r="A23" s="4" t="s">
        <v>1127</v>
      </c>
      <c r="B23" s="6" t="n">
        <v>0</v>
      </c>
      <c r="C23" s="6" t="n">
        <v>0</v>
      </c>
    </row>
    <row r="24" spans="1:5">
      <c r="A24" s="4" t="s">
        <v>1128</v>
      </c>
      <c r="B24" s="6" t="n">
        <v>-1714</v>
      </c>
      <c r="C24" s="6" t="n">
        <v>226</v>
      </c>
    </row>
    <row r="25" spans="1:5">
      <c r="A25" s="4" t="s">
        <v>1129</v>
      </c>
    </row>
    <row r="26" spans="1:5">
      <c r="A26" s="3" t="s">
        <v>1118</v>
      </c>
    </row>
    <row r="27" spans="1:5">
      <c r="A27" s="4" t="s">
        <v>1124</v>
      </c>
      <c r="D27" s="6" t="n">
        <v>-4480</v>
      </c>
      <c r="E27" s="6" t="n">
        <v>-2105</v>
      </c>
    </row>
    <row r="28" spans="1:5">
      <c r="A28" s="4" t="s">
        <v>1130</v>
      </c>
    </row>
    <row r="29" spans="1:5">
      <c r="A29" s="3" t="s">
        <v>1118</v>
      </c>
    </row>
    <row r="30" spans="1:5">
      <c r="A30" s="4" t="s">
        <v>1124</v>
      </c>
      <c r="D30" s="6" t="n">
        <v>0</v>
      </c>
      <c r="E30" s="6" t="n">
        <v>0</v>
      </c>
    </row>
    <row r="31" spans="1:5">
      <c r="A31" s="4" t="s">
        <v>1131</v>
      </c>
    </row>
    <row r="32" spans="1:5">
      <c r="A32" s="3" t="s">
        <v>1118</v>
      </c>
    </row>
    <row r="33" spans="1:5">
      <c r="A33" s="4" t="s">
        <v>1124</v>
      </c>
      <c r="D33" s="6" t="n">
        <v>0</v>
      </c>
      <c r="E33" s="6" t="n">
        <v>0</v>
      </c>
    </row>
    <row r="34" spans="1:5">
      <c r="A34" s="4" t="s">
        <v>1132</v>
      </c>
    </row>
    <row r="35" spans="1:5">
      <c r="A35" s="3" t="s">
        <v>1118</v>
      </c>
    </row>
    <row r="36" spans="1:5">
      <c r="A36" s="4" t="s">
        <v>1124</v>
      </c>
      <c r="D36" s="6" t="n">
        <v>0</v>
      </c>
      <c r="E36" s="6" t="n">
        <v>0</v>
      </c>
    </row>
    <row r="37" spans="1:5">
      <c r="A37" s="4" t="s">
        <v>1133</v>
      </c>
    </row>
    <row r="38" spans="1:5">
      <c r="A38" s="3" t="s">
        <v>1118</v>
      </c>
    </row>
    <row r="39" spans="1:5">
      <c r="A39" s="4" t="s">
        <v>1123</v>
      </c>
      <c r="B39" s="6" t="n">
        <v>-4912</v>
      </c>
      <c r="C39" s="6" t="n">
        <v>1780</v>
      </c>
    </row>
    <row r="40" spans="1:5">
      <c r="A40" s="4" t="s">
        <v>1125</v>
      </c>
      <c r="B40" s="6" t="n">
        <v>0</v>
      </c>
      <c r="C40" s="6" t="n">
        <v>0</v>
      </c>
    </row>
    <row r="41" spans="1:5">
      <c r="A41" s="4" t="s">
        <v>1126</v>
      </c>
      <c r="B41" s="6" t="n">
        <v>0</v>
      </c>
      <c r="C41" s="6" t="n">
        <v>0</v>
      </c>
    </row>
    <row r="42" spans="1:5">
      <c r="A42" s="4" t="s">
        <v>1127</v>
      </c>
      <c r="B42" s="6" t="n">
        <v>0</v>
      </c>
      <c r="C42" s="6" t="n">
        <v>0</v>
      </c>
    </row>
    <row r="43" spans="1:5">
      <c r="A43" s="4" t="s">
        <v>1128</v>
      </c>
      <c r="B43" s="6" t="n">
        <v>4912</v>
      </c>
      <c r="C43" s="6" t="n">
        <v>-1780</v>
      </c>
    </row>
    <row r="44" spans="1:5">
      <c r="A44" s="4" t="s">
        <v>736</v>
      </c>
    </row>
    <row r="45" spans="1:5">
      <c r="A45" s="3" t="s">
        <v>1118</v>
      </c>
    </row>
    <row r="46" spans="1:5">
      <c r="A46" s="4" t="s">
        <v>1123</v>
      </c>
      <c r="B46" s="6" t="n">
        <v>0</v>
      </c>
      <c r="C46" s="6" t="n">
        <v>0</v>
      </c>
    </row>
    <row r="47" spans="1:5">
      <c r="A47" s="4" t="s">
        <v>1124</v>
      </c>
      <c r="B47" s="6" t="n">
        <v>0</v>
      </c>
      <c r="C47" s="4" t="s">
        <v>281</v>
      </c>
      <c r="D47" s="6" t="n">
        <v>0</v>
      </c>
      <c r="E47" s="6" t="n">
        <v>0</v>
      </c>
    </row>
    <row r="48" spans="1:5">
      <c r="A48" s="4" t="s">
        <v>1125</v>
      </c>
      <c r="B48" s="6" t="n">
        <v>0</v>
      </c>
      <c r="C48" s="6" t="n">
        <v>0</v>
      </c>
    </row>
    <row r="49" spans="1:5">
      <c r="A49" s="4" t="s">
        <v>1126</v>
      </c>
      <c r="B49" s="6" t="n">
        <v>0</v>
      </c>
      <c r="C49" s="6" t="n">
        <v>0</v>
      </c>
    </row>
    <row r="50" spans="1:5">
      <c r="A50" s="4" t="s">
        <v>1127</v>
      </c>
      <c r="B50" s="6" t="n">
        <v>0</v>
      </c>
      <c r="C50" s="6" t="n">
        <v>0</v>
      </c>
    </row>
    <row r="51" spans="1:5">
      <c r="A51" s="4" t="s">
        <v>1128</v>
      </c>
      <c r="B51" s="6" t="n">
        <v>0</v>
      </c>
      <c r="C51" s="6" t="n">
        <v>0</v>
      </c>
    </row>
    <row r="52" spans="1:5">
      <c r="A52" s="4" t="s">
        <v>1134</v>
      </c>
    </row>
    <row r="53" spans="1:5">
      <c r="A53" s="3" t="s">
        <v>1118</v>
      </c>
    </row>
    <row r="54" spans="1:5">
      <c r="A54" s="4" t="s">
        <v>1124</v>
      </c>
      <c r="D54" s="6" t="n">
        <v>0</v>
      </c>
      <c r="E54" s="6" t="n">
        <v>0</v>
      </c>
    </row>
    <row r="55" spans="1:5">
      <c r="A55" s="4" t="s">
        <v>1135</v>
      </c>
    </row>
    <row r="56" spans="1:5">
      <c r="A56" s="3" t="s">
        <v>1118</v>
      </c>
    </row>
    <row r="57" spans="1:5">
      <c r="A57" s="4" t="s">
        <v>1124</v>
      </c>
      <c r="D57" s="6" t="n">
        <v>0</v>
      </c>
      <c r="E57" s="6" t="n">
        <v>0</v>
      </c>
    </row>
    <row r="58" spans="1:5">
      <c r="A58" s="4" t="s">
        <v>1136</v>
      </c>
    </row>
    <row r="59" spans="1:5">
      <c r="A59" s="3" t="s">
        <v>1118</v>
      </c>
    </row>
    <row r="60" spans="1:5">
      <c r="A60" s="4" t="s">
        <v>1124</v>
      </c>
      <c r="D60" s="6" t="n">
        <v>0</v>
      </c>
      <c r="E60" s="6" t="n">
        <v>0</v>
      </c>
    </row>
    <row r="61" spans="1:5">
      <c r="A61" s="4" t="s">
        <v>1137</v>
      </c>
    </row>
    <row r="62" spans="1:5">
      <c r="A62" s="3" t="s">
        <v>1118</v>
      </c>
    </row>
    <row r="63" spans="1:5">
      <c r="A63" s="4" t="s">
        <v>1124</v>
      </c>
      <c r="D63" s="6" t="n">
        <v>0</v>
      </c>
      <c r="E63" s="6" t="n">
        <v>0</v>
      </c>
    </row>
    <row r="64" spans="1:5">
      <c r="A64" s="4" t="s">
        <v>1115</v>
      </c>
    </row>
    <row r="65" spans="1:5">
      <c r="A65" s="3" t="s">
        <v>1118</v>
      </c>
    </row>
    <row r="66" spans="1:5">
      <c r="A66" s="4" t="s">
        <v>1123</v>
      </c>
      <c r="B66" s="6" t="n">
        <v>0</v>
      </c>
      <c r="C66" s="6" t="n">
        <v>0</v>
      </c>
    </row>
    <row r="67" spans="1:5">
      <c r="A67" s="4" t="s">
        <v>1124</v>
      </c>
      <c r="C67" s="6" t="n">
        <v>11</v>
      </c>
      <c r="D67" s="6" t="n">
        <v>0</v>
      </c>
      <c r="E67" s="6" t="n">
        <v>27</v>
      </c>
    </row>
    <row r="68" spans="1:5">
      <c r="A68" s="4" t="s">
        <v>1125</v>
      </c>
      <c r="B68" s="6" t="n">
        <v>0</v>
      </c>
      <c r="C68" s="6" t="n">
        <v>0</v>
      </c>
    </row>
    <row r="69" spans="1:5">
      <c r="A69" s="4" t="s">
        <v>1126</v>
      </c>
      <c r="B69" s="6" t="n">
        <v>0</v>
      </c>
      <c r="C69" s="6" t="n">
        <v>11</v>
      </c>
    </row>
    <row r="70" spans="1:5">
      <c r="A70" s="4" t="s">
        <v>1127</v>
      </c>
      <c r="B70" s="6" t="n">
        <v>0</v>
      </c>
      <c r="C70" s="6" t="n">
        <v>0</v>
      </c>
    </row>
    <row r="71" spans="1:5">
      <c r="A71" s="4" t="s">
        <v>1128</v>
      </c>
      <c r="B71" s="6" t="n">
        <v>0</v>
      </c>
      <c r="C71" s="6" t="n">
        <v>11</v>
      </c>
    </row>
    <row r="72" spans="1:5">
      <c r="A72" s="4" t="s">
        <v>1138</v>
      </c>
    </row>
    <row r="73" spans="1:5">
      <c r="A73" s="3" t="s">
        <v>1118</v>
      </c>
    </row>
    <row r="74" spans="1:5">
      <c r="A74" s="4" t="s">
        <v>1124</v>
      </c>
      <c r="D74" s="6" t="n">
        <v>0</v>
      </c>
      <c r="E74" s="6" t="n">
        <v>0</v>
      </c>
    </row>
    <row r="75" spans="1:5">
      <c r="A75" s="4" t="s">
        <v>1139</v>
      </c>
    </row>
    <row r="76" spans="1:5">
      <c r="A76" s="3" t="s">
        <v>1118</v>
      </c>
    </row>
    <row r="77" spans="1:5">
      <c r="A77" s="4" t="s">
        <v>1124</v>
      </c>
      <c r="D77" s="6" t="n">
        <v>0</v>
      </c>
      <c r="E77" s="6" t="n">
        <v>0</v>
      </c>
    </row>
    <row r="78" spans="1:5">
      <c r="A78" s="4" t="s">
        <v>1140</v>
      </c>
    </row>
    <row r="79" spans="1:5">
      <c r="A79" s="3" t="s">
        <v>1118</v>
      </c>
    </row>
    <row r="80" spans="1:5">
      <c r="A80" s="4" t="s">
        <v>1124</v>
      </c>
      <c r="D80" s="6" t="n">
        <v>0</v>
      </c>
      <c r="E80" s="6" t="n">
        <v>27</v>
      </c>
    </row>
    <row r="81" spans="1:5">
      <c r="A81" s="4" t="s">
        <v>1141</v>
      </c>
    </row>
    <row r="82" spans="1:5">
      <c r="A82" s="3" t="s">
        <v>1118</v>
      </c>
    </row>
    <row r="83" spans="1:5">
      <c r="A83" s="4" t="s">
        <v>1124</v>
      </c>
      <c r="D83" s="6" t="n">
        <v>0</v>
      </c>
      <c r="E83" s="6" t="n">
        <v>0</v>
      </c>
    </row>
    <row r="84" spans="1:5">
      <c r="A84" s="4" t="s">
        <v>1116</v>
      </c>
    </row>
    <row r="85" spans="1:5">
      <c r="A85" s="3" t="s">
        <v>1118</v>
      </c>
    </row>
    <row r="86" spans="1:5">
      <c r="A86" s="4" t="s">
        <v>1123</v>
      </c>
      <c r="B86" s="6" t="n">
        <v>0</v>
      </c>
      <c r="C86" s="6" t="n">
        <v>0</v>
      </c>
    </row>
    <row r="87" spans="1:5">
      <c r="A87" s="4" t="s">
        <v>1124</v>
      </c>
      <c r="B87" s="6" t="n">
        <v>2</v>
      </c>
      <c r="C87" s="6" t="n">
        <v>6</v>
      </c>
      <c r="D87" s="6" t="n">
        <v>2</v>
      </c>
      <c r="E87" s="6" t="n">
        <v>6</v>
      </c>
    </row>
    <row r="88" spans="1:5">
      <c r="A88" s="4" t="s">
        <v>1125</v>
      </c>
      <c r="B88" s="6" t="n">
        <v>0</v>
      </c>
      <c r="C88" s="6" t="n">
        <v>0</v>
      </c>
    </row>
    <row r="89" spans="1:5">
      <c r="A89" s="4" t="s">
        <v>1126</v>
      </c>
      <c r="B89" s="6" t="n">
        <v>0</v>
      </c>
      <c r="C89" s="6" t="n">
        <v>6</v>
      </c>
    </row>
    <row r="90" spans="1:5">
      <c r="A90" s="4" t="s">
        <v>1127</v>
      </c>
      <c r="B90" s="6" t="n">
        <v>2</v>
      </c>
      <c r="C90" s="6" t="n">
        <v>0</v>
      </c>
    </row>
    <row r="91" spans="1:5">
      <c r="A91" s="4" t="s">
        <v>1128</v>
      </c>
      <c r="B91" s="6" t="n">
        <v>2</v>
      </c>
      <c r="C91" s="6" t="n">
        <v>6</v>
      </c>
    </row>
    <row r="92" spans="1:5">
      <c r="A92" s="4" t="s">
        <v>1142</v>
      </c>
    </row>
    <row r="93" spans="1:5">
      <c r="A93" s="3" t="s">
        <v>1118</v>
      </c>
    </row>
    <row r="94" spans="1:5">
      <c r="A94" s="4" t="s">
        <v>1124</v>
      </c>
      <c r="D94" s="6" t="n">
        <v>0</v>
      </c>
      <c r="E94" s="6" t="n">
        <v>0</v>
      </c>
    </row>
    <row r="95" spans="1:5">
      <c r="A95" s="4" t="s">
        <v>1143</v>
      </c>
    </row>
    <row r="96" spans="1:5">
      <c r="A96" s="3" t="s">
        <v>1118</v>
      </c>
    </row>
    <row r="97" spans="1:5">
      <c r="A97" s="4" t="s">
        <v>1124</v>
      </c>
      <c r="D97" s="6" t="n">
        <v>0</v>
      </c>
      <c r="E97" s="6" t="n">
        <v>0</v>
      </c>
    </row>
    <row r="98" spans="1:5">
      <c r="A98" s="4" t="s">
        <v>1144</v>
      </c>
    </row>
    <row r="99" spans="1:5">
      <c r="A99" s="3" t="s">
        <v>1118</v>
      </c>
    </row>
    <row r="100" spans="1:5">
      <c r="A100" s="4" t="s">
        <v>1124</v>
      </c>
      <c r="D100" s="6" t="n">
        <v>0</v>
      </c>
      <c r="E100" s="6" t="n">
        <v>6</v>
      </c>
    </row>
    <row r="101" spans="1:5">
      <c r="A101" s="4" t="s">
        <v>1145</v>
      </c>
    </row>
    <row r="102" spans="1:5">
      <c r="A102" s="3" t="s">
        <v>1118</v>
      </c>
    </row>
    <row r="103" spans="1:5">
      <c r="A103" s="4" t="s">
        <v>1124</v>
      </c>
      <c r="D103" s="6" t="n">
        <v>2</v>
      </c>
      <c r="E103" s="6" t="n">
        <v>0</v>
      </c>
    </row>
    <row r="104" spans="1:5">
      <c r="A104" s="4" t="s">
        <v>824</v>
      </c>
    </row>
    <row r="105" spans="1:5">
      <c r="A105" s="3" t="s">
        <v>1118</v>
      </c>
    </row>
    <row r="106" spans="1:5">
      <c r="A106" s="4" t="s">
        <v>1123</v>
      </c>
      <c r="B106" s="6" t="n">
        <v>0</v>
      </c>
      <c r="C106" s="6" t="n">
        <v>0</v>
      </c>
    </row>
    <row r="107" spans="1:5">
      <c r="A107" s="4" t="s">
        <v>1124</v>
      </c>
      <c r="B107" s="6" t="n">
        <v>0</v>
      </c>
      <c r="C107" s="6" t="n">
        <v>-213</v>
      </c>
      <c r="D107" s="6" t="n">
        <v>0</v>
      </c>
      <c r="E107" s="6" t="n">
        <v>-426</v>
      </c>
    </row>
    <row r="108" spans="1:5">
      <c r="A108" s="4" t="s">
        <v>1125</v>
      </c>
      <c r="B108" s="6" t="n">
        <v>0</v>
      </c>
      <c r="C108" s="6" t="n">
        <v>0</v>
      </c>
    </row>
    <row r="109" spans="1:5">
      <c r="A109" s="4" t="s">
        <v>1126</v>
      </c>
      <c r="B109" s="6" t="n">
        <v>0</v>
      </c>
      <c r="C109" s="6" t="n">
        <v>-213</v>
      </c>
    </row>
    <row r="110" spans="1:5">
      <c r="A110" s="4" t="s">
        <v>1127</v>
      </c>
      <c r="B110" s="6" t="n">
        <v>0</v>
      </c>
      <c r="C110" s="6" t="n">
        <v>0</v>
      </c>
    </row>
    <row r="111" spans="1:5">
      <c r="A111" s="4" t="s">
        <v>1128</v>
      </c>
      <c r="B111" s="7" t="n">
        <v>0</v>
      </c>
      <c r="C111" s="7" t="n">
        <v>-213</v>
      </c>
    </row>
    <row r="112" spans="1:5">
      <c r="A112" s="4" t="s">
        <v>1146</v>
      </c>
    </row>
    <row r="113" spans="1:5">
      <c r="A113" s="3" t="s">
        <v>1118</v>
      </c>
    </row>
    <row r="114" spans="1:5">
      <c r="A114" s="4" t="s">
        <v>1124</v>
      </c>
      <c r="D114" s="6" t="n">
        <v>0</v>
      </c>
      <c r="E114" s="6" t="n">
        <v>0</v>
      </c>
    </row>
    <row r="115" spans="1:5">
      <c r="A115" s="4" t="s">
        <v>1147</v>
      </c>
    </row>
    <row r="116" spans="1:5">
      <c r="A116" s="3" t="s">
        <v>1118</v>
      </c>
    </row>
    <row r="117" spans="1:5">
      <c r="A117" s="4" t="s">
        <v>1124</v>
      </c>
      <c r="D117" s="6" t="n">
        <v>0</v>
      </c>
      <c r="E117" s="6" t="n">
        <v>0</v>
      </c>
    </row>
    <row r="118" spans="1:5">
      <c r="A118" s="4" t="s">
        <v>1148</v>
      </c>
    </row>
    <row r="119" spans="1:5">
      <c r="A119" s="3" t="s">
        <v>1118</v>
      </c>
    </row>
    <row r="120" spans="1:5">
      <c r="A120" s="4" t="s">
        <v>1124</v>
      </c>
      <c r="D120" s="6" t="n">
        <v>0</v>
      </c>
      <c r="E120" s="6" t="n">
        <v>-426</v>
      </c>
    </row>
    <row r="121" spans="1:5">
      <c r="A121" s="4" t="s">
        <v>1149</v>
      </c>
    </row>
    <row r="122" spans="1:5">
      <c r="A122" s="3" t="s">
        <v>1118</v>
      </c>
    </row>
    <row r="123" spans="1:5">
      <c r="A123" s="4" t="s">
        <v>1124</v>
      </c>
      <c r="D123" s="7" t="n">
        <v>0</v>
      </c>
      <c r="E123"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0</v>
      </c>
      <c r="B1" s="2" t="s">
        <v>27</v>
      </c>
      <c r="C1" s="2" t="s">
        <v>28</v>
      </c>
    </row>
    <row r="2" spans="1:3">
      <c r="A2" s="3" t="s">
        <v>1151</v>
      </c>
    </row>
    <row r="3" spans="1:3">
      <c r="A3" s="4" t="s">
        <v>1152</v>
      </c>
      <c r="B3" s="7" t="n">
        <v>36978</v>
      </c>
      <c r="C3" s="7" t="n">
        <v>32889</v>
      </c>
    </row>
    <row r="4" spans="1:3">
      <c r="A4" s="4" t="s">
        <v>182</v>
      </c>
    </row>
    <row r="5" spans="1:3">
      <c r="A5" s="3" t="s">
        <v>1151</v>
      </c>
    </row>
    <row r="6" spans="1:3">
      <c r="A6" s="4" t="s">
        <v>1153</v>
      </c>
      <c r="B6" s="6" t="n">
        <v>614626</v>
      </c>
      <c r="C6" s="6" t="n">
        <v>337577</v>
      </c>
    </row>
    <row r="7" spans="1:3">
      <c r="A7" s="4" t="s">
        <v>1154</v>
      </c>
      <c r="B7" s="6" t="n">
        <v>582986</v>
      </c>
      <c r="C7" s="6" t="n">
        <v>326802</v>
      </c>
    </row>
    <row r="8" spans="1:3">
      <c r="A8" s="4" t="s">
        <v>1155</v>
      </c>
      <c r="B8" s="6" t="n">
        <v>31640</v>
      </c>
      <c r="C8" s="6" t="n">
        <v>10775</v>
      </c>
    </row>
    <row r="9" spans="1:3">
      <c r="A9" s="4" t="s">
        <v>1054</v>
      </c>
    </row>
    <row r="10" spans="1:3">
      <c r="A10" s="3" t="s">
        <v>1151</v>
      </c>
    </row>
    <row r="11" spans="1:3">
      <c r="A11" s="4" t="s">
        <v>1152</v>
      </c>
      <c r="B11" s="6" t="n">
        <v>36978</v>
      </c>
      <c r="C11" s="6" t="n">
        <v>32889</v>
      </c>
    </row>
    <row r="12" spans="1:3">
      <c r="A12" s="4" t="s">
        <v>1156</v>
      </c>
      <c r="B12" s="6" t="n">
        <v>37694</v>
      </c>
      <c r="C12" s="6" t="n">
        <v>33637</v>
      </c>
    </row>
    <row r="13" spans="1:3">
      <c r="A13" s="4" t="s">
        <v>1155</v>
      </c>
      <c r="B13" s="6" t="n">
        <v>-716</v>
      </c>
      <c r="C13" s="6" t="n">
        <v>-748</v>
      </c>
    </row>
    <row r="14" spans="1:3">
      <c r="A14" s="4" t="s">
        <v>1056</v>
      </c>
    </row>
    <row r="15" spans="1:3">
      <c r="A15" s="3" t="s">
        <v>1151</v>
      </c>
    </row>
    <row r="16" spans="1:3">
      <c r="A16" s="4" t="s">
        <v>1056</v>
      </c>
      <c r="B16" s="6" t="n">
        <v>925</v>
      </c>
      <c r="C16" s="6" t="n">
        <v>1748</v>
      </c>
    </row>
    <row r="17" spans="1:3">
      <c r="A17" s="4" t="s">
        <v>1157</v>
      </c>
      <c r="B17" s="6" t="n">
        <v>925</v>
      </c>
      <c r="C17" s="6" t="n">
        <v>1748</v>
      </c>
    </row>
    <row r="18" spans="1:3">
      <c r="A18" s="4" t="s">
        <v>1155</v>
      </c>
      <c r="B18" s="7" t="n">
        <v>0</v>
      </c>
      <c r="C18" s="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8</v>
      </c>
      <c r="B1" s="2" t="s">
        <v>75</v>
      </c>
      <c r="D1" s="2" t="s">
        <v>1</v>
      </c>
    </row>
    <row r="2" spans="1:5">
      <c r="B2" s="2" t="s">
        <v>27</v>
      </c>
      <c r="C2" s="2" t="s">
        <v>76</v>
      </c>
      <c r="D2" s="2" t="s">
        <v>27</v>
      </c>
      <c r="E2" s="2" t="s">
        <v>76</v>
      </c>
    </row>
    <row r="3" spans="1:5">
      <c r="A3" s="4" t="s">
        <v>182</v>
      </c>
    </row>
    <row r="4" spans="1:5">
      <c r="A4" s="3" t="s">
        <v>1151</v>
      </c>
    </row>
    <row r="5" spans="1:5">
      <c r="A5" s="4" t="s">
        <v>1159</v>
      </c>
      <c r="B5" s="7" t="n">
        <v>8870</v>
      </c>
      <c r="C5" s="7" t="n">
        <v>-6559</v>
      </c>
      <c r="D5" s="7" t="n">
        <v>13519</v>
      </c>
      <c r="E5" s="7" t="n">
        <v>-5557</v>
      </c>
    </row>
    <row r="6" spans="1:5">
      <c r="A6" s="4" t="s">
        <v>1056</v>
      </c>
    </row>
    <row r="7" spans="1:5">
      <c r="A7" s="3" t="s">
        <v>1151</v>
      </c>
    </row>
    <row r="8" spans="1:5">
      <c r="A8" s="4" t="s">
        <v>1159</v>
      </c>
      <c r="B8" s="6" t="n">
        <v>0</v>
      </c>
      <c r="C8" s="6" t="n">
        <v>-213</v>
      </c>
      <c r="D8" s="6" t="n">
        <v>0</v>
      </c>
      <c r="E8" s="6" t="n">
        <v>-426</v>
      </c>
    </row>
    <row r="9" spans="1:5">
      <c r="A9" s="4" t="s">
        <v>1160</v>
      </c>
      <c r="B9" s="7" t="n">
        <v>97</v>
      </c>
      <c r="C9" s="7" t="n">
        <v>5</v>
      </c>
      <c r="D9" s="7" t="n">
        <v>187</v>
      </c>
      <c r="E9" s="7" t="n">
        <v>7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1</v>
      </c>
      <c r="B1" s="2" t="s">
        <v>75</v>
      </c>
    </row>
    <row r="2" spans="1:3">
      <c r="B2" s="2" t="s">
        <v>27</v>
      </c>
      <c r="C2" s="2" t="s">
        <v>28</v>
      </c>
    </row>
    <row r="3" spans="1:3">
      <c r="A3" s="3" t="s">
        <v>1162</v>
      </c>
    </row>
    <row r="4" spans="1:3">
      <c r="A4" s="4" t="s">
        <v>50</v>
      </c>
      <c r="B4" s="7" t="n">
        <v>7929820</v>
      </c>
      <c r="C4" s="7" t="n">
        <v>7041364</v>
      </c>
    </row>
    <row r="5" spans="1:3">
      <c r="A5" s="4" t="s">
        <v>36</v>
      </c>
      <c r="B5" s="6" t="n">
        <v>5658565</v>
      </c>
      <c r="C5" s="6" t="n">
        <v>6159590</v>
      </c>
    </row>
    <row r="6" spans="1:3">
      <c r="A6" s="3" t="s">
        <v>353</v>
      </c>
    </row>
    <row r="7" spans="1:3">
      <c r="A7" s="4" t="s">
        <v>1163</v>
      </c>
      <c r="B7" s="6" t="n">
        <v>51920357</v>
      </c>
      <c r="C7" s="6" t="n">
        <v>49743256</v>
      </c>
    </row>
    <row r="8" spans="1:3">
      <c r="A8" s="4" t="s">
        <v>745</v>
      </c>
    </row>
    <row r="9" spans="1:3">
      <c r="A9" s="3" t="s">
        <v>1162</v>
      </c>
    </row>
    <row r="10" spans="1:3">
      <c r="A10" s="4" t="s">
        <v>50</v>
      </c>
      <c r="B10" s="6" t="n">
        <v>7987748</v>
      </c>
      <c r="C10" s="6" t="n">
        <v>7043014</v>
      </c>
    </row>
    <row r="11" spans="1:3">
      <c r="A11" s="4" t="s">
        <v>36</v>
      </c>
      <c r="B11" s="6" t="n">
        <v>5786224</v>
      </c>
      <c r="C11" s="6" t="n">
        <v>6135458</v>
      </c>
    </row>
    <row r="12" spans="1:3">
      <c r="A12" s="3" t="s">
        <v>353</v>
      </c>
    </row>
    <row r="13" spans="1:3">
      <c r="A13" s="4" t="s">
        <v>1163</v>
      </c>
      <c r="B13" s="6" t="n">
        <v>50790280</v>
      </c>
      <c r="C13" s="6" t="n">
        <v>48024998</v>
      </c>
    </row>
    <row r="14" spans="1:3">
      <c r="A14" s="4" t="s">
        <v>1164</v>
      </c>
    </row>
    <row r="15" spans="1:3">
      <c r="A15" s="3" t="s">
        <v>1162</v>
      </c>
    </row>
    <row r="16" spans="1:3">
      <c r="A16" s="4" t="s">
        <v>50</v>
      </c>
      <c r="B16" s="6" t="n">
        <v>0</v>
      </c>
      <c r="C16" s="6" t="n">
        <v>0</v>
      </c>
    </row>
    <row r="17" spans="1:3">
      <c r="A17" s="4" t="s">
        <v>36</v>
      </c>
      <c r="B17" s="6" t="n">
        <v>0</v>
      </c>
      <c r="C17" s="6" t="n">
        <v>0</v>
      </c>
    </row>
    <row r="18" spans="1:3">
      <c r="A18" s="3" t="s">
        <v>353</v>
      </c>
    </row>
    <row r="19" spans="1:3">
      <c r="A19" s="4" t="s">
        <v>1163</v>
      </c>
      <c r="B19" s="6" t="n">
        <v>0</v>
      </c>
      <c r="C19" s="6" t="n">
        <v>0</v>
      </c>
    </row>
    <row r="20" spans="1:3">
      <c r="A20" s="4" t="s">
        <v>1165</v>
      </c>
    </row>
    <row r="21" spans="1:3">
      <c r="A21" s="3" t="s">
        <v>1162</v>
      </c>
    </row>
    <row r="22" spans="1:3">
      <c r="A22" s="4" t="s">
        <v>50</v>
      </c>
      <c r="B22" s="6" t="n">
        <v>0</v>
      </c>
      <c r="C22" s="6" t="n">
        <v>0</v>
      </c>
    </row>
    <row r="23" spans="1:3">
      <c r="A23" s="4" t="s">
        <v>36</v>
      </c>
      <c r="B23" s="6" t="n">
        <v>5786224</v>
      </c>
      <c r="C23" s="6" t="n">
        <v>6135458</v>
      </c>
    </row>
    <row r="24" spans="1:3">
      <c r="A24" s="3" t="s">
        <v>353</v>
      </c>
    </row>
    <row r="25" spans="1:3">
      <c r="A25" s="4" t="s">
        <v>1163</v>
      </c>
      <c r="B25" s="6" t="n">
        <v>0</v>
      </c>
      <c r="C25" s="6" t="n">
        <v>0</v>
      </c>
    </row>
    <row r="26" spans="1:3">
      <c r="A26" s="4" t="s">
        <v>1166</v>
      </c>
    </row>
    <row r="27" spans="1:3">
      <c r="A27" s="3" t="s">
        <v>1162</v>
      </c>
    </row>
    <row r="28" spans="1:3">
      <c r="A28" s="4" t="s">
        <v>50</v>
      </c>
      <c r="B28" s="6" t="n">
        <v>7987748</v>
      </c>
      <c r="C28" s="6" t="n">
        <v>7043014</v>
      </c>
    </row>
    <row r="29" spans="1:3">
      <c r="A29" s="4" t="s">
        <v>36</v>
      </c>
      <c r="B29" s="6" t="n">
        <v>0</v>
      </c>
      <c r="C29" s="6" t="n">
        <v>0</v>
      </c>
    </row>
    <row r="30" spans="1:3">
      <c r="A30" s="3" t="s">
        <v>353</v>
      </c>
    </row>
    <row r="31" spans="1:3">
      <c r="A31" s="4" t="s">
        <v>1163</v>
      </c>
      <c r="B31" s="6" t="n">
        <v>50790280</v>
      </c>
      <c r="C31" s="6" t="n">
        <v>48024998</v>
      </c>
    </row>
    <row r="32" spans="1:3">
      <c r="A32" s="4" t="s">
        <v>1167</v>
      </c>
    </row>
    <row r="33" spans="1:3">
      <c r="A33" s="3" t="s">
        <v>353</v>
      </c>
    </row>
    <row r="34" spans="1:3">
      <c r="A34" s="4" t="s">
        <v>1168</v>
      </c>
      <c r="C34" s="7" t="n">
        <v>62029</v>
      </c>
    </row>
    <row r="35" spans="1:3">
      <c r="A35" s="4" t="s">
        <v>1169</v>
      </c>
    </row>
    <row r="36" spans="1:3">
      <c r="A36" s="3" t="s">
        <v>353</v>
      </c>
    </row>
    <row r="37" spans="1:3">
      <c r="A37" s="4" t="s">
        <v>1057</v>
      </c>
      <c r="B37" s="6" t="n">
        <v>-120091</v>
      </c>
    </row>
    <row r="38" spans="1:3">
      <c r="A38" s="4" t="s">
        <v>1168</v>
      </c>
      <c r="B38" s="6" t="n">
        <v>43202</v>
      </c>
    </row>
    <row r="39" spans="1:3">
      <c r="A39" s="4" t="s">
        <v>1170</v>
      </c>
      <c r="B39" s="6" t="n">
        <v>-28901</v>
      </c>
    </row>
    <row r="40" spans="1:3">
      <c r="A40" s="4" t="s">
        <v>1171</v>
      </c>
    </row>
    <row r="41" spans="1:3">
      <c r="A41" s="3" t="s">
        <v>353</v>
      </c>
    </row>
    <row r="42" spans="1:3">
      <c r="A42" s="4" t="s">
        <v>1057</v>
      </c>
      <c r="B42" s="6" t="n">
        <v>-23636</v>
      </c>
    </row>
    <row r="43" spans="1:3">
      <c r="A43" s="4" t="s">
        <v>1168</v>
      </c>
      <c r="B43" s="6" t="n">
        <v>5822</v>
      </c>
    </row>
    <row r="44" spans="1:3">
      <c r="A44" s="4" t="s">
        <v>1170</v>
      </c>
      <c r="B44" s="6" t="n">
        <v>-1220</v>
      </c>
    </row>
    <row r="45" spans="1:3">
      <c r="A45" s="4" t="s">
        <v>1172</v>
      </c>
    </row>
    <row r="46" spans="1:3">
      <c r="A46" s="3" t="s">
        <v>353</v>
      </c>
    </row>
    <row r="47" spans="1:3">
      <c r="A47" s="4" t="s">
        <v>1057</v>
      </c>
      <c r="B47" s="6" t="n">
        <v>0</v>
      </c>
    </row>
    <row r="48" spans="1:3">
      <c r="A48" s="4" t="s">
        <v>1168</v>
      </c>
      <c r="B48" s="6" t="n">
        <v>0</v>
      </c>
    </row>
    <row r="49" spans="1:3">
      <c r="A49" s="4" t="s">
        <v>1170</v>
      </c>
      <c r="B49" s="6" t="n">
        <v>0</v>
      </c>
    </row>
    <row r="50" spans="1:3">
      <c r="A50" s="4" t="s">
        <v>1173</v>
      </c>
    </row>
    <row r="51" spans="1:3">
      <c r="A51" s="3" t="s">
        <v>353</v>
      </c>
    </row>
    <row r="52" spans="1:3">
      <c r="A52" s="4" t="s">
        <v>1057</v>
      </c>
      <c r="B52" s="6" t="n">
        <v>0</v>
      </c>
    </row>
    <row r="53" spans="1:3">
      <c r="A53" s="4" t="s">
        <v>1168</v>
      </c>
      <c r="B53" s="6" t="n">
        <v>0</v>
      </c>
    </row>
    <row r="54" spans="1:3">
      <c r="A54" s="4" t="s">
        <v>1170</v>
      </c>
      <c r="B54" s="6" t="n">
        <v>0</v>
      </c>
    </row>
    <row r="55" spans="1:3">
      <c r="A55" s="4" t="s">
        <v>1174</v>
      </c>
    </row>
    <row r="56" spans="1:3">
      <c r="A56" s="3" t="s">
        <v>353</v>
      </c>
    </row>
    <row r="57" spans="1:3">
      <c r="A57" s="4" t="s">
        <v>1175</v>
      </c>
      <c r="B57" s="6" t="n">
        <v>-7296</v>
      </c>
    </row>
    <row r="58" spans="1:3">
      <c r="A58" s="4" t="s">
        <v>1176</v>
      </c>
      <c r="B58" s="6" t="n">
        <v>4405</v>
      </c>
    </row>
    <row r="59" spans="1:3">
      <c r="A59" s="4" t="s">
        <v>1177</v>
      </c>
      <c r="B59" s="6" t="n">
        <v>-715</v>
      </c>
    </row>
    <row r="60" spans="1:3">
      <c r="A60" s="4" t="s">
        <v>1178</v>
      </c>
    </row>
    <row r="61" spans="1:3">
      <c r="A61" s="3" t="s">
        <v>353</v>
      </c>
    </row>
    <row r="62" spans="1:3">
      <c r="A62" s="4" t="s">
        <v>1057</v>
      </c>
      <c r="B62" s="6" t="n">
        <v>-120091</v>
      </c>
    </row>
    <row r="63" spans="1:3">
      <c r="A63" s="4" t="s">
        <v>1168</v>
      </c>
      <c r="B63" s="6" t="n">
        <v>43202</v>
      </c>
    </row>
    <row r="64" spans="1:3">
      <c r="A64" s="4" t="s">
        <v>1170</v>
      </c>
      <c r="B64" s="7" t="n">
        <v>-289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79</v>
      </c>
      <c r="B1" s="2" t="s">
        <v>1</v>
      </c>
      <c r="C1" s="2" t="s">
        <v>800</v>
      </c>
    </row>
    <row r="2" spans="1:3">
      <c r="B2" s="2" t="s">
        <v>27</v>
      </c>
      <c r="C2" s="2" t="s">
        <v>28</v>
      </c>
    </row>
    <row r="3" spans="1:3">
      <c r="A3" s="3" t="s">
        <v>263</v>
      </c>
    </row>
    <row r="4" spans="1:3">
      <c r="A4" s="4" t="s">
        <v>35</v>
      </c>
      <c r="B4" s="7" t="n">
        <v>9653038</v>
      </c>
      <c r="C4" s="7" t="n">
        <v>8775441</v>
      </c>
    </row>
    <row r="5" spans="1:3">
      <c r="A5" s="4" t="s">
        <v>1180</v>
      </c>
    </row>
    <row r="6" spans="1:3">
      <c r="A6" s="3" t="s">
        <v>263</v>
      </c>
    </row>
    <row r="7" spans="1:3">
      <c r="A7" s="4" t="s">
        <v>1057</v>
      </c>
      <c r="B7" s="6" t="n">
        <v>13105</v>
      </c>
      <c r="C7" s="6" t="n">
        <v>17585</v>
      </c>
    </row>
    <row r="8" spans="1:3">
      <c r="A8" s="4" t="s">
        <v>35</v>
      </c>
      <c r="B8" s="6" t="n">
        <v>9319288</v>
      </c>
      <c r="C8" s="6" t="n">
        <v>8442655</v>
      </c>
    </row>
    <row r="9" spans="1:3">
      <c r="A9" s="4" t="s">
        <v>1056</v>
      </c>
      <c r="B9" s="6" t="n">
        <v>925</v>
      </c>
      <c r="C9" s="6" t="n">
        <v>1748</v>
      </c>
    </row>
    <row r="10" spans="1:3">
      <c r="A10" s="4" t="s">
        <v>1181</v>
      </c>
    </row>
    <row r="11" spans="1:3">
      <c r="A11" s="3" t="s">
        <v>263</v>
      </c>
    </row>
    <row r="12" spans="1:3">
      <c r="A12" s="4" t="s">
        <v>1057</v>
      </c>
      <c r="B12" s="6" t="n">
        <v>13105</v>
      </c>
      <c r="C12" s="6" t="n">
        <v>17585</v>
      </c>
    </row>
    <row r="13" spans="1:3">
      <c r="A13" s="4" t="s">
        <v>1071</v>
      </c>
      <c r="B13" s="6" t="n">
        <v>14935</v>
      </c>
      <c r="C13" s="6" t="n">
        <v>6721</v>
      </c>
    </row>
    <row r="14" spans="1:3">
      <c r="A14" s="4" t="s">
        <v>1072</v>
      </c>
      <c r="B14" s="6" t="n">
        <v>2184</v>
      </c>
      <c r="C14" s="6" t="n">
        <v>665</v>
      </c>
    </row>
    <row r="15" spans="1:3">
      <c r="A15" s="4" t="s">
        <v>35</v>
      </c>
      <c r="B15" s="6" t="n">
        <v>2309354</v>
      </c>
      <c r="C15" s="6" t="n">
        <v>2195888</v>
      </c>
    </row>
    <row r="16" spans="1:3">
      <c r="A16" s="4" t="s">
        <v>1056</v>
      </c>
      <c r="B16" s="6" t="n">
        <v>925</v>
      </c>
      <c r="C16" s="6" t="n">
        <v>1748</v>
      </c>
    </row>
    <row r="17" spans="1:3">
      <c r="A17" s="4" t="s">
        <v>1182</v>
      </c>
    </row>
    <row r="18" spans="1:3">
      <c r="A18" s="3" t="s">
        <v>263</v>
      </c>
    </row>
    <row r="19" spans="1:3">
      <c r="A19" s="4" t="s">
        <v>1183</v>
      </c>
      <c r="C19" s="6" t="n">
        <v>62029</v>
      </c>
    </row>
    <row r="20" spans="1:3">
      <c r="A20" s="4" t="s">
        <v>1184</v>
      </c>
      <c r="C20" s="6" t="n">
        <v>27342</v>
      </c>
    </row>
    <row r="21" spans="1:3">
      <c r="A21" s="4" t="s">
        <v>1185</v>
      </c>
    </row>
    <row r="22" spans="1:3">
      <c r="A22" s="3" t="s">
        <v>263</v>
      </c>
    </row>
    <row r="23" spans="1:3">
      <c r="A23" s="4" t="s">
        <v>35</v>
      </c>
      <c r="B23" s="6" t="n">
        <v>890573</v>
      </c>
      <c r="C23" s="6" t="n">
        <v>861413</v>
      </c>
    </row>
    <row r="24" spans="1:3">
      <c r="A24" s="4" t="s">
        <v>1186</v>
      </c>
    </row>
    <row r="25" spans="1:3">
      <c r="A25" s="3" t="s">
        <v>263</v>
      </c>
    </row>
    <row r="26" spans="1:3">
      <c r="A26" s="4" t="s">
        <v>35</v>
      </c>
      <c r="B26" s="6" t="n">
        <v>71379</v>
      </c>
      <c r="C26" s="6" t="n">
        <v>100337</v>
      </c>
    </row>
    <row r="27" spans="1:3">
      <c r="A27" s="4" t="s">
        <v>736</v>
      </c>
    </row>
    <row r="28" spans="1:3">
      <c r="A28" s="3" t="s">
        <v>263</v>
      </c>
    </row>
    <row r="29" spans="1:3">
      <c r="A29" s="4" t="s">
        <v>35</v>
      </c>
      <c r="B29" s="6" t="n">
        <v>2581627</v>
      </c>
      <c r="C29" s="6" t="n">
        <v>2456396</v>
      </c>
    </row>
    <row r="30" spans="1:3">
      <c r="A30" s="4" t="s">
        <v>1187</v>
      </c>
    </row>
    <row r="31" spans="1:3">
      <c r="A31" s="3" t="s">
        <v>263</v>
      </c>
    </row>
    <row r="32" spans="1:3">
      <c r="A32" s="4" t="s">
        <v>35</v>
      </c>
      <c r="B32" s="6" t="n">
        <v>2581627</v>
      </c>
      <c r="C32" s="6" t="n">
        <v>2456396</v>
      </c>
    </row>
    <row r="33" spans="1:3">
      <c r="A33" s="4" t="s">
        <v>1188</v>
      </c>
    </row>
    <row r="34" spans="1:3">
      <c r="A34" s="3" t="s">
        <v>263</v>
      </c>
    </row>
    <row r="35" spans="1:3">
      <c r="A35" s="4" t="s">
        <v>35</v>
      </c>
      <c r="B35" s="7" t="n">
        <v>2237975</v>
      </c>
      <c r="C35" s="7" t="n">
        <v>2095551</v>
      </c>
    </row>
    <row r="36" spans="1:3">
      <c r="A36" s="4" t="s">
        <v>1189</v>
      </c>
    </row>
    <row r="37" spans="1:3">
      <c r="A37" s="3" t="s">
        <v>263</v>
      </c>
    </row>
    <row r="38" spans="1:3">
      <c r="A38" s="4" t="s">
        <v>1190</v>
      </c>
      <c r="B38" s="4" t="s">
        <v>1191</v>
      </c>
      <c r="C38" s="4" t="s">
        <v>1192</v>
      </c>
    </row>
    <row r="39" spans="1:3">
      <c r="A39" s="4" t="s">
        <v>1193</v>
      </c>
      <c r="B39" s="12" t="n">
        <v>0.092</v>
      </c>
      <c r="C39" s="12" t="n">
        <v>0.092</v>
      </c>
    </row>
    <row r="40" spans="1:3">
      <c r="A40" s="4" t="s">
        <v>1194</v>
      </c>
    </row>
    <row r="41" spans="1:3">
      <c r="A41" s="3" t="s">
        <v>263</v>
      </c>
    </row>
    <row r="42" spans="1:3">
      <c r="A42" s="4" t="s">
        <v>1195</v>
      </c>
      <c r="B42" s="4" t="s">
        <v>1196</v>
      </c>
      <c r="C42" s="4" t="s">
        <v>1197</v>
      </c>
    </row>
    <row r="43" spans="1:3">
      <c r="A43" s="4" t="s">
        <v>1198</v>
      </c>
      <c r="B43" s="4" t="s">
        <v>1199</v>
      </c>
      <c r="C43" s="4" t="s">
        <v>1015</v>
      </c>
    </row>
    <row r="44" spans="1:3">
      <c r="A44" s="4" t="s">
        <v>1200</v>
      </c>
      <c r="B44" s="4" t="s">
        <v>1017</v>
      </c>
      <c r="C44" s="4" t="s">
        <v>1017</v>
      </c>
    </row>
    <row r="45" spans="1:3">
      <c r="A45" s="4" t="s">
        <v>1201</v>
      </c>
    </row>
    <row r="46" spans="1:3">
      <c r="A46" s="3" t="s">
        <v>263</v>
      </c>
    </row>
    <row r="47" spans="1:3">
      <c r="A47" s="4" t="s">
        <v>1195</v>
      </c>
      <c r="B47" s="4" t="s">
        <v>1202</v>
      </c>
      <c r="C47" s="4" t="s">
        <v>1203</v>
      </c>
    </row>
    <row r="48" spans="1:3">
      <c r="A48" s="4" t="s">
        <v>1204</v>
      </c>
      <c r="B48" s="4" t="s">
        <v>992</v>
      </c>
      <c r="C48" s="4" t="s">
        <v>992</v>
      </c>
    </row>
    <row r="49" spans="1:3">
      <c r="A49" s="4" t="s">
        <v>1198</v>
      </c>
      <c r="B49" s="4" t="s">
        <v>992</v>
      </c>
      <c r="C49" s="4" t="s">
        <v>992</v>
      </c>
    </row>
    <row r="50" spans="1:3">
      <c r="A50" s="4" t="s">
        <v>1200</v>
      </c>
      <c r="B50" s="4" t="s">
        <v>992</v>
      </c>
      <c r="C50" s="4" t="s">
        <v>992</v>
      </c>
    </row>
    <row r="51" spans="1:3">
      <c r="A51" s="4" t="s">
        <v>1205</v>
      </c>
      <c r="B51" s="4" t="s">
        <v>1206</v>
      </c>
      <c r="C51" s="4" t="s">
        <v>1206</v>
      </c>
    </row>
    <row r="52" spans="1:3">
      <c r="A52" s="4" t="s">
        <v>1207</v>
      </c>
    </row>
    <row r="53" spans="1:3">
      <c r="A53" s="3" t="s">
        <v>263</v>
      </c>
    </row>
    <row r="54" spans="1:3">
      <c r="A54" s="4" t="s">
        <v>1195</v>
      </c>
      <c r="B54" s="4" t="s">
        <v>770</v>
      </c>
      <c r="C54" s="4" t="s">
        <v>770</v>
      </c>
    </row>
    <row r="55" spans="1:3">
      <c r="A55" s="4" t="s">
        <v>1208</v>
      </c>
    </row>
    <row r="56" spans="1:3">
      <c r="A56" s="3" t="s">
        <v>263</v>
      </c>
    </row>
    <row r="57" spans="1:3">
      <c r="A57" s="4" t="s">
        <v>1190</v>
      </c>
      <c r="B57" s="4" t="s">
        <v>1209</v>
      </c>
      <c r="C57" s="4" t="s">
        <v>1210</v>
      </c>
    </row>
    <row r="58" spans="1:3">
      <c r="A58" s="4" t="s">
        <v>1193</v>
      </c>
      <c r="B58" s="12" t="n">
        <v>0.03</v>
      </c>
      <c r="C58" s="12" t="n">
        <v>0.033</v>
      </c>
    </row>
    <row r="59" spans="1:3">
      <c r="A59" s="4" t="s">
        <v>1211</v>
      </c>
    </row>
    <row r="60" spans="1:3">
      <c r="A60" s="3" t="s">
        <v>263</v>
      </c>
    </row>
    <row r="61" spans="1:3">
      <c r="A61" s="4" t="s">
        <v>1195</v>
      </c>
      <c r="B61" s="4" t="s">
        <v>1212</v>
      </c>
      <c r="C61" s="4" t="s">
        <v>1213</v>
      </c>
    </row>
    <row r="62" spans="1:3">
      <c r="A62" s="4" t="s">
        <v>1198</v>
      </c>
      <c r="B62" s="4" t="s">
        <v>1214</v>
      </c>
      <c r="C62" s="4" t="s">
        <v>1214</v>
      </c>
    </row>
    <row r="63" spans="1:3">
      <c r="A63" s="4" t="s">
        <v>1200</v>
      </c>
      <c r="B63" s="4" t="s">
        <v>770</v>
      </c>
      <c r="C63" s="4" t="s">
        <v>770</v>
      </c>
    </row>
    <row r="64" spans="1:3">
      <c r="A64" s="4" t="s">
        <v>1215</v>
      </c>
    </row>
    <row r="65" spans="1:3">
      <c r="A65" s="3" t="s">
        <v>263</v>
      </c>
    </row>
    <row r="66" spans="1:3">
      <c r="A66" s="4" t="s">
        <v>1195</v>
      </c>
      <c r="B66" s="4" t="s">
        <v>1216</v>
      </c>
      <c r="C66" s="4" t="s">
        <v>1217</v>
      </c>
    </row>
    <row r="67" spans="1:3">
      <c r="A67" s="4" t="s">
        <v>1204</v>
      </c>
      <c r="B67" s="4" t="s">
        <v>785</v>
      </c>
      <c r="C67" s="4" t="s">
        <v>785</v>
      </c>
    </row>
    <row r="68" spans="1:3">
      <c r="A68" s="4" t="s">
        <v>1198</v>
      </c>
      <c r="B68" s="4" t="s">
        <v>1218</v>
      </c>
      <c r="C68" s="4" t="s">
        <v>1219</v>
      </c>
    </row>
    <row r="69" spans="1:3">
      <c r="A69" s="4" t="s">
        <v>1200</v>
      </c>
      <c r="B69" s="4" t="s">
        <v>1220</v>
      </c>
      <c r="C69" s="4" t="s">
        <v>1220</v>
      </c>
    </row>
    <row r="70" spans="1:3">
      <c r="A70" s="4" t="s">
        <v>1205</v>
      </c>
      <c r="B70" s="4" t="s">
        <v>785</v>
      </c>
      <c r="C70" s="4" t="s">
        <v>785</v>
      </c>
    </row>
    <row r="71" spans="1:3">
      <c r="A71" s="4" t="s">
        <v>1221</v>
      </c>
    </row>
    <row r="72" spans="1:3">
      <c r="A72" s="3" t="s">
        <v>263</v>
      </c>
    </row>
    <row r="73" spans="1:3">
      <c r="A73" s="4" t="s">
        <v>1195</v>
      </c>
      <c r="B73" s="4" t="s">
        <v>1222</v>
      </c>
      <c r="C73" s="4" t="s">
        <v>1222</v>
      </c>
    </row>
    <row r="74" spans="1:3">
      <c r="A74" s="4" t="s">
        <v>1223</v>
      </c>
    </row>
    <row r="75" spans="1:3">
      <c r="A75" s="3" t="s">
        <v>263</v>
      </c>
    </row>
    <row r="76" spans="1:3">
      <c r="A76" s="4" t="s">
        <v>1190</v>
      </c>
      <c r="B76" s="4" t="s">
        <v>853</v>
      </c>
      <c r="C76" s="4" t="s">
        <v>854</v>
      </c>
    </row>
    <row r="77" spans="1:3">
      <c r="A77" s="4" t="s">
        <v>1193</v>
      </c>
      <c r="B77" s="12" t="n">
        <v>0.055</v>
      </c>
      <c r="C77" s="12" t="n">
        <v>0.054</v>
      </c>
    </row>
    <row r="78" spans="1:3">
      <c r="A78" s="4" t="s">
        <v>1224</v>
      </c>
    </row>
    <row r="79" spans="1:3">
      <c r="A79" s="3" t="s">
        <v>263</v>
      </c>
    </row>
    <row r="80" spans="1:3">
      <c r="A80" s="4" t="s">
        <v>1195</v>
      </c>
      <c r="B80" s="4" t="s">
        <v>1225</v>
      </c>
      <c r="C80" s="4" t="s">
        <v>1226</v>
      </c>
    </row>
    <row r="81" spans="1:3">
      <c r="A81" s="4" t="s">
        <v>1198</v>
      </c>
      <c r="B81" s="4" t="s">
        <v>1227</v>
      </c>
      <c r="C81" s="4" t="s">
        <v>1228</v>
      </c>
    </row>
    <row r="82" spans="1:3">
      <c r="A82" s="4" t="s">
        <v>1200</v>
      </c>
      <c r="B82" s="4" t="s">
        <v>1229</v>
      </c>
      <c r="C82" s="4" t="s">
        <v>1230</v>
      </c>
    </row>
    <row r="83" spans="1:3">
      <c r="A83" s="4" t="s">
        <v>1231</v>
      </c>
    </row>
    <row r="84" spans="1:3">
      <c r="A84" s="3" t="s">
        <v>263</v>
      </c>
    </row>
    <row r="85" spans="1:3">
      <c r="A85" s="4" t="s">
        <v>1195</v>
      </c>
      <c r="B85" s="4" t="s">
        <v>1232</v>
      </c>
      <c r="C85" s="4" t="s">
        <v>1233</v>
      </c>
    </row>
    <row r="86" spans="1:3">
      <c r="A86" s="4" t="s">
        <v>1204</v>
      </c>
      <c r="B86" s="4" t="s">
        <v>1234</v>
      </c>
      <c r="C86" s="4" t="s">
        <v>1235</v>
      </c>
    </row>
    <row r="87" spans="1:3">
      <c r="A87" s="4" t="s">
        <v>1198</v>
      </c>
      <c r="B87" s="4" t="s">
        <v>1236</v>
      </c>
      <c r="C87" s="4" t="s">
        <v>864</v>
      </c>
    </row>
    <row r="88" spans="1:3">
      <c r="A88" s="4" t="s">
        <v>1200</v>
      </c>
      <c r="B88" s="4" t="s">
        <v>1237</v>
      </c>
      <c r="C88" s="4" t="s">
        <v>1238</v>
      </c>
    </row>
    <row r="89" spans="1:3">
      <c r="A89" s="4" t="s">
        <v>1205</v>
      </c>
      <c r="B89" s="4" t="s">
        <v>1239</v>
      </c>
      <c r="C89" s="4" t="s">
        <v>1240</v>
      </c>
    </row>
    <row r="90" spans="1:3">
      <c r="A90" s="4" t="s">
        <v>1241</v>
      </c>
    </row>
    <row r="91" spans="1:3">
      <c r="A91" s="3" t="s">
        <v>263</v>
      </c>
    </row>
    <row r="92" spans="1:3">
      <c r="A92" s="4" t="s">
        <v>1190</v>
      </c>
      <c r="B92" s="4" t="s">
        <v>1242</v>
      </c>
      <c r="C92" s="4" t="s">
        <v>1242</v>
      </c>
    </row>
    <row r="93" spans="1:3">
      <c r="A93" s="4" t="s">
        <v>1195</v>
      </c>
      <c r="B93" s="4" t="s">
        <v>1243</v>
      </c>
      <c r="C93" s="4" t="s">
        <v>1243</v>
      </c>
    </row>
    <row r="94" spans="1:3">
      <c r="A94" s="4" t="s">
        <v>1244</v>
      </c>
      <c r="B94" s="4" t="s">
        <v>1228</v>
      </c>
      <c r="C94" s="4" t="s">
        <v>1228</v>
      </c>
    </row>
    <row r="95" spans="1:3">
      <c r="A95" s="4" t="s">
        <v>1245</v>
      </c>
    </row>
    <row r="96" spans="1:3">
      <c r="A96" s="3" t="s">
        <v>263</v>
      </c>
    </row>
    <row r="97" spans="1:3">
      <c r="A97" s="4" t="s">
        <v>1246</v>
      </c>
      <c r="B97" s="4" t="s">
        <v>1247</v>
      </c>
      <c r="C97" s="4" t="s">
        <v>1248</v>
      </c>
    </row>
    <row r="98" spans="1:3">
      <c r="A98" s="4" t="s">
        <v>1249</v>
      </c>
      <c r="B98" s="4" t="s">
        <v>1250</v>
      </c>
      <c r="C98" s="4" t="s">
        <v>1250</v>
      </c>
    </row>
    <row r="99" spans="1:3">
      <c r="A99" s="4" t="s">
        <v>1251</v>
      </c>
    </row>
    <row r="100" spans="1:3">
      <c r="A100" s="3" t="s">
        <v>263</v>
      </c>
    </row>
    <row r="101" spans="1:3">
      <c r="A101" s="4" t="s">
        <v>1246</v>
      </c>
      <c r="B101" s="4" t="s">
        <v>1252</v>
      </c>
      <c r="C101" s="4" t="s">
        <v>1253</v>
      </c>
    </row>
    <row r="102" spans="1:3">
      <c r="A102" s="4" t="s">
        <v>1249</v>
      </c>
      <c r="B102" s="4" t="s">
        <v>1254</v>
      </c>
      <c r="C102" s="4" t="s">
        <v>1255</v>
      </c>
    </row>
    <row r="103" spans="1:3">
      <c r="A103" s="4" t="s">
        <v>1256</v>
      </c>
    </row>
    <row r="104" spans="1:3">
      <c r="A104" s="3" t="s">
        <v>263</v>
      </c>
    </row>
    <row r="105" spans="1:3">
      <c r="A105" s="4" t="s">
        <v>1246</v>
      </c>
      <c r="B105" s="4" t="s">
        <v>1257</v>
      </c>
      <c r="C105" s="4" t="s">
        <v>1258</v>
      </c>
    </row>
    <row r="106" spans="1:3">
      <c r="A106" s="4" t="s">
        <v>1249</v>
      </c>
      <c r="B106" s="4" t="s">
        <v>1259</v>
      </c>
      <c r="C106" s="4" t="s">
        <v>12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61</v>
      </c>
      <c r="C1" s="2" t="s">
        <v>27</v>
      </c>
      <c r="D1" s="2" t="s">
        <v>28</v>
      </c>
    </row>
    <row r="2" spans="1:4">
      <c r="A2" s="3" t="s">
        <v>1262</v>
      </c>
    </row>
    <row r="3" spans="1:4">
      <c r="A3" s="4" t="s">
        <v>32</v>
      </c>
      <c r="C3" s="7" t="n">
        <v>35289</v>
      </c>
      <c r="D3" s="7" t="n">
        <v>36997</v>
      </c>
    </row>
    <row r="4" spans="1:4">
      <c r="A4" s="4" t="s">
        <v>182</v>
      </c>
      <c r="B4" s="4" t="s">
        <v>34</v>
      </c>
      <c r="C4" s="6" t="n">
        <v>786993</v>
      </c>
      <c r="D4" s="6" t="n">
        <v>474621</v>
      </c>
    </row>
    <row r="5" spans="1:4">
      <c r="A5" s="4" t="s">
        <v>35</v>
      </c>
      <c r="C5" s="6" t="n">
        <v>9653038</v>
      </c>
      <c r="D5" s="6" t="n">
        <v>8775441</v>
      </c>
    </row>
    <row r="6" spans="1:4">
      <c r="A6" s="4" t="s">
        <v>1263</v>
      </c>
      <c r="C6" s="6" t="n">
        <v>5658565</v>
      </c>
      <c r="D6" s="6" t="n">
        <v>6159590</v>
      </c>
    </row>
    <row r="7" spans="1:4">
      <c r="A7" s="4" t="s">
        <v>1163</v>
      </c>
      <c r="C7" s="6" t="n">
        <v>51920357</v>
      </c>
      <c r="D7" s="6" t="n">
        <v>49743256</v>
      </c>
    </row>
    <row r="8" spans="1:4">
      <c r="A8" s="3" t="s">
        <v>1264</v>
      </c>
    </row>
    <row r="9" spans="1:4">
      <c r="A9" s="4" t="s">
        <v>48</v>
      </c>
      <c r="C9" s="6" t="n">
        <v>55043465</v>
      </c>
      <c r="D9" s="6" t="n">
        <v>55294979</v>
      </c>
    </row>
    <row r="10" spans="1:4">
      <c r="A10" s="4" t="s">
        <v>49</v>
      </c>
      <c r="C10" s="6" t="n">
        <v>1956745</v>
      </c>
      <c r="D10" s="6" t="n">
        <v>615279</v>
      </c>
    </row>
    <row r="11" spans="1:4">
      <c r="A11" s="4" t="s">
        <v>1265</v>
      </c>
      <c r="C11" s="6" t="n">
        <v>7929820</v>
      </c>
      <c r="D11" s="6" t="n">
        <v>7041364</v>
      </c>
    </row>
    <row r="12" spans="1:4">
      <c r="A12" s="4" t="s">
        <v>1266</v>
      </c>
    </row>
    <row r="13" spans="1:4">
      <c r="A13" s="3" t="s">
        <v>1262</v>
      </c>
    </row>
    <row r="14" spans="1:4">
      <c r="A14" s="4" t="s">
        <v>1267</v>
      </c>
      <c r="C14" s="6" t="n">
        <v>912076</v>
      </c>
      <c r="D14" s="6" t="n">
        <v>898994</v>
      </c>
    </row>
    <row r="15" spans="1:4">
      <c r="A15" s="4" t="s">
        <v>32</v>
      </c>
      <c r="C15" s="6" t="n">
        <v>35289</v>
      </c>
      <c r="D15" s="6" t="n">
        <v>36997</v>
      </c>
    </row>
    <row r="16" spans="1:4">
      <c r="A16" s="4" t="s">
        <v>182</v>
      </c>
      <c r="C16" s="6" t="n">
        <v>786993</v>
      </c>
      <c r="D16" s="6" t="n">
        <v>474621</v>
      </c>
    </row>
    <row r="17" spans="1:4">
      <c r="A17" s="4" t="s">
        <v>35</v>
      </c>
      <c r="C17" s="6" t="n">
        <v>9653038</v>
      </c>
      <c r="D17" s="6" t="n">
        <v>8775441</v>
      </c>
    </row>
    <row r="18" spans="1:4">
      <c r="A18" s="4" t="s">
        <v>1263</v>
      </c>
      <c r="C18" s="6" t="n">
        <v>5658565</v>
      </c>
      <c r="D18" s="6" t="n">
        <v>6159590</v>
      </c>
    </row>
    <row r="19" spans="1:4">
      <c r="A19" s="4" t="s">
        <v>1163</v>
      </c>
      <c r="C19" s="6" t="n">
        <v>51920357</v>
      </c>
      <c r="D19" s="6" t="n">
        <v>49743256</v>
      </c>
    </row>
    <row r="20" spans="1:4">
      <c r="A20" s="4" t="s">
        <v>1268</v>
      </c>
      <c r="C20" s="6" t="n">
        <v>366007</v>
      </c>
      <c r="D20" s="6" t="n">
        <v>274872</v>
      </c>
    </row>
    <row r="21" spans="1:4">
      <c r="A21" s="3" t="s">
        <v>1264</v>
      </c>
    </row>
    <row r="22" spans="1:4">
      <c r="A22" s="4" t="s">
        <v>48</v>
      </c>
      <c r="C22" s="6" t="n">
        <v>55043465</v>
      </c>
      <c r="D22" s="6" t="n">
        <v>55294979</v>
      </c>
    </row>
    <row r="23" spans="1:4">
      <c r="A23" s="4" t="s">
        <v>49</v>
      </c>
      <c r="C23" s="6" t="n">
        <v>1956745</v>
      </c>
      <c r="D23" s="6" t="n">
        <v>615279</v>
      </c>
    </row>
    <row r="24" spans="1:4">
      <c r="A24" s="4" t="s">
        <v>1265</v>
      </c>
      <c r="C24" s="6" t="n">
        <v>7929820</v>
      </c>
      <c r="D24" s="6" t="n">
        <v>7067614</v>
      </c>
    </row>
    <row r="25" spans="1:4">
      <c r="A25" s="4" t="s">
        <v>1268</v>
      </c>
      <c r="C25" s="6" t="n">
        <v>85949</v>
      </c>
      <c r="D25" s="6" t="n">
        <v>144350</v>
      </c>
    </row>
    <row r="26" spans="1:4">
      <c r="A26" s="4" t="s">
        <v>745</v>
      </c>
    </row>
    <row r="27" spans="1:4">
      <c r="A27" s="3" t="s">
        <v>1262</v>
      </c>
    </row>
    <row r="28" spans="1:4">
      <c r="A28" s="4" t="s">
        <v>1267</v>
      </c>
      <c r="C28" s="6" t="n">
        <v>912076</v>
      </c>
      <c r="D28" s="6" t="n">
        <v>898994</v>
      </c>
    </row>
    <row r="29" spans="1:4">
      <c r="A29" s="4" t="s">
        <v>32</v>
      </c>
      <c r="C29" s="6" t="n">
        <v>35289</v>
      </c>
      <c r="D29" s="6" t="n">
        <v>36997</v>
      </c>
    </row>
    <row r="30" spans="1:4">
      <c r="A30" s="4" t="s">
        <v>182</v>
      </c>
      <c r="C30" s="6" t="n">
        <v>789608</v>
      </c>
      <c r="D30" s="6" t="n">
        <v>484511</v>
      </c>
    </row>
    <row r="31" spans="1:4">
      <c r="A31" s="4" t="s">
        <v>35</v>
      </c>
      <c r="C31" s="6" t="n">
        <v>9653038</v>
      </c>
      <c r="D31" s="6" t="n">
        <v>8775441</v>
      </c>
    </row>
    <row r="32" spans="1:4">
      <c r="A32" s="4" t="s">
        <v>1263</v>
      </c>
      <c r="C32" s="6" t="n">
        <v>5786224</v>
      </c>
      <c r="D32" s="6" t="n">
        <v>6135458</v>
      </c>
    </row>
    <row r="33" spans="1:4">
      <c r="A33" s="4" t="s">
        <v>1163</v>
      </c>
      <c r="C33" s="6" t="n">
        <v>50790280</v>
      </c>
      <c r="D33" s="6" t="n">
        <v>48024998</v>
      </c>
    </row>
    <row r="34" spans="1:4">
      <c r="A34" s="4" t="s">
        <v>1268</v>
      </c>
      <c r="C34" s="6" t="n">
        <v>366007</v>
      </c>
      <c r="D34" s="6" t="n">
        <v>274872</v>
      </c>
    </row>
    <row r="35" spans="1:4">
      <c r="A35" s="3" t="s">
        <v>1264</v>
      </c>
    </row>
    <row r="36" spans="1:4">
      <c r="A36" s="4" t="s">
        <v>48</v>
      </c>
      <c r="C36" s="6" t="n">
        <v>55205650</v>
      </c>
      <c r="D36" s="6" t="n">
        <v>55299435</v>
      </c>
    </row>
    <row r="37" spans="1:4">
      <c r="A37" s="4" t="s">
        <v>49</v>
      </c>
      <c r="C37" s="6" t="n">
        <v>1956745</v>
      </c>
      <c r="D37" s="6" t="n">
        <v>615279</v>
      </c>
    </row>
    <row r="38" spans="1:4">
      <c r="A38" s="4" t="s">
        <v>1265</v>
      </c>
      <c r="C38" s="6" t="n">
        <v>7987748</v>
      </c>
      <c r="D38" s="6" t="n">
        <v>7043014</v>
      </c>
    </row>
    <row r="39" spans="1:4">
      <c r="A39" s="4" t="s">
        <v>1268</v>
      </c>
      <c r="C39" s="6" t="n">
        <v>85949</v>
      </c>
      <c r="D39" s="6" t="n">
        <v>144350</v>
      </c>
    </row>
    <row r="40" spans="1:4">
      <c r="A40" s="4" t="s">
        <v>1269</v>
      </c>
    </row>
    <row r="41" spans="1:4">
      <c r="A41" s="3" t="s">
        <v>1262</v>
      </c>
    </row>
    <row r="42" spans="1:4">
      <c r="A42" s="4" t="s">
        <v>1263</v>
      </c>
      <c r="C42" s="6" t="n">
        <v>0</v>
      </c>
      <c r="D42" s="6" t="n">
        <v>0</v>
      </c>
    </row>
    <row r="43" spans="1:4">
      <c r="A43" s="4" t="s">
        <v>1163</v>
      </c>
      <c r="C43" s="6" t="n">
        <v>0</v>
      </c>
      <c r="D43" s="6" t="n">
        <v>0</v>
      </c>
    </row>
    <row r="44" spans="1:4">
      <c r="A44" s="3" t="s">
        <v>1264</v>
      </c>
    </row>
    <row r="45" spans="1:4">
      <c r="A45" s="4" t="s">
        <v>48</v>
      </c>
      <c r="C45" s="6" t="n">
        <v>0</v>
      </c>
      <c r="D45" s="6" t="n">
        <v>0</v>
      </c>
    </row>
    <row r="46" spans="1:4">
      <c r="A46" s="4" t="s">
        <v>49</v>
      </c>
      <c r="C46" s="6" t="n">
        <v>0</v>
      </c>
      <c r="D46" s="6" t="n">
        <v>0</v>
      </c>
    </row>
    <row r="47" spans="1:4">
      <c r="A47" s="4" t="s">
        <v>1265</v>
      </c>
      <c r="C47" s="6" t="n">
        <v>0</v>
      </c>
      <c r="D47" s="6" t="n">
        <v>0</v>
      </c>
    </row>
    <row r="48" spans="1:4">
      <c r="A48" s="4" t="s">
        <v>1270</v>
      </c>
    </row>
    <row r="49" spans="1:4">
      <c r="A49" s="3" t="s">
        <v>1262</v>
      </c>
    </row>
    <row r="50" spans="1:4">
      <c r="A50" s="4" t="s">
        <v>1263</v>
      </c>
      <c r="C50" s="6" t="n">
        <v>5786224</v>
      </c>
      <c r="D50" s="6" t="n">
        <v>6135458</v>
      </c>
    </row>
    <row r="51" spans="1:4">
      <c r="A51" s="4" t="s">
        <v>1163</v>
      </c>
      <c r="C51" s="6" t="n">
        <v>0</v>
      </c>
      <c r="D51" s="6" t="n">
        <v>0</v>
      </c>
    </row>
    <row r="52" spans="1:4">
      <c r="A52" s="3" t="s">
        <v>1264</v>
      </c>
    </row>
    <row r="53" spans="1:4">
      <c r="A53" s="4" t="s">
        <v>48</v>
      </c>
      <c r="C53" s="6" t="n">
        <v>52421808</v>
      </c>
      <c r="D53" s="6" t="n">
        <v>51869105</v>
      </c>
    </row>
    <row r="54" spans="1:4">
      <c r="A54" s="4" t="s">
        <v>49</v>
      </c>
      <c r="C54" s="6" t="n">
        <v>907</v>
      </c>
      <c r="D54" s="6" t="n">
        <v>1770</v>
      </c>
    </row>
    <row r="55" spans="1:4">
      <c r="A55" s="4" t="s">
        <v>1265</v>
      </c>
      <c r="C55" s="6" t="n">
        <v>0</v>
      </c>
      <c r="D55" s="6" t="n">
        <v>0</v>
      </c>
    </row>
    <row r="56" spans="1:4">
      <c r="A56" s="4" t="s">
        <v>1271</v>
      </c>
    </row>
    <row r="57" spans="1:4">
      <c r="A57" s="3" t="s">
        <v>1262</v>
      </c>
    </row>
    <row r="58" spans="1:4">
      <c r="A58" s="4" t="s">
        <v>1263</v>
      </c>
      <c r="C58" s="6" t="n">
        <v>0</v>
      </c>
      <c r="D58" s="6" t="n">
        <v>0</v>
      </c>
    </row>
    <row r="59" spans="1:4">
      <c r="A59" s="4" t="s">
        <v>1163</v>
      </c>
      <c r="C59" s="6" t="n">
        <v>50790280</v>
      </c>
      <c r="D59" s="6" t="n">
        <v>48024998</v>
      </c>
    </row>
    <row r="60" spans="1:4">
      <c r="A60" s="3" t="s">
        <v>1264</v>
      </c>
    </row>
    <row r="61" spans="1:4">
      <c r="A61" s="4" t="s">
        <v>48</v>
      </c>
      <c r="C61" s="6" t="n">
        <v>2783842</v>
      </c>
      <c r="D61" s="6" t="n">
        <v>3430330</v>
      </c>
    </row>
    <row r="62" spans="1:4">
      <c r="A62" s="4" t="s">
        <v>49</v>
      </c>
      <c r="C62" s="6" t="n">
        <v>1955838</v>
      </c>
      <c r="D62" s="6" t="n">
        <v>613509</v>
      </c>
    </row>
    <row r="63" spans="1:4">
      <c r="A63" s="4" t="s">
        <v>1265</v>
      </c>
      <c r="C63" s="7" t="n">
        <v>7987748</v>
      </c>
      <c r="D63" s="7" t="n">
        <v>7043014</v>
      </c>
    </row>
    <row r="64" spans="1:4">
      <c r="A64" t="n"/>
    </row>
    <row r="65" spans="1:4">
      <c r="A65" s="4" t="s">
        <v>34</v>
      </c>
      <c r="B65" s="4" t="s">
        <v>69</v>
      </c>
    </row>
  </sheetData>
  <mergeCells count="3">
    <mergeCell ref="A1:B1"/>
    <mergeCell ref="A64:C64"/>
    <mergeCell ref="B65:C6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r="1" spans="1:6">
      <c r="A1" s="1" t="s">
        <v>1272</v>
      </c>
      <c r="B1" s="2" t="s">
        <v>75</v>
      </c>
      <c r="D1" s="2" t="s">
        <v>1</v>
      </c>
    </row>
    <row r="2" spans="1:6">
      <c r="B2" s="2" t="s">
        <v>395</v>
      </c>
      <c r="C2" s="2" t="s">
        <v>408</v>
      </c>
      <c r="D2" s="2" t="s">
        <v>1273</v>
      </c>
      <c r="E2" s="2" t="s">
        <v>408</v>
      </c>
      <c r="F2" s="2" t="s">
        <v>396</v>
      </c>
    </row>
    <row r="3" spans="1:6">
      <c r="A3" s="3" t="s">
        <v>1274</v>
      </c>
    </row>
    <row r="4" spans="1:6">
      <c r="A4" s="4" t="s">
        <v>1275</v>
      </c>
      <c r="B4" s="7" t="n">
        <v>6000</v>
      </c>
      <c r="D4" s="7" t="n">
        <v>6000</v>
      </c>
    </row>
    <row r="5" spans="1:6">
      <c r="A5" s="3" t="s">
        <v>1276</v>
      </c>
    </row>
    <row r="6" spans="1:6">
      <c r="A6" s="4" t="s">
        <v>1277</v>
      </c>
      <c r="B6" s="6" t="n">
        <v>11525000</v>
      </c>
      <c r="D6" s="6" t="n">
        <v>11525000</v>
      </c>
      <c r="F6" s="7" t="n">
        <v>500000</v>
      </c>
    </row>
    <row r="7" spans="1:6">
      <c r="A7" s="4" t="s">
        <v>1278</v>
      </c>
      <c r="B7" s="6" t="n">
        <v>12000</v>
      </c>
      <c r="D7" s="6" t="n">
        <v>12000</v>
      </c>
    </row>
    <row r="8" spans="1:6">
      <c r="A8" s="4" t="s">
        <v>1279</v>
      </c>
      <c r="B8" s="6" t="n">
        <v>0</v>
      </c>
      <c r="D8" s="6" t="n">
        <v>0</v>
      </c>
    </row>
    <row r="9" spans="1:6">
      <c r="A9" s="4" t="s">
        <v>1280</v>
      </c>
      <c r="B9" s="6" t="n">
        <v>349000</v>
      </c>
      <c r="D9" s="7" t="n">
        <v>349000</v>
      </c>
      <c r="F9" s="6" t="n">
        <v>224000</v>
      </c>
    </row>
    <row r="10" spans="1:6">
      <c r="A10" s="3" t="s">
        <v>1281</v>
      </c>
    </row>
    <row r="11" spans="1:6">
      <c r="A11" s="4" t="s">
        <v>1282</v>
      </c>
      <c r="D11" s="6" t="n">
        <v>2</v>
      </c>
    </row>
    <row r="12" spans="1:6">
      <c r="A12" s="4" t="s">
        <v>1283</v>
      </c>
      <c r="B12" s="6" t="n">
        <v>28000</v>
      </c>
      <c r="D12" s="7" t="n">
        <v>28000</v>
      </c>
      <c r="F12" s="6" t="n">
        <v>15000</v>
      </c>
    </row>
    <row r="13" spans="1:6">
      <c r="A13" s="4" t="s">
        <v>1284</v>
      </c>
      <c r="B13" s="6" t="n">
        <v>138000</v>
      </c>
      <c r="D13" s="6" t="n">
        <v>138000</v>
      </c>
    </row>
    <row r="14" spans="1:6">
      <c r="A14" s="4" t="s">
        <v>1285</v>
      </c>
      <c r="B14" s="6" t="n">
        <v>111000</v>
      </c>
      <c r="D14" s="6" t="n">
        <v>111000</v>
      </c>
    </row>
    <row r="15" spans="1:6">
      <c r="A15" s="4" t="s">
        <v>1286</v>
      </c>
      <c r="B15" s="6" t="n">
        <v>19000</v>
      </c>
      <c r="C15" s="7" t="n">
        <v>26000</v>
      </c>
      <c r="D15" s="6" t="n">
        <v>40000</v>
      </c>
      <c r="E15" s="7" t="n">
        <v>51000</v>
      </c>
    </row>
    <row r="16" spans="1:6">
      <c r="A16" s="4" t="s">
        <v>1287</v>
      </c>
    </row>
    <row r="17" spans="1:6">
      <c r="A17" s="3" t="s">
        <v>1276</v>
      </c>
    </row>
    <row r="18" spans="1:6">
      <c r="A18" s="4" t="s">
        <v>1288</v>
      </c>
      <c r="B18" s="6" t="n">
        <v>72000</v>
      </c>
      <c r="D18" s="6" t="n">
        <v>72000</v>
      </c>
      <c r="F18" s="6" t="n">
        <v>76000</v>
      </c>
    </row>
    <row r="19" spans="1:6">
      <c r="A19" s="4" t="s">
        <v>1289</v>
      </c>
      <c r="B19" s="6" t="n">
        <v>15000000</v>
      </c>
      <c r="D19" s="6" t="n">
        <v>15000000</v>
      </c>
      <c r="F19" s="6" t="n">
        <v>14600000</v>
      </c>
    </row>
    <row r="20" spans="1:6">
      <c r="A20" s="4" t="s">
        <v>1290</v>
      </c>
    </row>
    <row r="21" spans="1:6">
      <c r="A21" s="3" t="s">
        <v>1276</v>
      </c>
    </row>
    <row r="22" spans="1:6">
      <c r="A22" s="4" t="s">
        <v>1288</v>
      </c>
      <c r="B22" s="6" t="n">
        <v>6858</v>
      </c>
      <c r="D22" s="6" t="n">
        <v>6858</v>
      </c>
      <c r="F22" s="6" t="n">
        <v>7730</v>
      </c>
    </row>
    <row r="23" spans="1:6">
      <c r="A23" s="4" t="s">
        <v>1277</v>
      </c>
      <c r="B23" s="6" t="n">
        <v>200000</v>
      </c>
      <c r="D23" s="6" t="n">
        <v>200000</v>
      </c>
    </row>
    <row r="24" spans="1:6">
      <c r="A24" s="4" t="s">
        <v>1291</v>
      </c>
      <c r="B24" s="6" t="n">
        <v>6000</v>
      </c>
      <c r="C24" s="7" t="n">
        <v>-9000</v>
      </c>
      <c r="D24" s="6" t="n">
        <v>18000</v>
      </c>
      <c r="E24" s="7" t="n">
        <v>-4000</v>
      </c>
    </row>
    <row r="25" spans="1:6">
      <c r="A25" s="4" t="s">
        <v>1292</v>
      </c>
      <c r="B25" s="6" t="n">
        <v>8924</v>
      </c>
      <c r="D25" s="6" t="n">
        <v>8924</v>
      </c>
      <c r="F25" s="6" t="n">
        <v>1459</v>
      </c>
    </row>
    <row r="26" spans="1:6">
      <c r="A26" s="4" t="s">
        <v>1293</v>
      </c>
    </row>
    <row r="27" spans="1:6">
      <c r="A27" s="3" t="s">
        <v>1276</v>
      </c>
    </row>
    <row r="28" spans="1:6">
      <c r="A28" s="4" t="s">
        <v>1294</v>
      </c>
      <c r="B28" s="7" t="n">
        <v>400000</v>
      </c>
      <c r="D28" s="7" t="n">
        <v>400000</v>
      </c>
      <c r="F28" s="7" t="n">
        <v>344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5</v>
      </c>
      <c r="B1" s="2" t="s">
        <v>27</v>
      </c>
      <c r="C1" s="2" t="s">
        <v>28</v>
      </c>
    </row>
    <row r="2" spans="1:3">
      <c r="A2" s="3" t="s">
        <v>1296</v>
      </c>
    </row>
    <row r="3" spans="1:3">
      <c r="A3" s="4" t="s">
        <v>1297</v>
      </c>
      <c r="B3" s="7" t="n">
        <v>11525000000</v>
      </c>
      <c r="C3" s="7" t="n">
        <v>500000000</v>
      </c>
    </row>
    <row r="4" spans="1:3">
      <c r="A4" s="4" t="s">
        <v>1298</v>
      </c>
    </row>
    <row r="5" spans="1:3">
      <c r="A5" s="3" t="s">
        <v>1296</v>
      </c>
    </row>
    <row r="6" spans="1:3">
      <c r="A6" s="4" t="s">
        <v>1297</v>
      </c>
      <c r="B6" s="6" t="n">
        <v>6825000000</v>
      </c>
    </row>
    <row r="7" spans="1:3">
      <c r="A7" s="4" t="s">
        <v>1299</v>
      </c>
    </row>
    <row r="8" spans="1:3">
      <c r="A8" s="3" t="s">
        <v>1296</v>
      </c>
    </row>
    <row r="9" spans="1:3">
      <c r="A9" s="4" t="s">
        <v>1297</v>
      </c>
      <c r="B9" s="6" t="n">
        <v>4700000000</v>
      </c>
    </row>
    <row r="10" spans="1:3">
      <c r="A10" s="4" t="s">
        <v>1300</v>
      </c>
    </row>
    <row r="11" spans="1:3">
      <c r="A11" s="3" t="s">
        <v>1296</v>
      </c>
    </row>
    <row r="12" spans="1:3">
      <c r="A12" s="4" t="s">
        <v>1297</v>
      </c>
      <c r="B12" s="6" t="n">
        <v>4700000000</v>
      </c>
    </row>
    <row r="13" spans="1:3">
      <c r="A13" s="4" t="s">
        <v>1301</v>
      </c>
    </row>
    <row r="14" spans="1:3">
      <c r="A14" s="3" t="s">
        <v>1296</v>
      </c>
    </row>
    <row r="15" spans="1:3">
      <c r="A15" s="4" t="s">
        <v>1297</v>
      </c>
      <c r="B15" s="6" t="n">
        <v>0</v>
      </c>
    </row>
    <row r="16" spans="1:3">
      <c r="A16" s="4" t="s">
        <v>1302</v>
      </c>
    </row>
    <row r="17" spans="1:3">
      <c r="A17" s="3" t="s">
        <v>1296</v>
      </c>
    </row>
    <row r="18" spans="1:3">
      <c r="A18" s="4" t="s">
        <v>1297</v>
      </c>
      <c r="B18" s="6" t="n">
        <v>4700000000</v>
      </c>
    </row>
    <row r="19" spans="1:3">
      <c r="A19" s="4" t="s">
        <v>48</v>
      </c>
    </row>
    <row r="20" spans="1:3">
      <c r="A20" s="3" t="s">
        <v>1296</v>
      </c>
    </row>
    <row r="21" spans="1:3">
      <c r="A21" s="4" t="s">
        <v>1297</v>
      </c>
      <c r="B21" s="6" t="n">
        <v>0</v>
      </c>
    </row>
    <row r="22" spans="1:3">
      <c r="A22" s="4" t="s">
        <v>1303</v>
      </c>
    </row>
    <row r="23" spans="1:3">
      <c r="A23" s="3" t="s">
        <v>1296</v>
      </c>
    </row>
    <row r="24" spans="1:3">
      <c r="A24" s="4" t="s">
        <v>1297</v>
      </c>
      <c r="B24" s="6" t="n">
        <v>0</v>
      </c>
    </row>
    <row r="25" spans="1:3">
      <c r="A25" s="4" t="s">
        <v>1304</v>
      </c>
    </row>
    <row r="26" spans="1:3">
      <c r="A26" s="3" t="s">
        <v>1296</v>
      </c>
    </row>
    <row r="27" spans="1:3">
      <c r="A27" s="4" t="s">
        <v>1297</v>
      </c>
      <c r="B27" s="6" t="n">
        <v>0</v>
      </c>
    </row>
    <row r="28" spans="1:3">
      <c r="A28" s="4" t="s">
        <v>1305</v>
      </c>
    </row>
    <row r="29" spans="1:3">
      <c r="A29" s="3" t="s">
        <v>1296</v>
      </c>
    </row>
    <row r="30" spans="1:3">
      <c r="A30" s="4" t="s">
        <v>1297</v>
      </c>
      <c r="B30" s="6" t="n">
        <v>450000000</v>
      </c>
    </row>
    <row r="31" spans="1:3">
      <c r="A31" s="4" t="s">
        <v>1306</v>
      </c>
    </row>
    <row r="32" spans="1:3">
      <c r="A32" s="3" t="s">
        <v>1296</v>
      </c>
    </row>
    <row r="33" spans="1:3">
      <c r="A33" s="4" t="s">
        <v>1297</v>
      </c>
      <c r="B33" s="6" t="n">
        <v>450000000</v>
      </c>
    </row>
    <row r="34" spans="1:3">
      <c r="A34" s="4" t="s">
        <v>1307</v>
      </c>
    </row>
    <row r="35" spans="1:3">
      <c r="A35" s="3" t="s">
        <v>1296</v>
      </c>
    </row>
    <row r="36" spans="1:3">
      <c r="A36" s="4" t="s">
        <v>1297</v>
      </c>
      <c r="B36" s="6" t="n">
        <v>0</v>
      </c>
    </row>
    <row r="37" spans="1:3">
      <c r="A37" s="4" t="s">
        <v>1308</v>
      </c>
    </row>
    <row r="38" spans="1:3">
      <c r="A38" s="3" t="s">
        <v>1296</v>
      </c>
    </row>
    <row r="39" spans="1:3">
      <c r="A39" s="4" t="s">
        <v>1297</v>
      </c>
      <c r="B39" s="6" t="n">
        <v>6375000000</v>
      </c>
    </row>
    <row r="40" spans="1:3">
      <c r="A40" s="4" t="s">
        <v>1309</v>
      </c>
    </row>
    <row r="41" spans="1:3">
      <c r="A41" s="3" t="s">
        <v>1296</v>
      </c>
    </row>
    <row r="42" spans="1:3">
      <c r="A42" s="4" t="s">
        <v>1297</v>
      </c>
      <c r="B42" s="6" t="n">
        <v>6375000000</v>
      </c>
    </row>
    <row r="43" spans="1:3">
      <c r="A43" s="4" t="s">
        <v>1310</v>
      </c>
    </row>
    <row r="44" spans="1:3">
      <c r="A44" s="3" t="s">
        <v>1296</v>
      </c>
    </row>
    <row r="45" spans="1:3">
      <c r="A45" s="4" t="s">
        <v>1297</v>
      </c>
      <c r="B45" s="7"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311</v>
      </c>
      <c r="B1" s="2" t="s">
        <v>1</v>
      </c>
    </row>
    <row r="2" spans="1:3">
      <c r="B2" s="2" t="s">
        <v>27</v>
      </c>
      <c r="C2" s="2" t="s">
        <v>28</v>
      </c>
    </row>
    <row r="3" spans="1:3">
      <c r="A3" s="3" t="s">
        <v>1274</v>
      </c>
    </row>
    <row r="4" spans="1:3">
      <c r="A4" s="4" t="s">
        <v>1297</v>
      </c>
      <c r="B4" s="7" t="n">
        <v>11525000000</v>
      </c>
      <c r="C4" s="7" t="n">
        <v>500000000</v>
      </c>
    </row>
    <row r="5" spans="1:3">
      <c r="A5" s="3" t="s">
        <v>1312</v>
      </c>
    </row>
    <row r="6" spans="1:3">
      <c r="A6" s="4" t="s">
        <v>1313</v>
      </c>
      <c r="B6" s="7" t="n">
        <v>11525000000</v>
      </c>
    </row>
    <row r="7" spans="1:3">
      <c r="A7" s="4" t="s">
        <v>1314</v>
      </c>
      <c r="B7" s="4" t="s">
        <v>1315</v>
      </c>
    </row>
    <row r="8" spans="1:3">
      <c r="A8" s="4" t="s">
        <v>745</v>
      </c>
      <c r="B8" s="7" t="n">
        <v>171434000</v>
      </c>
    </row>
    <row r="9" spans="1:3">
      <c r="A9" s="4" t="s">
        <v>1316</v>
      </c>
      <c r="B9" s="4" t="s">
        <v>1317</v>
      </c>
    </row>
    <row r="10" spans="1:3">
      <c r="A10" s="4" t="s">
        <v>1318</v>
      </c>
      <c r="B10" s="4" t="s">
        <v>1319</v>
      </c>
    </row>
    <row r="11" spans="1:3">
      <c r="A11" s="4" t="s">
        <v>1320</v>
      </c>
    </row>
    <row r="12" spans="1:3">
      <c r="A12" s="3" t="s">
        <v>1312</v>
      </c>
    </row>
    <row r="13" spans="1:3">
      <c r="A13" s="4" t="s">
        <v>1313</v>
      </c>
      <c r="B13" s="7" t="n">
        <v>4700000000</v>
      </c>
    </row>
    <row r="14" spans="1:3">
      <c r="A14" s="4" t="s">
        <v>1314</v>
      </c>
      <c r="B14" s="4" t="s">
        <v>1321</v>
      </c>
    </row>
    <row r="15" spans="1:3">
      <c r="A15" s="4" t="s">
        <v>745</v>
      </c>
      <c r="B15" s="7" t="n">
        <v>12655000</v>
      </c>
    </row>
    <row r="16" spans="1:3">
      <c r="A16" s="4" t="s">
        <v>1316</v>
      </c>
      <c r="B16" s="4" t="s">
        <v>1322</v>
      </c>
    </row>
    <row r="17" spans="1:3">
      <c r="A17" s="4" t="s">
        <v>1318</v>
      </c>
      <c r="B17" s="4" t="s">
        <v>1323</v>
      </c>
    </row>
    <row r="18" spans="1:3">
      <c r="A18" s="4" t="s">
        <v>1324</v>
      </c>
    </row>
    <row r="19" spans="1:3">
      <c r="A19" s="3" t="s">
        <v>1312</v>
      </c>
    </row>
    <row r="20" spans="1:3">
      <c r="A20" s="4" t="s">
        <v>1313</v>
      </c>
      <c r="B20" s="7" t="n">
        <v>6825000000</v>
      </c>
    </row>
    <row r="21" spans="1:3">
      <c r="A21" s="4" t="s">
        <v>1314</v>
      </c>
      <c r="B21" s="4" t="s">
        <v>1325</v>
      </c>
    </row>
    <row r="22" spans="1:3">
      <c r="A22" s="4" t="s">
        <v>745</v>
      </c>
      <c r="B22" s="7" t="n">
        <v>158779000</v>
      </c>
    </row>
    <row r="23" spans="1:3">
      <c r="A23" s="4" t="s">
        <v>1316</v>
      </c>
      <c r="B23" s="4" t="s">
        <v>1326</v>
      </c>
    </row>
    <row r="24" spans="1:3">
      <c r="A24" s="4" t="s">
        <v>1318</v>
      </c>
      <c r="B24" s="4" t="s">
        <v>1327</v>
      </c>
    </row>
    <row r="25" spans="1:3">
      <c r="A25" s="4" t="s">
        <v>1298</v>
      </c>
    </row>
    <row r="26" spans="1:3">
      <c r="A26" s="3" t="s">
        <v>1274</v>
      </c>
    </row>
    <row r="27" spans="1:3">
      <c r="A27" s="4" t="s">
        <v>1297</v>
      </c>
      <c r="B27" s="7" t="n">
        <v>6825000000</v>
      </c>
    </row>
    <row r="28" spans="1:3">
      <c r="A28" s="4" t="s">
        <v>1299</v>
      </c>
    </row>
    <row r="29" spans="1:3">
      <c r="A29" s="3" t="s">
        <v>1274</v>
      </c>
    </row>
    <row r="30" spans="1:3">
      <c r="A30" s="4" t="s">
        <v>1297</v>
      </c>
      <c r="B30" s="6" t="n">
        <v>4700000000</v>
      </c>
    </row>
    <row r="31" spans="1:3">
      <c r="A31" s="4" t="s">
        <v>1300</v>
      </c>
    </row>
    <row r="32" spans="1:3">
      <c r="A32" s="3" t="s">
        <v>1274</v>
      </c>
    </row>
    <row r="33" spans="1:3">
      <c r="A33" s="4" t="s">
        <v>1297</v>
      </c>
      <c r="B33" s="6" t="n">
        <v>4700000000</v>
      </c>
    </row>
    <row r="34" spans="1:3">
      <c r="A34" s="4" t="s">
        <v>1301</v>
      </c>
    </row>
    <row r="35" spans="1:3">
      <c r="A35" s="3" t="s">
        <v>1274</v>
      </c>
    </row>
    <row r="36" spans="1:3">
      <c r="A36" s="4" t="s">
        <v>1297</v>
      </c>
      <c r="B36" s="6" t="n">
        <v>0</v>
      </c>
    </row>
    <row r="37" spans="1:3">
      <c r="A37" s="4" t="s">
        <v>1302</v>
      </c>
    </row>
    <row r="38" spans="1:3">
      <c r="A38" s="3" t="s">
        <v>1274</v>
      </c>
    </row>
    <row r="39" spans="1:3">
      <c r="A39" s="4" t="s">
        <v>1297</v>
      </c>
      <c r="B39" s="6" t="n">
        <v>4700000000</v>
      </c>
    </row>
    <row r="40" spans="1:3">
      <c r="A40" s="4" t="s">
        <v>48</v>
      </c>
    </row>
    <row r="41" spans="1:3">
      <c r="A41" s="3" t="s">
        <v>1274</v>
      </c>
    </row>
    <row r="42" spans="1:3">
      <c r="A42" s="4" t="s">
        <v>1297</v>
      </c>
      <c r="B42" s="6" t="n">
        <v>0</v>
      </c>
    </row>
    <row r="43" spans="1:3">
      <c r="A43" s="4" t="s">
        <v>1303</v>
      </c>
    </row>
    <row r="44" spans="1:3">
      <c r="A44" s="3" t="s">
        <v>1274</v>
      </c>
    </row>
    <row r="45" spans="1:3">
      <c r="A45" s="4" t="s">
        <v>1297</v>
      </c>
      <c r="B45" s="6" t="n">
        <v>0</v>
      </c>
    </row>
    <row r="46" spans="1:3">
      <c r="A46" s="4" t="s">
        <v>1304</v>
      </c>
    </row>
    <row r="47" spans="1:3">
      <c r="A47" s="3" t="s">
        <v>1274</v>
      </c>
    </row>
    <row r="48" spans="1:3">
      <c r="A48" s="4" t="s">
        <v>1297</v>
      </c>
      <c r="B48" s="6" t="n">
        <v>0</v>
      </c>
    </row>
    <row r="49" spans="1:3">
      <c r="A49" s="4" t="s">
        <v>1305</v>
      </c>
    </row>
    <row r="50" spans="1:3">
      <c r="A50" s="3" t="s">
        <v>1274</v>
      </c>
    </row>
    <row r="51" spans="1:3">
      <c r="A51" s="4" t="s">
        <v>1297</v>
      </c>
      <c r="B51" s="6" t="n">
        <v>450000000</v>
      </c>
    </row>
    <row r="52" spans="1:3">
      <c r="A52" s="4" t="s">
        <v>1306</v>
      </c>
    </row>
    <row r="53" spans="1:3">
      <c r="A53" s="3" t="s">
        <v>1274</v>
      </c>
    </row>
    <row r="54" spans="1:3">
      <c r="A54" s="4" t="s">
        <v>1297</v>
      </c>
      <c r="B54" s="6" t="n">
        <v>450000000</v>
      </c>
    </row>
    <row r="55" spans="1:3">
      <c r="A55" s="4" t="s">
        <v>1307</v>
      </c>
    </row>
    <row r="56" spans="1:3">
      <c r="A56" s="3" t="s">
        <v>1274</v>
      </c>
    </row>
    <row r="57" spans="1:3">
      <c r="A57" s="4" t="s">
        <v>1297</v>
      </c>
      <c r="B57" s="6" t="n">
        <v>0</v>
      </c>
    </row>
    <row r="58" spans="1:3">
      <c r="A58" s="4" t="s">
        <v>1328</v>
      </c>
    </row>
    <row r="59" spans="1:3">
      <c r="A59" s="3" t="s">
        <v>1274</v>
      </c>
    </row>
    <row r="60" spans="1:3">
      <c r="A60" s="4" t="s">
        <v>1297</v>
      </c>
      <c r="B60" s="6" t="n">
        <v>6375000000</v>
      </c>
    </row>
    <row r="61" spans="1:3">
      <c r="A61" s="4" t="s">
        <v>1329</v>
      </c>
    </row>
    <row r="62" spans="1:3">
      <c r="A62" s="3" t="s">
        <v>1274</v>
      </c>
    </row>
    <row r="63" spans="1:3">
      <c r="A63" s="4" t="s">
        <v>1297</v>
      </c>
      <c r="B63" s="6" t="n">
        <v>6375000000</v>
      </c>
    </row>
    <row r="64" spans="1:3">
      <c r="A64" s="4" t="s">
        <v>1330</v>
      </c>
    </row>
    <row r="65" spans="1:3">
      <c r="A65" s="3" t="s">
        <v>1274</v>
      </c>
    </row>
    <row r="66" spans="1:3">
      <c r="A66" s="4" t="s">
        <v>1297</v>
      </c>
      <c r="B66" s="7"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1</v>
      </c>
      <c r="B1" s="2" t="s">
        <v>27</v>
      </c>
      <c r="C1" s="2" t="s">
        <v>28</v>
      </c>
    </row>
    <row r="2" spans="1:3">
      <c r="A2" s="4" t="s">
        <v>45</v>
      </c>
    </row>
    <row r="3" spans="1:3">
      <c r="A3" s="3" t="s">
        <v>1332</v>
      </c>
    </row>
    <row r="4" spans="1:3">
      <c r="A4" s="4" t="s">
        <v>1333</v>
      </c>
      <c r="B4" s="7" t="n">
        <v>171479</v>
      </c>
      <c r="C4" s="7" t="n">
        <v>80513</v>
      </c>
    </row>
    <row r="5" spans="1:3">
      <c r="A5" s="4" t="s">
        <v>1334</v>
      </c>
      <c r="B5" s="6" t="n">
        <v>329462</v>
      </c>
      <c r="C5" s="6" t="n">
        <v>190846</v>
      </c>
    </row>
    <row r="6" spans="1:3">
      <c r="A6" s="4" t="s">
        <v>1335</v>
      </c>
      <c r="B6" s="6" t="n">
        <v>197</v>
      </c>
      <c r="C6" s="6" t="n">
        <v>37727</v>
      </c>
    </row>
    <row r="7" spans="1:3">
      <c r="A7" s="4" t="s">
        <v>1336</v>
      </c>
      <c r="B7" s="6" t="n">
        <v>71852</v>
      </c>
      <c r="C7" s="6" t="n">
        <v>117894</v>
      </c>
    </row>
    <row r="8" spans="1:3">
      <c r="A8" s="4" t="s">
        <v>1337</v>
      </c>
      <c r="B8" s="6" t="n">
        <v>572990</v>
      </c>
      <c r="C8" s="6" t="n">
        <v>426980</v>
      </c>
    </row>
    <row r="9" spans="1:3">
      <c r="A9" s="4" t="s">
        <v>51</v>
      </c>
    </row>
    <row r="10" spans="1:3">
      <c r="A10" s="3" t="s">
        <v>1338</v>
      </c>
    </row>
    <row r="11" spans="1:3">
      <c r="A11" s="4" t="s">
        <v>1333</v>
      </c>
      <c r="B11" s="6" t="n">
        <v>45</v>
      </c>
      <c r="C11" s="6" t="n">
        <v>15215</v>
      </c>
    </row>
    <row r="12" spans="1:3">
      <c r="A12" s="4" t="s">
        <v>1334</v>
      </c>
      <c r="B12" s="6" t="n">
        <v>248886</v>
      </c>
      <c r="C12" s="6" t="n">
        <v>121815</v>
      </c>
    </row>
    <row r="13" spans="1:3">
      <c r="A13" s="4" t="s">
        <v>1335</v>
      </c>
      <c r="B13" s="6" t="n">
        <v>155</v>
      </c>
      <c r="C13" s="6" t="n">
        <v>35283</v>
      </c>
    </row>
    <row r="14" spans="1:3">
      <c r="A14" s="4" t="s">
        <v>1336</v>
      </c>
      <c r="B14" s="6" t="n">
        <v>67849</v>
      </c>
      <c r="C14" s="6" t="n">
        <v>114887</v>
      </c>
    </row>
    <row r="15" spans="1:3">
      <c r="A15" s="4" t="s">
        <v>1337</v>
      </c>
      <c r="B15" s="7" t="n">
        <v>316935</v>
      </c>
      <c r="C15" s="7" t="n">
        <v>2872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39</v>
      </c>
      <c r="B1" s="2" t="s">
        <v>75</v>
      </c>
      <c r="D1" s="2" t="s">
        <v>1</v>
      </c>
    </row>
    <row r="2" spans="1:5">
      <c r="B2" s="2" t="s">
        <v>27</v>
      </c>
      <c r="C2" s="2" t="s">
        <v>76</v>
      </c>
      <c r="D2" s="2" t="s">
        <v>27</v>
      </c>
      <c r="E2" s="2" t="s">
        <v>76</v>
      </c>
    </row>
    <row r="3" spans="1:5">
      <c r="A3" s="4" t="s">
        <v>1299</v>
      </c>
    </row>
    <row r="4" spans="1:5">
      <c r="A4" s="3" t="s">
        <v>368</v>
      </c>
    </row>
    <row r="5" spans="1:5">
      <c r="A5" s="4" t="s">
        <v>1340</v>
      </c>
      <c r="B5" s="7" t="n">
        <v>1293</v>
      </c>
      <c r="C5" s="7" t="n">
        <v>-539</v>
      </c>
      <c r="D5" s="7" t="n">
        <v>10542</v>
      </c>
      <c r="E5" s="7" t="n">
        <v>17756</v>
      </c>
    </row>
    <row r="6" spans="1:5">
      <c r="A6" s="4" t="s">
        <v>1341</v>
      </c>
      <c r="B6" s="6" t="n">
        <v>248</v>
      </c>
      <c r="C6" s="6" t="n">
        <v>138</v>
      </c>
      <c r="D6" s="6" t="n">
        <v>892</v>
      </c>
      <c r="E6" s="6" t="n">
        <v>261</v>
      </c>
    </row>
    <row r="7" spans="1:5">
      <c r="A7" s="4" t="s">
        <v>1342</v>
      </c>
    </row>
    <row r="8" spans="1:5">
      <c r="A8" s="3" t="s">
        <v>366</v>
      </c>
    </row>
    <row r="9" spans="1:5">
      <c r="A9" s="4" t="s">
        <v>366</v>
      </c>
      <c r="B9" s="6" t="n">
        <v>-21047</v>
      </c>
      <c r="C9" s="6" t="n">
        <v>7382</v>
      </c>
      <c r="D9" s="6" t="n">
        <v>-80834</v>
      </c>
      <c r="E9" s="6" t="n">
        <v>-12263</v>
      </c>
    </row>
    <row r="10" spans="1:5">
      <c r="A10" s="4" t="s">
        <v>1343</v>
      </c>
    </row>
    <row r="11" spans="1:5">
      <c r="A11" s="3" t="s">
        <v>366</v>
      </c>
    </row>
    <row r="12" spans="1:5">
      <c r="A12" s="4" t="s">
        <v>366</v>
      </c>
      <c r="B12" s="6" t="n">
        <v>-4</v>
      </c>
      <c r="C12" s="6" t="n">
        <v>7362</v>
      </c>
      <c r="D12" s="6" t="n">
        <v>-6809</v>
      </c>
      <c r="E12" s="6" t="n">
        <v>4131</v>
      </c>
    </row>
    <row r="13" spans="1:5">
      <c r="A13" s="4" t="s">
        <v>1344</v>
      </c>
    </row>
    <row r="14" spans="1:5">
      <c r="A14" s="3" t="s">
        <v>366</v>
      </c>
    </row>
    <row r="15" spans="1:5">
      <c r="A15" s="4" t="s">
        <v>366</v>
      </c>
      <c r="B15" s="6" t="n">
        <v>0</v>
      </c>
      <c r="C15" s="6" t="n">
        <v>236</v>
      </c>
      <c r="D15" s="6" t="n">
        <v>72</v>
      </c>
      <c r="E15" s="6" t="n">
        <v>450</v>
      </c>
    </row>
    <row r="16" spans="1:5">
      <c r="A16" s="4" t="s">
        <v>1345</v>
      </c>
    </row>
    <row r="17" spans="1:5">
      <c r="A17" s="3" t="s">
        <v>368</v>
      </c>
    </row>
    <row r="18" spans="1:5">
      <c r="A18" s="4" t="s">
        <v>1340</v>
      </c>
      <c r="B18" s="6" t="n">
        <v>1293</v>
      </c>
      <c r="C18" s="6" t="n">
        <v>-539</v>
      </c>
      <c r="D18" s="6" t="n">
        <v>10542</v>
      </c>
      <c r="E18" s="6" t="n">
        <v>17756</v>
      </c>
    </row>
    <row r="19" spans="1:5">
      <c r="A19" s="4" t="s">
        <v>1341</v>
      </c>
      <c r="B19" s="6" t="n">
        <v>248</v>
      </c>
      <c r="C19" s="6" t="n">
        <v>118</v>
      </c>
      <c r="D19" s="6" t="n">
        <v>893</v>
      </c>
      <c r="E19" s="6" t="n">
        <v>250</v>
      </c>
    </row>
    <row r="20" spans="1:5">
      <c r="A20" s="4" t="s">
        <v>1346</v>
      </c>
    </row>
    <row r="21" spans="1:5">
      <c r="A21" s="3" t="s">
        <v>368</v>
      </c>
    </row>
    <row r="22" spans="1:5">
      <c r="A22" s="4" t="s">
        <v>1340</v>
      </c>
      <c r="B22" s="4" t="s">
        <v>281</v>
      </c>
      <c r="C22" s="6" t="n">
        <v>0</v>
      </c>
      <c r="D22" s="6" t="n">
        <v>0</v>
      </c>
      <c r="E22" s="6" t="n">
        <v>0</v>
      </c>
    </row>
    <row r="23" spans="1:5">
      <c r="A23" s="4" t="s">
        <v>1341</v>
      </c>
      <c r="B23" s="6" t="n">
        <v>0</v>
      </c>
      <c r="C23" s="6" t="n">
        <v>20</v>
      </c>
      <c r="D23" s="6" t="n">
        <v>-1</v>
      </c>
      <c r="E23" s="6" t="n">
        <v>11</v>
      </c>
    </row>
    <row r="24" spans="1:5">
      <c r="A24" s="4" t="s">
        <v>1347</v>
      </c>
    </row>
    <row r="25" spans="1:5">
      <c r="A25" s="3" t="s">
        <v>366</v>
      </c>
    </row>
    <row r="26" spans="1:5">
      <c r="A26" s="4" t="s">
        <v>366</v>
      </c>
      <c r="B26" s="6" t="n">
        <v>0</v>
      </c>
      <c r="C26" s="6" t="n">
        <v>-245</v>
      </c>
      <c r="D26" s="6" t="n">
        <v>-82</v>
      </c>
      <c r="E26" s="6" t="n">
        <v>-458</v>
      </c>
    </row>
    <row r="27" spans="1:5">
      <c r="A27" s="4" t="s">
        <v>1348</v>
      </c>
    </row>
    <row r="28" spans="1:5">
      <c r="A28" s="3" t="s">
        <v>366</v>
      </c>
    </row>
    <row r="29" spans="1:5">
      <c r="A29" s="4" t="s">
        <v>366</v>
      </c>
      <c r="B29" s="6" t="n">
        <v>4</v>
      </c>
      <c r="C29" s="6" t="n">
        <v>-7362</v>
      </c>
      <c r="D29" s="6" t="n">
        <v>6809</v>
      </c>
      <c r="E29" s="6" t="n">
        <v>-4131</v>
      </c>
    </row>
    <row r="30" spans="1:5">
      <c r="A30" s="4" t="s">
        <v>1349</v>
      </c>
    </row>
    <row r="31" spans="1:5">
      <c r="A31" s="3" t="s">
        <v>366</v>
      </c>
    </row>
    <row r="32" spans="1:5">
      <c r="A32" s="4" t="s">
        <v>366</v>
      </c>
      <c r="B32" s="7" t="n">
        <v>22017</v>
      </c>
      <c r="C32" s="7" t="n">
        <v>-8129</v>
      </c>
      <c r="D32" s="7" t="n">
        <v>83049</v>
      </c>
      <c r="E32" s="7" t="n">
        <v>1189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50</v>
      </c>
      <c r="B1" s="2" t="s">
        <v>75</v>
      </c>
      <c r="D1" s="2" t="s">
        <v>1</v>
      </c>
    </row>
    <row r="2" spans="1:5">
      <c r="B2" s="2" t="s">
        <v>27</v>
      </c>
      <c r="C2" s="2" t="s">
        <v>76</v>
      </c>
      <c r="D2" s="2" t="s">
        <v>27</v>
      </c>
      <c r="E2" s="2" t="s">
        <v>76</v>
      </c>
    </row>
    <row r="3" spans="1:5">
      <c r="A3" s="4" t="s">
        <v>1300</v>
      </c>
    </row>
    <row r="4" spans="1:5">
      <c r="A4" s="3" t="s">
        <v>1351</v>
      </c>
    </row>
    <row r="5" spans="1:5">
      <c r="A5" s="4" t="s">
        <v>1352</v>
      </c>
      <c r="B5" s="7" t="n">
        <v>421</v>
      </c>
      <c r="C5" s="7" t="n">
        <v>133</v>
      </c>
      <c r="D5" s="7" t="n">
        <v>377</v>
      </c>
      <c r="E5" s="7" t="n">
        <v>-3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3</v>
      </c>
      <c r="B1" s="2" t="s">
        <v>27</v>
      </c>
      <c r="C1" s="2" t="s">
        <v>28</v>
      </c>
    </row>
    <row r="2" spans="1:3">
      <c r="A2" s="4" t="s">
        <v>1290</v>
      </c>
    </row>
    <row r="3" spans="1:3">
      <c r="A3" s="3" t="s">
        <v>1354</v>
      </c>
    </row>
    <row r="4" spans="1:3">
      <c r="A4" s="4" t="s">
        <v>1355</v>
      </c>
      <c r="B4" s="7" t="n">
        <v>15782</v>
      </c>
      <c r="C4" s="7" t="n">
        <v>9189</v>
      </c>
    </row>
    <row r="5" spans="1:3">
      <c r="A5" s="3" t="s">
        <v>1356</v>
      </c>
    </row>
    <row r="6" spans="1:3">
      <c r="A6" s="4" t="s">
        <v>1292</v>
      </c>
      <c r="B6" s="6" t="n">
        <v>-8924</v>
      </c>
      <c r="C6" s="6" t="n">
        <v>-1459</v>
      </c>
    </row>
    <row r="7" spans="1:3">
      <c r="A7" s="4" t="s">
        <v>1288</v>
      </c>
      <c r="B7" s="6" t="n">
        <v>6858</v>
      </c>
      <c r="C7" s="6" t="n">
        <v>7730</v>
      </c>
    </row>
    <row r="8" spans="1:3">
      <c r="A8" s="4" t="s">
        <v>1357</v>
      </c>
    </row>
    <row r="9" spans="1:3">
      <c r="A9" s="3" t="s">
        <v>1354</v>
      </c>
    </row>
    <row r="10" spans="1:3">
      <c r="A10" s="4" t="s">
        <v>1355</v>
      </c>
      <c r="B10" s="6" t="n">
        <v>14935</v>
      </c>
      <c r="C10" s="6" t="n">
        <v>6721</v>
      </c>
    </row>
    <row r="11" spans="1:3">
      <c r="A11" s="3" t="s">
        <v>1356</v>
      </c>
    </row>
    <row r="12" spans="1:3">
      <c r="A12" s="4" t="s">
        <v>1292</v>
      </c>
      <c r="B12" s="6" t="n">
        <v>-102</v>
      </c>
      <c r="C12" s="6" t="n">
        <v>-220</v>
      </c>
    </row>
    <row r="13" spans="1:3">
      <c r="A13" s="4" t="s">
        <v>1358</v>
      </c>
    </row>
    <row r="14" spans="1:3">
      <c r="A14" s="3" t="s">
        <v>1354</v>
      </c>
    </row>
    <row r="15" spans="1:3">
      <c r="A15" s="4" t="s">
        <v>1355</v>
      </c>
      <c r="B15" s="6" t="n">
        <v>847</v>
      </c>
      <c r="C15" s="6" t="n">
        <v>2468</v>
      </c>
    </row>
    <row r="16" spans="1:3">
      <c r="A16" s="3" t="s">
        <v>1356</v>
      </c>
    </row>
    <row r="17" spans="1:3">
      <c r="A17" s="4" t="s">
        <v>1292</v>
      </c>
      <c r="B17" s="7" t="n">
        <v>-8822</v>
      </c>
      <c r="C17" s="7" t="n">
        <v>-123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9</v>
      </c>
      <c r="B1" s="2" t="s">
        <v>27</v>
      </c>
      <c r="C1" s="2" t="s">
        <v>28</v>
      </c>
    </row>
    <row r="2" spans="1:3">
      <c r="A2" s="3" t="s">
        <v>1360</v>
      </c>
    </row>
    <row r="3" spans="1:3">
      <c r="A3" s="4" t="s">
        <v>1361</v>
      </c>
      <c r="B3" s="7" t="n">
        <v>11</v>
      </c>
      <c r="C3" s="7" t="n">
        <v>6</v>
      </c>
    </row>
    <row r="4" spans="1:3">
      <c r="A4" s="4" t="s">
        <v>1293</v>
      </c>
    </row>
    <row r="5" spans="1:3">
      <c r="A5" s="3" t="s">
        <v>1360</v>
      </c>
    </row>
    <row r="6" spans="1:3">
      <c r="A6" s="4" t="s">
        <v>1294</v>
      </c>
      <c r="B6" s="7" t="n">
        <v>400</v>
      </c>
      <c r="C6" s="7" t="n">
        <v>3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ACCOUNTING STANDARDS UPDATE</vt:lpstr>
      <vt:lpstr>BUSINESS COMBINATIONS</vt:lpstr>
      <vt:lpstr>LOANS _ LEASES AND ALLOWANCE FO</vt:lpstr>
      <vt:lpstr>AVAILABLE-FOR-SALE AND OTHER SE</vt:lpstr>
      <vt:lpstr>HELD-TO-MATURITY SECURITIES</vt:lpstr>
      <vt:lpstr>LOAN SALES AND SECURITIZATIONS</vt:lpstr>
      <vt:lpstr>LONG-TERM DEBT</vt:lpstr>
      <vt:lpstr>OTHER COMPREHENSIVE INCOME</vt:lpstr>
      <vt:lpstr>SHAREHOLDERS' EQUITY SHAREHOLDE</vt:lpstr>
      <vt:lpstr>EARNINGS PER SHARE</vt:lpstr>
      <vt:lpstr>BENEFIT PLANS</vt:lpstr>
      <vt:lpstr>FAIR VALUES OF ASSETS AND LIABI</vt:lpstr>
      <vt:lpstr>DERIVATIVE FINANCIAL INSTRUMENT</vt:lpstr>
      <vt:lpstr>VIEs</vt:lpstr>
      <vt:lpstr>COMMITMENTS AND CONTINGENT LIAB</vt:lpstr>
      <vt:lpstr>SEGMENT REPORTING</vt:lpstr>
      <vt:lpstr>ACCOUNTING STANDARDS UPDATE (Po</vt:lpstr>
      <vt:lpstr>LOANS _ LEASES AND ALLOWANCE 27</vt:lpstr>
      <vt:lpstr>AVAILABLE-FOR-SALE AND OTHER 28</vt:lpstr>
      <vt:lpstr>HELD-TO-MATURITY SECURITIES (Ta</vt:lpstr>
      <vt:lpstr>LOAN SALES AND SECURITIZATIONS </vt:lpstr>
      <vt:lpstr>OTHER COMPREHENSIVE INCOME (Tab</vt:lpstr>
      <vt:lpstr>EARNINGS PER SHARE (Tables)</vt:lpstr>
      <vt:lpstr>BENEFIT PLANS (Tables)</vt:lpstr>
      <vt:lpstr>FAIR VALUES OF ASSETS AND LIA34</vt:lpstr>
      <vt:lpstr>DERIVATIVE FINANCIAL INSTRUME35</vt:lpstr>
      <vt:lpstr>VIEs (Tables)</vt:lpstr>
      <vt:lpstr>COMMITMENTS AND CONTINGENT LI37</vt:lpstr>
      <vt:lpstr>SEGMENT REPORTING (Tables)</vt:lpstr>
      <vt:lpstr>BUSINESS COMBINATIONS BUSINESS </vt:lpstr>
      <vt:lpstr>LOANS _ LEASES AND ALLOWANCE 40</vt:lpstr>
      <vt:lpstr>LOANS _ LEASES AND ALLOWANCE 41</vt:lpstr>
      <vt:lpstr>LOANS _ LEASES AND ALLOWANCE 42</vt:lpstr>
      <vt:lpstr>LOANS _ LEASES AND ALLOWANCE 43</vt:lpstr>
      <vt:lpstr>LOANS _ LEASES AND ALLOWANCE 44</vt:lpstr>
      <vt:lpstr>LOANS _ LEASES AND ALLOWANCE 45</vt:lpstr>
      <vt:lpstr>LOANS _ LEASES AND ALLOWANCE 46</vt:lpstr>
      <vt:lpstr>LOANS _ LEASES AND ALLOWANCE 47</vt:lpstr>
      <vt:lpstr>LOANS _ LEASES AND ALLOWANCE 48</vt:lpstr>
      <vt:lpstr>LOANS _ LEASES AND ALLOWANCE 49</vt:lpstr>
      <vt:lpstr>AVAILABLE-FOR-SALE AND OTHER 50</vt:lpstr>
      <vt:lpstr>AVAILABLE-FOR-SALE AND OTHER 51</vt:lpstr>
      <vt:lpstr>AVAILABLE-FOR-SALE AND OTHER 52</vt:lpstr>
      <vt:lpstr>AVAILABLE-FOR-SALE AND OTHER 53</vt:lpstr>
      <vt:lpstr>AVAILABLE-FOR-SALE AND OTHER 54</vt:lpstr>
      <vt:lpstr>AVAILABLE-FOR-SALE AND OTHER 55</vt:lpstr>
      <vt:lpstr>AVAILABLE-FOR-SALE AND OTHER 56</vt:lpstr>
      <vt:lpstr>AVAILABLE-FOR-SALE AND OTHER 57</vt:lpstr>
      <vt:lpstr>HELD-TO-MATURITY SECURITIES - N</vt:lpstr>
      <vt:lpstr>HELD-TO-MATURITY SECURITIES - C</vt:lpstr>
      <vt:lpstr>HELD-TO-MATURITY SECURITIES - A</vt:lpstr>
      <vt:lpstr>HELD-TO-MATURITY SECURITIES -61</vt:lpstr>
      <vt:lpstr>LOAN SALES AND SECURITIZATION62</vt:lpstr>
      <vt:lpstr>LOAN SALES AND SECURITIZATION63</vt:lpstr>
      <vt:lpstr>LOAN SALES AND SECURITIZATION64</vt:lpstr>
      <vt:lpstr>LOAN SALES AND SECURITIZATION65</vt:lpstr>
      <vt:lpstr>LOAN SALES AND SECURITIZATION66</vt:lpstr>
      <vt:lpstr>LOAN SALES AND SECURITIZATION67</vt:lpstr>
      <vt:lpstr>LOAN SALES AND SECURITIZATION68</vt:lpstr>
      <vt:lpstr>LOAN SALES AND SECURITIZATION69</vt:lpstr>
      <vt:lpstr>LOAN SALES AND SECURITIZATION70</vt:lpstr>
      <vt:lpstr>LOAN SALES AND SECURITIZATION71</vt:lpstr>
      <vt:lpstr>LOAN SALES AND SECURITIZATION72</vt:lpstr>
      <vt:lpstr>LOAN SALES AND SECURITIZATION73</vt:lpstr>
      <vt:lpstr>LONG-TERM DEBT (Details)</vt:lpstr>
      <vt:lpstr>OTHER COMPREHENSIVE INCOME - Ac</vt:lpstr>
      <vt:lpstr>OTHER COMPREHENSIVE INCOME OTHE</vt:lpstr>
      <vt:lpstr>OTHER COMPREHENSIVE INCOME - Re</vt:lpstr>
      <vt:lpstr>SHAREHOLDERS' EQUITY (Details)</vt:lpstr>
      <vt:lpstr>EARNINGS PER SHARE (Details)</vt:lpstr>
      <vt:lpstr>BENEFIT PLANS - Narrative (Deta</vt:lpstr>
      <vt:lpstr>BENEFIT PLANS - Net Periodic Be</vt:lpstr>
      <vt:lpstr>BENEFIT PLANS - Fair Value of P</vt:lpstr>
      <vt:lpstr>BENEFIT PLANS - Costs of Retire</vt:lpstr>
      <vt:lpstr>FAIR VALUES OF ASSETS AND LIA84</vt:lpstr>
      <vt:lpstr>FAIR VALUES OF ASSETS AND LIA85</vt:lpstr>
      <vt:lpstr>FAIR VALUES OF ASSETS AND LIA86</vt:lpstr>
      <vt:lpstr>FAIR VALUES OF ASSETS AND LIA87</vt:lpstr>
      <vt:lpstr>FAIR VALUES OF ASSETS AND LIA88</vt:lpstr>
      <vt:lpstr>FAIR VALUES OF ASSETS AND LIA89</vt:lpstr>
      <vt:lpstr>FAIR VALUES OF ASSETS AND LIA90</vt:lpstr>
      <vt:lpstr>FAIR VALUES OF ASSETS AND LIA91</vt:lpstr>
      <vt:lpstr>DERIVATIVE FINANCIAL INSTRUME92</vt:lpstr>
      <vt:lpstr>DERIVATIVE FINANCIAL INSTRUME93</vt:lpstr>
      <vt:lpstr>DERIVATIVE FINANCIAL INSTRUME94</vt:lpstr>
      <vt:lpstr>DERIVATIVE FINANCIAL INSTRUME95</vt:lpstr>
      <vt:lpstr>DERIVATIVE FINANCIAL INSTRUME96</vt:lpstr>
      <vt:lpstr>DERIVATIVE FINANCIAL INSTRUME97</vt:lpstr>
      <vt:lpstr>DERIVATIVE FINANCIAL INSTRUME98</vt:lpstr>
      <vt:lpstr>DERIVATIVE FINANCIAL INSTRUME99</vt:lpstr>
      <vt:lpstr>DERIVATIVE FINANCIAL INSTRUM100</vt:lpstr>
      <vt:lpstr>DERIVATIVE FINANCIAL INSTRUM101</vt:lpstr>
      <vt:lpstr>VIEs - Narrative (Details)</vt:lpstr>
      <vt:lpstr>VIEs - Consolidated (Details)</vt:lpstr>
      <vt:lpstr>VIEs - Unconsolidated VIEs (Det</vt:lpstr>
      <vt:lpstr>VIEs - Trust preferred Securiti</vt:lpstr>
      <vt:lpstr>VIEs - Low Income Housing Tax C</vt:lpstr>
      <vt:lpstr>COMMITMENTS AND CONTINGENT L107</vt:lpstr>
      <vt:lpstr>COMMITMENTS AND CONTINGENT L108</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3:43:06Z</dcterms:created>
  <dcterms:modified xmlns:dcterms="http://purl.org/dc/terms/" xmlns:xsi="http://www.w3.org/2001/XMLSchema-instance" xsi:type="dcterms:W3CDTF">2016-07-29T13:43:06Z</dcterms:modified>
  <dc:title xmlns:dc="http://purl.org/dc/elements/1.1/">Untitled</dc:title>
  <dc:description xmlns:dc="http://purl.org/dc/elements/1.1/"/>
  <dc:subject xmlns:dc="http://purl.org/dc/elements/1.1/"/>
  <cp:keywords/>
  <cp:category/>
</cp:coreProperties>
</file>